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S 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FINANCIAL INSTRUMENTS AND RISKS"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ADVANCES TO SUPPLIERS" sheetId="16" state="visible" r:id="rId16"/>
    <sheet xmlns:r="http://schemas.openxmlformats.org/officeDocument/2006/relationships" name="RELATED PARTIES" sheetId="17" state="visible" r:id="rId17"/>
    <sheet xmlns:r="http://schemas.openxmlformats.org/officeDocument/2006/relationships" name="INCOME AND SOCIAL CONTRIBUTION " sheetId="18" state="visible" r:id="rId18"/>
    <sheet xmlns:r="http://schemas.openxmlformats.org/officeDocument/2006/relationships" name="BIOLOGICAL ASSE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sheetId="22" state="visible" r:id="rId22"/>
    <sheet xmlns:r="http://schemas.openxmlformats.org/officeDocument/2006/relationships" name="TRADE ACCOUNTS PAYABLE" sheetId="23" state="visible" r:id="rId23"/>
    <sheet xmlns:r="http://schemas.openxmlformats.org/officeDocument/2006/relationships" name="LOANS, FINANCING AND DEBENTURES" sheetId="24" state="visible" r:id="rId24"/>
    <sheet xmlns:r="http://schemas.openxmlformats.org/officeDocument/2006/relationships" name="LEASES" sheetId="25" state="visible" r:id="rId25"/>
    <sheet xmlns:r="http://schemas.openxmlformats.org/officeDocument/2006/relationships" name="PROVISION FOR JUDICIAL LIABILIT" sheetId="26" state="visible" r:id="rId26"/>
    <sheet xmlns:r="http://schemas.openxmlformats.org/officeDocument/2006/relationships" name="EMPLOYEE BENEFIT PLANS" sheetId="27" state="visible" r:id="rId27"/>
    <sheet xmlns:r="http://schemas.openxmlformats.org/officeDocument/2006/relationships" name="SHARE-BASED COMPENSATION PLAN" sheetId="28" state="visible" r:id="rId28"/>
    <sheet xmlns:r="http://schemas.openxmlformats.org/officeDocument/2006/relationships" name="LIABILITIES FOR ASSETS ACQUISIT" sheetId="29" state="visible" r:id="rId29"/>
    <sheet xmlns:r="http://schemas.openxmlformats.org/officeDocument/2006/relationships" name="SHAREHOLDERS' EQUITY" sheetId="30" state="visible" r:id="rId30"/>
    <sheet xmlns:r="http://schemas.openxmlformats.org/officeDocument/2006/relationships" name="EARNINGS (LOSS) PER SHARE" sheetId="31" state="visible" r:id="rId31"/>
    <sheet xmlns:r="http://schemas.openxmlformats.org/officeDocument/2006/relationships" name="NET FINANCIAL RESULT" sheetId="32" state="visible" r:id="rId32"/>
    <sheet xmlns:r="http://schemas.openxmlformats.org/officeDocument/2006/relationships" name="NET SALES" sheetId="33" state="visible" r:id="rId33"/>
    <sheet xmlns:r="http://schemas.openxmlformats.org/officeDocument/2006/relationships" name="SEGMENT INFORMATION" sheetId="34" state="visible" r:id="rId34"/>
    <sheet xmlns:r="http://schemas.openxmlformats.org/officeDocument/2006/relationships" name="INCOME (EXPENSES) BY NATURE" sheetId="35" state="visible" r:id="rId35"/>
    <sheet xmlns:r="http://schemas.openxmlformats.org/officeDocument/2006/relationships" name="SUMMARY OF SIGNIFICANT ACCOUN_2" sheetId="36" state="visible" r:id="rId36"/>
    <sheet xmlns:r="http://schemas.openxmlformats.org/officeDocument/2006/relationships" name="COMPANY'S OPERATIONS (Tables)" sheetId="37" state="visible" r:id="rId37"/>
    <sheet xmlns:r="http://schemas.openxmlformats.org/officeDocument/2006/relationships" name="FINANCIAL INSTRUMENTS AND RIS_2" sheetId="38" state="visible" r:id="rId38"/>
    <sheet xmlns:r="http://schemas.openxmlformats.org/officeDocument/2006/relationships" name="CASH AND CASH EQUIVALENTS (Tabl" sheetId="39" state="visible" r:id="rId39"/>
    <sheet xmlns:r="http://schemas.openxmlformats.org/officeDocument/2006/relationships" name="MARKETABLE SECURITIES (Tables)" sheetId="40" state="visible" r:id="rId40"/>
    <sheet xmlns:r="http://schemas.openxmlformats.org/officeDocument/2006/relationships" name="TRADE ACCOUNTS RECEIVABLE (Tabl" sheetId="41" state="visible" r:id="rId41"/>
    <sheet xmlns:r="http://schemas.openxmlformats.org/officeDocument/2006/relationships" name="INVENTORIES (Tables)" sheetId="42" state="visible" r:id="rId42"/>
    <sheet xmlns:r="http://schemas.openxmlformats.org/officeDocument/2006/relationships" name="RECOVERABLE TAXES (Tables)" sheetId="43" state="visible" r:id="rId43"/>
    <sheet xmlns:r="http://schemas.openxmlformats.org/officeDocument/2006/relationships" name="ADVANCES TO SUPPLIERS (Tables)" sheetId="44" state="visible" r:id="rId44"/>
    <sheet xmlns:r="http://schemas.openxmlformats.org/officeDocument/2006/relationships" name="RELATED PARTIES (Tables)" sheetId="45" state="visible" r:id="rId45"/>
    <sheet xmlns:r="http://schemas.openxmlformats.org/officeDocument/2006/relationships" name="INCOME AND SOCIAL CONTRIBUTIO_2" sheetId="46" state="visible" r:id="rId46"/>
    <sheet xmlns:r="http://schemas.openxmlformats.org/officeDocument/2006/relationships" name="BIOLOGICAL ASSETS (Tables)" sheetId="47" state="visible" r:id="rId47"/>
    <sheet xmlns:r="http://schemas.openxmlformats.org/officeDocument/2006/relationships" name="INVESTMENTS (Tables)" sheetId="48" state="visible" r:id="rId48"/>
    <sheet xmlns:r="http://schemas.openxmlformats.org/officeDocument/2006/relationships" name="PROPERTY, PLANT AND EQUIPMENT (" sheetId="49" state="visible" r:id="rId49"/>
    <sheet xmlns:r="http://schemas.openxmlformats.org/officeDocument/2006/relationships" name="INTANGIBLE (Tables)" sheetId="50" state="visible" r:id="rId50"/>
    <sheet xmlns:r="http://schemas.openxmlformats.org/officeDocument/2006/relationships" name="TRADE ACCOUNTS PAYABLE (Tables)" sheetId="51" state="visible" r:id="rId51"/>
    <sheet xmlns:r="http://schemas.openxmlformats.org/officeDocument/2006/relationships" name="LOANS, FINANCING AND DEBENTUR_2" sheetId="52" state="visible" r:id="rId52"/>
    <sheet xmlns:r="http://schemas.openxmlformats.org/officeDocument/2006/relationships" name="LEASES (Tables)" sheetId="53" state="visible" r:id="rId53"/>
    <sheet xmlns:r="http://schemas.openxmlformats.org/officeDocument/2006/relationships" name="PROVISION FOR JUDICIAL LIABIL_2" sheetId="54" state="visible" r:id="rId54"/>
    <sheet xmlns:r="http://schemas.openxmlformats.org/officeDocument/2006/relationships" name="EMPLOYEE BENEFIT PLANS (Tables)" sheetId="55" state="visible" r:id="rId55"/>
    <sheet xmlns:r="http://schemas.openxmlformats.org/officeDocument/2006/relationships" name="SHARE-BASED COMPENSATION PLAN (" sheetId="56" state="visible" r:id="rId56"/>
    <sheet xmlns:r="http://schemas.openxmlformats.org/officeDocument/2006/relationships" name="LIABILITIES FOR ASSETS ACQUIS_2" sheetId="57" state="visible" r:id="rId57"/>
    <sheet xmlns:r="http://schemas.openxmlformats.org/officeDocument/2006/relationships" name="SHAREHOLDERS' EQUITY (Tables)" sheetId="58" state="visible" r:id="rId58"/>
    <sheet xmlns:r="http://schemas.openxmlformats.org/officeDocument/2006/relationships" name="EARNINGS (LOSS) PER SHARE (Tabl" sheetId="59" state="visible" r:id="rId59"/>
    <sheet xmlns:r="http://schemas.openxmlformats.org/officeDocument/2006/relationships" name="NET FINANCIAL RESULT (Tables)" sheetId="60" state="visible" r:id="rId60"/>
    <sheet xmlns:r="http://schemas.openxmlformats.org/officeDocument/2006/relationships" name="NET SALES (Tables)" sheetId="61" state="visible" r:id="rId61"/>
    <sheet xmlns:r="http://schemas.openxmlformats.org/officeDocument/2006/relationships" name="SEGMENT INFORMATION (Tables)" sheetId="62" state="visible" r:id="rId62"/>
    <sheet xmlns:r="http://schemas.openxmlformats.org/officeDocument/2006/relationships" name="INCOME (EXPENSES) BY NATURE (Ta" sheetId="63" state="visible" r:id="rId63"/>
    <sheet xmlns:r="http://schemas.openxmlformats.org/officeDocument/2006/relationships" name="COMPANY'S OPERATIONS - Summary " sheetId="64" state="visible" r:id="rId64"/>
    <sheet xmlns:r="http://schemas.openxmlformats.org/officeDocument/2006/relationships" name="COMPANY'S OPERATIONS - Equity i" sheetId="65" state="visible" r:id="rId65"/>
    <sheet xmlns:r="http://schemas.openxmlformats.org/officeDocument/2006/relationships" name="COMPANY'S OPERATIONS - Cerrado " sheetId="66" state="visible" r:id="rId66"/>
    <sheet xmlns:r="http://schemas.openxmlformats.org/officeDocument/2006/relationships" name="COMPANY'S OPERATIONS - Acquisit" sheetId="67" state="visible" r:id="rId67"/>
    <sheet xmlns:r="http://schemas.openxmlformats.org/officeDocument/2006/relationships" name="COMPANY'S OPERATIONS -Treasury " sheetId="68" state="visible" r:id="rId68"/>
    <sheet xmlns:r="http://schemas.openxmlformats.org/officeDocument/2006/relationships" name="COMPANY'S OPERATIONS -Biomas (D"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FINANCIAL INSTRUMENTS AND RIS_7" sheetId="74" state="visible" r:id="rId74"/>
    <sheet xmlns:r="http://schemas.openxmlformats.org/officeDocument/2006/relationships" name="FINANCIAL INSTRUMENTS AND RIS_8" sheetId="75" state="visible" r:id="rId75"/>
    <sheet xmlns:r="http://schemas.openxmlformats.org/officeDocument/2006/relationships" name="FINANCIAL INSTRUMENTS AND RIS_9" sheetId="76" state="visible" r:id="rId76"/>
    <sheet xmlns:r="http://schemas.openxmlformats.org/officeDocument/2006/relationships" name="FINANCIAL INSTRUMENTS AND RI_10" sheetId="77" state="visible" r:id="rId77"/>
    <sheet xmlns:r="http://schemas.openxmlformats.org/officeDocument/2006/relationships" name="FINANCIAL INSTRUMENTS AND RI_11" sheetId="78" state="visible" r:id="rId78"/>
    <sheet xmlns:r="http://schemas.openxmlformats.org/officeDocument/2006/relationships" name="FINANCIAL INSTRUMENTS AND RI_12" sheetId="79" state="visible" r:id="rId79"/>
    <sheet xmlns:r="http://schemas.openxmlformats.org/officeDocument/2006/relationships" name="FINANCIAL INSTRUMENTS AND RI_13" sheetId="80" state="visible" r:id="rId80"/>
    <sheet xmlns:r="http://schemas.openxmlformats.org/officeDocument/2006/relationships" name="FINANCIAL INSTRUMENTS AND RI_14" sheetId="81" state="visible" r:id="rId81"/>
    <sheet xmlns:r="http://schemas.openxmlformats.org/officeDocument/2006/relationships" name="FINANCIAL INSTRUMENTS AND RI_15" sheetId="82" state="visible" r:id="rId82"/>
    <sheet xmlns:r="http://schemas.openxmlformats.org/officeDocument/2006/relationships" name="CASH AND CASH EQUIVALENTS (Deta" sheetId="83" state="visible" r:id="rId83"/>
    <sheet xmlns:r="http://schemas.openxmlformats.org/officeDocument/2006/relationships" name="MARKETABLE SECURITIES (Details)" sheetId="84" state="visible" r:id="rId84"/>
    <sheet xmlns:r="http://schemas.openxmlformats.org/officeDocument/2006/relationships" name="TRADE ACCOUNTS RECEIVABLE - Bre" sheetId="85" state="visible" r:id="rId85"/>
    <sheet xmlns:r="http://schemas.openxmlformats.org/officeDocument/2006/relationships" name="TRADE ACCOUNTS RECEIVABLE - B_2" sheetId="86" state="visible" r:id="rId86"/>
    <sheet xmlns:r="http://schemas.openxmlformats.org/officeDocument/2006/relationships" name="TRADE ACCOUNTS RECEIVABLE - Rol" sheetId="87" state="visible" r:id="rId87"/>
    <sheet xmlns:r="http://schemas.openxmlformats.org/officeDocument/2006/relationships" name="TRADE ACCOUNTS RECEIVABLE - Mai" sheetId="88" state="visible" r:id="rId88"/>
    <sheet xmlns:r="http://schemas.openxmlformats.org/officeDocument/2006/relationships" name="INVENTORIES - Balances (Details" sheetId="89" state="visible" r:id="rId89"/>
    <sheet xmlns:r="http://schemas.openxmlformats.org/officeDocument/2006/relationships" name="INVENTORIES - Roll-forward of e" sheetId="90" state="visible" r:id="rId90"/>
    <sheet xmlns:r="http://schemas.openxmlformats.org/officeDocument/2006/relationships" name="RECOVERABLE TAXES - Summary (De" sheetId="91" state="visible" r:id="rId91"/>
    <sheet xmlns:r="http://schemas.openxmlformats.org/officeDocument/2006/relationships" name="RECOVERABLE TAXES - Roll-forwar" sheetId="92" state="visible" r:id="rId92"/>
    <sheet xmlns:r="http://schemas.openxmlformats.org/officeDocument/2006/relationships" name="ADVANCES TO SUPPLIERS (Details)" sheetId="93" state="visible" r:id="rId93"/>
    <sheet xmlns:r="http://schemas.openxmlformats.org/officeDocument/2006/relationships" name="RELATED PARTIES - Balances reco" sheetId="94" state="visible" r:id="rId94"/>
    <sheet xmlns:r="http://schemas.openxmlformats.org/officeDocument/2006/relationships" name="RELATED PARTIES - Management co" sheetId="95" state="visible" r:id="rId95"/>
    <sheet xmlns:r="http://schemas.openxmlformats.org/officeDocument/2006/relationships" name="INCOME AND SOCIAL CONTRIBUTIO_3" sheetId="96" state="visible" r:id="rId96"/>
    <sheet xmlns:r="http://schemas.openxmlformats.org/officeDocument/2006/relationships" name="INCOME AND SOCIAL CONTRIBUTIO_4" sheetId="97" state="visible" r:id="rId97"/>
    <sheet xmlns:r="http://schemas.openxmlformats.org/officeDocument/2006/relationships" name="INCOME AND SOCIAL CONTRIBUTIO_5" sheetId="98" state="visible" r:id="rId98"/>
    <sheet xmlns:r="http://schemas.openxmlformats.org/officeDocument/2006/relationships" name="INCOME AND SOCIAL CONTRIBUTIO_6" sheetId="99" state="visible" r:id="rId99"/>
    <sheet xmlns:r="http://schemas.openxmlformats.org/officeDocument/2006/relationships" name="INCOME AND SOCIAL CONTRIBUTIO_7" sheetId="100" state="visible" r:id="rId100"/>
    <sheet xmlns:r="http://schemas.openxmlformats.org/officeDocument/2006/relationships" name="BIOLOGICAL ASSETS - Roll-forwar" sheetId="101" state="visible" r:id="rId101"/>
    <sheet xmlns:r="http://schemas.openxmlformats.org/officeDocument/2006/relationships" name="BIOLOGICAL ASSETS - Measurement" sheetId="102" state="visible" r:id="rId102"/>
    <sheet xmlns:r="http://schemas.openxmlformats.org/officeDocument/2006/relationships" name="BIOLOGICAL ASSETS - Fair value " sheetId="103" state="visible" r:id="rId103"/>
    <sheet xmlns:r="http://schemas.openxmlformats.org/officeDocument/2006/relationships" name="INVESTMENTS - Investments break" sheetId="104" state="visible" r:id="rId104"/>
    <sheet xmlns:r="http://schemas.openxmlformats.org/officeDocument/2006/relationships" name="INVESTMENTS - Investments in as"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INTANGIBLE - Goodwill and intan" sheetId="108" state="visible" r:id="rId108"/>
    <sheet xmlns:r="http://schemas.openxmlformats.org/officeDocument/2006/relationships" name="INTANGIBLE - Changes in intangi" sheetId="109" state="visible" r:id="rId109"/>
    <sheet xmlns:r="http://schemas.openxmlformats.org/officeDocument/2006/relationships" name="INTANGIBLE - Intangible assets " sheetId="110" state="visible" r:id="rId110"/>
    <sheet xmlns:r="http://schemas.openxmlformats.org/officeDocument/2006/relationships" name="TRADE ACCOUNTS PAYABLE (Details" sheetId="111" state="visible" r:id="rId111"/>
    <sheet xmlns:r="http://schemas.openxmlformats.org/officeDocument/2006/relationships" name="LOANS, FINANCING AND DEBENTUR_3" sheetId="112" state="visible" r:id="rId112"/>
    <sheet xmlns:r="http://schemas.openxmlformats.org/officeDocument/2006/relationships" name="LOANS, FINANCING AND DEBENTUR_4" sheetId="113" state="visible" r:id="rId113"/>
    <sheet xmlns:r="http://schemas.openxmlformats.org/officeDocument/2006/relationships" name="LOANS, FINANCING AND DEBENTUR_5" sheetId="114" state="visible" r:id="rId114"/>
    <sheet xmlns:r="http://schemas.openxmlformats.org/officeDocument/2006/relationships" name="LOANS, FINANCING AND DEBENTUR_6" sheetId="115" state="visible" r:id="rId115"/>
    <sheet xmlns:r="http://schemas.openxmlformats.org/officeDocument/2006/relationships" name="LOANS, FINANCING AND DEBENTUR_7" sheetId="116" state="visible" r:id="rId116"/>
    <sheet xmlns:r="http://schemas.openxmlformats.org/officeDocument/2006/relationships" name="LOANS, FINANCING AND DEBENTUR_8" sheetId="117" state="visible" r:id="rId117"/>
    <sheet xmlns:r="http://schemas.openxmlformats.org/officeDocument/2006/relationships" name="LOANS, FINANCING AND DEBENTUR_9" sheetId="118" state="visible" r:id="rId118"/>
    <sheet xmlns:r="http://schemas.openxmlformats.org/officeDocument/2006/relationships" name="LOANS, FINANCING AND DEBENTU_10" sheetId="119" state="visible" r:id="rId119"/>
    <sheet xmlns:r="http://schemas.openxmlformats.org/officeDocument/2006/relationships" name="LEASES - Right of use assets (D" sheetId="120" state="visible" r:id="rId120"/>
    <sheet xmlns:r="http://schemas.openxmlformats.org/officeDocument/2006/relationships" name="LEASES - Lease liabilities (Det" sheetId="121" state="visible" r:id="rId121"/>
    <sheet xmlns:r="http://schemas.openxmlformats.org/officeDocument/2006/relationships" name="LEASES - Changes in lease liabi" sheetId="122" state="visible" r:id="rId122"/>
    <sheet xmlns:r="http://schemas.openxmlformats.org/officeDocument/2006/relationships" name="LEASES - Amounts recognized in " sheetId="123" state="visible" r:id="rId123"/>
    <sheet xmlns:r="http://schemas.openxmlformats.org/officeDocument/2006/relationships" name="PROVISION FOR JUDICIAL LIABIL_3" sheetId="124" state="visible" r:id="rId124"/>
    <sheet xmlns:r="http://schemas.openxmlformats.org/officeDocument/2006/relationships" name="PROVISION FOR JUDICIAL LIABIL_4" sheetId="125" state="visible" r:id="rId125"/>
    <sheet xmlns:r="http://schemas.openxmlformats.org/officeDocument/2006/relationships" name="EMPLOYEE BENEFIT PLANS (Details" sheetId="126" state="visible" r:id="rId126"/>
    <sheet xmlns:r="http://schemas.openxmlformats.org/officeDocument/2006/relationships" name="SHARE-BASED COMPENSATION PLAN -" sheetId="127" state="visible" r:id="rId127"/>
    <sheet xmlns:r="http://schemas.openxmlformats.org/officeDocument/2006/relationships" name="SHARE-BASED COMPENSATION PLAN_2" sheetId="128" state="visible" r:id="rId128"/>
    <sheet xmlns:r="http://schemas.openxmlformats.org/officeDocument/2006/relationships" name="SHARE-BASED COMPENSATION PLAN_3" sheetId="129" state="visible" r:id="rId129"/>
    <sheet xmlns:r="http://schemas.openxmlformats.org/officeDocument/2006/relationships" name="LIABILITIES FOR ASSETS ACQUIS_3" sheetId="130" state="visible" r:id="rId130"/>
    <sheet xmlns:r="http://schemas.openxmlformats.org/officeDocument/2006/relationships" name="SHAREHOLDERS' EQUITY - Share ca" sheetId="131" state="visible" r:id="rId131"/>
    <sheet xmlns:r="http://schemas.openxmlformats.org/officeDocument/2006/relationships" name="SHAREHOLDERS' EQUITY - Treasury" sheetId="132" state="visible" r:id="rId132"/>
    <sheet xmlns:r="http://schemas.openxmlformats.org/officeDocument/2006/relationships" name="SHAREHOLDERS' EQUITY - Treasu_2" sheetId="133" state="visible" r:id="rId133"/>
    <sheet xmlns:r="http://schemas.openxmlformats.org/officeDocument/2006/relationships" name="EARNINGS (LOSS) PER SHARE - Bas" sheetId="134" state="visible" r:id="rId134"/>
    <sheet xmlns:r="http://schemas.openxmlformats.org/officeDocument/2006/relationships" name="EARNINGS (LOSS) PER SHARE - Dil" sheetId="135" state="visible" r:id="rId135"/>
    <sheet xmlns:r="http://schemas.openxmlformats.org/officeDocument/2006/relationships" name="EARNINGS (LOSS) PER SHARE - Pro" sheetId="136" state="visible" r:id="rId136"/>
    <sheet xmlns:r="http://schemas.openxmlformats.org/officeDocument/2006/relationships" name="NET FINANCIAL RESULT (Details)" sheetId="137" state="visible" r:id="rId137"/>
    <sheet xmlns:r="http://schemas.openxmlformats.org/officeDocument/2006/relationships" name="NET SALES (Details)" sheetId="138" state="visible" r:id="rId138"/>
    <sheet xmlns:r="http://schemas.openxmlformats.org/officeDocument/2006/relationships" name="SEGMENT INFORMATION - Operating" sheetId="139" state="visible" r:id="rId139"/>
    <sheet xmlns:r="http://schemas.openxmlformats.org/officeDocument/2006/relationships" name="SEGMENT INFORMATION - Net sales" sheetId="140" state="visible" r:id="rId140"/>
    <sheet xmlns:r="http://schemas.openxmlformats.org/officeDocument/2006/relationships" name="SEGMENT INFORMATION - Goodwill " sheetId="141" state="visible" r:id="rId141"/>
    <sheet xmlns:r="http://schemas.openxmlformats.org/officeDocument/2006/relationships" name="RESULTS BY NATURE (Details)" sheetId="142" state="visible" r:id="rId142"/>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_(&quot;$ &quot;#,##0_);_(&quot;$ &quot;(#,##0)"/>
    <numFmt numFmtId="167" formatCode="#,##0.0000_);(#,##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Entity Registrant Name</t>
        </is>
      </c>
      <c r="B4" s="4" t="inlineStr">
        <is>
          <t>Suzano S.A.</t>
        </is>
      </c>
    </row>
    <row r="5">
      <c r="A5" s="4" t="inlineStr">
        <is>
          <t>Document Type</t>
        </is>
      </c>
      <c r="B5" s="4" t="inlineStr">
        <is>
          <t>6-K/A</t>
        </is>
      </c>
    </row>
    <row r="6">
      <c r="A6" s="4" t="inlineStr">
        <is>
          <t>Current Fiscal Year End Date</t>
        </is>
      </c>
      <c r="B6" s="4" t="inlineStr">
        <is>
          <t>--12-31</t>
        </is>
      </c>
    </row>
    <row r="7">
      <c r="A7" s="4" t="inlineStr">
        <is>
          <t>Document Period End Date</t>
        </is>
      </c>
      <c r="B7" s="4" t="inlineStr">
        <is>
          <t>Jun. 30,  2023</t>
        </is>
      </c>
    </row>
    <row r="8">
      <c r="A8" s="4" t="inlineStr">
        <is>
          <t>Entity Central Index Key</t>
        </is>
      </c>
      <c r="B8" s="4" t="inlineStr">
        <is>
          <t>0000909327</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6 Months Ended</t>
        </is>
      </c>
    </row>
    <row r="2">
      <c r="B2" s="2" t="inlineStr">
        <is>
          <t>Jun. 30, 2023</t>
        </is>
      </c>
    </row>
    <row r="3">
      <c r="A3" s="3" t="inlineStr">
        <is>
          <t>FINANCIAL INSTRUMENTS AND RISKS MANAGEMENT</t>
        </is>
      </c>
      <c r="B3" s="4" t="inlineStr">
        <is>
          <t xml:space="preserve"> </t>
        </is>
      </c>
    </row>
    <row r="4">
      <c r="A4" s="4" t="inlineStr">
        <is>
          <t>FINANCIAL INSTRUMENTS AND RISKS MANAGEMENT</t>
        </is>
      </c>
      <c r="B4" s="4" t="inlineStr">
        <is>
          <t>4. 4.1. 4.1.1. In the six-month period ended June 30, 2023, there were no significant changes in the financial risk management policies and procedures compared to those disclosed in the annual financial statements for the year ended December 31, 2022 (Note 4). The Company maintained its conservative approach and strong cash and marketable securities position, as well as its hedging policy. 4.1.2. All transactions with financial instruments are recognized for accounting purposes and classified in the following categories: ​ ​ ​ ​ ​ ​ ​ ​ ​ ​ ​ ​ June 30, ​ December 31, ​ Note 2023 2022 Assets ​ ​ ​ ​ ​ ​ Amortized cost ​ ​ ​ ​ ​ ​ Cash and cash equivalents ​ 5 ​ 11,860,415 ​ 9,505,951 Trade accounts receivable ​ 7 ​ 6,488,192 ​ 9,607,012 Dividends receivable ​ 11 ​ ​ ​ 7,334 Other assets (1) ​ ​ ​ 788,401 ​ 931,173 ​ ​ ​ ​ 19,137,008 ​ 20,051,470 Fair value through other comprehensive income ​ ​ ​ ​ ​ ​ Investments - Celluforce ​ 14.1 ​ 23,541 ​ 24,917 ​ ​ ​ ​ 23,541 ​ 24,917 Fair value through profit or loss ​ ​ ​ ​ ​ ​ Derivative financial instruments ​ 4.5.1 ​ 5,479,787 ​ 4,873,749 Marketable securities ​ 6 ​ 8,354,870 ​ 7,965,742 ​ ​ ​ ​ 13,834,657 ​ 12,839,491 ​ ​ ​ ​ 32,995,206 ​ 32,915,878 Liabilities ​ ​ ​ ​ ​ ​ Amortized cost ​ ​ ​ ​ ​ ​ Trade accounts payable ​ 17 ​ 6,347,954 ​ 6,206,570 Loans, financing and debentures ​ 18.1 ​ 74,532,331 ​ 74,574,591 Lease liabilities ​ 19.2 ​ 6,195,984 ​ 6,182,530 Liabilities for assets acquisitions and subsidiaries ​ 23 ​ 280,864 ​ 2,062,322 Dividends payable ​ 11 ​ 2,678 ​ 5,094 Other liabilities (1) ​ ​ ​ 137,148 ​ 147,920 ​ ​ ​ ​ 87,496,959 ​ 89,179,027 Fair value through profit or loss ​ ​ ​ ​ ​ ​ Derivative financial instruments ​ 4.5.1 ​ 2,218,716 ​ 4,846,795 ​ ​ ​ ​ 2,218,716 ​ 4,846,795 ​ ​ ​ ​ 89,715,675 ​ 94,025,822 ​ ​ ​ ​ 56,720,469 ​ 61,109,944 ​ 1) Does not include items not classified as financial instruments. ​ 4.1.3. The estimated fair values of loans and financing are set forth below: ​ ​ ​ ​ ​ ​ ​ ​ ​ ​ Yield used ​ ​ ​ ​ ​ ​ to discount/ ​ June 30, ​ December 31, ​ methodology 2023 2022 Quoted in the secondary market ​ ​ ​ ​ ​ ​ In foreign currency ​ ​ ​ ​ ​ ​ Bonds ​ Secondary Market ​ 37,361,853 ​ 40,309,832 Estimated present value ​ ​ ​ ​ ​ ​ In foreign currency ​ ​ ​ ​ ​ ​ Export credits (“Prepayment”) ​ LIBOR ​ 16,760,316 ​ 17,724,315 Assets Financing ​ SOFR ​ 217,540 ​ 138,644 IFC - International Finance Corporation ​ SOFR ​ 3,105,751 ​ ​ In local currency ​ ​ ​ ​ ​ ​ BNDES – TJLP ​ DI 1 ​ 230,227 ​ 292,487 BNDES – TLP ​ DI 1 ​ 1,971,409 ​ 1,393,010 BNDES – Fixed ​ DI 1 ​ 10,219 ​ 21,656 BNDES – SELIC (“Special Settlement and Custody System”) ​ DI 1 ​ 644,710 ​ 575,129 BNDES - Currency basket ​ DI 1 ​ 4,122 ​ 10,866 CRA (“Agribusiness Receivables Certificate”) ​ DI 1/IPCA ​ 1,264,031 ​ 1,835,336 Debentures ​ DI 1 ​ 6,663,101 ​ 5,643,440 NCE (“Export Credit Notes”) ​ DI 1 ​ 1,381,393 ​ 1,384,396 NCR (“Rural Credit Notes”) ​ DI 1 ​ 293,475 ​ 294,089 Export credits (“Prepayment”) ​ DI 1 ​ 1,303,156 ​ 1,320,415 ​ ​ ​ ​ 71,211,303 ​ 70,943,615 ​ The book values of loans and financing are disclosed in Note 18. Management considers that, for its other financial liabilities measured at amortized cost, their book values approximate their fair values, and therefore the fair value information is not being presented. 4.2. The Company’s purpose is to maintain a strong cash and marketable securities position to meet its financial and operating commitments. The amount held in cash is intended to cover the expected outflows in the normal course of its operations, while the cash surplus is generally invested in highly liquid financial investments according to the Cash Management Policy. The cash position is monitored by the Company’s Management, by means of management reports and participation in performance meetings with determined frequencies. During the six-month period ended June 30, 2023, the variations in cash and marketable securities were as expected, and the cash generated from operations was mostly used for investments and debt service. All derivative financial instruments were traded over the counter and do not require deposit guarantee margins. The remaining contractual maturities of financial liabilities are presented as of the balance sheet date. The amounts as set forth below consist of undiscounted cash flow, and include interest payments and exchange rate variations, and therefore may not reconcile with the amounts disclosed in the balance sheet. ​ ​ ​ ​ ​ ​ ​ ​ ​ ​ ​ ​ ​ ​ ​ ​ June 30, ​ ​ 2023 ​ ​ Book ​ Future ​ Up to 1 ​ 1 - 2 ​ ​ ​ More than ​ value value year years 2 - 5 years 5 years Liabilities ​ ​ ​ ​ ​ ​ ​ ​ ​ ​ ​ ​ Trade accounts payable ​ 6,347,954 ​ 6,347,954 ​ 6,347,954 ​ ​ ​ ​ ​ ​ Loans, financing and debentures ​ 74,532,331 ​ 101,685,556 ​ 9,107,311 ​ 12,248,908 ​ 29,960,769 ​ 50,368,568 Lease liabilities ​ 6,195,984 ​ 10,891,670 ​ 1,113,507 ​ 1,959,036 ​ 1,774,219 ​ 6,044,908 Liabilities for asset acquisitions and subsidiaries ​ 280,864 ​ 313,645 ​ 98,899 ​ 94,575 ​ 89,293 ​ 30,878 Derivative financial instruments ​ 2,218,716 ​ 3,125,242 ​ 527,889 ​ 827,564 ​ 1,740,146 ​ 29,643 Dividends payable ​ 2,678 ​ 2,678 ​ 2,678 ​ ​ ​ ​ ​ ​ Other liabilities ​ 137,148 ​ 137,148 ​ 52,585 ​ 84,563 ​ ​ ​ ​ ​ ​ 89,715,675 ​ 122,503,893 ​ 17,250,823 ​ 15,214,646 ​ 33,564,427 ​ 56,473,997 ​ ​ ​ ​ ​ ​ ​ ​ ​ ​ ​ ​ ​ ​ ​ ​ December 31, ​ ​ 2022 ​ ​ Book ​ Future ​ Up to 1 ​ 1 - 2 ​ ​ ​ More than ​ value value year years 2 - 5 years 5 years Liabilities ​ ​ ​ ​ ​ ​ ​ ​ ​ ​ ​ ​ Trade accounts payable ​ 6,206,570 ​ 6,206,570 ​ 6,206,570 ​ ​ ​ ​ ​ ​ Loans, financing and debentures ​ 74,574,591 ​ 105,341,912 ​ 6,823,274 ​ 7,899,772 ​ 39,476,527 ​ 51,142,339 Lease liabilities ​ 6,182,530 ​ 11,053,487 ​ 1,050,947 ​ 992,379 ​ 2,668,855 ​ 6,341,305 Liabilities for asset acquisitions and subsidiaries ​ 2,062,322 ​ 2,203,302 ​ 1,986,633 ​ 99,331 ​ 57,421 ​ 59,917 Derivative financial instruments ​ 4,846,795 ​ 6,515,262 ​ 728,070 ​ 1,341,108 ​ 4,299,970 ​ 146,114 Dividends payable ​ 5,094 ​ 5,094 ​ 5,094 ​ ​ ​ ​ ​ ​ Other liabilities ​ 147,920 ​ 147,920 ​ 61,500 ​ 86,420 ​ ​ ​ ​ ​ ​ 94,025,822 ​ 131,473,547 ​ 16,862,088 ​ 10,419,010 ​ 46,502,773 ​ 57,689,675 ​ 4.3. In the six-month period ended June 30, 2023, there were no significant changes in the credit risk management policies compared to those disclosed in the annual financial statements for the year ended of December 31, 2022 (Note 4). 4.4. In the six-month period ended June 30, 2023, there were no significant changes in the market risk management policies and procedures compared to those disclosed in the annual financial statements for the year ended December 31, 2022 (Note 4). 4.4.1. As disclosed in the financial statements for the year ended December 31, 2022 (Note 4), the Company enters into U.S.Dollar selling transactions in the futures markets, including strategies involving options, to ensure attractive levels of operating margins for a portion of revenue. Such transactions are limited to a percentage of the net surplus foreign currency over a 24-months ’ time horizon and therefore, are matched to the availability of currency for sale in the short term. The Company’s Board of Directors approved the contracting of extraordinary hedge, in addition to the strategy mentioned above, for investments in the Cerrado Project, with a term of up to 36 months as of November 2021, in an amount of up to US $1,000,000 . On July 27, 2022, the Board of Directors approved the expansion of the program, increasing the maximum amount (notional) to US $1,500,000 , maintaining the previously established deadline. In order to provide transparency on the hedge program for the Cerrado Project, since December 31, 2021 the Company has started to prominently disclose the respective contracted operations. The assets and liabilities that are exposed to foreign currency, substantially in U.S. Dollars, are set forth below: ​ ​ ​ ​ ​ ​ ​ ​ June 30, ​ December 31, ​ 2023 2022 Assets ​ ​ ​ ​ Cash and cash equivalents ​ 11,248,274 ​ 8,039,218 Marketable securities ​ 4,826,627 ​ 4,510,652 Trade accounts receivable ​ 4,845,044 ​ 7,612,768 Derivative financial instruments ​ 4,202,786 ​ 3,393,785 ​ ​ 25,122,731 ​ 23,556,423 Liabilities ​ ​ ​ ​ Trade accounts payable ​ (2,028,936) ​ (2,030,806) Loans and financing ​ (60,176,982) ​ (61,216,140) Liabilities for asset acquisitions and subsidiaries ​ (186,058) ​ (2,053,259) Derivative financial instruments ​ (2,136,399) ​ (4,698,323) ​ ​ (64,528,375) ​ (69,998,528) ​ ​ (39,405,644) ​ (46,442,105) ​ 4.4.1.1. For market risk analysis, the Company uses scenarios to evaluate both its asset and liability positions in foreign currency, and the possible effects on its results. The probable scenario represents the amounts recognized, as they reflect the conversion into Brazilian Reais on the balance sheet date (R$ to U.S.$ = R$4.8192). This analysis assumes that all other variables, particularly interest rates, remain constant. The other scenarios considered the depreciation of the Brazilian Real against the U.S. Dollar at the rates of 25% and 50% before taxes. The following table set forth the potential impacts at their absolute amounts: ​ ​ ​ ​ ​ ​ ​ ​ ​ ​ June 30, ​ ​ 2023 ​ ​ Effect on profit or loss ​ ​ Probable ​ Possible ​ Remote ​ (base value) (25%) (50%) Cash and cash equivalents ​ 11,248,274 ​ 2,812,069 ​ 5,624,137 Marketable securities ​ 4,826,627 ​ 1,206,657 ​ 2,413,314 Trade accounts receivable ​ 4,845,044 ​ 1,211,261 ​ 2,422,522 Trade accounts payable ​ (2,028,936) ​ (507,234) ​ (1,014,468) Loans and financing ​ (60,176,982) ​ (15,044,246) ​ (30,088,491) Liabilities for asset acquisitions and subsidiaries ​ (186,058) ​ (46,515) ​ (93,029) ​ 4.4.1.2. The Company has sales operations in US$ in the futures markets, including strategies using options, to ensure attractive levels of operating margins for a portion of its revenue. These operations are limited to a percentage of the total exposure to US$ over a 24-month horizon, or to investments in the Cerrado Project, according to the extraordinary hedge described above, and are therefore pegged to the availability of ready-to-sell foreign exchange in the short term. In addition to the transaction described above, the Company also taken out derivative instruments linked to the US$ and subject to exchange fluctuations, seeking to adjust the debt’s currency indexation to the cash generation currency, as provided for in its financial policies. For the calculation of the mark-to-market (“MtM”) price, the exchange rate of the last business day of the period is used. These market movements caused a positive impact on the mark-to-market position entered into by the Company. This analysis below assumes that all other variables, particularly the interest rates, remain constant. The other scenarios considered the depreciation of the Brazilian Real against the US$ by 25% and 50%, before taxes, based on the base scenario on June 30, 2023. The following table set out the possible impacts assuming these scenarios: ​ ​ ​ ​ ​ ​ ​ ​ ​ ​ June 30, ​ ​ 2023 ​ ​ Effect on profit or loss ​ ​ Probable ​ Possible ​ Remote ​ (base value) 25% 50% Dollar/Real ​ ​ ​ ​ ​ ​ Derivative financial instruments ​ ​ ​ ​ ​ ​ Derivative options ​ 3,201,865 ​ (3,777,232) ​ (7,621,974) Derivative swaps ​ (450,678) ​ (1,728,220) ​ (3,442,041) Derivative Non-Deliverable Forward (‘NDF’) Contracts ​ 159,434 ​ (286,048) ​ (572,176) Embedded derivatives ​ 187,618 ​ (85,533) ​ (171,067) NDF parity derivatives (1) ​ 140,411 ​ (47,180) ​ (84,699) Commodity Derivatives ​ 22,421 ​ (5,607) ​ (11,212) ​ ​ ​ ​ ​ ​ ​ Dollar/Euro ​ ​ ​ ​ ​ ​ Derivative financial instruments ​ ​ ​ ​ ​ ​ NDF parity derivatives (1) ​ 140,411 ​ (562,869) ​ (1,125,812) ​ (1) ​ 4.4.2. Fluctuations in interest rates could increase or reduce the costs of new loans and existing contracted operations. The Company is constantly looking for alternatives for the use of financial instruments in order to avoid negative impacts on its cash flow. Considering that on March 5, 2021, the Financial Conduct Authority (“FCA”) announced the discontinuation date of the 3-month LIBOR as June 30, 2023, the Company initiated negotiations of the terms for swapping the indexers of its debt contracts and related derivatives upon this announcement. As of June 30, 2023, the Company had R$15,566 related to loan and financing contracts, and R$15,151 related to derivative contracts, and it conducted the contract amendment process with the counterparties of each contract to ensure that the terms and market best practices were adopted at the time of the index transition starting from June 2023. On July 1, 2023, the contracts will be indexed to SOFR, which has been adopted as the new reference interest rate by the capital market. This negotiation will not have a substantial impact on the balances presented in the loan and financing and derivative instrument categories. The Company understands that it will not be necessary to change the risk management strategy due to the change of indexation of its financial contracts linked to LIBOR. 4.4.2.1. For its market risk analysis, the Company uses scenarios to evaluate the sensitivity of changes in operations impacted by the following rates: Interbank Deposit Rate (“CDI”), Long Term Interest Rate (“TJLP”), Special System for Settlement and Custody (“SELIC”) and the London Interbank Offered Rate (“LIBOR”), which could impact the results. The probable scenario represents the amounts already booked, as they reflect Management’s best estimates. This analysis assumes that all other variables, particularly exchange rates, will remain constant. The other scenarios considered a depreciation of 25% and 50% in market interest rates. The following table set forth the possible impacts assuming these scenarios in absolute amounts: ​ ​ ​ ​ ​ ​ ​ ​ ​ ​ June 30, ​ ​ 2023 ​ ​ Effect on profit or loss ​ ​ ​ ​ Possible ​ Remote ​ Probable (25%) (50%) CDI/SELIC ​ ​ ​ ​ ​ ​ Cash and cash equivalents ​ 560,985 ​ 19,144 ​ 38,287 Marketable securities ​ 3,528,243 ​ 120,401 ​ 240,803 Loans and financing ​ 8,125,522 ​ 277,283 ​ 554,567 TJLP ​ ​ ​ ​ ​ ​ Loans and financing ​ 277,763 ​ 5,055 ​ 10,111 LIBOR ​ ​ ​ ​ ​ ​ Loans and financing ​ 15,645,428 ​ 216,902 ​ 433,803 SOFR ​ ​ ​ ​ ​ ​ Loans and financing ​ 3,115,211 ​ 41,030 ​ 82,060 ​ 4.4.2.2. This analysis assumes that all other variables remain constant. The other scenarios considered a depreciation of 25% and 50% in market interest rates. ​ The following table sets out the possible impacts of these assumed scenarios: ​ ​ ​ ​ ​ ​ ​ ​ ​ ​ June 30, ​ ​ 2023 ​ ​ Effect on profit or loss ​ ​ ​ ​ Probable ​ Remote ​ Probable 25% 50% CDI ​ ​ ​ ​ ​ ​ Derivative financial instruments ​ ​ ​ ​ ​ ​ Liabilities ​ ​ ​ ​ ​ ​ Derivative options ​ 3,201,865 ​ (388,599) ​ (747,669) Derivative swaps ​ (450,678) ​ (5,108) ​ (11,749) LIBOR ​ ​ ​ ​ ​ ​ Derivative financial instruments ​ ​ ​ ​ ​ ​ Liabilities ​ ​ ​ ​ ​ ​ Derivative swaps ​ (450,678) ​ 260,364 ​ 520,442 ​ 4.4.2.3. For the measurement of the probable scenario, the United States Consumer Price Index (“US-CPI”) was considered on June 30, 2023. The probable scenario was extrapolated considering a depreciation of 25% and 50% in the US-CPI to define the possible and remote scenarios, respectively. ​ The following table sets out the possible impacts, assuming these scenarios in absolute amounts: ​ ​ ​ ​ ​ ​ ​ ​ ​ ​ June 30, ​ ​ 2023 ​ ​ Effect on profit or loss ​ ​ Probable ​ Possible ​ Remote ​ (base value) (25%) (50%) Embedded derivative in a commitment to purchase standing wood, originating from a forest partnership agreement ​ 187,618 ​ (31,171) ​ (64,295) ​ 4.4.3. The Company is exposed to commodity prices, mainly in the selling price of pulp in the international market. The dynamics of rising and falling production capacities in the global market and macroeconomic conditions may impact the Company´s operating results. Through a specialized team, the Company monitors hardwood pulp prices and analyses future trends, adjusting the forecasts aimed at assisting with preventive measures to calculate the different scenarios. There is no sufficiently liquid financial market to mitigate the risk of a material portion of the Company’s operations. Hardwood pulp price protection instruments available on the market have low liquidity and low volume, and high levels of distortion in price formation. The Company is also exposed to international oil prices, reflected in logistical costs for selling in the export market, and indirectly in the costs of other supply, logistics and service contracts. In such cases, the Company evaluates whether to contract derivative financial instruments to mitigate the risk of price variations in its results. 4.5.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and by counterparties. Details of derivative financial instruments and their respective calculation methodologies are disclosed in the annual financial statements for the year ended December 31, 2022 (Note 4). 4.5.1. The positions of outstanding derivatives are set forth below: ​ ​ ​ ​ ​ ​ ​ ​ ​ ​ ​ Notional value, net in U.S.$ ​ Fair value ​ ​ June 30, ​ December 31, ​ June 30, ​ December 31, ​ 2023 2022 2023 2022 Instruments as part of protection strategy ​ ​ ​ ​ ​ ​ ​ ​ Operational hedges ​ ​ ​ ​ ​ ​ ​ ​ ZCC ​ 4,815,050 ​ 6,866,800 ​ 3,201,865 ​ 1,596,089 NDF (R$ x US$) ​ 243,100 ​ 248,100 ​ 159,434 ​ (2,474) NDF (€ x US$) ​ 399,328 ​ 544,702 ​ 140,411 ​ 161,055 ​ ​ ​ ​ ​ ​ ​ ​ ​ Debt hedges ​ ​ ​ ​ ​ ​ ​ ​ Swap LIBOR to Fixed (US$) ​ 3,143,877 ​ 3,200,179 ​ 927,104 ​ 1,052,546 Swap IPCA to CDI (notional in Brazilian Reais) ​ 2,130,618 ​ 1,741,787 ​ 245,159 ​ 278,945 Swap IPCA to Fixed (US$) ​ ​ ​ 121,003 ​ ​ ​ (29,910) Swap CDI x Fixed (US$) ​ 1,265,004 ​ 1,863,534 ​ (1,262,085) ​ (2,566,110) Pre-fixed Swap to US$ (US$) ​ 350,000 ​ 350,000 ​ (360,856) ​ (503,605) ​ ​ ​ ​ ​ ​ ​ ​ ​ Commodity Hedge ​ ​ ​ ​ ​ ​ ​ ​ Swap US-CPI (US$) (1) ​ 130,810 ​ 124,960 ​ 187,618 ​ 40,418 Swap VLSFO/Brent ​ 128,307 ​ ​ ​ 22,421 ​ ​ ​ ​ ​ ​ ​ ​ 3,261,071 ​ 26,954 ​ ​ ​ ​ ​ ​ ​ ​ ​ Current assets ​ ​ ​ ​ ​ 3,747,881 ​ 3,048,493 Non-current assets ​ ​ ​ ​ ​ 1,731,906 ​ 1,825,256 Current liabilities ​ ​ ​ ​ ​ (483,512) ​ (667,681) Non-current liabilities ​ ​ ​ ​ ​ (1,735,204) ​ (4,179,114) ​ ​ ​ ​ ​ ​ 3,261,071 ​ 26,954 ​ (1) The embedded derivative refers to a swap contract for the sale of price variations in United States Dollars and US-CPI within the term of a forest partnership with a standing wood supply contract. ​ The current contracts and the respective protected risks are set forth below: (i) Swap CDI x Fixed US$: positions in conventional swaps exchanging the variation of the Interbank Deposit rate (“DI”) for a fixed rate in United States Dollars (“US$”). The objective is to change the debt indexed in Brazilian Reais to US$, in compliance with the Company’s natural exposure to US$ receivables. (ii) Swap IPCA x CDI (notional in Brazilian Reais): positions in conventional swaps exchanging the variation of the Amplified Consumer Price Index (“IPCA”) for the DI rate. The objective is to change the debt indexed in reais, in compliance with the Company’s cash position in Brazilian Reais, which is also indexed to DI. (iii) Swap IPCA x Fixed US$: positions in conventional swaps exchanging the variations of the IPCA for a fixed rate in US$. The objective is to change the debt indexed in Brazilian Reais to US$, in compliance with the Company’s natural exposure to US$ receivables. (iv) Swap LIBOR x Fixed US$: positions in conventional swaps exchanging a post-fixed rate (LIBOR) for a fixed rate in US$. The objective is to protect the cash flow against changes in the US interest rate. (v) Pre-Fixed Swap R$ x Fixed US$: positions in conventional swaps of a fixed rate in Reais for a fixed rate in US$. The objective is to change the exposure of debts in Brazilian Reais to US$, in compliance with the Company’s natural exposure to US$ receivables. (vi) Zero-Cost Collar (“ZCC”): positions in an instrument that consists of the simultaneous combination of a purchase of put options and the sale of call options in US$, with the same principal amount and maturity, with the objective of protecting the cash flow of exports. Under this strategy, an interval is established where there is no deposit or receipt of financial margin at the option maturity. The objective is to protect the cash flow of exports against the depreciation of the Brazilian Real. (vii) Non-Deliverable Forward contracts (“NDF”): ”): short positions in US$ futures contracts with the objective of protecting the cash flow from exports against the depreciation of the Brazilian Real. (viii) Swap US-CPI: The embedded derivative refers to the swap contracts for selling price variations in US$ and the US-CPI in forest partnership with a standing wood supply contract. (ix) Non-Deliverable Forward contracts: EUR and US$: call positions at EUR/US$ parity to protect the Capex cash flow of the Cerrado project against the appreciation of the Euro. (x) Swap Very Low Sulphur Fuel Oil / Brent (“VLSFO”): Long positions in oil, aimed at hedging logistical costs related to maritime freight contracts against the increase in oil prices. The variation in the fair values of derivatives on June 30, 2023 compared to the fair values measured on December 31, 2022 are explained substantially by the appreciation of the Brazilian Real against the US Dollar and by settlements during the period. There were also impacts caused by the variations in the Pre, Foreign Exchange Coupon and LIBOR curves in the operations. It is important to highlight that the outstanding agreements on June 30, 2023 are over-the-counter market operations, without any type of collateral margin or forced early settlement clause due to variations from market marking. 4.5.2. ​ ​ ​ ​ ​ ​ ​ ​ June 30, ​ December 31, ​ 2023 2022 2023 ​ 2,413,838 ​ 2,380,812 2024 ​ 1,785,080 ​ 297,156 2025 ​ (477,814) ​ (1,225,193) 2026 onwards ​ (460,033) ​ (1,425,821) ​ ​ 3,261,071 ​ 26,954 ​ 4.5.3. The outstanding derivatives positions are set forth below: ​ ​ ​ ​ ​ ​ ​ ​ ​ ​ ​ ​ ​ ​ Notional value ​ Fair value ​ ​ ​ ​ June 30, ​ December 31, ​ June 30, ​ December 31, ​ Currency 2023 2022 2023 2022 Debt hedges ​ ​ ​ ​ ​ ​ ​ ​ ​ ​ Assets ​ ​ ​ ​ ​ ​ ​ ​ ​ ​ Swap CDI to Fixed (US$) ​ R$ ​ 4,623,091 ​ 7,081,545 ​ 368,657 ​ 617,835 Swap Pre-Fixed to US$ ​ R$ ​ 1,317,226 ​ 1,317,226 ​ ​ ​ 45,329 Swap LIBOR to Fixed (US$) ​ US$ ​ 3,143,877 ​ 3,200,000 ​ 927,104 ​ 1,052,546 Swap IPCA to CDI ​ IPCA ​ 2,294,552 ​ 2,041,327 ​ 325,275 ​ 427,417 Swap IPCA to US$ ​ IPCA ​ ​ ​ 610,960 ​ ​ ​ ​ ​ ​ ​ ​ ​ ​ ​ ​ 1,621,036 ​ 2,143,127 Liabilities ​ ​ ​ ​ ​ ​ ​ ​ ​ ​ Swap CDI to Fixed (US$) ​ US$ ​ 1,265,000 ​ 1,863,534 ​ (1,630,742) ​ (3,183,945) Swap Pre-Fixed to US$ ​ US$ ​ 350,000 ​ 350,000 ​ (360,856) ​ (548,934) Swap LIBOR to Fixed (US$) ​ US$ ​ 3,143,877 ​ 3,200,000 ​ ​ ​ ​ Swap IPCA to CDI ​ R$ ​ 2,130,618 ​ 1,741,787 ​ (80,116) ​ (148,472) Swap IPCA to US$ ​ US$ ​ ​ ​ 121,003 ​ ​ ​ (29,910) ​ ​ ​ ​ ​ ​ ​ ​ (2,071,714) ​ (3,911,261) ​ ​ ​ ​ ​ ​ ​ ​ (450,678) ​ (1,768,134) Operational hedge ​ ​ ​ ​ ​ ​ ​ ​ ​ ​ Zero cost collar (US$ x R$) ​ US$ ​ 4,815,050 ​ 6,866,800 ​ 3,201,865 ​ 1,596,089 NDF (R$ x US$) ​ US$ ​ 243,100 ​ 248,100 ​ 159,434 ​ (2,474) NDF (€ x US$) ​ US$ ​ 399,328 ​ 544,702 ​ 140,411 ​ 161,055 ​ ​ ​ ​ ​ ​ ​ ​ 3,501,710 ​ 1,754,670 Commodity hedge ​ ​ ​ ​ ​ ​ ​ ​ ​ ​ Swap US-CPI (standing wood) (1) ​ US$ ​ 130,810 ​ 124,960 ​ 187,618 ​ 40,418 Swap VLSFO/Brent ​ US$ ​ 128,307 ​ ​ ​ 22,421 ​ ​ ​ ​ ​ ​ ​ ​ ​ ​ 210,039 ​ 40,418 ​ ​ ​ ​ ​ ​ ​ ​ 3,261,071 ​ 26,954 ​ (1) The embedded derivative refers to the swap contracts for selling price variations in US$ and the US-CPI in forest partnership with a standing wood supply contract. ​ 4.5.4. The settled derivatives positions are set forth below: ​ ​ ​ ​ ​ ​ ​ ​ June 30, ​ December 31, ​ 2023 2022 Operational hedge ​ ​ ​ ​ Zero cost collar (R$ x US$) ​ 1,445,973 ​ 718,618 NDF (R$ x US$) ​ 18,538 ​ 8,301 NDF (€ x US$) ​ 50,679 ​ 7,113 ​ ​ 1,515,190 ​ 734,032 ​ ​ ​ ​ ​ Commodity hedge ​ 8,853 ​ ​ Swap VLSFO/other ​ 8,853 ​ ​ ​ ​ ​ ​ ​ Debt hedge ​ ​ ​ ​ Swap CDI to Fixed (US$) ​ (283,888) ​ (261,570) Swap IPCA to CDI (Brazilian Reais) ​ 158,092 ​ (5,180) Swap IPCA to Fixed (US$) ​ (3,945) ​ 171 Swap Pre-Fixed to US$ ​ 52,746 ​ 54,128 Swap LIBOR to Fixed (US$) ​ 217,852 ​ (239,356) ​ ​ 140,857 ​ (451,807) ​ ​ 1,664,900 ​ 282,225 ​ 4.6. Financial instruments are measured at fair value, which considers the fair value as the price that would be received from selling an asset or paid to transfer a liability in an unforced transaction between market participants at the measurement date. ​ For the six-month period ended June 30, 2023, there were no changes between the 3 (three) levels of hierarchy and no transfers between levels 1, 2 and 3. ​ ​ ​ ​ ​ ​ ​ ​ ​ ​ June 30, ​ ​ 2023 ​ Level 2 Level 3 Total Assets ​ ​ ​ ​ ​ ​ At fair value through profit or loss ​ ​ ​ ​ ​ ​ Derivative financial instruments ​ 5,479,787 ​ ​ ​ 5,479,787 Marketable securities ​ 8,354,870 ​ ​ ​ 8,354,870 ​ ​ 13,834,657 ​ ​ ​ 13,834,657 ​ ​ ​ ​ ​ ​ ​ At fair value through other comprehensive income ​ ​ ​ ​ ​ ​ Other investments - CelluForce ​ ​ ​ 23,541 ​ 23,541 ​ ​ ​ ​ 23,541 ​ 23,541 ​ ​ ​ ​ ​ ​ ​ Biological assets ​ ​ ​ 16,914,120 ​ 16,914,120 ​ ​ ​ ​ 16,914,120 ​ 16,914,120 Total assets ​ 13,834,657 ​ 16,937,661 ​ 30,772,318 ​ ​ ​ ​ ​ ​ ​ Liabilities ​ ​ ​ ​ ​ ​ At fair value through profit or loss ​ ​ ​ ​ ​ ​ Derivative financial instruments ​ 2,218,716 ​ ​ ​ 2,218,716 ​ ​ 2,218,716 ​ ​ ​ 2,218,716 Total liabilities ​ 2,218,716 ​ ​ ​ 2,218,716 ​ ​ ​ ​ ​ ​ ​ ​ ​ ​ December 31, ​ ​ 2022 ​ ​ Level 2 ​ Level 3 ​ Total Assets ​ ​ ​ ​ ​ ​ At fair value through profit or loss ​ ​ ​ ​ ​ ​ Derivative financial instruments ​ 4,873,749 ​ ​ ​ 4,873,749 Marketable securities ​ 7,965,742 ​ ​ ​ 7,965,742 ​ ​ 12,839,491 ​ ​ ​ 12,839,491 ​ ​ ​ ​ ​ ​ ​ At fair value through other comprehensive income ​ ​ ​ ​ ​ ​ Other investments - CelluForce ​ ​ ​ 24,917 ​ 24,917 ​ ​ ​ ​ 24,917 ​ 24,917 ​ ​ ​ ​ ​ ​ ​ Biological assets ​ ​ ​ 14,632,186 ​ 14,632,186 ​ ​ ​ ​ 14,632,186 ​ 14,632,186 Total assets ​ 12,839,491 ​ 14,657,103 ​ 27,496,594 ​ ​ ​ ​ ​ ​ ​ Liabilities ​ ​ ​ ​ ​ ​ At fair value through profit or loss ​ ​ ​ ​ ​ ​ Derivative financial instruments ​ 4,846,795 ​ ​ ​ 4,846,795 ​ ​ 4,846,795 ​ ​ ​ 4,846,795 Total liabilities ​ 4,846,795 ​ ​ ​ 4,846,795 ​ 4.7. In the annual financial statements for the year ended December 31, 2022, the risks and opportunities information linked to climate change and the sustainability strategy were disclosed, which did not change significant during the six-month period ended June 30, 2023, except for the items presented in Note 4.7.1. 4.7.1. Opportunities linked to climate change and the sustainability strategy 4.7.1.1 Biomas As disclosed in Note 1.2.6, Suzano and five other global companies created Biomas with objective of restoring, conserving and preserving native forests in Brazil. The initiative aims to restore and protect, over a period of 20 years, native forest in some of Brazil´s most valuable ecosystems, such as the Amazon, Atlantic Forest and Cerrado biomes – The area is equivalent to the territory of Switzerland or the state of Rio de Janeiro, in Brazil. The initiative aims to promote a sustainable business model from a financial perspective, enabling each restoration, conservation, and preservation projects to be viable through the commercialization of carbon credits, as removals and avoided emissions, reducing tons of CO2e from the atmosphere. The first stage will involve the identification and prospecting of areas, promoting nurseries for the large-scale production of native trees, engaging local communities in Biomas activities, discussing the application of the project in public areas, partnering with carbon certification platforms and implementing pilot projects. 4.7.1.2 The Company has ongoing carbon credit projects certifications, including: ● Horizonte de Carbono Project, which aims to restore degraded areas through the reforestation of native and eucalyptus trees. On March 30, 2023, the certifier Verra completed the validation and verification of 1.9Mt CO2e of the Horizonte Project (VCS ID 3350), of which 10% will be allocated to the Verra reserve and 1.7Mt CO2e is eligible for the issuance of credits. The Company has not yet issued such credits. The carbon credits are registered by Verra, an accredited company that holds a global platform, which is also responsible for the custody of the credits. This company has developed the Verified Carbon Standard (VCS) program, currently regarded as the global reference standard, in the best understanding of the company. 4.7.1.3 In May 2023, Woodspin, located in Finland, inaugurated the first factory producing sustainable, recyclable and fully biodegradable textile fiber from responsibly grown wood, the result of the joint venture between Spinnova and Suzano. This new type of “green fabric” has the potential to replace less sustainable materials used in many products. This unit will be used for market development and technology improvement. For the construction and operation of textile fiber projects, Woodspin uses Suzano’s microfibrillated cellulose (MFC) as raw material. 4.8. The main objective is to strengthen the Company’s capital structure, aiming to maintain an appropriate level of financial leverage while mitigating risks that could affect the availability of capital for business development. The Company continuously monitors significant indicators, such as consolidated financial leverage, which is the ratio of total net debt to adjusted Earnings Before Interest, Taxes, Depreciation, and Amortization (“Adjusted EBITD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AND SOCIAL CONTRIBUTION TAXES - Reconciliation of effects of income tax and social contribution on profit or loss (Details) - BRL (R$) R$ in Thousands</t>
        </is>
      </c>
      <c r="B1" s="2" t="inlineStr">
        <is>
          <t>6 Months Ended</t>
        </is>
      </c>
    </row>
    <row r="2">
      <c r="B2" s="2" t="inlineStr">
        <is>
          <t>Jun. 30, 2023</t>
        </is>
      </c>
      <c r="C2" s="2" t="inlineStr">
        <is>
          <t>Jun. 30, 2022</t>
        </is>
      </c>
    </row>
    <row r="3">
      <c r="A3" s="3" t="inlineStr">
        <is>
          <t>Reconciliation of the effects of income tax and social contribution on profit or loss</t>
        </is>
      </c>
      <c r="B3" s="4" t="inlineStr">
        <is>
          <t xml:space="preserve"> </t>
        </is>
      </c>
      <c r="C3" s="4" t="inlineStr">
        <is>
          <t xml:space="preserve"> </t>
        </is>
      </c>
    </row>
    <row r="4">
      <c r="A4" s="4" t="inlineStr">
        <is>
          <t>Net income (loss) before taxes</t>
        </is>
      </c>
      <c r="B4" s="5" t="inlineStr">
        <is>
          <t>R$ 14380751</t>
        </is>
      </c>
      <c r="C4" s="5" t="inlineStr">
        <is>
          <t>R$ 13937137</t>
        </is>
      </c>
    </row>
    <row r="5">
      <c r="A5" s="4" t="inlineStr">
        <is>
          <t>Income tax and social contribution benefit (expense) at statutory nominal rate of 34%</t>
        </is>
      </c>
      <c r="B5" s="5" t="inlineStr">
        <is>
          <t>R$ 4889455</t>
        </is>
      </c>
      <c r="C5" s="5" t="inlineStr">
        <is>
          <t>R$ 4738627</t>
        </is>
      </c>
    </row>
    <row r="6">
      <c r="A6" s="4" t="inlineStr">
        <is>
          <t>Tax rate</t>
        </is>
      </c>
      <c r="B6" s="8" t="n">
        <v>0.34</v>
      </c>
      <c r="C6" s="8" t="n">
        <v>0.34</v>
      </c>
    </row>
    <row r="7">
      <c r="A7" s="3" t="inlineStr">
        <is>
          <t>Tax effect on permanent differences</t>
        </is>
      </c>
      <c r="B7" s="4" t="inlineStr">
        <is>
          <t xml:space="preserve"> </t>
        </is>
      </c>
      <c r="C7" s="4" t="inlineStr">
        <is>
          <t xml:space="preserve"> </t>
        </is>
      </c>
    </row>
    <row r="8">
      <c r="A8" s="4" t="inlineStr">
        <is>
          <t>Taxation (difference) on profits of subsidiaries in Brazil and abroad</t>
        </is>
      </c>
      <c r="B8" s="5" t="inlineStr">
        <is>
          <t>R$ 815768</t>
        </is>
      </c>
      <c r="C8" s="5" t="inlineStr">
        <is>
          <t>R$ 1473037</t>
        </is>
      </c>
    </row>
    <row r="9">
      <c r="A9" s="4" t="inlineStr">
        <is>
          <t>Equity method</t>
        </is>
      </c>
      <c r="B9" s="6" t="n">
        <v>143</v>
      </c>
      <c r="C9" s="6" t="n">
        <v>3164</v>
      </c>
    </row>
    <row r="10">
      <c r="A10" s="4" t="inlineStr">
        <is>
          <t>Thin capitalization</t>
        </is>
      </c>
      <c r="B10" s="6" t="n">
        <v>-27114</v>
      </c>
      <c r="C10" s="6" t="n">
        <v>-198725</v>
      </c>
    </row>
    <row r="11">
      <c r="A11" s="4" t="inlineStr">
        <is>
          <t>Credit related to Reintegra Program</t>
        </is>
      </c>
      <c r="B11" s="6" t="n">
        <v>3694</v>
      </c>
      <c r="C11" s="6" t="n">
        <v>3677</v>
      </c>
    </row>
    <row r="12">
      <c r="A12" s="4" t="inlineStr">
        <is>
          <t>Director bonuses</t>
        </is>
      </c>
      <c r="B12" s="6" t="n">
        <v>-3481</v>
      </c>
      <c r="C12" s="6" t="n">
        <v>-11176</v>
      </c>
    </row>
    <row r="13">
      <c r="A13" s="4" t="inlineStr">
        <is>
          <t>Tax incentives</t>
        </is>
      </c>
      <c r="B13" s="6" t="n">
        <v>41769</v>
      </c>
      <c r="C13" s="6" t="n">
        <v>22464</v>
      </c>
    </row>
    <row r="14">
      <c r="A14" s="4" t="inlineStr">
        <is>
          <t>Donations / Fines - other</t>
        </is>
      </c>
      <c r="B14" s="6" t="n">
        <v>-1659</v>
      </c>
      <c r="C14" s="6" t="n">
        <v>-3052</v>
      </c>
    </row>
    <row r="15">
      <c r="A15" s="4" t="inlineStr">
        <is>
          <t>Income and social contribution benefits (expenses) for the period</t>
        </is>
      </c>
      <c r="B15" s="6" t="n">
        <v>-4060335</v>
      </c>
      <c r="C15" s="6" t="n">
        <v>-3449238</v>
      </c>
    </row>
    <row r="16">
      <c r="A16" s="3" t="inlineStr">
        <is>
          <t>Income tax</t>
        </is>
      </c>
      <c r="B16" s="4" t="inlineStr">
        <is>
          <t xml:space="preserve"> </t>
        </is>
      </c>
      <c r="C16" s="4" t="inlineStr">
        <is>
          <t xml:space="preserve"> </t>
        </is>
      </c>
    </row>
    <row r="17">
      <c r="A17" s="4" t="inlineStr">
        <is>
          <t>Current</t>
        </is>
      </c>
      <c r="B17" s="6" t="n">
        <v>-193265</v>
      </c>
      <c r="C17" s="6" t="n">
        <v>-116819</v>
      </c>
    </row>
    <row r="18">
      <c r="A18" s="4" t="inlineStr">
        <is>
          <t>Deferred</t>
        </is>
      </c>
      <c r="B18" s="6" t="n">
        <v>-2830430</v>
      </c>
      <c r="C18" s="6" t="n">
        <v>-2446211</v>
      </c>
    </row>
    <row r="19">
      <c r="A19" s="4" t="inlineStr">
        <is>
          <t>Total income Tax</t>
        </is>
      </c>
      <c r="B19" s="6" t="n">
        <v>-3023695</v>
      </c>
      <c r="C19" s="6" t="n">
        <v>-2563030</v>
      </c>
    </row>
    <row r="20">
      <c r="A20" s="3" t="inlineStr">
        <is>
          <t>Social Contribution</t>
        </is>
      </c>
      <c r="B20" s="4" t="inlineStr">
        <is>
          <t xml:space="preserve"> </t>
        </is>
      </c>
      <c r="C20" s="4" t="inlineStr">
        <is>
          <t xml:space="preserve"> </t>
        </is>
      </c>
    </row>
    <row r="21">
      <c r="A21" s="4" t="inlineStr">
        <is>
          <t>Current</t>
        </is>
      </c>
      <c r="B21" s="6" t="n">
        <v>-17738</v>
      </c>
      <c r="C21" s="6" t="n">
        <v>-5818</v>
      </c>
    </row>
    <row r="22">
      <c r="A22" s="4" t="inlineStr">
        <is>
          <t>Deferred</t>
        </is>
      </c>
      <c r="B22" s="6" t="n">
        <v>-1018902</v>
      </c>
      <c r="C22" s="6" t="n">
        <v>-880390</v>
      </c>
    </row>
    <row r="23">
      <c r="A23" s="4" t="inlineStr">
        <is>
          <t>Total Social Contribution</t>
        </is>
      </c>
      <c r="B23" s="6" t="n">
        <v>-1036640</v>
      </c>
      <c r="C23" s="6" t="n">
        <v>-886208</v>
      </c>
    </row>
    <row r="24">
      <c r="A24" s="4" t="inlineStr">
        <is>
          <t>Income and social contribution benefits (expenses) for the period</t>
        </is>
      </c>
      <c r="B24" s="5" t="inlineStr">
        <is>
          <t>R$ 4060335</t>
        </is>
      </c>
      <c r="C24" s="5" t="inlineStr">
        <is>
          <t>R$ 3449238</t>
        </is>
      </c>
    </row>
    <row r="25">
      <c r="A25" s="4" t="inlineStr">
        <is>
          <t>Effective rate of income and social contribution tax expenses</t>
        </is>
      </c>
      <c r="B25" s="7" t="n">
        <v>0.2823</v>
      </c>
      <c r="C25" s="7" t="n">
        <v>0.24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IOLOGICAL ASSETS - Roll-forward of biological assets (Details) - BRL (R$) R$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Roll-forward of biological assets</t>
        </is>
      </c>
      <c r="B3" s="4" t="inlineStr">
        <is>
          <t xml:space="preserve"> </t>
        </is>
      </c>
      <c r="C3" s="4" t="inlineStr">
        <is>
          <t xml:space="preserve"> </t>
        </is>
      </c>
      <c r="D3" s="4" t="inlineStr">
        <is>
          <t xml:space="preserve"> </t>
        </is>
      </c>
    </row>
    <row r="4">
      <c r="A4" s="4" t="inlineStr">
        <is>
          <t>Opening balance</t>
        </is>
      </c>
      <c r="B4" s="5" t="inlineStr">
        <is>
          <t>R$ 14632186</t>
        </is>
      </c>
      <c r="C4" s="5" t="inlineStr">
        <is>
          <t>R$ 12248732</t>
        </is>
      </c>
      <c r="D4" s="5" t="inlineStr">
        <is>
          <t>R$ 12248732</t>
        </is>
      </c>
    </row>
    <row r="5">
      <c r="A5" s="4" t="inlineStr">
        <is>
          <t>Additions</t>
        </is>
      </c>
      <c r="B5" s="6" t="n">
        <v>2899032</v>
      </c>
      <c r="C5" s="4" t="inlineStr">
        <is>
          <t xml:space="preserve"> </t>
        </is>
      </c>
      <c r="D5" s="6" t="n">
        <v>4957380</v>
      </c>
    </row>
    <row r="6">
      <c r="A6" s="4" t="inlineStr">
        <is>
          <t>Depletions</t>
        </is>
      </c>
      <c r="B6" s="6" t="n">
        <v>-1805371</v>
      </c>
      <c r="C6" s="4" t="inlineStr">
        <is>
          <t xml:space="preserve"> </t>
        </is>
      </c>
      <c r="D6" s="6" t="n">
        <v>-3665057</v>
      </c>
    </row>
    <row r="7">
      <c r="A7" s="4" t="inlineStr">
        <is>
          <t>Gain on fair value adjustment</t>
        </is>
      </c>
      <c r="B7" s="6" t="n">
        <v>1256315</v>
      </c>
      <c r="C7" s="5" t="inlineStr">
        <is>
          <t>R$ 171618</t>
        </is>
      </c>
      <c r="D7" s="6" t="n">
        <v>1199759</v>
      </c>
    </row>
    <row r="8">
      <c r="A8" s="4" t="inlineStr">
        <is>
          <t>Disposals</t>
        </is>
      </c>
      <c r="B8" s="6" t="n">
        <v>-36278</v>
      </c>
      <c r="C8" s="4" t="inlineStr">
        <is>
          <t xml:space="preserve"> </t>
        </is>
      </c>
      <c r="D8" s="6" t="n">
        <v>-82331</v>
      </c>
    </row>
    <row r="9">
      <c r="A9" s="4" t="inlineStr">
        <is>
          <t>Other write-offs</t>
        </is>
      </c>
      <c r="B9" s="6" t="n">
        <v>-31764</v>
      </c>
      <c r="C9" s="4" t="inlineStr">
        <is>
          <t xml:space="preserve"> </t>
        </is>
      </c>
      <c r="D9" s="6" t="n">
        <v>-26297</v>
      </c>
    </row>
    <row r="10">
      <c r="A10" s="4" t="inlineStr">
        <is>
          <t>Closing balance</t>
        </is>
      </c>
      <c r="B10" s="5" t="inlineStr">
        <is>
          <t>R$ 16914120</t>
        </is>
      </c>
      <c r="C10" s="4" t="inlineStr">
        <is>
          <t xml:space="preserve"> </t>
        </is>
      </c>
      <c r="D10" s="5" t="inlineStr">
        <is>
          <t>R$ 14632186</t>
        </is>
      </c>
    </row>
    <row r="11">
      <c r="A11" s="4" t="inlineStr">
        <is>
          <t>Effective area of forest from the year of planting</t>
        </is>
      </c>
      <c r="B11" s="4" t="inlineStr">
        <is>
          <t>3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oll-forward of biological assets</t>
        </is>
      </c>
      <c r="B13" s="4" t="inlineStr">
        <is>
          <t xml:space="preserve"> </t>
        </is>
      </c>
      <c r="C13" s="4" t="inlineStr">
        <is>
          <t xml:space="preserve"> </t>
        </is>
      </c>
      <c r="D13" s="4" t="inlineStr">
        <is>
          <t xml:space="preserve"> </t>
        </is>
      </c>
    </row>
    <row r="14">
      <c r="A14" s="4" t="inlineStr">
        <is>
          <t>Average cycle of forest formation</t>
        </is>
      </c>
      <c r="B14" s="4" t="inlineStr">
        <is>
          <t>6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Roll-forward of biological assets</t>
        </is>
      </c>
      <c r="B16" s="4" t="inlineStr">
        <is>
          <t xml:space="preserve"> </t>
        </is>
      </c>
      <c r="C16" s="4" t="inlineStr">
        <is>
          <t xml:space="preserve"> </t>
        </is>
      </c>
      <c r="D16" s="4" t="inlineStr">
        <is>
          <t xml:space="preserve"> </t>
        </is>
      </c>
    </row>
    <row r="17">
      <c r="A17" s="4" t="inlineStr">
        <is>
          <t>Average cycle of forest formation</t>
        </is>
      </c>
      <c r="B17" s="4" t="inlineStr">
        <is>
          <t>7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BIOLOGICAL ASSETS - Measurement of the premises adopted (Details)</t>
        </is>
      </c>
      <c r="B1" s="2" t="inlineStr">
        <is>
          <t>6 Months Ended</t>
        </is>
      </c>
      <c r="C1" s="2" t="inlineStr">
        <is>
          <t>12 Months Ended</t>
        </is>
      </c>
    </row>
    <row r="2">
      <c r="B2" s="2" t="inlineStr">
        <is>
          <t>Jun. 30, 2023 ha R$ / m³ m / ha</t>
        </is>
      </c>
      <c r="C2" s="2" t="inlineStr">
        <is>
          <t>Dec. 31, 2022 ha m / ha R$ / m³</t>
        </is>
      </c>
    </row>
    <row r="3">
      <c r="A3" s="3" t="inlineStr">
        <is>
          <t>BIOLOGICAL ASSETS</t>
        </is>
      </c>
      <c r="B3" s="4" t="inlineStr">
        <is>
          <t xml:space="preserve"> </t>
        </is>
      </c>
      <c r="C3" s="4" t="inlineStr">
        <is>
          <t xml:space="preserve"> </t>
        </is>
      </c>
    </row>
    <row r="4">
      <c r="A4" s="4" t="inlineStr">
        <is>
          <t>Planted useful area (hectare)</t>
        </is>
      </c>
      <c r="B4" s="6" t="n">
        <v>1105168</v>
      </c>
      <c r="C4" s="6" t="n">
        <v>1097081</v>
      </c>
    </row>
    <row r="5">
      <c r="A5" s="4" t="inlineStr">
        <is>
          <t>Average annual growth (IMA) - m3/hectare /year | m / ha</t>
        </is>
      </c>
      <c r="B5" s="11" t="n">
        <v>37.61</v>
      </c>
      <c r="C5" s="11" t="n">
        <v>37.07</v>
      </c>
    </row>
    <row r="6">
      <c r="A6" s="4" t="inlineStr">
        <is>
          <t>Average gross sale price of eucalyptus - R$/m3 | R$ / m³</t>
        </is>
      </c>
      <c r="B6" s="11" t="n">
        <v>97.34</v>
      </c>
      <c r="C6" s="11" t="n">
        <v>90.16</v>
      </c>
    </row>
    <row r="7">
      <c r="A7" s="4" t="inlineStr">
        <is>
          <t>Discount rate - % (post-tax)</t>
        </is>
      </c>
      <c r="B7" s="7" t="n">
        <v>0.08799999999999999</v>
      </c>
      <c r="C7" s="7" t="n">
        <v>0.091</v>
      </c>
    </row>
    <row r="8">
      <c r="A8" s="4" t="inlineStr">
        <is>
          <t>Mature assets</t>
        </is>
      </c>
      <c r="B8" s="4" t="inlineStr">
        <is>
          <t xml:space="preserve"> </t>
        </is>
      </c>
      <c r="C8" s="4" t="inlineStr">
        <is>
          <t xml:space="preserve"> </t>
        </is>
      </c>
    </row>
    <row r="9">
      <c r="A9" s="3" t="inlineStr">
        <is>
          <t>BIOLOGICAL ASSETS</t>
        </is>
      </c>
      <c r="B9" s="4" t="inlineStr">
        <is>
          <t xml:space="preserve"> </t>
        </is>
      </c>
      <c r="C9" s="4" t="inlineStr">
        <is>
          <t xml:space="preserve"> </t>
        </is>
      </c>
    </row>
    <row r="10">
      <c r="A10" s="4" t="inlineStr">
        <is>
          <t>Planted useful area (hectare)</t>
        </is>
      </c>
      <c r="B10" s="6" t="n">
        <v>181573</v>
      </c>
      <c r="C10" s="6" t="n">
        <v>134752</v>
      </c>
    </row>
    <row r="11">
      <c r="A11" s="4" t="inlineStr">
        <is>
          <t>Immature assets</t>
        </is>
      </c>
      <c r="B11" s="4" t="inlineStr">
        <is>
          <t xml:space="preserve"> </t>
        </is>
      </c>
      <c r="C11" s="4" t="inlineStr">
        <is>
          <t xml:space="preserve"> </t>
        </is>
      </c>
    </row>
    <row r="12">
      <c r="A12" s="3" t="inlineStr">
        <is>
          <t>BIOLOGICAL ASSETS</t>
        </is>
      </c>
      <c r="B12" s="4" t="inlineStr">
        <is>
          <t xml:space="preserve"> </t>
        </is>
      </c>
      <c r="C12" s="4" t="inlineStr">
        <is>
          <t xml:space="preserve"> </t>
        </is>
      </c>
    </row>
    <row r="13">
      <c r="A13" s="4" t="inlineStr">
        <is>
          <t>Planted useful area (hectare)</t>
        </is>
      </c>
      <c r="B13" s="6" t="n">
        <v>923595</v>
      </c>
      <c r="C13" s="6" t="n">
        <v>96232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IOLOGICAL ASSETS - Fair value adjustment (Details) - BRL (R$) R$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air value adjustment of biological assets recognized under other operating income (expense), net</t>
        </is>
      </c>
      <c r="B3" s="4" t="inlineStr">
        <is>
          <t xml:space="preserve"> </t>
        </is>
      </c>
      <c r="C3" s="4" t="inlineStr">
        <is>
          <t xml:space="preserve"> </t>
        </is>
      </c>
      <c r="D3" s="4" t="inlineStr">
        <is>
          <t xml:space="preserve"> </t>
        </is>
      </c>
    </row>
    <row r="4">
      <c r="A4" s="4" t="inlineStr">
        <is>
          <t>Physical changes</t>
        </is>
      </c>
      <c r="B4" s="5" t="inlineStr">
        <is>
          <t>R$ 432212</t>
        </is>
      </c>
      <c r="C4" s="4" t="inlineStr">
        <is>
          <t xml:space="preserve"> </t>
        </is>
      </c>
      <c r="D4" s="5" t="inlineStr">
        <is>
          <t>R$ 37088</t>
        </is>
      </c>
    </row>
    <row r="5">
      <c r="A5" s="4" t="inlineStr">
        <is>
          <t>Price</t>
        </is>
      </c>
      <c r="B5" s="6" t="n">
        <v>824103</v>
      </c>
      <c r="C5" s="4" t="inlineStr">
        <is>
          <t xml:space="preserve"> </t>
        </is>
      </c>
      <c r="D5" s="6" t="n">
        <v>1236847</v>
      </c>
    </row>
    <row r="6">
      <c r="A6" s="4" t="inlineStr">
        <is>
          <t>Fair value adjustment of biological assets</t>
        </is>
      </c>
      <c r="B6" s="6" t="n">
        <v>1256315</v>
      </c>
      <c r="C6" s="5" t="inlineStr">
        <is>
          <t>R$ 171618</t>
        </is>
      </c>
      <c r="D6" s="6" t="n">
        <v>1199759</v>
      </c>
    </row>
    <row r="7">
      <c r="A7" s="4" t="inlineStr">
        <is>
          <t>Biological assets pledged</t>
        </is>
      </c>
      <c r="B7" s="5" t="inlineStr">
        <is>
          <t>R$ 0</t>
        </is>
      </c>
      <c r="C7" s="4" t="inlineStr">
        <is>
          <t xml:space="preserve"> </t>
        </is>
      </c>
      <c r="D7" s="5" t="inlineStr">
        <is>
          <t>R$ 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reakdown (Details) - BRL (R$) R$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Investments in associates and joint ventures</t>
        </is>
      </c>
      <c r="B3" s="5" t="inlineStr">
        <is>
          <t>R$ 383500</t>
        </is>
      </c>
      <c r="C3" s="5" t="inlineStr">
        <is>
          <t>R$ 354200</t>
        </is>
      </c>
    </row>
    <row r="4">
      <c r="A4" s="4" t="inlineStr">
        <is>
          <t>Goodwill</t>
        </is>
      </c>
      <c r="B4" s="6" t="n">
        <v>233228</v>
      </c>
      <c r="C4" s="6" t="n">
        <v>233399</v>
      </c>
    </row>
    <row r="5">
      <c r="A5" s="4" t="inlineStr">
        <is>
          <t>Other investments evaluated at fair value through other comprehensive income - Celluforce</t>
        </is>
      </c>
      <c r="B5" s="6" t="n">
        <v>23541</v>
      </c>
      <c r="C5" s="6" t="n">
        <v>24917</v>
      </c>
    </row>
    <row r="6">
      <c r="A6" s="4" t="inlineStr">
        <is>
          <t>Total investments</t>
        </is>
      </c>
      <c r="B6" s="5" t="inlineStr">
        <is>
          <t>R$ 640269</t>
        </is>
      </c>
      <c r="C6" s="5" t="inlineStr">
        <is>
          <t>R$ 61251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4" customWidth="1" min="5" max="5"/>
    <col width="23" customWidth="1" min="6" max="6"/>
    <col width="23" customWidth="1" min="7" max="7"/>
    <col width="23" customWidth="1" min="8" max="8"/>
  </cols>
  <sheetData>
    <row r="1">
      <c r="A1" s="1" t="inlineStr">
        <is>
          <t>INVESTMENTS - Investments in associates and joint ventures (Details) R$ in Thousands</t>
        </is>
      </c>
      <c r="B1" s="2" t="inlineStr">
        <is>
          <t>3 Months Ended</t>
        </is>
      </c>
      <c r="D1" s="2" t="inlineStr">
        <is>
          <t>6 Months Ended</t>
        </is>
      </c>
      <c r="G1" s="2" t="inlineStr">
        <is>
          <t>12 Months Ended</t>
        </is>
      </c>
    </row>
    <row r="2">
      <c r="B2" s="2" t="inlineStr">
        <is>
          <t>Jun. 30, 2023 BRL (R$)</t>
        </is>
      </c>
      <c r="C2" s="2" t="inlineStr">
        <is>
          <t>Jun. 30, 2022 BRL (R$)</t>
        </is>
      </c>
      <c r="D2" s="2" t="inlineStr">
        <is>
          <t>Jun. 30, 2023 BRL (R$)</t>
        </is>
      </c>
      <c r="E2" s="2" t="inlineStr">
        <is>
          <t>Jun. 30, 2023 BRL (R$) € / shares</t>
        </is>
      </c>
      <c r="F2" s="2" t="inlineStr">
        <is>
          <t>Jun. 30, 2022 BRL (R$)</t>
        </is>
      </c>
      <c r="G2" s="2" t="inlineStr">
        <is>
          <t>Dec. 31, 2022 BRL (R$)</t>
        </is>
      </c>
      <c r="H2" s="2" t="inlineStr">
        <is>
          <t>Dec. 31, 2021 BRL (R$)</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t>
        </is>
      </c>
      <c r="B4" s="5" t="inlineStr">
        <is>
          <t>R$ 42700013</t>
        </is>
      </c>
      <c r="C4" s="5" t="inlineStr">
        <is>
          <t>R$ 24166688</t>
        </is>
      </c>
      <c r="D4" s="5" t="inlineStr">
        <is>
          <t>R$ 42700013</t>
        </is>
      </c>
      <c r="E4" s="5" t="inlineStr">
        <is>
          <t>R$ 42700013</t>
        </is>
      </c>
      <c r="F4" s="5" t="inlineStr">
        <is>
          <t>R$ 24166688</t>
        </is>
      </c>
      <c r="G4" s="5" t="inlineStr">
        <is>
          <t>R$ 33166365</t>
        </is>
      </c>
      <c r="H4" s="5" t="inlineStr">
        <is>
          <t>R$ 15175130</t>
        </is>
      </c>
    </row>
    <row r="5">
      <c r="A5" s="4" t="inlineStr">
        <is>
          <t>Income (expenses) of the year</t>
        </is>
      </c>
      <c r="B5" s="6" t="n">
        <v>5077623</v>
      </c>
      <c r="C5" s="5" t="inlineStr">
        <is>
          <t>R$ 181789</t>
        </is>
      </c>
      <c r="D5" s="6" t="n">
        <v>10320416</v>
      </c>
      <c r="E5" s="4" t="inlineStr">
        <is>
          <t xml:space="preserve"> </t>
        </is>
      </c>
      <c r="F5" s="6" t="n">
        <v>10487899</v>
      </c>
      <c r="G5" s="4" t="inlineStr">
        <is>
          <t xml:space="preserve"> </t>
        </is>
      </c>
      <c r="H5" s="4" t="inlineStr">
        <is>
          <t xml:space="preserve"> </t>
        </is>
      </c>
    </row>
    <row r="6">
      <c r="A6" s="4" t="inlineStr">
        <is>
          <t>Company Participation, in equity</t>
        </is>
      </c>
      <c r="B6" s="6" t="n">
        <v>407041</v>
      </c>
      <c r="C6" s="4" t="inlineStr">
        <is>
          <t xml:space="preserve"> </t>
        </is>
      </c>
      <c r="D6" s="6" t="n">
        <v>407041</v>
      </c>
      <c r="E6" s="6" t="n">
        <v>407041</v>
      </c>
      <c r="F6" s="4" t="inlineStr">
        <is>
          <t xml:space="preserve"> </t>
        </is>
      </c>
      <c r="G6" s="6" t="n">
        <v>379117</v>
      </c>
      <c r="H6" s="4" t="inlineStr">
        <is>
          <t xml:space="preserve"> </t>
        </is>
      </c>
    </row>
    <row r="7">
      <c r="A7" s="4" t="inlineStr">
        <is>
          <t>Company Participation, in the income (expense) of the period</t>
        </is>
      </c>
      <c r="B7" s="4" t="inlineStr">
        <is>
          <t xml:space="preserve"> </t>
        </is>
      </c>
      <c r="C7" s="4" t="inlineStr">
        <is>
          <t xml:space="preserve"> </t>
        </is>
      </c>
      <c r="D7" s="6" t="n">
        <v>419</v>
      </c>
      <c r="E7" s="4" t="inlineStr">
        <is>
          <t xml:space="preserve"> </t>
        </is>
      </c>
      <c r="F7" s="6" t="n">
        <v>9307</v>
      </c>
      <c r="G7" s="4" t="inlineStr">
        <is>
          <t xml:space="preserve"> </t>
        </is>
      </c>
      <c r="H7" s="4" t="inlineStr">
        <is>
          <t xml:space="preserve"> </t>
        </is>
      </c>
    </row>
    <row r="8">
      <c r="A8" s="4" t="inlineStr">
        <is>
          <t>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any Participation, in equity</t>
        </is>
      </c>
      <c r="B10" s="6" t="n">
        <v>100837</v>
      </c>
      <c r="C10" s="4" t="inlineStr">
        <is>
          <t xml:space="preserve"> </t>
        </is>
      </c>
      <c r="D10" s="6" t="n">
        <v>100837</v>
      </c>
      <c r="E10" s="6" t="n">
        <v>100837</v>
      </c>
      <c r="F10" s="4" t="inlineStr">
        <is>
          <t xml:space="preserve"> </t>
        </is>
      </c>
      <c r="G10" s="5" t="inlineStr">
        <is>
          <t>R$ 114329</t>
        </is>
      </c>
      <c r="H10" s="4" t="inlineStr">
        <is>
          <t xml:space="preserve"> </t>
        </is>
      </c>
    </row>
    <row r="11">
      <c r="A11" s="4" t="inlineStr">
        <is>
          <t>Company Participation, in the income (expense) of the period</t>
        </is>
      </c>
      <c r="B11" s="4" t="inlineStr">
        <is>
          <t xml:space="preserve"> </t>
        </is>
      </c>
      <c r="C11" s="4" t="inlineStr">
        <is>
          <t xml:space="preserve"> </t>
        </is>
      </c>
      <c r="D11" s="5" t="inlineStr">
        <is>
          <t>R$ 11010</t>
        </is>
      </c>
      <c r="E11" s="4" t="inlineStr">
        <is>
          <t xml:space="preserve"> </t>
        </is>
      </c>
      <c r="F11" s="6" t="n">
        <v>658</v>
      </c>
      <c r="G11" s="4" t="inlineStr">
        <is>
          <t xml:space="preserve"> </t>
        </is>
      </c>
      <c r="H11" s="4" t="inlineStr">
        <is>
          <t xml:space="preserve"> </t>
        </is>
      </c>
    </row>
    <row r="12">
      <c r="A12" s="4" t="inlineStr">
        <is>
          <t>Ensyn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ticipation equity (%), Associate</t>
        </is>
      </c>
      <c r="B14" s="4" t="inlineStr">
        <is>
          <t xml:space="preserve"> </t>
        </is>
      </c>
      <c r="C14" s="4" t="inlineStr">
        <is>
          <t xml:space="preserve"> </t>
        </is>
      </c>
      <c r="D14" s="7" t="n">
        <v>0.2607</v>
      </c>
      <c r="E14" s="4" t="inlineStr">
        <is>
          <t xml:space="preserve"> </t>
        </is>
      </c>
      <c r="F14" s="4" t="inlineStr">
        <is>
          <t xml:space="preserve"> </t>
        </is>
      </c>
      <c r="G14" s="7" t="n">
        <v>0.2659</v>
      </c>
      <c r="H14" s="4" t="inlineStr">
        <is>
          <t xml:space="preserve"> </t>
        </is>
      </c>
    </row>
    <row r="15">
      <c r="A15" s="4" t="inlineStr">
        <is>
          <t>Company Participation, in equity</t>
        </is>
      </c>
      <c r="B15" s="6" t="n">
        <v>700</v>
      </c>
      <c r="C15" s="4" t="inlineStr">
        <is>
          <t xml:space="preserve"> </t>
        </is>
      </c>
      <c r="D15" s="5" t="inlineStr">
        <is>
          <t>R$ 700</t>
        </is>
      </c>
      <c r="E15" s="6" t="n">
        <v>700</v>
      </c>
      <c r="F15" s="4" t="inlineStr">
        <is>
          <t xml:space="preserve"> </t>
        </is>
      </c>
      <c r="G15" s="5" t="inlineStr">
        <is>
          <t>R$ 1250</t>
        </is>
      </c>
      <c r="H15" s="4" t="inlineStr">
        <is>
          <t xml:space="preserve"> </t>
        </is>
      </c>
    </row>
    <row r="16">
      <c r="A16" s="4" t="inlineStr">
        <is>
          <t>Company Participation, in the income (expense) of the period</t>
        </is>
      </c>
      <c r="B16" s="4" t="inlineStr">
        <is>
          <t xml:space="preserve"> </t>
        </is>
      </c>
      <c r="C16" s="4" t="inlineStr">
        <is>
          <t xml:space="preserve"> </t>
        </is>
      </c>
      <c r="D16" s="5" t="inlineStr">
        <is>
          <t>R$ 4304</t>
        </is>
      </c>
      <c r="E16" s="4" t="inlineStr">
        <is>
          <t xml:space="preserve"> </t>
        </is>
      </c>
      <c r="F16" s="6" t="n">
        <v>5597</v>
      </c>
      <c r="G16" s="4" t="inlineStr">
        <is>
          <t xml:space="preserve"> </t>
        </is>
      </c>
      <c r="H16" s="4" t="inlineStr">
        <is>
          <t xml:space="preserve"> </t>
        </is>
      </c>
    </row>
    <row r="17">
      <c r="A17" s="4" t="inlineStr">
        <is>
          <t>Spinnova P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rticipation equity (%), Associate</t>
        </is>
      </c>
      <c r="B19" s="4" t="inlineStr">
        <is>
          <t xml:space="preserve"> </t>
        </is>
      </c>
      <c r="C19" s="4" t="inlineStr">
        <is>
          <t xml:space="preserve"> </t>
        </is>
      </c>
      <c r="D19" s="7" t="n">
        <v>0.1903</v>
      </c>
      <c r="E19" s="4" t="inlineStr">
        <is>
          <t xml:space="preserve"> </t>
        </is>
      </c>
      <c r="F19" s="4" t="inlineStr">
        <is>
          <t xml:space="preserve"> </t>
        </is>
      </c>
      <c r="G19" s="7" t="n">
        <v>0.1903</v>
      </c>
      <c r="H19" s="4" t="inlineStr">
        <is>
          <t xml:space="preserve"> </t>
        </is>
      </c>
    </row>
    <row r="20">
      <c r="A20" s="4" t="inlineStr">
        <is>
          <t>Company Participation, in equity</t>
        </is>
      </c>
      <c r="B20" s="6" t="n">
        <v>100137</v>
      </c>
      <c r="C20" s="4" t="inlineStr">
        <is>
          <t xml:space="preserve"> </t>
        </is>
      </c>
      <c r="D20" s="5" t="inlineStr">
        <is>
          <t>R$ 100137</t>
        </is>
      </c>
      <c r="E20" s="5" t="inlineStr">
        <is>
          <t>R$ 100137</t>
        </is>
      </c>
      <c r="F20" s="4" t="inlineStr">
        <is>
          <t xml:space="preserve"> </t>
        </is>
      </c>
      <c r="G20" s="5" t="inlineStr">
        <is>
          <t>R$ 113079</t>
        </is>
      </c>
      <c r="H20" s="4" t="inlineStr">
        <is>
          <t xml:space="preserve"> </t>
        </is>
      </c>
    </row>
    <row r="21">
      <c r="A21" s="4" t="inlineStr">
        <is>
          <t>Company Participation, in the income (expense) of the period</t>
        </is>
      </c>
      <c r="B21" s="4" t="inlineStr">
        <is>
          <t xml:space="preserve"> </t>
        </is>
      </c>
      <c r="C21" s="4" t="inlineStr">
        <is>
          <t xml:space="preserve"> </t>
        </is>
      </c>
      <c r="D21" s="6" t="n">
        <v>-6706</v>
      </c>
      <c r="E21" s="4" t="inlineStr">
        <is>
          <t xml:space="preserve"> </t>
        </is>
      </c>
      <c r="F21" s="6" t="n">
        <v>-4939</v>
      </c>
      <c r="G21" s="4" t="inlineStr">
        <is>
          <t xml:space="preserve"> </t>
        </is>
      </c>
      <c r="H21" s="4" t="inlineStr">
        <is>
          <t xml:space="preserve"> </t>
        </is>
      </c>
    </row>
    <row r="22">
      <c r="A22" s="4" t="inlineStr">
        <is>
          <t>Average share price quoted on the NFNGM | € / shares</t>
        </is>
      </c>
      <c r="B22" s="4" t="inlineStr">
        <is>
          <t xml:space="preserve"> </t>
        </is>
      </c>
      <c r="C22" s="4" t="inlineStr">
        <is>
          <t xml:space="preserve"> </t>
        </is>
      </c>
      <c r="D22" s="4" t="inlineStr">
        <is>
          <t xml:space="preserve"> </t>
        </is>
      </c>
      <c r="E22" s="5" t="inlineStr">
        <is>
          <t>R$ 4.91</t>
        </is>
      </c>
      <c r="F22" s="4" t="inlineStr">
        <is>
          <t xml:space="preserve"> </t>
        </is>
      </c>
      <c r="G22" s="4" t="inlineStr">
        <is>
          <t xml:space="preserve"> </t>
        </is>
      </c>
      <c r="H22" s="4" t="inlineStr">
        <is>
          <t xml:space="preserve"> </t>
        </is>
      </c>
    </row>
    <row r="23">
      <c r="A23" s="4" t="inlineStr">
        <is>
          <t>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any Participation, in equity</t>
        </is>
      </c>
      <c r="B25" s="6" t="n">
        <v>282663</v>
      </c>
      <c r="C25" s="4" t="inlineStr">
        <is>
          <t xml:space="preserve"> </t>
        </is>
      </c>
      <c r="D25" s="6" t="n">
        <v>282663</v>
      </c>
      <c r="E25" s="5" t="inlineStr">
        <is>
          <t>R$ 282663</t>
        </is>
      </c>
      <c r="F25" s="4" t="inlineStr">
        <is>
          <t xml:space="preserve"> </t>
        </is>
      </c>
      <c r="G25" s="5" t="inlineStr">
        <is>
          <t>R$ 239871</t>
        </is>
      </c>
      <c r="H25" s="4" t="inlineStr">
        <is>
          <t xml:space="preserve"> </t>
        </is>
      </c>
    </row>
    <row r="26">
      <c r="A26" s="4" t="inlineStr">
        <is>
          <t>Company Participation, in the income (expense) of the period</t>
        </is>
      </c>
      <c r="B26" s="4" t="inlineStr">
        <is>
          <t xml:space="preserve"> </t>
        </is>
      </c>
      <c r="C26" s="4" t="inlineStr">
        <is>
          <t xml:space="preserve"> </t>
        </is>
      </c>
      <c r="D26" s="5" t="inlineStr">
        <is>
          <t>R$ 11661</t>
        </is>
      </c>
      <c r="E26" s="4" t="inlineStr">
        <is>
          <t xml:space="preserve"> </t>
        </is>
      </c>
      <c r="F26" s="6" t="n">
        <v>8763</v>
      </c>
      <c r="G26" s="4" t="inlineStr">
        <is>
          <t xml:space="preserve"> </t>
        </is>
      </c>
      <c r="H26" s="4" t="inlineStr">
        <is>
          <t xml:space="preserve"> </t>
        </is>
      </c>
    </row>
    <row r="27">
      <c r="A27" s="4" t="inlineStr">
        <is>
          <t>Biom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ticipation equity (%), Associate</t>
        </is>
      </c>
      <c r="B29" s="4" t="inlineStr">
        <is>
          <t xml:space="preserve"> </t>
        </is>
      </c>
      <c r="C29" s="4" t="inlineStr">
        <is>
          <t xml:space="preserve"> </t>
        </is>
      </c>
      <c r="D29" s="7" t="n">
        <v>0.1666</v>
      </c>
      <c r="E29" s="4" t="inlineStr">
        <is>
          <t xml:space="preserve"> </t>
        </is>
      </c>
      <c r="F29" s="4" t="inlineStr">
        <is>
          <t xml:space="preserve"> </t>
        </is>
      </c>
      <c r="G29" s="8" t="n">
        <v>1</v>
      </c>
      <c r="H29" s="4" t="inlineStr">
        <is>
          <t xml:space="preserve"> </t>
        </is>
      </c>
    </row>
    <row r="30">
      <c r="A30" s="4" t="inlineStr">
        <is>
          <t>Biomas | Domestic (Braz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ticipation equity (%), Joint venture</t>
        </is>
      </c>
      <c r="B32" s="4" t="inlineStr">
        <is>
          <t xml:space="preserve"> </t>
        </is>
      </c>
      <c r="C32" s="4" t="inlineStr">
        <is>
          <t xml:space="preserve"> </t>
        </is>
      </c>
      <c r="D32" s="7" t="n">
        <v>0.1666</v>
      </c>
      <c r="E32" s="4" t="inlineStr">
        <is>
          <t xml:space="preserve"> </t>
        </is>
      </c>
      <c r="F32" s="4" t="inlineStr">
        <is>
          <t xml:space="preserve"> </t>
        </is>
      </c>
      <c r="G32" s="4" t="inlineStr">
        <is>
          <t xml:space="preserve"> </t>
        </is>
      </c>
      <c r="H32" s="4" t="inlineStr">
        <is>
          <t xml:space="preserve"> </t>
        </is>
      </c>
    </row>
    <row r="33">
      <c r="A33" s="4" t="inlineStr">
        <is>
          <t>Company Participation, in equity</t>
        </is>
      </c>
      <c r="B33" s="6" t="n">
        <v>4825</v>
      </c>
      <c r="C33" s="4" t="inlineStr">
        <is>
          <t xml:space="preserve"> </t>
        </is>
      </c>
      <c r="D33" s="5" t="inlineStr">
        <is>
          <t>R$ 4825</t>
        </is>
      </c>
      <c r="E33" s="6" t="n">
        <v>4825</v>
      </c>
      <c r="F33" s="4" t="inlineStr">
        <is>
          <t xml:space="preserve"> </t>
        </is>
      </c>
      <c r="G33" s="4" t="inlineStr">
        <is>
          <t xml:space="preserve"> </t>
        </is>
      </c>
      <c r="H33" s="4" t="inlineStr">
        <is>
          <t xml:space="preserve"> </t>
        </is>
      </c>
    </row>
    <row r="34">
      <c r="A34" s="4" t="inlineStr">
        <is>
          <t>Company Participation, in the income (expense) of the period</t>
        </is>
      </c>
      <c r="B34" s="4" t="inlineStr">
        <is>
          <t xml:space="preserve"> </t>
        </is>
      </c>
      <c r="C34" s="4" t="inlineStr">
        <is>
          <t xml:space="preserve"> </t>
        </is>
      </c>
      <c r="D34" s="5" t="inlineStr">
        <is>
          <t>R$ 175</t>
        </is>
      </c>
      <c r="E34" s="4" t="inlineStr">
        <is>
          <t xml:space="preserve"> </t>
        </is>
      </c>
      <c r="F34" s="4" t="inlineStr">
        <is>
          <t xml:space="preserve"> </t>
        </is>
      </c>
      <c r="G34" s="4" t="inlineStr">
        <is>
          <t xml:space="preserve"> </t>
        </is>
      </c>
      <c r="H34" s="4" t="inlineStr">
        <is>
          <t xml:space="preserve"> </t>
        </is>
      </c>
    </row>
    <row r="35">
      <c r="A35" s="4" t="inlineStr">
        <is>
          <t>Ibema Companhia Brasileira de Pap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ticipation equity (%), Associate</t>
        </is>
      </c>
      <c r="B37" s="4" t="inlineStr">
        <is>
          <t xml:space="preserve"> </t>
        </is>
      </c>
      <c r="C37" s="4" t="inlineStr">
        <is>
          <t xml:space="preserve"> </t>
        </is>
      </c>
      <c r="D37" s="7" t="n">
        <v>0.499</v>
      </c>
      <c r="E37" s="4" t="inlineStr">
        <is>
          <t xml:space="preserve"> </t>
        </is>
      </c>
      <c r="F37" s="4" t="inlineStr">
        <is>
          <t xml:space="preserve"> </t>
        </is>
      </c>
      <c r="G37" s="7" t="n">
        <v>0.499</v>
      </c>
      <c r="H37" s="4" t="inlineStr">
        <is>
          <t xml:space="preserve"> </t>
        </is>
      </c>
    </row>
    <row r="38">
      <c r="A38" s="4" t="inlineStr">
        <is>
          <t>Ibema Companhia Brasileira de Papel | Domestic (Brazi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rticipation equity (%), Joint venture</t>
        </is>
      </c>
      <c r="B40" s="4" t="inlineStr">
        <is>
          <t xml:space="preserve"> </t>
        </is>
      </c>
      <c r="C40" s="4" t="inlineStr">
        <is>
          <t xml:space="preserve"> </t>
        </is>
      </c>
      <c r="D40" s="7" t="n">
        <v>0.499</v>
      </c>
      <c r="E40" s="4" t="inlineStr">
        <is>
          <t xml:space="preserve"> </t>
        </is>
      </c>
      <c r="F40" s="4" t="inlineStr">
        <is>
          <t xml:space="preserve"> </t>
        </is>
      </c>
      <c r="G40" s="4" t="inlineStr">
        <is>
          <t xml:space="preserve"> </t>
        </is>
      </c>
      <c r="H40" s="4" t="inlineStr">
        <is>
          <t xml:space="preserve"> </t>
        </is>
      </c>
    </row>
    <row r="41">
      <c r="A41" s="4" t="inlineStr">
        <is>
          <t>Company Participation, in equity</t>
        </is>
      </c>
      <c r="B41" s="6" t="n">
        <v>182985</v>
      </c>
      <c r="C41" s="4" t="inlineStr">
        <is>
          <t xml:space="preserve"> </t>
        </is>
      </c>
      <c r="D41" s="5" t="inlineStr">
        <is>
          <t>R$ 182985</t>
        </is>
      </c>
      <c r="E41" s="6" t="n">
        <v>182985</v>
      </c>
      <c r="F41" s="4" t="inlineStr">
        <is>
          <t xml:space="preserve"> </t>
        </is>
      </c>
      <c r="G41" s="5" t="inlineStr">
        <is>
          <t>R$ 158996</t>
        </is>
      </c>
      <c r="H41" s="4" t="inlineStr">
        <is>
          <t xml:space="preserve"> </t>
        </is>
      </c>
    </row>
    <row r="42">
      <c r="A42" s="4" t="inlineStr">
        <is>
          <t>Company Participation, in the income (expense) of the period</t>
        </is>
      </c>
      <c r="B42" s="4" t="inlineStr">
        <is>
          <t xml:space="preserve"> </t>
        </is>
      </c>
      <c r="C42" s="4" t="inlineStr">
        <is>
          <t xml:space="preserve"> </t>
        </is>
      </c>
      <c r="D42" s="5" t="inlineStr">
        <is>
          <t>R$ 21524</t>
        </is>
      </c>
      <c r="E42" s="4" t="inlineStr">
        <is>
          <t xml:space="preserve"> </t>
        </is>
      </c>
      <c r="F42" s="6" t="n">
        <v>8764</v>
      </c>
      <c r="G42" s="4" t="inlineStr">
        <is>
          <t xml:space="preserve"> </t>
        </is>
      </c>
      <c r="H42" s="4" t="inlineStr">
        <is>
          <t xml:space="preserve"> </t>
        </is>
      </c>
    </row>
    <row r="43">
      <c r="A43" s="4" t="inlineStr">
        <is>
          <t>F&amp;E Technologies LLC | Foreig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rticipation equity (%), Joint venture</t>
        </is>
      </c>
      <c r="B45" s="4" t="inlineStr">
        <is>
          <t xml:space="preserve"> </t>
        </is>
      </c>
      <c r="C45" s="4" t="inlineStr">
        <is>
          <t xml:space="preserve"> </t>
        </is>
      </c>
      <c r="D45" s="8" t="n">
        <v>0.5</v>
      </c>
      <c r="E45" s="4" t="inlineStr">
        <is>
          <t xml:space="preserve"> </t>
        </is>
      </c>
      <c r="F45" s="4" t="inlineStr">
        <is>
          <t xml:space="preserve"> </t>
        </is>
      </c>
      <c r="G45" s="4" t="inlineStr">
        <is>
          <t xml:space="preserve"> </t>
        </is>
      </c>
      <c r="H45" s="4" t="inlineStr">
        <is>
          <t xml:space="preserve"> </t>
        </is>
      </c>
    </row>
    <row r="46">
      <c r="A46" s="4" t="inlineStr">
        <is>
          <t>Company Participation, in equity</t>
        </is>
      </c>
      <c r="B46" s="6" t="n">
        <v>4964</v>
      </c>
      <c r="C46" s="4" t="inlineStr">
        <is>
          <t xml:space="preserve"> </t>
        </is>
      </c>
      <c r="D46" s="5" t="inlineStr">
        <is>
          <t>R$ 4964</t>
        </is>
      </c>
      <c r="E46" s="6" t="n">
        <v>4964</v>
      </c>
      <c r="F46" s="4" t="inlineStr">
        <is>
          <t xml:space="preserve"> </t>
        </is>
      </c>
      <c r="G46" s="5" t="inlineStr">
        <is>
          <t>R$ 5230</t>
        </is>
      </c>
      <c r="H46" s="4" t="inlineStr">
        <is>
          <t xml:space="preserve"> </t>
        </is>
      </c>
    </row>
    <row r="47">
      <c r="A47" s="4" t="inlineStr">
        <is>
          <t>Woodspin O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rticipation equity (%), Associate</t>
        </is>
      </c>
      <c r="B49" s="4" t="inlineStr">
        <is>
          <t xml:space="preserve"> </t>
        </is>
      </c>
      <c r="C49" s="4" t="inlineStr">
        <is>
          <t xml:space="preserve"> </t>
        </is>
      </c>
      <c r="D49" s="8" t="n">
        <v>0.5</v>
      </c>
      <c r="E49" s="4" t="inlineStr">
        <is>
          <t xml:space="preserve"> </t>
        </is>
      </c>
      <c r="F49" s="4" t="inlineStr">
        <is>
          <t xml:space="preserve"> </t>
        </is>
      </c>
      <c r="G49" s="8" t="n">
        <v>0.5</v>
      </c>
      <c r="H49" s="4" t="inlineStr">
        <is>
          <t xml:space="preserve"> </t>
        </is>
      </c>
    </row>
    <row r="50">
      <c r="A50" s="4" t="inlineStr">
        <is>
          <t>Woodspin Oy | Foreig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rticipation equity (%), Joint venture</t>
        </is>
      </c>
      <c r="B52" s="4" t="inlineStr">
        <is>
          <t xml:space="preserve"> </t>
        </is>
      </c>
      <c r="C52" s="4" t="inlineStr">
        <is>
          <t xml:space="preserve"> </t>
        </is>
      </c>
      <c r="D52" s="8" t="n">
        <v>0.5</v>
      </c>
      <c r="E52" s="4" t="inlineStr">
        <is>
          <t xml:space="preserve"> </t>
        </is>
      </c>
      <c r="F52" s="4" t="inlineStr">
        <is>
          <t xml:space="preserve"> </t>
        </is>
      </c>
      <c r="G52" s="4" t="inlineStr">
        <is>
          <t xml:space="preserve"> </t>
        </is>
      </c>
      <c r="H52" s="4" t="inlineStr">
        <is>
          <t xml:space="preserve"> </t>
        </is>
      </c>
    </row>
    <row r="53">
      <c r="A53" s="4" t="inlineStr">
        <is>
          <t>Company Participation, in equity</t>
        </is>
      </c>
      <c r="B53" s="6" t="n">
        <v>89889</v>
      </c>
      <c r="C53" s="4" t="inlineStr">
        <is>
          <t xml:space="preserve"> </t>
        </is>
      </c>
      <c r="D53" s="5" t="inlineStr">
        <is>
          <t>R$ 89889</t>
        </is>
      </c>
      <c r="E53" s="6" t="n">
        <v>89889</v>
      </c>
      <c r="F53" s="4" t="inlineStr">
        <is>
          <t xml:space="preserve"> </t>
        </is>
      </c>
      <c r="G53" s="5" t="inlineStr">
        <is>
          <t>R$ 75645</t>
        </is>
      </c>
      <c r="H53" s="4" t="inlineStr">
        <is>
          <t xml:space="preserve"> </t>
        </is>
      </c>
    </row>
    <row r="54">
      <c r="A54" s="4" t="inlineStr">
        <is>
          <t>Company Participation, in the income (expense) of the period</t>
        </is>
      </c>
      <c r="B54" s="4" t="inlineStr">
        <is>
          <t xml:space="preserve"> </t>
        </is>
      </c>
      <c r="C54" s="4" t="inlineStr">
        <is>
          <t xml:space="preserve"> </t>
        </is>
      </c>
      <c r="D54" s="6" t="n">
        <v>-9688</v>
      </c>
      <c r="E54" s="4" t="inlineStr">
        <is>
          <t xml:space="preserve"> </t>
        </is>
      </c>
      <c r="F54" s="6" t="n">
        <v>-1</v>
      </c>
      <c r="G54" s="4" t="inlineStr">
        <is>
          <t xml:space="preserve"> </t>
        </is>
      </c>
      <c r="H54" s="4" t="inlineStr">
        <is>
          <t xml:space="preserve"> </t>
        </is>
      </c>
    </row>
    <row r="55">
      <c r="A55" s="4" t="inlineStr">
        <is>
          <t>Other mov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pany Participation, in equity</t>
        </is>
      </c>
      <c r="B57" s="6" t="n">
        <v>23541</v>
      </c>
      <c r="C57" s="4" t="inlineStr">
        <is>
          <t xml:space="preserve"> </t>
        </is>
      </c>
      <c r="D57" s="6" t="n">
        <v>23541</v>
      </c>
      <c r="E57" s="6" t="n">
        <v>23541</v>
      </c>
      <c r="F57" s="4" t="inlineStr">
        <is>
          <t xml:space="preserve"> </t>
        </is>
      </c>
      <c r="G57" s="5" t="inlineStr">
        <is>
          <t>R$ 24917</t>
        </is>
      </c>
      <c r="H57" s="4" t="inlineStr">
        <is>
          <t xml:space="preserve"> </t>
        </is>
      </c>
    </row>
    <row r="58">
      <c r="A58" s="4" t="inlineStr">
        <is>
          <t>Company Participation, in the income (expense) of the period</t>
        </is>
      </c>
      <c r="B58" s="4" t="inlineStr">
        <is>
          <t xml:space="preserve"> </t>
        </is>
      </c>
      <c r="C58" s="4" t="inlineStr">
        <is>
          <t xml:space="preserve"> </t>
        </is>
      </c>
      <c r="D58" s="6" t="n">
        <v>-232</v>
      </c>
      <c r="E58" s="4" t="inlineStr">
        <is>
          <t xml:space="preserve"> </t>
        </is>
      </c>
      <c r="F58" s="5" t="inlineStr">
        <is>
          <t>R$ 114</t>
        </is>
      </c>
      <c r="G58" s="4" t="inlineStr">
        <is>
          <t xml:space="preserve"> </t>
        </is>
      </c>
      <c r="H58" s="4" t="inlineStr">
        <is>
          <t xml:space="preserve"> </t>
        </is>
      </c>
    </row>
    <row r="59">
      <c r="A59" s="4" t="inlineStr">
        <is>
          <t>Ensyn Corpo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t>
        </is>
      </c>
      <c r="B61" s="6" t="n">
        <v>2684</v>
      </c>
      <c r="C61" s="4" t="inlineStr">
        <is>
          <t xml:space="preserve"> </t>
        </is>
      </c>
      <c r="D61" s="6" t="n">
        <v>2684</v>
      </c>
      <c r="E61" s="6" t="n">
        <v>2684</v>
      </c>
      <c r="F61" s="4" t="inlineStr">
        <is>
          <t xml:space="preserve"> </t>
        </is>
      </c>
      <c r="G61" s="4" t="inlineStr">
        <is>
          <t xml:space="preserve"> </t>
        </is>
      </c>
      <c r="H61" s="4" t="inlineStr">
        <is>
          <t xml:space="preserve"> </t>
        </is>
      </c>
    </row>
    <row r="62">
      <c r="A62" s="4" t="inlineStr">
        <is>
          <t>Income (expenses) of the year</t>
        </is>
      </c>
      <c r="B62" s="4" t="inlineStr">
        <is>
          <t xml:space="preserve"> </t>
        </is>
      </c>
      <c r="C62" s="4" t="inlineStr">
        <is>
          <t xml:space="preserve"> </t>
        </is>
      </c>
      <c r="D62" s="6" t="n">
        <v>-16508</v>
      </c>
      <c r="E62" s="4" t="inlineStr">
        <is>
          <t xml:space="preserve"> </t>
        </is>
      </c>
      <c r="F62" s="4" t="inlineStr">
        <is>
          <t xml:space="preserve"> </t>
        </is>
      </c>
      <c r="G62" s="4" t="inlineStr">
        <is>
          <t xml:space="preserve"> </t>
        </is>
      </c>
      <c r="H62" s="4" t="inlineStr">
        <is>
          <t xml:space="preserve"> </t>
        </is>
      </c>
    </row>
    <row r="63">
      <c r="A63" s="4" t="inlineStr">
        <is>
          <t>Spinnova P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t>
        </is>
      </c>
      <c r="B65" s="6" t="n">
        <v>526204</v>
      </c>
      <c r="C65" s="4" t="inlineStr">
        <is>
          <t xml:space="preserve"> </t>
        </is>
      </c>
      <c r="D65" s="6" t="n">
        <v>526204</v>
      </c>
      <c r="E65" s="6" t="n">
        <v>526204</v>
      </c>
      <c r="F65" s="4" t="inlineStr">
        <is>
          <t xml:space="preserve"> </t>
        </is>
      </c>
      <c r="G65" s="4" t="inlineStr">
        <is>
          <t xml:space="preserve"> </t>
        </is>
      </c>
      <c r="H65" s="4" t="inlineStr">
        <is>
          <t xml:space="preserve"> </t>
        </is>
      </c>
    </row>
    <row r="66">
      <c r="A66" s="4" t="inlineStr">
        <is>
          <t>Biomas | Domestic (Brazi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quity</t>
        </is>
      </c>
      <c r="B68" s="6" t="n">
        <v>28962</v>
      </c>
      <c r="C68" s="4" t="inlineStr">
        <is>
          <t xml:space="preserve"> </t>
        </is>
      </c>
      <c r="D68" s="6" t="n">
        <v>28962</v>
      </c>
      <c r="E68" s="6" t="n">
        <v>28962</v>
      </c>
      <c r="F68" s="4" t="inlineStr">
        <is>
          <t xml:space="preserve"> </t>
        </is>
      </c>
      <c r="G68" s="4" t="inlineStr">
        <is>
          <t xml:space="preserve"> </t>
        </is>
      </c>
      <c r="H68" s="4" t="inlineStr">
        <is>
          <t xml:space="preserve"> </t>
        </is>
      </c>
    </row>
    <row r="69">
      <c r="A69" s="4" t="inlineStr">
        <is>
          <t>Income (expenses) of the year</t>
        </is>
      </c>
      <c r="B69" s="4" t="inlineStr">
        <is>
          <t xml:space="preserve"> </t>
        </is>
      </c>
      <c r="C69" s="4" t="inlineStr">
        <is>
          <t xml:space="preserve"> </t>
        </is>
      </c>
      <c r="D69" s="6" t="n">
        <v>-1051</v>
      </c>
      <c r="E69" s="4" t="inlineStr">
        <is>
          <t xml:space="preserve"> </t>
        </is>
      </c>
      <c r="F69" s="4" t="inlineStr">
        <is>
          <t xml:space="preserve"> </t>
        </is>
      </c>
      <c r="G69" s="4" t="inlineStr">
        <is>
          <t xml:space="preserve"> </t>
        </is>
      </c>
      <c r="H69" s="4" t="inlineStr">
        <is>
          <t xml:space="preserve"> </t>
        </is>
      </c>
    </row>
    <row r="70">
      <c r="A70" s="4" t="inlineStr">
        <is>
          <t>Ibema Companhia Brasileira de Papel | Domestic (Brazi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t>
        </is>
      </c>
      <c r="B72" s="6" t="n">
        <v>366704</v>
      </c>
      <c r="C72" s="4" t="inlineStr">
        <is>
          <t xml:space="preserve"> </t>
        </is>
      </c>
      <c r="D72" s="6" t="n">
        <v>366704</v>
      </c>
      <c r="E72" s="6" t="n">
        <v>366704</v>
      </c>
      <c r="F72" s="4" t="inlineStr">
        <is>
          <t xml:space="preserve"> </t>
        </is>
      </c>
      <c r="G72" s="4" t="inlineStr">
        <is>
          <t xml:space="preserve"> </t>
        </is>
      </c>
      <c r="H72" s="4" t="inlineStr">
        <is>
          <t xml:space="preserve"> </t>
        </is>
      </c>
    </row>
    <row r="73">
      <c r="A73" s="4" t="inlineStr">
        <is>
          <t>Income (expenses) of the year</t>
        </is>
      </c>
      <c r="B73" s="4" t="inlineStr">
        <is>
          <t xml:space="preserve"> </t>
        </is>
      </c>
      <c r="C73" s="4" t="inlineStr">
        <is>
          <t xml:space="preserve"> </t>
        </is>
      </c>
      <c r="D73" s="6" t="n">
        <v>76069</v>
      </c>
      <c r="E73" s="4" t="inlineStr">
        <is>
          <t xml:space="preserve"> </t>
        </is>
      </c>
      <c r="F73" s="4" t="inlineStr">
        <is>
          <t xml:space="preserve"> </t>
        </is>
      </c>
      <c r="G73" s="4" t="inlineStr">
        <is>
          <t xml:space="preserve"> </t>
        </is>
      </c>
      <c r="H73" s="4" t="inlineStr">
        <is>
          <t xml:space="preserve"> </t>
        </is>
      </c>
    </row>
    <row r="74">
      <c r="A74" s="4" t="inlineStr">
        <is>
          <t>F&amp;E Technologies LLC | Foreig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quity</t>
        </is>
      </c>
      <c r="B76" s="6" t="n">
        <v>9928</v>
      </c>
      <c r="C76" s="4" t="inlineStr">
        <is>
          <t xml:space="preserve"> </t>
        </is>
      </c>
      <c r="D76" s="6" t="n">
        <v>9928</v>
      </c>
      <c r="E76" s="6" t="n">
        <v>9928</v>
      </c>
      <c r="F76" s="4" t="inlineStr">
        <is>
          <t xml:space="preserve"> </t>
        </is>
      </c>
      <c r="G76" s="4" t="inlineStr">
        <is>
          <t xml:space="preserve"> </t>
        </is>
      </c>
      <c r="H76" s="4" t="inlineStr">
        <is>
          <t xml:space="preserve"> </t>
        </is>
      </c>
    </row>
    <row r="77">
      <c r="A77" s="4" t="inlineStr">
        <is>
          <t>Woodspin Oy | Foreig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quity</t>
        </is>
      </c>
      <c r="B79" s="5" t="inlineStr">
        <is>
          <t>R$ 179778</t>
        </is>
      </c>
      <c r="C79" s="4" t="inlineStr">
        <is>
          <t xml:space="preserve"> </t>
        </is>
      </c>
      <c r="D79" s="6" t="n">
        <v>179778</v>
      </c>
      <c r="E79" s="5" t="inlineStr">
        <is>
          <t>R$ 179778</t>
        </is>
      </c>
      <c r="F79" s="4" t="inlineStr">
        <is>
          <t xml:space="preserve"> </t>
        </is>
      </c>
      <c r="G79" s="4" t="inlineStr">
        <is>
          <t xml:space="preserve"> </t>
        </is>
      </c>
      <c r="H79" s="4" t="inlineStr">
        <is>
          <t xml:space="preserve"> </t>
        </is>
      </c>
    </row>
    <row r="80">
      <c r="A80" s="4" t="inlineStr">
        <is>
          <t>Income (expenses) of the year</t>
        </is>
      </c>
      <c r="B80" s="4" t="inlineStr">
        <is>
          <t xml:space="preserve"> </t>
        </is>
      </c>
      <c r="C80" s="4" t="inlineStr">
        <is>
          <t xml:space="preserve"> </t>
        </is>
      </c>
      <c r="D80" s="5" t="inlineStr">
        <is>
          <t>R$ 19376</t>
        </is>
      </c>
      <c r="E80" s="4" t="inlineStr">
        <is>
          <t xml:space="preserve"> </t>
        </is>
      </c>
      <c r="F80" s="4" t="inlineStr">
        <is>
          <t xml:space="preserve"> </t>
        </is>
      </c>
      <c r="G80" s="4" t="inlineStr">
        <is>
          <t xml:space="preserve"> </t>
        </is>
      </c>
      <c r="H80"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PROPERTY, PLANT AND EQUIPMENT - Summary (Details) - BRL (R$) R$ in Thousands</t>
        </is>
      </c>
      <c r="B1" s="2" t="inlineStr">
        <is>
          <t>6 Months Ended</t>
        </is>
      </c>
      <c r="C1" s="2" t="inlineStr">
        <is>
          <t>12 Months Ended</t>
        </is>
      </c>
    </row>
    <row r="2">
      <c r="B2" s="2" t="inlineStr">
        <is>
          <t>Jun. 30, 2023</t>
        </is>
      </c>
      <c r="C2" s="2" t="inlineStr">
        <is>
          <t>Dec. 31, 2022</t>
        </is>
      </c>
    </row>
    <row r="3">
      <c r="A3" s="3" t="inlineStr">
        <is>
          <t>Property, Plant and Equipment</t>
        </is>
      </c>
      <c r="B3" s="4" t="inlineStr">
        <is>
          <t xml:space="preserve"> </t>
        </is>
      </c>
      <c r="C3" s="4" t="inlineStr">
        <is>
          <t xml:space="preserve"> </t>
        </is>
      </c>
    </row>
    <row r="4">
      <c r="A4" s="4" t="inlineStr">
        <is>
          <t>Beginning balance</t>
        </is>
      </c>
      <c r="B4" s="5" t="inlineStr">
        <is>
          <t>R$ 50656634</t>
        </is>
      </c>
      <c r="C4" s="5" t="inlineStr">
        <is>
          <t>R$ 38169703</t>
        </is>
      </c>
    </row>
    <row r="5">
      <c r="A5" s="4" t="inlineStr">
        <is>
          <t>Additions</t>
        </is>
      </c>
      <c r="B5" s="6" t="n">
        <v>6408564</v>
      </c>
      <c r="C5" s="6" t="n">
        <v>11623984</v>
      </c>
    </row>
    <row r="6">
      <c r="A6" s="4" t="inlineStr">
        <is>
          <t>Additions of merged and acquired companies</t>
        </is>
      </c>
      <c r="B6" s="6" t="n">
        <v>589165</v>
      </c>
      <c r="C6" s="6" t="n">
        <v>3829344</v>
      </c>
    </row>
    <row r="7">
      <c r="A7" s="4" t="inlineStr">
        <is>
          <t>Write-offs</t>
        </is>
      </c>
      <c r="B7" s="6" t="n">
        <v>-143696</v>
      </c>
      <c r="C7" s="6" t="n">
        <v>-142205</v>
      </c>
    </row>
    <row r="8">
      <c r="A8" s="4" t="inlineStr">
        <is>
          <t>Depreciation</t>
        </is>
      </c>
      <c r="B8" s="6" t="n">
        <v>-1455462</v>
      </c>
      <c r="C8" s="6" t="n">
        <v>-2802056</v>
      </c>
    </row>
    <row r="9">
      <c r="A9" s="4" t="inlineStr">
        <is>
          <t>Transfers</t>
        </is>
      </c>
      <c r="B9" s="6" t="n">
        <v>-26897</v>
      </c>
      <c r="C9" s="6" t="n">
        <v>-22136</v>
      </c>
    </row>
    <row r="10">
      <c r="A10" s="4" t="inlineStr">
        <is>
          <t>Ending balance</t>
        </is>
      </c>
      <c r="B10" s="6" t="n">
        <v>56028308</v>
      </c>
      <c r="C10" s="6" t="n">
        <v>50656634</v>
      </c>
    </row>
    <row r="11">
      <c r="A11" s="4" t="inlineStr">
        <is>
          <t>Noncash effect of work in progress related to Cerrado Project</t>
        </is>
      </c>
      <c r="B11" s="6" t="n">
        <v>649116</v>
      </c>
      <c r="C11" s="4" t="inlineStr">
        <is>
          <t xml:space="preserve"> </t>
        </is>
      </c>
    </row>
    <row r="12">
      <c r="A12" s="4" t="inlineStr">
        <is>
          <t>Land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Beginning balance</t>
        </is>
      </c>
      <c r="B14" s="6" t="n">
        <v>14486408</v>
      </c>
      <c r="C14" s="6" t="n">
        <v>9791102</v>
      </c>
    </row>
    <row r="15">
      <c r="A15" s="4" t="inlineStr">
        <is>
          <t>Additions</t>
        </is>
      </c>
      <c r="B15" s="6" t="n">
        <v>11504</v>
      </c>
      <c r="C15" s="6" t="n">
        <v>5089</v>
      </c>
    </row>
    <row r="16">
      <c r="A16" s="4" t="inlineStr">
        <is>
          <t>Additions of merged and acquired companies</t>
        </is>
      </c>
      <c r="B16" s="6" t="n">
        <v>4572</v>
      </c>
      <c r="C16" s="6" t="n">
        <v>3829344</v>
      </c>
    </row>
    <row r="17">
      <c r="A17" s="4" t="inlineStr">
        <is>
          <t>Write-offs</t>
        </is>
      </c>
      <c r="B17" s="6" t="n">
        <v>-23121</v>
      </c>
      <c r="C17" s="6" t="n">
        <v>-69773</v>
      </c>
    </row>
    <row r="18">
      <c r="A18" s="4" t="inlineStr">
        <is>
          <t>Transfers</t>
        </is>
      </c>
      <c r="B18" s="6" t="n">
        <v>255036</v>
      </c>
      <c r="C18" s="6" t="n">
        <v>930646</v>
      </c>
    </row>
    <row r="19">
      <c r="A19" s="4" t="inlineStr">
        <is>
          <t>Ending balance</t>
        </is>
      </c>
      <c r="B19" s="5" t="inlineStr">
        <is>
          <t>R$ 14734399</t>
        </is>
      </c>
      <c r="C19" s="6" t="n">
        <v>14486408</v>
      </c>
    </row>
    <row r="20">
      <c r="A20" s="4" t="inlineStr">
        <is>
          <t>Building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Average rate %</t>
        </is>
      </c>
      <c r="B22" s="7" t="n">
        <v>0.0352</v>
      </c>
      <c r="C22" s="4" t="inlineStr">
        <is>
          <t xml:space="preserve"> </t>
        </is>
      </c>
    </row>
    <row r="23">
      <c r="A23" s="3" t="inlineStr">
        <is>
          <t>Property, Plant and Equipment</t>
        </is>
      </c>
      <c r="B23" s="4" t="inlineStr">
        <is>
          <t xml:space="preserve"> </t>
        </is>
      </c>
      <c r="C23" s="4" t="inlineStr">
        <is>
          <t xml:space="preserve"> </t>
        </is>
      </c>
    </row>
    <row r="24">
      <c r="A24" s="4" t="inlineStr">
        <is>
          <t>Beginning balance</t>
        </is>
      </c>
      <c r="B24" s="5" t="inlineStr">
        <is>
          <t>R$ 5764977</t>
        </is>
      </c>
      <c r="C24" s="6" t="n">
        <v>5838721</v>
      </c>
    </row>
    <row r="25">
      <c r="A25" s="4" t="inlineStr">
        <is>
          <t>Additions</t>
        </is>
      </c>
      <c r="B25" s="4" t="inlineStr">
        <is>
          <t xml:space="preserve"> </t>
        </is>
      </c>
      <c r="C25" s="6" t="n">
        <v>516</v>
      </c>
    </row>
    <row r="26">
      <c r="A26" s="4" t="inlineStr">
        <is>
          <t>Additions of merged and acquired companies</t>
        </is>
      </c>
      <c r="B26" s="6" t="n">
        <v>110965</v>
      </c>
      <c r="C26" s="4" t="inlineStr">
        <is>
          <t xml:space="preserve"> </t>
        </is>
      </c>
    </row>
    <row r="27">
      <c r="A27" s="4" t="inlineStr">
        <is>
          <t>Write-offs</t>
        </is>
      </c>
      <c r="B27" s="6" t="n">
        <v>-30925</v>
      </c>
      <c r="C27" s="6" t="n">
        <v>-10613</v>
      </c>
    </row>
    <row r="28">
      <c r="A28" s="4" t="inlineStr">
        <is>
          <t>Depreciation</t>
        </is>
      </c>
      <c r="B28" s="6" t="n">
        <v>-152674</v>
      </c>
      <c r="C28" s="6" t="n">
        <v>-310429</v>
      </c>
    </row>
    <row r="29">
      <c r="A29" s="4" t="inlineStr">
        <is>
          <t>Transfers</t>
        </is>
      </c>
      <c r="B29" s="6" t="n">
        <v>158860</v>
      </c>
      <c r="C29" s="6" t="n">
        <v>246782</v>
      </c>
    </row>
    <row r="30">
      <c r="A30" s="4" t="inlineStr">
        <is>
          <t>Ending balance</t>
        </is>
      </c>
      <c r="B30" s="5" t="inlineStr">
        <is>
          <t>R$ 5851203</t>
        </is>
      </c>
      <c r="C30" s="6" t="n">
        <v>5764977</v>
      </c>
    </row>
    <row r="31">
      <c r="A31" s="4" t="inlineStr">
        <is>
          <t>Machinery and equipment and facilitie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Average rate %</t>
        </is>
      </c>
      <c r="B33" s="7" t="n">
        <v>0.0624</v>
      </c>
      <c r="C33" s="4" t="inlineStr">
        <is>
          <t xml:space="preserve"> </t>
        </is>
      </c>
    </row>
    <row r="34">
      <c r="A34" s="3" t="inlineStr">
        <is>
          <t>Property, Plant and Equipment</t>
        </is>
      </c>
      <c r="B34" s="4" t="inlineStr">
        <is>
          <t xml:space="preserve"> </t>
        </is>
      </c>
      <c r="C34" s="4" t="inlineStr">
        <is>
          <t xml:space="preserve"> </t>
        </is>
      </c>
    </row>
    <row r="35">
      <c r="A35" s="4" t="inlineStr">
        <is>
          <t>Beginning balance</t>
        </is>
      </c>
      <c r="B35" s="5" t="inlineStr">
        <is>
          <t>R$ 19618653</t>
        </is>
      </c>
      <c r="C35" s="6" t="n">
        <v>20604796</v>
      </c>
    </row>
    <row r="36">
      <c r="A36" s="4" t="inlineStr">
        <is>
          <t>Additions</t>
        </is>
      </c>
      <c r="B36" s="6" t="n">
        <v>233146</v>
      </c>
      <c r="C36" s="6" t="n">
        <v>381741</v>
      </c>
    </row>
    <row r="37">
      <c r="A37" s="4" t="inlineStr">
        <is>
          <t>Additions of merged and acquired companies</t>
        </is>
      </c>
      <c r="B37" s="6" t="n">
        <v>451969</v>
      </c>
      <c r="C37" s="4" t="inlineStr">
        <is>
          <t xml:space="preserve"> </t>
        </is>
      </c>
    </row>
    <row r="38">
      <c r="A38" s="4" t="inlineStr">
        <is>
          <t>Write-offs</t>
        </is>
      </c>
      <c r="B38" s="6" t="n">
        <v>-31743</v>
      </c>
      <c r="C38" s="6" t="n">
        <v>-58435</v>
      </c>
    </row>
    <row r="39">
      <c r="A39" s="4" t="inlineStr">
        <is>
          <t>Depreciation</t>
        </is>
      </c>
      <c r="B39" s="6" t="n">
        <v>-1236907</v>
      </c>
      <c r="C39" s="6" t="n">
        <v>-2367163</v>
      </c>
    </row>
    <row r="40">
      <c r="A40" s="4" t="inlineStr">
        <is>
          <t>Transfers</t>
        </is>
      </c>
      <c r="B40" s="6" t="n">
        <v>1051866</v>
      </c>
      <c r="C40" s="6" t="n">
        <v>1057714</v>
      </c>
    </row>
    <row r="41">
      <c r="A41" s="4" t="inlineStr">
        <is>
          <t>Ending balance</t>
        </is>
      </c>
      <c r="B41" s="6" t="n">
        <v>20086984</v>
      </c>
      <c r="C41" s="6" t="n">
        <v>19618653</v>
      </c>
    </row>
    <row r="42">
      <c r="A42" s="4" t="inlineStr">
        <is>
          <t>Work in progres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Beginning balance</t>
        </is>
      </c>
      <c r="B44" s="6" t="n">
        <v>10373151</v>
      </c>
      <c r="C44" s="6" t="n">
        <v>1603915</v>
      </c>
    </row>
    <row r="45">
      <c r="A45" s="4" t="inlineStr">
        <is>
          <t>Additions</t>
        </is>
      </c>
      <c r="B45" s="6" t="n">
        <v>6159347</v>
      </c>
      <c r="C45" s="6" t="n">
        <v>11220806</v>
      </c>
    </row>
    <row r="46">
      <c r="A46" s="4" t="inlineStr">
        <is>
          <t>Additions of merged and acquired companies</t>
        </is>
      </c>
      <c r="B46" s="6" t="n">
        <v>8306</v>
      </c>
      <c r="C46" s="4" t="inlineStr">
        <is>
          <t xml:space="preserve"> </t>
        </is>
      </c>
    </row>
    <row r="47">
      <c r="A47" s="4" t="inlineStr">
        <is>
          <t>Transfers</t>
        </is>
      </c>
      <c r="B47" s="6" t="n">
        <v>-1609709</v>
      </c>
      <c r="C47" s="6" t="n">
        <v>-2451570</v>
      </c>
    </row>
    <row r="48">
      <c r="A48" s="4" t="inlineStr">
        <is>
          <t>Ending balance</t>
        </is>
      </c>
      <c r="B48" s="5" t="inlineStr">
        <is>
          <t>R$ 14931095</t>
        </is>
      </c>
      <c r="C48" s="6" t="n">
        <v>10373151</v>
      </c>
    </row>
    <row r="49">
      <c r="A49" s="4" t="inlineStr">
        <is>
          <t>Other</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Average rate %</t>
        </is>
      </c>
      <c r="B51" s="7" t="n">
        <v>0.1741</v>
      </c>
      <c r="C51" s="4" t="inlineStr">
        <is>
          <t xml:space="preserve"> </t>
        </is>
      </c>
    </row>
    <row r="52">
      <c r="A52" s="3" t="inlineStr">
        <is>
          <t>Property, Plant and Equipment</t>
        </is>
      </c>
      <c r="B52" s="4" t="inlineStr">
        <is>
          <t xml:space="preserve"> </t>
        </is>
      </c>
      <c r="C52" s="4" t="inlineStr">
        <is>
          <t xml:space="preserve"> </t>
        </is>
      </c>
    </row>
    <row r="53">
      <c r="A53" s="4" t="inlineStr">
        <is>
          <t>Beginning balance</t>
        </is>
      </c>
      <c r="B53" s="5" t="inlineStr">
        <is>
          <t>R$ 413445</t>
        </is>
      </c>
      <c r="C53" s="6" t="n">
        <v>331169</v>
      </c>
    </row>
    <row r="54">
      <c r="A54" s="4" t="inlineStr">
        <is>
          <t>Additions</t>
        </is>
      </c>
      <c r="B54" s="6" t="n">
        <v>4567</v>
      </c>
      <c r="C54" s="6" t="n">
        <v>15832</v>
      </c>
    </row>
    <row r="55">
      <c r="A55" s="4" t="inlineStr">
        <is>
          <t>Additions of merged and acquired companies</t>
        </is>
      </c>
      <c r="B55" s="6" t="n">
        <v>13353</v>
      </c>
      <c r="C55" s="4" t="inlineStr">
        <is>
          <t xml:space="preserve"> </t>
        </is>
      </c>
    </row>
    <row r="56">
      <c r="A56" s="4" t="inlineStr">
        <is>
          <t>Write-offs</t>
        </is>
      </c>
      <c r="B56" s="6" t="n">
        <v>-57907</v>
      </c>
      <c r="C56" s="6" t="n">
        <v>-3384</v>
      </c>
    </row>
    <row r="57">
      <c r="A57" s="4" t="inlineStr">
        <is>
          <t>Depreciation</t>
        </is>
      </c>
      <c r="B57" s="6" t="n">
        <v>-65881</v>
      </c>
      <c r="C57" s="6" t="n">
        <v>-124464</v>
      </c>
    </row>
    <row r="58">
      <c r="A58" s="4" t="inlineStr">
        <is>
          <t>Transfers</t>
        </is>
      </c>
      <c r="B58" s="6" t="n">
        <v>117050</v>
      </c>
      <c r="C58" s="6" t="n">
        <v>194292</v>
      </c>
    </row>
    <row r="59">
      <c r="A59" s="4" t="inlineStr">
        <is>
          <t>Ending balance</t>
        </is>
      </c>
      <c r="B59" s="6" t="n">
        <v>424627</v>
      </c>
      <c r="C59" s="6" t="n">
        <v>413445</v>
      </c>
    </row>
    <row r="60">
      <c r="A60" s="4" t="inlineStr">
        <is>
          <t>Cost</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Beginning balance</t>
        </is>
      </c>
      <c r="B62" s="6" t="n">
        <v>80946127</v>
      </c>
      <c r="C62" s="6" t="n">
        <v>65865068</v>
      </c>
    </row>
    <row r="63">
      <c r="A63" s="4" t="inlineStr">
        <is>
          <t>Ending balance</t>
        </is>
      </c>
      <c r="B63" s="6" t="n">
        <v>87656506</v>
      </c>
      <c r="C63" s="6" t="n">
        <v>80946127</v>
      </c>
    </row>
    <row r="64">
      <c r="A64" s="4" t="inlineStr">
        <is>
          <t>Cost | Lands</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Beginning balance</t>
        </is>
      </c>
      <c r="B66" s="6" t="n">
        <v>14486408</v>
      </c>
      <c r="C66" s="6" t="n">
        <v>9791102</v>
      </c>
    </row>
    <row r="67">
      <c r="A67" s="4" t="inlineStr">
        <is>
          <t>Ending balance</t>
        </is>
      </c>
      <c r="B67" s="6" t="n">
        <v>14734399</v>
      </c>
      <c r="C67" s="6" t="n">
        <v>14486408</v>
      </c>
    </row>
    <row r="68">
      <c r="A68" s="4" t="inlineStr">
        <is>
          <t>Cost | Buildings</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Beginning balance</t>
        </is>
      </c>
      <c r="B70" s="6" t="n">
        <v>9644875</v>
      </c>
      <c r="C70" s="6" t="n">
        <v>9415818</v>
      </c>
    </row>
    <row r="71">
      <c r="A71" s="4" t="inlineStr">
        <is>
          <t>Ending balance</t>
        </is>
      </c>
      <c r="B71" s="6" t="n">
        <v>9852001</v>
      </c>
      <c r="C71" s="6" t="n">
        <v>9644875</v>
      </c>
    </row>
    <row r="72">
      <c r="A72" s="4" t="inlineStr">
        <is>
          <t>Cost | Machinery and equipment and facilities</t>
        </is>
      </c>
      <c r="B72" s="4" t="inlineStr">
        <is>
          <t xml:space="preserve"> </t>
        </is>
      </c>
      <c r="C72" s="4" t="inlineStr">
        <is>
          <t xml:space="preserve"> </t>
        </is>
      </c>
    </row>
    <row r="73">
      <c r="A73" s="3" t="inlineStr">
        <is>
          <t>Property, Plant and Equipment</t>
        </is>
      </c>
      <c r="B73" s="4" t="inlineStr">
        <is>
          <t xml:space="preserve"> </t>
        </is>
      </c>
      <c r="C73" s="4" t="inlineStr">
        <is>
          <t xml:space="preserve"> </t>
        </is>
      </c>
    </row>
    <row r="74">
      <c r="A74" s="4" t="inlineStr">
        <is>
          <t>Beginning balance</t>
        </is>
      </c>
      <c r="B74" s="6" t="n">
        <v>45160365</v>
      </c>
      <c r="C74" s="6" t="n">
        <v>43949632</v>
      </c>
    </row>
    <row r="75">
      <c r="A75" s="4" t="inlineStr">
        <is>
          <t>Ending balance</t>
        </is>
      </c>
      <c r="B75" s="6" t="n">
        <v>46791386</v>
      </c>
      <c r="C75" s="6" t="n">
        <v>45160365</v>
      </c>
    </row>
    <row r="76">
      <c r="A76" s="4" t="inlineStr">
        <is>
          <t>Cost | Work in progress</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Beginning balance</t>
        </is>
      </c>
      <c r="B78" s="6" t="n">
        <v>10373151</v>
      </c>
      <c r="C78" s="6" t="n">
        <v>1603915</v>
      </c>
    </row>
    <row r="79">
      <c r="A79" s="4" t="inlineStr">
        <is>
          <t>Ending balance</t>
        </is>
      </c>
      <c r="B79" s="6" t="n">
        <v>14931095</v>
      </c>
      <c r="C79" s="6" t="n">
        <v>10373151</v>
      </c>
    </row>
    <row r="80">
      <c r="A80" s="4" t="inlineStr">
        <is>
          <t>Cost | Other</t>
        </is>
      </c>
      <c r="B80" s="4" t="inlineStr">
        <is>
          <t xml:space="preserve"> </t>
        </is>
      </c>
      <c r="C80" s="4" t="inlineStr">
        <is>
          <t xml:space="preserve"> </t>
        </is>
      </c>
    </row>
    <row r="81">
      <c r="A81" s="3" t="inlineStr">
        <is>
          <t>Property, Plant and Equipment</t>
        </is>
      </c>
      <c r="B81" s="4" t="inlineStr">
        <is>
          <t xml:space="preserve"> </t>
        </is>
      </c>
      <c r="C81" s="4" t="inlineStr">
        <is>
          <t xml:space="preserve"> </t>
        </is>
      </c>
    </row>
    <row r="82">
      <c r="A82" s="4" t="inlineStr">
        <is>
          <t>Beginning balance</t>
        </is>
      </c>
      <c r="B82" s="6" t="n">
        <v>1281328</v>
      </c>
      <c r="C82" s="6" t="n">
        <v>1104601</v>
      </c>
    </row>
    <row r="83">
      <c r="A83" s="4" t="inlineStr">
        <is>
          <t>Ending balance</t>
        </is>
      </c>
      <c r="B83" s="6" t="n">
        <v>1347625</v>
      </c>
      <c r="C83" s="6" t="n">
        <v>1281328</v>
      </c>
    </row>
    <row r="84">
      <c r="A84" s="4" t="inlineStr">
        <is>
          <t>Depreciation</t>
        </is>
      </c>
      <c r="B84" s="4" t="inlineStr">
        <is>
          <t xml:space="preserve"> </t>
        </is>
      </c>
      <c r="C84" s="4" t="inlineStr">
        <is>
          <t xml:space="preserve"> </t>
        </is>
      </c>
    </row>
    <row r="85">
      <c r="A85" s="3" t="inlineStr">
        <is>
          <t>Property, Plant and Equipment</t>
        </is>
      </c>
      <c r="B85" s="4" t="inlineStr">
        <is>
          <t xml:space="preserve"> </t>
        </is>
      </c>
      <c r="C85" s="4" t="inlineStr">
        <is>
          <t xml:space="preserve"> </t>
        </is>
      </c>
    </row>
    <row r="86">
      <c r="A86" s="4" t="inlineStr">
        <is>
          <t>Beginning balance</t>
        </is>
      </c>
      <c r="B86" s="6" t="n">
        <v>-30289493</v>
      </c>
      <c r="C86" s="6" t="n">
        <v>-27695365</v>
      </c>
    </row>
    <row r="87">
      <c r="A87" s="4" t="inlineStr">
        <is>
          <t>Ending balance</t>
        </is>
      </c>
      <c r="B87" s="6" t="n">
        <v>-31628198</v>
      </c>
      <c r="C87" s="6" t="n">
        <v>-30289493</v>
      </c>
    </row>
    <row r="88">
      <c r="A88" s="4" t="inlineStr">
        <is>
          <t>Depreciation | Buildings</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Beginning balance</t>
        </is>
      </c>
      <c r="B90" s="6" t="n">
        <v>-3879898</v>
      </c>
      <c r="C90" s="6" t="n">
        <v>-3577097</v>
      </c>
    </row>
    <row r="91">
      <c r="A91" s="4" t="inlineStr">
        <is>
          <t>Ending balance</t>
        </is>
      </c>
      <c r="B91" s="6" t="n">
        <v>-4000798</v>
      </c>
      <c r="C91" s="6" t="n">
        <v>-3879898</v>
      </c>
    </row>
    <row r="92">
      <c r="A92" s="4" t="inlineStr">
        <is>
          <t>Depreciation | Machinery and equipment and facilities</t>
        </is>
      </c>
      <c r="B92" s="4" t="inlineStr">
        <is>
          <t xml:space="preserve"> </t>
        </is>
      </c>
      <c r="C92" s="4" t="inlineStr">
        <is>
          <t xml:space="preserve"> </t>
        </is>
      </c>
    </row>
    <row r="93">
      <c r="A93" s="3" t="inlineStr">
        <is>
          <t>Property, Plant and Equipment</t>
        </is>
      </c>
      <c r="B93" s="4" t="inlineStr">
        <is>
          <t xml:space="preserve"> </t>
        </is>
      </c>
      <c r="C93" s="4" t="inlineStr">
        <is>
          <t xml:space="preserve"> </t>
        </is>
      </c>
    </row>
    <row r="94">
      <c r="A94" s="4" t="inlineStr">
        <is>
          <t>Beginning balance</t>
        </is>
      </c>
      <c r="B94" s="6" t="n">
        <v>-25541712</v>
      </c>
      <c r="C94" s="6" t="n">
        <v>-23344836</v>
      </c>
    </row>
    <row r="95">
      <c r="A95" s="4" t="inlineStr">
        <is>
          <t>Ending balance</t>
        </is>
      </c>
      <c r="B95" s="6" t="n">
        <v>-26704402</v>
      </c>
      <c r="C95" s="6" t="n">
        <v>-25541712</v>
      </c>
    </row>
    <row r="96">
      <c r="A96" s="4" t="inlineStr">
        <is>
          <t>Depreciation | Other</t>
        </is>
      </c>
      <c r="B96" s="4" t="inlineStr">
        <is>
          <t xml:space="preserve"> </t>
        </is>
      </c>
      <c r="C96" s="4" t="inlineStr">
        <is>
          <t xml:space="preserve"> </t>
        </is>
      </c>
    </row>
    <row r="97">
      <c r="A97" s="3" t="inlineStr">
        <is>
          <t>Property, Plant and Equipment</t>
        </is>
      </c>
      <c r="B97" s="4" t="inlineStr">
        <is>
          <t xml:space="preserve"> </t>
        </is>
      </c>
      <c r="C97" s="4" t="inlineStr">
        <is>
          <t xml:space="preserve"> </t>
        </is>
      </c>
    </row>
    <row r="98">
      <c r="A98" s="4" t="inlineStr">
        <is>
          <t>Beginning balance</t>
        </is>
      </c>
      <c r="B98" s="6" t="n">
        <v>-867883</v>
      </c>
      <c r="C98" s="6" t="n">
        <v>-773432</v>
      </c>
    </row>
    <row r="99">
      <c r="A99" s="4" t="inlineStr">
        <is>
          <t>Ending balance</t>
        </is>
      </c>
      <c r="B99" s="5" t="inlineStr">
        <is>
          <t>R$ 922998</t>
        </is>
      </c>
      <c r="C99" s="5" t="inlineStr">
        <is>
          <t>R$ 86788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Other disclosures (Details) - BRL (R$) R$ in Thousands</t>
        </is>
      </c>
      <c r="B1" s="2" t="inlineStr">
        <is>
          <t>6 Months Ended</t>
        </is>
      </c>
      <c r="C1" s="2" t="inlineStr">
        <is>
          <t>12 Months Ended</t>
        </is>
      </c>
    </row>
    <row r="2">
      <c r="B2" s="2" t="inlineStr">
        <is>
          <t>Jun. 30,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pledged as collateral</t>
        </is>
      </c>
      <c r="B4" s="5" t="inlineStr">
        <is>
          <t>R$ 12856211</t>
        </is>
      </c>
      <c r="C4" s="5" t="inlineStr">
        <is>
          <t>R$ 12773662</t>
        </is>
      </c>
    </row>
    <row r="5">
      <c r="A5" s="4" t="inlineStr">
        <is>
          <t>Property, plant and equipment, interest costs capitalized</t>
        </is>
      </c>
      <c r="B5" s="5" t="inlineStr">
        <is>
          <t>R$ 511650</t>
        </is>
      </c>
      <c r="C5" s="5" t="inlineStr">
        <is>
          <t>R$ 359407</t>
        </is>
      </c>
    </row>
    <row r="6">
      <c r="A6" s="4" t="inlineStr">
        <is>
          <t>Average monthly rate of interest capitalization</t>
        </is>
      </c>
      <c r="B6" s="7" t="n">
        <v>0.1178</v>
      </c>
      <c r="C6" s="7" t="n">
        <v>0.124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ANGIBLE - Goodwill and intangible assets with indefinite useful life (Details) - BRL (R$) R$ in Thousands</t>
        </is>
      </c>
      <c r="B1" s="2" t="inlineStr">
        <is>
          <t>Jun. 30, 2023</t>
        </is>
      </c>
      <c r="C1" s="2" t="inlineStr">
        <is>
          <t>Dec. 31, 2022</t>
        </is>
      </c>
    </row>
    <row r="2">
      <c r="A2" s="3" t="inlineStr">
        <is>
          <t>INTANGIBLE</t>
        </is>
      </c>
      <c r="B2" s="4" t="inlineStr">
        <is>
          <t xml:space="preserve"> </t>
        </is>
      </c>
      <c r="C2" s="4" t="inlineStr">
        <is>
          <t xml:space="preserve"> </t>
        </is>
      </c>
    </row>
    <row r="3">
      <c r="A3" s="4" t="inlineStr">
        <is>
          <t>Goodwill</t>
        </is>
      </c>
      <c r="B3" s="5" t="inlineStr">
        <is>
          <t>R$ 233228</t>
        </is>
      </c>
      <c r="C3" s="5" t="inlineStr">
        <is>
          <t>R$ 233399</t>
        </is>
      </c>
    </row>
    <row r="4">
      <c r="A4" s="4" t="inlineStr">
        <is>
          <t>Other</t>
        </is>
      </c>
      <c r="B4" s="6" t="n">
        <v>4018</v>
      </c>
      <c r="C4" s="6" t="n">
        <v>3405</v>
      </c>
    </row>
    <row r="5">
      <c r="A5" s="4" t="inlineStr">
        <is>
          <t>Goodwill and intangible assets with indefinite useful life</t>
        </is>
      </c>
      <c r="B5" s="6" t="n">
        <v>8203199</v>
      </c>
      <c r="C5" s="6" t="n">
        <v>8019788</v>
      </c>
    </row>
    <row r="6">
      <c r="A6" s="4" t="inlineStr">
        <is>
          <t>Facepa</t>
        </is>
      </c>
      <c r="B6" s="4" t="inlineStr">
        <is>
          <t xml:space="preserve"> </t>
        </is>
      </c>
      <c r="C6" s="4" t="inlineStr">
        <is>
          <t xml:space="preserve"> </t>
        </is>
      </c>
    </row>
    <row r="7">
      <c r="A7" s="3" t="inlineStr">
        <is>
          <t>INTANGIBLE</t>
        </is>
      </c>
      <c r="B7" s="4" t="inlineStr">
        <is>
          <t xml:space="preserve"> </t>
        </is>
      </c>
      <c r="C7" s="4" t="inlineStr">
        <is>
          <t xml:space="preserve"> </t>
        </is>
      </c>
    </row>
    <row r="8">
      <c r="A8" s="4" t="inlineStr">
        <is>
          <t>Goodwill</t>
        </is>
      </c>
      <c r="B8" s="6" t="n">
        <v>119332</v>
      </c>
      <c r="C8" s="6" t="n">
        <v>119332</v>
      </c>
    </row>
    <row r="9">
      <c r="A9" s="4" t="inlineStr">
        <is>
          <t>Fibria</t>
        </is>
      </c>
      <c r="B9" s="4" t="inlineStr">
        <is>
          <t xml:space="preserve"> </t>
        </is>
      </c>
      <c r="C9" s="4" t="inlineStr">
        <is>
          <t xml:space="preserve"> </t>
        </is>
      </c>
    </row>
    <row r="10">
      <c r="A10" s="3" t="inlineStr">
        <is>
          <t>INTANGIBLE</t>
        </is>
      </c>
      <c r="B10" s="4" t="inlineStr">
        <is>
          <t xml:space="preserve"> </t>
        </is>
      </c>
      <c r="C10" s="4" t="inlineStr">
        <is>
          <t xml:space="preserve"> </t>
        </is>
      </c>
    </row>
    <row r="11">
      <c r="A11" s="4" t="inlineStr">
        <is>
          <t>Goodwill</t>
        </is>
      </c>
      <c r="B11" s="6" t="n">
        <v>7897051</v>
      </c>
      <c r="C11" s="5" t="inlineStr">
        <is>
          <t>R$ 7897051</t>
        </is>
      </c>
    </row>
    <row r="12">
      <c r="A12" s="4" t="inlineStr">
        <is>
          <t>MMC Brasil</t>
        </is>
      </c>
      <c r="B12" s="4" t="inlineStr">
        <is>
          <t xml:space="preserve"> </t>
        </is>
      </c>
      <c r="C12" s="4" t="inlineStr">
        <is>
          <t xml:space="preserve"> </t>
        </is>
      </c>
    </row>
    <row r="13">
      <c r="A13" s="3" t="inlineStr">
        <is>
          <t>INTANGIBLE</t>
        </is>
      </c>
      <c r="B13" s="4" t="inlineStr">
        <is>
          <t xml:space="preserve"> </t>
        </is>
      </c>
      <c r="C13" s="4" t="inlineStr">
        <is>
          <t xml:space="preserve"> </t>
        </is>
      </c>
    </row>
    <row r="14">
      <c r="A14" s="4" t="inlineStr">
        <is>
          <t>Goodwill</t>
        </is>
      </c>
      <c r="B14" s="5" t="inlineStr">
        <is>
          <t>R$ 182798</t>
        </is>
      </c>
      <c r="C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 Changes in intangible assets with limited useful lives (Details) - BRL (R$) R$ in Thousands</t>
        </is>
      </c>
      <c r="B1" s="2" t="inlineStr">
        <is>
          <t>6 Months Ended</t>
        </is>
      </c>
      <c r="C1" s="2" t="inlineStr">
        <is>
          <t>12 Months Ended</t>
        </is>
      </c>
    </row>
    <row r="2">
      <c r="B2" s="2" t="inlineStr">
        <is>
          <t>Jun. 30, 2023</t>
        </is>
      </c>
      <c r="C2" s="2" t="inlineStr">
        <is>
          <t>Dec. 31, 2022</t>
        </is>
      </c>
    </row>
    <row r="3">
      <c r="A3" s="3" t="inlineStr">
        <is>
          <t>Intangible assets with determined useful life</t>
        </is>
      </c>
      <c r="B3" s="4" t="inlineStr">
        <is>
          <t xml:space="preserve"> </t>
        </is>
      </c>
      <c r="C3" s="4" t="inlineStr">
        <is>
          <t xml:space="preserve"> </t>
        </is>
      </c>
    </row>
    <row r="4">
      <c r="A4" s="4" t="inlineStr">
        <is>
          <t>Opening balance</t>
        </is>
      </c>
      <c r="B4" s="5" t="inlineStr">
        <is>
          <t>R$ 7173183</t>
        </is>
      </c>
      <c r="C4" s="5" t="inlineStr">
        <is>
          <t>R$ 8014740</t>
        </is>
      </c>
    </row>
    <row r="5">
      <c r="A5" s="4" t="inlineStr">
        <is>
          <t>Additions</t>
        </is>
      </c>
      <c r="B5" s="6" t="n">
        <v>197</v>
      </c>
      <c r="C5" s="6" t="n">
        <v>90499</v>
      </c>
    </row>
    <row r="6">
      <c r="A6" s="4" t="inlineStr">
        <is>
          <t>Fair value adjustment MMC Brasil</t>
        </is>
      </c>
      <c r="B6" s="6" t="n">
        <v>189655</v>
      </c>
      <c r="C6" s="4" t="inlineStr">
        <is>
          <t xml:space="preserve"> </t>
        </is>
      </c>
    </row>
    <row r="7">
      <c r="A7" s="4" t="inlineStr">
        <is>
          <t>Write-offs</t>
        </is>
      </c>
      <c r="B7" s="4" t="inlineStr">
        <is>
          <t xml:space="preserve"> </t>
        </is>
      </c>
      <c r="C7" s="6" t="n">
        <v>-51</v>
      </c>
    </row>
    <row r="8">
      <c r="A8" s="4" t="inlineStr">
        <is>
          <t>Amortization</t>
        </is>
      </c>
      <c r="B8" s="6" t="n">
        <v>-489650</v>
      </c>
      <c r="C8" s="6" t="n">
        <v>-966796</v>
      </c>
    </row>
    <row r="9">
      <c r="A9" s="4" t="inlineStr">
        <is>
          <t>Transfers and others</t>
        </is>
      </c>
      <c r="B9" s="6" t="n">
        <v>35563</v>
      </c>
      <c r="C9" s="6" t="n">
        <v>34791</v>
      </c>
    </row>
    <row r="10">
      <c r="A10" s="4" t="inlineStr">
        <is>
          <t>Closing balance</t>
        </is>
      </c>
      <c r="B10" s="5" t="inlineStr">
        <is>
          <t>R$ 6908948</t>
        </is>
      </c>
      <c r="C10" s="5" t="inlineStr">
        <is>
          <t>R$ 71731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5. ​ ​ ​ ​ ​ ​ ​ ​ ​ ​ Average yield ​ June 30, ​ December 31, ​ p.a. % 2023 2022 Cash and banks (1) ​ 5.34 ​ 10,327,055 ​ 8,064,193 ​ ​ ​ ​ ​ ​ ​ Cash equivalents ​ ​ ​ ​ ​ ​ Local currency ​ ​ ​ ​ ​ ​ Fixed-term deposits (compromised) ​ 97.30 of CDI ​ 560,985 ​ 1,441,758 ​ ​ ​ ​ ​ ​ ​ Foreign currency ​ ​ ​ ​ ​ ​ Fixed-term deposits (2) ​ 6.01 ​ 972,375 ​ ​ ​ ​ ​ ​ 11,860,415 ​ 9,505,951 ​ (1) Refers mainly to investments in foreign currency under the Sweep Account modality, which is a remunerated account the balance of which is invested and made available automatically each day. ​ (2) Refers to Time Deposit applications, with maturity up to 90 days, which is a remunerated bank deposit with a specific maturity period and is subject to an insignificant risk of changes in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TANGIBLE - Intangible assets with limited useful life by type (Details) - BRL (R$) R$ in Thousands</t>
        </is>
      </c>
      <c r="B1" s="2" t="inlineStr">
        <is>
          <t>6 Months Ended</t>
        </is>
      </c>
    </row>
    <row r="2">
      <c r="B2" s="2" t="inlineStr">
        <is>
          <t>Jun. 30, 2023</t>
        </is>
      </c>
      <c r="C2" s="2" t="inlineStr">
        <is>
          <t>Dec. 31, 2022</t>
        </is>
      </c>
      <c r="D2" s="2" t="inlineStr">
        <is>
          <t>Dec. 31, 2021</t>
        </is>
      </c>
    </row>
    <row r="3">
      <c r="A3" s="3" t="inlineStr">
        <is>
          <t>INTANGIBLE</t>
        </is>
      </c>
      <c r="B3" s="4" t="inlineStr">
        <is>
          <t xml:space="preserve"> </t>
        </is>
      </c>
      <c r="C3" s="4" t="inlineStr">
        <is>
          <t xml:space="preserve"> </t>
        </is>
      </c>
      <c r="D3" s="4" t="inlineStr">
        <is>
          <t xml:space="preserve"> </t>
        </is>
      </c>
    </row>
    <row r="4">
      <c r="A4" s="4" t="inlineStr">
        <is>
          <t>Intangible assets</t>
        </is>
      </c>
      <c r="B4" s="5" t="inlineStr">
        <is>
          <t>R$ 6908948</t>
        </is>
      </c>
      <c r="C4" s="5" t="inlineStr">
        <is>
          <t>R$ 7173183</t>
        </is>
      </c>
      <c r="D4" s="5" t="inlineStr">
        <is>
          <t>R$ 8014740</t>
        </is>
      </c>
    </row>
    <row r="5">
      <c r="A5" s="4" t="inlineStr">
        <is>
          <t>Non-competition agreements</t>
        </is>
      </c>
      <c r="B5" s="4" t="inlineStr">
        <is>
          <t xml:space="preserve"> </t>
        </is>
      </c>
      <c r="C5" s="4" t="inlineStr">
        <is>
          <t xml:space="preserve"> </t>
        </is>
      </c>
      <c r="D5" s="4" t="inlineStr">
        <is>
          <t xml:space="preserve"> </t>
        </is>
      </c>
    </row>
    <row r="6">
      <c r="A6" s="3" t="inlineStr">
        <is>
          <t>INTANGIBLE</t>
        </is>
      </c>
      <c r="B6" s="4" t="inlineStr">
        <is>
          <t xml:space="preserve"> </t>
        </is>
      </c>
      <c r="C6" s="4" t="inlineStr">
        <is>
          <t xml:space="preserve"> </t>
        </is>
      </c>
      <c r="D6" s="4" t="inlineStr">
        <is>
          <t xml:space="preserve"> </t>
        </is>
      </c>
    </row>
    <row r="7">
      <c r="A7" s="4" t="inlineStr">
        <is>
          <t>Average rate %</t>
        </is>
      </c>
      <c r="B7" s="8" t="n">
        <v>0.05</v>
      </c>
      <c r="C7" s="4" t="inlineStr">
        <is>
          <t xml:space="preserve"> </t>
        </is>
      </c>
      <c r="D7" s="4" t="inlineStr">
        <is>
          <t xml:space="preserve"> </t>
        </is>
      </c>
    </row>
    <row r="8">
      <c r="A8" s="4" t="inlineStr">
        <is>
          <t>Intangible assets</t>
        </is>
      </c>
      <c r="B8" s="5" t="inlineStr">
        <is>
          <t>R$ 4971</t>
        </is>
      </c>
      <c r="C8" s="6" t="n">
        <v>5128</v>
      </c>
      <c r="D8" s="4" t="inlineStr">
        <is>
          <t xml:space="preserve"> </t>
        </is>
      </c>
    </row>
    <row r="9">
      <c r="A9" s="4" t="inlineStr">
        <is>
          <t>Port concessions</t>
        </is>
      </c>
      <c r="B9" s="4" t="inlineStr">
        <is>
          <t xml:space="preserve"> </t>
        </is>
      </c>
      <c r="C9" s="4" t="inlineStr">
        <is>
          <t xml:space="preserve"> </t>
        </is>
      </c>
      <c r="D9" s="4" t="inlineStr">
        <is>
          <t xml:space="preserve"> </t>
        </is>
      </c>
    </row>
    <row r="10">
      <c r="A10" s="3" t="inlineStr">
        <is>
          <t>INTANGIBLE</t>
        </is>
      </c>
      <c r="B10" s="4" t="inlineStr">
        <is>
          <t xml:space="preserve"> </t>
        </is>
      </c>
      <c r="C10" s="4" t="inlineStr">
        <is>
          <t xml:space="preserve"> </t>
        </is>
      </c>
      <c r="D10" s="4" t="inlineStr">
        <is>
          <t xml:space="preserve"> </t>
        </is>
      </c>
    </row>
    <row r="11">
      <c r="A11" s="4" t="inlineStr">
        <is>
          <t>Average rate %</t>
        </is>
      </c>
      <c r="B11" s="7" t="n">
        <v>0.043</v>
      </c>
      <c r="C11" s="4" t="inlineStr">
        <is>
          <t xml:space="preserve"> </t>
        </is>
      </c>
      <c r="D11" s="4" t="inlineStr">
        <is>
          <t xml:space="preserve"> </t>
        </is>
      </c>
    </row>
    <row r="12">
      <c r="A12" s="4" t="inlineStr">
        <is>
          <t>Intangible assets</t>
        </is>
      </c>
      <c r="B12" s="5" t="inlineStr">
        <is>
          <t>R$ 547242</t>
        </is>
      </c>
      <c r="C12" s="6" t="n">
        <v>554832</v>
      </c>
      <c r="D12" s="4" t="inlineStr">
        <is>
          <t xml:space="preserve"> </t>
        </is>
      </c>
    </row>
    <row r="13">
      <c r="A13" s="4" t="inlineStr">
        <is>
          <t>Lease agreements</t>
        </is>
      </c>
      <c r="B13" s="4" t="inlineStr">
        <is>
          <t xml:space="preserve"> </t>
        </is>
      </c>
      <c r="C13" s="4" t="inlineStr">
        <is>
          <t xml:space="preserve"> </t>
        </is>
      </c>
      <c r="D13" s="4" t="inlineStr">
        <is>
          <t xml:space="preserve"> </t>
        </is>
      </c>
    </row>
    <row r="14">
      <c r="A14" s="3" t="inlineStr">
        <is>
          <t>INTANGIBLE</t>
        </is>
      </c>
      <c r="B14" s="4" t="inlineStr">
        <is>
          <t xml:space="preserve"> </t>
        </is>
      </c>
      <c r="C14" s="4" t="inlineStr">
        <is>
          <t xml:space="preserve"> </t>
        </is>
      </c>
      <c r="D14" s="4" t="inlineStr">
        <is>
          <t xml:space="preserve"> </t>
        </is>
      </c>
    </row>
    <row r="15">
      <c r="A15" s="4" t="inlineStr">
        <is>
          <t>Average rate %</t>
        </is>
      </c>
      <c r="B15" s="7" t="n">
        <v>0.169</v>
      </c>
      <c r="C15" s="4" t="inlineStr">
        <is>
          <t xml:space="preserve"> </t>
        </is>
      </c>
      <c r="D15" s="4" t="inlineStr">
        <is>
          <t xml:space="preserve"> </t>
        </is>
      </c>
    </row>
    <row r="16">
      <c r="A16" s="4" t="inlineStr">
        <is>
          <t>Intangible assets</t>
        </is>
      </c>
      <c r="B16" s="5" t="inlineStr">
        <is>
          <t>R$ 10624</t>
        </is>
      </c>
      <c r="C16" s="6" t="n">
        <v>14374</v>
      </c>
      <c r="D16" s="4" t="inlineStr">
        <is>
          <t xml:space="preserve"> </t>
        </is>
      </c>
    </row>
    <row r="17">
      <c r="A17" s="4" t="inlineStr">
        <is>
          <t>Supplier agreements, 12.90%</t>
        </is>
      </c>
      <c r="B17" s="4" t="inlineStr">
        <is>
          <t xml:space="preserve"> </t>
        </is>
      </c>
      <c r="C17" s="4" t="inlineStr">
        <is>
          <t xml:space="preserve"> </t>
        </is>
      </c>
      <c r="D17" s="4" t="inlineStr">
        <is>
          <t xml:space="preserve"> </t>
        </is>
      </c>
    </row>
    <row r="18">
      <c r="A18" s="3" t="inlineStr">
        <is>
          <t>INTANGIBLE</t>
        </is>
      </c>
      <c r="B18" s="4" t="inlineStr">
        <is>
          <t xml:space="preserve"> </t>
        </is>
      </c>
      <c r="C18" s="4" t="inlineStr">
        <is>
          <t xml:space="preserve"> </t>
        </is>
      </c>
      <c r="D18" s="4" t="inlineStr">
        <is>
          <t xml:space="preserve"> </t>
        </is>
      </c>
    </row>
    <row r="19">
      <c r="A19" s="4" t="inlineStr">
        <is>
          <t>Average rate %</t>
        </is>
      </c>
      <c r="B19" s="7" t="n">
        <v>0.129</v>
      </c>
      <c r="C19" s="4" t="inlineStr">
        <is>
          <t xml:space="preserve"> </t>
        </is>
      </c>
      <c r="D19" s="4" t="inlineStr">
        <is>
          <t xml:space="preserve"> </t>
        </is>
      </c>
    </row>
    <row r="20">
      <c r="A20" s="4" t="inlineStr">
        <is>
          <t>Intangible assets</t>
        </is>
      </c>
      <c r="B20" s="5" t="inlineStr">
        <is>
          <t>R$ 48146</t>
        </is>
      </c>
      <c r="C20" s="6" t="n">
        <v>55554</v>
      </c>
      <c r="D20" s="4" t="inlineStr">
        <is>
          <t xml:space="preserve"> </t>
        </is>
      </c>
    </row>
    <row r="21">
      <c r="A21" s="4" t="inlineStr">
        <is>
          <t>Supplier agreements, 17.60%</t>
        </is>
      </c>
      <c r="B21" s="4" t="inlineStr">
        <is>
          <t xml:space="preserve"> </t>
        </is>
      </c>
      <c r="C21" s="4" t="inlineStr">
        <is>
          <t xml:space="preserve"> </t>
        </is>
      </c>
      <c r="D21" s="4" t="inlineStr">
        <is>
          <t xml:space="preserve"> </t>
        </is>
      </c>
    </row>
    <row r="22">
      <c r="A22" s="3" t="inlineStr">
        <is>
          <t>INTANGIBLE</t>
        </is>
      </c>
      <c r="B22" s="4" t="inlineStr">
        <is>
          <t xml:space="preserve"> </t>
        </is>
      </c>
      <c r="C22" s="4" t="inlineStr">
        <is>
          <t xml:space="preserve"> </t>
        </is>
      </c>
      <c r="D22" s="4" t="inlineStr">
        <is>
          <t xml:space="preserve"> </t>
        </is>
      </c>
    </row>
    <row r="23">
      <c r="A23" s="4" t="inlineStr">
        <is>
          <t>Average rate %</t>
        </is>
      </c>
      <c r="B23" s="7" t="n">
        <v>0.176</v>
      </c>
      <c r="C23" s="4" t="inlineStr">
        <is>
          <t xml:space="preserve"> </t>
        </is>
      </c>
      <c r="D23" s="4" t="inlineStr">
        <is>
          <t xml:space="preserve"> </t>
        </is>
      </c>
    </row>
    <row r="24">
      <c r="A24" s="4" t="inlineStr">
        <is>
          <t>Intangible assets</t>
        </is>
      </c>
      <c r="B24" s="5" t="inlineStr">
        <is>
          <t>R$ 16142</t>
        </is>
      </c>
      <c r="C24" s="6" t="n">
        <v>21427</v>
      </c>
      <c r="D24" s="4" t="inlineStr">
        <is>
          <t xml:space="preserve"> </t>
        </is>
      </c>
    </row>
    <row r="25">
      <c r="A25" s="4" t="inlineStr">
        <is>
          <t>Port service contracts</t>
        </is>
      </c>
      <c r="B25" s="4" t="inlineStr">
        <is>
          <t xml:space="preserve"> </t>
        </is>
      </c>
      <c r="C25" s="4" t="inlineStr">
        <is>
          <t xml:space="preserve"> </t>
        </is>
      </c>
      <c r="D25" s="4" t="inlineStr">
        <is>
          <t xml:space="preserve"> </t>
        </is>
      </c>
    </row>
    <row r="26">
      <c r="A26" s="3" t="inlineStr">
        <is>
          <t>INTANGIBLE</t>
        </is>
      </c>
      <c r="B26" s="4" t="inlineStr">
        <is>
          <t xml:space="preserve"> </t>
        </is>
      </c>
      <c r="C26" s="4" t="inlineStr">
        <is>
          <t xml:space="preserve"> </t>
        </is>
      </c>
      <c r="D26" s="4" t="inlineStr">
        <is>
          <t xml:space="preserve"> </t>
        </is>
      </c>
    </row>
    <row r="27">
      <c r="A27" s="4" t="inlineStr">
        <is>
          <t>Average rate %</t>
        </is>
      </c>
      <c r="B27" s="7" t="n">
        <v>0.042</v>
      </c>
      <c r="C27" s="4" t="inlineStr">
        <is>
          <t xml:space="preserve"> </t>
        </is>
      </c>
      <c r="D27" s="4" t="inlineStr">
        <is>
          <t xml:space="preserve"> </t>
        </is>
      </c>
    </row>
    <row r="28">
      <c r="A28" s="4" t="inlineStr">
        <is>
          <t>Intangible assets</t>
        </is>
      </c>
      <c r="B28" s="5" t="inlineStr">
        <is>
          <t>R$ 564501</t>
        </is>
      </c>
      <c r="C28" s="6" t="n">
        <v>579289</v>
      </c>
      <c r="D28" s="4" t="inlineStr">
        <is>
          <t xml:space="preserve"> </t>
        </is>
      </c>
    </row>
    <row r="29">
      <c r="A29" s="4" t="inlineStr">
        <is>
          <t>Cultivars</t>
        </is>
      </c>
      <c r="B29" s="4" t="inlineStr">
        <is>
          <t xml:space="preserve"> </t>
        </is>
      </c>
      <c r="C29" s="4" t="inlineStr">
        <is>
          <t xml:space="preserve"> </t>
        </is>
      </c>
      <c r="D29" s="4" t="inlineStr">
        <is>
          <t xml:space="preserve"> </t>
        </is>
      </c>
    </row>
    <row r="30">
      <c r="A30" s="3" t="inlineStr">
        <is>
          <t>INTANGIBLE</t>
        </is>
      </c>
      <c r="B30" s="4" t="inlineStr">
        <is>
          <t xml:space="preserve"> </t>
        </is>
      </c>
      <c r="C30" s="4" t="inlineStr">
        <is>
          <t xml:space="preserve"> </t>
        </is>
      </c>
      <c r="D30" s="4" t="inlineStr">
        <is>
          <t xml:space="preserve"> </t>
        </is>
      </c>
    </row>
    <row r="31">
      <c r="A31" s="4" t="inlineStr">
        <is>
          <t>Average rate %</t>
        </is>
      </c>
      <c r="B31" s="7" t="n">
        <v>0.143</v>
      </c>
      <c r="C31" s="4" t="inlineStr">
        <is>
          <t xml:space="preserve"> </t>
        </is>
      </c>
      <c r="D31" s="4" t="inlineStr">
        <is>
          <t xml:space="preserve"> </t>
        </is>
      </c>
    </row>
    <row r="32">
      <c r="A32" s="4" t="inlineStr">
        <is>
          <t>Intangible assets</t>
        </is>
      </c>
      <c r="B32" s="5" t="inlineStr">
        <is>
          <t>R$ 50980</t>
        </is>
      </c>
      <c r="C32" s="6" t="n">
        <v>61176</v>
      </c>
      <c r="D32" s="4" t="inlineStr">
        <is>
          <t xml:space="preserve"> </t>
        </is>
      </c>
    </row>
    <row r="33">
      <c r="A33" s="4" t="inlineStr">
        <is>
          <t>Trademarks and patents</t>
        </is>
      </c>
      <c r="B33" s="4" t="inlineStr">
        <is>
          <t xml:space="preserve"> </t>
        </is>
      </c>
      <c r="C33" s="4" t="inlineStr">
        <is>
          <t xml:space="preserve"> </t>
        </is>
      </c>
      <c r="D33" s="4" t="inlineStr">
        <is>
          <t xml:space="preserve"> </t>
        </is>
      </c>
    </row>
    <row r="34">
      <c r="A34" s="3" t="inlineStr">
        <is>
          <t>INTANGIBLE</t>
        </is>
      </c>
      <c r="B34" s="4" t="inlineStr">
        <is>
          <t xml:space="preserve"> </t>
        </is>
      </c>
      <c r="C34" s="4" t="inlineStr">
        <is>
          <t xml:space="preserve"> </t>
        </is>
      </c>
      <c r="D34" s="4" t="inlineStr">
        <is>
          <t xml:space="preserve"> </t>
        </is>
      </c>
    </row>
    <row r="35">
      <c r="A35" s="4" t="inlineStr">
        <is>
          <t>Average rate %</t>
        </is>
      </c>
      <c r="B35" s="7" t="n">
        <v>0.0905</v>
      </c>
      <c r="C35" s="4" t="inlineStr">
        <is>
          <t xml:space="preserve"> </t>
        </is>
      </c>
      <c r="D35" s="4" t="inlineStr">
        <is>
          <t xml:space="preserve"> </t>
        </is>
      </c>
    </row>
    <row r="36">
      <c r="A36" s="4" t="inlineStr">
        <is>
          <t>Intangible assets</t>
        </is>
      </c>
      <c r="B36" s="5" t="inlineStr">
        <is>
          <t>R$ 199024</t>
        </is>
      </c>
      <c r="C36" s="6" t="n">
        <v>10935</v>
      </c>
      <c r="D36" s="4" t="inlineStr">
        <is>
          <t xml:space="preserve"> </t>
        </is>
      </c>
    </row>
    <row r="37">
      <c r="A37" s="4" t="inlineStr">
        <is>
          <t>Customer portfolio</t>
        </is>
      </c>
      <c r="B37" s="4" t="inlineStr">
        <is>
          <t xml:space="preserve"> </t>
        </is>
      </c>
      <c r="C37" s="4" t="inlineStr">
        <is>
          <t xml:space="preserve"> </t>
        </is>
      </c>
      <c r="D37" s="4" t="inlineStr">
        <is>
          <t xml:space="preserve"> </t>
        </is>
      </c>
    </row>
    <row r="38">
      <c r="A38" s="3" t="inlineStr">
        <is>
          <t>INTANGIBLE</t>
        </is>
      </c>
      <c r="B38" s="4" t="inlineStr">
        <is>
          <t xml:space="preserve"> </t>
        </is>
      </c>
      <c r="C38" s="4" t="inlineStr">
        <is>
          <t xml:space="preserve"> </t>
        </is>
      </c>
      <c r="D38" s="4" t="inlineStr">
        <is>
          <t xml:space="preserve"> </t>
        </is>
      </c>
    </row>
    <row r="39">
      <c r="A39" s="4" t="inlineStr">
        <is>
          <t>Average rate %</t>
        </is>
      </c>
      <c r="B39" s="7" t="n">
        <v>0.091</v>
      </c>
      <c r="C39" s="4" t="inlineStr">
        <is>
          <t xml:space="preserve"> </t>
        </is>
      </c>
      <c r="D39" s="4" t="inlineStr">
        <is>
          <t xml:space="preserve"> </t>
        </is>
      </c>
    </row>
    <row r="40">
      <c r="A40" s="4" t="inlineStr">
        <is>
          <t>Intangible assets</t>
        </is>
      </c>
      <c r="B40" s="5" t="inlineStr">
        <is>
          <t>R$ 5336369</t>
        </is>
      </c>
      <c r="C40" s="6" t="n">
        <v>5746860</v>
      </c>
      <c r="D40" s="4" t="inlineStr">
        <is>
          <t xml:space="preserve"> </t>
        </is>
      </c>
    </row>
    <row r="41">
      <c r="A41" s="4" t="inlineStr">
        <is>
          <t>Software</t>
        </is>
      </c>
      <c r="B41" s="4" t="inlineStr">
        <is>
          <t xml:space="preserve"> </t>
        </is>
      </c>
      <c r="C41" s="4" t="inlineStr">
        <is>
          <t xml:space="preserve"> </t>
        </is>
      </c>
      <c r="D41" s="4" t="inlineStr">
        <is>
          <t xml:space="preserve"> </t>
        </is>
      </c>
    </row>
    <row r="42">
      <c r="A42" s="3" t="inlineStr">
        <is>
          <t>INTANGIBLE</t>
        </is>
      </c>
      <c r="B42" s="4" t="inlineStr">
        <is>
          <t xml:space="preserve"> </t>
        </is>
      </c>
      <c r="C42" s="4" t="inlineStr">
        <is>
          <t xml:space="preserve"> </t>
        </is>
      </c>
      <c r="D42" s="4" t="inlineStr">
        <is>
          <t xml:space="preserve"> </t>
        </is>
      </c>
    </row>
    <row r="43">
      <c r="A43" s="4" t="inlineStr">
        <is>
          <t>Average rate %</t>
        </is>
      </c>
      <c r="B43" s="8" t="n">
        <v>0.2</v>
      </c>
      <c r="C43" s="4" t="inlineStr">
        <is>
          <t xml:space="preserve"> </t>
        </is>
      </c>
      <c r="D43" s="4" t="inlineStr">
        <is>
          <t xml:space="preserve"> </t>
        </is>
      </c>
    </row>
    <row r="44">
      <c r="A44" s="4" t="inlineStr">
        <is>
          <t>Intangible assets</t>
        </is>
      </c>
      <c r="B44" s="5" t="inlineStr">
        <is>
          <t>R$ 122013</t>
        </is>
      </c>
      <c r="C44" s="6" t="n">
        <v>113946</v>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INTANGIBLE</t>
        </is>
      </c>
      <c r="B46" s="4" t="inlineStr">
        <is>
          <t xml:space="preserve"> </t>
        </is>
      </c>
      <c r="C46" s="4" t="inlineStr">
        <is>
          <t xml:space="preserve"> </t>
        </is>
      </c>
      <c r="D46" s="4" t="inlineStr">
        <is>
          <t xml:space="preserve"> </t>
        </is>
      </c>
    </row>
    <row r="47">
      <c r="A47" s="4" t="inlineStr">
        <is>
          <t>Average rate %</t>
        </is>
      </c>
      <c r="B47" s="7" t="n">
        <v>0.0575</v>
      </c>
      <c r="C47" s="4" t="inlineStr">
        <is>
          <t xml:space="preserve"> </t>
        </is>
      </c>
      <c r="D47" s="4" t="inlineStr">
        <is>
          <t xml:space="preserve"> </t>
        </is>
      </c>
    </row>
    <row r="48">
      <c r="A48" s="4" t="inlineStr">
        <is>
          <t>Intangible assets</t>
        </is>
      </c>
      <c r="B48" s="5" t="inlineStr">
        <is>
          <t>R$ 8936</t>
        </is>
      </c>
      <c r="C48" s="6" t="n">
        <v>9662</v>
      </c>
      <c r="D48" s="4" t="inlineStr">
        <is>
          <t xml:space="preserve"> </t>
        </is>
      </c>
    </row>
    <row r="49">
      <c r="A49" s="4" t="inlineStr">
        <is>
          <t>Cost</t>
        </is>
      </c>
      <c r="B49" s="4" t="inlineStr">
        <is>
          <t xml:space="preserve"> </t>
        </is>
      </c>
      <c r="C49" s="4" t="inlineStr">
        <is>
          <t xml:space="preserve"> </t>
        </is>
      </c>
      <c r="D49" s="4" t="inlineStr">
        <is>
          <t xml:space="preserve"> </t>
        </is>
      </c>
    </row>
    <row r="50">
      <c r="A50" s="3" t="inlineStr">
        <is>
          <t>INTANGIBLE</t>
        </is>
      </c>
      <c r="B50" s="4" t="inlineStr">
        <is>
          <t xml:space="preserve"> </t>
        </is>
      </c>
      <c r="C50" s="4" t="inlineStr">
        <is>
          <t xml:space="preserve"> </t>
        </is>
      </c>
      <c r="D50" s="4" t="inlineStr">
        <is>
          <t xml:space="preserve"> </t>
        </is>
      </c>
    </row>
    <row r="51">
      <c r="A51" s="4" t="inlineStr">
        <is>
          <t>Intangible assets</t>
        </is>
      </c>
      <c r="B51" s="6" t="n">
        <v>12229915</v>
      </c>
      <c r="C51" s="6" t="n">
        <v>12004503</v>
      </c>
      <c r="D51" s="4" t="inlineStr">
        <is>
          <t xml:space="preserve"> </t>
        </is>
      </c>
    </row>
    <row r="52">
      <c r="A52" s="4" t="inlineStr">
        <is>
          <t>Amortization</t>
        </is>
      </c>
      <c r="B52" s="4" t="inlineStr">
        <is>
          <t xml:space="preserve"> </t>
        </is>
      </c>
      <c r="C52" s="4" t="inlineStr">
        <is>
          <t xml:space="preserve"> </t>
        </is>
      </c>
      <c r="D52" s="4" t="inlineStr">
        <is>
          <t xml:space="preserve"> </t>
        </is>
      </c>
    </row>
    <row r="53">
      <c r="A53" s="3" t="inlineStr">
        <is>
          <t>INTANGIBLE</t>
        </is>
      </c>
      <c r="B53" s="4" t="inlineStr">
        <is>
          <t xml:space="preserve"> </t>
        </is>
      </c>
      <c r="C53" s="4" t="inlineStr">
        <is>
          <t xml:space="preserve"> </t>
        </is>
      </c>
      <c r="D53" s="4" t="inlineStr">
        <is>
          <t xml:space="preserve"> </t>
        </is>
      </c>
    </row>
    <row r="54">
      <c r="A54" s="4" t="inlineStr">
        <is>
          <t>Intangible assets</t>
        </is>
      </c>
      <c r="B54" s="5" t="inlineStr">
        <is>
          <t>R$ 5320967</t>
        </is>
      </c>
      <c r="C54" s="5" t="inlineStr">
        <is>
          <t>R$ 4831320</t>
        </is>
      </c>
      <c r="D54"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PAYABLE (Details) - BRL (R$) R$ in Thousands</t>
        </is>
      </c>
      <c r="B1" s="2" t="inlineStr">
        <is>
          <t>Jun. 30, 2023</t>
        </is>
      </c>
      <c r="C1" s="2" t="inlineStr">
        <is>
          <t>Dec. 31, 2022</t>
        </is>
      </c>
    </row>
    <row r="2">
      <c r="A2" s="3" t="inlineStr">
        <is>
          <t>Trade accounts payable</t>
        </is>
      </c>
      <c r="B2" s="4" t="inlineStr">
        <is>
          <t xml:space="preserve"> </t>
        </is>
      </c>
      <c r="C2" s="4" t="inlineStr">
        <is>
          <t xml:space="preserve"> </t>
        </is>
      </c>
    </row>
    <row r="3">
      <c r="A3" s="4" t="inlineStr">
        <is>
          <t>Trade accounts payable</t>
        </is>
      </c>
      <c r="B3" s="5" t="inlineStr">
        <is>
          <t>R$ 6347954</t>
        </is>
      </c>
      <c r="C3" s="5" t="inlineStr">
        <is>
          <t>R$ 6206570</t>
        </is>
      </c>
    </row>
    <row r="4">
      <c r="A4" s="4" t="inlineStr">
        <is>
          <t>Domestic (Brazil) | Related party</t>
        </is>
      </c>
      <c r="B4" s="4" t="inlineStr">
        <is>
          <t xml:space="preserve"> </t>
        </is>
      </c>
      <c r="C4" s="4" t="inlineStr">
        <is>
          <t xml:space="preserve"> </t>
        </is>
      </c>
    </row>
    <row r="5">
      <c r="A5" s="3" t="inlineStr">
        <is>
          <t>Trade accounts payable</t>
        </is>
      </c>
      <c r="B5" s="4" t="inlineStr">
        <is>
          <t xml:space="preserve"> </t>
        </is>
      </c>
      <c r="C5" s="4" t="inlineStr">
        <is>
          <t xml:space="preserve"> </t>
        </is>
      </c>
    </row>
    <row r="6">
      <c r="A6" s="4" t="inlineStr">
        <is>
          <t>Trade accounts payable</t>
        </is>
      </c>
      <c r="B6" s="6" t="n">
        <v>13161</v>
      </c>
      <c r="C6" s="6" t="n">
        <v>3776</v>
      </c>
    </row>
    <row r="7">
      <c r="A7" s="4" t="inlineStr">
        <is>
          <t>Domestic (Brazil) | Third party</t>
        </is>
      </c>
      <c r="B7" s="4" t="inlineStr">
        <is>
          <t xml:space="preserve"> </t>
        </is>
      </c>
      <c r="C7" s="4" t="inlineStr">
        <is>
          <t xml:space="preserve"> </t>
        </is>
      </c>
    </row>
    <row r="8">
      <c r="A8" s="3" t="inlineStr">
        <is>
          <t>Trade accounts payable</t>
        </is>
      </c>
      <c r="B8" s="4" t="inlineStr">
        <is>
          <t xml:space="preserve"> </t>
        </is>
      </c>
      <c r="C8" s="4" t="inlineStr">
        <is>
          <t xml:space="preserve"> </t>
        </is>
      </c>
    </row>
    <row r="9">
      <c r="A9" s="4" t="inlineStr">
        <is>
          <t>Trade accounts payable</t>
        </is>
      </c>
      <c r="B9" s="6" t="n">
        <v>4305857</v>
      </c>
      <c r="C9" s="6" t="n">
        <v>4171988</v>
      </c>
    </row>
    <row r="10">
      <c r="A10" s="4" t="inlineStr">
        <is>
          <t>Trade accounts payables balances subject to factoring at the exclusive option of certain suppliers</t>
        </is>
      </c>
      <c r="B10" s="6" t="n">
        <v>243229</v>
      </c>
      <c r="C10" s="6" t="n">
        <v>416643</v>
      </c>
    </row>
    <row r="11">
      <c r="A11" s="4" t="inlineStr">
        <is>
          <t>Domestic (Brazil) | Third party | Cerrado Project</t>
        </is>
      </c>
      <c r="B11" s="4" t="inlineStr">
        <is>
          <t xml:space="preserve"> </t>
        </is>
      </c>
      <c r="C11" s="4" t="inlineStr">
        <is>
          <t xml:space="preserve"> </t>
        </is>
      </c>
    </row>
    <row r="12">
      <c r="A12" s="3" t="inlineStr">
        <is>
          <t>Trade accounts payable</t>
        </is>
      </c>
      <c r="B12" s="4" t="inlineStr">
        <is>
          <t xml:space="preserve"> </t>
        </is>
      </c>
      <c r="C12" s="4" t="inlineStr">
        <is>
          <t xml:space="preserve"> </t>
        </is>
      </c>
    </row>
    <row r="13">
      <c r="A13" s="4" t="inlineStr">
        <is>
          <t>Trade accounts payable</t>
        </is>
      </c>
      <c r="B13" s="6" t="n">
        <v>988892</v>
      </c>
      <c r="C13" s="6" t="n">
        <v>625645</v>
      </c>
    </row>
    <row r="14">
      <c r="A14" s="4" t="inlineStr">
        <is>
          <t>Foreign | Third party</t>
        </is>
      </c>
      <c r="B14" s="4" t="inlineStr">
        <is>
          <t xml:space="preserve"> </t>
        </is>
      </c>
      <c r="C14" s="4" t="inlineStr">
        <is>
          <t xml:space="preserve"> </t>
        </is>
      </c>
    </row>
    <row r="15">
      <c r="A15" s="3" t="inlineStr">
        <is>
          <t>Trade accounts payable</t>
        </is>
      </c>
      <c r="B15" s="4" t="inlineStr">
        <is>
          <t xml:space="preserve"> </t>
        </is>
      </c>
      <c r="C15" s="4" t="inlineStr">
        <is>
          <t xml:space="preserve"> </t>
        </is>
      </c>
    </row>
    <row r="16">
      <c r="A16" s="4" t="inlineStr">
        <is>
          <t>Trade accounts payable</t>
        </is>
      </c>
      <c r="B16" s="6" t="n">
        <v>2028936</v>
      </c>
      <c r="C16" s="6" t="n">
        <v>2030806</v>
      </c>
    </row>
    <row r="17">
      <c r="A17" s="4" t="inlineStr">
        <is>
          <t>Foreign | Third party | Cerrado Project</t>
        </is>
      </c>
      <c r="B17" s="4" t="inlineStr">
        <is>
          <t xml:space="preserve"> </t>
        </is>
      </c>
      <c r="C17" s="4" t="inlineStr">
        <is>
          <t xml:space="preserve"> </t>
        </is>
      </c>
    </row>
    <row r="18">
      <c r="A18" s="3" t="inlineStr">
        <is>
          <t>Trade accounts payable</t>
        </is>
      </c>
      <c r="B18" s="4" t="inlineStr">
        <is>
          <t xml:space="preserve"> </t>
        </is>
      </c>
      <c r="C18" s="4" t="inlineStr">
        <is>
          <t xml:space="preserve"> </t>
        </is>
      </c>
    </row>
    <row r="19">
      <c r="A19" s="4" t="inlineStr">
        <is>
          <t>Trade accounts payable</t>
        </is>
      </c>
      <c r="B19" s="5" t="inlineStr">
        <is>
          <t>R$ 1656702</t>
        </is>
      </c>
      <c r="C19" s="5" t="inlineStr">
        <is>
          <t>R$ 1370833</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FINANCING AND DEBENTURES - Breakdown by type (Details) - BRL (R$) R$ in Thousands</t>
        </is>
      </c>
      <c r="B1" s="2" t="inlineStr">
        <is>
          <t>Jun. 30, 2023</t>
        </is>
      </c>
      <c r="C1" s="2" t="inlineStr">
        <is>
          <t>Dec. 31, 2022</t>
        </is>
      </c>
      <c r="D1" s="2" t="inlineStr">
        <is>
          <t>Dec. 31, 2021</t>
        </is>
      </c>
    </row>
    <row r="2">
      <c r="A2" s="3" t="inlineStr">
        <is>
          <t>LOANS, FINANCING AND DEBENTURES</t>
        </is>
      </c>
      <c r="B2" s="4" t="inlineStr">
        <is>
          <t xml:space="preserve"> </t>
        </is>
      </c>
      <c r="C2" s="4" t="inlineStr">
        <is>
          <t xml:space="preserve"> </t>
        </is>
      </c>
      <c r="D2" s="4" t="inlineStr">
        <is>
          <t xml:space="preserve"> </t>
        </is>
      </c>
    </row>
    <row r="3">
      <c r="A3" s="4" t="inlineStr">
        <is>
          <t>Current loans, financing and debentures</t>
        </is>
      </c>
      <c r="B3" s="5" t="inlineStr">
        <is>
          <t>R$ 5532543</t>
        </is>
      </c>
      <c r="C3" s="5" t="inlineStr">
        <is>
          <t>R$ 3335029</t>
        </is>
      </c>
      <c r="D3" s="4" t="inlineStr">
        <is>
          <t xml:space="preserve"> </t>
        </is>
      </c>
    </row>
    <row r="4">
      <c r="A4" s="4" t="inlineStr">
        <is>
          <t>Non-current loans, financing and debentures</t>
        </is>
      </c>
      <c r="B4" s="6" t="n">
        <v>68999788</v>
      </c>
      <c r="C4" s="6" t="n">
        <v>71239562</v>
      </c>
      <c r="D4" s="4" t="inlineStr">
        <is>
          <t xml:space="preserve"> </t>
        </is>
      </c>
    </row>
    <row r="5">
      <c r="A5" s="4" t="inlineStr">
        <is>
          <t>Total loans, financing and debentures</t>
        </is>
      </c>
      <c r="B5" s="6" t="n">
        <v>74532331</v>
      </c>
      <c r="C5" s="6" t="n">
        <v>74574591</v>
      </c>
      <c r="D5" s="5" t="inlineStr">
        <is>
          <t>R$ 79628629</t>
        </is>
      </c>
    </row>
    <row r="6">
      <c r="A6" s="4" t="inlineStr">
        <is>
          <t>Foreign</t>
        </is>
      </c>
      <c r="B6" s="4" t="inlineStr">
        <is>
          <t xml:space="preserve"> </t>
        </is>
      </c>
      <c r="C6" s="4" t="inlineStr">
        <is>
          <t xml:space="preserve"> </t>
        </is>
      </c>
      <c r="D6" s="4" t="inlineStr">
        <is>
          <t xml:space="preserve"> </t>
        </is>
      </c>
    </row>
    <row r="7">
      <c r="A7" s="3" t="inlineStr">
        <is>
          <t>LOANS, FINANCING AND DEBENTURES</t>
        </is>
      </c>
      <c r="B7" s="4" t="inlineStr">
        <is>
          <t xml:space="preserve"> </t>
        </is>
      </c>
      <c r="C7" s="4" t="inlineStr">
        <is>
          <t xml:space="preserve"> </t>
        </is>
      </c>
      <c r="D7" s="4" t="inlineStr">
        <is>
          <t xml:space="preserve"> </t>
        </is>
      </c>
    </row>
    <row r="8">
      <c r="A8" s="4" t="inlineStr">
        <is>
          <t>Current loans, financing and debentures</t>
        </is>
      </c>
      <c r="B8" s="6" t="n">
        <v>2612233</v>
      </c>
      <c r="C8" s="6" t="n">
        <v>1107157</v>
      </c>
      <c r="D8" s="4" t="inlineStr">
        <is>
          <t xml:space="preserve"> </t>
        </is>
      </c>
    </row>
    <row r="9">
      <c r="A9" s="4" t="inlineStr">
        <is>
          <t>Non-current loans, financing and debentures</t>
        </is>
      </c>
      <c r="B9" s="6" t="n">
        <v>57553563</v>
      </c>
      <c r="C9" s="6" t="n">
        <v>60110567</v>
      </c>
      <c r="D9" s="4" t="inlineStr">
        <is>
          <t xml:space="preserve"> </t>
        </is>
      </c>
    </row>
    <row r="10">
      <c r="A10" s="4" t="inlineStr">
        <is>
          <t>Total loans, financing and debentures</t>
        </is>
      </c>
      <c r="B10" s="5" t="inlineStr">
        <is>
          <t>R$ 60165796</t>
        </is>
      </c>
      <c r="C10" s="6" t="n">
        <v>61217724</v>
      </c>
      <c r="D10" s="4" t="inlineStr">
        <is>
          <t xml:space="preserve"> </t>
        </is>
      </c>
    </row>
    <row r="11">
      <c r="A11" s="4" t="inlineStr">
        <is>
          <t>Foreign | BNDES | UMBNDES</t>
        </is>
      </c>
      <c r="B11" s="4" t="inlineStr">
        <is>
          <t xml:space="preserve"> </t>
        </is>
      </c>
      <c r="C11" s="4" t="inlineStr">
        <is>
          <t xml:space="preserve"> </t>
        </is>
      </c>
      <c r="D11" s="4" t="inlineStr">
        <is>
          <t xml:space="preserve"> </t>
        </is>
      </c>
    </row>
    <row r="12">
      <c r="A12" s="3" t="inlineStr">
        <is>
          <t>LOANS, FINANCING AND DEBENTURES</t>
        </is>
      </c>
      <c r="B12" s="4" t="inlineStr">
        <is>
          <t xml:space="preserve"> </t>
        </is>
      </c>
      <c r="C12" s="4" t="inlineStr">
        <is>
          <t xml:space="preserve"> </t>
        </is>
      </c>
      <c r="D12" s="4" t="inlineStr">
        <is>
          <t xml:space="preserve"> </t>
        </is>
      </c>
    </row>
    <row r="13">
      <c r="A13" s="4" t="inlineStr">
        <is>
          <t>Annual average interest rate</t>
        </is>
      </c>
      <c r="B13" s="7" t="n">
        <v>0.054</v>
      </c>
      <c r="C13" s="4" t="inlineStr">
        <is>
          <t xml:space="preserve"> </t>
        </is>
      </c>
      <c r="D13" s="4" t="inlineStr">
        <is>
          <t xml:space="preserve"> </t>
        </is>
      </c>
    </row>
    <row r="14">
      <c r="A14" s="4" t="inlineStr">
        <is>
          <t>Current loans, financing and debentures</t>
        </is>
      </c>
      <c r="B14" s="5" t="inlineStr">
        <is>
          <t>R$ 4174</t>
        </is>
      </c>
      <c r="C14" s="6" t="n">
        <v>11207</v>
      </c>
      <c r="D14" s="4" t="inlineStr">
        <is>
          <t xml:space="preserve"> </t>
        </is>
      </c>
    </row>
    <row r="15">
      <c r="A15" s="4" t="inlineStr">
        <is>
          <t>Total loans, financing and debentures</t>
        </is>
      </c>
      <c r="B15" s="6" t="n">
        <v>4174</v>
      </c>
      <c r="C15" s="6" t="n">
        <v>11207</v>
      </c>
      <c r="D15" s="4" t="inlineStr">
        <is>
          <t xml:space="preserve"> </t>
        </is>
      </c>
    </row>
    <row r="16">
      <c r="A16" s="4" t="inlineStr">
        <is>
          <t>Foreign | Bonds</t>
        </is>
      </c>
      <c r="B16" s="4" t="inlineStr">
        <is>
          <t xml:space="preserve"> </t>
        </is>
      </c>
      <c r="C16" s="4" t="inlineStr">
        <is>
          <t xml:space="preserve"> </t>
        </is>
      </c>
      <c r="D16" s="4" t="inlineStr">
        <is>
          <t xml:space="preserve"> </t>
        </is>
      </c>
    </row>
    <row r="17">
      <c r="A17" s="3" t="inlineStr">
        <is>
          <t>LOANS, FINANCING AND DEBENTURES</t>
        </is>
      </c>
      <c r="B17" s="4" t="inlineStr">
        <is>
          <t xml:space="preserve"> </t>
        </is>
      </c>
      <c r="C17" s="4" t="inlineStr">
        <is>
          <t xml:space="preserve"> </t>
        </is>
      </c>
      <c r="D17" s="4" t="inlineStr">
        <is>
          <t xml:space="preserve"> </t>
        </is>
      </c>
    </row>
    <row r="18">
      <c r="A18" s="4" t="inlineStr">
        <is>
          <t>Non-current loans, financing and debentures</t>
        </is>
      </c>
      <c r="B18" s="5" t="inlineStr">
        <is>
          <t>R$ 39928218</t>
        </is>
      </c>
      <c r="C18" s="4" t="inlineStr">
        <is>
          <t xml:space="preserve"> </t>
        </is>
      </c>
      <c r="D18" s="4" t="inlineStr">
        <is>
          <t xml:space="preserve"> </t>
        </is>
      </c>
    </row>
    <row r="19">
      <c r="A19" s="4" t="inlineStr">
        <is>
          <t>Foreign | Bonds | Fixed</t>
        </is>
      </c>
      <c r="B19" s="4" t="inlineStr">
        <is>
          <t xml:space="preserve"> </t>
        </is>
      </c>
      <c r="C19" s="4" t="inlineStr">
        <is>
          <t xml:space="preserve"> </t>
        </is>
      </c>
      <c r="D19" s="4" t="inlineStr">
        <is>
          <t xml:space="preserve"> </t>
        </is>
      </c>
    </row>
    <row r="20">
      <c r="A20" s="3" t="inlineStr">
        <is>
          <t>LOANS, FINANCING AND DEBENTURES</t>
        </is>
      </c>
      <c r="B20" s="4" t="inlineStr">
        <is>
          <t xml:space="preserve"> </t>
        </is>
      </c>
      <c r="C20" s="4" t="inlineStr">
        <is>
          <t xml:space="preserve"> </t>
        </is>
      </c>
      <c r="D20" s="4" t="inlineStr">
        <is>
          <t xml:space="preserve"> </t>
        </is>
      </c>
    </row>
    <row r="21">
      <c r="A21" s="4" t="inlineStr">
        <is>
          <t>Annual average interest rate</t>
        </is>
      </c>
      <c r="B21" s="8" t="n">
        <v>0.05</v>
      </c>
      <c r="C21" s="4" t="inlineStr">
        <is>
          <t xml:space="preserve"> </t>
        </is>
      </c>
      <c r="D21" s="4" t="inlineStr">
        <is>
          <t xml:space="preserve"> </t>
        </is>
      </c>
    </row>
    <row r="22">
      <c r="A22" s="4" t="inlineStr">
        <is>
          <t>Current loans, financing and debentures</t>
        </is>
      </c>
      <c r="B22" s="5" t="inlineStr">
        <is>
          <t>R$ 832242</t>
        </is>
      </c>
      <c r="C22" s="6" t="n">
        <v>907059</v>
      </c>
      <c r="D22" s="4" t="inlineStr">
        <is>
          <t xml:space="preserve"> </t>
        </is>
      </c>
    </row>
    <row r="23">
      <c r="A23" s="4" t="inlineStr">
        <is>
          <t>Non-current loans, financing and debentures</t>
        </is>
      </c>
      <c r="B23" s="6" t="n">
        <v>39928218</v>
      </c>
      <c r="C23" s="6" t="n">
        <v>43218286</v>
      </c>
      <c r="D23" s="4" t="inlineStr">
        <is>
          <t xml:space="preserve"> </t>
        </is>
      </c>
    </row>
    <row r="24">
      <c r="A24" s="4" t="inlineStr">
        <is>
          <t>Total loans, financing and debentures</t>
        </is>
      </c>
      <c r="B24" s="6" t="n">
        <v>40760460</v>
      </c>
      <c r="C24" s="6" t="n">
        <v>44125345</v>
      </c>
      <c r="D24" s="4" t="inlineStr">
        <is>
          <t xml:space="preserve"> </t>
        </is>
      </c>
    </row>
    <row r="25">
      <c r="A25" s="4" t="inlineStr">
        <is>
          <t>Foreign | Export credits ("export prepayments")</t>
        </is>
      </c>
      <c r="B25" s="4" t="inlineStr">
        <is>
          <t xml:space="preserve"> </t>
        </is>
      </c>
      <c r="C25" s="4" t="inlineStr">
        <is>
          <t xml:space="preserve"> </t>
        </is>
      </c>
      <c r="D25" s="4" t="inlineStr">
        <is>
          <t xml:space="preserve"> </t>
        </is>
      </c>
    </row>
    <row r="26">
      <c r="A26" s="3" t="inlineStr">
        <is>
          <t>LOANS, FINANCING AND DEBENTURES</t>
        </is>
      </c>
      <c r="B26" s="4" t="inlineStr">
        <is>
          <t xml:space="preserve"> </t>
        </is>
      </c>
      <c r="C26" s="4" t="inlineStr">
        <is>
          <t xml:space="preserve"> </t>
        </is>
      </c>
      <c r="D26" s="4" t="inlineStr">
        <is>
          <t xml:space="preserve"> </t>
        </is>
      </c>
    </row>
    <row r="27">
      <c r="A27" s="4" t="inlineStr">
        <is>
          <t>Non-current loans, financing and debentures</t>
        </is>
      </c>
      <c r="B27" s="5" t="inlineStr">
        <is>
          <t>R$ 14597783</t>
        </is>
      </c>
      <c r="C27" s="4" t="inlineStr">
        <is>
          <t xml:space="preserve"> </t>
        </is>
      </c>
      <c r="D27" s="4" t="inlineStr">
        <is>
          <t xml:space="preserve"> </t>
        </is>
      </c>
    </row>
    <row r="28">
      <c r="A28" s="4" t="inlineStr">
        <is>
          <t>Foreign | Export credits ("export prepayments") | LIBOR/Fixed</t>
        </is>
      </c>
      <c r="B28" s="4" t="inlineStr">
        <is>
          <t xml:space="preserve"> </t>
        </is>
      </c>
      <c r="C28" s="4" t="inlineStr">
        <is>
          <t xml:space="preserve"> </t>
        </is>
      </c>
      <c r="D28" s="4" t="inlineStr">
        <is>
          <t xml:space="preserve"> </t>
        </is>
      </c>
    </row>
    <row r="29">
      <c r="A29" s="3" t="inlineStr">
        <is>
          <t>LOANS, FINANCING AND DEBENTURES</t>
        </is>
      </c>
      <c r="B29" s="4" t="inlineStr">
        <is>
          <t xml:space="preserve"> </t>
        </is>
      </c>
      <c r="C29" s="4" t="inlineStr">
        <is>
          <t xml:space="preserve"> </t>
        </is>
      </c>
      <c r="D29" s="4" t="inlineStr">
        <is>
          <t xml:space="preserve"> </t>
        </is>
      </c>
    </row>
    <row r="30">
      <c r="A30" s="4" t="inlineStr">
        <is>
          <t>Annual average interest rate</t>
        </is>
      </c>
      <c r="B30" s="7" t="n">
        <v>0.062</v>
      </c>
      <c r="C30" s="4" t="inlineStr">
        <is>
          <t xml:space="preserve"> </t>
        </is>
      </c>
      <c r="D30" s="4" t="inlineStr">
        <is>
          <t xml:space="preserve"> </t>
        </is>
      </c>
    </row>
    <row r="31">
      <c r="A31" s="4" t="inlineStr">
        <is>
          <t>Current loans, financing and debentures</t>
        </is>
      </c>
      <c r="B31" s="5" t="inlineStr">
        <is>
          <t>R$ 1719005</t>
        </is>
      </c>
      <c r="C31" s="6" t="n">
        <v>156156</v>
      </c>
      <c r="D31" s="4" t="inlineStr">
        <is>
          <t xml:space="preserve"> </t>
        </is>
      </c>
    </row>
    <row r="32">
      <c r="A32" s="4" t="inlineStr">
        <is>
          <t>Non-current loans, financing and debentures</t>
        </is>
      </c>
      <c r="B32" s="6" t="n">
        <v>14597783</v>
      </c>
      <c r="C32" s="6" t="n">
        <v>16779064</v>
      </c>
      <c r="D32" s="4" t="inlineStr">
        <is>
          <t xml:space="preserve"> </t>
        </is>
      </c>
    </row>
    <row r="33">
      <c r="A33" s="4" t="inlineStr">
        <is>
          <t>Total loans, financing and debentures</t>
        </is>
      </c>
      <c r="B33" s="6" t="n">
        <v>16316788</v>
      </c>
      <c r="C33" s="6" t="n">
        <v>16935220</v>
      </c>
      <c r="D33" s="4" t="inlineStr">
        <is>
          <t xml:space="preserve"> </t>
        </is>
      </c>
    </row>
    <row r="34">
      <c r="A34" s="4" t="inlineStr">
        <is>
          <t>Foreign | Assets financing</t>
        </is>
      </c>
      <c r="B34" s="4" t="inlineStr">
        <is>
          <t xml:space="preserve"> </t>
        </is>
      </c>
      <c r="C34" s="4" t="inlineStr">
        <is>
          <t xml:space="preserve"> </t>
        </is>
      </c>
      <c r="D34" s="4" t="inlineStr">
        <is>
          <t xml:space="preserve"> </t>
        </is>
      </c>
    </row>
    <row r="35">
      <c r="A35" s="3" t="inlineStr">
        <is>
          <t>LOANS, FINANCING AND DEBENTURES</t>
        </is>
      </c>
      <c r="B35" s="4" t="inlineStr">
        <is>
          <t xml:space="preserve"> </t>
        </is>
      </c>
      <c r="C35" s="4" t="inlineStr">
        <is>
          <t xml:space="preserve"> </t>
        </is>
      </c>
      <c r="D35" s="4" t="inlineStr">
        <is>
          <t xml:space="preserve"> </t>
        </is>
      </c>
    </row>
    <row r="36">
      <c r="A36" s="4" t="inlineStr">
        <is>
          <t>Non-current loans, financing and debentures</t>
        </is>
      </c>
      <c r="B36" s="5" t="inlineStr">
        <is>
          <t>R$ 177526</t>
        </is>
      </c>
      <c r="C36" s="4" t="inlineStr">
        <is>
          <t xml:space="preserve"> </t>
        </is>
      </c>
      <c r="D36" s="4" t="inlineStr">
        <is>
          <t xml:space="preserve"> </t>
        </is>
      </c>
    </row>
    <row r="37">
      <c r="A37" s="4" t="inlineStr">
        <is>
          <t>Foreign | Assets financing | SOFR</t>
        </is>
      </c>
      <c r="B37" s="4" t="inlineStr">
        <is>
          <t xml:space="preserve"> </t>
        </is>
      </c>
      <c r="C37" s="4" t="inlineStr">
        <is>
          <t xml:space="preserve"> </t>
        </is>
      </c>
      <c r="D37" s="4" t="inlineStr">
        <is>
          <t xml:space="preserve"> </t>
        </is>
      </c>
    </row>
    <row r="38">
      <c r="A38" s="3" t="inlineStr">
        <is>
          <t>LOANS, FINANCING AND DEBENTURES</t>
        </is>
      </c>
      <c r="B38" s="4" t="inlineStr">
        <is>
          <t xml:space="preserve"> </t>
        </is>
      </c>
      <c r="C38" s="4" t="inlineStr">
        <is>
          <t xml:space="preserve"> </t>
        </is>
      </c>
      <c r="D38" s="4" t="inlineStr">
        <is>
          <t xml:space="preserve"> </t>
        </is>
      </c>
    </row>
    <row r="39">
      <c r="A39" s="4" t="inlineStr">
        <is>
          <t>Annual average interest rate</t>
        </is>
      </c>
      <c r="B39" s="7" t="n">
        <v>0.036</v>
      </c>
      <c r="C39" s="4" t="inlineStr">
        <is>
          <t xml:space="preserve"> </t>
        </is>
      </c>
      <c r="D39" s="4" t="inlineStr">
        <is>
          <t xml:space="preserve"> </t>
        </is>
      </c>
    </row>
    <row r="40">
      <c r="A40" s="4" t="inlineStr">
        <is>
          <t>Current loans, financing and debentures</t>
        </is>
      </c>
      <c r="B40" s="5" t="inlineStr">
        <is>
          <t>R$ 44320</t>
        </is>
      </c>
      <c r="C40" s="6" t="n">
        <v>26755</v>
      </c>
      <c r="D40" s="4" t="inlineStr">
        <is>
          <t xml:space="preserve"> </t>
        </is>
      </c>
    </row>
    <row r="41">
      <c r="A41" s="4" t="inlineStr">
        <is>
          <t>Non-current loans, financing and debentures</t>
        </is>
      </c>
      <c r="B41" s="6" t="n">
        <v>177526</v>
      </c>
      <c r="C41" s="6" t="n">
        <v>113217</v>
      </c>
      <c r="D41" s="4" t="inlineStr">
        <is>
          <t xml:space="preserve"> </t>
        </is>
      </c>
    </row>
    <row r="42">
      <c r="A42" s="4" t="inlineStr">
        <is>
          <t>Total loans, financing and debentures</t>
        </is>
      </c>
      <c r="B42" s="6" t="n">
        <v>221846</v>
      </c>
      <c r="C42" s="6" t="n">
        <v>139972</v>
      </c>
      <c r="D42" s="4" t="inlineStr">
        <is>
          <t xml:space="preserve"> </t>
        </is>
      </c>
    </row>
    <row r="43">
      <c r="A43" s="4" t="inlineStr">
        <is>
          <t>Foreign | IFC - International Finance Corporation</t>
        </is>
      </c>
      <c r="B43" s="4" t="inlineStr">
        <is>
          <t xml:space="preserve"> </t>
        </is>
      </c>
      <c r="C43" s="4" t="inlineStr">
        <is>
          <t xml:space="preserve"> </t>
        </is>
      </c>
      <c r="D43" s="4" t="inlineStr">
        <is>
          <t xml:space="preserve"> </t>
        </is>
      </c>
    </row>
    <row r="44">
      <c r="A44" s="3" t="inlineStr">
        <is>
          <t>LOANS, FINANCING AND DEBENTURES</t>
        </is>
      </c>
      <c r="B44" s="4" t="inlineStr">
        <is>
          <t xml:space="preserve"> </t>
        </is>
      </c>
      <c r="C44" s="4" t="inlineStr">
        <is>
          <t xml:space="preserve"> </t>
        </is>
      </c>
      <c r="D44" s="4" t="inlineStr">
        <is>
          <t xml:space="preserve"> </t>
        </is>
      </c>
    </row>
    <row r="45">
      <c r="A45" s="4" t="inlineStr">
        <is>
          <t>Non-current loans, financing and debentures</t>
        </is>
      </c>
      <c r="B45" s="5" t="inlineStr">
        <is>
          <t>R$ 2850036</t>
        </is>
      </c>
      <c r="C45" s="4" t="inlineStr">
        <is>
          <t xml:space="preserve"> </t>
        </is>
      </c>
      <c r="D45" s="4" t="inlineStr">
        <is>
          <t xml:space="preserve"> </t>
        </is>
      </c>
    </row>
    <row r="46">
      <c r="A46" s="4" t="inlineStr">
        <is>
          <t>Foreign | IFC - International Finance Corporation | SOFR</t>
        </is>
      </c>
      <c r="B46" s="4" t="inlineStr">
        <is>
          <t xml:space="preserve"> </t>
        </is>
      </c>
      <c r="C46" s="4" t="inlineStr">
        <is>
          <t xml:space="preserve"> </t>
        </is>
      </c>
      <c r="D46" s="4" t="inlineStr">
        <is>
          <t xml:space="preserve"> </t>
        </is>
      </c>
    </row>
    <row r="47">
      <c r="A47" s="3" t="inlineStr">
        <is>
          <t>LOANS, FINANCING AND DEBENTURES</t>
        </is>
      </c>
      <c r="B47" s="4" t="inlineStr">
        <is>
          <t xml:space="preserve"> </t>
        </is>
      </c>
      <c r="C47" s="4" t="inlineStr">
        <is>
          <t xml:space="preserve"> </t>
        </is>
      </c>
      <c r="D47" s="4" t="inlineStr">
        <is>
          <t xml:space="preserve"> </t>
        </is>
      </c>
    </row>
    <row r="48">
      <c r="A48" s="4" t="inlineStr">
        <is>
          <t>Annual average interest rate</t>
        </is>
      </c>
      <c r="B48" s="7" t="n">
        <v>0.059</v>
      </c>
      <c r="C48" s="4" t="inlineStr">
        <is>
          <t xml:space="preserve"> </t>
        </is>
      </c>
      <c r="D48" s="4" t="inlineStr">
        <is>
          <t xml:space="preserve"> </t>
        </is>
      </c>
    </row>
    <row r="49">
      <c r="A49" s="4" t="inlineStr">
        <is>
          <t>Current loans, financing and debentures</t>
        </is>
      </c>
      <c r="B49" s="5" t="inlineStr">
        <is>
          <t>R$ 1845</t>
        </is>
      </c>
      <c r="C49" s="4" t="inlineStr">
        <is>
          <t xml:space="preserve"> </t>
        </is>
      </c>
      <c r="D49" s="4" t="inlineStr">
        <is>
          <t xml:space="preserve"> </t>
        </is>
      </c>
    </row>
    <row r="50">
      <c r="A50" s="4" t="inlineStr">
        <is>
          <t>Non-current loans, financing and debentures</t>
        </is>
      </c>
      <c r="B50" s="6" t="n">
        <v>2850036</v>
      </c>
      <c r="C50" s="4" t="inlineStr">
        <is>
          <t xml:space="preserve"> </t>
        </is>
      </c>
      <c r="D50" s="4" t="inlineStr">
        <is>
          <t xml:space="preserve"> </t>
        </is>
      </c>
    </row>
    <row r="51">
      <c r="A51" s="4" t="inlineStr">
        <is>
          <t>Total loans, financing and debentures</t>
        </is>
      </c>
      <c r="B51" s="6" t="n">
        <v>2851881</v>
      </c>
      <c r="C51" s="4" t="inlineStr">
        <is>
          <t xml:space="preserve"> </t>
        </is>
      </c>
      <c r="D51" s="4" t="inlineStr">
        <is>
          <t xml:space="preserve"> </t>
        </is>
      </c>
    </row>
    <row r="52">
      <c r="A52" s="4" t="inlineStr">
        <is>
          <t>Foreign | Others</t>
        </is>
      </c>
      <c r="B52" s="4" t="inlineStr">
        <is>
          <t xml:space="preserve"> </t>
        </is>
      </c>
      <c r="C52" s="4" t="inlineStr">
        <is>
          <t xml:space="preserve"> </t>
        </is>
      </c>
      <c r="D52" s="4" t="inlineStr">
        <is>
          <t xml:space="preserve"> </t>
        </is>
      </c>
    </row>
    <row r="53">
      <c r="A53" s="3" t="inlineStr">
        <is>
          <t>LOANS, FINANCING AND DEBENTURES</t>
        </is>
      </c>
      <c r="B53" s="4" t="inlineStr">
        <is>
          <t xml:space="preserve"> </t>
        </is>
      </c>
      <c r="C53" s="4" t="inlineStr">
        <is>
          <t xml:space="preserve"> </t>
        </is>
      </c>
      <c r="D53" s="4" t="inlineStr">
        <is>
          <t xml:space="preserve"> </t>
        </is>
      </c>
    </row>
    <row r="54">
      <c r="A54" s="4" t="inlineStr">
        <is>
          <t>Current loans, financing and debentures</t>
        </is>
      </c>
      <c r="B54" s="6" t="n">
        <v>10647</v>
      </c>
      <c r="C54" s="6" t="n">
        <v>5980</v>
      </c>
      <c r="D54" s="4" t="inlineStr">
        <is>
          <t xml:space="preserve"> </t>
        </is>
      </c>
    </row>
    <row r="55">
      <c r="A55" s="4" t="inlineStr">
        <is>
          <t>Total loans, financing and debentures</t>
        </is>
      </c>
      <c r="B55" s="6" t="n">
        <v>10647</v>
      </c>
      <c r="C55" s="6" t="n">
        <v>5980</v>
      </c>
      <c r="D55" s="4" t="inlineStr">
        <is>
          <t xml:space="preserve"> </t>
        </is>
      </c>
    </row>
    <row r="56">
      <c r="A56" s="4" t="inlineStr">
        <is>
          <t>Domestic (Brazil)</t>
        </is>
      </c>
      <c r="B56" s="4" t="inlineStr">
        <is>
          <t xml:space="preserve"> </t>
        </is>
      </c>
      <c r="C56" s="4" t="inlineStr">
        <is>
          <t xml:space="preserve"> </t>
        </is>
      </c>
      <c r="D56" s="4" t="inlineStr">
        <is>
          <t xml:space="preserve"> </t>
        </is>
      </c>
    </row>
    <row r="57">
      <c r="A57" s="3" t="inlineStr">
        <is>
          <t>LOANS, FINANCING AND DEBENTURES</t>
        </is>
      </c>
      <c r="B57" s="4" t="inlineStr">
        <is>
          <t xml:space="preserve"> </t>
        </is>
      </c>
      <c r="C57" s="4" t="inlineStr">
        <is>
          <t xml:space="preserve"> </t>
        </is>
      </c>
      <c r="D57" s="4" t="inlineStr">
        <is>
          <t xml:space="preserve"> </t>
        </is>
      </c>
    </row>
    <row r="58">
      <c r="A58" s="4" t="inlineStr">
        <is>
          <t>Current loans, financing and debentures</t>
        </is>
      </c>
      <c r="B58" s="6" t="n">
        <v>2920310</v>
      </c>
      <c r="C58" s="6" t="n">
        <v>2227872</v>
      </c>
      <c r="D58" s="4" t="inlineStr">
        <is>
          <t xml:space="preserve"> </t>
        </is>
      </c>
    </row>
    <row r="59">
      <c r="A59" s="4" t="inlineStr">
        <is>
          <t>Non-current loans, financing and debentures</t>
        </is>
      </c>
      <c r="B59" s="6" t="n">
        <v>11446225</v>
      </c>
      <c r="C59" s="6" t="n">
        <v>11128995</v>
      </c>
      <c r="D59" s="4" t="inlineStr">
        <is>
          <t xml:space="preserve"> </t>
        </is>
      </c>
    </row>
    <row r="60">
      <c r="A60" s="4" t="inlineStr">
        <is>
          <t>Total loans, financing and debentures</t>
        </is>
      </c>
      <c r="B60" s="5" t="inlineStr">
        <is>
          <t>R$ 14366535</t>
        </is>
      </c>
      <c r="C60" s="6" t="n">
        <v>13356867</v>
      </c>
      <c r="D60" s="4" t="inlineStr">
        <is>
          <t xml:space="preserve"> </t>
        </is>
      </c>
    </row>
    <row r="61">
      <c r="A61" s="4" t="inlineStr">
        <is>
          <t>Domestic (Brazil) | BNDES | TJLP</t>
        </is>
      </c>
      <c r="B61" s="4" t="inlineStr">
        <is>
          <t xml:space="preserve"> </t>
        </is>
      </c>
      <c r="C61" s="4" t="inlineStr">
        <is>
          <t xml:space="preserve"> </t>
        </is>
      </c>
      <c r="D61" s="4" t="inlineStr">
        <is>
          <t xml:space="preserve"> </t>
        </is>
      </c>
    </row>
    <row r="62">
      <c r="A62" s="3" t="inlineStr">
        <is>
          <t>LOANS, FINANCING AND DEBENTURES</t>
        </is>
      </c>
      <c r="B62" s="4" t="inlineStr">
        <is>
          <t xml:space="preserve"> </t>
        </is>
      </c>
      <c r="C62" s="4" t="inlineStr">
        <is>
          <t xml:space="preserve"> </t>
        </is>
      </c>
      <c r="D62" s="4" t="inlineStr">
        <is>
          <t xml:space="preserve"> </t>
        </is>
      </c>
    </row>
    <row r="63">
      <c r="A63" s="4" t="inlineStr">
        <is>
          <t>Annual average interest rate</t>
        </is>
      </c>
      <c r="B63" s="7" t="n">
        <v>0.08400000000000001</v>
      </c>
      <c r="C63" s="4" t="inlineStr">
        <is>
          <t xml:space="preserve"> </t>
        </is>
      </c>
      <c r="D63" s="4" t="inlineStr">
        <is>
          <t xml:space="preserve"> </t>
        </is>
      </c>
    </row>
    <row r="64">
      <c r="A64" s="4" t="inlineStr">
        <is>
          <t>Current loans, financing and debentures</t>
        </is>
      </c>
      <c r="B64" s="5" t="inlineStr">
        <is>
          <t>R$ 55034</t>
        </is>
      </c>
      <c r="C64" s="6" t="n">
        <v>69495</v>
      </c>
      <c r="D64" s="4" t="inlineStr">
        <is>
          <t xml:space="preserve"> </t>
        </is>
      </c>
    </row>
    <row r="65">
      <c r="A65" s="4" t="inlineStr">
        <is>
          <t>Non-current loans, financing and debentures</t>
        </is>
      </c>
      <c r="B65" s="6" t="n">
        <v>221302</v>
      </c>
      <c r="C65" s="6" t="n">
        <v>246004</v>
      </c>
      <c r="D65" s="4" t="inlineStr">
        <is>
          <t xml:space="preserve"> </t>
        </is>
      </c>
    </row>
    <row r="66">
      <c r="A66" s="4" t="inlineStr">
        <is>
          <t>Total loans, financing and debentures</t>
        </is>
      </c>
      <c r="B66" s="5" t="inlineStr">
        <is>
          <t>R$ 276336</t>
        </is>
      </c>
      <c r="C66" s="6" t="n">
        <v>315499</v>
      </c>
      <c r="D66" s="4" t="inlineStr">
        <is>
          <t xml:space="preserve"> </t>
        </is>
      </c>
    </row>
    <row r="67">
      <c r="A67" s="4" t="inlineStr">
        <is>
          <t>Domestic (Brazil) | BNDES | TLP</t>
        </is>
      </c>
      <c r="B67" s="4" t="inlineStr">
        <is>
          <t xml:space="preserve"> </t>
        </is>
      </c>
      <c r="C67" s="4" t="inlineStr">
        <is>
          <t xml:space="preserve"> </t>
        </is>
      </c>
      <c r="D67" s="4" t="inlineStr">
        <is>
          <t xml:space="preserve"> </t>
        </is>
      </c>
    </row>
    <row r="68">
      <c r="A68" s="3" t="inlineStr">
        <is>
          <t>LOANS, FINANCING AND DEBENTURES</t>
        </is>
      </c>
      <c r="B68" s="4" t="inlineStr">
        <is>
          <t xml:space="preserve"> </t>
        </is>
      </c>
      <c r="C68" s="4" t="inlineStr">
        <is>
          <t xml:space="preserve"> </t>
        </is>
      </c>
      <c r="D68" s="4" t="inlineStr">
        <is>
          <t xml:space="preserve"> </t>
        </is>
      </c>
    </row>
    <row r="69">
      <c r="A69" s="4" t="inlineStr">
        <is>
          <t>Annual average interest rate</t>
        </is>
      </c>
      <c r="B69" s="7" t="n">
        <v>0.107</v>
      </c>
      <c r="C69" s="4" t="inlineStr">
        <is>
          <t xml:space="preserve"> </t>
        </is>
      </c>
      <c r="D69" s="4" t="inlineStr">
        <is>
          <t xml:space="preserve"> </t>
        </is>
      </c>
    </row>
    <row r="70">
      <c r="A70" s="4" t="inlineStr">
        <is>
          <t>Current loans, financing and debentures</t>
        </is>
      </c>
      <c r="B70" s="5" t="inlineStr">
        <is>
          <t>R$ 53908</t>
        </is>
      </c>
      <c r="C70" s="6" t="n">
        <v>41640</v>
      </c>
      <c r="D70" s="4" t="inlineStr">
        <is>
          <t xml:space="preserve"> </t>
        </is>
      </c>
    </row>
    <row r="71">
      <c r="A71" s="4" t="inlineStr">
        <is>
          <t>Non-current loans, financing and debentures</t>
        </is>
      </c>
      <c r="B71" s="6" t="n">
        <v>2346197</v>
      </c>
      <c r="C71" s="6" t="n">
        <v>1775991</v>
      </c>
      <c r="D71" s="4" t="inlineStr">
        <is>
          <t xml:space="preserve"> </t>
        </is>
      </c>
    </row>
    <row r="72">
      <c r="A72" s="4" t="inlineStr">
        <is>
          <t>Total loans, financing and debentures</t>
        </is>
      </c>
      <c r="B72" s="5" t="inlineStr">
        <is>
          <t>R$ 2400105</t>
        </is>
      </c>
      <c r="C72" s="6" t="n">
        <v>1817631</v>
      </c>
      <c r="D72" s="4" t="inlineStr">
        <is>
          <t xml:space="preserve"> </t>
        </is>
      </c>
    </row>
    <row r="73">
      <c r="A73" s="4" t="inlineStr">
        <is>
          <t>Domestic (Brazil) | BNDES | Fixed</t>
        </is>
      </c>
      <c r="B73" s="4" t="inlineStr">
        <is>
          <t xml:space="preserve"> </t>
        </is>
      </c>
      <c r="C73" s="4" t="inlineStr">
        <is>
          <t xml:space="preserve"> </t>
        </is>
      </c>
      <c r="D73" s="4" t="inlineStr">
        <is>
          <t xml:space="preserve"> </t>
        </is>
      </c>
    </row>
    <row r="74">
      <c r="A74" s="3" t="inlineStr">
        <is>
          <t>LOANS, FINANCING AND DEBENTURES</t>
        </is>
      </c>
      <c r="B74" s="4" t="inlineStr">
        <is>
          <t xml:space="preserve"> </t>
        </is>
      </c>
      <c r="C74" s="4" t="inlineStr">
        <is>
          <t xml:space="preserve"> </t>
        </is>
      </c>
      <c r="D74" s="4" t="inlineStr">
        <is>
          <t xml:space="preserve"> </t>
        </is>
      </c>
    </row>
    <row r="75">
      <c r="A75" s="4" t="inlineStr">
        <is>
          <t>Annual average interest rate</t>
        </is>
      </c>
      <c r="B75" s="7" t="n">
        <v>0.045</v>
      </c>
      <c r="C75" s="4" t="inlineStr">
        <is>
          <t xml:space="preserve"> </t>
        </is>
      </c>
      <c r="D75" s="4" t="inlineStr">
        <is>
          <t xml:space="preserve"> </t>
        </is>
      </c>
    </row>
    <row r="76">
      <c r="A76" s="4" t="inlineStr">
        <is>
          <t>Current loans, financing and debentures</t>
        </is>
      </c>
      <c r="B76" s="5" t="inlineStr">
        <is>
          <t>R$ 8563</t>
        </is>
      </c>
      <c r="C76" s="6" t="n">
        <v>18666</v>
      </c>
      <c r="D76" s="4" t="inlineStr">
        <is>
          <t xml:space="preserve"> </t>
        </is>
      </c>
    </row>
    <row r="77">
      <c r="A77" s="4" t="inlineStr">
        <is>
          <t>Non-current loans, financing and debentures</t>
        </is>
      </c>
      <c r="B77" s="6" t="n">
        <v>2004</v>
      </c>
      <c r="C77" s="6" t="n">
        <v>4011</v>
      </c>
      <c r="D77" s="4" t="inlineStr">
        <is>
          <t xml:space="preserve"> </t>
        </is>
      </c>
    </row>
    <row r="78">
      <c r="A78" s="4" t="inlineStr">
        <is>
          <t>Total loans, financing and debentures</t>
        </is>
      </c>
      <c r="B78" s="5" t="inlineStr">
        <is>
          <t>R$ 10567</t>
        </is>
      </c>
      <c r="C78" s="6" t="n">
        <v>22677</v>
      </c>
      <c r="D78" s="4" t="inlineStr">
        <is>
          <t xml:space="preserve"> </t>
        </is>
      </c>
    </row>
    <row r="79">
      <c r="A79" s="4" t="inlineStr">
        <is>
          <t>Domestic (Brazil) | BNDES | SELIC</t>
        </is>
      </c>
      <c r="B79" s="4" t="inlineStr">
        <is>
          <t xml:space="preserve"> </t>
        </is>
      </c>
      <c r="C79" s="4" t="inlineStr">
        <is>
          <t xml:space="preserve"> </t>
        </is>
      </c>
      <c r="D79" s="4" t="inlineStr">
        <is>
          <t xml:space="preserve"> </t>
        </is>
      </c>
    </row>
    <row r="80">
      <c r="A80" s="3" t="inlineStr">
        <is>
          <t>LOANS, FINANCING AND DEBENTURES</t>
        </is>
      </c>
      <c r="B80" s="4" t="inlineStr">
        <is>
          <t xml:space="preserve"> </t>
        </is>
      </c>
      <c r="C80" s="4" t="inlineStr">
        <is>
          <t xml:space="preserve"> </t>
        </is>
      </c>
      <c r="D80" s="4" t="inlineStr">
        <is>
          <t xml:space="preserve"> </t>
        </is>
      </c>
    </row>
    <row r="81">
      <c r="A81" s="4" t="inlineStr">
        <is>
          <t>Annual average interest rate</t>
        </is>
      </c>
      <c r="B81" s="7" t="n">
        <v>0.133</v>
      </c>
      <c r="C81" s="4" t="inlineStr">
        <is>
          <t xml:space="preserve"> </t>
        </is>
      </c>
      <c r="D81" s="4" t="inlineStr">
        <is>
          <t xml:space="preserve"> </t>
        </is>
      </c>
    </row>
    <row r="82">
      <c r="A82" s="4" t="inlineStr">
        <is>
          <t>Current loans, financing and debentures</t>
        </is>
      </c>
      <c r="B82" s="5" t="inlineStr">
        <is>
          <t>R$ 67951</t>
        </is>
      </c>
      <c r="C82" s="6" t="n">
        <v>67115</v>
      </c>
      <c r="D82" s="4" t="inlineStr">
        <is>
          <t xml:space="preserve"> </t>
        </is>
      </c>
    </row>
    <row r="83">
      <c r="A83" s="4" t="inlineStr">
        <is>
          <t>Non-current loans, financing and debentures</t>
        </is>
      </c>
      <c r="B83" s="6" t="n">
        <v>836034</v>
      </c>
      <c r="C83" s="6" t="n">
        <v>814320</v>
      </c>
      <c r="D83" s="4" t="inlineStr">
        <is>
          <t xml:space="preserve"> </t>
        </is>
      </c>
    </row>
    <row r="84">
      <c r="A84" s="4" t="inlineStr">
        <is>
          <t>Total loans, financing and debentures</t>
        </is>
      </c>
      <c r="B84" s="5" t="inlineStr">
        <is>
          <t>R$ 903985</t>
        </is>
      </c>
      <c r="C84" s="6" t="n">
        <v>881435</v>
      </c>
      <c r="D84" s="4" t="inlineStr">
        <is>
          <t xml:space="preserve"> </t>
        </is>
      </c>
    </row>
    <row r="85">
      <c r="A85" s="4" t="inlineStr">
        <is>
          <t>Domestic (Brazil) | CRA ("Agribusiness Receivables Certificates") | CDI/IPCA</t>
        </is>
      </c>
      <c r="B85" s="4" t="inlineStr">
        <is>
          <t xml:space="preserve"> </t>
        </is>
      </c>
      <c r="C85" s="4" t="inlineStr">
        <is>
          <t xml:space="preserve"> </t>
        </is>
      </c>
      <c r="D85" s="4" t="inlineStr">
        <is>
          <t xml:space="preserve"> </t>
        </is>
      </c>
    </row>
    <row r="86">
      <c r="A86" s="3" t="inlineStr">
        <is>
          <t>LOANS, FINANCING AND DEBENTURES</t>
        </is>
      </c>
      <c r="B86" s="4" t="inlineStr">
        <is>
          <t xml:space="preserve"> </t>
        </is>
      </c>
      <c r="C86" s="4" t="inlineStr">
        <is>
          <t xml:space="preserve"> </t>
        </is>
      </c>
      <c r="D86" s="4" t="inlineStr">
        <is>
          <t xml:space="preserve"> </t>
        </is>
      </c>
    </row>
    <row r="87">
      <c r="A87" s="4" t="inlineStr">
        <is>
          <t>Annual average interest rate</t>
        </is>
      </c>
      <c r="B87" s="7" t="n">
        <v>0.096</v>
      </c>
      <c r="C87" s="4" t="inlineStr">
        <is>
          <t xml:space="preserve"> </t>
        </is>
      </c>
      <c r="D87" s="4" t="inlineStr">
        <is>
          <t xml:space="preserve"> </t>
        </is>
      </c>
    </row>
    <row r="88">
      <c r="A88" s="4" t="inlineStr">
        <is>
          <t>Current loans, financing and debentures</t>
        </is>
      </c>
      <c r="B88" s="5" t="inlineStr">
        <is>
          <t>R$ 1269990</t>
        </is>
      </c>
      <c r="C88" s="6" t="n">
        <v>1829966</v>
      </c>
      <c r="D88" s="4" t="inlineStr">
        <is>
          <t xml:space="preserve"> </t>
        </is>
      </c>
    </row>
    <row r="89">
      <c r="A89" s="4" t="inlineStr">
        <is>
          <t>Total loans, financing and debentures</t>
        </is>
      </c>
      <c r="B89" s="6" t="n">
        <v>1269990</v>
      </c>
      <c r="C89" s="6" t="n">
        <v>1829966</v>
      </c>
      <c r="D89" s="4" t="inlineStr">
        <is>
          <t xml:space="preserve"> </t>
        </is>
      </c>
    </row>
    <row r="90">
      <c r="A90" s="4" t="inlineStr">
        <is>
          <t>Domestic (Brazil) | NCE ("Export Credit Notes")</t>
        </is>
      </c>
      <c r="B90" s="4" t="inlineStr">
        <is>
          <t xml:space="preserve"> </t>
        </is>
      </c>
      <c r="C90" s="4" t="inlineStr">
        <is>
          <t xml:space="preserve"> </t>
        </is>
      </c>
      <c r="D90" s="4" t="inlineStr">
        <is>
          <t xml:space="preserve"> </t>
        </is>
      </c>
    </row>
    <row r="91">
      <c r="A91" s="3" t="inlineStr">
        <is>
          <t>LOANS, FINANCING AND DEBENTURES</t>
        </is>
      </c>
      <c r="B91" s="4" t="inlineStr">
        <is>
          <t xml:space="preserve"> </t>
        </is>
      </c>
      <c r="C91" s="4" t="inlineStr">
        <is>
          <t xml:space="preserve"> </t>
        </is>
      </c>
      <c r="D91" s="4" t="inlineStr">
        <is>
          <t xml:space="preserve"> </t>
        </is>
      </c>
    </row>
    <row r="92">
      <c r="A92" s="4" t="inlineStr">
        <is>
          <t>Non-current loans, financing and debentures</t>
        </is>
      </c>
      <c r="B92" s="5" t="inlineStr">
        <is>
          <t>R$ 1378261</t>
        </is>
      </c>
      <c r="C92" s="4" t="inlineStr">
        <is>
          <t xml:space="preserve"> </t>
        </is>
      </c>
      <c r="D92" s="4" t="inlineStr">
        <is>
          <t xml:space="preserve"> </t>
        </is>
      </c>
    </row>
    <row r="93">
      <c r="A93" s="4" t="inlineStr">
        <is>
          <t>Domestic (Brazil) | NCE ("Export Credit Notes") | CDI</t>
        </is>
      </c>
      <c r="B93" s="4" t="inlineStr">
        <is>
          <t xml:space="preserve"> </t>
        </is>
      </c>
      <c r="C93" s="4" t="inlineStr">
        <is>
          <t xml:space="preserve"> </t>
        </is>
      </c>
      <c r="D93" s="4" t="inlineStr">
        <is>
          <t xml:space="preserve"> </t>
        </is>
      </c>
    </row>
    <row r="94">
      <c r="A94" s="3" t="inlineStr">
        <is>
          <t>LOANS, FINANCING AND DEBENTURES</t>
        </is>
      </c>
      <c r="B94" s="4" t="inlineStr">
        <is>
          <t xml:space="preserve"> </t>
        </is>
      </c>
      <c r="C94" s="4" t="inlineStr">
        <is>
          <t xml:space="preserve"> </t>
        </is>
      </c>
      <c r="D94" s="4" t="inlineStr">
        <is>
          <t xml:space="preserve"> </t>
        </is>
      </c>
    </row>
    <row r="95">
      <c r="A95" s="4" t="inlineStr">
        <is>
          <t>Annual average interest rate</t>
        </is>
      </c>
      <c r="B95" s="8" t="n">
        <v>0.11</v>
      </c>
      <c r="C95" s="4" t="inlineStr">
        <is>
          <t xml:space="preserve"> </t>
        </is>
      </c>
      <c r="D95" s="4" t="inlineStr">
        <is>
          <t xml:space="preserve"> </t>
        </is>
      </c>
    </row>
    <row r="96">
      <c r="A96" s="4" t="inlineStr">
        <is>
          <t>Current loans, financing and debentures</t>
        </is>
      </c>
      <c r="B96" s="5" t="inlineStr">
        <is>
          <t>R$ 78548</t>
        </is>
      </c>
      <c r="C96" s="6" t="n">
        <v>76463</v>
      </c>
      <c r="D96" s="4" t="inlineStr">
        <is>
          <t xml:space="preserve"> </t>
        </is>
      </c>
    </row>
    <row r="97">
      <c r="A97" s="4" t="inlineStr">
        <is>
          <t>Non-current loans, financing and debentures</t>
        </is>
      </c>
      <c r="B97" s="6" t="n">
        <v>1378261</v>
      </c>
      <c r="C97" s="6" t="n">
        <v>1277616</v>
      </c>
      <c r="D97" s="4" t="inlineStr">
        <is>
          <t xml:space="preserve"> </t>
        </is>
      </c>
    </row>
    <row r="98">
      <c r="A98" s="4" t="inlineStr">
        <is>
          <t>Total loans, financing and debentures</t>
        </is>
      </c>
      <c r="B98" s="6" t="n">
        <v>1456809</v>
      </c>
      <c r="C98" s="6" t="n">
        <v>1354079</v>
      </c>
      <c r="D98" s="4" t="inlineStr">
        <is>
          <t xml:space="preserve"> </t>
        </is>
      </c>
    </row>
    <row r="99">
      <c r="A99" s="4" t="inlineStr">
        <is>
          <t>Domestic (Brazil) | NCR ("Rural producer certificates")</t>
        </is>
      </c>
      <c r="B99" s="4" t="inlineStr">
        <is>
          <t xml:space="preserve"> </t>
        </is>
      </c>
      <c r="C99" s="4" t="inlineStr">
        <is>
          <t xml:space="preserve"> </t>
        </is>
      </c>
      <c r="D99" s="4" t="inlineStr">
        <is>
          <t xml:space="preserve"> </t>
        </is>
      </c>
    </row>
    <row r="100">
      <c r="A100" s="3" t="inlineStr">
        <is>
          <t>LOANS, FINANCING AND DEBENTURES</t>
        </is>
      </c>
      <c r="B100" s="4" t="inlineStr">
        <is>
          <t xml:space="preserve"> </t>
        </is>
      </c>
      <c r="C100" s="4" t="inlineStr">
        <is>
          <t xml:space="preserve"> </t>
        </is>
      </c>
      <c r="D100" s="4" t="inlineStr">
        <is>
          <t xml:space="preserve"> </t>
        </is>
      </c>
    </row>
    <row r="101">
      <c r="A101" s="4" t="inlineStr">
        <is>
          <t>Non-current loans, financing and debentures</t>
        </is>
      </c>
      <c r="B101" s="5" t="inlineStr">
        <is>
          <t>R$ 274265</t>
        </is>
      </c>
      <c r="C101" s="4" t="inlineStr">
        <is>
          <t xml:space="preserve"> </t>
        </is>
      </c>
      <c r="D101" s="4" t="inlineStr">
        <is>
          <t xml:space="preserve"> </t>
        </is>
      </c>
    </row>
    <row r="102">
      <c r="A102" s="4" t="inlineStr">
        <is>
          <t>Domestic (Brazil) | NCR ("Rural producer certificates") | CDI</t>
        </is>
      </c>
      <c r="B102" s="4" t="inlineStr">
        <is>
          <t xml:space="preserve"> </t>
        </is>
      </c>
      <c r="C102" s="4" t="inlineStr">
        <is>
          <t xml:space="preserve"> </t>
        </is>
      </c>
      <c r="D102" s="4" t="inlineStr">
        <is>
          <t xml:space="preserve"> </t>
        </is>
      </c>
    </row>
    <row r="103">
      <c r="A103" s="3" t="inlineStr">
        <is>
          <t>LOANS, FINANCING AND DEBENTURES</t>
        </is>
      </c>
      <c r="B103" s="4" t="inlineStr">
        <is>
          <t xml:space="preserve"> </t>
        </is>
      </c>
      <c r="C103" s="4" t="inlineStr">
        <is>
          <t xml:space="preserve"> </t>
        </is>
      </c>
      <c r="D103" s="4" t="inlineStr">
        <is>
          <t xml:space="preserve"> </t>
        </is>
      </c>
    </row>
    <row r="104">
      <c r="A104" s="4" t="inlineStr">
        <is>
          <t>Annual average interest rate</t>
        </is>
      </c>
      <c r="B104" s="7" t="n">
        <v>0.107</v>
      </c>
      <c r="C104" s="4" t="inlineStr">
        <is>
          <t xml:space="preserve"> </t>
        </is>
      </c>
      <c r="D104" s="4" t="inlineStr">
        <is>
          <t xml:space="preserve"> </t>
        </is>
      </c>
    </row>
    <row r="105">
      <c r="A105" s="4" t="inlineStr">
        <is>
          <t>Current loans, financing and debentures</t>
        </is>
      </c>
      <c r="B105" s="5" t="inlineStr">
        <is>
          <t>R$ 12981</t>
        </is>
      </c>
      <c r="C105" s="6" t="n">
        <v>13144</v>
      </c>
      <c r="D105" s="4" t="inlineStr">
        <is>
          <t xml:space="preserve"> </t>
        </is>
      </c>
    </row>
    <row r="106">
      <c r="A106" s="4" t="inlineStr">
        <is>
          <t>Non-current loans, financing and debentures</t>
        </is>
      </c>
      <c r="B106" s="6" t="n">
        <v>274265</v>
      </c>
      <c r="C106" s="6" t="n">
        <v>274127</v>
      </c>
      <c r="D106" s="4" t="inlineStr">
        <is>
          <t xml:space="preserve"> </t>
        </is>
      </c>
    </row>
    <row r="107">
      <c r="A107" s="4" t="inlineStr">
        <is>
          <t>Total loans, financing and debentures</t>
        </is>
      </c>
      <c r="B107" s="5" t="inlineStr">
        <is>
          <t>R$ 287246</t>
        </is>
      </c>
      <c r="C107" s="6" t="n">
        <v>287271</v>
      </c>
      <c r="D107" s="4" t="inlineStr">
        <is>
          <t xml:space="preserve"> </t>
        </is>
      </c>
    </row>
    <row r="108">
      <c r="A108" s="4" t="inlineStr">
        <is>
          <t>Domestic (Brazil) | Export credits ("export prepayments") | Fixed</t>
        </is>
      </c>
      <c r="B108" s="4" t="inlineStr">
        <is>
          <t xml:space="preserve"> </t>
        </is>
      </c>
      <c r="C108" s="4" t="inlineStr">
        <is>
          <t xml:space="preserve"> </t>
        </is>
      </c>
      <c r="D108" s="4" t="inlineStr">
        <is>
          <t xml:space="preserve"> </t>
        </is>
      </c>
    </row>
    <row r="109">
      <c r="A109" s="3" t="inlineStr">
        <is>
          <t>LOANS, FINANCING AND DEBENTURES</t>
        </is>
      </c>
      <c r="B109" s="4" t="inlineStr">
        <is>
          <t xml:space="preserve"> </t>
        </is>
      </c>
      <c r="C109" s="4" t="inlineStr">
        <is>
          <t xml:space="preserve"> </t>
        </is>
      </c>
      <c r="D109" s="4" t="inlineStr">
        <is>
          <t xml:space="preserve"> </t>
        </is>
      </c>
    </row>
    <row r="110">
      <c r="A110" s="4" t="inlineStr">
        <is>
          <t>Annual average interest rate</t>
        </is>
      </c>
      <c r="B110" s="7" t="n">
        <v>0.081</v>
      </c>
      <c r="C110" s="4" t="inlineStr">
        <is>
          <t xml:space="preserve"> </t>
        </is>
      </c>
      <c r="D110" s="4" t="inlineStr">
        <is>
          <t xml:space="preserve"> </t>
        </is>
      </c>
    </row>
    <row r="111">
      <c r="A111" s="4" t="inlineStr">
        <is>
          <t>Current loans, financing and debentures</t>
        </is>
      </c>
      <c r="B111" s="5" t="inlineStr">
        <is>
          <t>R$ 1339409</t>
        </is>
      </c>
      <c r="C111" s="6" t="n">
        <v>77694</v>
      </c>
      <c r="D111" s="4" t="inlineStr">
        <is>
          <t xml:space="preserve"> </t>
        </is>
      </c>
    </row>
    <row r="112">
      <c r="A112" s="4" t="inlineStr">
        <is>
          <t>Non-current loans, financing and debentures</t>
        </is>
      </c>
      <c r="B112" s="4" t="inlineStr">
        <is>
          <t xml:space="preserve"> </t>
        </is>
      </c>
      <c r="C112" s="6" t="n">
        <v>1315813</v>
      </c>
      <c r="D112" s="4" t="inlineStr">
        <is>
          <t xml:space="preserve"> </t>
        </is>
      </c>
    </row>
    <row r="113">
      <c r="A113" s="4" t="inlineStr">
        <is>
          <t>Total loans, financing and debentures</t>
        </is>
      </c>
      <c r="B113" s="6" t="n">
        <v>1339409</v>
      </c>
      <c r="C113" s="6" t="n">
        <v>1393507</v>
      </c>
      <c r="D113" s="4" t="inlineStr">
        <is>
          <t xml:space="preserve"> </t>
        </is>
      </c>
    </row>
    <row r="114">
      <c r="A114" s="4" t="inlineStr">
        <is>
          <t>Domestic (Brazil) | Debentures</t>
        </is>
      </c>
      <c r="B114" s="4" t="inlineStr">
        <is>
          <t xml:space="preserve"> </t>
        </is>
      </c>
      <c r="C114" s="4" t="inlineStr">
        <is>
          <t xml:space="preserve"> </t>
        </is>
      </c>
      <c r="D114" s="4" t="inlineStr">
        <is>
          <t xml:space="preserve"> </t>
        </is>
      </c>
    </row>
    <row r="115">
      <c r="A115" s="3" t="inlineStr">
        <is>
          <t>LOANS, FINANCING AND DEBENTURES</t>
        </is>
      </c>
      <c r="B115" s="4" t="inlineStr">
        <is>
          <t xml:space="preserve"> </t>
        </is>
      </c>
      <c r="C115" s="4" t="inlineStr">
        <is>
          <t xml:space="preserve"> </t>
        </is>
      </c>
      <c r="D115" s="4" t="inlineStr">
        <is>
          <t xml:space="preserve"> </t>
        </is>
      </c>
    </row>
    <row r="116">
      <c r="A116" s="4" t="inlineStr">
        <is>
          <t>Non-current loans, financing and debentures</t>
        </is>
      </c>
      <c r="B116" s="5" t="inlineStr">
        <is>
          <t>R$ 6388162</t>
        </is>
      </c>
      <c r="C116" s="4" t="inlineStr">
        <is>
          <t xml:space="preserve"> </t>
        </is>
      </c>
      <c r="D116" s="4" t="inlineStr">
        <is>
          <t xml:space="preserve"> </t>
        </is>
      </c>
    </row>
    <row r="117">
      <c r="A117" s="4" t="inlineStr">
        <is>
          <t>Domestic (Brazil) | Debentures | CDI</t>
        </is>
      </c>
      <c r="B117" s="4" t="inlineStr">
        <is>
          <t xml:space="preserve"> </t>
        </is>
      </c>
      <c r="C117" s="4" t="inlineStr">
        <is>
          <t xml:space="preserve"> </t>
        </is>
      </c>
      <c r="D117" s="4" t="inlineStr">
        <is>
          <t xml:space="preserve"> </t>
        </is>
      </c>
    </row>
    <row r="118">
      <c r="A118" s="3" t="inlineStr">
        <is>
          <t>LOANS, FINANCING AND DEBENTURES</t>
        </is>
      </c>
      <c r="B118" s="4" t="inlineStr">
        <is>
          <t xml:space="preserve"> </t>
        </is>
      </c>
      <c r="C118" s="4" t="inlineStr">
        <is>
          <t xml:space="preserve"> </t>
        </is>
      </c>
      <c r="D118" s="4" t="inlineStr">
        <is>
          <t xml:space="preserve"> </t>
        </is>
      </c>
    </row>
    <row r="119">
      <c r="A119" s="4" t="inlineStr">
        <is>
          <t>Annual average interest rate</t>
        </is>
      </c>
      <c r="B119" s="7" t="n">
        <v>0.117</v>
      </c>
      <c r="C119" s="4" t="inlineStr">
        <is>
          <t xml:space="preserve"> </t>
        </is>
      </c>
      <c r="D119" s="4" t="inlineStr">
        <is>
          <t xml:space="preserve"> </t>
        </is>
      </c>
    </row>
    <row r="120">
      <c r="A120" s="4" t="inlineStr">
        <is>
          <t>Current loans, financing and debentures</t>
        </is>
      </c>
      <c r="B120" s="5" t="inlineStr">
        <is>
          <t>R$ 33926</t>
        </is>
      </c>
      <c r="C120" s="6" t="n">
        <v>33689</v>
      </c>
      <c r="D120" s="4" t="inlineStr">
        <is>
          <t xml:space="preserve"> </t>
        </is>
      </c>
    </row>
    <row r="121">
      <c r="A121" s="4" t="inlineStr">
        <is>
          <t>Non-current loans, financing and debentures</t>
        </is>
      </c>
      <c r="B121" s="6" t="n">
        <v>6388162</v>
      </c>
      <c r="C121" s="6" t="n">
        <v>5421113</v>
      </c>
      <c r="D121" s="4" t="inlineStr">
        <is>
          <t xml:space="preserve"> </t>
        </is>
      </c>
    </row>
    <row r="122">
      <c r="A122" s="4" t="inlineStr">
        <is>
          <t>Total loans, financing and debentures</t>
        </is>
      </c>
      <c r="B122" s="5" t="inlineStr">
        <is>
          <t>R$ 6422088</t>
        </is>
      </c>
      <c r="C122" s="5" t="inlineStr">
        <is>
          <t>R$ 5454802</t>
        </is>
      </c>
      <c r="D1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Interest and non-current funding (Details) - BRL (R$) R$ in Thousands</t>
        </is>
      </c>
      <c r="B1" s="2" t="inlineStr">
        <is>
          <t>Jun. 30,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Interest on financing</t>
        </is>
      </c>
      <c r="B3" s="5" t="inlineStr">
        <is>
          <t>R$ 1141837</t>
        </is>
      </c>
      <c r="C3" s="5" t="inlineStr">
        <is>
          <t>R$ 1238623</t>
        </is>
      </c>
      <c r="D3" s="4" t="inlineStr">
        <is>
          <t xml:space="preserve"> </t>
        </is>
      </c>
    </row>
    <row r="4">
      <c r="A4" s="4" t="inlineStr">
        <is>
          <t>Non-current funding</t>
        </is>
      </c>
      <c r="B4" s="6" t="n">
        <v>4390706</v>
      </c>
      <c r="C4" s="6" t="n">
        <v>2096406</v>
      </c>
      <c r="D4" s="4" t="inlineStr">
        <is>
          <t xml:space="preserve"> </t>
        </is>
      </c>
    </row>
    <row r="5">
      <c r="A5" s="4" t="inlineStr">
        <is>
          <t>Current borrowings</t>
        </is>
      </c>
      <c r="B5" s="6" t="n">
        <v>5532543</v>
      </c>
      <c r="C5" s="6" t="n">
        <v>3335029</v>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Non-current funding</t>
        </is>
      </c>
      <c r="B7" s="6" t="n">
        <v>68999788</v>
      </c>
      <c r="C7" s="6" t="n">
        <v>71239562</v>
      </c>
      <c r="D7" s="4" t="inlineStr">
        <is>
          <t xml:space="preserve"> </t>
        </is>
      </c>
    </row>
    <row r="8">
      <c r="A8" s="4" t="inlineStr">
        <is>
          <t>Non-current borrowings</t>
        </is>
      </c>
      <c r="B8" s="6" t="n">
        <v>68999788</v>
      </c>
      <c r="C8" s="6" t="n">
        <v>71239562</v>
      </c>
      <c r="D8" s="4" t="inlineStr">
        <is>
          <t xml:space="preserve"> </t>
        </is>
      </c>
    </row>
    <row r="9">
      <c r="A9" s="3" t="inlineStr">
        <is>
          <t>Total</t>
        </is>
      </c>
      <c r="B9" s="4" t="inlineStr">
        <is>
          <t xml:space="preserve"> </t>
        </is>
      </c>
      <c r="C9" s="4" t="inlineStr">
        <is>
          <t xml:space="preserve"> </t>
        </is>
      </c>
      <c r="D9" s="4" t="inlineStr">
        <is>
          <t xml:space="preserve"> </t>
        </is>
      </c>
    </row>
    <row r="10">
      <c r="A10" s="4" t="inlineStr">
        <is>
          <t>Interest on financing</t>
        </is>
      </c>
      <c r="B10" s="6" t="n">
        <v>1141837</v>
      </c>
      <c r="C10" s="6" t="n">
        <v>1238623</v>
      </c>
      <c r="D10" s="4" t="inlineStr">
        <is>
          <t xml:space="preserve"> </t>
        </is>
      </c>
    </row>
    <row r="11">
      <c r="A11" s="4" t="inlineStr">
        <is>
          <t>Non-current funding</t>
        </is>
      </c>
      <c r="B11" s="6" t="n">
        <v>73390494</v>
      </c>
      <c r="C11" s="6" t="n">
        <v>73335968</v>
      </c>
      <c r="D11" s="4" t="inlineStr">
        <is>
          <t xml:space="preserve"> </t>
        </is>
      </c>
    </row>
    <row r="12">
      <c r="A12" s="4" t="inlineStr">
        <is>
          <t>Total loans, financing and debentures</t>
        </is>
      </c>
      <c r="B12" s="5" t="inlineStr">
        <is>
          <t>R$ 74532331</t>
        </is>
      </c>
      <c r="C12" s="5" t="inlineStr">
        <is>
          <t>R$ 74574591</t>
        </is>
      </c>
      <c r="D12" s="5" t="inlineStr">
        <is>
          <t>R$ 7962862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 current (Details) - BRL (R$) R$ in Thousands</t>
        </is>
      </c>
      <c r="B1" s="2" t="inlineStr">
        <is>
          <t>Jun. 30, 2023</t>
        </is>
      </c>
      <c r="C1" s="2" t="inlineStr">
        <is>
          <t>Dec. 31, 2022</t>
        </is>
      </c>
    </row>
    <row r="2">
      <c r="A2" s="3" t="inlineStr">
        <is>
          <t>LOANS, FINANCING AND DEBENTURES</t>
        </is>
      </c>
      <c r="B2" s="4" t="inlineStr">
        <is>
          <t xml:space="preserve"> </t>
        </is>
      </c>
      <c r="C2" s="4" t="inlineStr">
        <is>
          <t xml:space="preserve"> </t>
        </is>
      </c>
    </row>
    <row r="3">
      <c r="A3" s="4" t="inlineStr">
        <is>
          <t>Non-current loans, financing and debentures</t>
        </is>
      </c>
      <c r="B3" s="5" t="inlineStr">
        <is>
          <t>R$ 68999788</t>
        </is>
      </c>
      <c r="C3" s="5" t="inlineStr">
        <is>
          <t>R$ 71239562</t>
        </is>
      </c>
    </row>
    <row r="4">
      <c r="A4" s="4" t="inlineStr">
        <is>
          <t>Foreign</t>
        </is>
      </c>
      <c r="B4" s="4" t="inlineStr">
        <is>
          <t xml:space="preserve"> </t>
        </is>
      </c>
      <c r="C4" s="4" t="inlineStr">
        <is>
          <t xml:space="preserve"> </t>
        </is>
      </c>
    </row>
    <row r="5">
      <c r="A5" s="3" t="inlineStr">
        <is>
          <t>LOANS, FINANCING AND DEBENTURES</t>
        </is>
      </c>
      <c r="B5" s="4" t="inlineStr">
        <is>
          <t xml:space="preserve"> </t>
        </is>
      </c>
      <c r="C5" s="4" t="inlineStr">
        <is>
          <t xml:space="preserve"> </t>
        </is>
      </c>
    </row>
    <row r="6">
      <c r="A6" s="4" t="inlineStr">
        <is>
          <t>Non-current loans, financing and debentures</t>
        </is>
      </c>
      <c r="B6" s="6" t="n">
        <v>57553563</v>
      </c>
      <c r="C6" s="6" t="n">
        <v>60110567</v>
      </c>
    </row>
    <row r="7">
      <c r="A7" s="4" t="inlineStr">
        <is>
          <t>Foreign | Bonds</t>
        </is>
      </c>
      <c r="B7" s="4" t="inlineStr">
        <is>
          <t xml:space="preserve"> </t>
        </is>
      </c>
      <c r="C7" s="4" t="inlineStr">
        <is>
          <t xml:space="preserve"> </t>
        </is>
      </c>
    </row>
    <row r="8">
      <c r="A8" s="3" t="inlineStr">
        <is>
          <t>LOANS, FINANCING AND DEBENTURES</t>
        </is>
      </c>
      <c r="B8" s="4" t="inlineStr">
        <is>
          <t xml:space="preserve"> </t>
        </is>
      </c>
      <c r="C8" s="4" t="inlineStr">
        <is>
          <t xml:space="preserve"> </t>
        </is>
      </c>
    </row>
    <row r="9">
      <c r="A9" s="4" t="inlineStr">
        <is>
          <t>Non-current loans, financing and debentures</t>
        </is>
      </c>
      <c r="B9" s="6" t="n">
        <v>39928218</v>
      </c>
      <c r="C9" s="4" t="inlineStr">
        <is>
          <t xml:space="preserve"> </t>
        </is>
      </c>
    </row>
    <row r="10">
      <c r="A10" s="4" t="inlineStr">
        <is>
          <t>Foreign | Bonds | Fixed</t>
        </is>
      </c>
      <c r="B10" s="4" t="inlineStr">
        <is>
          <t xml:space="preserve"> </t>
        </is>
      </c>
      <c r="C10" s="4" t="inlineStr">
        <is>
          <t xml:space="preserve"> </t>
        </is>
      </c>
    </row>
    <row r="11">
      <c r="A11" s="3" t="inlineStr">
        <is>
          <t>LOANS, FINANCING AND DEBENTURES</t>
        </is>
      </c>
      <c r="B11" s="4" t="inlineStr">
        <is>
          <t xml:space="preserve"> </t>
        </is>
      </c>
      <c r="C11" s="4" t="inlineStr">
        <is>
          <t xml:space="preserve"> </t>
        </is>
      </c>
    </row>
    <row r="12">
      <c r="A12" s="4" t="inlineStr">
        <is>
          <t>Non-current loans, financing and debentures</t>
        </is>
      </c>
      <c r="B12" s="6" t="n">
        <v>39928218</v>
      </c>
      <c r="C12" s="6" t="n">
        <v>43218286</v>
      </c>
    </row>
    <row r="13">
      <c r="A13" s="4" t="inlineStr">
        <is>
          <t>Foreign | Export credits ("export prepayments")</t>
        </is>
      </c>
      <c r="B13" s="4" t="inlineStr">
        <is>
          <t xml:space="preserve"> </t>
        </is>
      </c>
      <c r="C13" s="4" t="inlineStr">
        <is>
          <t xml:space="preserve"> </t>
        </is>
      </c>
    </row>
    <row r="14">
      <c r="A14" s="3" t="inlineStr">
        <is>
          <t>LOANS, FINANCING AND DEBENTURES</t>
        </is>
      </c>
      <c r="B14" s="4" t="inlineStr">
        <is>
          <t xml:space="preserve"> </t>
        </is>
      </c>
      <c r="C14" s="4" t="inlineStr">
        <is>
          <t xml:space="preserve"> </t>
        </is>
      </c>
    </row>
    <row r="15">
      <c r="A15" s="4" t="inlineStr">
        <is>
          <t>Non-current loans, financing and debentures</t>
        </is>
      </c>
      <c r="B15" s="6" t="n">
        <v>14597783</v>
      </c>
      <c r="C15" s="4" t="inlineStr">
        <is>
          <t xml:space="preserve"> </t>
        </is>
      </c>
    </row>
    <row r="16">
      <c r="A16" s="4" t="inlineStr">
        <is>
          <t>Foreign | Assets financing</t>
        </is>
      </c>
      <c r="B16" s="4" t="inlineStr">
        <is>
          <t xml:space="preserve"> </t>
        </is>
      </c>
      <c r="C16" s="4" t="inlineStr">
        <is>
          <t xml:space="preserve"> </t>
        </is>
      </c>
    </row>
    <row r="17">
      <c r="A17" s="3" t="inlineStr">
        <is>
          <t>LOANS, FINANCING AND DEBENTURES</t>
        </is>
      </c>
      <c r="B17" s="4" t="inlineStr">
        <is>
          <t xml:space="preserve"> </t>
        </is>
      </c>
      <c r="C17" s="4" t="inlineStr">
        <is>
          <t xml:space="preserve"> </t>
        </is>
      </c>
    </row>
    <row r="18">
      <c r="A18" s="4" t="inlineStr">
        <is>
          <t>Non-current loans, financing and debentures</t>
        </is>
      </c>
      <c r="B18" s="6" t="n">
        <v>177526</v>
      </c>
      <c r="C18" s="4" t="inlineStr">
        <is>
          <t xml:space="preserve"> </t>
        </is>
      </c>
    </row>
    <row r="19">
      <c r="A19" s="4" t="inlineStr">
        <is>
          <t>Foreign | IFC - International Finance Corporation</t>
        </is>
      </c>
      <c r="B19" s="4" t="inlineStr">
        <is>
          <t xml:space="preserve"> </t>
        </is>
      </c>
      <c r="C19" s="4" t="inlineStr">
        <is>
          <t xml:space="preserve"> </t>
        </is>
      </c>
    </row>
    <row r="20">
      <c r="A20" s="3" t="inlineStr">
        <is>
          <t>LOANS, FINANCING AND DEBENTURES</t>
        </is>
      </c>
      <c r="B20" s="4" t="inlineStr">
        <is>
          <t xml:space="preserve"> </t>
        </is>
      </c>
      <c r="C20" s="4" t="inlineStr">
        <is>
          <t xml:space="preserve"> </t>
        </is>
      </c>
    </row>
    <row r="21">
      <c r="A21" s="4" t="inlineStr">
        <is>
          <t>Non-current loans, financing and debentures</t>
        </is>
      </c>
      <c r="B21" s="6" t="n">
        <v>2850036</v>
      </c>
      <c r="C21" s="4" t="inlineStr">
        <is>
          <t xml:space="preserve"> </t>
        </is>
      </c>
    </row>
    <row r="22">
      <c r="A22" s="4" t="inlineStr">
        <is>
          <t>Domestic (Brazil)</t>
        </is>
      </c>
      <c r="B22" s="4" t="inlineStr">
        <is>
          <t xml:space="preserve"> </t>
        </is>
      </c>
      <c r="C22" s="4" t="inlineStr">
        <is>
          <t xml:space="preserve"> </t>
        </is>
      </c>
    </row>
    <row r="23">
      <c r="A23" s="3" t="inlineStr">
        <is>
          <t>LOANS, FINANCING AND DEBENTURES</t>
        </is>
      </c>
      <c r="B23" s="4" t="inlineStr">
        <is>
          <t xml:space="preserve"> </t>
        </is>
      </c>
      <c r="C23" s="4" t="inlineStr">
        <is>
          <t xml:space="preserve"> </t>
        </is>
      </c>
    </row>
    <row r="24">
      <c r="A24" s="4" t="inlineStr">
        <is>
          <t>Non-current loans, financing and debentures</t>
        </is>
      </c>
      <c r="B24" s="6" t="n">
        <v>11446225</v>
      </c>
      <c r="C24" s="6" t="n">
        <v>11128995</v>
      </c>
    </row>
    <row r="25">
      <c r="A25" s="4" t="inlineStr">
        <is>
          <t>Domestic (Brazil) | BNDES | TJLP</t>
        </is>
      </c>
      <c r="B25" s="4" t="inlineStr">
        <is>
          <t xml:space="preserve"> </t>
        </is>
      </c>
      <c r="C25" s="4" t="inlineStr">
        <is>
          <t xml:space="preserve"> </t>
        </is>
      </c>
    </row>
    <row r="26">
      <c r="A26" s="3" t="inlineStr">
        <is>
          <t>LOANS, FINANCING AND DEBENTURES</t>
        </is>
      </c>
      <c r="B26" s="4" t="inlineStr">
        <is>
          <t xml:space="preserve"> </t>
        </is>
      </c>
      <c r="C26" s="4" t="inlineStr">
        <is>
          <t xml:space="preserve"> </t>
        </is>
      </c>
    </row>
    <row r="27">
      <c r="A27" s="4" t="inlineStr">
        <is>
          <t>Non-current loans, financing and debentures</t>
        </is>
      </c>
      <c r="B27" s="6" t="n">
        <v>221302</v>
      </c>
      <c r="C27" s="6" t="n">
        <v>246004</v>
      </c>
    </row>
    <row r="28">
      <c r="A28" s="4" t="inlineStr">
        <is>
          <t>Domestic (Brazil) | BNDES | TLP</t>
        </is>
      </c>
      <c r="B28" s="4" t="inlineStr">
        <is>
          <t xml:space="preserve"> </t>
        </is>
      </c>
      <c r="C28" s="4" t="inlineStr">
        <is>
          <t xml:space="preserve"> </t>
        </is>
      </c>
    </row>
    <row r="29">
      <c r="A29" s="3" t="inlineStr">
        <is>
          <t>LOANS, FINANCING AND DEBENTURES</t>
        </is>
      </c>
      <c r="B29" s="4" t="inlineStr">
        <is>
          <t xml:space="preserve"> </t>
        </is>
      </c>
      <c r="C29" s="4" t="inlineStr">
        <is>
          <t xml:space="preserve"> </t>
        </is>
      </c>
    </row>
    <row r="30">
      <c r="A30" s="4" t="inlineStr">
        <is>
          <t>Non-current loans, financing and debentures</t>
        </is>
      </c>
      <c r="B30" s="6" t="n">
        <v>2346197</v>
      </c>
      <c r="C30" s="6" t="n">
        <v>1775991</v>
      </c>
    </row>
    <row r="31">
      <c r="A31" s="4" t="inlineStr">
        <is>
          <t>Domestic (Brazil) | BNDES | Fixed</t>
        </is>
      </c>
      <c r="B31" s="4" t="inlineStr">
        <is>
          <t xml:space="preserve"> </t>
        </is>
      </c>
      <c r="C31" s="4" t="inlineStr">
        <is>
          <t xml:space="preserve"> </t>
        </is>
      </c>
    </row>
    <row r="32">
      <c r="A32" s="3" t="inlineStr">
        <is>
          <t>LOANS, FINANCING AND DEBENTURES</t>
        </is>
      </c>
      <c r="B32" s="4" t="inlineStr">
        <is>
          <t xml:space="preserve"> </t>
        </is>
      </c>
      <c r="C32" s="4" t="inlineStr">
        <is>
          <t xml:space="preserve"> </t>
        </is>
      </c>
    </row>
    <row r="33">
      <c r="A33" s="4" t="inlineStr">
        <is>
          <t>Non-current loans, financing and debentures</t>
        </is>
      </c>
      <c r="B33" s="6" t="n">
        <v>2004</v>
      </c>
      <c r="C33" s="6" t="n">
        <v>4011</v>
      </c>
    </row>
    <row r="34">
      <c r="A34" s="4" t="inlineStr">
        <is>
          <t>Domestic (Brazil) | BNDES | SELIC</t>
        </is>
      </c>
      <c r="B34" s="4" t="inlineStr">
        <is>
          <t xml:space="preserve"> </t>
        </is>
      </c>
      <c r="C34" s="4" t="inlineStr">
        <is>
          <t xml:space="preserve"> </t>
        </is>
      </c>
    </row>
    <row r="35">
      <c r="A35" s="3" t="inlineStr">
        <is>
          <t>LOANS, FINANCING AND DEBENTURES</t>
        </is>
      </c>
      <c r="B35" s="4" t="inlineStr">
        <is>
          <t xml:space="preserve"> </t>
        </is>
      </c>
      <c r="C35" s="4" t="inlineStr">
        <is>
          <t xml:space="preserve"> </t>
        </is>
      </c>
    </row>
    <row r="36">
      <c r="A36" s="4" t="inlineStr">
        <is>
          <t>Non-current loans, financing and debentures</t>
        </is>
      </c>
      <c r="B36" s="6" t="n">
        <v>836034</v>
      </c>
      <c r="C36" s="6" t="n">
        <v>814320</v>
      </c>
    </row>
    <row r="37">
      <c r="A37" s="4" t="inlineStr">
        <is>
          <t>Domestic (Brazil) | NCE ("Export Credit Notes")</t>
        </is>
      </c>
      <c r="B37" s="4" t="inlineStr">
        <is>
          <t xml:space="preserve"> </t>
        </is>
      </c>
      <c r="C37" s="4" t="inlineStr">
        <is>
          <t xml:space="preserve"> </t>
        </is>
      </c>
    </row>
    <row r="38">
      <c r="A38" s="3" t="inlineStr">
        <is>
          <t>LOANS, FINANCING AND DEBENTURES</t>
        </is>
      </c>
      <c r="B38" s="4" t="inlineStr">
        <is>
          <t xml:space="preserve"> </t>
        </is>
      </c>
      <c r="C38" s="4" t="inlineStr">
        <is>
          <t xml:space="preserve"> </t>
        </is>
      </c>
    </row>
    <row r="39">
      <c r="A39" s="4" t="inlineStr">
        <is>
          <t>Non-current loans, financing and debentures</t>
        </is>
      </c>
      <c r="B39" s="6" t="n">
        <v>1378261</v>
      </c>
      <c r="C39" s="4" t="inlineStr">
        <is>
          <t xml:space="preserve"> </t>
        </is>
      </c>
    </row>
    <row r="40">
      <c r="A40" s="4" t="inlineStr">
        <is>
          <t>Domestic (Brazil) | NCR ("Rural producer certificates")</t>
        </is>
      </c>
      <c r="B40" s="4" t="inlineStr">
        <is>
          <t xml:space="preserve"> </t>
        </is>
      </c>
      <c r="C40" s="4" t="inlineStr">
        <is>
          <t xml:space="preserve"> </t>
        </is>
      </c>
    </row>
    <row r="41">
      <c r="A41" s="3" t="inlineStr">
        <is>
          <t>LOANS, FINANCING AND DEBENTURES</t>
        </is>
      </c>
      <c r="B41" s="4" t="inlineStr">
        <is>
          <t xml:space="preserve"> </t>
        </is>
      </c>
      <c r="C41" s="4" t="inlineStr">
        <is>
          <t xml:space="preserve"> </t>
        </is>
      </c>
    </row>
    <row r="42">
      <c r="A42" s="4" t="inlineStr">
        <is>
          <t>Non-current loans, financing and debentures</t>
        </is>
      </c>
      <c r="B42" s="6" t="n">
        <v>274265</v>
      </c>
      <c r="C42" s="4" t="inlineStr">
        <is>
          <t xml:space="preserve"> </t>
        </is>
      </c>
    </row>
    <row r="43">
      <c r="A43" s="4" t="inlineStr">
        <is>
          <t>Domestic (Brazil) | Export credits ("export prepayments") | Fixed</t>
        </is>
      </c>
      <c r="B43" s="4" t="inlineStr">
        <is>
          <t xml:space="preserve"> </t>
        </is>
      </c>
      <c r="C43" s="4" t="inlineStr">
        <is>
          <t xml:space="preserve"> </t>
        </is>
      </c>
    </row>
    <row r="44">
      <c r="A44" s="3" t="inlineStr">
        <is>
          <t>LOANS, FINANCING AND DEBENTURES</t>
        </is>
      </c>
      <c r="B44" s="4" t="inlineStr">
        <is>
          <t xml:space="preserve"> </t>
        </is>
      </c>
      <c r="C44" s="4" t="inlineStr">
        <is>
          <t xml:space="preserve"> </t>
        </is>
      </c>
    </row>
    <row r="45">
      <c r="A45" s="4" t="inlineStr">
        <is>
          <t>Non-current loans, financing and debentures</t>
        </is>
      </c>
      <c r="B45" s="4" t="inlineStr">
        <is>
          <t xml:space="preserve"> </t>
        </is>
      </c>
      <c r="C45" s="5" t="inlineStr">
        <is>
          <t>R$ 1315813</t>
        </is>
      </c>
    </row>
    <row r="46">
      <c r="A46" s="4" t="inlineStr">
        <is>
          <t>Domestic (Brazil) | Debentures</t>
        </is>
      </c>
      <c r="B46" s="4" t="inlineStr">
        <is>
          <t xml:space="preserve"> </t>
        </is>
      </c>
      <c r="C46" s="4" t="inlineStr">
        <is>
          <t xml:space="preserve"> </t>
        </is>
      </c>
    </row>
    <row r="47">
      <c r="A47" s="3" t="inlineStr">
        <is>
          <t>LOANS, FINANCING AND DEBENTURES</t>
        </is>
      </c>
      <c r="B47" s="4" t="inlineStr">
        <is>
          <t xml:space="preserve"> </t>
        </is>
      </c>
      <c r="C47" s="4" t="inlineStr">
        <is>
          <t xml:space="preserve"> </t>
        </is>
      </c>
    </row>
    <row r="48">
      <c r="A48" s="4" t="inlineStr">
        <is>
          <t>Non-current loans, financing and debentures</t>
        </is>
      </c>
      <c r="B48" s="6" t="n">
        <v>6388162</v>
      </c>
      <c r="C48" s="4" t="inlineStr">
        <is>
          <t xml:space="preserve"> </t>
        </is>
      </c>
    </row>
    <row r="49">
      <c r="A49" s="4" t="inlineStr">
        <is>
          <t>2024</t>
        </is>
      </c>
      <c r="B49" s="4" t="inlineStr">
        <is>
          <t xml:space="preserve"> </t>
        </is>
      </c>
      <c r="C49" s="4" t="inlineStr">
        <is>
          <t xml:space="preserve"> </t>
        </is>
      </c>
    </row>
    <row r="50">
      <c r="A50" s="3" t="inlineStr">
        <is>
          <t>LOANS, FINANCING AND DEBENTURES</t>
        </is>
      </c>
      <c r="B50" s="4" t="inlineStr">
        <is>
          <t xml:space="preserve"> </t>
        </is>
      </c>
      <c r="C50" s="4" t="inlineStr">
        <is>
          <t xml:space="preserve"> </t>
        </is>
      </c>
    </row>
    <row r="51">
      <c r="A51" s="4" t="inlineStr">
        <is>
          <t>Non-current loans, financing and debentures</t>
        </is>
      </c>
      <c r="B51" s="6" t="n">
        <v>997130</v>
      </c>
      <c r="C51" s="4" t="inlineStr">
        <is>
          <t xml:space="preserve"> </t>
        </is>
      </c>
    </row>
    <row r="52">
      <c r="A52" s="4" t="inlineStr">
        <is>
          <t>2024 | Foreign</t>
        </is>
      </c>
      <c r="B52" s="4" t="inlineStr">
        <is>
          <t xml:space="preserve"> </t>
        </is>
      </c>
      <c r="C52" s="4" t="inlineStr">
        <is>
          <t xml:space="preserve"> </t>
        </is>
      </c>
    </row>
    <row r="53">
      <c r="A53" s="3" t="inlineStr">
        <is>
          <t>LOANS, FINANCING AND DEBENTURES</t>
        </is>
      </c>
      <c r="B53" s="4" t="inlineStr">
        <is>
          <t xml:space="preserve"> </t>
        </is>
      </c>
      <c r="C53" s="4" t="inlineStr">
        <is>
          <t xml:space="preserve"> </t>
        </is>
      </c>
    </row>
    <row r="54">
      <c r="A54" s="4" t="inlineStr">
        <is>
          <t>Non-current loans, financing and debentures</t>
        </is>
      </c>
      <c r="B54" s="6" t="n">
        <v>922946</v>
      </c>
      <c r="C54" s="4" t="inlineStr">
        <is>
          <t xml:space="preserve"> </t>
        </is>
      </c>
    </row>
    <row r="55">
      <c r="A55" s="4" t="inlineStr">
        <is>
          <t>2024 | Foreign | Bonds</t>
        </is>
      </c>
      <c r="B55" s="4" t="inlineStr">
        <is>
          <t xml:space="preserve"> </t>
        </is>
      </c>
      <c r="C55" s="4" t="inlineStr">
        <is>
          <t xml:space="preserve"> </t>
        </is>
      </c>
    </row>
    <row r="56">
      <c r="A56" s="3" t="inlineStr">
        <is>
          <t>LOANS, FINANCING AND DEBENTURES</t>
        </is>
      </c>
      <c r="B56" s="4" t="inlineStr">
        <is>
          <t xml:space="preserve"> </t>
        </is>
      </c>
      <c r="C56" s="4" t="inlineStr">
        <is>
          <t xml:space="preserve"> </t>
        </is>
      </c>
    </row>
    <row r="57">
      <c r="A57" s="4" t="inlineStr">
        <is>
          <t>Non-current loans, financing and debentures</t>
        </is>
      </c>
      <c r="B57" s="6" t="n">
        <v>5970</v>
      </c>
      <c r="C57" s="4" t="inlineStr">
        <is>
          <t xml:space="preserve"> </t>
        </is>
      </c>
    </row>
    <row r="58">
      <c r="A58" s="4" t="inlineStr">
        <is>
          <t>2024 | Foreign | Export credits ("export prepayments")</t>
        </is>
      </c>
      <c r="B58" s="4" t="inlineStr">
        <is>
          <t xml:space="preserve"> </t>
        </is>
      </c>
      <c r="C58" s="4" t="inlineStr">
        <is>
          <t xml:space="preserve"> </t>
        </is>
      </c>
    </row>
    <row r="59">
      <c r="A59" s="3" t="inlineStr">
        <is>
          <t>LOANS, FINANCING AND DEBENTURES</t>
        </is>
      </c>
      <c r="B59" s="4" t="inlineStr">
        <is>
          <t xml:space="preserve"> </t>
        </is>
      </c>
      <c r="C59" s="4" t="inlineStr">
        <is>
          <t xml:space="preserve"> </t>
        </is>
      </c>
    </row>
    <row r="60">
      <c r="A60" s="4" t="inlineStr">
        <is>
          <t>Non-current loans, financing and debentures</t>
        </is>
      </c>
      <c r="B60" s="6" t="n">
        <v>894202</v>
      </c>
      <c r="C60" s="4" t="inlineStr">
        <is>
          <t xml:space="preserve"> </t>
        </is>
      </c>
    </row>
    <row r="61">
      <c r="A61" s="4" t="inlineStr">
        <is>
          <t>2024 | Foreign | Assets financing</t>
        </is>
      </c>
      <c r="B61" s="4" t="inlineStr">
        <is>
          <t xml:space="preserve"> </t>
        </is>
      </c>
      <c r="C61" s="4" t="inlineStr">
        <is>
          <t xml:space="preserve"> </t>
        </is>
      </c>
    </row>
    <row r="62">
      <c r="A62" s="3" t="inlineStr">
        <is>
          <t>LOANS, FINANCING AND DEBENTURES</t>
        </is>
      </c>
      <c r="B62" s="4" t="inlineStr">
        <is>
          <t xml:space="preserve"> </t>
        </is>
      </c>
      <c r="C62" s="4" t="inlineStr">
        <is>
          <t xml:space="preserve"> </t>
        </is>
      </c>
    </row>
    <row r="63">
      <c r="A63" s="4" t="inlineStr">
        <is>
          <t>Non-current loans, financing and debentures</t>
        </is>
      </c>
      <c r="B63" s="6" t="n">
        <v>22774</v>
      </c>
      <c r="C63" s="4" t="inlineStr">
        <is>
          <t xml:space="preserve"> </t>
        </is>
      </c>
    </row>
    <row r="64">
      <c r="A64" s="4" t="inlineStr">
        <is>
          <t>2024 | Domestic (Brazil)</t>
        </is>
      </c>
      <c r="B64" s="4" t="inlineStr">
        <is>
          <t xml:space="preserve"> </t>
        </is>
      </c>
      <c r="C64" s="4" t="inlineStr">
        <is>
          <t xml:space="preserve"> </t>
        </is>
      </c>
    </row>
    <row r="65">
      <c r="A65" s="3" t="inlineStr">
        <is>
          <t>LOANS, FINANCING AND DEBENTURES</t>
        </is>
      </c>
      <c r="B65" s="4" t="inlineStr">
        <is>
          <t xml:space="preserve"> </t>
        </is>
      </c>
      <c r="C65" s="4" t="inlineStr">
        <is>
          <t xml:space="preserve"> </t>
        </is>
      </c>
    </row>
    <row r="66">
      <c r="A66" s="4" t="inlineStr">
        <is>
          <t>Non-current loans, financing and debentures</t>
        </is>
      </c>
      <c r="B66" s="6" t="n">
        <v>74184</v>
      </c>
      <c r="C66" s="4" t="inlineStr">
        <is>
          <t xml:space="preserve"> </t>
        </is>
      </c>
    </row>
    <row r="67">
      <c r="A67" s="4" t="inlineStr">
        <is>
          <t>2024 | Domestic (Brazil) | BNDES | TJLP</t>
        </is>
      </c>
      <c r="B67" s="4" t="inlineStr">
        <is>
          <t xml:space="preserve"> </t>
        </is>
      </c>
      <c r="C67" s="4" t="inlineStr">
        <is>
          <t xml:space="preserve"> </t>
        </is>
      </c>
    </row>
    <row r="68">
      <c r="A68" s="3" t="inlineStr">
        <is>
          <t>LOANS, FINANCING AND DEBENTURES</t>
        </is>
      </c>
      <c r="B68" s="4" t="inlineStr">
        <is>
          <t xml:space="preserve"> </t>
        </is>
      </c>
      <c r="C68" s="4" t="inlineStr">
        <is>
          <t xml:space="preserve"> </t>
        </is>
      </c>
    </row>
    <row r="69">
      <c r="A69" s="4" t="inlineStr">
        <is>
          <t>Non-current loans, financing and debentures</t>
        </is>
      </c>
      <c r="B69" s="6" t="n">
        <v>22052</v>
      </c>
      <c r="C69" s="4" t="inlineStr">
        <is>
          <t xml:space="preserve"> </t>
        </is>
      </c>
    </row>
    <row r="70">
      <c r="A70" s="4" t="inlineStr">
        <is>
          <t>2024 | Domestic (Brazil) | BNDES | TLP</t>
        </is>
      </c>
      <c r="B70" s="4" t="inlineStr">
        <is>
          <t xml:space="preserve"> </t>
        </is>
      </c>
      <c r="C70" s="4" t="inlineStr">
        <is>
          <t xml:space="preserve"> </t>
        </is>
      </c>
    </row>
    <row r="71">
      <c r="A71" s="3" t="inlineStr">
        <is>
          <t>LOANS, FINANCING AND DEBENTURES</t>
        </is>
      </c>
      <c r="B71" s="4" t="inlineStr">
        <is>
          <t xml:space="preserve"> </t>
        </is>
      </c>
      <c r="C71" s="4" t="inlineStr">
        <is>
          <t xml:space="preserve"> </t>
        </is>
      </c>
    </row>
    <row r="72">
      <c r="A72" s="4" t="inlineStr">
        <is>
          <t>Non-current loans, financing and debentures</t>
        </is>
      </c>
      <c r="B72" s="6" t="n">
        <v>21408</v>
      </c>
      <c r="C72" s="4" t="inlineStr">
        <is>
          <t xml:space="preserve"> </t>
        </is>
      </c>
    </row>
    <row r="73">
      <c r="A73" s="4" t="inlineStr">
        <is>
          <t>2024 | Domestic (Brazil) | BNDES | Fixed</t>
        </is>
      </c>
      <c r="B73" s="4" t="inlineStr">
        <is>
          <t xml:space="preserve"> </t>
        </is>
      </c>
      <c r="C73" s="4" t="inlineStr">
        <is>
          <t xml:space="preserve"> </t>
        </is>
      </c>
    </row>
    <row r="74">
      <c r="A74" s="3" t="inlineStr">
        <is>
          <t>LOANS, FINANCING AND DEBENTURES</t>
        </is>
      </c>
      <c r="B74" s="4" t="inlineStr">
        <is>
          <t xml:space="preserve"> </t>
        </is>
      </c>
      <c r="C74" s="4" t="inlineStr">
        <is>
          <t xml:space="preserve"> </t>
        </is>
      </c>
    </row>
    <row r="75">
      <c r="A75" s="4" t="inlineStr">
        <is>
          <t>Non-current loans, financing and debentures</t>
        </is>
      </c>
      <c r="B75" s="6" t="n">
        <v>2004</v>
      </c>
      <c r="C75" s="4" t="inlineStr">
        <is>
          <t xml:space="preserve"> </t>
        </is>
      </c>
    </row>
    <row r="76">
      <c r="A76" s="4" t="inlineStr">
        <is>
          <t>2024 | Domestic (Brazil) | BNDES | SELIC</t>
        </is>
      </c>
      <c r="B76" s="4" t="inlineStr">
        <is>
          <t xml:space="preserve"> </t>
        </is>
      </c>
      <c r="C76" s="4" t="inlineStr">
        <is>
          <t xml:space="preserve"> </t>
        </is>
      </c>
    </row>
    <row r="77">
      <c r="A77" s="3" t="inlineStr">
        <is>
          <t>LOANS, FINANCING AND DEBENTURES</t>
        </is>
      </c>
      <c r="B77" s="4" t="inlineStr">
        <is>
          <t xml:space="preserve"> </t>
        </is>
      </c>
      <c r="C77" s="4" t="inlineStr">
        <is>
          <t xml:space="preserve"> </t>
        </is>
      </c>
    </row>
    <row r="78">
      <c r="A78" s="4" t="inlineStr">
        <is>
          <t>Non-current loans, financing and debentures</t>
        </is>
      </c>
      <c r="B78" s="6" t="n">
        <v>28720</v>
      </c>
      <c r="C78" s="4" t="inlineStr">
        <is>
          <t xml:space="preserve"> </t>
        </is>
      </c>
    </row>
    <row r="79">
      <c r="A79" s="4" t="inlineStr">
        <is>
          <t>2025</t>
        </is>
      </c>
      <c r="B79" s="4" t="inlineStr">
        <is>
          <t xml:space="preserve"> </t>
        </is>
      </c>
      <c r="C79" s="4" t="inlineStr">
        <is>
          <t xml:space="preserve"> </t>
        </is>
      </c>
    </row>
    <row r="80">
      <c r="A80" s="3" t="inlineStr">
        <is>
          <t>LOANS, FINANCING AND DEBENTURES</t>
        </is>
      </c>
      <c r="B80" s="4" t="inlineStr">
        <is>
          <t xml:space="preserve"> </t>
        </is>
      </c>
      <c r="C80" s="4" t="inlineStr">
        <is>
          <t xml:space="preserve"> </t>
        </is>
      </c>
    </row>
    <row r="81">
      <c r="A81" s="4" t="inlineStr">
        <is>
          <t>Non-current loans, financing and debentures</t>
        </is>
      </c>
      <c r="B81" s="6" t="n">
        <v>10438101</v>
      </c>
      <c r="C81" s="4" t="inlineStr">
        <is>
          <t xml:space="preserve"> </t>
        </is>
      </c>
    </row>
    <row r="82">
      <c r="A82" s="4" t="inlineStr">
        <is>
          <t>2025 | Foreign</t>
        </is>
      </c>
      <c r="B82" s="4" t="inlineStr">
        <is>
          <t xml:space="preserve"> </t>
        </is>
      </c>
      <c r="C82" s="4" t="inlineStr">
        <is>
          <t xml:space="preserve"> </t>
        </is>
      </c>
    </row>
    <row r="83">
      <c r="A83" s="3" t="inlineStr">
        <is>
          <t>LOANS, FINANCING AND DEBENTURES</t>
        </is>
      </c>
      <c r="B83" s="4" t="inlineStr">
        <is>
          <t xml:space="preserve"> </t>
        </is>
      </c>
      <c r="C83" s="4" t="inlineStr">
        <is>
          <t xml:space="preserve"> </t>
        </is>
      </c>
    </row>
    <row r="84">
      <c r="A84" s="4" t="inlineStr">
        <is>
          <t>Non-current loans, financing and debentures</t>
        </is>
      </c>
      <c r="B84" s="6" t="n">
        <v>6942389</v>
      </c>
      <c r="C84" s="4" t="inlineStr">
        <is>
          <t xml:space="preserve"> </t>
        </is>
      </c>
    </row>
    <row r="85">
      <c r="A85" s="4" t="inlineStr">
        <is>
          <t>2025 | Foreign | Bonds</t>
        </is>
      </c>
      <c r="B85" s="4" t="inlineStr">
        <is>
          <t xml:space="preserve"> </t>
        </is>
      </c>
      <c r="C85" s="4" t="inlineStr">
        <is>
          <t xml:space="preserve"> </t>
        </is>
      </c>
    </row>
    <row r="86">
      <c r="A86" s="3" t="inlineStr">
        <is>
          <t>LOANS, FINANCING AND DEBENTURES</t>
        </is>
      </c>
      <c r="B86" s="4" t="inlineStr">
        <is>
          <t xml:space="preserve"> </t>
        </is>
      </c>
      <c r="C86" s="4" t="inlineStr">
        <is>
          <t xml:space="preserve"> </t>
        </is>
      </c>
    </row>
    <row r="87">
      <c r="A87" s="4" t="inlineStr">
        <is>
          <t>Non-current loans, financing and debentures</t>
        </is>
      </c>
      <c r="B87" s="6" t="n">
        <v>1640973</v>
      </c>
      <c r="C87" s="4" t="inlineStr">
        <is>
          <t xml:space="preserve"> </t>
        </is>
      </c>
    </row>
    <row r="88">
      <c r="A88" s="4" t="inlineStr">
        <is>
          <t>2025 | Foreign | Export credits ("export prepayments")</t>
        </is>
      </c>
      <c r="B88" s="4" t="inlineStr">
        <is>
          <t xml:space="preserve"> </t>
        </is>
      </c>
      <c r="C88" s="4" t="inlineStr">
        <is>
          <t xml:space="preserve"> </t>
        </is>
      </c>
    </row>
    <row r="89">
      <c r="A89" s="3" t="inlineStr">
        <is>
          <t>LOANS, FINANCING AND DEBENTURES</t>
        </is>
      </c>
      <c r="B89" s="4" t="inlineStr">
        <is>
          <t xml:space="preserve"> </t>
        </is>
      </c>
      <c r="C89" s="4" t="inlineStr">
        <is>
          <t xml:space="preserve"> </t>
        </is>
      </c>
    </row>
    <row r="90">
      <c r="A90" s="4" t="inlineStr">
        <is>
          <t>Non-current loans, financing and debentures</t>
        </is>
      </c>
      <c r="B90" s="6" t="n">
        <v>5254429</v>
      </c>
      <c r="C90" s="4" t="inlineStr">
        <is>
          <t xml:space="preserve"> </t>
        </is>
      </c>
    </row>
    <row r="91">
      <c r="A91" s="4" t="inlineStr">
        <is>
          <t>2025 | Foreign | Assets financing</t>
        </is>
      </c>
      <c r="B91" s="4" t="inlineStr">
        <is>
          <t xml:space="preserve"> </t>
        </is>
      </c>
      <c r="C91" s="4" t="inlineStr">
        <is>
          <t xml:space="preserve"> </t>
        </is>
      </c>
    </row>
    <row r="92">
      <c r="A92" s="3" t="inlineStr">
        <is>
          <t>LOANS, FINANCING AND DEBENTURES</t>
        </is>
      </c>
      <c r="B92" s="4" t="inlineStr">
        <is>
          <t xml:space="preserve"> </t>
        </is>
      </c>
      <c r="C92" s="4" t="inlineStr">
        <is>
          <t xml:space="preserve"> </t>
        </is>
      </c>
    </row>
    <row r="93">
      <c r="A93" s="4" t="inlineStr">
        <is>
          <t>Non-current loans, financing and debentures</t>
        </is>
      </c>
      <c r="B93" s="6" t="n">
        <v>46987</v>
      </c>
      <c r="C93" s="4" t="inlineStr">
        <is>
          <t xml:space="preserve"> </t>
        </is>
      </c>
    </row>
    <row r="94">
      <c r="A94" s="4" t="inlineStr">
        <is>
          <t>2025 | Domestic (Brazil)</t>
        </is>
      </c>
      <c r="B94" s="4" t="inlineStr">
        <is>
          <t xml:space="preserve"> </t>
        </is>
      </c>
      <c r="C94" s="4" t="inlineStr">
        <is>
          <t xml:space="preserve"> </t>
        </is>
      </c>
    </row>
    <row r="95">
      <c r="A95" s="3" t="inlineStr">
        <is>
          <t>LOANS, FINANCING AND DEBENTURES</t>
        </is>
      </c>
      <c r="B95" s="4" t="inlineStr">
        <is>
          <t xml:space="preserve"> </t>
        </is>
      </c>
      <c r="C95" s="4" t="inlineStr">
        <is>
          <t xml:space="preserve"> </t>
        </is>
      </c>
    </row>
    <row r="96">
      <c r="A96" s="4" t="inlineStr">
        <is>
          <t>Non-current loans, financing and debentures</t>
        </is>
      </c>
      <c r="B96" s="6" t="n">
        <v>3495712</v>
      </c>
      <c r="C96" s="4" t="inlineStr">
        <is>
          <t xml:space="preserve"> </t>
        </is>
      </c>
    </row>
    <row r="97">
      <c r="A97" s="4" t="inlineStr">
        <is>
          <t>2025 | Domestic (Brazil) | BNDES | TJLP</t>
        </is>
      </c>
      <c r="B97" s="4" t="inlineStr">
        <is>
          <t xml:space="preserve"> </t>
        </is>
      </c>
      <c r="C97" s="4" t="inlineStr">
        <is>
          <t xml:space="preserve"> </t>
        </is>
      </c>
    </row>
    <row r="98">
      <c r="A98" s="3" t="inlineStr">
        <is>
          <t>LOANS, FINANCING AND DEBENTURES</t>
        </is>
      </c>
      <c r="B98" s="4" t="inlineStr">
        <is>
          <t xml:space="preserve"> </t>
        </is>
      </c>
      <c r="C98" s="4" t="inlineStr">
        <is>
          <t xml:space="preserve"> </t>
        </is>
      </c>
    </row>
    <row r="99">
      <c r="A99" s="4" t="inlineStr">
        <is>
          <t>Non-current loans, financing and debentures</t>
        </is>
      </c>
      <c r="B99" s="6" t="n">
        <v>98809</v>
      </c>
      <c r="C99" s="4" t="inlineStr">
        <is>
          <t xml:space="preserve"> </t>
        </is>
      </c>
    </row>
    <row r="100">
      <c r="A100" s="4" t="inlineStr">
        <is>
          <t>2025 | Domestic (Brazil) | BNDES | TLP</t>
        </is>
      </c>
      <c r="B100" s="4" t="inlineStr">
        <is>
          <t xml:space="preserve"> </t>
        </is>
      </c>
      <c r="C100" s="4" t="inlineStr">
        <is>
          <t xml:space="preserve"> </t>
        </is>
      </c>
    </row>
    <row r="101">
      <c r="A101" s="3" t="inlineStr">
        <is>
          <t>LOANS, FINANCING AND DEBENTURES</t>
        </is>
      </c>
      <c r="B101" s="4" t="inlineStr">
        <is>
          <t xml:space="preserve"> </t>
        </is>
      </c>
      <c r="C101" s="4" t="inlineStr">
        <is>
          <t xml:space="preserve"> </t>
        </is>
      </c>
    </row>
    <row r="102">
      <c r="A102" s="4" t="inlineStr">
        <is>
          <t>Non-current loans, financing and debentures</t>
        </is>
      </c>
      <c r="B102" s="6" t="n">
        <v>60963</v>
      </c>
      <c r="C102" s="4" t="inlineStr">
        <is>
          <t xml:space="preserve"> </t>
        </is>
      </c>
    </row>
    <row r="103">
      <c r="A103" s="4" t="inlineStr">
        <is>
          <t>2025 | Domestic (Brazil) | BNDES | SELIC</t>
        </is>
      </c>
      <c r="B103" s="4" t="inlineStr">
        <is>
          <t xml:space="preserve"> </t>
        </is>
      </c>
      <c r="C103" s="4" t="inlineStr">
        <is>
          <t xml:space="preserve"> </t>
        </is>
      </c>
    </row>
    <row r="104">
      <c r="A104" s="3" t="inlineStr">
        <is>
          <t>LOANS, FINANCING AND DEBENTURES</t>
        </is>
      </c>
      <c r="B104" s="4" t="inlineStr">
        <is>
          <t xml:space="preserve"> </t>
        </is>
      </c>
      <c r="C104" s="4" t="inlineStr">
        <is>
          <t xml:space="preserve"> </t>
        </is>
      </c>
    </row>
    <row r="105">
      <c r="A105" s="4" t="inlineStr">
        <is>
          <t>Non-current loans, financing and debentures</t>
        </is>
      </c>
      <c r="B105" s="6" t="n">
        <v>217090</v>
      </c>
      <c r="C105" s="4" t="inlineStr">
        <is>
          <t xml:space="preserve"> </t>
        </is>
      </c>
    </row>
    <row r="106">
      <c r="A106" s="4" t="inlineStr">
        <is>
          <t>2025 | Domestic (Brazil) | NCE ("Export Credit Notes")</t>
        </is>
      </c>
      <c r="B106" s="4" t="inlineStr">
        <is>
          <t xml:space="preserve"> </t>
        </is>
      </c>
      <c r="C106" s="4" t="inlineStr">
        <is>
          <t xml:space="preserve"> </t>
        </is>
      </c>
    </row>
    <row r="107">
      <c r="A107" s="3" t="inlineStr">
        <is>
          <t>LOANS, FINANCING AND DEBENTURES</t>
        </is>
      </c>
      <c r="B107" s="4" t="inlineStr">
        <is>
          <t xml:space="preserve"> </t>
        </is>
      </c>
      <c r="C107" s="4" t="inlineStr">
        <is>
          <t xml:space="preserve"> </t>
        </is>
      </c>
    </row>
    <row r="108">
      <c r="A108" s="4" t="inlineStr">
        <is>
          <t>Non-current loans, financing and debentures</t>
        </is>
      </c>
      <c r="B108" s="6" t="n">
        <v>640800</v>
      </c>
      <c r="C108" s="4" t="inlineStr">
        <is>
          <t xml:space="preserve"> </t>
        </is>
      </c>
    </row>
    <row r="109">
      <c r="A109" s="4" t="inlineStr">
        <is>
          <t>2025 | Domestic (Brazil) | NCR ("Rural producer certificates")</t>
        </is>
      </c>
      <c r="B109" s="4" t="inlineStr">
        <is>
          <t xml:space="preserve"> </t>
        </is>
      </c>
      <c r="C109" s="4" t="inlineStr">
        <is>
          <t xml:space="preserve"> </t>
        </is>
      </c>
    </row>
    <row r="110">
      <c r="A110" s="3" t="inlineStr">
        <is>
          <t>LOANS, FINANCING AND DEBENTURES</t>
        </is>
      </c>
      <c r="B110" s="4" t="inlineStr">
        <is>
          <t xml:space="preserve"> </t>
        </is>
      </c>
      <c r="C110" s="4" t="inlineStr">
        <is>
          <t xml:space="preserve"> </t>
        </is>
      </c>
    </row>
    <row r="111">
      <c r="A111" s="4" t="inlineStr">
        <is>
          <t>Non-current loans, financing and debentures</t>
        </is>
      </c>
      <c r="B111" s="6" t="n">
        <v>137500</v>
      </c>
      <c r="C111" s="4" t="inlineStr">
        <is>
          <t xml:space="preserve"> </t>
        </is>
      </c>
    </row>
    <row r="112">
      <c r="A112" s="4" t="inlineStr">
        <is>
          <t>2025 | Domestic (Brazil) | Debentures</t>
        </is>
      </c>
      <c r="B112" s="4" t="inlineStr">
        <is>
          <t xml:space="preserve"> </t>
        </is>
      </c>
      <c r="C112" s="4" t="inlineStr">
        <is>
          <t xml:space="preserve"> </t>
        </is>
      </c>
    </row>
    <row r="113">
      <c r="A113" s="3" t="inlineStr">
        <is>
          <t>LOANS, FINANCING AND DEBENTURES</t>
        </is>
      </c>
      <c r="B113" s="4" t="inlineStr">
        <is>
          <t xml:space="preserve"> </t>
        </is>
      </c>
      <c r="C113" s="4" t="inlineStr">
        <is>
          <t xml:space="preserve"> </t>
        </is>
      </c>
    </row>
    <row r="114">
      <c r="A114" s="4" t="inlineStr">
        <is>
          <t>Non-current loans, financing and debentures</t>
        </is>
      </c>
      <c r="B114" s="6" t="n">
        <v>2340550</v>
      </c>
      <c r="C114" s="4" t="inlineStr">
        <is>
          <t xml:space="preserve"> </t>
        </is>
      </c>
    </row>
    <row r="115">
      <c r="A115" s="4" t="inlineStr">
        <is>
          <t>2026</t>
        </is>
      </c>
      <c r="B115" s="4" t="inlineStr">
        <is>
          <t xml:space="preserve"> </t>
        </is>
      </c>
      <c r="C115" s="4" t="inlineStr">
        <is>
          <t xml:space="preserve"> </t>
        </is>
      </c>
    </row>
    <row r="116">
      <c r="A116" s="3" t="inlineStr">
        <is>
          <t>LOANS, FINANCING AND DEBENTURES</t>
        </is>
      </c>
      <c r="B116" s="4" t="inlineStr">
        <is>
          <t xml:space="preserve"> </t>
        </is>
      </c>
      <c r="C116" s="4" t="inlineStr">
        <is>
          <t xml:space="preserve"> </t>
        </is>
      </c>
    </row>
    <row r="117">
      <c r="A117" s="4" t="inlineStr">
        <is>
          <t>Non-current loans, financing and debentures</t>
        </is>
      </c>
      <c r="B117" s="6" t="n">
        <v>10691679</v>
      </c>
      <c r="C117" s="4" t="inlineStr">
        <is>
          <t xml:space="preserve"> </t>
        </is>
      </c>
    </row>
    <row r="118">
      <c r="A118" s="4" t="inlineStr">
        <is>
          <t>2026 | Foreign</t>
        </is>
      </c>
      <c r="B118" s="4" t="inlineStr">
        <is>
          <t xml:space="preserve"> </t>
        </is>
      </c>
      <c r="C118" s="4" t="inlineStr">
        <is>
          <t xml:space="preserve"> </t>
        </is>
      </c>
    </row>
    <row r="119">
      <c r="A119" s="3" t="inlineStr">
        <is>
          <t>LOANS, FINANCING AND DEBENTURES</t>
        </is>
      </c>
      <c r="B119" s="4" t="inlineStr">
        <is>
          <t xml:space="preserve"> </t>
        </is>
      </c>
      <c r="C119" s="4" t="inlineStr">
        <is>
          <t xml:space="preserve"> </t>
        </is>
      </c>
    </row>
    <row r="120">
      <c r="A120" s="4" t="inlineStr">
        <is>
          <t>Non-current loans, financing and debentures</t>
        </is>
      </c>
      <c r="B120" s="6" t="n">
        <v>7200399</v>
      </c>
      <c r="C120" s="4" t="inlineStr">
        <is>
          <t xml:space="preserve"> </t>
        </is>
      </c>
    </row>
    <row r="121">
      <c r="A121" s="4" t="inlineStr">
        <is>
          <t>2026 | Foreign | Bonds</t>
        </is>
      </c>
      <c r="B121" s="4" t="inlineStr">
        <is>
          <t xml:space="preserve"> </t>
        </is>
      </c>
      <c r="C121" s="4" t="inlineStr">
        <is>
          <t xml:space="preserve"> </t>
        </is>
      </c>
    </row>
    <row r="122">
      <c r="A122" s="3" t="inlineStr">
        <is>
          <t>LOANS, FINANCING AND DEBENTURES</t>
        </is>
      </c>
      <c r="B122" s="4" t="inlineStr">
        <is>
          <t xml:space="preserve"> </t>
        </is>
      </c>
      <c r="C122" s="4" t="inlineStr">
        <is>
          <t xml:space="preserve"> </t>
        </is>
      </c>
    </row>
    <row r="123">
      <c r="A123" s="4" t="inlineStr">
        <is>
          <t>Non-current loans, financing and debentures</t>
        </is>
      </c>
      <c r="B123" s="6" t="n">
        <v>2495454</v>
      </c>
      <c r="C123" s="4" t="inlineStr">
        <is>
          <t xml:space="preserve"> </t>
        </is>
      </c>
    </row>
    <row r="124">
      <c r="A124" s="4" t="inlineStr">
        <is>
          <t>2026 | Foreign | Export credits ("export prepayments")</t>
        </is>
      </c>
      <c r="B124" s="4" t="inlineStr">
        <is>
          <t xml:space="preserve"> </t>
        </is>
      </c>
      <c r="C124" s="4" t="inlineStr">
        <is>
          <t xml:space="preserve"> </t>
        </is>
      </c>
    </row>
    <row r="125">
      <c r="A125" s="3" t="inlineStr">
        <is>
          <t>LOANS, FINANCING AND DEBENTURES</t>
        </is>
      </c>
      <c r="B125" s="4" t="inlineStr">
        <is>
          <t xml:space="preserve"> </t>
        </is>
      </c>
      <c r="C125" s="4" t="inlineStr">
        <is>
          <t xml:space="preserve"> </t>
        </is>
      </c>
    </row>
    <row r="126">
      <c r="A126" s="4" t="inlineStr">
        <is>
          <t>Non-current loans, financing and debentures</t>
        </is>
      </c>
      <c r="B126" s="6" t="n">
        <v>4656085</v>
      </c>
      <c r="C126" s="4" t="inlineStr">
        <is>
          <t xml:space="preserve"> </t>
        </is>
      </c>
    </row>
    <row r="127">
      <c r="A127" s="4" t="inlineStr">
        <is>
          <t>2026 | Foreign | Assets financing</t>
        </is>
      </c>
      <c r="B127" s="4" t="inlineStr">
        <is>
          <t xml:space="preserve"> </t>
        </is>
      </c>
      <c r="C127" s="4" t="inlineStr">
        <is>
          <t xml:space="preserve"> </t>
        </is>
      </c>
    </row>
    <row r="128">
      <c r="A128" s="3" t="inlineStr">
        <is>
          <t>LOANS, FINANCING AND DEBENTURES</t>
        </is>
      </c>
      <c r="B128" s="4" t="inlineStr">
        <is>
          <t xml:space="preserve"> </t>
        </is>
      </c>
      <c r="C128" s="4" t="inlineStr">
        <is>
          <t xml:space="preserve"> </t>
        </is>
      </c>
    </row>
    <row r="129">
      <c r="A129" s="4" t="inlineStr">
        <is>
          <t>Non-current loans, financing and debentures</t>
        </is>
      </c>
      <c r="B129" s="6" t="n">
        <v>48860</v>
      </c>
      <c r="C129" s="4" t="inlineStr">
        <is>
          <t xml:space="preserve"> </t>
        </is>
      </c>
    </row>
    <row r="130">
      <c r="A130" s="4" t="inlineStr">
        <is>
          <t>2026 | Domestic (Brazil)</t>
        </is>
      </c>
      <c r="B130" s="4" t="inlineStr">
        <is>
          <t xml:space="preserve"> </t>
        </is>
      </c>
      <c r="C130" s="4" t="inlineStr">
        <is>
          <t xml:space="preserve"> </t>
        </is>
      </c>
    </row>
    <row r="131">
      <c r="A131" s="3" t="inlineStr">
        <is>
          <t>LOANS, FINANCING AND DEBENTURES</t>
        </is>
      </c>
      <c r="B131" s="4" t="inlineStr">
        <is>
          <t xml:space="preserve"> </t>
        </is>
      </c>
      <c r="C131" s="4" t="inlineStr">
        <is>
          <t xml:space="preserve"> </t>
        </is>
      </c>
    </row>
    <row r="132">
      <c r="A132" s="4" t="inlineStr">
        <is>
          <t>Non-current loans, financing and debentures</t>
        </is>
      </c>
      <c r="B132" s="6" t="n">
        <v>3491280</v>
      </c>
      <c r="C132" s="4" t="inlineStr">
        <is>
          <t xml:space="preserve"> </t>
        </is>
      </c>
    </row>
    <row r="133">
      <c r="A133" s="4" t="inlineStr">
        <is>
          <t>2026 | Domestic (Brazil) | BNDES | TJLP</t>
        </is>
      </c>
      <c r="B133" s="4" t="inlineStr">
        <is>
          <t xml:space="preserve"> </t>
        </is>
      </c>
      <c r="C133" s="4" t="inlineStr">
        <is>
          <t xml:space="preserve"> </t>
        </is>
      </c>
    </row>
    <row r="134">
      <c r="A134" s="3" t="inlineStr">
        <is>
          <t>LOANS, FINANCING AND DEBENTURES</t>
        </is>
      </c>
      <c r="B134" s="4" t="inlineStr">
        <is>
          <t xml:space="preserve"> </t>
        </is>
      </c>
      <c r="C134" s="4" t="inlineStr">
        <is>
          <t xml:space="preserve"> </t>
        </is>
      </c>
    </row>
    <row r="135">
      <c r="A135" s="4" t="inlineStr">
        <is>
          <t>Non-current loans, financing and debentures</t>
        </is>
      </c>
      <c r="B135" s="6" t="n">
        <v>85571</v>
      </c>
      <c r="C135" s="4" t="inlineStr">
        <is>
          <t xml:space="preserve"> </t>
        </is>
      </c>
    </row>
    <row r="136">
      <c r="A136" s="4" t="inlineStr">
        <is>
          <t>2026 | Domestic (Brazil) | BNDES | TLP</t>
        </is>
      </c>
      <c r="B136" s="4" t="inlineStr">
        <is>
          <t xml:space="preserve"> </t>
        </is>
      </c>
      <c r="C136" s="4" t="inlineStr">
        <is>
          <t xml:space="preserve"> </t>
        </is>
      </c>
    </row>
    <row r="137">
      <c r="A137" s="3" t="inlineStr">
        <is>
          <t>LOANS, FINANCING AND DEBENTURES</t>
        </is>
      </c>
      <c r="B137" s="4" t="inlineStr">
        <is>
          <t xml:space="preserve"> </t>
        </is>
      </c>
      <c r="C137" s="4" t="inlineStr">
        <is>
          <t xml:space="preserve"> </t>
        </is>
      </c>
    </row>
    <row r="138">
      <c r="A138" s="4" t="inlineStr">
        <is>
          <t>Non-current loans, financing and debentures</t>
        </is>
      </c>
      <c r="B138" s="6" t="n">
        <v>80573</v>
      </c>
      <c r="C138" s="4" t="inlineStr">
        <is>
          <t xml:space="preserve"> </t>
        </is>
      </c>
    </row>
    <row r="139">
      <c r="A139" s="4" t="inlineStr">
        <is>
          <t>2026 | Domestic (Brazil) | BNDES | SELIC</t>
        </is>
      </c>
      <c r="B139" s="4" t="inlineStr">
        <is>
          <t xml:space="preserve"> </t>
        </is>
      </c>
      <c r="C139" s="4" t="inlineStr">
        <is>
          <t xml:space="preserve"> </t>
        </is>
      </c>
    </row>
    <row r="140">
      <c r="A140" s="3" t="inlineStr">
        <is>
          <t>LOANS, FINANCING AND DEBENTURES</t>
        </is>
      </c>
      <c r="B140" s="4" t="inlineStr">
        <is>
          <t xml:space="preserve"> </t>
        </is>
      </c>
      <c r="C140" s="4" t="inlineStr">
        <is>
          <t xml:space="preserve"> </t>
        </is>
      </c>
    </row>
    <row r="141">
      <c r="A141" s="4" t="inlineStr">
        <is>
          <t>Non-current loans, financing and debentures</t>
        </is>
      </c>
      <c r="B141" s="6" t="n">
        <v>217135</v>
      </c>
      <c r="C141" s="4" t="inlineStr">
        <is>
          <t xml:space="preserve"> </t>
        </is>
      </c>
    </row>
    <row r="142">
      <c r="A142" s="4" t="inlineStr">
        <is>
          <t>2026 | Domestic (Brazil) | NCE ("Export Credit Notes")</t>
        </is>
      </c>
      <c r="B142" s="4" t="inlineStr">
        <is>
          <t xml:space="preserve"> </t>
        </is>
      </c>
      <c r="C142" s="4" t="inlineStr">
        <is>
          <t xml:space="preserve"> </t>
        </is>
      </c>
    </row>
    <row r="143">
      <c r="A143" s="3" t="inlineStr">
        <is>
          <t>LOANS, FINANCING AND DEBENTURES</t>
        </is>
      </c>
      <c r="B143" s="4" t="inlineStr">
        <is>
          <t xml:space="preserve"> </t>
        </is>
      </c>
      <c r="C143" s="4" t="inlineStr">
        <is>
          <t xml:space="preserve"> </t>
        </is>
      </c>
    </row>
    <row r="144">
      <c r="A144" s="4" t="inlineStr">
        <is>
          <t>Non-current loans, financing and debentures</t>
        </is>
      </c>
      <c r="B144" s="6" t="n">
        <v>637460</v>
      </c>
      <c r="C144" s="4" t="inlineStr">
        <is>
          <t xml:space="preserve"> </t>
        </is>
      </c>
    </row>
    <row r="145">
      <c r="A145" s="4" t="inlineStr">
        <is>
          <t>2026 | Domestic (Brazil) | NCR ("Rural producer certificates")</t>
        </is>
      </c>
      <c r="B145" s="4" t="inlineStr">
        <is>
          <t xml:space="preserve"> </t>
        </is>
      </c>
      <c r="C145" s="4" t="inlineStr">
        <is>
          <t xml:space="preserve"> </t>
        </is>
      </c>
    </row>
    <row r="146">
      <c r="A146" s="3" t="inlineStr">
        <is>
          <t>LOANS, FINANCING AND DEBENTURES</t>
        </is>
      </c>
      <c r="B146" s="4" t="inlineStr">
        <is>
          <t xml:space="preserve"> </t>
        </is>
      </c>
      <c r="C146" s="4" t="inlineStr">
        <is>
          <t xml:space="preserve"> </t>
        </is>
      </c>
    </row>
    <row r="147">
      <c r="A147" s="4" t="inlineStr">
        <is>
          <t>Non-current loans, financing and debentures</t>
        </is>
      </c>
      <c r="B147" s="6" t="n">
        <v>136765</v>
      </c>
      <c r="C147" s="4" t="inlineStr">
        <is>
          <t xml:space="preserve"> </t>
        </is>
      </c>
    </row>
    <row r="148">
      <c r="A148" s="4" t="inlineStr">
        <is>
          <t>2026 | Domestic (Brazil) | Debentures</t>
        </is>
      </c>
      <c r="B148" s="4" t="inlineStr">
        <is>
          <t xml:space="preserve"> </t>
        </is>
      </c>
      <c r="C148" s="4" t="inlineStr">
        <is>
          <t xml:space="preserve"> </t>
        </is>
      </c>
    </row>
    <row r="149">
      <c r="A149" s="3" t="inlineStr">
        <is>
          <t>LOANS, FINANCING AND DEBENTURES</t>
        </is>
      </c>
      <c r="B149" s="4" t="inlineStr">
        <is>
          <t xml:space="preserve"> </t>
        </is>
      </c>
      <c r="C149" s="4" t="inlineStr">
        <is>
          <t xml:space="preserve"> </t>
        </is>
      </c>
    </row>
    <row r="150">
      <c r="A150" s="4" t="inlineStr">
        <is>
          <t>Non-current loans, financing and debentures</t>
        </is>
      </c>
      <c r="B150" s="6" t="n">
        <v>2333776</v>
      </c>
      <c r="C150" s="4" t="inlineStr">
        <is>
          <t xml:space="preserve"> </t>
        </is>
      </c>
    </row>
    <row r="151">
      <c r="A151" s="4" t="inlineStr">
        <is>
          <t>2027</t>
        </is>
      </c>
      <c r="B151" s="4" t="inlineStr">
        <is>
          <t xml:space="preserve"> </t>
        </is>
      </c>
      <c r="C151" s="4" t="inlineStr">
        <is>
          <t xml:space="preserve"> </t>
        </is>
      </c>
    </row>
    <row r="152">
      <c r="A152" s="3" t="inlineStr">
        <is>
          <t>LOANS, FINANCING AND DEBENTURES</t>
        </is>
      </c>
      <c r="B152" s="4" t="inlineStr">
        <is>
          <t xml:space="preserve"> </t>
        </is>
      </c>
      <c r="C152" s="4" t="inlineStr">
        <is>
          <t xml:space="preserve"> </t>
        </is>
      </c>
    </row>
    <row r="153">
      <c r="A153" s="4" t="inlineStr">
        <is>
          <t>Non-current loans, financing and debentures</t>
        </is>
      </c>
      <c r="B153" s="6" t="n">
        <v>7580546</v>
      </c>
      <c r="C153" s="4" t="inlineStr">
        <is>
          <t xml:space="preserve"> </t>
        </is>
      </c>
    </row>
    <row r="154">
      <c r="A154" s="4" t="inlineStr">
        <is>
          <t>2027 | Foreign</t>
        </is>
      </c>
      <c r="B154" s="4" t="inlineStr">
        <is>
          <t xml:space="preserve"> </t>
        </is>
      </c>
      <c r="C154" s="4" t="inlineStr">
        <is>
          <t xml:space="preserve"> </t>
        </is>
      </c>
    </row>
    <row r="155">
      <c r="A155" s="3" t="inlineStr">
        <is>
          <t>LOANS, FINANCING AND DEBENTURES</t>
        </is>
      </c>
      <c r="B155" s="4" t="inlineStr">
        <is>
          <t xml:space="preserve"> </t>
        </is>
      </c>
      <c r="C155" s="4" t="inlineStr">
        <is>
          <t xml:space="preserve"> </t>
        </is>
      </c>
    </row>
    <row r="156">
      <c r="A156" s="4" t="inlineStr">
        <is>
          <t>Non-current loans, financing and debentures</t>
        </is>
      </c>
      <c r="B156" s="6" t="n">
        <v>7379127</v>
      </c>
      <c r="C156" s="4" t="inlineStr">
        <is>
          <t xml:space="preserve"> </t>
        </is>
      </c>
    </row>
    <row r="157">
      <c r="A157" s="4" t="inlineStr">
        <is>
          <t>2027 | Foreign | Bonds</t>
        </is>
      </c>
      <c r="B157" s="4" t="inlineStr">
        <is>
          <t xml:space="preserve"> </t>
        </is>
      </c>
      <c r="C157" s="4" t="inlineStr">
        <is>
          <t xml:space="preserve"> </t>
        </is>
      </c>
    </row>
    <row r="158">
      <c r="A158" s="3" t="inlineStr">
        <is>
          <t>LOANS, FINANCING AND DEBENTURES</t>
        </is>
      </c>
      <c r="B158" s="4" t="inlineStr">
        <is>
          <t xml:space="preserve"> </t>
        </is>
      </c>
      <c r="C158" s="4" t="inlineStr">
        <is>
          <t xml:space="preserve"> </t>
        </is>
      </c>
    </row>
    <row r="159">
      <c r="A159" s="4" t="inlineStr">
        <is>
          <t>Non-current loans, financing and debentures</t>
        </is>
      </c>
      <c r="B159" s="6" t="n">
        <v>3350524</v>
      </c>
      <c r="C159" s="4" t="inlineStr">
        <is>
          <t xml:space="preserve"> </t>
        </is>
      </c>
    </row>
    <row r="160">
      <c r="A160" s="4" t="inlineStr">
        <is>
          <t>2027 | Foreign | Export credits ("export prepayments")</t>
        </is>
      </c>
      <c r="B160" s="4" t="inlineStr">
        <is>
          <t xml:space="preserve"> </t>
        </is>
      </c>
      <c r="C160" s="4" t="inlineStr">
        <is>
          <t xml:space="preserve"> </t>
        </is>
      </c>
    </row>
    <row r="161">
      <c r="A161" s="3" t="inlineStr">
        <is>
          <t>LOANS, FINANCING AND DEBENTURES</t>
        </is>
      </c>
      <c r="B161" s="4" t="inlineStr">
        <is>
          <t xml:space="preserve"> </t>
        </is>
      </c>
      <c r="C161" s="4" t="inlineStr">
        <is>
          <t xml:space="preserve"> </t>
        </is>
      </c>
    </row>
    <row r="162">
      <c r="A162" s="4" t="inlineStr">
        <is>
          <t>Non-current loans, financing and debentures</t>
        </is>
      </c>
      <c r="B162" s="6" t="n">
        <v>3793067</v>
      </c>
      <c r="C162" s="4" t="inlineStr">
        <is>
          <t xml:space="preserve"> </t>
        </is>
      </c>
    </row>
    <row r="163">
      <c r="A163" s="4" t="inlineStr">
        <is>
          <t>2027 | Foreign | Assets financing</t>
        </is>
      </c>
      <c r="B163" s="4" t="inlineStr">
        <is>
          <t xml:space="preserve"> </t>
        </is>
      </c>
      <c r="C163" s="4" t="inlineStr">
        <is>
          <t xml:space="preserve"> </t>
        </is>
      </c>
    </row>
    <row r="164">
      <c r="A164" s="3" t="inlineStr">
        <is>
          <t>LOANS, FINANCING AND DEBENTURES</t>
        </is>
      </c>
      <c r="B164" s="4" t="inlineStr">
        <is>
          <t xml:space="preserve"> </t>
        </is>
      </c>
      <c r="C164" s="4" t="inlineStr">
        <is>
          <t xml:space="preserve"> </t>
        </is>
      </c>
    </row>
    <row r="165">
      <c r="A165" s="4" t="inlineStr">
        <is>
          <t>Non-current loans, financing and debentures</t>
        </is>
      </c>
      <c r="B165" s="6" t="n">
        <v>48123</v>
      </c>
      <c r="C165" s="4" t="inlineStr">
        <is>
          <t xml:space="preserve"> </t>
        </is>
      </c>
    </row>
    <row r="166">
      <c r="A166" s="4" t="inlineStr">
        <is>
          <t>2027 | Foreign | IFC - International Finance Corporation</t>
        </is>
      </c>
      <c r="B166" s="4" t="inlineStr">
        <is>
          <t xml:space="preserve"> </t>
        </is>
      </c>
      <c r="C166" s="4" t="inlineStr">
        <is>
          <t xml:space="preserve"> </t>
        </is>
      </c>
    </row>
    <row r="167">
      <c r="A167" s="3" t="inlineStr">
        <is>
          <t>LOANS, FINANCING AND DEBENTURES</t>
        </is>
      </c>
      <c r="B167" s="4" t="inlineStr">
        <is>
          <t xml:space="preserve"> </t>
        </is>
      </c>
      <c r="C167" s="4" t="inlineStr">
        <is>
          <t xml:space="preserve"> </t>
        </is>
      </c>
    </row>
    <row r="168">
      <c r="A168" s="4" t="inlineStr">
        <is>
          <t>Non-current loans, financing and debentures</t>
        </is>
      </c>
      <c r="B168" s="6" t="n">
        <v>187413</v>
      </c>
      <c r="C168" s="4" t="inlineStr">
        <is>
          <t xml:space="preserve"> </t>
        </is>
      </c>
    </row>
    <row r="169">
      <c r="A169" s="4" t="inlineStr">
        <is>
          <t>2027 | Domestic (Brazil)</t>
        </is>
      </c>
      <c r="B169" s="4" t="inlineStr">
        <is>
          <t xml:space="preserve"> </t>
        </is>
      </c>
      <c r="C169" s="4" t="inlineStr">
        <is>
          <t xml:space="preserve"> </t>
        </is>
      </c>
    </row>
    <row r="170">
      <c r="A170" s="3" t="inlineStr">
        <is>
          <t>LOANS, FINANCING AND DEBENTURES</t>
        </is>
      </c>
      <c r="B170" s="4" t="inlineStr">
        <is>
          <t xml:space="preserve"> </t>
        </is>
      </c>
      <c r="C170" s="4" t="inlineStr">
        <is>
          <t xml:space="preserve"> </t>
        </is>
      </c>
    </row>
    <row r="171">
      <c r="A171" s="4" t="inlineStr">
        <is>
          <t>Non-current loans, financing and debentures</t>
        </is>
      </c>
      <c r="B171" s="6" t="n">
        <v>201419</v>
      </c>
      <c r="C171" s="4" t="inlineStr">
        <is>
          <t xml:space="preserve"> </t>
        </is>
      </c>
    </row>
    <row r="172">
      <c r="A172" s="4" t="inlineStr">
        <is>
          <t>2027 | Domestic (Brazil) | BNDES | TJLP</t>
        </is>
      </c>
      <c r="B172" s="4" t="inlineStr">
        <is>
          <t xml:space="preserve"> </t>
        </is>
      </c>
      <c r="C172" s="4" t="inlineStr">
        <is>
          <t xml:space="preserve"> </t>
        </is>
      </c>
    </row>
    <row r="173">
      <c r="A173" s="3" t="inlineStr">
        <is>
          <t>LOANS, FINANCING AND DEBENTURES</t>
        </is>
      </c>
      <c r="B173" s="4" t="inlineStr">
        <is>
          <t xml:space="preserve"> </t>
        </is>
      </c>
      <c r="C173" s="4" t="inlineStr">
        <is>
          <t xml:space="preserve"> </t>
        </is>
      </c>
    </row>
    <row r="174">
      <c r="A174" s="4" t="inlineStr">
        <is>
          <t>Non-current loans, financing and debentures</t>
        </is>
      </c>
      <c r="B174" s="6" t="n">
        <v>7090</v>
      </c>
      <c r="C174" s="4" t="inlineStr">
        <is>
          <t xml:space="preserve"> </t>
        </is>
      </c>
    </row>
    <row r="175">
      <c r="A175" s="4" t="inlineStr">
        <is>
          <t>2027 | Domestic (Brazil) | BNDES | TLP</t>
        </is>
      </c>
      <c r="B175" s="4" t="inlineStr">
        <is>
          <t xml:space="preserve"> </t>
        </is>
      </c>
      <c r="C175" s="4" t="inlineStr">
        <is>
          <t xml:space="preserve"> </t>
        </is>
      </c>
    </row>
    <row r="176">
      <c r="A176" s="3" t="inlineStr">
        <is>
          <t>LOANS, FINANCING AND DEBENTURES</t>
        </is>
      </c>
      <c r="B176" s="4" t="inlineStr">
        <is>
          <t xml:space="preserve"> </t>
        </is>
      </c>
      <c r="C176" s="4" t="inlineStr">
        <is>
          <t xml:space="preserve"> </t>
        </is>
      </c>
    </row>
    <row r="177">
      <c r="A177" s="4" t="inlineStr">
        <is>
          <t>Non-current loans, financing and debentures</t>
        </is>
      </c>
      <c r="B177" s="6" t="n">
        <v>141272</v>
      </c>
      <c r="C177" s="4" t="inlineStr">
        <is>
          <t xml:space="preserve"> </t>
        </is>
      </c>
    </row>
    <row r="178">
      <c r="A178" s="4" t="inlineStr">
        <is>
          <t>2027 | Domestic (Brazil) | BNDES | SELIC</t>
        </is>
      </c>
      <c r="B178" s="4" t="inlineStr">
        <is>
          <t xml:space="preserve"> </t>
        </is>
      </c>
      <c r="C178" s="4" t="inlineStr">
        <is>
          <t xml:space="preserve"> </t>
        </is>
      </c>
    </row>
    <row r="179">
      <c r="A179" s="3" t="inlineStr">
        <is>
          <t>LOANS, FINANCING AND DEBENTURES</t>
        </is>
      </c>
      <c r="B179" s="4" t="inlineStr">
        <is>
          <t xml:space="preserve"> </t>
        </is>
      </c>
      <c r="C179" s="4" t="inlineStr">
        <is>
          <t xml:space="preserve"> </t>
        </is>
      </c>
    </row>
    <row r="180">
      <c r="A180" s="4" t="inlineStr">
        <is>
          <t>Non-current loans, financing and debentures</t>
        </is>
      </c>
      <c r="B180" s="6" t="n">
        <v>28057</v>
      </c>
      <c r="C180" s="4" t="inlineStr">
        <is>
          <t xml:space="preserve"> </t>
        </is>
      </c>
    </row>
    <row r="181">
      <c r="A181" s="4" t="inlineStr">
        <is>
          <t>2027 | Domestic (Brazil) | NCE ("Export Credit Notes")</t>
        </is>
      </c>
      <c r="B181" s="4" t="inlineStr">
        <is>
          <t xml:space="preserve"> </t>
        </is>
      </c>
      <c r="C181" s="4" t="inlineStr">
        <is>
          <t xml:space="preserve"> </t>
        </is>
      </c>
    </row>
    <row r="182">
      <c r="A182" s="3" t="inlineStr">
        <is>
          <t>LOANS, FINANCING AND DEBENTURES</t>
        </is>
      </c>
      <c r="B182" s="4" t="inlineStr">
        <is>
          <t xml:space="preserve"> </t>
        </is>
      </c>
      <c r="C182" s="4" t="inlineStr">
        <is>
          <t xml:space="preserve"> </t>
        </is>
      </c>
    </row>
    <row r="183">
      <c r="A183" s="4" t="inlineStr">
        <is>
          <t>Non-current loans, financing and debentures</t>
        </is>
      </c>
      <c r="B183" s="6" t="n">
        <v>25000</v>
      </c>
      <c r="C183" s="4" t="inlineStr">
        <is>
          <t xml:space="preserve"> </t>
        </is>
      </c>
    </row>
    <row r="184">
      <c r="A184" s="4" t="inlineStr">
        <is>
          <t>2028</t>
        </is>
      </c>
      <c r="B184" s="4" t="inlineStr">
        <is>
          <t xml:space="preserve"> </t>
        </is>
      </c>
      <c r="C184" s="4" t="inlineStr">
        <is>
          <t xml:space="preserve"> </t>
        </is>
      </c>
    </row>
    <row r="185">
      <c r="A185" s="3" t="inlineStr">
        <is>
          <t>LOANS, FINANCING AND DEBENTURES</t>
        </is>
      </c>
      <c r="B185" s="4" t="inlineStr">
        <is>
          <t xml:space="preserve"> </t>
        </is>
      </c>
      <c r="C185" s="4" t="inlineStr">
        <is>
          <t xml:space="preserve"> </t>
        </is>
      </c>
    </row>
    <row r="186">
      <c r="A186" s="4" t="inlineStr">
        <is>
          <t>Non-current loans, financing and debentures</t>
        </is>
      </c>
      <c r="B186" s="6" t="n">
        <v>4243940</v>
      </c>
      <c r="C186" s="4" t="inlineStr">
        <is>
          <t xml:space="preserve"> </t>
        </is>
      </c>
    </row>
    <row r="187">
      <c r="A187" s="4" t="inlineStr">
        <is>
          <t>2028 | Foreign</t>
        </is>
      </c>
      <c r="B187" s="4" t="inlineStr">
        <is>
          <t xml:space="preserve"> </t>
        </is>
      </c>
      <c r="C187" s="4" t="inlineStr">
        <is>
          <t xml:space="preserve"> </t>
        </is>
      </c>
    </row>
    <row r="188">
      <c r="A188" s="3" t="inlineStr">
        <is>
          <t>LOANS, FINANCING AND DEBENTURES</t>
        </is>
      </c>
      <c r="B188" s="4" t="inlineStr">
        <is>
          <t xml:space="preserve"> </t>
        </is>
      </c>
      <c r="C188" s="4" t="inlineStr">
        <is>
          <t xml:space="preserve"> </t>
        </is>
      </c>
    </row>
    <row r="189">
      <c r="A189" s="4" t="inlineStr">
        <is>
          <t>Non-current loans, financing and debentures</t>
        </is>
      </c>
      <c r="B189" s="6" t="n">
        <v>3300502</v>
      </c>
      <c r="C189" s="4" t="inlineStr">
        <is>
          <t xml:space="preserve"> </t>
        </is>
      </c>
    </row>
    <row r="190">
      <c r="A190" s="4" t="inlineStr">
        <is>
          <t>2028 | Foreign | Bonds</t>
        </is>
      </c>
      <c r="B190" s="4" t="inlineStr">
        <is>
          <t xml:space="preserve"> </t>
        </is>
      </c>
      <c r="C190" s="4" t="inlineStr">
        <is>
          <t xml:space="preserve"> </t>
        </is>
      </c>
    </row>
    <row r="191">
      <c r="A191" s="3" t="inlineStr">
        <is>
          <t>LOANS, FINANCING AND DEBENTURES</t>
        </is>
      </c>
      <c r="B191" s="4" t="inlineStr">
        <is>
          <t xml:space="preserve"> </t>
        </is>
      </c>
      <c r="C191" s="4" t="inlineStr">
        <is>
          <t xml:space="preserve"> </t>
        </is>
      </c>
    </row>
    <row r="192">
      <c r="A192" s="4" t="inlineStr">
        <is>
          <t>Non-current loans, financing and debentures</t>
        </is>
      </c>
      <c r="B192" s="6" t="n">
        <v>2406200</v>
      </c>
      <c r="C192" s="4" t="inlineStr">
        <is>
          <t xml:space="preserve"> </t>
        </is>
      </c>
    </row>
    <row r="193">
      <c r="A193" s="4" t="inlineStr">
        <is>
          <t>2028 | Foreign | Assets financing</t>
        </is>
      </c>
      <c r="B193" s="4" t="inlineStr">
        <is>
          <t xml:space="preserve"> </t>
        </is>
      </c>
      <c r="C193" s="4" t="inlineStr">
        <is>
          <t xml:space="preserve"> </t>
        </is>
      </c>
    </row>
    <row r="194">
      <c r="A194" s="3" t="inlineStr">
        <is>
          <t>LOANS, FINANCING AND DEBENTURES</t>
        </is>
      </c>
      <c r="B194" s="4" t="inlineStr">
        <is>
          <t xml:space="preserve"> </t>
        </is>
      </c>
      <c r="C194" s="4" t="inlineStr">
        <is>
          <t xml:space="preserve"> </t>
        </is>
      </c>
    </row>
    <row r="195">
      <c r="A195" s="4" t="inlineStr">
        <is>
          <t>Non-current loans, financing and debentures</t>
        </is>
      </c>
      <c r="B195" s="6" t="n">
        <v>10782</v>
      </c>
      <c r="C195" s="4" t="inlineStr">
        <is>
          <t xml:space="preserve"> </t>
        </is>
      </c>
    </row>
    <row r="196">
      <c r="A196" s="4" t="inlineStr">
        <is>
          <t>2028 | Foreign | IFC - International Finance Corporation</t>
        </is>
      </c>
      <c r="B196" s="4" t="inlineStr">
        <is>
          <t xml:space="preserve"> </t>
        </is>
      </c>
      <c r="C196" s="4" t="inlineStr">
        <is>
          <t xml:space="preserve"> </t>
        </is>
      </c>
    </row>
    <row r="197">
      <c r="A197" s="3" t="inlineStr">
        <is>
          <t>LOANS, FINANCING AND DEBENTURES</t>
        </is>
      </c>
      <c r="B197" s="4" t="inlineStr">
        <is>
          <t xml:space="preserve"> </t>
        </is>
      </c>
      <c r="C197" s="4" t="inlineStr">
        <is>
          <t xml:space="preserve"> </t>
        </is>
      </c>
    </row>
    <row r="198">
      <c r="A198" s="4" t="inlineStr">
        <is>
          <t>Non-current loans, financing and debentures</t>
        </is>
      </c>
      <c r="B198" s="6" t="n">
        <v>883520</v>
      </c>
      <c r="C198" s="4" t="inlineStr">
        <is>
          <t xml:space="preserve"> </t>
        </is>
      </c>
    </row>
    <row r="199">
      <c r="A199" s="4" t="inlineStr">
        <is>
          <t>2028 | Domestic (Brazil)</t>
        </is>
      </c>
      <c r="B199" s="4" t="inlineStr">
        <is>
          <t xml:space="preserve"> </t>
        </is>
      </c>
      <c r="C199" s="4" t="inlineStr">
        <is>
          <t xml:space="preserve"> </t>
        </is>
      </c>
    </row>
    <row r="200">
      <c r="A200" s="3" t="inlineStr">
        <is>
          <t>LOANS, FINANCING AND DEBENTURES</t>
        </is>
      </c>
      <c r="B200" s="4" t="inlineStr">
        <is>
          <t xml:space="preserve"> </t>
        </is>
      </c>
      <c r="C200" s="4" t="inlineStr">
        <is>
          <t xml:space="preserve"> </t>
        </is>
      </c>
    </row>
    <row r="201">
      <c r="A201" s="4" t="inlineStr">
        <is>
          <t>Non-current loans, financing and debentures</t>
        </is>
      </c>
      <c r="B201" s="6" t="n">
        <v>943438</v>
      </c>
      <c r="C201" s="4" t="inlineStr">
        <is>
          <t xml:space="preserve"> </t>
        </is>
      </c>
    </row>
    <row r="202">
      <c r="A202" s="4" t="inlineStr">
        <is>
          <t>2028 | Domestic (Brazil) | BNDES | TJLP</t>
        </is>
      </c>
      <c r="B202" s="4" t="inlineStr">
        <is>
          <t xml:space="preserve"> </t>
        </is>
      </c>
      <c r="C202" s="4" t="inlineStr">
        <is>
          <t xml:space="preserve"> </t>
        </is>
      </c>
    </row>
    <row r="203">
      <c r="A203" s="3" t="inlineStr">
        <is>
          <t>LOANS, FINANCING AND DEBENTURES</t>
        </is>
      </c>
      <c r="B203" s="4" t="inlineStr">
        <is>
          <t xml:space="preserve"> </t>
        </is>
      </c>
      <c r="C203" s="4" t="inlineStr">
        <is>
          <t xml:space="preserve"> </t>
        </is>
      </c>
    </row>
    <row r="204">
      <c r="A204" s="4" t="inlineStr">
        <is>
          <t>Non-current loans, financing and debentures</t>
        </is>
      </c>
      <c r="B204" s="6" t="n">
        <v>3590</v>
      </c>
      <c r="C204" s="4" t="inlineStr">
        <is>
          <t xml:space="preserve"> </t>
        </is>
      </c>
    </row>
    <row r="205">
      <c r="A205" s="4" t="inlineStr">
        <is>
          <t>2028 | Domestic (Brazil) | BNDES | TLP</t>
        </is>
      </c>
      <c r="B205" s="4" t="inlineStr">
        <is>
          <t xml:space="preserve"> </t>
        </is>
      </c>
      <c r="C205" s="4" t="inlineStr">
        <is>
          <t xml:space="preserve"> </t>
        </is>
      </c>
    </row>
    <row r="206">
      <c r="A206" s="3" t="inlineStr">
        <is>
          <t>LOANS, FINANCING AND DEBENTURES</t>
        </is>
      </c>
      <c r="B206" s="4" t="inlineStr">
        <is>
          <t xml:space="preserve"> </t>
        </is>
      </c>
      <c r="C206" s="4" t="inlineStr">
        <is>
          <t xml:space="preserve"> </t>
        </is>
      </c>
    </row>
    <row r="207">
      <c r="A207" s="4" t="inlineStr">
        <is>
          <t>Non-current loans, financing and debentures</t>
        </is>
      </c>
      <c r="B207" s="6" t="n">
        <v>138439</v>
      </c>
      <c r="C207" s="4" t="inlineStr">
        <is>
          <t xml:space="preserve"> </t>
        </is>
      </c>
    </row>
    <row r="208">
      <c r="A208" s="4" t="inlineStr">
        <is>
          <t>2028 | Domestic (Brazil) | BNDES | SELIC</t>
        </is>
      </c>
      <c r="B208" s="4" t="inlineStr">
        <is>
          <t xml:space="preserve"> </t>
        </is>
      </c>
      <c r="C208" s="4" t="inlineStr">
        <is>
          <t xml:space="preserve"> </t>
        </is>
      </c>
    </row>
    <row r="209">
      <c r="A209" s="3" t="inlineStr">
        <is>
          <t>LOANS, FINANCING AND DEBENTURES</t>
        </is>
      </c>
      <c r="B209" s="4" t="inlineStr">
        <is>
          <t xml:space="preserve"> </t>
        </is>
      </c>
      <c r="C209" s="4" t="inlineStr">
        <is>
          <t xml:space="preserve"> </t>
        </is>
      </c>
    </row>
    <row r="210">
      <c r="A210" s="4" t="inlineStr">
        <is>
          <t>Non-current loans, financing and debentures</t>
        </is>
      </c>
      <c r="B210" s="6" t="n">
        <v>28103</v>
      </c>
      <c r="C210" s="4" t="inlineStr">
        <is>
          <t xml:space="preserve"> </t>
        </is>
      </c>
    </row>
    <row r="211">
      <c r="A211" s="4" t="inlineStr">
        <is>
          <t>2028 | Domestic (Brazil) | NCE ("Export Credit Notes")</t>
        </is>
      </c>
      <c r="B211" s="4" t="inlineStr">
        <is>
          <t xml:space="preserve"> </t>
        </is>
      </c>
      <c r="C211" s="4" t="inlineStr">
        <is>
          <t xml:space="preserve"> </t>
        </is>
      </c>
    </row>
    <row r="212">
      <c r="A212" s="3" t="inlineStr">
        <is>
          <t>LOANS, FINANCING AND DEBENTURES</t>
        </is>
      </c>
      <c r="B212" s="4" t="inlineStr">
        <is>
          <t xml:space="preserve"> </t>
        </is>
      </c>
      <c r="C212" s="4" t="inlineStr">
        <is>
          <t xml:space="preserve"> </t>
        </is>
      </c>
    </row>
    <row r="213">
      <c r="A213" s="4" t="inlineStr">
        <is>
          <t>Non-current loans, financing and debentures</t>
        </is>
      </c>
      <c r="B213" s="6" t="n">
        <v>25000</v>
      </c>
      <c r="C213" s="4" t="inlineStr">
        <is>
          <t xml:space="preserve"> </t>
        </is>
      </c>
    </row>
    <row r="214">
      <c r="A214" s="4" t="inlineStr">
        <is>
          <t>2028 | Domestic (Brazil) | Debentures</t>
        </is>
      </c>
      <c r="B214" s="4" t="inlineStr">
        <is>
          <t xml:space="preserve"> </t>
        </is>
      </c>
      <c r="C214" s="4" t="inlineStr">
        <is>
          <t xml:space="preserve"> </t>
        </is>
      </c>
    </row>
    <row r="215">
      <c r="A215" s="3" t="inlineStr">
        <is>
          <t>LOANS, FINANCING AND DEBENTURES</t>
        </is>
      </c>
      <c r="B215" s="4" t="inlineStr">
        <is>
          <t xml:space="preserve"> </t>
        </is>
      </c>
      <c r="C215" s="4" t="inlineStr">
        <is>
          <t xml:space="preserve"> </t>
        </is>
      </c>
    </row>
    <row r="216">
      <c r="A216" s="4" t="inlineStr">
        <is>
          <t>Non-current loans, financing and debentures</t>
        </is>
      </c>
      <c r="B216" s="6" t="n">
        <v>748306</v>
      </c>
      <c r="C216" s="4" t="inlineStr">
        <is>
          <t xml:space="preserve"> </t>
        </is>
      </c>
    </row>
    <row r="217">
      <c r="A217" s="4" t="inlineStr">
        <is>
          <t>2029 onwards</t>
        </is>
      </c>
      <c r="B217" s="4" t="inlineStr">
        <is>
          <t xml:space="preserve"> </t>
        </is>
      </c>
      <c r="C217" s="4" t="inlineStr">
        <is>
          <t xml:space="preserve"> </t>
        </is>
      </c>
    </row>
    <row r="218">
      <c r="A218" s="3" t="inlineStr">
        <is>
          <t>LOANS, FINANCING AND DEBENTURES</t>
        </is>
      </c>
      <c r="B218" s="4" t="inlineStr">
        <is>
          <t xml:space="preserve"> </t>
        </is>
      </c>
      <c r="C218" s="4" t="inlineStr">
        <is>
          <t xml:space="preserve"> </t>
        </is>
      </c>
    </row>
    <row r="219">
      <c r="A219" s="4" t="inlineStr">
        <is>
          <t>Non-current loans, financing and debentures</t>
        </is>
      </c>
      <c r="B219" s="6" t="n">
        <v>35048392</v>
      </c>
      <c r="C219" s="4" t="inlineStr">
        <is>
          <t xml:space="preserve"> </t>
        </is>
      </c>
    </row>
    <row r="220">
      <c r="A220" s="4" t="inlineStr">
        <is>
          <t>2029 onwards | Foreign</t>
        </is>
      </c>
      <c r="B220" s="4" t="inlineStr">
        <is>
          <t xml:space="preserve"> </t>
        </is>
      </c>
      <c r="C220" s="4" t="inlineStr">
        <is>
          <t xml:space="preserve"> </t>
        </is>
      </c>
    </row>
    <row r="221">
      <c r="A221" s="3" t="inlineStr">
        <is>
          <t>LOANS, FINANCING AND DEBENTURES</t>
        </is>
      </c>
      <c r="B221" s="4" t="inlineStr">
        <is>
          <t xml:space="preserve"> </t>
        </is>
      </c>
      <c r="C221" s="4" t="inlineStr">
        <is>
          <t xml:space="preserve"> </t>
        </is>
      </c>
    </row>
    <row r="222">
      <c r="A222" s="4" t="inlineStr">
        <is>
          <t>Non-current loans, financing and debentures</t>
        </is>
      </c>
      <c r="B222" s="6" t="n">
        <v>31808200</v>
      </c>
      <c r="C222" s="4" t="inlineStr">
        <is>
          <t xml:space="preserve"> </t>
        </is>
      </c>
    </row>
    <row r="223">
      <c r="A223" s="4" t="inlineStr">
        <is>
          <t>2029 onwards | Foreign | Bonds</t>
        </is>
      </c>
      <c r="B223" s="4" t="inlineStr">
        <is>
          <t xml:space="preserve"> </t>
        </is>
      </c>
      <c r="C223" s="4" t="inlineStr">
        <is>
          <t xml:space="preserve"> </t>
        </is>
      </c>
    </row>
    <row r="224">
      <c r="A224" s="3" t="inlineStr">
        <is>
          <t>LOANS, FINANCING AND DEBENTURES</t>
        </is>
      </c>
      <c r="B224" s="4" t="inlineStr">
        <is>
          <t xml:space="preserve"> </t>
        </is>
      </c>
      <c r="C224" s="4" t="inlineStr">
        <is>
          <t xml:space="preserve"> </t>
        </is>
      </c>
    </row>
    <row r="225">
      <c r="A225" s="4" t="inlineStr">
        <is>
          <t>Non-current loans, financing and debentures</t>
        </is>
      </c>
      <c r="B225" s="6" t="n">
        <v>30029097</v>
      </c>
      <c r="C225" s="4" t="inlineStr">
        <is>
          <t xml:space="preserve"> </t>
        </is>
      </c>
    </row>
    <row r="226">
      <c r="A226" s="4" t="inlineStr">
        <is>
          <t>2029 onwards | Foreign | IFC - International Finance Corporation</t>
        </is>
      </c>
      <c r="B226" s="4" t="inlineStr">
        <is>
          <t xml:space="preserve"> </t>
        </is>
      </c>
      <c r="C226" s="4" t="inlineStr">
        <is>
          <t xml:space="preserve"> </t>
        </is>
      </c>
    </row>
    <row r="227">
      <c r="A227" s="3" t="inlineStr">
        <is>
          <t>LOANS, FINANCING AND DEBENTURES</t>
        </is>
      </c>
      <c r="B227" s="4" t="inlineStr">
        <is>
          <t xml:space="preserve"> </t>
        </is>
      </c>
      <c r="C227" s="4" t="inlineStr">
        <is>
          <t xml:space="preserve"> </t>
        </is>
      </c>
    </row>
    <row r="228">
      <c r="A228" s="4" t="inlineStr">
        <is>
          <t>Non-current loans, financing and debentures</t>
        </is>
      </c>
      <c r="B228" s="6" t="n">
        <v>1779103</v>
      </c>
      <c r="C228" s="4" t="inlineStr">
        <is>
          <t xml:space="preserve"> </t>
        </is>
      </c>
    </row>
    <row r="229">
      <c r="A229" s="4" t="inlineStr">
        <is>
          <t>2029 onwards | Domestic (Brazil)</t>
        </is>
      </c>
      <c r="B229" s="4" t="inlineStr">
        <is>
          <t xml:space="preserve"> </t>
        </is>
      </c>
      <c r="C229" s="4" t="inlineStr">
        <is>
          <t xml:space="preserve"> </t>
        </is>
      </c>
    </row>
    <row r="230">
      <c r="A230" s="3" t="inlineStr">
        <is>
          <t>LOANS, FINANCING AND DEBENTURES</t>
        </is>
      </c>
      <c r="B230" s="4" t="inlineStr">
        <is>
          <t xml:space="preserve"> </t>
        </is>
      </c>
      <c r="C230" s="4" t="inlineStr">
        <is>
          <t xml:space="preserve"> </t>
        </is>
      </c>
    </row>
    <row r="231">
      <c r="A231" s="4" t="inlineStr">
        <is>
          <t>Non-current loans, financing and debentures</t>
        </is>
      </c>
      <c r="B231" s="6" t="n">
        <v>3240192</v>
      </c>
      <c r="C231" s="4" t="inlineStr">
        <is>
          <t xml:space="preserve"> </t>
        </is>
      </c>
    </row>
    <row r="232">
      <c r="A232" s="4" t="inlineStr">
        <is>
          <t>2029 onwards | Domestic (Brazil) | BNDES | TJLP</t>
        </is>
      </c>
      <c r="B232" s="4" t="inlineStr">
        <is>
          <t xml:space="preserve"> </t>
        </is>
      </c>
      <c r="C232" s="4" t="inlineStr">
        <is>
          <t xml:space="preserve"> </t>
        </is>
      </c>
    </row>
    <row r="233">
      <c r="A233" s="3" t="inlineStr">
        <is>
          <t>LOANS, FINANCING AND DEBENTURES</t>
        </is>
      </c>
      <c r="B233" s="4" t="inlineStr">
        <is>
          <t xml:space="preserve"> </t>
        </is>
      </c>
      <c r="C233" s="4" t="inlineStr">
        <is>
          <t xml:space="preserve"> </t>
        </is>
      </c>
    </row>
    <row r="234">
      <c r="A234" s="4" t="inlineStr">
        <is>
          <t>Non-current loans, financing and debentures</t>
        </is>
      </c>
      <c r="B234" s="6" t="n">
        <v>4190</v>
      </c>
      <c r="C234" s="4" t="inlineStr">
        <is>
          <t xml:space="preserve"> </t>
        </is>
      </c>
    </row>
    <row r="235">
      <c r="A235" s="4" t="inlineStr">
        <is>
          <t>2029 onwards | Domestic (Brazil) | BNDES | TLP</t>
        </is>
      </c>
      <c r="B235" s="4" t="inlineStr">
        <is>
          <t xml:space="preserve"> </t>
        </is>
      </c>
      <c r="C235" s="4" t="inlineStr">
        <is>
          <t xml:space="preserve"> </t>
        </is>
      </c>
    </row>
    <row r="236">
      <c r="A236" s="3" t="inlineStr">
        <is>
          <t>LOANS, FINANCING AND DEBENTURES</t>
        </is>
      </c>
      <c r="B236" s="4" t="inlineStr">
        <is>
          <t xml:space="preserve"> </t>
        </is>
      </c>
      <c r="C236" s="4" t="inlineStr">
        <is>
          <t xml:space="preserve"> </t>
        </is>
      </c>
    </row>
    <row r="237">
      <c r="A237" s="4" t="inlineStr">
        <is>
          <t>Non-current loans, financing and debentures</t>
        </is>
      </c>
      <c r="B237" s="6" t="n">
        <v>1903542</v>
      </c>
      <c r="C237" s="4" t="inlineStr">
        <is>
          <t xml:space="preserve"> </t>
        </is>
      </c>
    </row>
    <row r="238">
      <c r="A238" s="4" t="inlineStr">
        <is>
          <t>2029 onwards | Domestic (Brazil) | BNDES | SELIC</t>
        </is>
      </c>
      <c r="B238" s="4" t="inlineStr">
        <is>
          <t xml:space="preserve"> </t>
        </is>
      </c>
      <c r="C238" s="4" t="inlineStr">
        <is>
          <t xml:space="preserve"> </t>
        </is>
      </c>
    </row>
    <row r="239">
      <c r="A239" s="3" t="inlineStr">
        <is>
          <t>LOANS, FINANCING AND DEBENTURES</t>
        </is>
      </c>
      <c r="B239" s="4" t="inlineStr">
        <is>
          <t xml:space="preserve"> </t>
        </is>
      </c>
      <c r="C239" s="4" t="inlineStr">
        <is>
          <t xml:space="preserve"> </t>
        </is>
      </c>
    </row>
    <row r="240">
      <c r="A240" s="4" t="inlineStr">
        <is>
          <t>Non-current loans, financing and debentures</t>
        </is>
      </c>
      <c r="B240" s="6" t="n">
        <v>316929</v>
      </c>
      <c r="C240" s="4" t="inlineStr">
        <is>
          <t xml:space="preserve"> </t>
        </is>
      </c>
    </row>
    <row r="241">
      <c r="A241" s="4" t="inlineStr">
        <is>
          <t>2029 onwards | Domestic (Brazil) | NCE ("Export Credit Notes")</t>
        </is>
      </c>
      <c r="B241" s="4" t="inlineStr">
        <is>
          <t xml:space="preserve"> </t>
        </is>
      </c>
      <c r="C241" s="4" t="inlineStr">
        <is>
          <t xml:space="preserve"> </t>
        </is>
      </c>
    </row>
    <row r="242">
      <c r="A242" s="3" t="inlineStr">
        <is>
          <t>LOANS, FINANCING AND DEBENTURES</t>
        </is>
      </c>
      <c r="B242" s="4" t="inlineStr">
        <is>
          <t xml:space="preserve"> </t>
        </is>
      </c>
      <c r="C242" s="4" t="inlineStr">
        <is>
          <t xml:space="preserve"> </t>
        </is>
      </c>
    </row>
    <row r="243">
      <c r="A243" s="4" t="inlineStr">
        <is>
          <t>Non-current loans, financing and debentures</t>
        </is>
      </c>
      <c r="B243" s="6" t="n">
        <v>50001</v>
      </c>
      <c r="C243" s="4" t="inlineStr">
        <is>
          <t xml:space="preserve"> </t>
        </is>
      </c>
    </row>
    <row r="244">
      <c r="A244" s="4" t="inlineStr">
        <is>
          <t>2029 onwards | Domestic (Brazil) | Debentures</t>
        </is>
      </c>
      <c r="B244" s="4" t="inlineStr">
        <is>
          <t xml:space="preserve"> </t>
        </is>
      </c>
      <c r="C244" s="4" t="inlineStr">
        <is>
          <t xml:space="preserve"> </t>
        </is>
      </c>
    </row>
    <row r="245">
      <c r="A245" s="3" t="inlineStr">
        <is>
          <t>LOANS, FINANCING AND DEBENTURES</t>
        </is>
      </c>
      <c r="B245" s="4" t="inlineStr">
        <is>
          <t xml:space="preserve"> </t>
        </is>
      </c>
      <c r="C245" s="4" t="inlineStr">
        <is>
          <t xml:space="preserve"> </t>
        </is>
      </c>
    </row>
    <row r="246">
      <c r="A246" s="4" t="inlineStr">
        <is>
          <t>Non-current loans, financing and debentures</t>
        </is>
      </c>
      <c r="B246" s="5" t="inlineStr">
        <is>
          <t>R$ 965530</t>
        </is>
      </c>
      <c r="C24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Rollforward in loans, financing and debentures (Details) - BRL (R$) R$ in Thousands</t>
        </is>
      </c>
      <c r="B1" s="2" t="inlineStr">
        <is>
          <t>6 Months Ended</t>
        </is>
      </c>
      <c r="C1" s="2" t="inlineStr">
        <is>
          <t>12 Months Ended</t>
        </is>
      </c>
    </row>
    <row r="2">
      <c r="B2" s="2" t="inlineStr">
        <is>
          <t>Jun. 30, 2023</t>
        </is>
      </c>
      <c r="C2" s="2" t="inlineStr">
        <is>
          <t>Dec. 31, 2022</t>
        </is>
      </c>
    </row>
    <row r="3">
      <c r="A3" s="3" t="inlineStr">
        <is>
          <t>LOANS, FINANCING AND DEBENTURES</t>
        </is>
      </c>
      <c r="B3" s="4" t="inlineStr">
        <is>
          <t xml:space="preserve"> </t>
        </is>
      </c>
      <c r="C3" s="4" t="inlineStr">
        <is>
          <t xml:space="preserve"> </t>
        </is>
      </c>
    </row>
    <row r="4">
      <c r="A4" s="4" t="inlineStr">
        <is>
          <t>Opening balance</t>
        </is>
      </c>
      <c r="B4" s="5" t="inlineStr">
        <is>
          <t>R$ 74574591</t>
        </is>
      </c>
      <c r="C4" s="5" t="inlineStr">
        <is>
          <t>R$ 79628629</t>
        </is>
      </c>
    </row>
    <row r="5">
      <c r="A5" s="4" t="inlineStr">
        <is>
          <t>Fundraising, net of issuance costs</t>
        </is>
      </c>
      <c r="B5" s="6" t="n">
        <v>5276816</v>
      </c>
      <c r="C5" s="6" t="n">
        <v>1335715</v>
      </c>
    </row>
    <row r="6">
      <c r="A6" s="4" t="inlineStr">
        <is>
          <t>Interest accrued</t>
        </is>
      </c>
      <c r="B6" s="6" t="n">
        <v>2309587</v>
      </c>
      <c r="C6" s="6" t="n">
        <v>4007737</v>
      </c>
    </row>
    <row r="7">
      <c r="A7" s="4" t="inlineStr">
        <is>
          <t>Monetary and exchange rate variation, net</t>
        </is>
      </c>
      <c r="B7" s="6" t="n">
        <v>-4543048</v>
      </c>
      <c r="C7" s="6" t="n">
        <v>-3949020</v>
      </c>
    </row>
    <row r="8">
      <c r="A8" s="4" t="inlineStr">
        <is>
          <t>Settlement of principal</t>
        </is>
      </c>
      <c r="B8" s="6" t="n">
        <v>-765533</v>
      </c>
      <c r="C8" s="6" t="n">
        <v>-2517934</v>
      </c>
    </row>
    <row r="9">
      <c r="A9" s="4" t="inlineStr">
        <is>
          <t>Settlement of interest</t>
        </is>
      </c>
      <c r="B9" s="6" t="n">
        <v>-2352484</v>
      </c>
      <c r="C9" s="6" t="n">
        <v>-4019072</v>
      </c>
    </row>
    <row r="10">
      <c r="A10" s="4" t="inlineStr">
        <is>
          <t>Amortization of fundraising costs</t>
        </is>
      </c>
      <c r="B10" s="6" t="n">
        <v>32402</v>
      </c>
      <c r="C10" s="6" t="n">
        <v>69649</v>
      </c>
    </row>
    <row r="11">
      <c r="A11" s="4" t="inlineStr">
        <is>
          <t>Others (fair value adjustments on business combinations)</t>
        </is>
      </c>
      <c r="B11" s="4" t="inlineStr">
        <is>
          <t xml:space="preserve"> </t>
        </is>
      </c>
      <c r="C11" s="6" t="n">
        <v>18887</v>
      </c>
    </row>
    <row r="12">
      <c r="A12" s="4" t="inlineStr">
        <is>
          <t>Closing balance</t>
        </is>
      </c>
      <c r="B12" s="5" t="inlineStr">
        <is>
          <t>R$ 74532331</t>
        </is>
      </c>
      <c r="C12" s="5" t="inlineStr">
        <is>
          <t>R$ 74574591</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currency (Details) - BRL (R$) R$ in Thousands</t>
        </is>
      </c>
      <c r="B1" s="2" t="inlineStr">
        <is>
          <t>Jun. 30, 2023</t>
        </is>
      </c>
      <c r="C1" s="2" t="inlineStr">
        <is>
          <t>Dec. 31, 2022</t>
        </is>
      </c>
      <c r="D1" s="2" t="inlineStr">
        <is>
          <t>Dec. 31, 2021</t>
        </is>
      </c>
    </row>
    <row r="2">
      <c r="A2" s="3" t="inlineStr">
        <is>
          <t>LOANS, FINANCING AND DEBENTURES</t>
        </is>
      </c>
      <c r="B2" s="4" t="inlineStr">
        <is>
          <t xml:space="preserve"> </t>
        </is>
      </c>
      <c r="C2" s="4" t="inlineStr">
        <is>
          <t xml:space="preserve"> </t>
        </is>
      </c>
      <c r="D2" s="4" t="inlineStr">
        <is>
          <t xml:space="preserve"> </t>
        </is>
      </c>
    </row>
    <row r="3">
      <c r="A3" s="4" t="inlineStr">
        <is>
          <t>Borrowings</t>
        </is>
      </c>
      <c r="B3" s="5" t="inlineStr">
        <is>
          <t>R$ 74532331</t>
        </is>
      </c>
      <c r="C3" s="5" t="inlineStr">
        <is>
          <t>R$ 74574591</t>
        </is>
      </c>
      <c r="D3" s="5" t="inlineStr">
        <is>
          <t>R$ 79628629</t>
        </is>
      </c>
    </row>
    <row r="4">
      <c r="A4" s="4" t="inlineStr">
        <is>
          <t>Brazilian Reais</t>
        </is>
      </c>
      <c r="B4" s="4" t="inlineStr">
        <is>
          <t xml:space="preserve"> </t>
        </is>
      </c>
      <c r="C4" s="4" t="inlineStr">
        <is>
          <t xml:space="preserve"> </t>
        </is>
      </c>
      <c r="D4" s="4" t="inlineStr">
        <is>
          <t xml:space="preserve"> </t>
        </is>
      </c>
    </row>
    <row r="5">
      <c r="A5" s="3" t="inlineStr">
        <is>
          <t>LOANS, FINANCING AND DEBENTURES</t>
        </is>
      </c>
      <c r="B5" s="4" t="inlineStr">
        <is>
          <t xml:space="preserve"> </t>
        </is>
      </c>
      <c r="C5" s="4" t="inlineStr">
        <is>
          <t xml:space="preserve"> </t>
        </is>
      </c>
      <c r="D5" s="4" t="inlineStr">
        <is>
          <t xml:space="preserve"> </t>
        </is>
      </c>
    </row>
    <row r="6">
      <c r="A6" s="4" t="inlineStr">
        <is>
          <t>Borrowings</t>
        </is>
      </c>
      <c r="B6" s="6" t="n">
        <v>14355349</v>
      </c>
      <c r="C6" s="6" t="n">
        <v>13347244</v>
      </c>
      <c r="D6" s="4" t="inlineStr">
        <is>
          <t xml:space="preserve"> </t>
        </is>
      </c>
    </row>
    <row r="7">
      <c r="A7" s="4" t="inlineStr">
        <is>
          <t>US Dollars</t>
        </is>
      </c>
      <c r="B7" s="4" t="inlineStr">
        <is>
          <t xml:space="preserve"> </t>
        </is>
      </c>
      <c r="C7" s="4" t="inlineStr">
        <is>
          <t xml:space="preserve"> </t>
        </is>
      </c>
      <c r="D7" s="4" t="inlineStr">
        <is>
          <t xml:space="preserve"> </t>
        </is>
      </c>
    </row>
    <row r="8">
      <c r="A8" s="3" t="inlineStr">
        <is>
          <t>LOANS, FINANCING AND DEBENTURES</t>
        </is>
      </c>
      <c r="B8" s="4" t="inlineStr">
        <is>
          <t xml:space="preserve"> </t>
        </is>
      </c>
      <c r="C8" s="4" t="inlineStr">
        <is>
          <t xml:space="preserve"> </t>
        </is>
      </c>
      <c r="D8" s="4" t="inlineStr">
        <is>
          <t xml:space="preserve"> </t>
        </is>
      </c>
    </row>
    <row r="9">
      <c r="A9" s="4" t="inlineStr">
        <is>
          <t>Borrowings</t>
        </is>
      </c>
      <c r="B9" s="6" t="n">
        <v>60172808</v>
      </c>
      <c r="C9" s="6" t="n">
        <v>61216140</v>
      </c>
      <c r="D9" s="4" t="inlineStr">
        <is>
          <t xml:space="preserve"> </t>
        </is>
      </c>
    </row>
    <row r="10">
      <c r="A10" s="4" t="inlineStr">
        <is>
          <t>Currency basket</t>
        </is>
      </c>
      <c r="B10" s="4" t="inlineStr">
        <is>
          <t xml:space="preserve"> </t>
        </is>
      </c>
      <c r="C10" s="4" t="inlineStr">
        <is>
          <t xml:space="preserve"> </t>
        </is>
      </c>
      <c r="D10" s="4" t="inlineStr">
        <is>
          <t xml:space="preserve"> </t>
        </is>
      </c>
    </row>
    <row r="11">
      <c r="A11" s="3" t="inlineStr">
        <is>
          <t>LOANS, FINANCING AND DEBENTURES</t>
        </is>
      </c>
      <c r="B11" s="4" t="inlineStr">
        <is>
          <t xml:space="preserve"> </t>
        </is>
      </c>
      <c r="C11" s="4" t="inlineStr">
        <is>
          <t xml:space="preserve"> </t>
        </is>
      </c>
      <c r="D11" s="4" t="inlineStr">
        <is>
          <t xml:space="preserve"> </t>
        </is>
      </c>
    </row>
    <row r="12">
      <c r="A12" s="4" t="inlineStr">
        <is>
          <t>Borrowings</t>
        </is>
      </c>
      <c r="B12" s="5" t="inlineStr">
        <is>
          <t>R$ 4174</t>
        </is>
      </c>
      <c r="C12" s="5" t="inlineStr">
        <is>
          <t>R$ 11207</t>
        </is>
      </c>
      <c r="D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FINANCING AND DEBENTURES - Fundraising costs (Details) - BRL (R$) R$ in Thousands</t>
        </is>
      </c>
      <c r="B1" s="2" t="inlineStr">
        <is>
          <t>6 Months Ended</t>
        </is>
      </c>
    </row>
    <row r="2">
      <c r="B2" s="2" t="inlineStr">
        <is>
          <t>Jun. 30, 2023</t>
        </is>
      </c>
      <c r="C2" s="2" t="inlineStr">
        <is>
          <t>Dec. 31, 2022</t>
        </is>
      </c>
    </row>
    <row r="3">
      <c r="A3" s="3" t="inlineStr">
        <is>
          <t>LOANS, FINANCING AND DEBENTURES</t>
        </is>
      </c>
      <c r="B3" s="4" t="inlineStr">
        <is>
          <t xml:space="preserve"> </t>
        </is>
      </c>
      <c r="C3" s="4" t="inlineStr">
        <is>
          <t xml:space="preserve"> </t>
        </is>
      </c>
    </row>
    <row r="4">
      <c r="A4" s="4" t="inlineStr">
        <is>
          <t>Cost</t>
        </is>
      </c>
      <c r="B4" s="5" t="inlineStr">
        <is>
          <t>R$ 934796</t>
        </is>
      </c>
      <c r="C4" s="4" t="inlineStr">
        <is>
          <t xml:space="preserve"> </t>
        </is>
      </c>
    </row>
    <row r="5">
      <c r="A5" s="4" t="inlineStr">
        <is>
          <t>Amortization</t>
        </is>
      </c>
      <c r="B5" s="6" t="n">
        <v>594690</v>
      </c>
      <c r="C5" s="4" t="inlineStr">
        <is>
          <t xml:space="preserve"> </t>
        </is>
      </c>
    </row>
    <row r="6">
      <c r="A6" s="4" t="inlineStr">
        <is>
          <t>Balance to be amortized</t>
        </is>
      </c>
      <c r="B6" s="6" t="n">
        <v>340106</v>
      </c>
      <c r="C6" s="5" t="inlineStr">
        <is>
          <t>R$ 320053</t>
        </is>
      </c>
    </row>
    <row r="7">
      <c r="A7" s="4" t="inlineStr">
        <is>
          <t>Bonds</t>
        </is>
      </c>
      <c r="B7" s="4" t="inlineStr">
        <is>
          <t xml:space="preserve"> </t>
        </is>
      </c>
      <c r="C7" s="4" t="inlineStr">
        <is>
          <t xml:space="preserve"> </t>
        </is>
      </c>
    </row>
    <row r="8">
      <c r="A8" s="3" t="inlineStr">
        <is>
          <t>LOANS, FINANCING AND DEBENTURES</t>
        </is>
      </c>
      <c r="B8" s="4" t="inlineStr">
        <is>
          <t xml:space="preserve"> </t>
        </is>
      </c>
      <c r="C8" s="4" t="inlineStr">
        <is>
          <t xml:space="preserve"> </t>
        </is>
      </c>
    </row>
    <row r="9">
      <c r="A9" s="4" t="inlineStr">
        <is>
          <t>Cost</t>
        </is>
      </c>
      <c r="B9" s="6" t="n">
        <v>434970</v>
      </c>
      <c r="C9" s="4" t="inlineStr">
        <is>
          <t xml:space="preserve"> </t>
        </is>
      </c>
    </row>
    <row r="10">
      <c r="A10" s="4" t="inlineStr">
        <is>
          <t>Amortization</t>
        </is>
      </c>
      <c r="B10" s="6" t="n">
        <v>255182</v>
      </c>
      <c r="C10" s="4" t="inlineStr">
        <is>
          <t xml:space="preserve"> </t>
        </is>
      </c>
    </row>
    <row r="11">
      <c r="A11" s="4" t="inlineStr">
        <is>
          <t>Balance to be amortized</t>
        </is>
      </c>
      <c r="B11" s="6" t="n">
        <v>179788</v>
      </c>
      <c r="C11" s="6" t="n">
        <v>210822</v>
      </c>
    </row>
    <row r="12">
      <c r="A12" s="4" t="inlineStr">
        <is>
          <t>CRA and NCE</t>
        </is>
      </c>
      <c r="B12" s="4" t="inlineStr">
        <is>
          <t xml:space="preserve"> </t>
        </is>
      </c>
      <c r="C12" s="4" t="inlineStr">
        <is>
          <t xml:space="preserve"> </t>
        </is>
      </c>
    </row>
    <row r="13">
      <c r="A13" s="3" t="inlineStr">
        <is>
          <t>LOANS, FINANCING AND DEBENTURES</t>
        </is>
      </c>
      <c r="B13" s="4" t="inlineStr">
        <is>
          <t xml:space="preserve"> </t>
        </is>
      </c>
      <c r="C13" s="4" t="inlineStr">
        <is>
          <t xml:space="preserve"> </t>
        </is>
      </c>
    </row>
    <row r="14">
      <c r="A14" s="4" t="inlineStr">
        <is>
          <t>Cost</t>
        </is>
      </c>
      <c r="B14" s="6" t="n">
        <v>125222</v>
      </c>
      <c r="C14" s="4" t="inlineStr">
        <is>
          <t xml:space="preserve"> </t>
        </is>
      </c>
    </row>
    <row r="15">
      <c r="A15" s="4" t="inlineStr">
        <is>
          <t>Amortization</t>
        </is>
      </c>
      <c r="B15" s="6" t="n">
        <v>119769</v>
      </c>
      <c r="C15" s="4" t="inlineStr">
        <is>
          <t xml:space="preserve"> </t>
        </is>
      </c>
    </row>
    <row r="16">
      <c r="A16" s="4" t="inlineStr">
        <is>
          <t>Balance to be amortized</t>
        </is>
      </c>
      <c r="B16" s="6" t="n">
        <v>5453</v>
      </c>
      <c r="C16" s="6" t="n">
        <v>10838</v>
      </c>
    </row>
    <row r="17">
      <c r="A17" s="4" t="inlineStr">
        <is>
          <t>Export credits ("export prepayments")</t>
        </is>
      </c>
      <c r="B17" s="4" t="inlineStr">
        <is>
          <t xml:space="preserve"> </t>
        </is>
      </c>
      <c r="C17" s="4" t="inlineStr">
        <is>
          <t xml:space="preserve"> </t>
        </is>
      </c>
    </row>
    <row r="18">
      <c r="A18" s="3" t="inlineStr">
        <is>
          <t>LOANS, FINANCING AND DEBENTURES</t>
        </is>
      </c>
      <c r="B18" s="4" t="inlineStr">
        <is>
          <t xml:space="preserve"> </t>
        </is>
      </c>
      <c r="C18" s="4" t="inlineStr">
        <is>
          <t xml:space="preserve"> </t>
        </is>
      </c>
    </row>
    <row r="19">
      <c r="A19" s="4" t="inlineStr">
        <is>
          <t>Cost</t>
        </is>
      </c>
      <c r="B19" s="6" t="n">
        <v>191710</v>
      </c>
      <c r="C19" s="4" t="inlineStr">
        <is>
          <t xml:space="preserve"> </t>
        </is>
      </c>
    </row>
    <row r="20">
      <c r="A20" s="4" t="inlineStr">
        <is>
          <t>Amortization</t>
        </is>
      </c>
      <c r="B20" s="6" t="n">
        <v>132897</v>
      </c>
      <c r="C20" s="4" t="inlineStr">
        <is>
          <t xml:space="preserve"> </t>
        </is>
      </c>
    </row>
    <row r="21">
      <c r="A21" s="4" t="inlineStr">
        <is>
          <t>Balance to be amortized</t>
        </is>
      </c>
      <c r="B21" s="6" t="n">
        <v>58813</v>
      </c>
      <c r="C21" s="6" t="n">
        <v>75520</v>
      </c>
    </row>
    <row r="22">
      <c r="A22" s="4" t="inlineStr">
        <is>
          <t>Debentures</t>
        </is>
      </c>
      <c r="B22" s="4" t="inlineStr">
        <is>
          <t xml:space="preserve"> </t>
        </is>
      </c>
      <c r="C22" s="4" t="inlineStr">
        <is>
          <t xml:space="preserve"> </t>
        </is>
      </c>
    </row>
    <row r="23">
      <c r="A23" s="3" t="inlineStr">
        <is>
          <t>LOANS, FINANCING AND DEBENTURES</t>
        </is>
      </c>
      <c r="B23" s="4" t="inlineStr">
        <is>
          <t xml:space="preserve"> </t>
        </is>
      </c>
      <c r="C23" s="4" t="inlineStr">
        <is>
          <t xml:space="preserve"> </t>
        </is>
      </c>
    </row>
    <row r="24">
      <c r="A24" s="4" t="inlineStr">
        <is>
          <t>Cost</t>
        </is>
      </c>
      <c r="B24" s="6" t="n">
        <v>59216</v>
      </c>
      <c r="C24" s="4" t="inlineStr">
        <is>
          <t xml:space="preserve"> </t>
        </is>
      </c>
    </row>
    <row r="25">
      <c r="A25" s="4" t="inlineStr">
        <is>
          <t>Amortization</t>
        </is>
      </c>
      <c r="B25" s="6" t="n">
        <v>16279</v>
      </c>
      <c r="C25" s="4" t="inlineStr">
        <is>
          <t xml:space="preserve"> </t>
        </is>
      </c>
    </row>
    <row r="26">
      <c r="A26" s="4" t="inlineStr">
        <is>
          <t>Balance to be amortized</t>
        </is>
      </c>
      <c r="B26" s="6" t="n">
        <v>42937</v>
      </c>
      <c r="C26" s="6" t="n">
        <v>9984</v>
      </c>
    </row>
    <row r="27">
      <c r="A27" s="4" t="inlineStr">
        <is>
          <t>BNDES</t>
        </is>
      </c>
      <c r="B27" s="4" t="inlineStr">
        <is>
          <t xml:space="preserve"> </t>
        </is>
      </c>
      <c r="C27" s="4" t="inlineStr">
        <is>
          <t xml:space="preserve"> </t>
        </is>
      </c>
    </row>
    <row r="28">
      <c r="A28" s="3" t="inlineStr">
        <is>
          <t>LOANS, FINANCING AND DEBENTURES</t>
        </is>
      </c>
      <c r="B28" s="4" t="inlineStr">
        <is>
          <t xml:space="preserve"> </t>
        </is>
      </c>
      <c r="C28" s="4" t="inlineStr">
        <is>
          <t xml:space="preserve"> </t>
        </is>
      </c>
    </row>
    <row r="29">
      <c r="A29" s="4" t="inlineStr">
        <is>
          <t>Cost</t>
        </is>
      </c>
      <c r="B29" s="6" t="n">
        <v>63588</v>
      </c>
      <c r="C29" s="4" t="inlineStr">
        <is>
          <t xml:space="preserve"> </t>
        </is>
      </c>
    </row>
    <row r="30">
      <c r="A30" s="4" t="inlineStr">
        <is>
          <t>Amortization</t>
        </is>
      </c>
      <c r="B30" s="6" t="n">
        <v>52692</v>
      </c>
      <c r="C30" s="4" t="inlineStr">
        <is>
          <t xml:space="preserve"> </t>
        </is>
      </c>
    </row>
    <row r="31">
      <c r="A31" s="4" t="inlineStr">
        <is>
          <t>Balance to be amortized</t>
        </is>
      </c>
      <c r="B31" s="6" t="n">
        <v>10896</v>
      </c>
      <c r="C31" s="6" t="n">
        <v>12016</v>
      </c>
    </row>
    <row r="32">
      <c r="A32" s="4" t="inlineStr">
        <is>
          <t>IFC - International Finance Corporation</t>
        </is>
      </c>
      <c r="B32" s="4" t="inlineStr">
        <is>
          <t xml:space="preserve"> </t>
        </is>
      </c>
      <c r="C32" s="4" t="inlineStr">
        <is>
          <t xml:space="preserve"> </t>
        </is>
      </c>
    </row>
    <row r="33">
      <c r="A33" s="3" t="inlineStr">
        <is>
          <t>LOANS, FINANCING AND DEBENTURES</t>
        </is>
      </c>
      <c r="B33" s="4" t="inlineStr">
        <is>
          <t xml:space="preserve"> </t>
        </is>
      </c>
      <c r="C33" s="4" t="inlineStr">
        <is>
          <t xml:space="preserve"> </t>
        </is>
      </c>
    </row>
    <row r="34">
      <c r="A34" s="4" t="inlineStr">
        <is>
          <t>Cost</t>
        </is>
      </c>
      <c r="B34" s="6" t="n">
        <v>41943</v>
      </c>
      <c r="C34" s="4" t="inlineStr">
        <is>
          <t xml:space="preserve"> </t>
        </is>
      </c>
    </row>
    <row r="35">
      <c r="A35" s="4" t="inlineStr">
        <is>
          <t>Amortization</t>
        </is>
      </c>
      <c r="B35" s="6" t="n">
        <v>459</v>
      </c>
      <c r="C35" s="4" t="inlineStr">
        <is>
          <t xml:space="preserve"> </t>
        </is>
      </c>
    </row>
    <row r="36">
      <c r="A36" s="4" t="inlineStr">
        <is>
          <t>Balance to be amortized</t>
        </is>
      </c>
      <c r="B36" s="6" t="n">
        <v>41484</v>
      </c>
      <c r="C36" s="4" t="inlineStr">
        <is>
          <t xml:space="preserve"> </t>
        </is>
      </c>
    </row>
    <row r="37">
      <c r="A37" s="4" t="inlineStr">
        <is>
          <t>Others</t>
        </is>
      </c>
      <c r="B37" s="4" t="inlineStr">
        <is>
          <t xml:space="preserve"> </t>
        </is>
      </c>
      <c r="C37" s="4" t="inlineStr">
        <is>
          <t xml:space="preserve"> </t>
        </is>
      </c>
    </row>
    <row r="38">
      <c r="A38" s="3" t="inlineStr">
        <is>
          <t>LOANS, FINANCING AND DEBENTURES</t>
        </is>
      </c>
      <c r="B38" s="4" t="inlineStr">
        <is>
          <t xml:space="preserve"> </t>
        </is>
      </c>
      <c r="C38" s="4" t="inlineStr">
        <is>
          <t xml:space="preserve"> </t>
        </is>
      </c>
    </row>
    <row r="39">
      <c r="A39" s="4" t="inlineStr">
        <is>
          <t>Cost</t>
        </is>
      </c>
      <c r="B39" s="6" t="n">
        <v>18147</v>
      </c>
      <c r="C39" s="4" t="inlineStr">
        <is>
          <t xml:space="preserve"> </t>
        </is>
      </c>
    </row>
    <row r="40">
      <c r="A40" s="4" t="inlineStr">
        <is>
          <t>Amortization</t>
        </is>
      </c>
      <c r="B40" s="6" t="n">
        <v>17412</v>
      </c>
      <c r="C40" s="4" t="inlineStr">
        <is>
          <t xml:space="preserve"> </t>
        </is>
      </c>
    </row>
    <row r="41">
      <c r="A41" s="4" t="inlineStr">
        <is>
          <t>Balance to be amortized</t>
        </is>
      </c>
      <c r="B41" s="5" t="inlineStr">
        <is>
          <t>R$ 735</t>
        </is>
      </c>
      <c r="C41" s="5" t="inlineStr">
        <is>
          <t>R$ 873</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3" customWidth="1" min="2" max="2"/>
    <col width="64" customWidth="1" min="3" max="3"/>
    <col width="23" customWidth="1" min="4" max="4"/>
    <col width="22" customWidth="1" min="5" max="5"/>
    <col width="23" customWidth="1" min="6" max="6"/>
    <col width="21" customWidth="1" min="7" max="7"/>
    <col width="22" customWidth="1" min="8" max="8"/>
    <col width="23" customWidth="1" min="9" max="9"/>
  </cols>
  <sheetData>
    <row r="1">
      <c r="A1" s="1" t="inlineStr">
        <is>
          <t>LOANS, FINANCING AND DEBENTURES - Relevant transactions entered into during the period (Details) R$ in Thousands, $ in Thousands</t>
        </is>
      </c>
      <c r="B1" s="2" t="inlineStr">
        <is>
          <t>Jun. 29, 2023 BRL (R$)</t>
        </is>
      </c>
      <c r="C1" s="2" t="inlineStr">
        <is>
          <t>Jun. 27, 2023 BRL (R$)</t>
        </is>
      </c>
      <c r="D1" s="2" t="inlineStr">
        <is>
          <t>Dec. 22, 2022 USD ($)</t>
        </is>
      </c>
      <c r="E1" s="2" t="inlineStr">
        <is>
          <t>Jun. 21, 2023 USD ($)</t>
        </is>
      </c>
      <c r="F1" s="2" t="inlineStr">
        <is>
          <t>Jun. 21, 2023 BRL (R$)</t>
        </is>
      </c>
      <c r="G1" s="2" t="inlineStr">
        <is>
          <t>May 19, 2023 USD ($)</t>
        </is>
      </c>
      <c r="H1" s="2" t="inlineStr">
        <is>
          <t>May 19, 2023 BRL (R$)</t>
        </is>
      </c>
      <c r="I1" s="2" t="inlineStr">
        <is>
          <t>Dec. 22, 2022 BRL (R$)</t>
        </is>
      </c>
    </row>
    <row r="2">
      <c r="A2" s="4" t="inlineStr">
        <is>
          <t>BNDES funds raised | BND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OANS, FINANCING AN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le amount</t>
        </is>
      </c>
      <c r="B4" s="4" t="inlineStr">
        <is>
          <t xml:space="preserve"> </t>
        </is>
      </c>
      <c r="C4" s="5" t="inlineStr">
        <is>
          <t>R$ 50000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grace period</t>
        </is>
      </c>
      <c r="B5" s="4" t="inlineStr">
        <is>
          <t xml:space="preserve"> </t>
        </is>
      </c>
      <c r="C5" s="4" t="inlineStr">
        <is>
          <t>7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NDES funds raised | BNDES | T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ANS, FINANCING AN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basis</t>
        </is>
      </c>
      <c r="B8" s="4" t="inlineStr">
        <is>
          <t xml:space="preserve"> </t>
        </is>
      </c>
      <c r="C8" s="4" t="inlineStr">
        <is>
          <t>Long-Term Rate (“TLP”), plus a fixed interest rate of 5.23% p.a</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as a percent)</t>
        </is>
      </c>
      <c r="B9" s="4" t="inlineStr">
        <is>
          <t xml:space="preserve"> </t>
        </is>
      </c>
      <c r="C9" s="7" t="n">
        <v>0.05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credit line obtained | International Finance Corporation (IFC) A&amp;B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ANS, FINANCING AND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le amount</t>
        </is>
      </c>
      <c r="B12" s="4" t="inlineStr">
        <is>
          <t xml:space="preserve"> </t>
        </is>
      </c>
      <c r="C12" s="4" t="inlineStr">
        <is>
          <t xml:space="preserve"> </t>
        </is>
      </c>
      <c r="D12" s="9" t="n">
        <v>600000</v>
      </c>
      <c r="E12" s="4" t="inlineStr">
        <is>
          <t xml:space="preserve"> </t>
        </is>
      </c>
      <c r="F12" s="4" t="inlineStr">
        <is>
          <t xml:space="preserve"> </t>
        </is>
      </c>
      <c r="G12" s="4" t="inlineStr">
        <is>
          <t xml:space="preserve"> </t>
        </is>
      </c>
      <c r="H12" s="4" t="inlineStr">
        <is>
          <t xml:space="preserve"> </t>
        </is>
      </c>
      <c r="I12" s="5" t="inlineStr">
        <is>
          <t>R$ 2891520</t>
        </is>
      </c>
    </row>
    <row r="13">
      <c r="A13" s="4" t="inlineStr">
        <is>
          <t>New credit line obtained | International Finance Corporation (IFC) A-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S, FINANCING AN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le amount</t>
        </is>
      </c>
      <c r="B15" s="4" t="inlineStr">
        <is>
          <t xml:space="preserve"> </t>
        </is>
      </c>
      <c r="C15" s="4" t="inlineStr">
        <is>
          <t xml:space="preserve"> </t>
        </is>
      </c>
      <c r="D15" s="9" t="n">
        <v>250000</v>
      </c>
      <c r="E15" s="4" t="inlineStr">
        <is>
          <t xml:space="preserve"> </t>
        </is>
      </c>
      <c r="F15" s="4" t="inlineStr">
        <is>
          <t xml:space="preserve"> </t>
        </is>
      </c>
      <c r="G15" s="4" t="inlineStr">
        <is>
          <t xml:space="preserve"> </t>
        </is>
      </c>
      <c r="H15" s="4" t="inlineStr">
        <is>
          <t xml:space="preserve"> </t>
        </is>
      </c>
      <c r="I15" s="5" t="inlineStr">
        <is>
          <t>R$ 1204800</t>
        </is>
      </c>
    </row>
    <row r="16">
      <c r="A16" s="4" t="inlineStr">
        <is>
          <t>Debt instrument term</t>
        </is>
      </c>
      <c r="B16" s="4" t="inlineStr">
        <is>
          <t xml:space="preserve"> </t>
        </is>
      </c>
      <c r="C16" s="4" t="inlineStr">
        <is>
          <t xml:space="preserve"> </t>
        </is>
      </c>
      <c r="D16" s="4" t="inlineStr">
        <is>
          <t>8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grace period</t>
        </is>
      </c>
      <c r="B17" s="4" t="inlineStr">
        <is>
          <t xml:space="preserve"> </t>
        </is>
      </c>
      <c r="C17" s="4" t="inlineStr">
        <is>
          <t xml:space="preserve"> </t>
        </is>
      </c>
      <c r="D17" s="4" t="inlineStr">
        <is>
          <t>6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 credit line obtained | International Finance Corporation (IFC) A-Loan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S, FINANCING AND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basis</t>
        </is>
      </c>
      <c r="B20" s="4" t="inlineStr">
        <is>
          <t xml:space="preserve"> </t>
        </is>
      </c>
      <c r="C20" s="4" t="inlineStr">
        <is>
          <t xml:space="preserve"> </t>
        </is>
      </c>
      <c r="D20" s="4" t="inlineStr">
        <is>
          <t>Term SOFR + 1.80% p.a.</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as a percent)</t>
        </is>
      </c>
      <c r="B21" s="4" t="inlineStr">
        <is>
          <t xml:space="preserve"> </t>
        </is>
      </c>
      <c r="C21" s="4" t="inlineStr">
        <is>
          <t xml:space="preserve"> </t>
        </is>
      </c>
      <c r="D21" s="7" t="n">
        <v>0.018</v>
      </c>
      <c r="E21" s="4" t="inlineStr">
        <is>
          <t xml:space="preserve"> </t>
        </is>
      </c>
      <c r="F21" s="4" t="inlineStr">
        <is>
          <t xml:space="preserve"> </t>
        </is>
      </c>
      <c r="G21" s="4" t="inlineStr">
        <is>
          <t xml:space="preserve"> </t>
        </is>
      </c>
      <c r="H21" s="4" t="inlineStr">
        <is>
          <t xml:space="preserve"> </t>
        </is>
      </c>
      <c r="I21" s="7" t="n">
        <v>0.018</v>
      </c>
    </row>
    <row r="22">
      <c r="A22" s="4" t="inlineStr">
        <is>
          <t>New credit line obtained | International Finance Corporation (IFC) B-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 FINANCING AND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le amount</t>
        </is>
      </c>
      <c r="B24" s="4" t="inlineStr">
        <is>
          <t xml:space="preserve"> </t>
        </is>
      </c>
      <c r="C24" s="4" t="inlineStr">
        <is>
          <t xml:space="preserve"> </t>
        </is>
      </c>
      <c r="D24" s="9" t="n">
        <v>350000</v>
      </c>
      <c r="E24" s="4" t="inlineStr">
        <is>
          <t xml:space="preserve"> </t>
        </is>
      </c>
      <c r="F24" s="4" t="inlineStr">
        <is>
          <t xml:space="preserve"> </t>
        </is>
      </c>
      <c r="G24" s="4" t="inlineStr">
        <is>
          <t xml:space="preserve"> </t>
        </is>
      </c>
      <c r="H24" s="4" t="inlineStr">
        <is>
          <t xml:space="preserve"> </t>
        </is>
      </c>
      <c r="I24" s="5" t="inlineStr">
        <is>
          <t>R$ 1686720</t>
        </is>
      </c>
    </row>
    <row r="25">
      <c r="A25" s="4" t="inlineStr">
        <is>
          <t>Debt instrument term</t>
        </is>
      </c>
      <c r="B25" s="4" t="inlineStr">
        <is>
          <t xml:space="preserve"> </t>
        </is>
      </c>
      <c r="C25" s="4" t="inlineStr">
        <is>
          <t xml:space="preserve"> </t>
        </is>
      </c>
      <c r="D25" s="4" t="inlineStr">
        <is>
          <t>7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grace period</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w credit line obtained | International Finance Corporation (IFC) B-Loan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FINANCING AND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basis</t>
        </is>
      </c>
      <c r="B29" s="4" t="inlineStr">
        <is>
          <t xml:space="preserve"> </t>
        </is>
      </c>
      <c r="C29" s="4" t="inlineStr">
        <is>
          <t xml:space="preserve"> </t>
        </is>
      </c>
      <c r="D29" s="4" t="inlineStr">
        <is>
          <t>Term SOFR + 1.60% p.a.</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as a percent)</t>
        </is>
      </c>
      <c r="B30" s="4" t="inlineStr">
        <is>
          <t xml:space="preserve"> </t>
        </is>
      </c>
      <c r="C30" s="4" t="inlineStr">
        <is>
          <t xml:space="preserve"> </t>
        </is>
      </c>
      <c r="D30" s="7" t="n">
        <v>0.016</v>
      </c>
      <c r="E30" s="4" t="inlineStr">
        <is>
          <t xml:space="preserve"> </t>
        </is>
      </c>
      <c r="F30" s="4" t="inlineStr">
        <is>
          <t xml:space="preserve"> </t>
        </is>
      </c>
      <c r="G30" s="4" t="inlineStr">
        <is>
          <t xml:space="preserve"> </t>
        </is>
      </c>
      <c r="H30" s="4" t="inlineStr">
        <is>
          <t xml:space="preserve"> </t>
        </is>
      </c>
      <c r="I30" s="7" t="n">
        <v>0.016</v>
      </c>
    </row>
    <row r="31">
      <c r="A31" s="4" t="inlineStr">
        <is>
          <t>Advance of exchange contract ("ACC") | BNP Parib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ANS, FINANCING AN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le amount</t>
        </is>
      </c>
      <c r="B33" s="4" t="inlineStr">
        <is>
          <t xml:space="preserve"> </t>
        </is>
      </c>
      <c r="C33" s="4" t="inlineStr">
        <is>
          <t xml:space="preserve"> </t>
        </is>
      </c>
      <c r="D33" s="4" t="inlineStr">
        <is>
          <t xml:space="preserve"> </t>
        </is>
      </c>
      <c r="E33" s="9" t="n">
        <v>35000</v>
      </c>
      <c r="F33" s="5" t="inlineStr">
        <is>
          <t>R$ 168672</t>
        </is>
      </c>
      <c r="G33" s="9" t="n">
        <v>100000</v>
      </c>
      <c r="H33" s="5" t="inlineStr">
        <is>
          <t>R$ 481920</t>
        </is>
      </c>
      <c r="I33" s="4" t="inlineStr">
        <is>
          <t xml:space="preserve"> </t>
        </is>
      </c>
    </row>
    <row r="34">
      <c r="A34" s="4" t="inlineStr">
        <is>
          <t>Advance of exchange contract ("ACC") | BNP Paribas | Fix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ANS, FINANCING AND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7" t="n">
        <v>0.06519999999999999</v>
      </c>
      <c r="F36" s="7" t="n">
        <v>0.06519999999999999</v>
      </c>
      <c r="G36" s="8" t="n">
        <v>0.06</v>
      </c>
      <c r="H36" s="8" t="n">
        <v>0.06</v>
      </c>
      <c r="I36" s="4" t="inlineStr">
        <is>
          <t xml:space="preserve"> </t>
        </is>
      </c>
    </row>
    <row r="37">
      <c r="A37" s="4" t="inlineStr">
        <is>
          <t>Issuance of debenture |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ANS, FINANCING AND DEB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le amount</t>
        </is>
      </c>
      <c r="B39" s="5" t="inlineStr">
        <is>
          <t>R$ 100000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debenture | Debenture, IPCA + 6.0188% 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ANS, FINANCING AND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le amount</t>
        </is>
      </c>
      <c r="B42" s="5" t="inlineStr">
        <is>
          <t>R$ 50000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term</t>
        </is>
      </c>
      <c r="B43" s="4" t="inlineStr">
        <is>
          <t>7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debenture | Debenture, IPCA + 6.0188% p.a. | IP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ANS, FINANCING AND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basis</t>
        </is>
      </c>
      <c r="B46" s="4" t="inlineStr">
        <is>
          <t>IPCA + 6.0188% p.a.</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as a percent)</t>
        </is>
      </c>
      <c r="B47" s="12" t="n">
        <v>0.0601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debenture | Debenture, IPCA + 6.2477% 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ANS, FINANCING AND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le amount</t>
        </is>
      </c>
      <c r="B50" s="5" t="inlineStr">
        <is>
          <t>R$ 50000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term</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debenture | Debenture, IPCA + 6.2477% p.a. | IPC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ANS, FINANCING AND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basis</t>
        </is>
      </c>
      <c r="B54" s="4" t="inlineStr">
        <is>
          <t>IPCA + 6.2477% p.a.</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as a percent)</t>
        </is>
      </c>
      <c r="B55" s="12" t="n">
        <v>0.06247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Significant transactions settled during the period (Details) - CRA Settlement - CRA contract R$ in Thousands</t>
        </is>
      </c>
      <c r="B1" s="2" t="inlineStr">
        <is>
          <t>Jun. 22, 2023 BRL (R$)</t>
        </is>
      </c>
    </row>
    <row r="2">
      <c r="A2" s="3" t="inlineStr">
        <is>
          <t>LOANS, FINANCING AND DEBENTURES</t>
        </is>
      </c>
      <c r="B2" s="4" t="inlineStr">
        <is>
          <t xml:space="preserve"> </t>
        </is>
      </c>
    </row>
    <row r="3">
      <c r="A3" s="4" t="inlineStr">
        <is>
          <t>Transaction amount settled</t>
        </is>
      </c>
      <c r="B3" s="5" t="inlineStr">
        <is>
          <t>R$ 685239</t>
        </is>
      </c>
    </row>
    <row r="4">
      <c r="A4" s="4" t="inlineStr">
        <is>
          <t>IPCA</t>
        </is>
      </c>
      <c r="B4" s="4" t="inlineStr">
        <is>
          <t xml:space="preserve"> </t>
        </is>
      </c>
    </row>
    <row r="5">
      <c r="A5" s="3" t="inlineStr">
        <is>
          <t>LOANS, FINANCING AND DEBENTURES</t>
        </is>
      </c>
      <c r="B5" s="4" t="inlineStr">
        <is>
          <t xml:space="preserve"> </t>
        </is>
      </c>
    </row>
    <row r="6">
      <c r="A6" s="4" t="inlineStr">
        <is>
          <t>Interest rate basis</t>
        </is>
      </c>
      <c r="B6" s="4" t="inlineStr">
        <is>
          <t>IPCA + 5.9844%</t>
        </is>
      </c>
    </row>
    <row r="7">
      <c r="A7" s="4" t="inlineStr">
        <is>
          <t>Basis spread (as a percent)</t>
        </is>
      </c>
      <c r="B7" s="12" t="n">
        <v>0.0598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t>
        </is>
      </c>
      <c r="B3" s="4" t="inlineStr">
        <is>
          <t xml:space="preserve"> </t>
        </is>
      </c>
    </row>
    <row r="4">
      <c r="A4" s="4" t="inlineStr">
        <is>
          <t>MARKETABLE SECURITIES</t>
        </is>
      </c>
      <c r="B4" s="4" t="inlineStr">
        <is>
          <t>6. ​ ​ ​ ​ ​ ​ ​ ​ ​ ​ Average yield ​ June 30, ​ December 31, ​ p.a. % 2023 2022 In local currency ​ ​ ​ ​ ​ ​ Private funds ​ 112.40 of CDI ​ 1,034,750 ​ 1,208,975 Private Securities (“CDBs”) ​ 100.51 of CDI ​ 2,052,353 ​ 1,827,012 CDBs - Escrow Account (1) ​ 100.24 of CDI ​ 441,140 ​ 419,103 ​ ​ ​ ​ 3,528,243 ​ 3,455,090 Foreign currency ​ ​ ​ ​ ​ ​ Time deposits (2) ​ 6.39 ​ 4,563,527 ​ 4,386,589 Other ​ ​ ​ 263,100 ​ 124,063 ​ ​ ​ ​ 4,826,627 ​ 4,510,652 ​ ​ ​ ​ 8,354,870 ​ 7,965,742 ​ ​ ​ ​ ​ ​ ​ Current ​ ​ ​ 7,913,730 ​ 7,546,639 Non-Current ​ ​ ​ 441,140 ​ 419,103 ​ (1) Includes escrow accounts, which will be released only after obtaining the applicable governmental approvals, and pending compliance by the Company with the conditions precedent in transactions involving the sale of rural properties. ​ (2) Refers to Time Deposit investments, with maturities over 90 days, which are remunerated bank deposits with specific maturity perio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LEASES - Right of use assets (Details) - BRL (R$) R$ in Thousands</t>
        </is>
      </c>
      <c r="B1" s="2" t="inlineStr">
        <is>
          <t>6 Months Ended</t>
        </is>
      </c>
      <c r="C1" s="2" t="inlineStr">
        <is>
          <t>12 Months Ended</t>
        </is>
      </c>
    </row>
    <row r="2">
      <c r="B2" s="2" t="inlineStr">
        <is>
          <t>Jun. 30, 2023</t>
        </is>
      </c>
      <c r="C2" s="2" t="inlineStr">
        <is>
          <t>Dec. 31, 2022</t>
        </is>
      </c>
    </row>
    <row r="3">
      <c r="A3" s="3" t="inlineStr">
        <is>
          <t>Right of use assets</t>
        </is>
      </c>
      <c r="B3" s="4" t="inlineStr">
        <is>
          <t xml:space="preserve"> </t>
        </is>
      </c>
      <c r="C3" s="4" t="inlineStr">
        <is>
          <t xml:space="preserve"> </t>
        </is>
      </c>
    </row>
    <row r="4">
      <c r="A4" s="4" t="inlineStr">
        <is>
          <t>Beginning balance</t>
        </is>
      </c>
      <c r="B4" s="5" t="inlineStr">
        <is>
          <t>R$ 5109226</t>
        </is>
      </c>
      <c r="C4" s="5" t="inlineStr">
        <is>
          <t>R$ 4794023</t>
        </is>
      </c>
    </row>
    <row r="5">
      <c r="A5" s="4" t="inlineStr">
        <is>
          <t>Additions/updates</t>
        </is>
      </c>
      <c r="B5" s="6" t="n">
        <v>455252</v>
      </c>
      <c r="C5" s="6" t="n">
        <v>982680</v>
      </c>
    </row>
    <row r="6">
      <c r="A6" s="4" t="inlineStr">
        <is>
          <t>Depreciation</t>
        </is>
      </c>
      <c r="B6" s="6" t="n">
        <v>-333635</v>
      </c>
      <c r="C6" s="6" t="n">
        <v>-592451</v>
      </c>
    </row>
    <row r="7">
      <c r="A7" s="4" t="inlineStr">
        <is>
          <t>Write-offs</t>
        </is>
      </c>
      <c r="B7" s="6" t="n">
        <v>-54</v>
      </c>
      <c r="C7" s="6" t="n">
        <v>-75026</v>
      </c>
    </row>
    <row r="8">
      <c r="A8" s="4" t="inlineStr">
        <is>
          <t>Ending balance</t>
        </is>
      </c>
      <c r="B8" s="6" t="n">
        <v>5230789</v>
      </c>
      <c r="C8" s="6" t="n">
        <v>5109226</v>
      </c>
    </row>
    <row r="9">
      <c r="A9" s="4" t="inlineStr">
        <is>
          <t>Lands</t>
        </is>
      </c>
      <c r="B9" s="4" t="inlineStr">
        <is>
          <t xml:space="preserve"> </t>
        </is>
      </c>
      <c r="C9" s="4" t="inlineStr">
        <is>
          <t xml:space="preserve"> </t>
        </is>
      </c>
    </row>
    <row r="10">
      <c r="A10" s="3" t="inlineStr">
        <is>
          <t>Right of use assets</t>
        </is>
      </c>
      <c r="B10" s="4" t="inlineStr">
        <is>
          <t xml:space="preserve"> </t>
        </is>
      </c>
      <c r="C10" s="4" t="inlineStr">
        <is>
          <t xml:space="preserve"> </t>
        </is>
      </c>
    </row>
    <row r="11">
      <c r="A11" s="4" t="inlineStr">
        <is>
          <t>Beginning balance</t>
        </is>
      </c>
      <c r="B11" s="6" t="n">
        <v>3283156</v>
      </c>
      <c r="C11" s="6" t="n">
        <v>2868411</v>
      </c>
    </row>
    <row r="12">
      <c r="A12" s="4" t="inlineStr">
        <is>
          <t>Additions/updates</t>
        </is>
      </c>
      <c r="B12" s="6" t="n">
        <v>290722</v>
      </c>
      <c r="C12" s="6" t="n">
        <v>849996</v>
      </c>
    </row>
    <row r="13">
      <c r="A13" s="4" t="inlineStr">
        <is>
          <t>Depreciation</t>
        </is>
      </c>
      <c r="B13" s="6" t="n">
        <v>-188802</v>
      </c>
      <c r="C13" s="6" t="n">
        <v>-360225</v>
      </c>
    </row>
    <row r="14">
      <c r="A14" s="4" t="inlineStr">
        <is>
          <t>Write-offs</t>
        </is>
      </c>
      <c r="B14" s="6" t="n">
        <v>-54</v>
      </c>
      <c r="C14" s="6" t="n">
        <v>-75026</v>
      </c>
    </row>
    <row r="15">
      <c r="A15" s="4" t="inlineStr">
        <is>
          <t>Ending balance</t>
        </is>
      </c>
      <c r="B15" s="6" t="n">
        <v>3385022</v>
      </c>
      <c r="C15" s="6" t="n">
        <v>3283156</v>
      </c>
    </row>
    <row r="16">
      <c r="A16" s="4" t="inlineStr">
        <is>
          <t>Machinery and equipment</t>
        </is>
      </c>
      <c r="B16" s="4" t="inlineStr">
        <is>
          <t xml:space="preserve"> </t>
        </is>
      </c>
      <c r="C16" s="4" t="inlineStr">
        <is>
          <t xml:space="preserve"> </t>
        </is>
      </c>
    </row>
    <row r="17">
      <c r="A17" s="3" t="inlineStr">
        <is>
          <t>Right of use assets</t>
        </is>
      </c>
      <c r="B17" s="4" t="inlineStr">
        <is>
          <t xml:space="preserve"> </t>
        </is>
      </c>
      <c r="C17" s="4" t="inlineStr">
        <is>
          <t xml:space="preserve"> </t>
        </is>
      </c>
    </row>
    <row r="18">
      <c r="A18" s="4" t="inlineStr">
        <is>
          <t>Beginning balance</t>
        </is>
      </c>
      <c r="B18" s="6" t="n">
        <v>112553</v>
      </c>
      <c r="C18" s="6" t="n">
        <v>86464</v>
      </c>
    </row>
    <row r="19">
      <c r="A19" s="4" t="inlineStr">
        <is>
          <t>Additions/updates</t>
        </is>
      </c>
      <c r="B19" s="6" t="n">
        <v>85493</v>
      </c>
      <c r="C19" s="6" t="n">
        <v>66821</v>
      </c>
    </row>
    <row r="20">
      <c r="A20" s="4" t="inlineStr">
        <is>
          <t>Depreciation</t>
        </is>
      </c>
      <c r="B20" s="6" t="n">
        <v>-51778</v>
      </c>
      <c r="C20" s="6" t="n">
        <v>-40732</v>
      </c>
    </row>
    <row r="21">
      <c r="A21" s="4" t="inlineStr">
        <is>
          <t>Ending balance</t>
        </is>
      </c>
      <c r="B21" s="6" t="n">
        <v>146268</v>
      </c>
      <c r="C21" s="6" t="n">
        <v>112553</v>
      </c>
    </row>
    <row r="22">
      <c r="A22" s="4" t="inlineStr">
        <is>
          <t>Buildings</t>
        </is>
      </c>
      <c r="B22" s="4" t="inlineStr">
        <is>
          <t xml:space="preserve"> </t>
        </is>
      </c>
      <c r="C22" s="4" t="inlineStr">
        <is>
          <t xml:space="preserve"> </t>
        </is>
      </c>
    </row>
    <row r="23">
      <c r="A23" s="3" t="inlineStr">
        <is>
          <t>Right of use assets</t>
        </is>
      </c>
      <c r="B23" s="4" t="inlineStr">
        <is>
          <t xml:space="preserve"> </t>
        </is>
      </c>
      <c r="C23" s="4" t="inlineStr">
        <is>
          <t xml:space="preserve"> </t>
        </is>
      </c>
    </row>
    <row r="24">
      <c r="A24" s="4" t="inlineStr">
        <is>
          <t>Beginning balance</t>
        </is>
      </c>
      <c r="B24" s="6" t="n">
        <v>85756</v>
      </c>
      <c r="C24" s="6" t="n">
        <v>88410</v>
      </c>
    </row>
    <row r="25">
      <c r="A25" s="4" t="inlineStr">
        <is>
          <t>Additions/updates</t>
        </is>
      </c>
      <c r="B25" s="6" t="n">
        <v>78547</v>
      </c>
      <c r="C25" s="6" t="n">
        <v>61647</v>
      </c>
    </row>
    <row r="26">
      <c r="A26" s="4" t="inlineStr">
        <is>
          <t>Depreciation</t>
        </is>
      </c>
      <c r="B26" s="6" t="n">
        <v>-29419</v>
      </c>
      <c r="C26" s="6" t="n">
        <v>-64301</v>
      </c>
    </row>
    <row r="27">
      <c r="A27" s="4" t="inlineStr">
        <is>
          <t>Ending balance</t>
        </is>
      </c>
      <c r="B27" s="6" t="n">
        <v>134884</v>
      </c>
      <c r="C27" s="6" t="n">
        <v>85756</v>
      </c>
    </row>
    <row r="28">
      <c r="A28" s="4" t="inlineStr">
        <is>
          <t>Ships and boats</t>
        </is>
      </c>
      <c r="B28" s="4" t="inlineStr">
        <is>
          <t xml:space="preserve"> </t>
        </is>
      </c>
      <c r="C28" s="4" t="inlineStr">
        <is>
          <t xml:space="preserve"> </t>
        </is>
      </c>
    </row>
    <row r="29">
      <c r="A29" s="3" t="inlineStr">
        <is>
          <t>Right of use assets</t>
        </is>
      </c>
      <c r="B29" s="4" t="inlineStr">
        <is>
          <t xml:space="preserve"> </t>
        </is>
      </c>
      <c r="C29" s="4" t="inlineStr">
        <is>
          <t xml:space="preserve"> </t>
        </is>
      </c>
    </row>
    <row r="30">
      <c r="A30" s="4" t="inlineStr">
        <is>
          <t>Beginning balance</t>
        </is>
      </c>
      <c r="B30" s="6" t="n">
        <v>1623118</v>
      </c>
      <c r="C30" s="6" t="n">
        <v>1748008</v>
      </c>
    </row>
    <row r="31">
      <c r="A31" s="4" t="inlineStr">
        <is>
          <t>Depreciation</t>
        </is>
      </c>
      <c r="B31" s="6" t="n">
        <v>-62445</v>
      </c>
      <c r="C31" s="6" t="n">
        <v>-124890</v>
      </c>
    </row>
    <row r="32">
      <c r="A32" s="4" t="inlineStr">
        <is>
          <t>Ending balance</t>
        </is>
      </c>
      <c r="B32" s="6" t="n">
        <v>1560673</v>
      </c>
      <c r="C32" s="6" t="n">
        <v>1623118</v>
      </c>
    </row>
    <row r="33">
      <c r="A33" s="4" t="inlineStr">
        <is>
          <t>Vehicles</t>
        </is>
      </c>
      <c r="B33" s="4" t="inlineStr">
        <is>
          <t xml:space="preserve"> </t>
        </is>
      </c>
      <c r="C33" s="4" t="inlineStr">
        <is>
          <t xml:space="preserve"> </t>
        </is>
      </c>
    </row>
    <row r="34">
      <c r="A34" s="3" t="inlineStr">
        <is>
          <t>Right of use assets</t>
        </is>
      </c>
      <c r="B34" s="4" t="inlineStr">
        <is>
          <t xml:space="preserve"> </t>
        </is>
      </c>
      <c r="C34" s="4" t="inlineStr">
        <is>
          <t xml:space="preserve"> </t>
        </is>
      </c>
    </row>
    <row r="35">
      <c r="A35" s="4" t="inlineStr">
        <is>
          <t>Beginning balance</t>
        </is>
      </c>
      <c r="B35" s="6" t="n">
        <v>4643</v>
      </c>
      <c r="C35" s="6" t="n">
        <v>2730</v>
      </c>
    </row>
    <row r="36">
      <c r="A36" s="4" t="inlineStr">
        <is>
          <t>Additions/updates</t>
        </is>
      </c>
      <c r="B36" s="6" t="n">
        <v>490</v>
      </c>
      <c r="C36" s="6" t="n">
        <v>4216</v>
      </c>
    </row>
    <row r="37">
      <c r="A37" s="4" t="inlineStr">
        <is>
          <t>Depreciation</t>
        </is>
      </c>
      <c r="B37" s="6" t="n">
        <v>-1191</v>
      </c>
      <c r="C37" s="6" t="n">
        <v>-2303</v>
      </c>
    </row>
    <row r="38">
      <c r="A38" s="4" t="inlineStr">
        <is>
          <t>Ending balance</t>
        </is>
      </c>
      <c r="B38" s="5" t="inlineStr">
        <is>
          <t>R$ 3942</t>
        </is>
      </c>
      <c r="C38" s="5" t="inlineStr">
        <is>
          <t>R$ 4643</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s>
  <sheetData>
    <row r="1">
      <c r="A1" s="1" t="inlineStr">
        <is>
          <t>LEASES - Lease liabilities (Details) - BRL (R$) R$ in Thousands</t>
        </is>
      </c>
      <c r="B1" s="2" t="inlineStr">
        <is>
          <t>Jun. 30, 2023</t>
        </is>
      </c>
      <c r="C1" s="2" t="inlineStr">
        <is>
          <t>Dec. 31, 2022</t>
        </is>
      </c>
      <c r="D1" s="2" t="inlineStr">
        <is>
          <t>Dec. 31, 2021</t>
        </is>
      </c>
    </row>
    <row r="2">
      <c r="A2" s="3" t="inlineStr">
        <is>
          <t>Lease Liabilities</t>
        </is>
      </c>
      <c r="B2" s="4" t="inlineStr">
        <is>
          <t xml:space="preserve"> </t>
        </is>
      </c>
      <c r="C2" s="4" t="inlineStr">
        <is>
          <t xml:space="preserve"> </t>
        </is>
      </c>
      <c r="D2" s="4" t="inlineStr">
        <is>
          <t xml:space="preserve"> </t>
        </is>
      </c>
    </row>
    <row r="3">
      <c r="A3" s="4" t="inlineStr">
        <is>
          <t>Present value of liabilities</t>
        </is>
      </c>
      <c r="B3" s="5" t="inlineStr">
        <is>
          <t>R$ 6195984</t>
        </is>
      </c>
      <c r="C3" s="5" t="inlineStr">
        <is>
          <t>R$ 6182530</t>
        </is>
      </c>
      <c r="D3" s="5" t="inlineStr">
        <is>
          <t>R$ 5893194</t>
        </is>
      </c>
    </row>
    <row r="4">
      <c r="A4" s="4" t="inlineStr">
        <is>
          <t>Lands and farms</t>
        </is>
      </c>
      <c r="B4" s="4" t="inlineStr">
        <is>
          <t xml:space="preserve"> </t>
        </is>
      </c>
      <c r="C4" s="4" t="inlineStr">
        <is>
          <t xml:space="preserve"> </t>
        </is>
      </c>
      <c r="D4" s="4" t="inlineStr">
        <is>
          <t xml:space="preserve"> </t>
        </is>
      </c>
    </row>
    <row r="5">
      <c r="A5" s="3" t="inlineStr">
        <is>
          <t>Lease Liabilities</t>
        </is>
      </c>
      <c r="B5" s="4" t="inlineStr">
        <is>
          <t xml:space="preserve"> </t>
        </is>
      </c>
      <c r="C5" s="4" t="inlineStr">
        <is>
          <t xml:space="preserve"> </t>
        </is>
      </c>
      <c r="D5" s="4" t="inlineStr">
        <is>
          <t xml:space="preserve"> </t>
        </is>
      </c>
    </row>
    <row r="6">
      <c r="A6" s="4" t="inlineStr">
        <is>
          <t>Average rate - % p.a.</t>
        </is>
      </c>
      <c r="B6" s="7" t="n">
        <v>0.1252</v>
      </c>
      <c r="C6" s="4" t="inlineStr">
        <is>
          <t xml:space="preserve"> </t>
        </is>
      </c>
      <c r="D6" s="4" t="inlineStr">
        <is>
          <t xml:space="preserve"> </t>
        </is>
      </c>
    </row>
    <row r="7">
      <c r="A7" s="4" t="inlineStr">
        <is>
          <t>Present value of liabilities</t>
        </is>
      </c>
      <c r="B7" s="5" t="inlineStr">
        <is>
          <t>R$ 3673964</t>
        </is>
      </c>
      <c r="C7" s="4" t="inlineStr">
        <is>
          <t xml:space="preserve"> </t>
        </is>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Lease Liabilities</t>
        </is>
      </c>
      <c r="B9" s="4" t="inlineStr">
        <is>
          <t xml:space="preserve"> </t>
        </is>
      </c>
      <c r="C9" s="4" t="inlineStr">
        <is>
          <t xml:space="preserve"> </t>
        </is>
      </c>
      <c r="D9" s="4" t="inlineStr">
        <is>
          <t xml:space="preserve"> </t>
        </is>
      </c>
    </row>
    <row r="10">
      <c r="A10" s="4" t="inlineStr">
        <is>
          <t>Average rate - % p.a.</t>
        </is>
      </c>
      <c r="B10" s="7" t="n">
        <v>0.1143</v>
      </c>
      <c r="C10" s="4" t="inlineStr">
        <is>
          <t xml:space="preserve"> </t>
        </is>
      </c>
      <c r="D10" s="4" t="inlineStr">
        <is>
          <t xml:space="preserve"> </t>
        </is>
      </c>
    </row>
    <row r="11">
      <c r="A11" s="4" t="inlineStr">
        <is>
          <t>Present value of liabilities</t>
        </is>
      </c>
      <c r="B11" s="5" t="inlineStr">
        <is>
          <t>R$ 217381</t>
        </is>
      </c>
      <c r="C11" s="4" t="inlineStr">
        <is>
          <t xml:space="preserve"> </t>
        </is>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Lease Liabilities</t>
        </is>
      </c>
      <c r="B13" s="4" t="inlineStr">
        <is>
          <t xml:space="preserve"> </t>
        </is>
      </c>
      <c r="C13" s="4" t="inlineStr">
        <is>
          <t xml:space="preserve"> </t>
        </is>
      </c>
      <c r="D13" s="4" t="inlineStr">
        <is>
          <t xml:space="preserve"> </t>
        </is>
      </c>
    </row>
    <row r="14">
      <c r="A14" s="4" t="inlineStr">
        <is>
          <t>Average rate - % p.a.</t>
        </is>
      </c>
      <c r="B14" s="7" t="n">
        <v>0.1084</v>
      </c>
      <c r="C14" s="4" t="inlineStr">
        <is>
          <t xml:space="preserve"> </t>
        </is>
      </c>
      <c r="D14" s="4" t="inlineStr">
        <is>
          <t xml:space="preserve"> </t>
        </is>
      </c>
    </row>
    <row r="15">
      <c r="A15" s="4" t="inlineStr">
        <is>
          <t>Present value of liabilities</t>
        </is>
      </c>
      <c r="B15" s="5" t="inlineStr">
        <is>
          <t>R$ 122556</t>
        </is>
      </c>
      <c r="C15" s="4" t="inlineStr">
        <is>
          <t xml:space="preserve"> </t>
        </is>
      </c>
      <c r="D15" s="4" t="inlineStr">
        <is>
          <t xml:space="preserve"> </t>
        </is>
      </c>
    </row>
    <row r="16">
      <c r="A16" s="4" t="inlineStr">
        <is>
          <t>Ships and boats</t>
        </is>
      </c>
      <c r="B16" s="4" t="inlineStr">
        <is>
          <t xml:space="preserve"> </t>
        </is>
      </c>
      <c r="C16" s="4" t="inlineStr">
        <is>
          <t xml:space="preserve"> </t>
        </is>
      </c>
      <c r="D16" s="4" t="inlineStr">
        <is>
          <t xml:space="preserve"> </t>
        </is>
      </c>
    </row>
    <row r="17">
      <c r="A17" s="3" t="inlineStr">
        <is>
          <t>Lease Liabilities</t>
        </is>
      </c>
      <c r="B17" s="4" t="inlineStr">
        <is>
          <t xml:space="preserve"> </t>
        </is>
      </c>
      <c r="C17" s="4" t="inlineStr">
        <is>
          <t xml:space="preserve"> </t>
        </is>
      </c>
      <c r="D17" s="4" t="inlineStr">
        <is>
          <t xml:space="preserve"> </t>
        </is>
      </c>
    </row>
    <row r="18">
      <c r="A18" s="4" t="inlineStr">
        <is>
          <t>Average rate - % p.a.</t>
        </is>
      </c>
      <c r="B18" s="7" t="n">
        <v>0.1139</v>
      </c>
      <c r="C18" s="4" t="inlineStr">
        <is>
          <t xml:space="preserve"> </t>
        </is>
      </c>
      <c r="D18" s="4" t="inlineStr">
        <is>
          <t xml:space="preserve"> </t>
        </is>
      </c>
    </row>
    <row r="19">
      <c r="A19" s="4" t="inlineStr">
        <is>
          <t>Present value of liabilities</t>
        </is>
      </c>
      <c r="B19" s="5" t="inlineStr">
        <is>
          <t>R$ 2178580</t>
        </is>
      </c>
      <c r="C19" s="4" t="inlineStr">
        <is>
          <t xml:space="preserve"> </t>
        </is>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Lease Liabilities</t>
        </is>
      </c>
      <c r="B21" s="4" t="inlineStr">
        <is>
          <t xml:space="preserve"> </t>
        </is>
      </c>
      <c r="C21" s="4" t="inlineStr">
        <is>
          <t xml:space="preserve"> </t>
        </is>
      </c>
      <c r="D21" s="4" t="inlineStr">
        <is>
          <t xml:space="preserve"> </t>
        </is>
      </c>
    </row>
    <row r="22">
      <c r="A22" s="4" t="inlineStr">
        <is>
          <t>Average rate - % p.a.</t>
        </is>
      </c>
      <c r="B22" s="7" t="n">
        <v>0.1083</v>
      </c>
      <c r="C22" s="4" t="inlineStr">
        <is>
          <t xml:space="preserve"> </t>
        </is>
      </c>
      <c r="D22" s="4" t="inlineStr">
        <is>
          <t xml:space="preserve"> </t>
        </is>
      </c>
    </row>
    <row r="23">
      <c r="A23" s="4" t="inlineStr">
        <is>
          <t>Present value of liabilities</t>
        </is>
      </c>
      <c r="B23" s="5" t="inlineStr">
        <is>
          <t>R$ 3503</t>
        </is>
      </c>
      <c r="C23" s="4" t="inlineStr">
        <is>
          <t xml:space="preserve"> </t>
        </is>
      </c>
      <c r="D2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EASES - Changes in lease liabilities (Details) - BRL (R$) R$ in Thousands</t>
        </is>
      </c>
      <c r="B1" s="2" t="inlineStr">
        <is>
          <t>6 Months Ended</t>
        </is>
      </c>
      <c r="C1" s="2" t="inlineStr">
        <is>
          <t>12 Months Ended</t>
        </is>
      </c>
    </row>
    <row r="2">
      <c r="B2" s="2" t="inlineStr">
        <is>
          <t>Jun. 30, 2023</t>
        </is>
      </c>
      <c r="C2" s="2" t="inlineStr">
        <is>
          <t>Dec. 31, 2022</t>
        </is>
      </c>
    </row>
    <row r="3">
      <c r="A3" s="3" t="inlineStr">
        <is>
          <t>Lease Liabilities</t>
        </is>
      </c>
      <c r="B3" s="4" t="inlineStr">
        <is>
          <t xml:space="preserve"> </t>
        </is>
      </c>
      <c r="C3" s="4" t="inlineStr">
        <is>
          <t xml:space="preserve"> </t>
        </is>
      </c>
    </row>
    <row r="4">
      <c r="A4" s="4" t="inlineStr">
        <is>
          <t>Opening balance</t>
        </is>
      </c>
      <c r="B4" s="5" t="inlineStr">
        <is>
          <t>R$ 6182530</t>
        </is>
      </c>
      <c r="C4" s="5" t="inlineStr">
        <is>
          <t>R$ 5893194</t>
        </is>
      </c>
    </row>
    <row r="5">
      <c r="A5" s="4" t="inlineStr">
        <is>
          <t>Additions</t>
        </is>
      </c>
      <c r="B5" s="6" t="n">
        <v>455252</v>
      </c>
      <c r="C5" s="6" t="n">
        <v>982680</v>
      </c>
    </row>
    <row r="6">
      <c r="A6" s="4" t="inlineStr">
        <is>
          <t>Write-offs</t>
        </is>
      </c>
      <c r="B6" s="6" t="n">
        <v>-54</v>
      </c>
      <c r="C6" s="6" t="n">
        <v>-75026</v>
      </c>
    </row>
    <row r="7">
      <c r="A7" s="4" t="inlineStr">
        <is>
          <t>Payments</t>
        </is>
      </c>
      <c r="B7" s="6" t="n">
        <v>-577132</v>
      </c>
      <c r="C7" s="6" t="n">
        <v>-1044119</v>
      </c>
    </row>
    <row r="8">
      <c r="A8" s="4" t="inlineStr">
        <is>
          <t>Accrual of financial charges</t>
        </is>
      </c>
      <c r="B8" s="6" t="n">
        <v>327374</v>
      </c>
      <c r="C8" s="6" t="n">
        <v>612042</v>
      </c>
    </row>
    <row r="9">
      <c r="A9" s="4" t="inlineStr">
        <is>
          <t>Exchange rate variation</t>
        </is>
      </c>
      <c r="B9" s="6" t="n">
        <v>-191986</v>
      </c>
      <c r="C9" s="6" t="n">
        <v>-186241</v>
      </c>
    </row>
    <row r="10">
      <c r="A10" s="4" t="inlineStr">
        <is>
          <t>Closing balance</t>
        </is>
      </c>
      <c r="B10" s="6" t="n">
        <v>6195984</v>
      </c>
      <c r="C10" s="6" t="n">
        <v>6182530</v>
      </c>
    </row>
    <row r="11">
      <c r="A11" s="4" t="inlineStr">
        <is>
          <t>Current</t>
        </is>
      </c>
      <c r="B11" s="6" t="n">
        <v>710906</v>
      </c>
      <c r="C11" s="6" t="n">
        <v>672174</v>
      </c>
    </row>
    <row r="12">
      <c r="A12" s="4" t="inlineStr">
        <is>
          <t>Non-current</t>
        </is>
      </c>
      <c r="B12" s="6" t="n">
        <v>5485078</v>
      </c>
      <c r="C12" s="6" t="n">
        <v>5510356</v>
      </c>
    </row>
    <row r="13">
      <c r="A13" s="4" t="inlineStr">
        <is>
          <t>Leased Land | Biological assets</t>
        </is>
      </c>
      <c r="B13" s="4" t="inlineStr">
        <is>
          <t xml:space="preserve"> </t>
        </is>
      </c>
      <c r="C13" s="4" t="inlineStr">
        <is>
          <t xml:space="preserve"> </t>
        </is>
      </c>
    </row>
    <row r="14">
      <c r="A14" s="3" t="inlineStr">
        <is>
          <t>Lease Liabilities</t>
        </is>
      </c>
      <c r="B14" s="4" t="inlineStr">
        <is>
          <t xml:space="preserve"> </t>
        </is>
      </c>
      <c r="C14" s="4" t="inlineStr">
        <is>
          <t xml:space="preserve"> </t>
        </is>
      </c>
    </row>
    <row r="15">
      <c r="A15" s="4" t="inlineStr">
        <is>
          <t>Capitalized interest</t>
        </is>
      </c>
      <c r="B15" s="5" t="inlineStr">
        <is>
          <t>R$ 104137</t>
        </is>
      </c>
      <c r="C15" s="5" t="inlineStr">
        <is>
          <t>R$ 178429</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mounts recognized in the statement of income for the year (Details) - BRL (R$) R$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Expenses relating to short-term assets</t>
        </is>
      </c>
      <c r="B4" s="5" t="inlineStr">
        <is>
          <t>R$ 5559</t>
        </is>
      </c>
      <c r="C4" s="5" t="inlineStr">
        <is>
          <t>R$ 1038</t>
        </is>
      </c>
    </row>
    <row r="5">
      <c r="A5" s="4" t="inlineStr">
        <is>
          <t>Expenses relating to low-value assets</t>
        </is>
      </c>
      <c r="B5" s="6" t="n">
        <v>946</v>
      </c>
      <c r="C5" s="6" t="n">
        <v>571</v>
      </c>
    </row>
    <row r="6">
      <c r="A6" s="4" t="inlineStr">
        <is>
          <t>Total amount recognized</t>
        </is>
      </c>
      <c r="B6" s="5" t="inlineStr">
        <is>
          <t>R$ 6505</t>
        </is>
      </c>
      <c r="C6" s="5" t="inlineStr">
        <is>
          <t>R$ 1609</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OVISION FOR JUDICIAL LIABILITIES - Roll-forward and changes in the provision for probable losses, net of judicial deposits (Details) R$ in Thousands</t>
        </is>
      </c>
      <c r="B1" s="2" t="inlineStr">
        <is>
          <t>6 Months Ended</t>
        </is>
      </c>
      <c r="C1" s="2" t="inlineStr">
        <is>
          <t>12 Months Ended</t>
        </is>
      </c>
    </row>
    <row r="2">
      <c r="B2" s="2" t="inlineStr">
        <is>
          <t>Jun. 30, 2023 BRL (R$) lawsuit</t>
        </is>
      </c>
      <c r="C2" s="2" t="inlineStr">
        <is>
          <t>Dec. 31, 2022 BRL (R$) lawsuit</t>
        </is>
      </c>
    </row>
    <row r="3">
      <c r="A3" s="4" t="inlineStr">
        <is>
          <t>Probable losses</t>
        </is>
      </c>
      <c r="B3" s="4" t="inlineStr">
        <is>
          <t xml:space="preserve"> </t>
        </is>
      </c>
      <c r="C3" s="4" t="inlineStr">
        <is>
          <t xml:space="preserve"> </t>
        </is>
      </c>
    </row>
    <row r="4">
      <c r="A4" s="3" t="inlineStr">
        <is>
          <t>PROVISION FOR JUDICIAL LIABILITIES</t>
        </is>
      </c>
      <c r="B4" s="4" t="inlineStr">
        <is>
          <t xml:space="preserve"> </t>
        </is>
      </c>
      <c r="C4" s="4" t="inlineStr">
        <is>
          <t xml:space="preserve"> </t>
        </is>
      </c>
    </row>
    <row r="5">
      <c r="A5" s="4" t="inlineStr">
        <is>
          <t>Provision balance at the beginning of the period</t>
        </is>
      </c>
      <c r="B5" s="5" t="inlineStr">
        <is>
          <t>R$ 3440154</t>
        </is>
      </c>
      <c r="C5" s="5" t="inlineStr">
        <is>
          <t>R$ 3433154</t>
        </is>
      </c>
    </row>
    <row r="6">
      <c r="A6" s="4" t="inlineStr">
        <is>
          <t>Payments</t>
        </is>
      </c>
      <c r="B6" s="6" t="n">
        <v>-24899</v>
      </c>
      <c r="C6" s="6" t="n">
        <v>-79961</v>
      </c>
    </row>
    <row r="7">
      <c r="A7" s="4" t="inlineStr">
        <is>
          <t>Write-off</t>
        </is>
      </c>
      <c r="B7" s="6" t="n">
        <v>-129739</v>
      </c>
      <c r="C7" s="6" t="n">
        <v>-189070</v>
      </c>
    </row>
    <row r="8">
      <c r="A8" s="4" t="inlineStr">
        <is>
          <t>Additions</t>
        </is>
      </c>
      <c r="B8" s="6" t="n">
        <v>103281</v>
      </c>
      <c r="C8" s="6" t="n">
        <v>228432</v>
      </c>
    </row>
    <row r="9">
      <c r="A9" s="4" t="inlineStr">
        <is>
          <t>Monetary adjustment</t>
        </is>
      </c>
      <c r="B9" s="6" t="n">
        <v>32747</v>
      </c>
      <c r="C9" s="6" t="n">
        <v>47599</v>
      </c>
    </row>
    <row r="10">
      <c r="A10" s="4" t="inlineStr">
        <is>
          <t>Provision balance</t>
        </is>
      </c>
      <c r="B10" s="6" t="n">
        <v>3421544</v>
      </c>
      <c r="C10" s="6" t="n">
        <v>3440154</v>
      </c>
    </row>
    <row r="11">
      <c r="A11" s="4" t="inlineStr">
        <is>
          <t>Judicial deposits</t>
        </is>
      </c>
      <c r="B11" s="6" t="n">
        <v>-246464</v>
      </c>
      <c r="C11" s="6" t="n">
        <v>-183844</v>
      </c>
    </row>
    <row r="12">
      <c r="A12" s="4" t="inlineStr">
        <is>
          <t>Provision balance at the end of the period</t>
        </is>
      </c>
      <c r="B12" s="6" t="n">
        <v>3175080</v>
      </c>
      <c r="C12" s="6" t="n">
        <v>3256310</v>
      </c>
    </row>
    <row r="13">
      <c r="A13" s="4" t="inlineStr">
        <is>
          <t>Tax and social security | Probable losses</t>
        </is>
      </c>
      <c r="B13" s="4" t="inlineStr">
        <is>
          <t xml:space="preserve"> </t>
        </is>
      </c>
      <c r="C13" s="4" t="inlineStr">
        <is>
          <t xml:space="preserve"> </t>
        </is>
      </c>
    </row>
    <row r="14">
      <c r="A14" s="3" t="inlineStr">
        <is>
          <t>PROVISION FOR JUDICIAL LIABILITIES</t>
        </is>
      </c>
      <c r="B14" s="4" t="inlineStr">
        <is>
          <t xml:space="preserve"> </t>
        </is>
      </c>
      <c r="C14" s="4" t="inlineStr">
        <is>
          <t xml:space="preserve"> </t>
        </is>
      </c>
    </row>
    <row r="15">
      <c r="A15" s="4" t="inlineStr">
        <is>
          <t>Provision balance at the beginning of the period</t>
        </is>
      </c>
      <c r="B15" s="6" t="n">
        <v>419915</v>
      </c>
      <c r="C15" s="6" t="n">
        <v>477096</v>
      </c>
    </row>
    <row r="16">
      <c r="A16" s="4" t="inlineStr">
        <is>
          <t>Payments</t>
        </is>
      </c>
      <c r="B16" s="6" t="n">
        <v>-1192</v>
      </c>
      <c r="C16" s="6" t="n">
        <v>-14948</v>
      </c>
    </row>
    <row r="17">
      <c r="A17" s="4" t="inlineStr">
        <is>
          <t>Write-off</t>
        </is>
      </c>
      <c r="B17" s="6" t="n">
        <v>-4968</v>
      </c>
      <c r="C17" s="6" t="n">
        <v>-71446</v>
      </c>
    </row>
    <row r="18">
      <c r="A18" s="4" t="inlineStr">
        <is>
          <t>Additions</t>
        </is>
      </c>
      <c r="B18" s="6" t="n">
        <v>29147</v>
      </c>
      <c r="C18" s="6" t="n">
        <v>14036</v>
      </c>
    </row>
    <row r="19">
      <c r="A19" s="4" t="inlineStr">
        <is>
          <t>Monetary adjustment</t>
        </is>
      </c>
      <c r="B19" s="6" t="n">
        <v>13158</v>
      </c>
      <c r="C19" s="6" t="n">
        <v>15177</v>
      </c>
    </row>
    <row r="20">
      <c r="A20" s="4" t="inlineStr">
        <is>
          <t>Provision balance</t>
        </is>
      </c>
      <c r="B20" s="6" t="n">
        <v>456060</v>
      </c>
      <c r="C20" s="6" t="n">
        <v>419915</v>
      </c>
    </row>
    <row r="21">
      <c r="A21" s="4" t="inlineStr">
        <is>
          <t>Judicial deposits</t>
        </is>
      </c>
      <c r="B21" s="6" t="n">
        <v>-145567</v>
      </c>
      <c r="C21" s="6" t="n">
        <v>-149951</v>
      </c>
    </row>
    <row r="22">
      <c r="A22" s="4" t="inlineStr">
        <is>
          <t>Provision balance at the end of the period</t>
        </is>
      </c>
      <c r="B22" s="5" t="inlineStr">
        <is>
          <t>R$ 310493</t>
        </is>
      </c>
      <c r="C22" s="5" t="inlineStr">
        <is>
          <t>R$ 269964</t>
        </is>
      </c>
    </row>
    <row r="23">
      <c r="A23" s="4" t="inlineStr">
        <is>
          <t>Number of administrative proceedings and lawsuits | lawsuit</t>
        </is>
      </c>
      <c r="B23" s="6" t="n">
        <v>30</v>
      </c>
      <c r="C23" s="6" t="n">
        <v>31</v>
      </c>
    </row>
    <row r="24">
      <c r="A24" s="4" t="inlineStr">
        <is>
          <t>Labor | Probable losses</t>
        </is>
      </c>
      <c r="B24" s="4" t="inlineStr">
        <is>
          <t xml:space="preserve"> </t>
        </is>
      </c>
      <c r="C24" s="4" t="inlineStr">
        <is>
          <t xml:space="preserve"> </t>
        </is>
      </c>
    </row>
    <row r="25">
      <c r="A25" s="3" t="inlineStr">
        <is>
          <t>PROVISION FOR JUDICIAL LIABILITIES</t>
        </is>
      </c>
      <c r="B25" s="4" t="inlineStr">
        <is>
          <t xml:space="preserve"> </t>
        </is>
      </c>
      <c r="C25" s="4" t="inlineStr">
        <is>
          <t xml:space="preserve"> </t>
        </is>
      </c>
    </row>
    <row r="26">
      <c r="A26" s="4" t="inlineStr">
        <is>
          <t>Provision balance at the beginning of the period</t>
        </is>
      </c>
      <c r="B26" s="5" t="inlineStr">
        <is>
          <t>R$ 255805</t>
        </is>
      </c>
      <c r="C26" s="5" t="inlineStr">
        <is>
          <t>R$ 178925</t>
        </is>
      </c>
    </row>
    <row r="27">
      <c r="A27" s="4" t="inlineStr">
        <is>
          <t>Payments</t>
        </is>
      </c>
      <c r="B27" s="6" t="n">
        <v>-22839</v>
      </c>
      <c r="C27" s="6" t="n">
        <v>-44516</v>
      </c>
    </row>
    <row r="28">
      <c r="A28" s="4" t="inlineStr">
        <is>
          <t>Write-off</t>
        </is>
      </c>
      <c r="B28" s="6" t="n">
        <v>-28652</v>
      </c>
      <c r="C28" s="6" t="n">
        <v>-53211</v>
      </c>
    </row>
    <row r="29">
      <c r="A29" s="4" t="inlineStr">
        <is>
          <t>Additions</t>
        </is>
      </c>
      <c r="B29" s="6" t="n">
        <v>62979</v>
      </c>
      <c r="C29" s="6" t="n">
        <v>157562</v>
      </c>
    </row>
    <row r="30">
      <c r="A30" s="4" t="inlineStr">
        <is>
          <t>Monetary adjustment</t>
        </is>
      </c>
      <c r="B30" s="6" t="n">
        <v>10700</v>
      </c>
      <c r="C30" s="6" t="n">
        <v>17045</v>
      </c>
    </row>
    <row r="31">
      <c r="A31" s="4" t="inlineStr">
        <is>
          <t>Provision balance</t>
        </is>
      </c>
      <c r="B31" s="6" t="n">
        <v>277993</v>
      </c>
      <c r="C31" s="6" t="n">
        <v>255805</v>
      </c>
    </row>
    <row r="32">
      <c r="A32" s="4" t="inlineStr">
        <is>
          <t>Judicial deposits</t>
        </is>
      </c>
      <c r="B32" s="6" t="n">
        <v>-77101</v>
      </c>
      <c r="C32" s="6" t="n">
        <v>-12270</v>
      </c>
    </row>
    <row r="33">
      <c r="A33" s="4" t="inlineStr">
        <is>
          <t>Provision balance at the end of the period</t>
        </is>
      </c>
      <c r="B33" s="5" t="inlineStr">
        <is>
          <t>R$ 200892</t>
        </is>
      </c>
      <c r="C33" s="5" t="inlineStr">
        <is>
          <t>R$ 243535</t>
        </is>
      </c>
    </row>
    <row r="34">
      <c r="A34" s="4" t="inlineStr">
        <is>
          <t>Number of lawsuits | lawsuit</t>
        </is>
      </c>
      <c r="B34" s="6" t="n">
        <v>1176</v>
      </c>
      <c r="C34" s="6" t="n">
        <v>1176</v>
      </c>
    </row>
    <row r="35">
      <c r="A35" s="4" t="inlineStr">
        <is>
          <t>Civil, environment and real estate | Probable losses</t>
        </is>
      </c>
      <c r="B35" s="4" t="inlineStr">
        <is>
          <t xml:space="preserve"> </t>
        </is>
      </c>
      <c r="C35" s="4" t="inlineStr">
        <is>
          <t xml:space="preserve"> </t>
        </is>
      </c>
    </row>
    <row r="36">
      <c r="A36" s="3" t="inlineStr">
        <is>
          <t>PROVISION FOR JUDICIAL LIABILITIES</t>
        </is>
      </c>
      <c r="B36" s="4" t="inlineStr">
        <is>
          <t xml:space="preserve"> </t>
        </is>
      </c>
      <c r="C36" s="4" t="inlineStr">
        <is>
          <t xml:space="preserve"> </t>
        </is>
      </c>
    </row>
    <row r="37">
      <c r="A37" s="4" t="inlineStr">
        <is>
          <t>Provision balance at the beginning of the period</t>
        </is>
      </c>
      <c r="B37" s="5" t="inlineStr">
        <is>
          <t>R$ 118729</t>
        </is>
      </c>
      <c r="C37" s="5" t="inlineStr">
        <is>
          <t>R$ 82592</t>
        </is>
      </c>
    </row>
    <row r="38">
      <c r="A38" s="4" t="inlineStr">
        <is>
          <t>Payments</t>
        </is>
      </c>
      <c r="B38" s="6" t="n">
        <v>-868</v>
      </c>
      <c r="C38" s="6" t="n">
        <v>-20497</v>
      </c>
    </row>
    <row r="39">
      <c r="A39" s="4" t="inlineStr">
        <is>
          <t>Write-off</t>
        </is>
      </c>
      <c r="B39" s="6" t="n">
        <v>-7507</v>
      </c>
      <c r="C39" s="6" t="n">
        <v>-15577</v>
      </c>
    </row>
    <row r="40">
      <c r="A40" s="4" t="inlineStr">
        <is>
          <t>Additions</t>
        </is>
      </c>
      <c r="B40" s="6" t="n">
        <v>11155</v>
      </c>
      <c r="C40" s="6" t="n">
        <v>56834</v>
      </c>
    </row>
    <row r="41">
      <c r="A41" s="4" t="inlineStr">
        <is>
          <t>Monetary adjustment</t>
        </is>
      </c>
      <c r="B41" s="6" t="n">
        <v>8889</v>
      </c>
      <c r="C41" s="6" t="n">
        <v>15377</v>
      </c>
    </row>
    <row r="42">
      <c r="A42" s="4" t="inlineStr">
        <is>
          <t>Provision balance</t>
        </is>
      </c>
      <c r="B42" s="6" t="n">
        <v>130398</v>
      </c>
      <c r="C42" s="6" t="n">
        <v>118729</v>
      </c>
    </row>
    <row r="43">
      <c r="A43" s="4" t="inlineStr">
        <is>
          <t>Judicial deposits</t>
        </is>
      </c>
      <c r="B43" s="6" t="n">
        <v>-23796</v>
      </c>
      <c r="C43" s="6" t="n">
        <v>-21623</v>
      </c>
    </row>
    <row r="44">
      <c r="A44" s="4" t="inlineStr">
        <is>
          <t>Provision balance at the end of the period</t>
        </is>
      </c>
      <c r="B44" s="5" t="inlineStr">
        <is>
          <t>R$ 106602</t>
        </is>
      </c>
      <c r="C44" s="5" t="inlineStr">
        <is>
          <t>R$ 97106</t>
        </is>
      </c>
    </row>
    <row r="45">
      <c r="A45" s="4" t="inlineStr">
        <is>
          <t>Number of lawsuits | lawsuit</t>
        </is>
      </c>
      <c r="B45" s="6" t="n">
        <v>77</v>
      </c>
      <c r="C45" s="6" t="n">
        <v>66</v>
      </c>
    </row>
    <row r="46">
      <c r="A46" s="4" t="inlineStr">
        <is>
          <t>Contingent liabilities assumed | Probable losses</t>
        </is>
      </c>
      <c r="B46" s="4" t="inlineStr">
        <is>
          <t xml:space="preserve"> </t>
        </is>
      </c>
      <c r="C46" s="4" t="inlineStr">
        <is>
          <t xml:space="preserve"> </t>
        </is>
      </c>
    </row>
    <row r="47">
      <c r="A47" s="3" t="inlineStr">
        <is>
          <t>PROVISION FOR JUDICIAL LIABILITIES</t>
        </is>
      </c>
      <c r="B47" s="4" t="inlineStr">
        <is>
          <t xml:space="preserve"> </t>
        </is>
      </c>
      <c r="C47" s="4" t="inlineStr">
        <is>
          <t xml:space="preserve"> </t>
        </is>
      </c>
    </row>
    <row r="48">
      <c r="A48" s="4" t="inlineStr">
        <is>
          <t>Provision balance at the beginning of the period</t>
        </is>
      </c>
      <c r="B48" s="5" t="inlineStr">
        <is>
          <t>R$ 2645705</t>
        </is>
      </c>
      <c r="C48" s="5" t="inlineStr">
        <is>
          <t>R$ 2694541</t>
        </is>
      </c>
    </row>
    <row r="49">
      <c r="A49" s="4" t="inlineStr">
        <is>
          <t>Write-off</t>
        </is>
      </c>
      <c r="B49" s="6" t="n">
        <v>-88612</v>
      </c>
      <c r="C49" s="6" t="n">
        <v>-48836</v>
      </c>
    </row>
    <row r="50">
      <c r="A50" s="4" t="inlineStr">
        <is>
          <t>Provision balance</t>
        </is>
      </c>
      <c r="B50" s="6" t="n">
        <v>2557093</v>
      </c>
      <c r="C50" s="6" t="n">
        <v>2645705</v>
      </c>
    </row>
    <row r="51">
      <c r="A51" s="4" t="inlineStr">
        <is>
          <t>Provision balance at the end of the period</t>
        </is>
      </c>
      <c r="B51" s="6" t="n">
        <v>2557093</v>
      </c>
      <c r="C51" s="6" t="n">
        <v>2645705</v>
      </c>
    </row>
    <row r="52">
      <c r="A52" s="4" t="inlineStr">
        <is>
          <t>Tax contingent liabilities | Possible losses and remote losses | Fibria</t>
        </is>
      </c>
      <c r="B52" s="4" t="inlineStr">
        <is>
          <t xml:space="preserve"> </t>
        </is>
      </c>
      <c r="C52" s="4" t="inlineStr">
        <is>
          <t xml:space="preserve"> </t>
        </is>
      </c>
    </row>
    <row r="53">
      <c r="A53" s="3" t="inlineStr">
        <is>
          <t>PROVISION FOR JUDICIAL LIABILITIES</t>
        </is>
      </c>
      <c r="B53" s="4" t="inlineStr">
        <is>
          <t xml:space="preserve"> </t>
        </is>
      </c>
      <c r="C53" s="4" t="inlineStr">
        <is>
          <t xml:space="preserve"> </t>
        </is>
      </c>
    </row>
    <row r="54">
      <c r="A54" s="4" t="inlineStr">
        <is>
          <t>Estimate of possible loss</t>
        </is>
      </c>
      <c r="B54" s="6" t="n">
        <v>2410363</v>
      </c>
      <c r="C54" s="6" t="n">
        <v>2448564</v>
      </c>
    </row>
    <row r="55">
      <c r="A55" s="4" t="inlineStr">
        <is>
          <t>Civil contingent liabilities | Possible losses and remote losses | Fibria</t>
        </is>
      </c>
      <c r="B55" s="4" t="inlineStr">
        <is>
          <t xml:space="preserve"> </t>
        </is>
      </c>
      <c r="C55" s="4" t="inlineStr">
        <is>
          <t xml:space="preserve"> </t>
        </is>
      </c>
    </row>
    <row r="56">
      <c r="A56" s="3" t="inlineStr">
        <is>
          <t>PROVISION FOR JUDICIAL LIABILITIES</t>
        </is>
      </c>
      <c r="B56" s="4" t="inlineStr">
        <is>
          <t xml:space="preserve"> </t>
        </is>
      </c>
      <c r="C56" s="4" t="inlineStr">
        <is>
          <t xml:space="preserve"> </t>
        </is>
      </c>
    </row>
    <row r="57">
      <c r="A57" s="4" t="inlineStr">
        <is>
          <t>Estimate of possible loss</t>
        </is>
      </c>
      <c r="B57" s="5" t="inlineStr">
        <is>
          <t>R$ 146730</t>
        </is>
      </c>
      <c r="C57" s="5" t="inlineStr">
        <is>
          <t>R$ 197141</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LIABILITIES - Contingencies with possible losses (Details) - BRL (R$) R$ in Thousands</t>
        </is>
      </c>
      <c r="B1" s="2" t="inlineStr">
        <is>
          <t>Jun. 30, 2023</t>
        </is>
      </c>
      <c r="C1" s="2" t="inlineStr">
        <is>
          <t>Dec. 31, 2022</t>
        </is>
      </c>
    </row>
    <row r="2">
      <c r="A2" s="3" t="inlineStr">
        <is>
          <t>PROVISION FOR JUDICIAL LIABILITIES</t>
        </is>
      </c>
      <c r="B2" s="4" t="inlineStr">
        <is>
          <t xml:space="preserve"> </t>
        </is>
      </c>
      <c r="C2" s="4" t="inlineStr">
        <is>
          <t xml:space="preserve"> </t>
        </is>
      </c>
    </row>
    <row r="3">
      <c r="A3" s="4" t="inlineStr">
        <is>
          <t>Possible losses for which no provision was recorded</t>
        </is>
      </c>
      <c r="B3" s="5" t="inlineStr">
        <is>
          <t>R$ 14417316</t>
        </is>
      </c>
      <c r="C3" s="5" t="inlineStr">
        <is>
          <t>R$ 12937551</t>
        </is>
      </c>
    </row>
    <row r="4">
      <c r="A4" s="4" t="inlineStr">
        <is>
          <t>Fibria</t>
        </is>
      </c>
      <c r="B4" s="4" t="inlineStr">
        <is>
          <t xml:space="preserve"> </t>
        </is>
      </c>
      <c r="C4" s="4" t="inlineStr">
        <is>
          <t xml:space="preserve"> </t>
        </is>
      </c>
    </row>
    <row r="5">
      <c r="A5" s="3" t="inlineStr">
        <is>
          <t>PROVISION FOR JUDICIAL LIABILITIES</t>
        </is>
      </c>
      <c r="B5" s="4" t="inlineStr">
        <is>
          <t xml:space="preserve"> </t>
        </is>
      </c>
      <c r="C5" s="4" t="inlineStr">
        <is>
          <t xml:space="preserve"> </t>
        </is>
      </c>
    </row>
    <row r="6">
      <c r="A6" s="4" t="inlineStr">
        <is>
          <t>Fair value adjustment of probable contingencies</t>
        </is>
      </c>
      <c r="B6" s="6" t="n">
        <v>2537335</v>
      </c>
      <c r="C6" s="6" t="n">
        <v>2614518</v>
      </c>
    </row>
    <row r="7">
      <c r="A7" s="4" t="inlineStr">
        <is>
          <t>Taxes and social security</t>
        </is>
      </c>
      <c r="B7" s="4" t="inlineStr">
        <is>
          <t xml:space="preserve"> </t>
        </is>
      </c>
      <c r="C7" s="4" t="inlineStr">
        <is>
          <t xml:space="preserve"> </t>
        </is>
      </c>
    </row>
    <row r="8">
      <c r="A8" s="3" t="inlineStr">
        <is>
          <t>PROVISION FOR JUDICIAL LIABILITIES</t>
        </is>
      </c>
      <c r="B8" s="4" t="inlineStr">
        <is>
          <t xml:space="preserve"> </t>
        </is>
      </c>
      <c r="C8" s="4" t="inlineStr">
        <is>
          <t xml:space="preserve"> </t>
        </is>
      </c>
    </row>
    <row r="9">
      <c r="A9" s="4" t="inlineStr">
        <is>
          <t>Possible losses for which no provision was recorded</t>
        </is>
      </c>
      <c r="B9" s="6" t="n">
        <v>9211342</v>
      </c>
      <c r="C9" s="6" t="n">
        <v>8201246</v>
      </c>
    </row>
    <row r="10">
      <c r="A10" s="4" t="inlineStr">
        <is>
          <t>Labor</t>
        </is>
      </c>
      <c r="B10" s="4" t="inlineStr">
        <is>
          <t xml:space="preserve"> </t>
        </is>
      </c>
      <c r="C10" s="4" t="inlineStr">
        <is>
          <t xml:space="preserve"> </t>
        </is>
      </c>
    </row>
    <row r="11">
      <c r="A11" s="3" t="inlineStr">
        <is>
          <t>PROVISION FOR JUDICIAL LIABILITIES</t>
        </is>
      </c>
      <c r="B11" s="4" t="inlineStr">
        <is>
          <t xml:space="preserve"> </t>
        </is>
      </c>
      <c r="C11" s="4" t="inlineStr">
        <is>
          <t xml:space="preserve"> </t>
        </is>
      </c>
    </row>
    <row r="12">
      <c r="A12" s="4" t="inlineStr">
        <is>
          <t>Possible losses for which no provision was recorded</t>
        </is>
      </c>
      <c r="B12" s="6" t="n">
        <v>224181</v>
      </c>
      <c r="C12" s="6" t="n">
        <v>321428</v>
      </c>
    </row>
    <row r="13">
      <c r="A13" s="4" t="inlineStr">
        <is>
          <t>Civil and environment</t>
        </is>
      </c>
      <c r="B13" s="4" t="inlineStr">
        <is>
          <t xml:space="preserve"> </t>
        </is>
      </c>
      <c r="C13" s="4" t="inlineStr">
        <is>
          <t xml:space="preserve"> </t>
        </is>
      </c>
    </row>
    <row r="14">
      <c r="A14" s="3" t="inlineStr">
        <is>
          <t>PROVISION FOR JUDICIAL LIABILITIES</t>
        </is>
      </c>
      <c r="B14" s="4" t="inlineStr">
        <is>
          <t xml:space="preserve"> </t>
        </is>
      </c>
      <c r="C14" s="4" t="inlineStr">
        <is>
          <t xml:space="preserve"> </t>
        </is>
      </c>
    </row>
    <row r="15">
      <c r="A15" s="4" t="inlineStr">
        <is>
          <t>Possible losses for which no provision was recorded</t>
        </is>
      </c>
      <c r="B15" s="5" t="inlineStr">
        <is>
          <t>R$ 4981793</t>
        </is>
      </c>
      <c r="C15" s="5" t="inlineStr">
        <is>
          <t>R$ 4414877</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EMPLOYEE BENEFIT PLANS (Details) - BRL (R$) R$ in Thousands</t>
        </is>
      </c>
      <c r="B1" s="2" t="inlineStr">
        <is>
          <t>6 Months Ended</t>
        </is>
      </c>
      <c r="D1" s="2" t="inlineStr">
        <is>
          <t>12 Months Ended</t>
        </is>
      </c>
    </row>
    <row r="2">
      <c r="B2" s="2" t="inlineStr">
        <is>
          <t>Jun. 30, 2023</t>
        </is>
      </c>
      <c r="C2" s="2" t="inlineStr">
        <is>
          <t>Jun. 30, 2022</t>
        </is>
      </c>
      <c r="D2" s="2" t="inlineStr">
        <is>
          <t>Dec. 31, 2022</t>
        </is>
      </c>
    </row>
    <row r="3">
      <c r="A3" s="4" t="inlineStr">
        <is>
          <t>Defined benefit plan</t>
        </is>
      </c>
      <c r="B3" s="4" t="inlineStr">
        <is>
          <t xml:space="preserve"> </t>
        </is>
      </c>
      <c r="C3" s="4" t="inlineStr">
        <is>
          <t xml:space="preserve"> </t>
        </is>
      </c>
      <c r="D3" s="4" t="inlineStr">
        <is>
          <t xml:space="preserve"> </t>
        </is>
      </c>
    </row>
    <row r="4">
      <c r="A4" s="3" t="inlineStr">
        <is>
          <t>Roll-forward of actuarial liability</t>
        </is>
      </c>
      <c r="B4" s="4" t="inlineStr">
        <is>
          <t xml:space="preserve"> </t>
        </is>
      </c>
      <c r="C4" s="4" t="inlineStr">
        <is>
          <t xml:space="preserve"> </t>
        </is>
      </c>
      <c r="D4" s="4" t="inlineStr">
        <is>
          <t xml:space="preserve"> </t>
        </is>
      </c>
    </row>
    <row r="5">
      <c r="A5" s="4" t="inlineStr">
        <is>
          <t>Opening balance</t>
        </is>
      </c>
      <c r="B5" s="5" t="inlineStr">
        <is>
          <t>R$ 691424</t>
        </is>
      </c>
      <c r="C5" s="5" t="inlineStr">
        <is>
          <t>R$ 675158</t>
        </is>
      </c>
      <c r="D5" s="5" t="inlineStr">
        <is>
          <t>R$ 675158</t>
        </is>
      </c>
    </row>
    <row r="6">
      <c r="A6" s="4" t="inlineStr">
        <is>
          <t>Interest on actuarial liabilities</t>
        </is>
      </c>
      <c r="B6" s="6" t="n">
        <v>34615</v>
      </c>
      <c r="C6" s="4" t="inlineStr">
        <is>
          <t xml:space="preserve"> </t>
        </is>
      </c>
      <c r="D6" s="6" t="n">
        <v>59258</v>
      </c>
    </row>
    <row r="7">
      <c r="A7" s="4" t="inlineStr">
        <is>
          <t>Actuarial loss (gain)</t>
        </is>
      </c>
      <c r="B7" s="4" t="inlineStr">
        <is>
          <t xml:space="preserve"> </t>
        </is>
      </c>
      <c r="C7" s="4" t="inlineStr">
        <is>
          <t xml:space="preserve"> </t>
        </is>
      </c>
      <c r="D7" s="6" t="n">
        <v>12231</v>
      </c>
    </row>
    <row r="8">
      <c r="A8" s="4" t="inlineStr">
        <is>
          <t>Exchange rate variations</t>
        </is>
      </c>
      <c r="B8" s="4" t="inlineStr">
        <is>
          <t xml:space="preserve"> </t>
        </is>
      </c>
      <c r="C8" s="4" t="inlineStr">
        <is>
          <t xml:space="preserve"> </t>
        </is>
      </c>
      <c r="D8" s="6" t="n">
        <v>-577</v>
      </c>
    </row>
    <row r="9">
      <c r="A9" s="4" t="inlineStr">
        <is>
          <t>Amount arising from the acquisition of MMC Brasil</t>
        </is>
      </c>
      <c r="B9" s="6" t="n">
        <v>1457</v>
      </c>
      <c r="C9" s="4" t="inlineStr">
        <is>
          <t xml:space="preserve"> </t>
        </is>
      </c>
      <c r="D9" s="4" t="inlineStr">
        <is>
          <t xml:space="preserve"> </t>
        </is>
      </c>
    </row>
    <row r="10">
      <c r="A10" s="4" t="inlineStr">
        <is>
          <t>Benefits paid</t>
        </is>
      </c>
      <c r="B10" s="6" t="n">
        <v>-25563</v>
      </c>
      <c r="C10" s="4" t="inlineStr">
        <is>
          <t xml:space="preserve"> </t>
        </is>
      </c>
      <c r="D10" s="6" t="n">
        <v>-54646</v>
      </c>
    </row>
    <row r="11">
      <c r="A11" s="4" t="inlineStr">
        <is>
          <t>Closing balance</t>
        </is>
      </c>
      <c r="B11" s="6" t="n">
        <v>701933</v>
      </c>
      <c r="C11" s="4" t="inlineStr">
        <is>
          <t xml:space="preserve"> </t>
        </is>
      </c>
      <c r="D11" s="5" t="inlineStr">
        <is>
          <t>R$ 691424</t>
        </is>
      </c>
    </row>
    <row r="12">
      <c r="A12" s="4" t="inlineStr">
        <is>
          <t>Suzano Prev</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Employer contributions</t>
        </is>
      </c>
      <c r="B14" s="5" t="inlineStr">
        <is>
          <t>R$ 8650</t>
        </is>
      </c>
      <c r="C14" s="5" t="inlineStr">
        <is>
          <t>R$ 7308</t>
        </is>
      </c>
      <c r="D14"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44" customWidth="1" min="3" max="3"/>
  </cols>
  <sheetData>
    <row r="1">
      <c r="A1" s="1" t="inlineStr">
        <is>
          <t>SHARE-BASED COMPENSATION PLAN - Long term compensation plans ("PS and SAR") (Details)</t>
        </is>
      </c>
      <c r="B1" s="2" t="inlineStr">
        <is>
          <t>6 Months Ended</t>
        </is>
      </c>
      <c r="C1" s="2" t="inlineStr">
        <is>
          <t>12 Months Ended</t>
        </is>
      </c>
    </row>
    <row r="2">
      <c r="B2" s="2" t="inlineStr">
        <is>
          <t>Jun. 30, 2023 EquityInstruments item R$ / shares</t>
        </is>
      </c>
      <c r="C2" s="2" t="inlineStr">
        <is>
          <t>Dec. 31, 2022 EquityInstruments R$ / shares</t>
        </is>
      </c>
    </row>
    <row r="3">
      <c r="A3" s="3" t="inlineStr">
        <is>
          <t>SHARE-BASED COMPENSATION PLAN</t>
        </is>
      </c>
      <c r="B3" s="4" t="inlineStr">
        <is>
          <t xml:space="preserve"> </t>
        </is>
      </c>
      <c r="C3" s="4" t="inlineStr">
        <is>
          <t xml:space="preserve"> </t>
        </is>
      </c>
    </row>
    <row r="4">
      <c r="A4" s="4" t="inlineStr">
        <is>
          <t>Number of share-based compensation plans | item</t>
        </is>
      </c>
      <c r="B4" s="6" t="n">
        <v>3</v>
      </c>
      <c r="C4" s="4" t="inlineStr">
        <is>
          <t xml:space="preserve"> </t>
        </is>
      </c>
    </row>
    <row r="5">
      <c r="A5" s="4" t="inlineStr">
        <is>
          <t>PS and SAR</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Opening balance</t>
        </is>
      </c>
      <c r="B7" s="6" t="n">
        <v>7583185</v>
      </c>
      <c r="C7" s="6" t="n">
        <v>5415754</v>
      </c>
    </row>
    <row r="8">
      <c r="A8" s="4" t="inlineStr">
        <is>
          <t>Granted during of the period</t>
        </is>
      </c>
      <c r="B8" s="6" t="n">
        <v>3318892</v>
      </c>
      <c r="C8" s="6" t="n">
        <v>4152200</v>
      </c>
    </row>
    <row r="9">
      <c r="A9" s="4" t="inlineStr">
        <is>
          <t>Exercised</t>
        </is>
      </c>
      <c r="B9" s="6" t="n">
        <v>-244464</v>
      </c>
      <c r="C9" s="6" t="n">
        <v>-1474506</v>
      </c>
    </row>
    <row r="10">
      <c r="A10" s="4" t="inlineStr">
        <is>
          <t>Exercised due to resignation</t>
        </is>
      </c>
      <c r="B10" s="6" t="n">
        <v>-24743</v>
      </c>
      <c r="C10" s="6" t="n">
        <v>-175552</v>
      </c>
    </row>
    <row r="11">
      <c r="A11" s="4" t="inlineStr">
        <is>
          <t>Abandoned/cancelled due to resignation</t>
        </is>
      </c>
      <c r="B11" s="6" t="n">
        <v>-225126</v>
      </c>
      <c r="C11" s="6" t="n">
        <v>-334711</v>
      </c>
    </row>
    <row r="12">
      <c r="A12" s="4" t="inlineStr">
        <is>
          <t>Closing balance</t>
        </is>
      </c>
      <c r="B12" s="6" t="n">
        <v>10407744</v>
      </c>
      <c r="C12" s="6" t="n">
        <v>7583185</v>
      </c>
    </row>
    <row r="13">
      <c r="A13" s="4" t="inlineStr">
        <is>
          <t>Average exercise price | R$ / shares</t>
        </is>
      </c>
      <c r="B13" s="5" t="inlineStr">
        <is>
          <t>R$ 47.78</t>
        </is>
      </c>
      <c r="C13" s="5" t="inlineStr">
        <is>
          <t>R$ 48.79</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SHARE-BASED COMPENSATION PLAN - Restricted shares plan (Details) - Restricted shares</t>
        </is>
      </c>
      <c r="B1" s="2" t="inlineStr">
        <is>
          <t>6 Months Ended</t>
        </is>
      </c>
    </row>
    <row r="2">
      <c r="B2" s="2" t="inlineStr">
        <is>
          <t>Jun. 30, 2023 EquityInstruments R$ / shares</t>
        </is>
      </c>
    </row>
    <row r="3">
      <c r="A3" s="3" t="inlineStr">
        <is>
          <t>SHARE-BASED COMPENSATION PLAN</t>
        </is>
      </c>
      <c r="B3" s="4" t="inlineStr">
        <is>
          <t xml:space="preserve"> </t>
        </is>
      </c>
    </row>
    <row r="4">
      <c r="A4" s="4" t="inlineStr">
        <is>
          <t>Shares Granted</t>
        </is>
      </c>
      <c r="B4" s="6" t="n">
        <v>487365</v>
      </c>
    </row>
    <row r="5">
      <c r="A5" s="4" t="inlineStr">
        <is>
          <t>Restricted Shares Plan, 2020</t>
        </is>
      </c>
      <c r="B5" s="4" t="inlineStr">
        <is>
          <t xml:space="preserve"> </t>
        </is>
      </c>
    </row>
    <row r="6">
      <c r="A6" s="3" t="inlineStr">
        <is>
          <t>SHARE-BASED COMPENSATION PLAN</t>
        </is>
      </c>
      <c r="B6" s="4" t="inlineStr">
        <is>
          <t xml:space="preserve"> </t>
        </is>
      </c>
    </row>
    <row r="7">
      <c r="A7" s="4" t="inlineStr">
        <is>
          <t>Price on grant date | R$ / shares</t>
        </is>
      </c>
      <c r="B7" s="5" t="inlineStr">
        <is>
          <t>R$ 51.70</t>
        </is>
      </c>
    </row>
    <row r="8">
      <c r="A8" s="4" t="inlineStr">
        <is>
          <t>Shares Granted</t>
        </is>
      </c>
      <c r="B8" s="6" t="n">
        <v>111685</v>
      </c>
    </row>
    <row r="9">
      <c r="A9" s="4" t="inlineStr">
        <is>
          <t>Restricted Shares Plan, 2021</t>
        </is>
      </c>
      <c r="B9" s="4" t="inlineStr">
        <is>
          <t xml:space="preserve"> </t>
        </is>
      </c>
    </row>
    <row r="10">
      <c r="A10" s="3" t="inlineStr">
        <is>
          <t>SHARE-BASED COMPENSATION PLAN</t>
        </is>
      </c>
      <c r="B10" s="4" t="inlineStr">
        <is>
          <t xml:space="preserve"> </t>
        </is>
      </c>
    </row>
    <row r="11">
      <c r="A11" s="4" t="inlineStr">
        <is>
          <t>Price on grant date | R$ / shares</t>
        </is>
      </c>
      <c r="B11" s="5" t="inlineStr">
        <is>
          <t>R$ 53.81</t>
        </is>
      </c>
    </row>
    <row r="12">
      <c r="A12" s="4" t="inlineStr">
        <is>
          <t>Shares Granted</t>
        </is>
      </c>
      <c r="B12" s="6" t="n">
        <v>113161</v>
      </c>
    </row>
    <row r="13">
      <c r="A13" s="4" t="inlineStr">
        <is>
          <t>Restricted Shares Plan, 2022</t>
        </is>
      </c>
      <c r="B13" s="4" t="inlineStr">
        <is>
          <t xml:space="preserve"> </t>
        </is>
      </c>
    </row>
    <row r="14">
      <c r="A14" s="3" t="inlineStr">
        <is>
          <t>SHARE-BASED COMPENSATION PLAN</t>
        </is>
      </c>
      <c r="B14" s="4" t="inlineStr">
        <is>
          <t xml:space="preserve"> </t>
        </is>
      </c>
    </row>
    <row r="15">
      <c r="A15" s="4" t="inlineStr">
        <is>
          <t>Price on grant date | R$ / shares</t>
        </is>
      </c>
      <c r="B15" s="5" t="inlineStr">
        <is>
          <t>R$ 52.00</t>
        </is>
      </c>
    </row>
    <row r="16">
      <c r="A16" s="4" t="inlineStr">
        <is>
          <t>Shares Granted</t>
        </is>
      </c>
      <c r="B16" s="6" t="n">
        <v>101164</v>
      </c>
    </row>
    <row r="17">
      <c r="A17" s="4" t="inlineStr">
        <is>
          <t>Restricted Shares Plan, 2023</t>
        </is>
      </c>
      <c r="B17" s="4" t="inlineStr">
        <is>
          <t xml:space="preserve"> </t>
        </is>
      </c>
    </row>
    <row r="18">
      <c r="A18" s="3" t="inlineStr">
        <is>
          <t>SHARE-BASED COMPENSATION PLAN</t>
        </is>
      </c>
      <c r="B18" s="4" t="inlineStr">
        <is>
          <t xml:space="preserve"> </t>
        </is>
      </c>
    </row>
    <row r="19">
      <c r="A19" s="4" t="inlineStr">
        <is>
          <t>Price on grant date | R$ / shares</t>
        </is>
      </c>
      <c r="B19" s="5" t="inlineStr">
        <is>
          <t>R$ 49.58</t>
        </is>
      </c>
    </row>
    <row r="20">
      <c r="A20" s="4" t="inlineStr">
        <is>
          <t>Shares Granted</t>
        </is>
      </c>
      <c r="B20" s="6" t="n">
        <v>16135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PLAN - Measurement assumptions (Details) - BRL (R$) R$ in Thousands</t>
        </is>
      </c>
      <c r="B1" s="2" t="inlineStr">
        <is>
          <t>6 Months Ended</t>
        </is>
      </c>
    </row>
    <row r="2">
      <c r="B2" s="2" t="inlineStr">
        <is>
          <t>Jun. 30, 2023</t>
        </is>
      </c>
      <c r="C2" s="2" t="inlineStr">
        <is>
          <t>Jun. 30, 2022</t>
        </is>
      </c>
      <c r="D2" s="2" t="inlineStr">
        <is>
          <t>Dec. 31, 2022</t>
        </is>
      </c>
    </row>
    <row r="3">
      <c r="A3" s="3" t="inlineStr">
        <is>
          <t>Liabilities and Equity</t>
        </is>
      </c>
      <c r="B3" s="4" t="inlineStr">
        <is>
          <t xml:space="preserve"> </t>
        </is>
      </c>
      <c r="C3" s="4" t="inlineStr">
        <is>
          <t xml:space="preserve"> </t>
        </is>
      </c>
      <c r="D3" s="4" t="inlineStr">
        <is>
          <t xml:space="preserve"> </t>
        </is>
      </c>
    </row>
    <row r="4">
      <c r="A4" s="4" t="inlineStr">
        <is>
          <t>Non-current liabilities, Provision for phantom stock plan</t>
        </is>
      </c>
      <c r="B4" s="5" t="inlineStr">
        <is>
          <t>R$ 183589</t>
        </is>
      </c>
      <c r="C4" s="4" t="inlineStr">
        <is>
          <t xml:space="preserve"> </t>
        </is>
      </c>
      <c r="D4" s="5" t="inlineStr">
        <is>
          <t>R$ 162117</t>
        </is>
      </c>
    </row>
    <row r="5">
      <c r="A5" s="4" t="inlineStr">
        <is>
          <t>Equity, Stock options granted</t>
        </is>
      </c>
      <c r="B5" s="6" t="n">
        <v>22584</v>
      </c>
      <c r="C5" s="4" t="inlineStr">
        <is>
          <t xml:space="preserve"> </t>
        </is>
      </c>
      <c r="D5" s="6" t="n">
        <v>20790</v>
      </c>
    </row>
    <row r="6">
      <c r="A6" s="4" t="inlineStr">
        <is>
          <t>Equity, Shares granted</t>
        </is>
      </c>
      <c r="B6" s="4" t="inlineStr">
        <is>
          <t xml:space="preserve"> </t>
        </is>
      </c>
      <c r="C6" s="4" t="inlineStr">
        <is>
          <t xml:space="preserve"> </t>
        </is>
      </c>
      <c r="D6" s="6" t="n">
        <v>-2365</v>
      </c>
    </row>
    <row r="7">
      <c r="A7" s="4" t="inlineStr">
        <is>
          <t>Total effect on equity</t>
        </is>
      </c>
      <c r="B7" s="6" t="n">
        <v>22584</v>
      </c>
      <c r="C7" s="4" t="inlineStr">
        <is>
          <t xml:space="preserve"> </t>
        </is>
      </c>
      <c r="D7" s="5" t="inlineStr">
        <is>
          <t>R$ 18425</t>
        </is>
      </c>
    </row>
    <row r="8">
      <c r="A8" s="3" t="inlineStr">
        <is>
          <t>Statement of income and Equity</t>
        </is>
      </c>
      <c r="B8" s="4" t="inlineStr">
        <is>
          <t xml:space="preserve"> </t>
        </is>
      </c>
      <c r="C8" s="4" t="inlineStr">
        <is>
          <t xml:space="preserve"> </t>
        </is>
      </c>
      <c r="D8" s="4" t="inlineStr">
        <is>
          <t xml:space="preserve"> </t>
        </is>
      </c>
    </row>
    <row r="9">
      <c r="A9" s="4" t="inlineStr">
        <is>
          <t>Non-current liabilities, Provision for phantom stock plan</t>
        </is>
      </c>
      <c r="B9" s="6" t="n">
        <v>-32731</v>
      </c>
      <c r="C9" s="5" t="inlineStr">
        <is>
          <t>R$ 31389</t>
        </is>
      </c>
      <c r="D9" s="4" t="inlineStr">
        <is>
          <t xml:space="preserve"> </t>
        </is>
      </c>
    </row>
    <row r="10">
      <c r="A10" s="4" t="inlineStr">
        <is>
          <t>Equity, Stock options granted</t>
        </is>
      </c>
      <c r="B10" s="6" t="n">
        <v>-4159</v>
      </c>
      <c r="C10" s="6" t="n">
        <v>-2668</v>
      </c>
      <c r="D10" s="4" t="inlineStr">
        <is>
          <t xml:space="preserve"> </t>
        </is>
      </c>
    </row>
    <row r="11">
      <c r="A11" s="4" t="inlineStr">
        <is>
          <t>Equity, Shares granted</t>
        </is>
      </c>
      <c r="B11" s="4" t="inlineStr">
        <is>
          <t xml:space="preserve"> </t>
        </is>
      </c>
      <c r="C11" s="6" t="n">
        <v>2365</v>
      </c>
      <c r="D11" s="4" t="inlineStr">
        <is>
          <t xml:space="preserve"> </t>
        </is>
      </c>
    </row>
    <row r="12">
      <c r="A12" s="4" t="inlineStr">
        <is>
          <t>Total Equity impact</t>
        </is>
      </c>
      <c r="B12" s="6" t="n">
        <v>-4159</v>
      </c>
      <c r="C12" s="6" t="n">
        <v>-303</v>
      </c>
      <c r="D12" s="4" t="inlineStr">
        <is>
          <t xml:space="preserve"> </t>
        </is>
      </c>
    </row>
    <row r="13">
      <c r="A13" s="4" t="inlineStr">
        <is>
          <t>Total income statement effect</t>
        </is>
      </c>
      <c r="B13" s="5" t="inlineStr">
        <is>
          <t>R$ 36890</t>
        </is>
      </c>
      <c r="C13" s="5" t="inlineStr">
        <is>
          <t>R$ 31692</t>
        </is>
      </c>
      <c r="D13"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3</t>
        </is>
      </c>
    </row>
    <row r="3">
      <c r="A3" s="3" t="inlineStr">
        <is>
          <t>TRADE ACCOUNTS RECEIVABLE</t>
        </is>
      </c>
      <c r="B3" s="4" t="inlineStr">
        <is>
          <t xml:space="preserve"> </t>
        </is>
      </c>
    </row>
    <row r="4">
      <c r="A4" s="4" t="inlineStr">
        <is>
          <t>TRADE ACCOUNTS RECEIVABLE</t>
        </is>
      </c>
      <c r="B4" s="4" t="inlineStr">
        <is>
          <t>7. 7.1. ​ ​ ​ ​ ​ ​ ​ ​ June 30, ​ December 31, ​ 2023 2022 Domestic customers ​ ​ ​ ​ Third parties ​ 1,599,377 ​ 1,915,745 Related parties (Note 11) (1) ​ 73,564 ​ 99,608 ​ ​ ​ ​ ​ Foreign customers ​ ​ ​ ​ Third parties ​ 4,845,044 ​ 7,612,768 ​ ​ ​ ​ ​ (-) Expected credit losses ​ (29,793) ​ (21,109) ​ ​ 6,488,192 ​ 9,607,012 ​ (1) The Company carries out factoring transactions for certain customer receivables where transfers the control and all risks and rewards related to these receivables to the counterparty, so these receivables are derecognized from accounts receivable in the balance sheet. This transaction refers to an additional cash generation opportunity and is therefore classified as a financial asset measured at amortized cost. The impact of these factoring transactions on the accounts receivable as of June 30, 2023, was R $4,227,031 (R$ 6,889,492 as of December 31, 2022). 7.2. Breakdown of trade accounts receivable by maturity ​ ​ ​ ​ ​ ​ ​ ​ June 30, ​ December 31, ​ 2023 2022 Current ​ 5,432,105 ​ 8,652,376 Overdue ​ ​ ​ ​ Up to 30 days ​ 855,757 ​ 777,150 From 31 to 60 days ​ 44,915 ​ 74,253 From 61 to 90 days ​ 50,212 ​ 54,784 From 91 to 120 days ​ 9,921 ​ 20,975 From 121 to 180 days ​ 50,728 ​ 18,945 From 181 days ​ 44,554 ​ 8,529 ​ ​ 6,488,192 ​ 9,607,012 ​ 7.3. ​ ​ ​ ​ ​ ​ ​ ​ June 30, ​ December 31, ​ 2023 2022 Opening balance ​ (21,109) ​ (34,763) Additions ​ (10,464) ​ (5,228) Reversals ​ 177 ​ 3,576 Write-offs ​ 1,536 ​ 12,355 Exchange rate variations ​ 67 ​ 2,951 Closing balance ​ (29,793) ​ (21,109) ​ The Company maintains guarantees for overdue receivables as part of its commercial operations, through credit insurance policies, letters of credit and other guarantees. These guarantees avoid the need to recognize expected credit losses, in accordance with the Company’s credit policy. 7.4. Main customers The Company has 1 (one) customer responsible for 12.37% of the net sales of pulp segment on June 30, 2023 (10.67% on December 31, 2022) and no main customer responsible for more than 10% of the net sales of paper segment on June 30, 2023 and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 width="23" customWidth="1" min="8" max="8"/>
    <col width="23" customWidth="1" min="9" max="9"/>
  </cols>
  <sheetData>
    <row r="1">
      <c r="A1" s="1" t="inlineStr">
        <is>
          <t>LIABILITIES FOR ASSETS ACQUISITIONS AND ASSOCIATES (Details) R$ in Thousands, $ in Thousands</t>
        </is>
      </c>
      <c r="B1" s="2" t="inlineStr">
        <is>
          <t>Jun. 22, 2023 BRL (R$)</t>
        </is>
      </c>
      <c r="C1" s="2" t="inlineStr">
        <is>
          <t>Jun. 22, 2023 USD ($)</t>
        </is>
      </c>
      <c r="D1" s="2" t="inlineStr">
        <is>
          <t>Jun. 22, 2022 BRL (R$)</t>
        </is>
      </c>
      <c r="E1" s="2" t="inlineStr">
        <is>
          <t>Jun. 22, 2022 USD ($)</t>
        </is>
      </c>
      <c r="F1" s="2" t="inlineStr">
        <is>
          <t>Jun. 30, 2023 BRL (R$)</t>
        </is>
      </c>
      <c r="G1" s="2" t="inlineStr">
        <is>
          <t>Dec. 31, 2022 BRL (R$)</t>
        </is>
      </c>
      <c r="H1" s="2" t="inlineStr">
        <is>
          <t>Mar. 31, 2018 BRL (R$)</t>
        </is>
      </c>
      <c r="I1" s="2" t="inlineStr">
        <is>
          <t>Aug. 31, 2014 BRL (R$)</t>
        </is>
      </c>
    </row>
    <row r="2">
      <c r="A2" s="3" t="inlineStr">
        <is>
          <t>LIABILITIES FOR ASSETS ACQUISITIONS AND SUBSIDIAR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 acquisition</t>
        </is>
      </c>
      <c r="B3" s="4" t="inlineStr">
        <is>
          <t xml:space="preserve"> </t>
        </is>
      </c>
      <c r="C3" s="4" t="inlineStr">
        <is>
          <t xml:space="preserve"> </t>
        </is>
      </c>
      <c r="D3" s="4" t="inlineStr">
        <is>
          <t xml:space="preserve"> </t>
        </is>
      </c>
      <c r="E3" s="4" t="inlineStr">
        <is>
          <t xml:space="preserve"> </t>
        </is>
      </c>
      <c r="F3" s="4" t="inlineStr">
        <is>
          <t xml:space="preserve"> </t>
        </is>
      </c>
      <c r="G3" s="5" t="inlineStr">
        <is>
          <t>R$ 1758365</t>
        </is>
      </c>
      <c r="H3" s="4" t="inlineStr">
        <is>
          <t xml:space="preserve"> </t>
        </is>
      </c>
      <c r="I3" s="4" t="inlineStr">
        <is>
          <t xml:space="preserve"> </t>
        </is>
      </c>
    </row>
    <row r="4">
      <c r="A4" s="4" t="inlineStr">
        <is>
          <t>Business combination</t>
        </is>
      </c>
      <c r="B4" s="4" t="inlineStr">
        <is>
          <t xml:space="preserve"> </t>
        </is>
      </c>
      <c r="C4" s="4" t="inlineStr">
        <is>
          <t xml:space="preserve"> </t>
        </is>
      </c>
      <c r="D4" s="4" t="inlineStr">
        <is>
          <t xml:space="preserve"> </t>
        </is>
      </c>
      <c r="E4" s="4" t="inlineStr">
        <is>
          <t xml:space="preserve"> </t>
        </is>
      </c>
      <c r="F4" s="5" t="inlineStr">
        <is>
          <t>R$ 280864</t>
        </is>
      </c>
      <c r="G4" s="6" t="n">
        <v>303957</v>
      </c>
      <c r="H4" s="4" t="inlineStr">
        <is>
          <t xml:space="preserve"> </t>
        </is>
      </c>
      <c r="I4" s="4" t="inlineStr">
        <is>
          <t xml:space="preserve"> </t>
        </is>
      </c>
    </row>
    <row r="5">
      <c r="A5" s="4" t="inlineStr">
        <is>
          <t>Liabilities for assets acquisitions and associates</t>
        </is>
      </c>
      <c r="B5" s="4" t="inlineStr">
        <is>
          <t xml:space="preserve"> </t>
        </is>
      </c>
      <c r="C5" s="4" t="inlineStr">
        <is>
          <t xml:space="preserve"> </t>
        </is>
      </c>
      <c r="D5" s="4" t="inlineStr">
        <is>
          <t xml:space="preserve"> </t>
        </is>
      </c>
      <c r="E5" s="4" t="inlineStr">
        <is>
          <t xml:space="preserve"> </t>
        </is>
      </c>
      <c r="F5" s="6" t="n">
        <v>280864</v>
      </c>
      <c r="G5" s="6" t="n">
        <v>2062322</v>
      </c>
      <c r="H5" s="4" t="inlineStr">
        <is>
          <t xml:space="preserve"> </t>
        </is>
      </c>
      <c r="I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6" t="n">
        <v>101207</v>
      </c>
      <c r="G6" s="6" t="n">
        <v>1856763</v>
      </c>
      <c r="H6" s="4" t="inlineStr">
        <is>
          <t xml:space="preserve"> </t>
        </is>
      </c>
      <c r="I6" s="4" t="inlineStr">
        <is>
          <t xml:space="preserve"> </t>
        </is>
      </c>
    </row>
    <row r="7">
      <c r="A7" s="4" t="inlineStr">
        <is>
          <t>Non-current</t>
        </is>
      </c>
      <c r="B7" s="4" t="inlineStr">
        <is>
          <t xml:space="preserve"> </t>
        </is>
      </c>
      <c r="C7" s="4" t="inlineStr">
        <is>
          <t xml:space="preserve"> </t>
        </is>
      </c>
      <c r="D7" s="4" t="inlineStr">
        <is>
          <t xml:space="preserve"> </t>
        </is>
      </c>
      <c r="E7" s="4" t="inlineStr">
        <is>
          <t xml:space="preserve"> </t>
        </is>
      </c>
      <c r="F7" s="6" t="n">
        <v>179657</v>
      </c>
      <c r="G7" s="6" t="n">
        <v>205559</v>
      </c>
      <c r="H7" s="4" t="inlineStr">
        <is>
          <t xml:space="preserve"> </t>
        </is>
      </c>
      <c r="I7" s="4" t="inlineStr">
        <is>
          <t xml:space="preserve"> </t>
        </is>
      </c>
    </row>
    <row r="8">
      <c r="A8" s="4" t="inlineStr">
        <is>
          <t>Face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IES FOR ASSETS ACQUISITIONS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t>
        </is>
      </c>
      <c r="B10" s="4" t="inlineStr">
        <is>
          <t xml:space="preserve"> </t>
        </is>
      </c>
      <c r="C10" s="4" t="inlineStr">
        <is>
          <t xml:space="preserve"> </t>
        </is>
      </c>
      <c r="D10" s="4" t="inlineStr">
        <is>
          <t xml:space="preserve"> </t>
        </is>
      </c>
      <c r="E10" s="4" t="inlineStr">
        <is>
          <t xml:space="preserve"> </t>
        </is>
      </c>
      <c r="F10" s="6" t="n">
        <v>25884</v>
      </c>
      <c r="G10" s="6" t="n">
        <v>42655</v>
      </c>
      <c r="H10" s="4" t="inlineStr">
        <is>
          <t xml:space="preserve"> </t>
        </is>
      </c>
      <c r="I10" s="4" t="inlineStr">
        <is>
          <t xml:space="preserve"> </t>
        </is>
      </c>
    </row>
    <row r="11">
      <c r="A11" s="4" t="inlineStr">
        <is>
          <t>Consideration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inlineStr">
        <is>
          <t>R$ 307876</t>
        </is>
      </c>
      <c r="I11" s="4" t="inlineStr">
        <is>
          <t xml:space="preserve"> </t>
        </is>
      </c>
    </row>
    <row r="12">
      <c r="A12" s="4" t="inlineStr">
        <is>
          <t>Cash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inlineStr">
        <is>
          <t>R$ 267876</t>
        </is>
      </c>
      <c r="I12" s="4" t="inlineStr">
        <is>
          <t xml:space="preserve"> </t>
        </is>
      </c>
    </row>
    <row r="13">
      <c r="A13" s="4" t="inlineStr">
        <is>
          <t>VFF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ABILITIES FOR ASSETS ACQUISITIONS AND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t>
        </is>
      </c>
      <c r="B15" s="4" t="inlineStr">
        <is>
          <t xml:space="preserve"> </t>
        </is>
      </c>
      <c r="C15" s="4" t="inlineStr">
        <is>
          <t xml:space="preserve"> </t>
        </is>
      </c>
      <c r="D15" s="4" t="inlineStr">
        <is>
          <t xml:space="preserve"> </t>
        </is>
      </c>
      <c r="E15" s="4" t="inlineStr">
        <is>
          <t xml:space="preserve"> </t>
        </is>
      </c>
      <c r="F15" s="5" t="inlineStr">
        <is>
          <t>R$ 254980</t>
        </is>
      </c>
      <c r="G15" s="6" t="n">
        <v>261302</v>
      </c>
      <c r="H15" s="4" t="inlineStr">
        <is>
          <t xml:space="preserve"> </t>
        </is>
      </c>
      <c r="I15" s="4" t="inlineStr">
        <is>
          <t xml:space="preserve"> </t>
        </is>
      </c>
    </row>
    <row r="16">
      <c r="A16" s="4" t="inlineStr">
        <is>
          <t>Consideration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inlineStr">
        <is>
          <t>R$ 528941</t>
        </is>
      </c>
    </row>
    <row r="17">
      <c r="A17" s="4" t="inlineStr">
        <is>
          <t>Cash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inlineStr">
        <is>
          <t>R$ 44998</t>
        </is>
      </c>
    </row>
    <row r="18">
      <c r="A18" s="4" t="inlineStr">
        <is>
          <t>Vitex/Park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ABILITIES FOR ASSETS ACQUISITIONS AN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s acquisition</t>
        </is>
      </c>
      <c r="B20" s="4" t="inlineStr">
        <is>
          <t xml:space="preserve"> </t>
        </is>
      </c>
      <c r="C20" s="4" t="inlineStr">
        <is>
          <t xml:space="preserve"> </t>
        </is>
      </c>
      <c r="D20" s="4" t="inlineStr">
        <is>
          <t xml:space="preserve"> </t>
        </is>
      </c>
      <c r="E20" s="4" t="inlineStr">
        <is>
          <t xml:space="preserve"> </t>
        </is>
      </c>
      <c r="F20" s="4" t="inlineStr">
        <is>
          <t xml:space="preserve"> </t>
        </is>
      </c>
      <c r="G20" s="5" t="inlineStr">
        <is>
          <t>R$ 1758365</t>
        </is>
      </c>
      <c r="H20" s="4" t="inlineStr">
        <is>
          <t xml:space="preserve"> </t>
        </is>
      </c>
      <c r="I20" s="4" t="inlineStr">
        <is>
          <t xml:space="preserve"> </t>
        </is>
      </c>
    </row>
    <row r="21">
      <c r="A21" s="4" t="inlineStr">
        <is>
          <t>Total consideration for assets acquisition</t>
        </is>
      </c>
      <c r="B21" s="4" t="inlineStr">
        <is>
          <t xml:space="preserve"> </t>
        </is>
      </c>
      <c r="C21" s="4" t="inlineStr">
        <is>
          <t xml:space="preserve"> </t>
        </is>
      </c>
      <c r="D21" s="5" t="inlineStr">
        <is>
          <t>R$ 3444255</t>
        </is>
      </c>
      <c r="E21" s="9" t="n">
        <v>667000</v>
      </c>
      <c r="F21" s="4" t="inlineStr">
        <is>
          <t xml:space="preserve"> </t>
        </is>
      </c>
      <c r="G21" s="4" t="inlineStr">
        <is>
          <t xml:space="preserve"> </t>
        </is>
      </c>
      <c r="H21" s="4" t="inlineStr">
        <is>
          <t xml:space="preserve"> </t>
        </is>
      </c>
      <c r="I21" s="4" t="inlineStr">
        <is>
          <t xml:space="preserve"> </t>
        </is>
      </c>
    </row>
    <row r="22">
      <c r="A22" s="4" t="inlineStr">
        <is>
          <t>Vitex/Parkia | Purchase and sale agreement, first install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ABILITIES FOR ASSETS ACQUISITIONS AN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amount for asset acquisition</t>
        </is>
      </c>
      <c r="B24" s="4" t="inlineStr">
        <is>
          <t xml:space="preserve"> </t>
        </is>
      </c>
      <c r="C24" s="4" t="inlineStr">
        <is>
          <t xml:space="preserve"> </t>
        </is>
      </c>
      <c r="D24" s="5" t="inlineStr">
        <is>
          <t>R$ 1704054</t>
        </is>
      </c>
      <c r="E24" s="9" t="n">
        <v>330000</v>
      </c>
      <c r="F24" s="4" t="inlineStr">
        <is>
          <t xml:space="preserve"> </t>
        </is>
      </c>
      <c r="G24" s="4" t="inlineStr">
        <is>
          <t xml:space="preserve"> </t>
        </is>
      </c>
      <c r="H24" s="4" t="inlineStr">
        <is>
          <t xml:space="preserve"> </t>
        </is>
      </c>
      <c r="I24" s="4" t="inlineStr">
        <is>
          <t xml:space="preserve"> </t>
        </is>
      </c>
    </row>
    <row r="25">
      <c r="A25" s="4" t="inlineStr">
        <is>
          <t>Vitex/Parkia | Purchase and sale agreement, second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IES FOR ASSETS ACQUISITIONS AND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amount for asset acquisition</t>
        </is>
      </c>
      <c r="B27" s="5" t="inlineStr">
        <is>
          <t>R$ 1615140</t>
        </is>
      </c>
      <c r="C27" s="9" t="n">
        <v>33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HOLDERS' EQUITY - Share capital (Details) - BRL (R$) R$ / shares in Units, R$ in Thousands</t>
        </is>
      </c>
      <c r="B1" s="2" t="inlineStr">
        <is>
          <t>6 Months Ended</t>
        </is>
      </c>
    </row>
    <row r="2">
      <c r="B2" s="2" t="inlineStr">
        <is>
          <t>Jun. 30, 2023</t>
        </is>
      </c>
      <c r="C2" s="2" t="inlineStr">
        <is>
          <t>Feb. 28,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Share capital</t>
        </is>
      </c>
      <c r="B4" s="5" t="inlineStr">
        <is>
          <t>R$ 9235546</t>
        </is>
      </c>
      <c r="C4" s="4" t="inlineStr">
        <is>
          <t xml:space="preserve"> </t>
        </is>
      </c>
      <c r="D4" s="5" t="inlineStr">
        <is>
          <t>R$ 9235546</t>
        </is>
      </c>
    </row>
    <row r="5">
      <c r="A5" s="4" t="inlineStr">
        <is>
          <t>Quantity of ordinary shares</t>
        </is>
      </c>
      <c r="B5" s="6" t="n">
        <v>1324117615</v>
      </c>
      <c r="C5" s="4" t="inlineStr">
        <is>
          <t xml:space="preserve"> </t>
        </is>
      </c>
      <c r="D5" s="6" t="n">
        <v>1361263584</v>
      </c>
    </row>
    <row r="6">
      <c r="A6" s="4" t="inlineStr">
        <is>
          <t>Percentage of ordinary shares</t>
        </is>
      </c>
      <c r="B6" s="8" t="n">
        <v>1</v>
      </c>
      <c r="C6" s="4" t="inlineStr">
        <is>
          <t xml:space="preserve"> </t>
        </is>
      </c>
      <c r="D6" s="8" t="n">
        <v>1</v>
      </c>
    </row>
    <row r="7">
      <c r="A7" s="4" t="inlineStr">
        <is>
          <t>Maximum number of shares authorized to be issued</t>
        </is>
      </c>
      <c r="B7" s="6" t="n">
        <v>780119712</v>
      </c>
      <c r="C7" s="4" t="inlineStr">
        <is>
          <t xml:space="preserve"> </t>
        </is>
      </c>
      <c r="D7" s="4" t="inlineStr">
        <is>
          <t xml:space="preserve"> </t>
        </is>
      </c>
    </row>
    <row r="8">
      <c r="A8" s="4" t="inlineStr">
        <is>
          <t>SUZB3 common shares quoted (per share)</t>
        </is>
      </c>
      <c r="B8" s="5" t="inlineStr">
        <is>
          <t>R$ 44.22</t>
        </is>
      </c>
      <c r="C8" s="4" t="inlineStr">
        <is>
          <t xml:space="preserve"> </t>
        </is>
      </c>
      <c r="D8" s="5" t="inlineStr">
        <is>
          <t>R$ 48.24</t>
        </is>
      </c>
    </row>
    <row r="9">
      <c r="A9" s="4" t="inlineStr">
        <is>
          <t>Controlling Shareholders</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Quantity of ordinary shares</t>
        </is>
      </c>
      <c r="B11" s="6" t="n">
        <v>623929479</v>
      </c>
      <c r="C11" s="4" t="inlineStr">
        <is>
          <t xml:space="preserve"> </t>
        </is>
      </c>
      <c r="D11" s="6" t="n">
        <v>622934179</v>
      </c>
    </row>
    <row r="12">
      <c r="A12" s="4" t="inlineStr">
        <is>
          <t>Percentage of ordinary shares</t>
        </is>
      </c>
      <c r="B12" s="7" t="n">
        <v>0.4712</v>
      </c>
      <c r="C12" s="4" t="inlineStr">
        <is>
          <t xml:space="preserve"> </t>
        </is>
      </c>
      <c r="D12" s="7" t="n">
        <v>0.4576</v>
      </c>
    </row>
    <row r="13">
      <c r="A13" s="4" t="inlineStr">
        <is>
          <t>Suzano Holding S.A.</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Quantity of ordinary shares</t>
        </is>
      </c>
      <c r="B15" s="6" t="n">
        <v>367612329</v>
      </c>
      <c r="C15" s="4" t="inlineStr">
        <is>
          <t xml:space="preserve"> </t>
        </is>
      </c>
      <c r="D15" s="6" t="n">
        <v>367612329</v>
      </c>
    </row>
    <row r="16">
      <c r="A16" s="4" t="inlineStr">
        <is>
          <t>Percentage of ordinary shares</t>
        </is>
      </c>
      <c r="B16" s="7" t="n">
        <v>0.2776</v>
      </c>
      <c r="C16" s="4" t="inlineStr">
        <is>
          <t xml:space="preserve"> </t>
        </is>
      </c>
      <c r="D16" s="7" t="n">
        <v>0.2701</v>
      </c>
    </row>
    <row r="17">
      <c r="A17" s="4" t="inlineStr">
        <is>
          <t>Controller</t>
        </is>
      </c>
      <c r="B17" s="4" t="inlineStr">
        <is>
          <t xml:space="preserve"> </t>
        </is>
      </c>
      <c r="C17" s="4" t="inlineStr">
        <is>
          <t xml:space="preserve"> </t>
        </is>
      </c>
      <c r="D17" s="4" t="inlineStr">
        <is>
          <t xml:space="preserve"> </t>
        </is>
      </c>
    </row>
    <row r="18">
      <c r="A18" s="3" t="inlineStr">
        <is>
          <t>SHAREHOLDERS' EQUITY</t>
        </is>
      </c>
      <c r="B18" s="4" t="inlineStr">
        <is>
          <t xml:space="preserve"> </t>
        </is>
      </c>
      <c r="C18" s="4" t="inlineStr">
        <is>
          <t xml:space="preserve"> </t>
        </is>
      </c>
      <c r="D18" s="4" t="inlineStr">
        <is>
          <t xml:space="preserve"> </t>
        </is>
      </c>
    </row>
    <row r="19">
      <c r="A19" s="4" t="inlineStr">
        <is>
          <t>Quantity of ordinary shares</t>
        </is>
      </c>
      <c r="B19" s="6" t="n">
        <v>196064797</v>
      </c>
      <c r="C19" s="4" t="inlineStr">
        <is>
          <t xml:space="preserve"> </t>
        </is>
      </c>
      <c r="D19" s="6" t="n">
        <v>195064797</v>
      </c>
    </row>
    <row r="20">
      <c r="A20" s="4" t="inlineStr">
        <is>
          <t>Percentage of ordinary shares</t>
        </is>
      </c>
      <c r="B20" s="7" t="n">
        <v>0.1481</v>
      </c>
      <c r="C20" s="4" t="inlineStr">
        <is>
          <t xml:space="preserve"> </t>
        </is>
      </c>
      <c r="D20" s="7" t="n">
        <v>0.1433</v>
      </c>
    </row>
    <row r="21">
      <c r="A21" s="4" t="inlineStr">
        <is>
          <t>Managements and related persons</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Quantity of ordinary shares</t>
        </is>
      </c>
      <c r="B23" s="6" t="n">
        <v>34097609</v>
      </c>
      <c r="C23" s="4" t="inlineStr">
        <is>
          <t xml:space="preserve"> </t>
        </is>
      </c>
      <c r="D23" s="6" t="n">
        <v>34102309</v>
      </c>
    </row>
    <row r="24">
      <c r="A24" s="4" t="inlineStr">
        <is>
          <t>Percentage of ordinary shares</t>
        </is>
      </c>
      <c r="B24" s="7" t="n">
        <v>0.0257</v>
      </c>
      <c r="C24" s="4" t="inlineStr">
        <is>
          <t xml:space="preserve"> </t>
        </is>
      </c>
      <c r="D24" s="7" t="n">
        <v>0.0251</v>
      </c>
    </row>
    <row r="25">
      <c r="A25" s="4" t="inlineStr">
        <is>
          <t>Alden Fundo de Investimento em Acoes</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Quantity of ordinary shares</t>
        </is>
      </c>
      <c r="B27" s="6" t="n">
        <v>26154744</v>
      </c>
      <c r="C27" s="4" t="inlineStr">
        <is>
          <t xml:space="preserve"> </t>
        </is>
      </c>
      <c r="D27" s="6" t="n">
        <v>26154744</v>
      </c>
    </row>
    <row r="28">
      <c r="A28" s="4" t="inlineStr">
        <is>
          <t>Percentage of ordinary shares</t>
        </is>
      </c>
      <c r="B28" s="7" t="n">
        <v>0.0198</v>
      </c>
      <c r="C28" s="4" t="inlineStr">
        <is>
          <t xml:space="preserve"> </t>
        </is>
      </c>
      <c r="D28" s="7" t="n">
        <v>0.0191</v>
      </c>
    </row>
    <row r="29">
      <c r="A29" s="4" t="inlineStr">
        <is>
          <t>Other shareholders</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Quantity of ordinary shares</t>
        </is>
      </c>
      <c r="B31" s="6" t="n">
        <v>667721236</v>
      </c>
      <c r="C31" s="4" t="inlineStr">
        <is>
          <t xml:space="preserve"> </t>
        </is>
      </c>
      <c r="D31" s="6" t="n">
        <v>686417836</v>
      </c>
    </row>
    <row r="32">
      <c r="A32" s="4" t="inlineStr">
        <is>
          <t>Percentage of ordinary shares</t>
        </is>
      </c>
      <c r="B32" s="7" t="n">
        <v>0.5043</v>
      </c>
      <c r="C32" s="4" t="inlineStr">
        <is>
          <t xml:space="preserve"> </t>
        </is>
      </c>
      <c r="D32" s="7" t="n">
        <v>0.5043</v>
      </c>
    </row>
    <row r="33">
      <c r="A33" s="4" t="inlineStr">
        <is>
          <t>Share Capital</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Share capital</t>
        </is>
      </c>
      <c r="B35" s="5" t="inlineStr">
        <is>
          <t>R$ 9269281</t>
        </is>
      </c>
      <c r="C35" s="5" t="inlineStr">
        <is>
          <t>R$ 9269281</t>
        </is>
      </c>
      <c r="D35" s="4" t="inlineStr">
        <is>
          <t xml:space="preserve"> </t>
        </is>
      </c>
    </row>
    <row r="36">
      <c r="A36" s="4" t="inlineStr">
        <is>
          <t>Quantity of ordinary shares</t>
        </is>
      </c>
      <c r="B36" s="4" t="inlineStr">
        <is>
          <t xml:space="preserve"> </t>
        </is>
      </c>
      <c r="C36" s="6" t="n">
        <v>1324117615</v>
      </c>
      <c r="D36" s="4" t="inlineStr">
        <is>
          <t xml:space="preserve"> </t>
        </is>
      </c>
    </row>
    <row r="37">
      <c r="A37" s="4" t="inlineStr">
        <is>
          <t>Share issuance cost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Share issue related cost</t>
        </is>
      </c>
      <c r="B39" s="5" t="inlineStr">
        <is>
          <t>R$ 33735</t>
        </is>
      </c>
      <c r="C39" s="4" t="inlineStr">
        <is>
          <t xml:space="preserve"> </t>
        </is>
      </c>
      <c r="D39" s="4" t="inlineStr">
        <is>
          <t xml:space="preserve"> </t>
        </is>
      </c>
    </row>
    <row r="40">
      <c r="A40" s="4" t="inlineStr">
        <is>
          <t>Treasury shares.</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Quantity of ordinary shares</t>
        </is>
      </c>
      <c r="B42" s="6" t="n">
        <v>32466900</v>
      </c>
      <c r="C42" s="4" t="inlineStr">
        <is>
          <t xml:space="preserve"> </t>
        </is>
      </c>
      <c r="D42" s="6" t="n">
        <v>51911569</v>
      </c>
    </row>
    <row r="43">
      <c r="A43" s="4" t="inlineStr">
        <is>
          <t>Percentage of ordinary shares</t>
        </is>
      </c>
      <c r="B43" s="7" t="n">
        <v>0.0245</v>
      </c>
      <c r="C43" s="4" t="inlineStr">
        <is>
          <t xml:space="preserve"> </t>
        </is>
      </c>
      <c r="D43" s="7" t="n">
        <v>0.038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HAREHOLDERS' EQUITY - Treasury shares (Details) - BRL (R$) R$ / shares in Units, R$ in Thousands</t>
        </is>
      </c>
      <c r="D1" s="2" t="inlineStr">
        <is>
          <t>1 Months Ended</t>
        </is>
      </c>
      <c r="E1" s="2" t="inlineStr">
        <is>
          <t>6 Months Ended</t>
        </is>
      </c>
      <c r="G1" s="2" t="inlineStr">
        <is>
          <t>12 Months Ended</t>
        </is>
      </c>
    </row>
    <row r="2">
      <c r="B2" s="2" t="inlineStr">
        <is>
          <t>Feb. 28, 2023</t>
        </is>
      </c>
      <c r="C2" s="2" t="inlineStr">
        <is>
          <t>Oct. 27, 2022</t>
        </is>
      </c>
      <c r="D2" s="2" t="inlineStr">
        <is>
          <t>Jul. 31, 2023</t>
        </is>
      </c>
      <c r="E2" s="2" t="inlineStr">
        <is>
          <t>Jun. 30, 2023</t>
        </is>
      </c>
      <c r="F2" s="2" t="inlineStr">
        <is>
          <t>Jun. 30, 2022</t>
        </is>
      </c>
      <c r="G2" s="2" t="inlineStr">
        <is>
          <t>Dec. 31, 2022</t>
        </is>
      </c>
      <c r="H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held in treasury</t>
        </is>
      </c>
      <c r="B4" s="4" t="inlineStr">
        <is>
          <t xml:space="preserve"> </t>
        </is>
      </c>
      <c r="C4" s="4" t="inlineStr">
        <is>
          <t xml:space="preserve"> </t>
        </is>
      </c>
      <c r="D4" s="4" t="inlineStr">
        <is>
          <t xml:space="preserve"> </t>
        </is>
      </c>
      <c r="E4" s="6" t="n">
        <v>32466900</v>
      </c>
      <c r="F4" s="4" t="inlineStr">
        <is>
          <t xml:space="preserve"> </t>
        </is>
      </c>
      <c r="G4" s="6" t="n">
        <v>51911569</v>
      </c>
      <c r="H4" s="6" t="n">
        <v>12042004</v>
      </c>
    </row>
    <row r="5">
      <c r="A5" s="4" t="inlineStr">
        <is>
          <t>Average cost per share</t>
        </is>
      </c>
      <c r="B5" s="4" t="inlineStr">
        <is>
          <t xml:space="preserve"> </t>
        </is>
      </c>
      <c r="C5" s="4" t="inlineStr">
        <is>
          <t xml:space="preserve"> </t>
        </is>
      </c>
      <c r="D5" s="4" t="inlineStr">
        <is>
          <t xml:space="preserve"> </t>
        </is>
      </c>
      <c r="E5" s="5" t="inlineStr">
        <is>
          <t>R$ 42.55</t>
        </is>
      </c>
      <c r="F5" s="4" t="inlineStr">
        <is>
          <t xml:space="preserve"> </t>
        </is>
      </c>
      <c r="G5" s="5" t="inlineStr">
        <is>
          <t>R$ 40.84</t>
        </is>
      </c>
      <c r="H5" s="5" t="inlineStr">
        <is>
          <t>R$ 18.13</t>
        </is>
      </c>
    </row>
    <row r="6">
      <c r="A6" s="4" t="inlineStr">
        <is>
          <t>Historical value</t>
        </is>
      </c>
      <c r="B6" s="4" t="inlineStr">
        <is>
          <t xml:space="preserve"> </t>
        </is>
      </c>
      <c r="C6" s="4" t="inlineStr">
        <is>
          <t xml:space="preserve"> </t>
        </is>
      </c>
      <c r="D6" s="4" t="inlineStr">
        <is>
          <t xml:space="preserve"> </t>
        </is>
      </c>
      <c r="E6" s="5" t="inlineStr">
        <is>
          <t>R$ 1381600</t>
        </is>
      </c>
      <c r="F6" s="4" t="inlineStr">
        <is>
          <t xml:space="preserve"> </t>
        </is>
      </c>
      <c r="G6" s="5" t="inlineStr">
        <is>
          <t>R$ 2120324</t>
        </is>
      </c>
      <c r="H6" s="5" t="inlineStr">
        <is>
          <t>R$ 218265</t>
        </is>
      </c>
    </row>
    <row r="7">
      <c r="A7" s="4" t="inlineStr">
        <is>
          <t>Market value</t>
        </is>
      </c>
      <c r="B7" s="4" t="inlineStr">
        <is>
          <t xml:space="preserve"> </t>
        </is>
      </c>
      <c r="C7" s="4" t="inlineStr">
        <is>
          <t xml:space="preserve"> </t>
        </is>
      </c>
      <c r="D7" s="4" t="inlineStr">
        <is>
          <t xml:space="preserve"> </t>
        </is>
      </c>
      <c r="E7" s="5" t="inlineStr">
        <is>
          <t>R$ 1435686</t>
        </is>
      </c>
      <c r="F7" s="4" t="inlineStr">
        <is>
          <t xml:space="preserve"> </t>
        </is>
      </c>
      <c r="G7" s="5" t="inlineStr">
        <is>
          <t>R$ 2504214</t>
        </is>
      </c>
      <c r="H7" s="5" t="inlineStr">
        <is>
          <t>R$ 656530</t>
        </is>
      </c>
    </row>
    <row r="8">
      <c r="A8" s="4" t="inlineStr">
        <is>
          <t>Number of shares cancelled</t>
        </is>
      </c>
      <c r="B8" s="6" t="n">
        <v>37145969</v>
      </c>
      <c r="C8" s="4" t="inlineStr">
        <is>
          <t xml:space="preserve"> </t>
        </is>
      </c>
      <c r="D8" s="4" t="inlineStr">
        <is>
          <t xml:space="preserve"> </t>
        </is>
      </c>
      <c r="E8" s="6" t="n">
        <v>37145969</v>
      </c>
      <c r="F8" s="4" t="inlineStr">
        <is>
          <t xml:space="preserve"> </t>
        </is>
      </c>
      <c r="G8" s="4" t="inlineStr">
        <is>
          <t xml:space="preserve"> </t>
        </is>
      </c>
      <c r="H8" s="4" t="inlineStr">
        <is>
          <t xml:space="preserve"> </t>
        </is>
      </c>
    </row>
    <row r="9">
      <c r="A9" s="4" t="inlineStr">
        <is>
          <t>Number of shares repurchased</t>
        </is>
      </c>
      <c r="B9" s="4" t="inlineStr">
        <is>
          <t xml:space="preserve"> </t>
        </is>
      </c>
      <c r="C9" s="4" t="inlineStr">
        <is>
          <t xml:space="preserve"> </t>
        </is>
      </c>
      <c r="D9" s="4" t="inlineStr">
        <is>
          <t xml:space="preserve"> </t>
        </is>
      </c>
      <c r="E9" s="6" t="n">
        <v>17701300</v>
      </c>
      <c r="F9" s="4" t="inlineStr">
        <is>
          <t xml:space="preserve"> </t>
        </is>
      </c>
      <c r="G9" s="6" t="n">
        <v>40000000</v>
      </c>
      <c r="H9" s="4" t="inlineStr">
        <is>
          <t xml:space="preserve"> </t>
        </is>
      </c>
    </row>
    <row r="10">
      <c r="A10" s="4" t="inlineStr">
        <is>
          <t>Value of shares repurchased</t>
        </is>
      </c>
      <c r="B10" s="4" t="inlineStr">
        <is>
          <t xml:space="preserve"> </t>
        </is>
      </c>
      <c r="C10" s="4" t="inlineStr">
        <is>
          <t xml:space="preserve"> </t>
        </is>
      </c>
      <c r="D10" s="4" t="inlineStr">
        <is>
          <t xml:space="preserve"> </t>
        </is>
      </c>
      <c r="E10" s="5" t="inlineStr">
        <is>
          <t>R$ 778500</t>
        </is>
      </c>
      <c r="F10" s="5" t="inlineStr">
        <is>
          <t>R$ 601551</t>
        </is>
      </c>
      <c r="G10" s="5" t="inlineStr">
        <is>
          <t>R$ 1904424</t>
        </is>
      </c>
      <c r="H10" s="4" t="inlineStr">
        <is>
          <t xml:space="preserve"> </t>
        </is>
      </c>
    </row>
    <row r="11">
      <c r="A11" s="4" t="inlineStr">
        <is>
          <t>Cash effect of shares repurchased</t>
        </is>
      </c>
      <c r="B11" s="4" t="inlineStr">
        <is>
          <t xml:space="preserve"> </t>
        </is>
      </c>
      <c r="C11" s="4" t="inlineStr">
        <is>
          <t xml:space="preserve"> </t>
        </is>
      </c>
      <c r="D11" s="5" t="inlineStr">
        <is>
          <t>R$ 57448</t>
        </is>
      </c>
      <c r="E11" s="5" t="inlineStr">
        <is>
          <t>R$ 721052</t>
        </is>
      </c>
      <c r="F11" s="4" t="inlineStr">
        <is>
          <t xml:space="preserve"> </t>
        </is>
      </c>
      <c r="G11" s="4" t="inlineStr">
        <is>
          <t xml:space="preserve"> </t>
        </is>
      </c>
      <c r="H11" s="4" t="inlineStr">
        <is>
          <t xml:space="preserve"> </t>
        </is>
      </c>
    </row>
    <row r="12">
      <c r="A12" s="4" t="inlineStr">
        <is>
          <t>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uthorized for repurchase</t>
        </is>
      </c>
      <c r="B14" s="4" t="inlineStr">
        <is>
          <t xml:space="preserve"> </t>
        </is>
      </c>
      <c r="C14" s="6" t="n">
        <v>2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repurchase program maximum term</t>
        </is>
      </c>
      <c r="B15" s="4" t="inlineStr">
        <is>
          <t xml:space="preserve"> </t>
        </is>
      </c>
      <c r="C15" s="4" t="inlineStr">
        <is>
          <t>18 months</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HAREHOLDERS' EQUITY - Treasury Shares - Changes (Details) - BRL (R$) R$ / shares in Units, R$ in Thousands</t>
        </is>
      </c>
      <c r="C1" s="2" t="inlineStr">
        <is>
          <t>6 Months Ended</t>
        </is>
      </c>
      <c r="E1" s="2" t="inlineStr">
        <is>
          <t>12 Months Ended</t>
        </is>
      </c>
    </row>
    <row r="2">
      <c r="B2" s="2" t="inlineStr">
        <is>
          <t>Feb. 28, 2023</t>
        </is>
      </c>
      <c r="C2" s="2" t="inlineStr">
        <is>
          <t>Jun. 30, 2023</t>
        </is>
      </c>
      <c r="D2" s="2" t="inlineStr">
        <is>
          <t>Jun. 30, 2022</t>
        </is>
      </c>
      <c r="E2" s="2" t="inlineStr">
        <is>
          <t>Dec. 31, 2022</t>
        </is>
      </c>
    </row>
    <row r="3">
      <c r="A3" s="3" t="inlineStr">
        <is>
          <t>Quantity</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51911569</v>
      </c>
      <c r="D4" s="6" t="n">
        <v>12042004</v>
      </c>
      <c r="E4" s="6" t="n">
        <v>12042004</v>
      </c>
    </row>
    <row r="5">
      <c r="A5" s="4" t="inlineStr">
        <is>
          <t>Realization in the restricted shares plan</t>
        </is>
      </c>
      <c r="B5" s="4" t="inlineStr">
        <is>
          <t xml:space="preserve"> </t>
        </is>
      </c>
      <c r="C5" s="4" t="inlineStr">
        <is>
          <t xml:space="preserve"> </t>
        </is>
      </c>
      <c r="D5" s="4" t="inlineStr">
        <is>
          <t xml:space="preserve"> </t>
        </is>
      </c>
      <c r="E5" s="6" t="n">
        <v>130435</v>
      </c>
    </row>
    <row r="6">
      <c r="A6" s="4" t="inlineStr">
        <is>
          <t>Repurchase</t>
        </is>
      </c>
      <c r="B6" s="4" t="inlineStr">
        <is>
          <t xml:space="preserve"> </t>
        </is>
      </c>
      <c r="C6" s="6" t="n">
        <v>17701300</v>
      </c>
      <c r="D6" s="4" t="inlineStr">
        <is>
          <t xml:space="preserve"> </t>
        </is>
      </c>
      <c r="E6" s="6" t="n">
        <v>40000000</v>
      </c>
    </row>
    <row r="7">
      <c r="A7" s="4" t="inlineStr">
        <is>
          <t>Canceled</t>
        </is>
      </c>
      <c r="B7" s="6" t="n">
        <v>37145969</v>
      </c>
      <c r="C7" s="6" t="n">
        <v>37145969</v>
      </c>
      <c r="D7" s="4" t="inlineStr">
        <is>
          <t xml:space="preserve"> </t>
        </is>
      </c>
      <c r="E7" s="4" t="inlineStr">
        <is>
          <t xml:space="preserve"> </t>
        </is>
      </c>
    </row>
    <row r="8">
      <c r="A8" s="4" t="inlineStr">
        <is>
          <t>Ending balance</t>
        </is>
      </c>
      <c r="B8" s="4" t="inlineStr">
        <is>
          <t xml:space="preserve"> </t>
        </is>
      </c>
      <c r="C8" s="6" t="n">
        <v>32466900</v>
      </c>
      <c r="D8" s="4" t="inlineStr">
        <is>
          <t xml:space="preserve"> </t>
        </is>
      </c>
      <c r="E8" s="6" t="n">
        <v>51911569</v>
      </c>
    </row>
    <row r="9">
      <c r="A9" s="3" t="inlineStr">
        <is>
          <t>Average cost per share</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inlineStr">
        <is>
          <t>R$ 40.84</t>
        </is>
      </c>
      <c r="D10" s="5" t="inlineStr">
        <is>
          <t>R$ 18.13</t>
        </is>
      </c>
      <c r="E10" s="5" t="inlineStr">
        <is>
          <t>R$ 18.13</t>
        </is>
      </c>
    </row>
    <row r="11">
      <c r="A11" s="4" t="inlineStr">
        <is>
          <t>Realization in the restricted shares plan</t>
        </is>
      </c>
      <c r="B11" s="4" t="inlineStr">
        <is>
          <t xml:space="preserve"> </t>
        </is>
      </c>
      <c r="C11" s="4" t="inlineStr">
        <is>
          <t xml:space="preserve"> </t>
        </is>
      </c>
      <c r="D11" s="4" t="inlineStr">
        <is>
          <t xml:space="preserve"> </t>
        </is>
      </c>
      <c r="E11" s="11" t="n">
        <v>18.13</v>
      </c>
    </row>
    <row r="12">
      <c r="A12" s="4" t="inlineStr">
        <is>
          <t>Repurchase</t>
        </is>
      </c>
      <c r="B12" s="4" t="inlineStr">
        <is>
          <t xml:space="preserve"> </t>
        </is>
      </c>
      <c r="C12" s="11" t="n">
        <v>43.98</v>
      </c>
      <c r="D12" s="4" t="inlineStr">
        <is>
          <t xml:space="preserve"> </t>
        </is>
      </c>
      <c r="E12" s="11" t="n">
        <v>47.61</v>
      </c>
    </row>
    <row r="13">
      <c r="A13" s="4" t="inlineStr">
        <is>
          <t>Canceled</t>
        </is>
      </c>
      <c r="B13" s="5" t="inlineStr">
        <is>
          <t>R$ 40.84</t>
        </is>
      </c>
      <c r="C13" s="11" t="n">
        <v>40.84</v>
      </c>
      <c r="D13" s="4" t="inlineStr">
        <is>
          <t xml:space="preserve"> </t>
        </is>
      </c>
      <c r="E13" s="4" t="inlineStr">
        <is>
          <t xml:space="preserve"> </t>
        </is>
      </c>
    </row>
    <row r="14">
      <c r="A14" s="4" t="inlineStr">
        <is>
          <t>Ending balance</t>
        </is>
      </c>
      <c r="B14" s="4" t="inlineStr">
        <is>
          <t xml:space="preserve"> </t>
        </is>
      </c>
      <c r="C14" s="5" t="inlineStr">
        <is>
          <t>R$ 42.55</t>
        </is>
      </c>
      <c r="D14" s="4" t="inlineStr">
        <is>
          <t xml:space="preserve"> </t>
        </is>
      </c>
      <c r="E14" s="5" t="inlineStr">
        <is>
          <t>R$ 40.84</t>
        </is>
      </c>
    </row>
    <row r="15">
      <c r="A15" s="3" t="inlineStr">
        <is>
          <t>Historical value</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5" t="inlineStr">
        <is>
          <t>R$ 2120324</t>
        </is>
      </c>
      <c r="D16" s="5" t="inlineStr">
        <is>
          <t>R$ 218265</t>
        </is>
      </c>
      <c r="E16" s="5" t="inlineStr">
        <is>
          <t>R$ 218265</t>
        </is>
      </c>
    </row>
    <row r="17">
      <c r="A17" s="4" t="inlineStr">
        <is>
          <t>Realization in the restricted shares plan</t>
        </is>
      </c>
      <c r="B17" s="4" t="inlineStr">
        <is>
          <t xml:space="preserve"> </t>
        </is>
      </c>
      <c r="C17" s="4" t="inlineStr">
        <is>
          <t xml:space="preserve"> </t>
        </is>
      </c>
      <c r="D17" s="4" t="inlineStr">
        <is>
          <t xml:space="preserve"> </t>
        </is>
      </c>
      <c r="E17" s="6" t="n">
        <v>2365</v>
      </c>
    </row>
    <row r="18">
      <c r="A18" s="4" t="inlineStr">
        <is>
          <t>Repurchase</t>
        </is>
      </c>
      <c r="B18" s="4" t="inlineStr">
        <is>
          <t xml:space="preserve"> </t>
        </is>
      </c>
      <c r="C18" s="6" t="n">
        <v>778500</v>
      </c>
      <c r="D18" s="6" t="n">
        <v>601551</v>
      </c>
      <c r="E18" s="6" t="n">
        <v>1904424</v>
      </c>
    </row>
    <row r="19">
      <c r="A19" s="4" t="inlineStr">
        <is>
          <t>Canceled</t>
        </is>
      </c>
      <c r="B19" s="5" t="inlineStr">
        <is>
          <t>R$ 1517224</t>
        </is>
      </c>
      <c r="C19" s="6" t="n">
        <v>1517224</v>
      </c>
      <c r="D19" s="4" t="inlineStr">
        <is>
          <t xml:space="preserve"> </t>
        </is>
      </c>
      <c r="E19" s="4" t="inlineStr">
        <is>
          <t xml:space="preserve"> </t>
        </is>
      </c>
    </row>
    <row r="20">
      <c r="A20" s="4" t="inlineStr">
        <is>
          <t>Ending balance</t>
        </is>
      </c>
      <c r="B20" s="4" t="inlineStr">
        <is>
          <t xml:space="preserve"> </t>
        </is>
      </c>
      <c r="C20" s="6" t="n">
        <v>1381600</v>
      </c>
      <c r="D20" s="4" t="inlineStr">
        <is>
          <t xml:space="preserve"> </t>
        </is>
      </c>
      <c r="E20" s="6" t="n">
        <v>2120324</v>
      </c>
    </row>
    <row r="21">
      <c r="A21" s="3" t="inlineStr">
        <is>
          <t>Market value</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6" t="n">
        <v>2504214</v>
      </c>
      <c r="D22" s="5" t="inlineStr">
        <is>
          <t>R$ 656530</t>
        </is>
      </c>
      <c r="E22" s="6" t="n">
        <v>656530</v>
      </c>
    </row>
    <row r="23">
      <c r="A23" s="4" t="inlineStr">
        <is>
          <t>Realization in the restricted shares plan</t>
        </is>
      </c>
      <c r="B23" s="4" t="inlineStr">
        <is>
          <t xml:space="preserve"> </t>
        </is>
      </c>
      <c r="C23" s="4" t="inlineStr">
        <is>
          <t xml:space="preserve"> </t>
        </is>
      </c>
      <c r="D23" s="4" t="inlineStr">
        <is>
          <t xml:space="preserve"> </t>
        </is>
      </c>
      <c r="E23" s="6" t="n">
        <v>8156</v>
      </c>
    </row>
    <row r="24">
      <c r="A24" s="4" t="inlineStr">
        <is>
          <t>Repurchase</t>
        </is>
      </c>
      <c r="B24" s="4" t="inlineStr">
        <is>
          <t xml:space="preserve"> </t>
        </is>
      </c>
      <c r="C24" s="6" t="n">
        <v>778500</v>
      </c>
      <c r="D24" s="4" t="inlineStr">
        <is>
          <t xml:space="preserve"> </t>
        </is>
      </c>
      <c r="E24" s="6" t="n">
        <v>1904424</v>
      </c>
    </row>
    <row r="25">
      <c r="A25" s="4" t="inlineStr">
        <is>
          <t>Canceled</t>
        </is>
      </c>
      <c r="B25" s="4" t="inlineStr">
        <is>
          <t xml:space="preserve"> </t>
        </is>
      </c>
      <c r="C25" s="6" t="n">
        <v>1570532</v>
      </c>
      <c r="D25" s="4" t="inlineStr">
        <is>
          <t xml:space="preserve"> </t>
        </is>
      </c>
      <c r="E25" s="4" t="inlineStr">
        <is>
          <t xml:space="preserve"> </t>
        </is>
      </c>
    </row>
    <row r="26">
      <c r="A26" s="4" t="inlineStr">
        <is>
          <t>Beginning balance</t>
        </is>
      </c>
      <c r="B26" s="4" t="inlineStr">
        <is>
          <t xml:space="preserve"> </t>
        </is>
      </c>
      <c r="C26" s="5" t="inlineStr">
        <is>
          <t>R$ 1435686</t>
        </is>
      </c>
      <c r="D26" s="4" t="inlineStr">
        <is>
          <t xml:space="preserve"> </t>
        </is>
      </c>
      <c r="E26" s="5" t="inlineStr">
        <is>
          <t>R$ 2504214</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EARNINGS (LOSS) PER SHARE - Basic (Details) - BRL (R$) R$ / shares in Units, shares in Thousands, 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Resulted of the period attributable to controlling shareholders</t>
        </is>
      </c>
      <c r="B4" s="5" t="inlineStr">
        <is>
          <t>R$ 5073127</t>
        </is>
      </c>
      <c r="C4" s="5" t="inlineStr">
        <is>
          <t>R$ 175625</t>
        </is>
      </c>
      <c r="D4" s="5" t="inlineStr">
        <is>
          <t>R$ 10310498</t>
        </is>
      </c>
      <c r="E4" s="5" t="inlineStr">
        <is>
          <t>R$ 10480342</t>
        </is>
      </c>
    </row>
    <row r="5">
      <c r="A5" s="4" t="inlineStr">
        <is>
          <t>Weighted average number of shares in the period - in thousands</t>
        </is>
      </c>
      <c r="B5" s="4" t="inlineStr">
        <is>
          <t xml:space="preserve"> </t>
        </is>
      </c>
      <c r="C5" s="4" t="inlineStr">
        <is>
          <t xml:space="preserve"> </t>
        </is>
      </c>
      <c r="D5" s="6" t="n">
        <v>1336021</v>
      </c>
      <c r="E5" s="6" t="n">
        <v>1361264</v>
      </c>
    </row>
    <row r="6">
      <c r="A6" s="4" t="inlineStr">
        <is>
          <t>Weighted average treasury shares - in thousands</t>
        </is>
      </c>
      <c r="B6" s="4" t="inlineStr">
        <is>
          <t xml:space="preserve"> </t>
        </is>
      </c>
      <c r="C6" s="4" t="inlineStr">
        <is>
          <t xml:space="preserve"> </t>
        </is>
      </c>
      <c r="D6" s="6" t="n">
        <v>-26791</v>
      </c>
      <c r="E6" s="6" t="n">
        <v>-14088</v>
      </c>
    </row>
    <row r="7">
      <c r="A7" s="4" t="inlineStr">
        <is>
          <t>Weighted average number of outstanding shares - in thousands</t>
        </is>
      </c>
      <c r="B7" s="4" t="inlineStr">
        <is>
          <t xml:space="preserve"> </t>
        </is>
      </c>
      <c r="C7" s="4" t="inlineStr">
        <is>
          <t xml:space="preserve"> </t>
        </is>
      </c>
      <c r="D7" s="6" t="n">
        <v>1309230</v>
      </c>
      <c r="E7" s="6" t="n">
        <v>1347176</v>
      </c>
    </row>
    <row r="8">
      <c r="A8" s="4" t="inlineStr">
        <is>
          <t>Basic earnings (loss) per common share - R$</t>
        </is>
      </c>
      <c r="B8" s="5" t="inlineStr">
        <is>
          <t>R$ 3.90544</t>
        </is>
      </c>
      <c r="C8" s="5" t="inlineStr">
        <is>
          <t>R$ 0.13057</t>
        </is>
      </c>
      <c r="D8" s="5" t="inlineStr">
        <is>
          <t>R$ 7.87524</t>
        </is>
      </c>
      <c r="E8" s="5" t="inlineStr">
        <is>
          <t>R$ 7.77949</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EARNINGS (LOSS) PER SHARE - Diluted (Details) - BRL (R$) R$ / shares in Units, shares in Thousands, 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luted earnings per share</t>
        </is>
      </c>
      <c r="B3" s="4" t="inlineStr">
        <is>
          <t xml:space="preserve"> </t>
        </is>
      </c>
      <c r="C3" s="4" t="inlineStr">
        <is>
          <t xml:space="preserve"> </t>
        </is>
      </c>
      <c r="D3" s="4" t="inlineStr">
        <is>
          <t xml:space="preserve"> </t>
        </is>
      </c>
      <c r="E3" s="4" t="inlineStr">
        <is>
          <t xml:space="preserve"> </t>
        </is>
      </c>
    </row>
    <row r="4">
      <c r="A4" s="4" t="inlineStr">
        <is>
          <t>Resulted of the period attributable to controlling shareholders</t>
        </is>
      </c>
      <c r="B4" s="5" t="inlineStr">
        <is>
          <t>R$ 5073127</t>
        </is>
      </c>
      <c r="C4" s="5" t="inlineStr">
        <is>
          <t>R$ 175625</t>
        </is>
      </c>
      <c r="D4" s="5" t="inlineStr">
        <is>
          <t>R$ 10310498</t>
        </is>
      </c>
      <c r="E4" s="5" t="inlineStr">
        <is>
          <t>R$ 10480342</t>
        </is>
      </c>
    </row>
    <row r="5">
      <c r="A5" s="4" t="inlineStr">
        <is>
          <t>Weighted average number of shares during the period (except treasury shares) - in thousands</t>
        </is>
      </c>
      <c r="B5" s="4" t="inlineStr">
        <is>
          <t xml:space="preserve"> </t>
        </is>
      </c>
      <c r="C5" s="4" t="inlineStr">
        <is>
          <t xml:space="preserve"> </t>
        </is>
      </c>
      <c r="D5" s="6" t="n">
        <v>1309230</v>
      </c>
      <c r="E5" s="6" t="n">
        <v>1347176</v>
      </c>
    </row>
    <row r="6">
      <c r="A6" s="4" t="inlineStr">
        <is>
          <t>Average number of potential shares (stock options) - in thousands</t>
        </is>
      </c>
      <c r="B6" s="4" t="inlineStr">
        <is>
          <t xml:space="preserve"> </t>
        </is>
      </c>
      <c r="C6" s="4" t="inlineStr">
        <is>
          <t xml:space="preserve"> </t>
        </is>
      </c>
      <c r="D6" s="6" t="n">
        <v>487</v>
      </c>
      <c r="E6" s="6" t="n">
        <v>215</v>
      </c>
    </row>
    <row r="7">
      <c r="A7" s="4" t="inlineStr">
        <is>
          <t>Weighted average number of shares (diluted) - in thousands</t>
        </is>
      </c>
      <c r="B7" s="4" t="inlineStr">
        <is>
          <t xml:space="preserve"> </t>
        </is>
      </c>
      <c r="C7" s="4" t="inlineStr">
        <is>
          <t xml:space="preserve"> </t>
        </is>
      </c>
      <c r="D7" s="6" t="n">
        <v>1309717</v>
      </c>
      <c r="E7" s="6" t="n">
        <v>1347391</v>
      </c>
    </row>
    <row r="8">
      <c r="A8" s="4" t="inlineStr">
        <is>
          <t>Diluted earnings (loss) per common share - R$</t>
        </is>
      </c>
      <c r="B8" s="5" t="inlineStr">
        <is>
          <t>R$ 3.90397</t>
        </is>
      </c>
      <c r="C8" s="5" t="inlineStr">
        <is>
          <t>R$ 0.13054</t>
        </is>
      </c>
      <c r="D8" s="5" t="inlineStr">
        <is>
          <t>R$ 7.87231</t>
        </is>
      </c>
      <c r="E8" s="5" t="inlineStr">
        <is>
          <t>R$ 7.77825</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ARNINGS (LOSS) PER SHARE - Profit reserves (Details) - BRL (R$) R$ in Thousands</t>
        </is>
      </c>
      <c r="C1" s="2" t="inlineStr">
        <is>
          <t>6 Months Ended</t>
        </is>
      </c>
    </row>
    <row r="2">
      <c r="B2" s="2" t="inlineStr">
        <is>
          <t>Apr. 26, 2022</t>
        </is>
      </c>
      <c r="C2" s="2" t="inlineStr">
        <is>
          <t>Jun. 30, 2023</t>
        </is>
      </c>
    </row>
    <row r="3">
      <c r="A3" s="4" t="inlineStr">
        <is>
          <t>Investment reserve</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Constitution of reserves</t>
        </is>
      </c>
      <c r="B5" s="5" t="inlineStr">
        <is>
          <t>R$ 14972324</t>
        </is>
      </c>
      <c r="C5" s="5" t="inlineStr">
        <is>
          <t>R$ 14972324</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s>
  <sheetData>
    <row r="1">
      <c r="A1" s="1" t="inlineStr">
        <is>
          <t>NET FINANCIAL RESULT (Details) - BRL (R$) 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expenses</t>
        </is>
      </c>
      <c r="B3" s="4" t="inlineStr">
        <is>
          <t xml:space="preserve"> </t>
        </is>
      </c>
      <c r="C3" s="4" t="inlineStr">
        <is>
          <t xml:space="preserve"> </t>
        </is>
      </c>
      <c r="D3" s="4" t="inlineStr">
        <is>
          <t xml:space="preserve"> </t>
        </is>
      </c>
      <c r="E3" s="4" t="inlineStr">
        <is>
          <t xml:space="preserve"> </t>
        </is>
      </c>
    </row>
    <row r="4">
      <c r="A4" s="4" t="inlineStr">
        <is>
          <t>Interest on loans, financing and debentures</t>
        </is>
      </c>
      <c r="B4" s="4" t="inlineStr">
        <is>
          <t xml:space="preserve"> </t>
        </is>
      </c>
      <c r="C4" s="4" t="inlineStr">
        <is>
          <t xml:space="preserve"> </t>
        </is>
      </c>
      <c r="D4" s="5" t="inlineStr">
        <is>
          <t>R$ 1797937</t>
        </is>
      </c>
      <c r="E4" s="5" t="inlineStr">
        <is>
          <t>R$ 1742976</t>
        </is>
      </c>
    </row>
    <row r="5">
      <c r="A5" s="4" t="inlineStr">
        <is>
          <t>Amortization of transaction costs</t>
        </is>
      </c>
      <c r="B5" s="4" t="inlineStr">
        <is>
          <t xml:space="preserve"> </t>
        </is>
      </c>
      <c r="C5" s="4" t="inlineStr">
        <is>
          <t xml:space="preserve"> </t>
        </is>
      </c>
      <c r="D5" s="6" t="n">
        <v>-32421</v>
      </c>
      <c r="E5" s="6" t="n">
        <v>-36838</v>
      </c>
    </row>
    <row r="6">
      <c r="A6" s="4" t="inlineStr">
        <is>
          <t>Interest expense on lease liabilities</t>
        </is>
      </c>
      <c r="B6" s="4" t="inlineStr">
        <is>
          <t xml:space="preserve"> </t>
        </is>
      </c>
      <c r="C6" s="4" t="inlineStr">
        <is>
          <t xml:space="preserve"> </t>
        </is>
      </c>
      <c r="D6" s="6" t="n">
        <v>-223237</v>
      </c>
      <c r="E6" s="6" t="n">
        <v>-210597</v>
      </c>
    </row>
    <row r="7">
      <c r="A7" s="4" t="inlineStr">
        <is>
          <t>Amortization of fair value adjustment</t>
        </is>
      </c>
      <c r="B7" s="4" t="inlineStr">
        <is>
          <t xml:space="preserve"> </t>
        </is>
      </c>
      <c r="C7" s="4" t="inlineStr">
        <is>
          <t xml:space="preserve"> </t>
        </is>
      </c>
      <c r="D7" s="4" t="inlineStr">
        <is>
          <t xml:space="preserve"> </t>
        </is>
      </c>
      <c r="E7" s="6" t="n">
        <v>-9452</v>
      </c>
    </row>
    <row r="8">
      <c r="A8" s="4" t="inlineStr">
        <is>
          <t>Other</t>
        </is>
      </c>
      <c r="B8" s="4" t="inlineStr">
        <is>
          <t xml:space="preserve"> </t>
        </is>
      </c>
      <c r="C8" s="4" t="inlineStr">
        <is>
          <t xml:space="preserve"> </t>
        </is>
      </c>
      <c r="D8" s="6" t="n">
        <v>-254471</v>
      </c>
      <c r="E8" s="6" t="n">
        <v>-183660</v>
      </c>
    </row>
    <row r="9">
      <c r="A9" s="4" t="inlineStr">
        <is>
          <t>Financial expenses</t>
        </is>
      </c>
      <c r="B9" s="4" t="inlineStr">
        <is>
          <t xml:space="preserve"> </t>
        </is>
      </c>
      <c r="C9" s="4" t="inlineStr">
        <is>
          <t xml:space="preserve"> </t>
        </is>
      </c>
      <c r="D9" s="6" t="n">
        <v>-2308066</v>
      </c>
      <c r="E9" s="6" t="n">
        <v>-2183523</v>
      </c>
    </row>
    <row r="10">
      <c r="A10" s="3" t="inlineStr">
        <is>
          <t>Financial income</t>
        </is>
      </c>
      <c r="B10" s="4" t="inlineStr">
        <is>
          <t xml:space="preserve"> </t>
        </is>
      </c>
      <c r="C10" s="4" t="inlineStr">
        <is>
          <t xml:space="preserve"> </t>
        </is>
      </c>
      <c r="D10" s="4" t="inlineStr">
        <is>
          <t xml:space="preserve"> </t>
        </is>
      </c>
      <c r="E10" s="4" t="inlineStr">
        <is>
          <t xml:space="preserve"> </t>
        </is>
      </c>
    </row>
    <row r="11">
      <c r="A11" s="4" t="inlineStr">
        <is>
          <t>Cash and cash equivalents and marketable securities</t>
        </is>
      </c>
      <c r="B11" s="4" t="inlineStr">
        <is>
          <t xml:space="preserve"> </t>
        </is>
      </c>
      <c r="C11" s="4" t="inlineStr">
        <is>
          <t xml:space="preserve"> </t>
        </is>
      </c>
      <c r="D11" s="6" t="n">
        <v>683608</v>
      </c>
      <c r="E11" s="6" t="n">
        <v>303822</v>
      </c>
    </row>
    <row r="12">
      <c r="A12" s="4" t="inlineStr">
        <is>
          <t>Other</t>
        </is>
      </c>
      <c r="B12" s="4" t="inlineStr">
        <is>
          <t xml:space="preserve"> </t>
        </is>
      </c>
      <c r="C12" s="4" t="inlineStr">
        <is>
          <t xml:space="preserve"> </t>
        </is>
      </c>
      <c r="D12" s="6" t="n">
        <v>106290</v>
      </c>
      <c r="E12" s="6" t="n">
        <v>48745</v>
      </c>
    </row>
    <row r="13">
      <c r="A13" s="4" t="inlineStr">
        <is>
          <t>Financial income</t>
        </is>
      </c>
      <c r="B13" s="4" t="inlineStr">
        <is>
          <t xml:space="preserve"> </t>
        </is>
      </c>
      <c r="C13" s="4" t="inlineStr">
        <is>
          <t xml:space="preserve"> </t>
        </is>
      </c>
      <c r="D13" s="6" t="n">
        <v>789898</v>
      </c>
      <c r="E13" s="6" t="n">
        <v>352567</v>
      </c>
    </row>
    <row r="14">
      <c r="A14" s="3" t="inlineStr">
        <is>
          <t>Results from derivative financial instruments</t>
        </is>
      </c>
      <c r="B14" s="4" t="inlineStr">
        <is>
          <t xml:space="preserve"> </t>
        </is>
      </c>
      <c r="C14" s="4" t="inlineStr">
        <is>
          <t xml:space="preserve"> </t>
        </is>
      </c>
      <c r="D14" s="4" t="inlineStr">
        <is>
          <t xml:space="preserve"> </t>
        </is>
      </c>
      <c r="E14" s="4" t="inlineStr">
        <is>
          <t xml:space="preserve"> </t>
        </is>
      </c>
    </row>
    <row r="15">
      <c r="A15" s="4" t="inlineStr">
        <is>
          <t>Income</t>
        </is>
      </c>
      <c r="B15" s="4" t="inlineStr">
        <is>
          <t xml:space="preserve"> </t>
        </is>
      </c>
      <c r="C15" s="4" t="inlineStr">
        <is>
          <t xml:space="preserve"> </t>
        </is>
      </c>
      <c r="D15" s="6" t="n">
        <v>6758955</v>
      </c>
      <c r="E15" s="6" t="n">
        <v>8653252</v>
      </c>
    </row>
    <row r="16">
      <c r="A16" s="4" t="inlineStr">
        <is>
          <t>Expenses</t>
        </is>
      </c>
      <c r="B16" s="4" t="inlineStr">
        <is>
          <t xml:space="preserve"> </t>
        </is>
      </c>
      <c r="C16" s="4" t="inlineStr">
        <is>
          <t xml:space="preserve"> </t>
        </is>
      </c>
      <c r="D16" s="6" t="n">
        <v>-1859936</v>
      </c>
      <c r="E16" s="6" t="n">
        <v>-4032366</v>
      </c>
    </row>
    <row r="17">
      <c r="A17" s="4" t="inlineStr">
        <is>
          <t>Results from derivative financial instruments</t>
        </is>
      </c>
      <c r="B17" s="5" t="inlineStr">
        <is>
          <t>R$ 2903766</t>
        </is>
      </c>
      <c r="C17" s="5" t="inlineStr">
        <is>
          <t>R$ 1575557</t>
        </is>
      </c>
      <c r="D17" s="6" t="n">
        <v>4899019</v>
      </c>
      <c r="E17" s="6" t="n">
        <v>4620886</v>
      </c>
    </row>
    <row r="18">
      <c r="A18" s="3" t="inlineStr">
        <is>
          <t>Monetary and exchange rate variations, net</t>
        </is>
      </c>
      <c r="B18" s="4" t="inlineStr">
        <is>
          <t xml:space="preserve"> </t>
        </is>
      </c>
      <c r="C18" s="4" t="inlineStr">
        <is>
          <t xml:space="preserve"> </t>
        </is>
      </c>
      <c r="D18" s="4" t="inlineStr">
        <is>
          <t xml:space="preserve"> </t>
        </is>
      </c>
      <c r="E18" s="4" t="inlineStr">
        <is>
          <t xml:space="preserve"> </t>
        </is>
      </c>
    </row>
    <row r="19">
      <c r="A19" s="4" t="inlineStr">
        <is>
          <t>Exchange rate variation on loans, financing and debentures</t>
        </is>
      </c>
      <c r="B19" s="4" t="inlineStr">
        <is>
          <t xml:space="preserve"> </t>
        </is>
      </c>
      <c r="C19" s="4" t="inlineStr">
        <is>
          <t xml:space="preserve"> </t>
        </is>
      </c>
      <c r="D19" s="6" t="n">
        <v>4543048</v>
      </c>
      <c r="E19" s="6" t="n">
        <v>3812954</v>
      </c>
    </row>
    <row r="20">
      <c r="A20" s="4" t="inlineStr">
        <is>
          <t>Leases</t>
        </is>
      </c>
      <c r="B20" s="4" t="inlineStr">
        <is>
          <t xml:space="preserve"> </t>
        </is>
      </c>
      <c r="C20" s="4" t="inlineStr">
        <is>
          <t xml:space="preserve"> </t>
        </is>
      </c>
      <c r="D20" s="6" t="n">
        <v>191986</v>
      </c>
      <c r="E20" s="6" t="n">
        <v>176291</v>
      </c>
    </row>
    <row r="21">
      <c r="A21" s="4" t="inlineStr">
        <is>
          <t>Other assets and liabilities</t>
        </is>
      </c>
      <c r="B21" s="4" t="inlineStr">
        <is>
          <t xml:space="preserve"> </t>
        </is>
      </c>
      <c r="C21" s="4" t="inlineStr">
        <is>
          <t xml:space="preserve"> </t>
        </is>
      </c>
      <c r="D21" s="6" t="n">
        <v>-1110099</v>
      </c>
      <c r="E21" s="6" t="n">
        <v>-818556</v>
      </c>
    </row>
    <row r="22">
      <c r="A22" s="4" t="inlineStr">
        <is>
          <t>Monetary and exchange rate variations, net</t>
        </is>
      </c>
      <c r="B22" s="5" t="inlineStr">
        <is>
          <t>R$ 2376817</t>
        </is>
      </c>
      <c r="C22" s="5" t="inlineStr">
        <is>
          <t>R$ 4459984</t>
        </is>
      </c>
      <c r="D22" s="6" t="n">
        <v>3624935</v>
      </c>
      <c r="E22" s="6" t="n">
        <v>3170689</v>
      </c>
    </row>
    <row r="23">
      <c r="A23" s="4" t="inlineStr">
        <is>
          <t>Net financial result</t>
        </is>
      </c>
      <c r="B23" s="4" t="inlineStr">
        <is>
          <t xml:space="preserve"> </t>
        </is>
      </c>
      <c r="C23" s="4" t="inlineStr">
        <is>
          <t xml:space="preserve"> </t>
        </is>
      </c>
      <c r="D23" s="6" t="n">
        <v>7005786</v>
      </c>
      <c r="E23" s="6" t="n">
        <v>5960619</v>
      </c>
    </row>
    <row r="24">
      <c r="A24" s="4" t="inlineStr">
        <is>
          <t>Capitalized loan costs</t>
        </is>
      </c>
      <c r="B24" s="4" t="inlineStr">
        <is>
          <t xml:space="preserve"> </t>
        </is>
      </c>
      <c r="C24" s="4" t="inlineStr">
        <is>
          <t xml:space="preserve"> </t>
        </is>
      </c>
      <c r="D24" s="6" t="n">
        <v>511650</v>
      </c>
      <c r="E24" s="6" t="n">
        <v>108972</v>
      </c>
    </row>
    <row r="25">
      <c r="A25" s="4" t="inlineStr">
        <is>
          <t>Transaction costs for loans and financing</t>
        </is>
      </c>
      <c r="B25" s="4" t="inlineStr">
        <is>
          <t xml:space="preserve"> </t>
        </is>
      </c>
      <c r="C25" s="4" t="inlineStr">
        <is>
          <t xml:space="preserve"> </t>
        </is>
      </c>
      <c r="D25" s="6" t="n">
        <v>19</v>
      </c>
      <c r="E25" s="6" t="n">
        <v>39</v>
      </c>
    </row>
    <row r="26">
      <c r="A26" s="4" t="inlineStr">
        <is>
          <t>Formation cost</t>
        </is>
      </c>
      <c r="B26" s="4" t="inlineStr">
        <is>
          <t xml:space="preserve"> </t>
        </is>
      </c>
      <c r="C26" s="4" t="inlineStr">
        <is>
          <t xml:space="preserve"> </t>
        </is>
      </c>
      <c r="D26" s="5" t="inlineStr">
        <is>
          <t>R$ 104137</t>
        </is>
      </c>
      <c r="E26" s="5" t="inlineStr">
        <is>
          <t>R$ 84470</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6" customWidth="1" min="3" max="3"/>
    <col width="16" customWidth="1" min="4" max="4"/>
    <col width="16" customWidth="1" min="5" max="5"/>
  </cols>
  <sheetData>
    <row r="1">
      <c r="A1" s="1" t="inlineStr">
        <is>
          <t>NET SALES (Details) - BRL (R$) 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Gross sales</t>
        </is>
      </c>
      <c r="B4" s="4" t="inlineStr">
        <is>
          <t xml:space="preserve"> </t>
        </is>
      </c>
      <c r="C4" s="4" t="inlineStr">
        <is>
          <t xml:space="preserve"> </t>
        </is>
      </c>
      <c r="D4" s="5" t="inlineStr">
        <is>
          <t>R$ 24552121</t>
        </is>
      </c>
      <c r="E4" s="5" t="inlineStr">
        <is>
          <t>R$ 25466749</t>
        </is>
      </c>
    </row>
    <row r="5">
      <c r="A5" s="3" t="inlineStr">
        <is>
          <t>Sales deductions</t>
        </is>
      </c>
      <c r="B5" s="4" t="inlineStr">
        <is>
          <t xml:space="preserve"> </t>
        </is>
      </c>
      <c r="C5" s="4" t="inlineStr">
        <is>
          <t xml:space="preserve"> </t>
        </is>
      </c>
      <c r="D5" s="4" t="inlineStr">
        <is>
          <t xml:space="preserve"> </t>
        </is>
      </c>
      <c r="E5" s="4" t="inlineStr">
        <is>
          <t xml:space="preserve"> </t>
        </is>
      </c>
    </row>
    <row r="6">
      <c r="A6" s="4" t="inlineStr">
        <is>
          <t>Returns and cancelations</t>
        </is>
      </c>
      <c r="B6" s="4" t="inlineStr">
        <is>
          <t xml:space="preserve"> </t>
        </is>
      </c>
      <c r="C6" s="4" t="inlineStr">
        <is>
          <t xml:space="preserve"> </t>
        </is>
      </c>
      <c r="D6" s="6" t="n">
        <v>-65560</v>
      </c>
      <c r="E6" s="6" t="n">
        <v>-42388</v>
      </c>
    </row>
    <row r="7">
      <c r="A7" s="4" t="inlineStr">
        <is>
          <t>Discounts and rebates</t>
        </is>
      </c>
      <c r="B7" s="4" t="inlineStr">
        <is>
          <t xml:space="preserve"> </t>
        </is>
      </c>
      <c r="C7" s="4" t="inlineStr">
        <is>
          <t xml:space="preserve"> </t>
        </is>
      </c>
      <c r="D7" s="6" t="n">
        <v>-3019895</v>
      </c>
      <c r="E7" s="6" t="n">
        <v>-3187446</v>
      </c>
    </row>
    <row r="8">
      <c r="A8" s="4" t="inlineStr">
        <is>
          <t>Total</t>
        </is>
      </c>
      <c r="B8" s="4" t="inlineStr">
        <is>
          <t xml:space="preserve"> </t>
        </is>
      </c>
      <c r="C8" s="4" t="inlineStr">
        <is>
          <t xml:space="preserve"> </t>
        </is>
      </c>
      <c r="D8" s="6" t="n">
        <v>21466666</v>
      </c>
      <c r="E8" s="6" t="n">
        <v>22236915</v>
      </c>
    </row>
    <row r="9">
      <c r="A9" s="4" t="inlineStr">
        <is>
          <t>Taxes on sales</t>
        </is>
      </c>
      <c r="B9" s="4" t="inlineStr">
        <is>
          <t xml:space="preserve"> </t>
        </is>
      </c>
      <c r="C9" s="4" t="inlineStr">
        <is>
          <t xml:space="preserve"> </t>
        </is>
      </c>
      <c r="D9" s="6" t="n">
        <v>-1030649</v>
      </c>
      <c r="E9" s="6" t="n">
        <v>-974425</v>
      </c>
    </row>
    <row r="10">
      <c r="A10" s="4" t="inlineStr">
        <is>
          <t>Net sales</t>
        </is>
      </c>
      <c r="B10" s="5" t="inlineStr">
        <is>
          <t>R$ 9159634</t>
        </is>
      </c>
      <c r="C10" s="5" t="inlineStr">
        <is>
          <t>R$ 11519655</t>
        </is>
      </c>
      <c r="D10" s="5" t="inlineStr">
        <is>
          <t>R$ 20436017</t>
        </is>
      </c>
      <c r="E10" s="5" t="inlineStr">
        <is>
          <t>R$ 21262490</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6" customWidth="1" min="5" max="5"/>
  </cols>
  <sheetData>
    <row r="1">
      <c r="A1" s="1" t="inlineStr">
        <is>
          <t>SEGMENT INFORMATION - Operating segment (Details) - BRL (R$) 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9159634</t>
        </is>
      </c>
      <c r="C4" s="5" t="inlineStr">
        <is>
          <t>R$ 11519655</t>
        </is>
      </c>
      <c r="D4" s="5" t="inlineStr">
        <is>
          <t>R$ 20436017</t>
        </is>
      </c>
      <c r="E4" s="5" t="inlineStr">
        <is>
          <t>R$ 21262490</t>
        </is>
      </c>
    </row>
    <row r="5">
      <c r="A5" s="4" t="inlineStr">
        <is>
          <t>EBITDA</t>
        </is>
      </c>
      <c r="B5" s="4" t="inlineStr">
        <is>
          <t xml:space="preserve"> </t>
        </is>
      </c>
      <c r="C5" s="4" t="inlineStr">
        <is>
          <t xml:space="preserve"> </t>
        </is>
      </c>
      <c r="D5" s="6" t="n">
        <v>10968481</v>
      </c>
      <c r="E5" s="6" t="n">
        <v>11571481</v>
      </c>
    </row>
    <row r="6">
      <c r="A6" s="4" t="inlineStr">
        <is>
          <t>Depreciation, depletion and amortization</t>
        </is>
      </c>
      <c r="B6" s="4" t="inlineStr">
        <is>
          <t xml:space="preserve"> </t>
        </is>
      </c>
      <c r="C6" s="4" t="inlineStr">
        <is>
          <t xml:space="preserve"> </t>
        </is>
      </c>
      <c r="D6" s="6" t="n">
        <v>-3593516</v>
      </c>
      <c r="E6" s="6" t="n">
        <v>-3594963</v>
      </c>
    </row>
    <row r="7">
      <c r="A7" s="4" t="inlineStr">
        <is>
          <t>Operating profit before net financial income ("EBIT")</t>
        </is>
      </c>
      <c r="B7" s="5" t="inlineStr">
        <is>
          <t>R$ 3068677</t>
        </is>
      </c>
      <c r="C7" s="5" t="inlineStr">
        <is>
          <t>R$ 4587437</t>
        </is>
      </c>
      <c r="D7" s="5" t="inlineStr">
        <is>
          <t>R$ 7374965</t>
        </is>
      </c>
      <c r="E7" s="5" t="inlineStr">
        <is>
          <t>R$ 7976518</t>
        </is>
      </c>
    </row>
    <row r="8">
      <c r="A8" s="4" t="inlineStr">
        <is>
          <t>EBITDA margin (%)</t>
        </is>
      </c>
      <c r="B8" s="4" t="inlineStr">
        <is>
          <t xml:space="preserve"> </t>
        </is>
      </c>
      <c r="C8" s="4" t="inlineStr">
        <is>
          <t xml:space="preserve"> </t>
        </is>
      </c>
      <c r="D8" s="7" t="n">
        <v>0.5367</v>
      </c>
      <c r="E8" s="7" t="n">
        <v>0.5442</v>
      </c>
    </row>
    <row r="9">
      <c r="A9" s="4" t="inlineStr">
        <is>
          <t>Domestic (Brazil)</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4" t="inlineStr">
        <is>
          <t xml:space="preserve"> </t>
        </is>
      </c>
      <c r="D11" s="5" t="inlineStr">
        <is>
          <t>R$ 4221403</t>
        </is>
      </c>
      <c r="E11" s="5" t="inlineStr">
        <is>
          <t>R$ 3836636</t>
        </is>
      </c>
    </row>
    <row r="12">
      <c r="A12" s="4" t="inlineStr">
        <is>
          <t>Foreign</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4" t="inlineStr">
        <is>
          <t xml:space="preserve"> </t>
        </is>
      </c>
      <c r="D14" s="6" t="n">
        <v>16214614</v>
      </c>
      <c r="E14" s="6" t="n">
        <v>17425854</v>
      </c>
    </row>
    <row r="15">
      <c r="A15" s="4" t="inlineStr">
        <is>
          <t>Pulp</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4" t="inlineStr">
        <is>
          <t xml:space="preserve"> </t>
        </is>
      </c>
      <c r="D17" s="6" t="n">
        <v>16302347</v>
      </c>
      <c r="E17" s="6" t="n">
        <v>17496421</v>
      </c>
    </row>
    <row r="18">
      <c r="A18" s="4" t="inlineStr">
        <is>
          <t>EBITDA</t>
        </is>
      </c>
      <c r="B18" s="4" t="inlineStr">
        <is>
          <t xml:space="preserve"> </t>
        </is>
      </c>
      <c r="C18" s="4" t="inlineStr">
        <is>
          <t xml:space="preserve"> </t>
        </is>
      </c>
      <c r="D18" s="5" t="inlineStr">
        <is>
          <t>R$ 9155697</t>
        </is>
      </c>
      <c r="E18" s="5" t="inlineStr">
        <is>
          <t>R$ 10168584</t>
        </is>
      </c>
    </row>
    <row r="19">
      <c r="A19" s="4" t="inlineStr">
        <is>
          <t>EBITDA margin (%)</t>
        </is>
      </c>
      <c r="B19" s="4" t="inlineStr">
        <is>
          <t xml:space="preserve"> </t>
        </is>
      </c>
      <c r="C19" s="4" t="inlineStr">
        <is>
          <t xml:space="preserve"> </t>
        </is>
      </c>
      <c r="D19" s="7" t="n">
        <v>0.5616</v>
      </c>
      <c r="E19" s="7" t="n">
        <v>0.5812</v>
      </c>
    </row>
    <row r="20">
      <c r="A20" s="4" t="inlineStr">
        <is>
          <t>Pulp | Domestic (Brazil)</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5" t="inlineStr">
        <is>
          <t>R$ 1249493</t>
        </is>
      </c>
      <c r="E22" s="5" t="inlineStr">
        <is>
          <t>R$ 1246965</t>
        </is>
      </c>
    </row>
    <row r="23">
      <c r="A23" s="4" t="inlineStr">
        <is>
          <t>Pulp | Foreign</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4" t="inlineStr">
        <is>
          <t xml:space="preserve"> </t>
        </is>
      </c>
      <c r="D25" s="6" t="n">
        <v>15052854</v>
      </c>
      <c r="E25" s="6" t="n">
        <v>16249456</v>
      </c>
    </row>
    <row r="26">
      <c r="A26" s="4" t="inlineStr">
        <is>
          <t>Paper</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4" t="inlineStr">
        <is>
          <t xml:space="preserve"> </t>
        </is>
      </c>
      <c r="D28" s="6" t="n">
        <v>4133670</v>
      </c>
      <c r="E28" s="6" t="n">
        <v>3766069</v>
      </c>
    </row>
    <row r="29">
      <c r="A29" s="4" t="inlineStr">
        <is>
          <t>EBITDA</t>
        </is>
      </c>
      <c r="B29" s="4" t="inlineStr">
        <is>
          <t xml:space="preserve"> </t>
        </is>
      </c>
      <c r="C29" s="4" t="inlineStr">
        <is>
          <t xml:space="preserve"> </t>
        </is>
      </c>
      <c r="D29" s="5" t="inlineStr">
        <is>
          <t>R$ 1812784</t>
        </is>
      </c>
      <c r="E29" s="5" t="inlineStr">
        <is>
          <t>R$ 1402897</t>
        </is>
      </c>
    </row>
    <row r="30">
      <c r="A30" s="4" t="inlineStr">
        <is>
          <t>EBITDA margin (%)</t>
        </is>
      </c>
      <c r="B30" s="4" t="inlineStr">
        <is>
          <t xml:space="preserve"> </t>
        </is>
      </c>
      <c r="C30" s="4" t="inlineStr">
        <is>
          <t xml:space="preserve"> </t>
        </is>
      </c>
      <c r="D30" s="7" t="n">
        <v>0.4385</v>
      </c>
      <c r="E30" s="7" t="n">
        <v>0.3725</v>
      </c>
    </row>
    <row r="31">
      <c r="A31" s="4" t="inlineStr">
        <is>
          <t>Paper | Domestic (Brazil)</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4" t="inlineStr">
        <is>
          <t xml:space="preserve"> </t>
        </is>
      </c>
      <c r="D33" s="5" t="inlineStr">
        <is>
          <t>R$ 2971910</t>
        </is>
      </c>
      <c r="E33" s="5" t="inlineStr">
        <is>
          <t>R$ 2589671</t>
        </is>
      </c>
    </row>
    <row r="34">
      <c r="A34" s="4" t="inlineStr">
        <is>
          <t>Paper | Foreign</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4" t="inlineStr">
        <is>
          <t xml:space="preserve"> </t>
        </is>
      </c>
      <c r="D36" s="5" t="inlineStr">
        <is>
          <t>R$ 1161760</t>
        </is>
      </c>
      <c r="E36" s="5" t="inlineStr">
        <is>
          <t>R$ 1176398</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8. ​ ​ ​ ​ ​ ​ ​ ​ June 30, ​ December 31, ​ 2023 2022 Finished goods ​ ​ ​ ​ Pulp ​ ​ ​ ​ Domestic (Brazil) ​ 501,037 ​ 616,415 Foreign ​ 1,711,100 ​ 1,426,064 Paper ​ ​ ​ ​ Domestic (Brazil) ​ 535,026 ​ 358,973 Foreign ​ 245,267 ​ 192,671 Work in process ​ 119,644 ​ 93,964 Raw materials ​ ​ ​ ​ Wood ​ 1,586,058 ​ 1,480,616 Operating supplies and packaging ​ 745,413 ​ 716,089 Spare parts and other ​ 978,951 ​ 843,469 ​ ​ 6,422,496 ​ 5,728,261 ​ Inventories are disclosed net of estimated losses. 8.1. ​ ​ ​ ​ ​ ​ ​ ​ June 30, ​ December 31, ​ 2023 2022 Opening balance ​ (105,989) ​ (91,258) Additions ​ (23,859) ​ (89,552) Reversals ​ 24,713 ​ 33,492 Write-offs ​ 17,893 ​ 41,329 Closing balance ​ (87,242) ​ (105,989) ​ On June 30, 2023 and December 31, 2022, there were no inventory items pledged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SEGMENT INFORMATION - Net sales by product (Details) - BRL (R$) 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9159634</t>
        </is>
      </c>
      <c r="C4" s="5" t="inlineStr">
        <is>
          <t>R$ 11519655</t>
        </is>
      </c>
      <c r="D4" s="5" t="inlineStr">
        <is>
          <t>R$ 20436017</t>
        </is>
      </c>
      <c r="E4" s="5" t="inlineStr">
        <is>
          <t>R$ 21262490</t>
        </is>
      </c>
    </row>
    <row r="5">
      <c r="A5" s="4" t="inlineStr">
        <is>
          <t>Market pulp</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5" t="inlineStr">
        <is>
          <t>R$ 16302347</t>
        </is>
      </c>
      <c r="E7" s="5" t="inlineStr">
        <is>
          <t>R$ 17496421</t>
        </is>
      </c>
    </row>
    <row r="8">
      <c r="A8" s="4" t="inlineStr">
        <is>
          <t>Fluff pulp</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Percentage of total net sales</t>
        </is>
      </c>
      <c r="B10" s="4" t="inlineStr">
        <is>
          <t xml:space="preserve"> </t>
        </is>
      </c>
      <c r="C10" s="4" t="inlineStr">
        <is>
          <t xml:space="preserve"> </t>
        </is>
      </c>
      <c r="D10" s="7" t="n">
        <v>0.008</v>
      </c>
      <c r="E10" s="7" t="n">
        <v>0.008</v>
      </c>
    </row>
    <row r="11">
      <c r="A11" s="4" t="inlineStr">
        <is>
          <t>Printing and writing paper</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4" t="inlineStr">
        <is>
          <t xml:space="preserve"> </t>
        </is>
      </c>
      <c r="D13" s="5" t="inlineStr">
        <is>
          <t>R$ 3384698</t>
        </is>
      </c>
      <c r="E13" s="5" t="inlineStr">
        <is>
          <t>R$ 3089666</t>
        </is>
      </c>
    </row>
    <row r="14">
      <c r="A14" s="4" t="inlineStr">
        <is>
          <t>Tissue</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Percentage of total net sales</t>
        </is>
      </c>
      <c r="B16" s="4" t="inlineStr">
        <is>
          <t xml:space="preserve"> </t>
        </is>
      </c>
      <c r="C16" s="4" t="inlineStr">
        <is>
          <t xml:space="preserve"> </t>
        </is>
      </c>
      <c r="D16" s="7" t="n">
        <v>0.031</v>
      </c>
      <c r="E16" s="7" t="n">
        <v>0.025</v>
      </c>
    </row>
    <row r="17">
      <c r="A17" s="4" t="inlineStr">
        <is>
          <t>Paperboard</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5" t="inlineStr">
        <is>
          <t>R$ 708576</t>
        </is>
      </c>
      <c r="E19" s="5" t="inlineStr">
        <is>
          <t>R$ 644809</t>
        </is>
      </c>
    </row>
    <row r="20">
      <c r="A20" s="4" t="inlineStr">
        <is>
          <t>Other product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5" t="inlineStr">
        <is>
          <t>R$ 40396</t>
        </is>
      </c>
      <c r="E22" s="5" t="inlineStr">
        <is>
          <t>R$ 31594</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Goodwill based on expected future profitability (Details) - BRL (R$) R$ in Thousands</t>
        </is>
      </c>
      <c r="B1" s="2" t="inlineStr">
        <is>
          <t>Jun. 30, 2023</t>
        </is>
      </c>
      <c r="C1" s="2" t="inlineStr">
        <is>
          <t>Dec. 31, 2022</t>
        </is>
      </c>
    </row>
    <row r="2">
      <c r="A2" s="3" t="inlineStr">
        <is>
          <t>SEGMENT INFORMATION</t>
        </is>
      </c>
      <c r="B2" s="4" t="inlineStr">
        <is>
          <t xml:space="preserve"> </t>
        </is>
      </c>
      <c r="C2" s="4" t="inlineStr">
        <is>
          <t xml:space="preserve"> </t>
        </is>
      </c>
    </row>
    <row r="3">
      <c r="A3" s="4" t="inlineStr">
        <is>
          <t>Goodwill based on expected future profitability</t>
        </is>
      </c>
      <c r="B3" s="5" t="inlineStr">
        <is>
          <t>R$ 8199181</t>
        </is>
      </c>
      <c r="C3" s="5" t="inlineStr">
        <is>
          <t>R$ 8016383</t>
        </is>
      </c>
    </row>
    <row r="4">
      <c r="A4" s="4" t="inlineStr">
        <is>
          <t>Pulp</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based on expected future profitability</t>
        </is>
      </c>
      <c r="B6" s="6" t="n">
        <v>7897051</v>
      </c>
      <c r="C6" s="6" t="n">
        <v>7897051</v>
      </c>
    </row>
    <row r="7">
      <c r="A7" s="4" t="inlineStr">
        <is>
          <t>Paper</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based on expected future profitability</t>
        </is>
      </c>
      <c r="B9" s="5" t="inlineStr">
        <is>
          <t>R$ 302130</t>
        </is>
      </c>
      <c r="C9" s="5" t="inlineStr">
        <is>
          <t>R$ 119332</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RESULTS BY NATURE (Details) - BRL (R$) R$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st of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sonnel expenses</t>
        </is>
      </c>
      <c r="B4" s="4" t="inlineStr">
        <is>
          <t xml:space="preserve"> </t>
        </is>
      </c>
      <c r="C4" s="4" t="inlineStr">
        <is>
          <t xml:space="preserve"> </t>
        </is>
      </c>
      <c r="D4" s="5" t="inlineStr">
        <is>
          <t>R$ 711401</t>
        </is>
      </c>
      <c r="E4" s="5" t="inlineStr">
        <is>
          <t>R$ 652396</t>
        </is>
      </c>
      <c r="F4" s="4" t="inlineStr">
        <is>
          <t xml:space="preserve"> </t>
        </is>
      </c>
    </row>
    <row r="5">
      <c r="A5" s="4" t="inlineStr">
        <is>
          <t>Costs of raw materials, materials and services</t>
        </is>
      </c>
      <c r="B5" s="4" t="inlineStr">
        <is>
          <t xml:space="preserve"> </t>
        </is>
      </c>
      <c r="C5" s="4" t="inlineStr">
        <is>
          <t xml:space="preserve"> </t>
        </is>
      </c>
      <c r="D5" s="6" t="n">
        <v>-5336373</v>
      </c>
      <c r="E5" s="6" t="n">
        <v>-5351098</v>
      </c>
      <c r="F5" s="4" t="inlineStr">
        <is>
          <t xml:space="preserve"> </t>
        </is>
      </c>
    </row>
    <row r="6">
      <c r="A6" s="4" t="inlineStr">
        <is>
          <t>Logistics costs</t>
        </is>
      </c>
      <c r="B6" s="4" t="inlineStr">
        <is>
          <t xml:space="preserve"> </t>
        </is>
      </c>
      <c r="C6" s="4" t="inlineStr">
        <is>
          <t xml:space="preserve"> </t>
        </is>
      </c>
      <c r="D6" s="6" t="n">
        <v>-2129684</v>
      </c>
      <c r="E6" s="6" t="n">
        <v>-2176264</v>
      </c>
      <c r="F6" s="4" t="inlineStr">
        <is>
          <t xml:space="preserve"> </t>
        </is>
      </c>
    </row>
    <row r="7">
      <c r="A7" s="4" t="inlineStr">
        <is>
          <t>Depreciation, depletion and amortization</t>
        </is>
      </c>
      <c r="B7" s="4" t="inlineStr">
        <is>
          <t xml:space="preserve"> </t>
        </is>
      </c>
      <c r="C7" s="4" t="inlineStr">
        <is>
          <t xml:space="preserve"> </t>
        </is>
      </c>
      <c r="D7" s="6" t="n">
        <v>-3144107</v>
      </c>
      <c r="E7" s="6" t="n">
        <v>-3088132</v>
      </c>
      <c r="F7" s="4" t="inlineStr">
        <is>
          <t xml:space="preserve"> </t>
        </is>
      </c>
    </row>
    <row r="8">
      <c r="A8" s="4" t="inlineStr">
        <is>
          <t>Other</t>
        </is>
      </c>
      <c r="B8" s="4" t="inlineStr">
        <is>
          <t xml:space="preserve"> </t>
        </is>
      </c>
      <c r="C8" s="4" t="inlineStr">
        <is>
          <t xml:space="preserve"> </t>
        </is>
      </c>
      <c r="D8" s="6" t="n">
        <v>-875290</v>
      </c>
      <c r="E8" s="6" t="n">
        <v>-287875</v>
      </c>
      <c r="F8" s="4" t="inlineStr">
        <is>
          <t xml:space="preserve"> </t>
        </is>
      </c>
    </row>
    <row r="9">
      <c r="A9" s="4" t="inlineStr">
        <is>
          <t>Total cost of sales</t>
        </is>
      </c>
      <c r="B9" s="5" t="inlineStr">
        <is>
          <t>R$ 6228181</t>
        </is>
      </c>
      <c r="C9" s="5" t="inlineStr">
        <is>
          <t>R$ 6122925</t>
        </is>
      </c>
      <c r="D9" s="6" t="n">
        <v>-12196855</v>
      </c>
      <c r="E9" s="6" t="n">
        <v>-11555765</v>
      </c>
      <c r="F9" s="4" t="inlineStr">
        <is>
          <t xml:space="preserve"> </t>
        </is>
      </c>
    </row>
    <row r="10">
      <c r="A10" s="3" t="inlineStr">
        <is>
          <t>Sell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sonnel expenses</t>
        </is>
      </c>
      <c r="B11" s="4" t="inlineStr">
        <is>
          <t xml:space="preserve"> </t>
        </is>
      </c>
      <c r="C11" s="4" t="inlineStr">
        <is>
          <t xml:space="preserve"> </t>
        </is>
      </c>
      <c r="D11" s="6" t="n">
        <v>-126331</v>
      </c>
      <c r="E11" s="6" t="n">
        <v>-115604</v>
      </c>
      <c r="F11" s="4" t="inlineStr">
        <is>
          <t xml:space="preserve"> </t>
        </is>
      </c>
    </row>
    <row r="12">
      <c r="A12" s="4" t="inlineStr">
        <is>
          <t>Services</t>
        </is>
      </c>
      <c r="B12" s="4" t="inlineStr">
        <is>
          <t xml:space="preserve"> </t>
        </is>
      </c>
      <c r="C12" s="4" t="inlineStr">
        <is>
          <t xml:space="preserve"> </t>
        </is>
      </c>
      <c r="D12" s="6" t="n">
        <v>-62108</v>
      </c>
      <c r="E12" s="6" t="n">
        <v>-63133</v>
      </c>
      <c r="F12" s="4" t="inlineStr">
        <is>
          <t xml:space="preserve"> </t>
        </is>
      </c>
    </row>
    <row r="13">
      <c r="A13" s="4" t="inlineStr">
        <is>
          <t>Logistics costs</t>
        </is>
      </c>
      <c r="B13" s="4" t="inlineStr">
        <is>
          <t xml:space="preserve"> </t>
        </is>
      </c>
      <c r="C13" s="4" t="inlineStr">
        <is>
          <t xml:space="preserve"> </t>
        </is>
      </c>
      <c r="D13" s="6" t="n">
        <v>-516380</v>
      </c>
      <c r="E13" s="6" t="n">
        <v>-509420</v>
      </c>
      <c r="F13" s="4" t="inlineStr">
        <is>
          <t xml:space="preserve"> </t>
        </is>
      </c>
    </row>
    <row r="14">
      <c r="A14" s="4" t="inlineStr">
        <is>
          <t>Depreciation and amortization</t>
        </is>
      </c>
      <c r="B14" s="4" t="inlineStr">
        <is>
          <t xml:space="preserve"> </t>
        </is>
      </c>
      <c r="C14" s="4" t="inlineStr">
        <is>
          <t xml:space="preserve"> </t>
        </is>
      </c>
      <c r="D14" s="6" t="n">
        <v>-475228</v>
      </c>
      <c r="E14" s="6" t="n">
        <v>-474249</v>
      </c>
      <c r="F14" s="4" t="inlineStr">
        <is>
          <t xml:space="preserve"> </t>
        </is>
      </c>
    </row>
    <row r="15">
      <c r="A15" s="4" t="inlineStr">
        <is>
          <t>Other</t>
        </is>
      </c>
      <c r="B15" s="4" t="inlineStr">
        <is>
          <t xml:space="preserve"> </t>
        </is>
      </c>
      <c r="C15" s="4" t="inlineStr">
        <is>
          <t xml:space="preserve"> </t>
        </is>
      </c>
      <c r="D15" s="6" t="n">
        <v>-51115</v>
      </c>
      <c r="E15" s="6" t="n">
        <v>-35302</v>
      </c>
      <c r="F15" s="4" t="inlineStr">
        <is>
          <t xml:space="preserve"> </t>
        </is>
      </c>
    </row>
    <row r="16">
      <c r="A16" s="4" t="inlineStr">
        <is>
          <t>Total selling expenses</t>
        </is>
      </c>
      <c r="B16" s="6" t="n">
        <v>-626809</v>
      </c>
      <c r="C16" s="6" t="n">
        <v>-625567</v>
      </c>
      <c r="D16" s="6" t="n">
        <v>-1231162</v>
      </c>
      <c r="E16" s="6" t="n">
        <v>-1197708</v>
      </c>
      <c r="F16" s="4" t="inlineStr">
        <is>
          <t xml:space="preserve"> </t>
        </is>
      </c>
    </row>
    <row r="17">
      <c r="A17" s="3"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sonnel expenses</t>
        </is>
      </c>
      <c r="B18" s="4" t="inlineStr">
        <is>
          <t xml:space="preserve"> </t>
        </is>
      </c>
      <c r="C18" s="4" t="inlineStr">
        <is>
          <t xml:space="preserve"> </t>
        </is>
      </c>
      <c r="D18" s="6" t="n">
        <v>-489463</v>
      </c>
      <c r="E18" s="6" t="n">
        <v>-437176</v>
      </c>
      <c r="F18" s="4" t="inlineStr">
        <is>
          <t xml:space="preserve"> </t>
        </is>
      </c>
    </row>
    <row r="19">
      <c r="A19" s="4" t="inlineStr">
        <is>
          <t>Services</t>
        </is>
      </c>
      <c r="B19" s="4" t="inlineStr">
        <is>
          <t xml:space="preserve"> </t>
        </is>
      </c>
      <c r="C19" s="4" t="inlineStr">
        <is>
          <t xml:space="preserve"> </t>
        </is>
      </c>
      <c r="D19" s="6" t="n">
        <v>-171346</v>
      </c>
      <c r="E19" s="6" t="n">
        <v>-142973</v>
      </c>
      <c r="F19" s="4" t="inlineStr">
        <is>
          <t xml:space="preserve"> </t>
        </is>
      </c>
    </row>
    <row r="20">
      <c r="A20" s="4" t="inlineStr">
        <is>
          <t>Depreciation and amortization</t>
        </is>
      </c>
      <c r="B20" s="4" t="inlineStr">
        <is>
          <t xml:space="preserve"> </t>
        </is>
      </c>
      <c r="C20" s="4" t="inlineStr">
        <is>
          <t xml:space="preserve"> </t>
        </is>
      </c>
      <c r="D20" s="6" t="n">
        <v>-55014</v>
      </c>
      <c r="E20" s="6" t="n">
        <v>-51639</v>
      </c>
      <c r="F20" s="4" t="inlineStr">
        <is>
          <t xml:space="preserve"> </t>
        </is>
      </c>
    </row>
    <row r="21">
      <c r="A21" s="4" t="inlineStr">
        <is>
          <t>Other</t>
        </is>
      </c>
      <c r="B21" s="4" t="inlineStr">
        <is>
          <t xml:space="preserve"> </t>
        </is>
      </c>
      <c r="C21" s="4" t="inlineStr">
        <is>
          <t xml:space="preserve"> </t>
        </is>
      </c>
      <c r="D21" s="6" t="n">
        <v>-101620</v>
      </c>
      <c r="E21" s="6" t="n">
        <v>-69444</v>
      </c>
      <c r="F21" s="4" t="inlineStr">
        <is>
          <t xml:space="preserve"> </t>
        </is>
      </c>
    </row>
    <row r="22">
      <c r="A22" s="4" t="inlineStr">
        <is>
          <t>Total General and Administrative expenses</t>
        </is>
      </c>
      <c r="B22" s="6" t="n">
        <v>-427208</v>
      </c>
      <c r="C22" s="6" t="n">
        <v>-364768</v>
      </c>
      <c r="D22" s="6" t="n">
        <v>-817443</v>
      </c>
      <c r="E22" s="6" t="n">
        <v>-701232</v>
      </c>
      <c r="F22" s="4" t="inlineStr">
        <is>
          <t xml:space="preserve"> </t>
        </is>
      </c>
    </row>
    <row r="23">
      <c r="A23" s="3" t="inlineStr">
        <is>
          <t>Other operating (expenses) income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s and leases</t>
        </is>
      </c>
      <c r="B24" s="4" t="inlineStr">
        <is>
          <t xml:space="preserve"> </t>
        </is>
      </c>
      <c r="C24" s="4" t="inlineStr">
        <is>
          <t xml:space="preserve"> </t>
        </is>
      </c>
      <c r="D24" s="6" t="n">
        <v>1476</v>
      </c>
      <c r="E24" s="6" t="n">
        <v>1058</v>
      </c>
      <c r="F24" s="4" t="inlineStr">
        <is>
          <t xml:space="preserve"> </t>
        </is>
      </c>
    </row>
    <row r="25">
      <c r="A25" s="4" t="inlineStr">
        <is>
          <t>Results from sales of other products, net</t>
        </is>
      </c>
      <c r="B25" s="4" t="inlineStr">
        <is>
          <t xml:space="preserve"> </t>
        </is>
      </c>
      <c r="C25" s="4" t="inlineStr">
        <is>
          <t xml:space="preserve"> </t>
        </is>
      </c>
      <c r="D25" s="6" t="n">
        <v>48312</v>
      </c>
      <c r="E25" s="6" t="n">
        <v>34723</v>
      </c>
      <c r="F25" s="4" t="inlineStr">
        <is>
          <t xml:space="preserve"> </t>
        </is>
      </c>
    </row>
    <row r="26">
      <c r="A26" s="4" t="inlineStr">
        <is>
          <t>Results from sales and disposals of property, plant and equipment, intangible and biological assets, net</t>
        </is>
      </c>
      <c r="B26" s="4" t="inlineStr">
        <is>
          <t xml:space="preserve"> </t>
        </is>
      </c>
      <c r="C26" s="4" t="inlineStr">
        <is>
          <t xml:space="preserve"> </t>
        </is>
      </c>
      <c r="D26" s="6" t="n">
        <v>-111195</v>
      </c>
      <c r="E26" s="6" t="n">
        <v>8041</v>
      </c>
      <c r="F26" s="4" t="inlineStr">
        <is>
          <t xml:space="preserve"> </t>
        </is>
      </c>
    </row>
    <row r="27">
      <c r="A27" s="4" t="inlineStr">
        <is>
          <t>Result on fair value adjustment of biological assets</t>
        </is>
      </c>
      <c r="B27" s="4" t="inlineStr">
        <is>
          <t xml:space="preserve"> </t>
        </is>
      </c>
      <c r="C27" s="4" t="inlineStr">
        <is>
          <t xml:space="preserve"> </t>
        </is>
      </c>
      <c r="D27" s="6" t="n">
        <v>1256315</v>
      </c>
      <c r="E27" s="6" t="n">
        <v>171618</v>
      </c>
      <c r="F27" s="5" t="inlineStr">
        <is>
          <t>R$ 1199759</t>
        </is>
      </c>
    </row>
    <row r="28">
      <c r="A28" s="4" t="inlineStr">
        <is>
          <t>Depletion and amortization</t>
        </is>
      </c>
      <c r="B28" s="4" t="inlineStr">
        <is>
          <t xml:space="preserve"> </t>
        </is>
      </c>
      <c r="C28" s="4" t="inlineStr">
        <is>
          <t xml:space="preserve"> </t>
        </is>
      </c>
      <c r="D28" s="6" t="n">
        <v>80833</v>
      </c>
      <c r="E28" s="6" t="n">
        <v>19057</v>
      </c>
      <c r="F28" s="4" t="inlineStr">
        <is>
          <t xml:space="preserve"> </t>
        </is>
      </c>
    </row>
    <row r="29">
      <c r="A29" s="4" t="inlineStr">
        <is>
          <t>Tax credits - ICMS from the PIS/COFINS calculation basis</t>
        </is>
      </c>
      <c r="B29" s="4" t="inlineStr">
        <is>
          <t xml:space="preserve"> </t>
        </is>
      </c>
      <c r="C29" s="4" t="inlineStr">
        <is>
          <t xml:space="preserve"> </t>
        </is>
      </c>
      <c r="D29" s="4" t="inlineStr">
        <is>
          <t xml:space="preserve"> </t>
        </is>
      </c>
      <c r="E29" s="6" t="n">
        <v>-1324</v>
      </c>
      <c r="F29" s="4" t="inlineStr">
        <is>
          <t xml:space="preserve"> </t>
        </is>
      </c>
    </row>
    <row r="30">
      <c r="A30" s="4" t="inlineStr">
        <is>
          <t>Provision for judicial liabilities</t>
        </is>
      </c>
      <c r="B30" s="4" t="inlineStr">
        <is>
          <t xml:space="preserve"> </t>
        </is>
      </c>
      <c r="C30" s="4" t="inlineStr">
        <is>
          <t xml:space="preserve"> </t>
        </is>
      </c>
      <c r="D30" s="6" t="n">
        <v>-71878</v>
      </c>
      <c r="E30" s="6" t="n">
        <v>-64300</v>
      </c>
      <c r="F30" s="4" t="inlineStr">
        <is>
          <t xml:space="preserve"> </t>
        </is>
      </c>
    </row>
    <row r="31">
      <c r="A31" s="4" t="inlineStr">
        <is>
          <t>Other operating income (expenses), net</t>
        </is>
      </c>
      <c r="B31" s="4" t="inlineStr">
        <is>
          <t xml:space="preserve"> </t>
        </is>
      </c>
      <c r="C31" s="4" t="inlineStr">
        <is>
          <t xml:space="preserve"> </t>
        </is>
      </c>
      <c r="D31" s="6" t="n">
        <v>-19874</v>
      </c>
      <c r="E31" s="6" t="n">
        <v>-9447</v>
      </c>
      <c r="F31" s="4" t="inlineStr">
        <is>
          <t xml:space="preserve"> </t>
        </is>
      </c>
    </row>
    <row r="32">
      <c r="A32" s="4" t="inlineStr">
        <is>
          <t>Other operating (expenses) income net</t>
        </is>
      </c>
      <c r="B32" s="5" t="inlineStr">
        <is>
          <t>R$ 1205293</t>
        </is>
      </c>
      <c r="C32" s="5" t="inlineStr">
        <is>
          <t>R$ 161993</t>
        </is>
      </c>
      <c r="D32" s="6" t="n">
        <v>1183989</v>
      </c>
      <c r="E32" s="6" t="n">
        <v>159426</v>
      </c>
      <c r="F32" s="4" t="inlineStr">
        <is>
          <t xml:space="preserve"> </t>
        </is>
      </c>
    </row>
    <row r="33">
      <c r="A33" s="4" t="inlineStr">
        <is>
          <t>Cost of idle capacity and maintenance downtime</t>
        </is>
      </c>
      <c r="B33" s="4" t="inlineStr">
        <is>
          <t xml:space="preserve"> </t>
        </is>
      </c>
      <c r="C33" s="4" t="inlineStr">
        <is>
          <t xml:space="preserve"> </t>
        </is>
      </c>
      <c r="D33" s="5" t="inlineStr">
        <is>
          <t>R$ 411718</t>
        </is>
      </c>
      <c r="E33" s="5" t="inlineStr">
        <is>
          <t>R$ 368606</t>
        </is>
      </c>
      <c r="F33"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6 Months Ended</t>
        </is>
      </c>
    </row>
    <row r="2">
      <c r="B2" s="2" t="inlineStr">
        <is>
          <t>Jun. 30, 2023</t>
        </is>
      </c>
    </row>
    <row r="3">
      <c r="A3" s="3" t="inlineStr">
        <is>
          <t>RECOVERABLE TAXES</t>
        </is>
      </c>
      <c r="B3" s="4" t="inlineStr">
        <is>
          <t xml:space="preserve"> </t>
        </is>
      </c>
    </row>
    <row r="4">
      <c r="A4" s="4" t="inlineStr">
        <is>
          <t>RECOVERABLE TAXES</t>
        </is>
      </c>
      <c r="B4" s="4" t="inlineStr">
        <is>
          <t xml:space="preserve">9. ​ ​ ​ ​ ​ ​ ​ ​ June 30, ​ December 31, ​ 2023 2022 IRPJ/CSLL – prepayments and withheld taxes ​ 328,747 ​ 179,812 PIS/COFINS – on acquisitions of property, plant and equipment (1) ​ 87,955 ​ 89,334 PIS/COFINS – operations ​ 615,322 ​ 523,970 PIS/COFINS – exclusions from ICMS (2) ​ 458,319 ​ 570,945 ICMS – on acquisitions of property, plant and equipment (3) ​ 358,999 ​ 167,286 ICMS – operations (4) ​ 1,446,388 ​ 1,423,375 Reintegra program (5) ​ 76,549 ​ 65,971 Other taxes and contributions ​ 39,690 ​ 39,057 Provision for loss on ICMS credits (6) ​ (1,306,768) ​ (1,103,807) ​ ​ 2,105,201 ​ 1,955,943 ​ ​ ​ ​ ​ Current ​ 747,847 ​ 549,580 Non-current ​ 1,357,354 ​ 1,406,363 ​ 1) Social Integration Program (“PIS”) and Social Security Funding Contribution (“COFINS”): Credits whose realization is based on the years of depreciation of the corresponding asset. 2) The Company and its subsidiaries filed lawsuits over the years seeking the exclusion of ICMS from the PIS and COFINS contribution tax basis, in relation to certain transactions during various periods from March 1992, details on the initial recognition were disclosed in the financial statements of December 31, 2021.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e São Paulo,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Related to provisions for ICMS credit balances that are not probable to be recovered. 9.1. Roll-forward of provision for loss ​ ​ ​ ​ ​ ​ ​ ICMS ​ ​ June 30, ​ December 31, ​ ​ 2023 ​ 2022 Opening balance ​ (1,103,807) ​ (1,064,268) Addition (1) ​ (217,782) ​ (221,903) Write-off ​ ​ ​ 18,464 Reversal ​ 14,821 ​ 163,900 Closing balance ​ (1,306,768) ​ (1,103,807) ​ 1) Refers, substantially, to the accumulated ICMS credits of the state of Mato Grosso do Sul, arising from the construction operations of the Cerrado Project, and of the state of Espirito Santo, of the accumulated credits due to the volume of expor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Jun. 30, 2023</t>
        </is>
      </c>
    </row>
    <row r="3">
      <c r="A3" s="3" t="inlineStr">
        <is>
          <t>ADVANCES TO SUPPLIERS</t>
        </is>
      </c>
      <c r="B3" s="4" t="inlineStr">
        <is>
          <t xml:space="preserve"> </t>
        </is>
      </c>
    </row>
    <row r="4">
      <c r="A4" s="4" t="inlineStr">
        <is>
          <t>ADVANCES TO SUPPLIERS</t>
        </is>
      </c>
      <c r="B4" s="4" t="inlineStr">
        <is>
          <t>10. ​ ​ ​ ​ ​ ​ ​ ​ June 30, ​ December 31, ​ 2023 2022 Forestry development program and partnerships ​ 1,981,199 ​ 1,592,132 Advance to suppliers - others ​ 103,181 ​ 108,146 ​ ​ 2,084,380 ​ 1,700,278 ​ ​ ​ ​ ​ Current ​ 103,181 ​ 108,146 Non-current ​ 1,981,199 ​ 1,592,132 ​ In the annual financial statements for the year ended December 31, 2022, the characteristics of the advances were disclosed, which did not change during the six-month period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 xml:space="preserve">11. The Company’s commercial and financial transactions with the controlling shareholder and Companies owned by the controlling shareholder Suzano Holding S.A. (“Suzano Group”) were carried out at specific prices and conditions, as well as the corporate governance practices adopted by the Company, and those recommended and/or required by the applicable legislation. The transactions refers mainly to: Assets: (i) accounts receivable from the sale of pulp, paper, tissue and other products; (ii) dividends receivable; (iii) reimbursement for expenses; and (iv) social services; Liabilities: (i) loan agreements;(ii) reimbursement for expenses; (iii) social services; (iv) real estate consulting; and (v) dividends payable. Amounts in the statements of income: (i) sale of pulp, paper, tissue and other products; (ii) loan charges and exchange variation; (iii) social services and (viii) real estate consulting. For the six-month period ended June 30, 2023, there were no material changes in the terms of the agreements, deals and transactions entered into, nor were there any new contracts, agreements or transactions of any different nature entered into between the Company and its related parties. 11.1. Balances recognized in assets and liabilities and amounts of transactions during the period ​ ​ ​ ​ ​ ​ ​ ​ ​ ​ ​ ​ ​ ​ ​ ​ Assets ​ Liabilities ​ Sales (purchases), net ​ ​ June 30, ​ December 31, ​ June 30, ​ December 31, ​ June 30, ​ June 30, ​ 2023 2022 2023 2022 2023 2022 Transactions with controlling shareholders ​ ​ ​ ​ ​ ​ ​ ​ ​ ​ ​ ​ Suzano Holding ​ ​ ​ 5 ​ ​ ​ ​ ​ 22 ​ 30 ​ ​ ​ ​ 5 ​ ​ ​ ​ ​ 22 ​ 30 ​ ​ ​ ​ ​ ​ ​ ​ ​ ​ ​ ​ ​ Transactions with companies of the Suzano Group and other related parties ​ ​ ​ ​ ​ ​ ​ ​ ​ ​ ​ ​ Management (expect compensation - Note 11.2) ​ ​ ​ ​ ​ (4) ​ (5) ​ (810) ​ (15) Bexma Participações Ltda ​ ​ ​ 1 ​ ​ ​ ​ ​ 4 ​ 4 Bizma Investimentos Ltda ​ ​ ​ 1 ​ ​ ​ ​ ​ 3 ​ 4 Civelec Participações Ltda ​ 4,575 ​ ​ ​ ​ ​ ​ ​ 4,825 ​ ​ Fundação Arymax ​ ​ ​ ​ ​ ​ ​ ​ ​ 1 ​ 1 Ibema Companhia Brasileira de Papel (1) ​ 73,564 ​ 106,940 ​ (12,033) ​ (3,705) ​ 108,105 ​ 90,916 Instituto Ecofuturo - Futuro para o Desenvolvimento Sustentável ​ ​ ​ 3 ​ (1,124) ​ (66) ​ (3,959) ​ (2,267) IPLF Holding S.A. ​ ​ ​ 23 ​ ​ ​ ​ ​ 2 ​ 2 Nemonorte Imóveis e Participações Ltda ​ ​ ​ ​ ​ ​ ​ ​ ​ (88) ​ (105) ​ ​ 78,139 ​ 106,968 ​ (13,161) ​ (3,776) ​ 108,083 ​ 88,540 ​ ​ 78,139 ​ 106,973 ​ (13,161) ​ (3,776) ​ 108,105 ​ 88,570 ​ ​ ​ ​ ​ ​ ​ ​ ​ ​ ​ ​ ​ Assets ​ ​ ​ ​ ​ ​ ​ ​ ​ ​ ​ ​ Trade accounts receivable (Note 7) ​ 73,564 ​ 99,608 ​ ​ ​ ​ ​ ​ ​ ​ Dividends receivable ​ ​ ​ 7,334 ​ ​ ​ ​ ​ ​ ​ ​ Other assets ​ 4,575 ​ 31 ​ ​ ​ ​ ​ ​ ​ ​ Liabilities ​ ​ ​ ​ ​ ​ ​ ​ ​ ​ ​ ​ Trade accounts payable (Note 17) ​ ​ ​ ​ ​ (13,161) ​ (3,776) ​ ​ ​ ​ ​ ​ 78,139 ​ 106,973 ​ (13,161) ​ (3,776) ​ ​ ​ ​ ​ 1) Refers mainly to the sale of pulp. ​ 11.2 Expenses related to the compensation of key management personnel, which include the Board of Directors, Fiscal Council and Board of Statutory Executive Officers, recognized in the statement of income for the period, are set out below: ​ ​ ​ ​ ​ ​ ​ ​ June 30, ​ June 30, ​ 2023 2022 Short-term benefits ​ ​ ​ ​ Salary or compensation ​ 23,822 ​ 24,741 Direct and indirect benefits ​ 1,194 ​ 464 Bonus ​ 4,724 ​ 3,516 ​ ​ 29,740 ​ 28,721 Long-term benefits ​ ​ ​ ​ Share-based compensation plan ​ 12,407 ​ 25,726 ​ ​ 12,407 ​ 25,726 ​ ​ 42,147 ​ 54,447 ​ Short-term benefits include fixed compensation (salaries and fees, vacation pay, mandatory bonus and “13 th Long-term benefits include the stock option plan and phantom shares for executives and key members of Management, in accordance with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6 Months Ended</t>
        </is>
      </c>
    </row>
    <row r="2">
      <c r="B2" s="2" t="inlineStr">
        <is>
          <t>Jun. 30, 2023</t>
        </is>
      </c>
    </row>
    <row r="3">
      <c r="A3" s="3" t="inlineStr">
        <is>
          <t>INCOME AND SOCIAL CONTRIBUTION TAXES</t>
        </is>
      </c>
      <c r="B3" s="4" t="inlineStr">
        <is>
          <t xml:space="preserve"> </t>
        </is>
      </c>
    </row>
    <row r="4">
      <c r="A4" s="4" t="inlineStr">
        <is>
          <t>INCOME AND SOCIAL CONTRIBUTION TAXES</t>
        </is>
      </c>
      <c r="B4" s="4" t="inlineStr">
        <is>
          <t>12. 12.1. Deferred taxes The Company calculates income tax and social contribution taxes, current and deferred, based on the following rates: (i) 15% plus an additional 10% on taxable income in excess of R$240 for IRPJ; and (ii) 9% for CSLL, on the net income. Balances are recognized in the Company’s income on an accruals basis. Subsidiaries domiciled in Brazil have their taxes calculated and provisioned in accordance with the current legislation and their specific tax regime, including, in some cases, the presumed profit method. Subsidiaries domiciled abroad are subject to taxation in their respective jurisdictions, according to local regulations. Deferred income and social contribution taxes are recognized at the net amounts in non-current assets or liabilities. In Brazil, Law nº. 12,973/14 revoked article 74 of Provisional Measure nº. 2,158/01 and determines that the parcel of the adjustment of the value of the investment in subsidiaries, direct and indirect, domiciled abroad, equivalent to the profit earned by them before income tax, except for exchange rate variation, must be added in the determination of taxable income and the social contribution calculation basis of the controlling entity domiciled in Brazil, at each year ended. The Company management believes in the validity of the provisions of international treaties entered by Brazil to avoid double taxation. In order to ensure its right to non-double taxation, the Company filed a lawsuit in April 2019, which aims to exempt the double taxation in Brazil, of profits earned by its subsidiary located in Austria, according to Law No. 12,973/14. Due to the preliminary injunction granted in favor of the Company in the aforementioned lawsuit, the Company decided not to add the profit from Suzano International Trading GmbH, located in Austria, when determining its taxable income and social contribution basis of the net profit of the Company for the six-month period ended June 30, 2023. There is no provision for tax related to the non-double taxation profits of such subsidiary in 2022. 12.1.1. Deferred income and social contribution taxes ​ ​ ​ ​ ​ ​ ​ ​ June 30, ​ December 31, ​ 2023 2022 Tax loss ​ 1,203,724 ​ 1,207,096 Negative tax basis of social contribution ​ 453,538 ​ 445,250 ​ ​ ​ ​ ​ Assets - temporary differences ​ ​ ​ ​ Provision for judicial liabilities ​ 292,460 ​ 268,596 Operating provisions and other losses ​ 1,030,664 ​ 999,028 Exchange rate variations ​ 2,369,677 ​ 4,297,503 Amortization of fair value adjustments arising from business combinations ​ 665,983 ​ 680,142 Unrealized profit on inventories ​ 164,996 ​ 363,052 Leases ​ 328,682 ​ 364,838 ​ ​ 6,509,724 ​ 8,625,505 ​ ​ ​ ​ ​ Liabilities - temporary differences ​ ​ ​ ​ Goodwill - tax benefit on unamortized goodwill ​ 1,161,410 ​ 1,023,103 Property, plant and equipment - deemed cost ​ 1,174,570 ​ 1,217,349 Depreciation accelerated for tax-incentive reason (1) ​ 834,389 ​ 869,997 Capitalized loan costs ​ 404,955 ​ 210,834 Fair value of biological assets ​ 1,027,008 ​ 703,274 Deferred taxes, net of fair value adjustments ​ 384,016 ​ 398,950 Tax credits - gains from tax lawsuit (exclusion of ICMS from the PIS and COFINS basis) ​ 155,828 ​ 194,121 Derivatives gains (“MtM”) ​ 1,108,764 ​ 9,164 Provision of deferred taxes on results of subsidiaries abroad ​ 98,984 ​ ​ Other temporary differences ​ 23,539 ​ 13,416 ​ ​ 6,373,463 ​ 4,640,208 ​ ​ ​ ​ ​ Non-current assets ​ 147,638 ​ 3,986,415 Non-current liabilities ​ 11,377 ​ 1,118 ​ 1) ​ ​ 12.1.2. Breakdown of accumulated tax losses and social contribution tax losses carried forward ​ ​ ​ ​ ​ ​ ​ ​ June 30, ​ December 31, ​ 2023 2022 Tax loss carried forward ​ 4,814,896 ​ 4,828,384 Negative tax basis of social contribution carried forward ​ 5,039,311 ​ 4,947,222 ​ 12.1.3. Roll-forward of deferred tax assets ​ ​ ​ ​ ​ ​ ​ ​ June 30, ​ December 31, ​ 2023 2022 Opening balance ​ 3,985,297 ​ 8,729,929 Tax loss ​ (3,372) ​ 50,220 Negative tax basis of social contribution ​ 8,288 ​ 34,176 Provision for judicial liabilities ​ 23,864 ​ 19,251 Operating provisions and other losses ​ 31,636 ​ 33,898 Exchange rate variation ​ (1,927,826) ​ (2,257,699) Derivative gains (“MtM”) ​ (1,099,600) ​ (2,202,857) Amortization of fair value adjustments arising from business combinations ​ 775 ​ 8,970 Unrealized profit on inventories ​ (198,056) ​ 64,164 Leases ​ (36,156) ​ (8,534) Goodwill - tax benefit on unamortized goodwill ​ (138,307) ​ (276,614) Property, plant and equipment - deemed cost ​ 42,779 ​ 99,510 Depreciation accelerated for tax-incentive reason ​ 35,608 ​ 74,952 Capitalized loan costs ​ (194,121) ​ (111,435) Fair value of biological assets ​ (323,734) ​ (272,308) Deferred taxes on the results of subsidiaries abroad ​ (98,984) ​ ​ Credits on exclusion of ICMS from the PIS/COFINS tax base ​ 38,293 ​ 3,906 Other temporary differences ​ (10,123) ​ (4,232) Closing balance ​ 136,261 ​ 3,985,297 ​ 12.2. ​ ​ ​ ​ ​ ​ ​ ​ June 30, ​ June 30, ​ 2023 2022 Net income (loss) before taxes ​ 14,380,751 ​ 13,937,137 Income tax and social contribution benefit (expense) at the statutory nominal rate of 34% ​ (4,889,455) ​ (4,738,627) ​ ​ ​ ​ ​ Tax effect on permanent differences ​ ​ ​ ​ Taxation (difference) on profits of subsidiaries in Brazil and abroad (1) ​ 815,768 ​ 1,473,037 Equity method ​ 143 ​ 3,164 Thin capitalization (2) ​ (27,114) ​ (198,725) Credit related to the Reintegra Program ​ 3,694 ​ 3,677 Director bonuses ​ (3,481) ​ (11,176) Tax incentives ​ 41,769 ​ 22,464 Donations/Fines – Other ​ (1,659) ​ (3,052) ​ ​ (4,060,335) ​ (3,449,238) Income tax ​ ​ ​ ​ Current ​ (193,265) ​ (116,819) Deferred ​ (2,830,430) ​ (2,446,211) ​ ​ (3,023,695) ​ (2,563,030) Social Contribution ​ ​ ​ ​ Current ​ (17,738) ​ (5,818) Deferred ​ (1,018,902) ​ (880,390) ​ ​ (1,036,640) ​ (886,208) Income and social contribution benefits (expenses) for the period ​ (4,060,335) ​ (3,449,238) ​ ​ ​ ​ ​ Effective rate of income and social contribution tax expenses ​ 28.23% ​ 24.75% ​ 1) The difference in the taxation of subsidiaries is substantially due to the differences between the nominal tax rates in Brazil and those of subsidiaries located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certain limits and requirements are met. On June 30, 2023 and June 30, 2022, the Company did not meet all of the limits and requirements, and therefore the expense is not deductible for the period. 12.3. Tax incentives The Company benefits from a tax incentive for partial reduction of the income tax obtained from operations carried out in areas under the jurisdiction of the Northeast Development Superintendence (“SUDENE”) and the Superintendence of Amazon Development (“SUDAM”). The IRPJ reduction incentive is calculated based on the activity profits (exploitation profits) and considers the allocation of the operating profit based on the incentive production levels for each product. ​ ​ ​ ​ ​ ​ Area/Regions Company Maturity Northeast Development Superintendence (“SUDENE”) ​ ​ ​ ​ Mucuri (BA) - Line 1 Suzano 2024 Mucuri (BA) - Line 2 Suzano 2027 Eunápolis (BA) Veracel 2025 Imperatriz (MA) Suzano 2024 Aracruz (ES) Portocel 2030 Aracruz (ES) Suzano 2031 ​ ​ ​ ​ ​ Superintendence of Amazon Development (“SUDAM”) Belém (PA) Suzano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IOLOGICAL ASSETS</t>
        </is>
      </c>
      <c r="B1" s="2" t="inlineStr">
        <is>
          <t>6 Months Ended</t>
        </is>
      </c>
    </row>
    <row r="2">
      <c r="B2" s="2" t="inlineStr">
        <is>
          <t>Jun. 30, 2023</t>
        </is>
      </c>
    </row>
    <row r="3">
      <c r="A3" s="3" t="inlineStr">
        <is>
          <t>BIOLOGICAL ASSETS.</t>
        </is>
      </c>
      <c r="B3" s="4" t="inlineStr">
        <is>
          <t xml:space="preserve"> </t>
        </is>
      </c>
    </row>
    <row r="4">
      <c r="A4" s="4" t="inlineStr">
        <is>
          <t>BIOLOGICAL ASSETS</t>
        </is>
      </c>
      <c r="B4" s="4" t="inlineStr">
        <is>
          <t>13. The roll-forward of biological assets is as set forth below: ​ ​ ​ ​ ​ ​ ​ June 30, ​ December 31, ​ ​ 2023 ​ 2022 Opening balance 14,632,186 12,248,732 Additions ​ 2,899,032 ​ 4,957,380 Depletions ​ (1,805,371) ​ (3,665,057) Gain on fair value adjustments ​ 1,256,315 ​ 1,199,759 Disposals ​ (36,278) ​ (82,331) Other write-offs ​ (31,764) ​ (26,297) Closing balance ​ 16,914,120 ​ 14,632,186 ​ The calculation of fair value of the biological assets falls under Level 3 in the hierarchy set forth in IFRS 13 — Measurement of Fair Value, due to the complexity and structure of the calculation. The assumptions such as the average annual growth (“IMA”), discount rate, and average gross selling price of eucalyptus, stand out as being the most sensitive, where increases or reductions in these assumptions could generate significant gains or losses in the measurement of fair value. The assumptions used in the measurement of the fair value of biological assets were as follow: i) Average cycle of forest formation between 6 and 7 years ; ii) Effective area of forest from the 3 rd year of planting; iii) The IMA consists of the estimated volume of production of wood with bark in m 3 per hectare, ascertained based on the genetic material used in each region, silvicultural practices and forest management, production potential, climate factors and soil conditions; iv) The estimated average standard cost per hectare includes silvicultural and forest management expenses, applied to each year of formation of the biological cycle of the forests, plus the costs of land lease agreements and the opportunity cost of owning land; v) The average gross selling prices of eucalyptus were based on specialized research on transactions carried out by the Company with independent third parties; and vi) The discount rate used in cash flows is measured based on the capital structure and other economic assumptions of an independent market participant in the sale of standing wood (forests). The table below discloses the measurement of the premises adopted: ​ ​ ​ ​ ​ ​ ​ June 30, ​ December 31, ​ 2023 2022 Planted useful area (hectare) ​ 1,105,168 ​ 1,097,081 Mature assets ​ 181,573 ​ 134,752 Immature assets ​ 923,595 ​ 962,329 Average annual growth (IMA) - m 3 /hectare /year ​ 37.61 ​ 37.07 Average gross sale price of eucalyptus - R$/m 3 ​ 97.34 ​ 90.16 Discount rate - % (post-tax) ​ 8.8% ​ 9.1% ​ The pricing model considers the net cash flows, after the deduction of taxes on profit at the applicable rates. The fair value adjustment justified by the combined variations of the indicators mentioned above resulted in a positive variation of R $1,256,315 recognized in other operating income (expenses), net (Note 30). ​ ​ ​ ​ ​ ​ ​ June 30, ​ December 31, ​ 2023 2022 Physical changes ​ 432,212 ​ (37,088) Price ​ 824,103 ​ 1,236,847 ​ ​ 1,256,315 ​ 1,199,759 ​ The Company manages the financial and climate risks related to its agricultural activities in a preventive manner. To reduce the risks arising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possible occurrences and losses. The Company has no biological assets pledged for the six-month period ended June 30, 2023 and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SOLIDATED BALANCE SHEET - BRL (R$) R$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Cash and cash equivalents</t>
        </is>
      </c>
      <c r="B3" s="5" t="inlineStr">
        <is>
          <t>R$ 11860415</t>
        </is>
      </c>
      <c r="C3" s="5" t="inlineStr">
        <is>
          <t>R$ 9505951</t>
        </is>
      </c>
    </row>
    <row r="4">
      <c r="A4" s="4" t="inlineStr">
        <is>
          <t>Marketable securities</t>
        </is>
      </c>
      <c r="B4" s="6" t="n">
        <v>7913730</v>
      </c>
      <c r="C4" s="6" t="n">
        <v>7546639</v>
      </c>
    </row>
    <row r="5">
      <c r="A5" s="4" t="inlineStr">
        <is>
          <t>Trade accounts receivable</t>
        </is>
      </c>
      <c r="B5" s="6" t="n">
        <v>6488192</v>
      </c>
      <c r="C5" s="6" t="n">
        <v>9607012</v>
      </c>
    </row>
    <row r="6">
      <c r="A6" s="4" t="inlineStr">
        <is>
          <t>Inventories</t>
        </is>
      </c>
      <c r="B6" s="6" t="n">
        <v>6422496</v>
      </c>
      <c r="C6" s="6" t="n">
        <v>5728261</v>
      </c>
    </row>
    <row r="7">
      <c r="A7" s="4" t="inlineStr">
        <is>
          <t>Recoverable taxes</t>
        </is>
      </c>
      <c r="B7" s="6" t="n">
        <v>747847</v>
      </c>
      <c r="C7" s="6" t="n">
        <v>549580</v>
      </c>
    </row>
    <row r="8">
      <c r="A8" s="4" t="inlineStr">
        <is>
          <t>Derivative financial instruments</t>
        </is>
      </c>
      <c r="B8" s="6" t="n">
        <v>3747881</v>
      </c>
      <c r="C8" s="6" t="n">
        <v>3048493</v>
      </c>
    </row>
    <row r="9">
      <c r="A9" s="4" t="inlineStr">
        <is>
          <t>Advances to suppliers</t>
        </is>
      </c>
      <c r="B9" s="6" t="n">
        <v>103181</v>
      </c>
      <c r="C9" s="6" t="n">
        <v>108146</v>
      </c>
    </row>
    <row r="10">
      <c r="A10" s="4" t="inlineStr">
        <is>
          <t>Dividends receivable</t>
        </is>
      </c>
      <c r="B10" s="4" t="inlineStr">
        <is>
          <t xml:space="preserve"> </t>
        </is>
      </c>
      <c r="C10" s="6" t="n">
        <v>7334</v>
      </c>
    </row>
    <row r="11">
      <c r="A11" s="4" t="inlineStr">
        <is>
          <t>Other assets</t>
        </is>
      </c>
      <c r="B11" s="6" t="n">
        <v>778557</v>
      </c>
      <c r="C11" s="6" t="n">
        <v>1021234</v>
      </c>
    </row>
    <row r="12">
      <c r="A12" s="4" t="inlineStr">
        <is>
          <t>Total current assets</t>
        </is>
      </c>
      <c r="B12" s="6" t="n">
        <v>38062299</v>
      </c>
      <c r="C12" s="6" t="n">
        <v>37122650</v>
      </c>
    </row>
    <row r="13">
      <c r="A13" s="3" t="inlineStr">
        <is>
          <t>NON-CURRENT</t>
        </is>
      </c>
      <c r="B13" s="4" t="inlineStr">
        <is>
          <t xml:space="preserve"> </t>
        </is>
      </c>
      <c r="C13" s="4" t="inlineStr">
        <is>
          <t xml:space="preserve"> </t>
        </is>
      </c>
    </row>
    <row r="14">
      <c r="A14" s="4" t="inlineStr">
        <is>
          <t>Marketable securities</t>
        </is>
      </c>
      <c r="B14" s="6" t="n">
        <v>441140</v>
      </c>
      <c r="C14" s="6" t="n">
        <v>419103</v>
      </c>
    </row>
    <row r="15">
      <c r="A15" s="4" t="inlineStr">
        <is>
          <t>Recoverable taxes</t>
        </is>
      </c>
      <c r="B15" s="6" t="n">
        <v>1357354</v>
      </c>
      <c r="C15" s="6" t="n">
        <v>1406363</v>
      </c>
    </row>
    <row r="16">
      <c r="A16" s="4" t="inlineStr">
        <is>
          <t>Deferred taxes</t>
        </is>
      </c>
      <c r="B16" s="6" t="n">
        <v>147638</v>
      </c>
      <c r="C16" s="6" t="n">
        <v>3986415</v>
      </c>
    </row>
    <row r="17">
      <c r="A17" s="4" t="inlineStr">
        <is>
          <t>Derivative financial instruments</t>
        </is>
      </c>
      <c r="B17" s="6" t="n">
        <v>1731906</v>
      </c>
      <c r="C17" s="6" t="n">
        <v>1825256</v>
      </c>
    </row>
    <row r="18">
      <c r="A18" s="4" t="inlineStr">
        <is>
          <t>Advances to suppliers</t>
        </is>
      </c>
      <c r="B18" s="6" t="n">
        <v>1981199</v>
      </c>
      <c r="C18" s="6" t="n">
        <v>1592132</v>
      </c>
    </row>
    <row r="19">
      <c r="A19" s="4" t="inlineStr">
        <is>
          <t>Judicial deposits</t>
        </is>
      </c>
      <c r="B19" s="6" t="n">
        <v>342017</v>
      </c>
      <c r="C19" s="6" t="n">
        <v>362561</v>
      </c>
    </row>
    <row r="20">
      <c r="A20" s="4" t="inlineStr">
        <is>
          <t>Other assets</t>
        </is>
      </c>
      <c r="B20" s="6" t="n">
        <v>289433</v>
      </c>
      <c r="C20" s="6" t="n">
        <v>279955</v>
      </c>
    </row>
    <row r="21">
      <c r="A21" s="4" t="inlineStr">
        <is>
          <t>Biological assets</t>
        </is>
      </c>
      <c r="B21" s="6" t="n">
        <v>16914120</v>
      </c>
      <c r="C21" s="6" t="n">
        <v>14632186</v>
      </c>
    </row>
    <row r="22">
      <c r="A22" s="4" t="inlineStr">
        <is>
          <t>Investments</t>
        </is>
      </c>
      <c r="B22" s="6" t="n">
        <v>640269</v>
      </c>
      <c r="C22" s="6" t="n">
        <v>612516</v>
      </c>
    </row>
    <row r="23">
      <c r="A23" s="4" t="inlineStr">
        <is>
          <t>Property, plant and equipment</t>
        </is>
      </c>
      <c r="B23" s="6" t="n">
        <v>56028308</v>
      </c>
      <c r="C23" s="6" t="n">
        <v>50656634</v>
      </c>
    </row>
    <row r="24">
      <c r="A24" s="4" t="inlineStr">
        <is>
          <t>Right of use</t>
        </is>
      </c>
      <c r="B24" s="6" t="n">
        <v>5230789</v>
      </c>
      <c r="C24" s="6" t="n">
        <v>5109226</v>
      </c>
    </row>
    <row r="25">
      <c r="A25" s="4" t="inlineStr">
        <is>
          <t>Intangible</t>
        </is>
      </c>
      <c r="B25" s="6" t="n">
        <v>15112147</v>
      </c>
      <c r="C25" s="6" t="n">
        <v>15192971</v>
      </c>
    </row>
    <row r="26">
      <c r="A26" s="4" t="inlineStr">
        <is>
          <t>Total non-current assets</t>
        </is>
      </c>
      <c r="B26" s="6" t="n">
        <v>100216320</v>
      </c>
      <c r="C26" s="6" t="n">
        <v>96075318</v>
      </c>
    </row>
    <row r="27">
      <c r="A27" s="4" t="inlineStr">
        <is>
          <t>TOTAL ASSETS</t>
        </is>
      </c>
      <c r="B27" s="6" t="n">
        <v>138278619</v>
      </c>
      <c r="C27" s="6" t="n">
        <v>133197968</v>
      </c>
    </row>
    <row r="28">
      <c r="A28" s="3" t="inlineStr">
        <is>
          <t>CURRENT</t>
        </is>
      </c>
      <c r="B28" s="4" t="inlineStr">
        <is>
          <t xml:space="preserve"> </t>
        </is>
      </c>
      <c r="C28" s="4" t="inlineStr">
        <is>
          <t xml:space="preserve"> </t>
        </is>
      </c>
    </row>
    <row r="29">
      <c r="A29" s="4" t="inlineStr">
        <is>
          <t>Trade accounts payable</t>
        </is>
      </c>
      <c r="B29" s="6" t="n">
        <v>6347954</v>
      </c>
      <c r="C29" s="6" t="n">
        <v>6206570</v>
      </c>
    </row>
    <row r="30">
      <c r="A30" s="4" t="inlineStr">
        <is>
          <t>Loans, financing and debentures</t>
        </is>
      </c>
      <c r="B30" s="6" t="n">
        <v>5532543</v>
      </c>
      <c r="C30" s="6" t="n">
        <v>3335029</v>
      </c>
    </row>
    <row r="31">
      <c r="A31" s="4" t="inlineStr">
        <is>
          <t>Lease liabilities</t>
        </is>
      </c>
      <c r="B31" s="6" t="n">
        <v>710906</v>
      </c>
      <c r="C31" s="6" t="n">
        <v>672174</v>
      </c>
    </row>
    <row r="32">
      <c r="A32" s="4" t="inlineStr">
        <is>
          <t>Derivative financial instruments</t>
        </is>
      </c>
      <c r="B32" s="6" t="n">
        <v>483512</v>
      </c>
      <c r="C32" s="6" t="n">
        <v>667681</v>
      </c>
    </row>
    <row r="33">
      <c r="A33" s="4" t="inlineStr">
        <is>
          <t>Taxes payable</t>
        </is>
      </c>
      <c r="B33" s="6" t="n">
        <v>425156</v>
      </c>
      <c r="C33" s="6" t="n">
        <v>449122</v>
      </c>
    </row>
    <row r="34">
      <c r="A34" s="4" t="inlineStr">
        <is>
          <t>Payroll and charges</t>
        </is>
      </c>
      <c r="B34" s="6" t="n">
        <v>629911</v>
      </c>
      <c r="C34" s="6" t="n">
        <v>674525</v>
      </c>
    </row>
    <row r="35">
      <c r="A35" s="4" t="inlineStr">
        <is>
          <t>Liabilities for assets acquisitions and subsidiaries</t>
        </is>
      </c>
      <c r="B35" s="6" t="n">
        <v>101207</v>
      </c>
      <c r="C35" s="6" t="n">
        <v>1856763</v>
      </c>
    </row>
    <row r="36">
      <c r="A36" s="4" t="inlineStr">
        <is>
          <t>Dividends payable</t>
        </is>
      </c>
      <c r="B36" s="6" t="n">
        <v>2678</v>
      </c>
      <c r="C36" s="6" t="n">
        <v>5094</v>
      </c>
    </row>
    <row r="37">
      <c r="A37" s="4" t="inlineStr">
        <is>
          <t>Advances from customers</t>
        </is>
      </c>
      <c r="B37" s="6" t="n">
        <v>74538</v>
      </c>
      <c r="C37" s="6" t="n">
        <v>131355</v>
      </c>
    </row>
    <row r="38">
      <c r="A38" s="4" t="inlineStr">
        <is>
          <t>Other liabilities</t>
        </is>
      </c>
      <c r="B38" s="6" t="n">
        <v>541190</v>
      </c>
      <c r="C38" s="6" t="n">
        <v>494230</v>
      </c>
    </row>
    <row r="39">
      <c r="A39" s="4" t="inlineStr">
        <is>
          <t>Total current liabilities</t>
        </is>
      </c>
      <c r="B39" s="6" t="n">
        <v>14849595</v>
      </c>
      <c r="C39" s="6" t="n">
        <v>14492543</v>
      </c>
    </row>
    <row r="40">
      <c r="A40" s="3" t="inlineStr">
        <is>
          <t>NON-CURRENT</t>
        </is>
      </c>
      <c r="B40" s="4" t="inlineStr">
        <is>
          <t xml:space="preserve"> </t>
        </is>
      </c>
      <c r="C40" s="4" t="inlineStr">
        <is>
          <t xml:space="preserve"> </t>
        </is>
      </c>
    </row>
    <row r="41">
      <c r="A41" s="4" t="inlineStr">
        <is>
          <t>Loans, financing and debentures</t>
        </is>
      </c>
      <c r="B41" s="6" t="n">
        <v>68999788</v>
      </c>
      <c r="C41" s="6" t="n">
        <v>71239562</v>
      </c>
    </row>
    <row r="42">
      <c r="A42" s="4" t="inlineStr">
        <is>
          <t>Lease liabilities</t>
        </is>
      </c>
      <c r="B42" s="6" t="n">
        <v>5485078</v>
      </c>
      <c r="C42" s="6" t="n">
        <v>5510356</v>
      </c>
    </row>
    <row r="43">
      <c r="A43" s="4" t="inlineStr">
        <is>
          <t>Derivative financial instruments</t>
        </is>
      </c>
      <c r="B43" s="6" t="n">
        <v>1735204</v>
      </c>
      <c r="C43" s="6" t="n">
        <v>4179114</v>
      </c>
    </row>
    <row r="44">
      <c r="A44" s="4" t="inlineStr">
        <is>
          <t>Liabilities for assets acquisitions and subsidiaries</t>
        </is>
      </c>
      <c r="B44" s="6" t="n">
        <v>179657</v>
      </c>
      <c r="C44" s="6" t="n">
        <v>205559</v>
      </c>
    </row>
    <row r="45">
      <c r="A45" s="4" t="inlineStr">
        <is>
          <t>Provision for judicial liabilities</t>
        </is>
      </c>
      <c r="B45" s="6" t="n">
        <v>3175080</v>
      </c>
      <c r="C45" s="6" t="n">
        <v>3256310</v>
      </c>
    </row>
    <row r="46">
      <c r="A46" s="4" t="inlineStr">
        <is>
          <t>Employee benefit plans</t>
        </is>
      </c>
      <c r="B46" s="6" t="n">
        <v>701933</v>
      </c>
      <c r="C46" s="6" t="n">
        <v>691424</v>
      </c>
    </row>
    <row r="47">
      <c r="A47" s="4" t="inlineStr">
        <is>
          <t>Deferred taxes</t>
        </is>
      </c>
      <c r="B47" s="6" t="n">
        <v>11377</v>
      </c>
      <c r="C47" s="6" t="n">
        <v>1118</v>
      </c>
    </row>
    <row r="48">
      <c r="A48" s="4" t="inlineStr">
        <is>
          <t>Share-based compensation plans</t>
        </is>
      </c>
      <c r="B48" s="6" t="n">
        <v>183589</v>
      </c>
      <c r="C48" s="6" t="n">
        <v>162117</v>
      </c>
    </row>
    <row r="49">
      <c r="A49" s="4" t="inlineStr">
        <is>
          <t>Advances from customers</t>
        </is>
      </c>
      <c r="B49" s="6" t="n">
        <v>136161</v>
      </c>
      <c r="C49" s="6" t="n">
        <v>136161</v>
      </c>
    </row>
    <row r="50">
      <c r="A50" s="4" t="inlineStr">
        <is>
          <t>Other liabilities</t>
        </is>
      </c>
      <c r="B50" s="6" t="n">
        <v>121144</v>
      </c>
      <c r="C50" s="6" t="n">
        <v>157339</v>
      </c>
    </row>
    <row r="51">
      <c r="A51" s="4" t="inlineStr">
        <is>
          <t>Total non-current liabilities</t>
        </is>
      </c>
      <c r="B51" s="6" t="n">
        <v>80729011</v>
      </c>
      <c r="C51" s="6" t="n">
        <v>85539060</v>
      </c>
    </row>
    <row r="52">
      <c r="A52" s="4" t="inlineStr">
        <is>
          <t>TOTAL LIABILITIES</t>
        </is>
      </c>
      <c r="B52" s="6" t="n">
        <v>95578606</v>
      </c>
      <c r="C52" s="6" t="n">
        <v>100031603</v>
      </c>
    </row>
    <row r="53">
      <c r="A53" s="3" t="inlineStr">
        <is>
          <t>EQUITY</t>
        </is>
      </c>
      <c r="B53" s="4" t="inlineStr">
        <is>
          <t xml:space="preserve"> </t>
        </is>
      </c>
      <c r="C53" s="4" t="inlineStr">
        <is>
          <t xml:space="preserve"> </t>
        </is>
      </c>
    </row>
    <row r="54">
      <c r="A54" s="4" t="inlineStr">
        <is>
          <t>Share capital</t>
        </is>
      </c>
      <c r="B54" s="6" t="n">
        <v>9235546</v>
      </c>
      <c r="C54" s="6" t="n">
        <v>9235546</v>
      </c>
    </row>
    <row r="55">
      <c r="A55" s="4" t="inlineStr">
        <is>
          <t>Capital reserves</t>
        </is>
      </c>
      <c r="B55" s="6" t="n">
        <v>22584</v>
      </c>
      <c r="C55" s="6" t="n">
        <v>18425</v>
      </c>
    </row>
    <row r="56">
      <c r="A56" s="4" t="inlineStr">
        <is>
          <t>Treasury shares</t>
        </is>
      </c>
      <c r="B56" s="6" t="n">
        <v>-1381600</v>
      </c>
      <c r="C56" s="6" t="n">
        <v>-2120324</v>
      </c>
    </row>
    <row r="57">
      <c r="A57" s="4" t="inlineStr">
        <is>
          <t>Profit reserves</t>
        </is>
      </c>
      <c r="B57" s="6" t="n">
        <v>22690645</v>
      </c>
      <c r="C57" s="6" t="n">
        <v>24207869</v>
      </c>
    </row>
    <row r="58">
      <c r="A58" s="4" t="inlineStr">
        <is>
          <t>Other reserves</t>
        </is>
      </c>
      <c r="B58" s="6" t="n">
        <v>1650150</v>
      </c>
      <c r="C58" s="6" t="n">
        <v>1719516</v>
      </c>
    </row>
    <row r="59">
      <c r="A59" s="4" t="inlineStr">
        <is>
          <t>Retained earnings</t>
        </is>
      </c>
      <c r="B59" s="6" t="n">
        <v>10370124</v>
      </c>
      <c r="C59" s="4" t="inlineStr">
        <is>
          <t xml:space="preserve"> </t>
        </is>
      </c>
    </row>
    <row r="60">
      <c r="A60" s="4" t="inlineStr">
        <is>
          <t>Controlling shareholders'</t>
        </is>
      </c>
      <c r="B60" s="6" t="n">
        <v>42587449</v>
      </c>
      <c r="C60" s="6" t="n">
        <v>33061032</v>
      </c>
    </row>
    <row r="61">
      <c r="A61" s="4" t="inlineStr">
        <is>
          <t>Non-controlling interest</t>
        </is>
      </c>
      <c r="B61" s="6" t="n">
        <v>112564</v>
      </c>
      <c r="C61" s="6" t="n">
        <v>105333</v>
      </c>
    </row>
    <row r="62">
      <c r="A62" s="4" t="inlineStr">
        <is>
          <t>Total equity</t>
        </is>
      </c>
      <c r="B62" s="6" t="n">
        <v>42700013</v>
      </c>
      <c r="C62" s="6" t="n">
        <v>33166365</v>
      </c>
    </row>
    <row r="63">
      <c r="A63" s="4" t="inlineStr">
        <is>
          <t>TOTAL LIABILITIES AND EQUITY</t>
        </is>
      </c>
      <c r="B63" s="5" t="inlineStr">
        <is>
          <t>R$ 138278619</t>
        </is>
      </c>
      <c r="C63" s="5" t="inlineStr">
        <is>
          <t>R$ 13319796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 xml:space="preserve">14. 14.1. Investments breakdown ​ ​ ​ ​ ​ ​ ​ ​ June 30, ​ December 31, ​ 2023 2022 Investments in associates and joint ventures ​ 383,500 ​ 354,200 Goodwill ​ 233,228 ​ 233,399 Other investments evaluated at fair value through other comprehensive income - Celluforce ​ 23,541 ​ 24,917 ​ ​ 640,269 ​ 612,516 ​ 14.2. Investments in associates and joint ventures ​ ​ ​ ​ ​ ​ ​ ​ ​ ​ ​ ​ ​ ​ ​ ​ ​ Information of joint ventures as at ​ Company Participation ​ ​ June 30, ​ ​ ​ ​ ​ In the income(expenses) for ​ ​ 2023 ​ Carrying amount ​ the period ​ ​ ​ ​ Income ​ ​ ​ ​ ​ ​ ​ ​ ​ ​ ​ ​ ​ ​ (expenses) ​ Participation ​ ​ ​ ​ ​ ​ ​ ​ ​ ​ ​ ​ of the ​ equity ​ June 30, ​ December 31, ​ June 30, ​ June 30, ​ Equity period (%) ​ 2023 2022 2023 2022 Associate ​ ​ ​ ​ ​ ​ ​ ​ ​ ​ ​ ​ ​ ​ Ensyn Corporation ​ 2,684 ​ (16,508) ​ 26.07% ​ 700 ​ 1,250 ​ (4,304) ​ 5,597 Spinnova Plc (1) ​ 526,204 ​ ​ ​ 19.03% ​ 100,137 ​ 113,079 ​ (6,706) ​ (4,939) ​ ​ ​ ​ ​ ​ ​ ​ 100,837 ​ 114,329 ​ (11,010) ​ 658 ​ ​ ​ ​ ​ ​ ​ ​ ​ ​ ​ ​ ​ ​ ​ Joint ventures ​ ​ ​ ​ ​ ​ ​ ​ ​ ​ ​ ​ ​ ​ Domestic (Brazil) ​ ​ ​ ​ ​ ​ ​ ​ ​ ​ ​ ​ ​ ​ Biomas ​ 28,962 ​ (1,051) ​ 16.66% ​ 4,825 ​ ​ ​ (175) ​ ​ Ibema Companhia Brasileira de Papel ​ 366,704 ​ 76,069 ​ 49.90% ​ 182,985 ​ 158,996 ​ 21,524 ​ 8,764 Foreign ​ ​ ​ ​ ​ ​ ​ ​ ​ ​ ​ ​ ​ ​ F&amp;E Technologies LLC ​ 9,928 ​ ​ ​ 50.00% ​ 4,964 ​ 5,230 ​ ​ ​ ​ Woodspin Oy ​ 179,778 ​ (19,376) ​ 50.00% ​ 89,889 ​ 75,645 ​ (9,688) ​ (1) ​ ​ ​ ​ ​ ​ ​ ​ 282,663 ​ 239,871 ​ 11,661 ​ 8,763 ​ ​ ​ ​ ​ ​ ​ ​ ​ ​ ​ ​ ​ ​ ​ Other movements ​ ​ ​ ​ ​ ​ ​ 23,541 ​ 24,917 ​ (232) ​ (114) ​ ​ ​ ​ ​ ​ ​ ​ 23,541 ​ 24,917 ​ (232) ​ (114) ​ ​ ​ ​ ​ ​ ​ ​ 407,041 ​ 379,117 ​ 419 ​ 9,307 ​ 1) The average share price quoted on the Nasdaq First North Growth Market (NFNGM) was EUR 4.91 (four euros and ninety-one cents) on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15. ​ ​ ​ ​ ​ ​ ​ ​ ​ ​ ​ ​ ​ ​ ​ ​ ​ ​ ​ ​ Machinery, ​ ​ ​ ​ ​ ​ ​ ​ ​ ​ ​ ​ equipment and ​ Work in ​ ​ ​ ​ ​ Land Buildings facilities progress Other (1) Total Average rate % ​ ​ ​ 3.52 ​ 6.24 ​ ​ ​ 17.41 ​ ​ ​ ​ ​ ​ ​ ​ ​ ​ ​ ​ ​ ​ ​ Accumulated cost ​ 9,791,102 ​ 9,415,818 ​ 43,949,632 ​ 1,603,915 ​ 1,104,601 ​ 65,865,068 Accumulated depreciation ​ ​ ​ (3,577,097) ​ (23,344,836) ​ ​ ​ (773,432) ​ (27,695,365) Balance as of December 31, 2021 ​ 9,791,102 ​ 5,838,721 ​ 20,604,796 ​ 1,603,915 ​ 331,169 ​ 38,169,703 Additions ​ 5,089 ​ 516 ​ 381,741 ​ 11,220,806 ​ 15,832 ​ 11,623,984 Additions of merged companies ​ 3,829,344 ​ ​ ​ ​ ​ ​ ​ ​ ​ 3,829,344 Write-offs ​ (69,773) ​ (10,613) ​ (58,435) ​ ​ ​ (3,384) ​ (142,205) Depreciation ​ ​ ​ (310,429) ​ (2,367,163) ​ ​ ​ (124,464) ​ (2,802,056) Transfers ​ 930,646 ​ 246,782 ​ 1,057,714 ​ (2,451,570) ​ 194,292 ​ (22,136) Accumulated cost ​ 14,486,408 ​ 9,644,875 ​ 45,160,365 ​ 10,373,151 ​ 1,281,328 ​ 80,946,127 Accumulated depreciation ​ ​ ​ (3,879,898) ​ (25,541,712) ​ ​ ​ (867,883) ​ (30,289,493) Balance as of December 31, 2022 ​ 14,486,408 ​ 5,764,977 ​ 19,618,653 ​ 10,373,151 ​ 413,445 ​ 50,656,634 Additions (2) ​ 11,504 ​ ​ ​ 233,146 ​ 6,159,347 ​ 4,567 ​ 6,408,564 Amounts from the acquisition of MMC Brasil (3) ​ 4,572 ​ 110,965 ​ 451,969 ​ 8,306 ​ 13,353 ​ 589,165 Write-offs ​ (23,121) ​ (30,925) ​ (31,743) ​ ​ ​ (57,907) ​ (143,696) Depreciation ​ ​ ​ (152,674) ​ (1,236,907) ​ ​ ​ (65,881) ​ (1,455,462) Transfers ​ 255,036 ​ 158,860 ​ 1,051,866 ​ (1,609,709) ​ 117,050 ​ (26,897) Accumulated cost ​ 14,734,399 ​ 9,852,001 ​ 46,791,386 ​ 14,931,095 ​ 1,347,625 ​ 87,656,506 Accumulated depreciation ​ ​ ​ (4,000,798) ​ (26,704,402) ​ ​ ​ (922,998) ​ (31,628,198) Balance as of June 30, 2023 ​ 14,734,399 ​ 5,851,203 ​ 20,086,984 ​ 14,931,095 ​ 424,627 ​ 56,028,308 ​ 1) Includes vehicles, furniture and utensils and computer equipment. 2) The addition of work in progress refers, mainly to the Cerrado Project, of which R $649,116 is a non-cash effect in the period. 3) On June 1, 2023, the Company completed the acquisition of MMC Brasil Indústria e Comércio Ltda.(Note 1.2.3.) On June 30, 2023, the Company evaluated the business, market and climate impacts, and did not identify any event that indicated the need to perform an impairment test and to record any impairment provision for property, plant and equipment. 15.1. On June 30, 2023, property, plant and equipment items pledged as collateral for loan transactions and legal proceedings, consisting mainly of the units of Suzano and Três Lagoas totalling R$12,856,211 (R$12,773,662 in the same units as at December 31, 2022). 15.2. Capitalized expenses For the six-month period ended June 30, 2023, the Company capitalized loan costs in the amount of R$511,650 (R$359,407 as of December 31, 2022). The weighted average interest rate, adjusted by the equalization of the exchange rate effects, utilized to determine the capitalized amount was 11.78% p.a. (12.49% p.a.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t>
        </is>
      </c>
      <c r="B1" s="2" t="inlineStr">
        <is>
          <t>6 Months Ended</t>
        </is>
      </c>
    </row>
    <row r="2">
      <c r="B2" s="2" t="inlineStr">
        <is>
          <t>Jun. 30, 2023</t>
        </is>
      </c>
    </row>
    <row r="3">
      <c r="A3" s="3" t="inlineStr">
        <is>
          <t>INTANGIBLE</t>
        </is>
      </c>
      <c r="B3" s="4" t="inlineStr">
        <is>
          <t xml:space="preserve"> </t>
        </is>
      </c>
    </row>
    <row r="4">
      <c r="A4" s="4" t="inlineStr">
        <is>
          <t>INTANGIBLE</t>
        </is>
      </c>
      <c r="B4" s="4" t="inlineStr">
        <is>
          <t>16. 16.1. ​ ​ ​ ​ ​ ​ ​ ​ June 30, ​ December 31, ​ 2023 2022 Goodwill - Facepa ​ 119,332 ​ 119,332 Goodwill - Fibria ​ 7,897,051 ​ 7,897,051 Goodwill - MMC Brasil (1) ​ 182,798 ​ ​ Other (2) ​ 4,018 ​ 3,405 ​ ​ 8,203,199 ​ 8,019,788 ​ 1) Refers to the goodwill of the MMC Brasil business combination, whose allocation of the purchase price is disclosed in note 1.2.3. 2) Refers to other intangible assets with indefinite useful lives such as servitude of passage and electricity. The goodwill is based on expected future profitability supported by valuation reports, after the purchase price allocation. Goodwill is allocated to cash-generating units as presented in Note 28.4. For the six-month period ended June 30, 2023, the Company did not identify any event that indicated the need to perform the impairment test and to record any impairment provision for intangible assets. 16.2. ​ ​ ​ ​ ​ ​ ​ ​ ​ ​ ​ ​ June 30, ​ December 31, ​ ​ ​ ​ 2023 ​ 2022 Opening balance ​ ​ ​ 7,173,183 ​ 8,014,740 Additions ​ ​ ​ 197 ​ 90,499 Fair value adjustment MMC Brasil (1) ​ ​ ​ 189,655 ​ ​ Write-offs ​ ​ ​ ​ ​ (51) Amortization ​ ​ ​ (489,650) ​ (966,796) Transfers and others ​ ​ ​ 35,563 ​ 34,791 Closing balance ​ ​ ​ 6,908,948 ​ 7,173,183 Represented by ​ Average rate % ​ ​ ​ ​ Non-competition agreements ​ 5.00 ​ 4,971 ​ 5,128 Port concessions ​ 4.30 ​ 547,242 ​ 554,832 Lease agreements ​ 16.90 ​ 10,624 ​ 14,374 Supplier agreements ​ 12.90 ​ 48,146 ​ 55,554 Port service contracts ​ 4.20 ​ 564,501 ​ 579,289 Cultivars ​ 14.30 ​ 50,980 ​ 61,176 Trademarks and patents (1) ​ 9.05 ​ 199,024 ​ 10,935 Customer portfolio ​ 9.10 ​ 5,336,369 ​ 5,746,860 Supplier agreements ​ 17.60 ​ 16,142 ​ 21,427 Software ​ 20.00 ​ 122,013 ​ 113,946 Other ​ 5.75 ​ 8,936 ​ 9,662 ​ ​ ​ ​ 6,908,948 ​ 7,173,183 ​ ​ ​ ​ ​ ​ ​ Cost ​ ​ ​ 12,229,915 ​ 12,004,503 Amortization ​ ​ ​ (5,320,967) ​ (4,831,320) Closing balance ​ ​ ​ 6,908,948 ​ 7,173,183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6 Months Ended</t>
        </is>
      </c>
    </row>
    <row r="2">
      <c r="B2" s="2" t="inlineStr">
        <is>
          <t>Jun. 30, 2023</t>
        </is>
      </c>
    </row>
    <row r="3">
      <c r="A3" s="3" t="inlineStr">
        <is>
          <t>TRADE ACCOUNTS PAYABLE</t>
        </is>
      </c>
      <c r="B3" s="4" t="inlineStr">
        <is>
          <t xml:space="preserve"> </t>
        </is>
      </c>
    </row>
    <row r="4">
      <c r="A4" s="4" t="inlineStr">
        <is>
          <t>TRADE ACCOUNTS PAYABLE</t>
        </is>
      </c>
      <c r="B4" s="4" t="inlineStr">
        <is>
          <t>17. ​ ​ ​ ​ ​ ​ ​ ​ June 30, ​ December 31, ​ ​ 2023 ​ 2022 In local currency ​ ​ ​ ​ Related party (Note 11.1) (1) ​ 13,161 ​ 3,776 Third party (2)(3) ​ 4,305,857 ​ 4,171,988 In foreign currency ​ ​ ​ ​ Third party (3) ​ 2,028,936 ​ 2,030,806 ​ ​ 6,347,954 ​ 6,206,570 ​ 1) The balance refers mainly to transactions with Ibema Companhia Brasileira de Papel. 2)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June 30, 2023 was R $243,229 (R $416,643 at December 31, 2022). 3) Within the balance of suppliers, the following balances refer to the Cerrado Project, R $988,892 (R $625,645 on December 31, 2022) in local currency and R $1,656,702 (R $1,370,833 on December 31, 2022) in foreign curr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6 Months Ended</t>
        </is>
      </c>
    </row>
    <row r="2">
      <c r="B2" s="2" t="inlineStr">
        <is>
          <t>Jun. 30, 2023</t>
        </is>
      </c>
    </row>
    <row r="3">
      <c r="A3" s="3" t="inlineStr">
        <is>
          <t>LOANS, FINANCING AND DEBENTURES</t>
        </is>
      </c>
      <c r="B3" s="4" t="inlineStr">
        <is>
          <t xml:space="preserve"> </t>
        </is>
      </c>
    </row>
    <row r="4">
      <c r="A4" s="4" t="inlineStr">
        <is>
          <t>LOANS, FINANCING AND DEBENTURES</t>
        </is>
      </c>
      <c r="B4" s="4" t="inlineStr">
        <is>
          <t>18. 18.1. Breakdown by type ​ ​ ​ ​ ​ ​ ​ ​ ​ ​ ​ ​ ​ ​ ​ ​ ​ ​ ​ ​ ​ ​ ​ ​ Current ​ Non-current ​ Total ​ ​ ​ ​ Average ​ ​ ​ ​ ​ ​ ​ ​ ​ ​ annual ​ ​ ​ ​ ​ ​ ​ ​ ​ ​ ​ ​ ​ ​ interest rate - ​ June 30, ​ December 31, ​ June 30, ​ December 31, ​ June 30, ​ December 31, Type ​ Interest rate ​ % ​ 2023 ​ 2022 ​ 2023 ​ 2022 ​ 2023 ​ 2022 In foreign currency ​ ​ ​ ​ ​ ​ ​ ​ ​ ​ ​ ​ ​ ​ ​ ​ BNDES ​ UMBNDES ​ 5.4 ​ 4,174 ​ 11,207 ​ ​ ​ ​ ​ 4,174 ​ 11,207 Bonds ​ Fixed ​ 5.0 ​ 832,242 ​ 907,059 ​ 39,928,218 ​ 43,218,286 ​ 40,760,460 ​ 44,125,345 Export credits (“export prepayments”) ​ LIBOR/Fixed ​ 6.2 ​ 1,719,005 ​ 156,156 ​ 14,597,783 ​ 16,779,064 ​ 16,316,788 ​ 16,935,220 Assets financing ​ SOFR ​ 3.6 ​ 44,320 ​ 26,755 ​ 177,526 ​ 113,217 ​ 221,846 ​ 139,972 IFC - International Finance Corporation ​ SOFR ​ 5.9 ​ 1,845 ​ ​ ​ 2,850,036 ​ ​ ​ 2,851,881 ​ ​ Others ​ ​ ​ ​ ​ 10,647 ​ 5,980 ​ ​ ​ ​ ​ 10,647 ​ 5,980 ​ ​ ​ ​ ​ ​ 2,612,233 ​ 1,107,157 ​ 57,553,563 ​ 60,110,567 ​ 60,165,796 ​ 61,217,724 In local currency ​ ​ ​ ​ ​ ​ ​ ​ ​ ​ ​ ​ ​ ​ ​ ​ BNDES ​ TJLP ​ 8.4 ​ 55,034 ​ 69,495 ​ 221,302 ​ 246,004 ​ 276,336 ​ 315,499 BNDES ​ TLP ​ 10.7 ​ 53,908 ​ 41,640 ​ 2,346,197 ​ 1,775,991 ​ 2,400,105 ​ 1,817,631 BNDES ​ Fixed ​ 4.5 ​ 8,563 ​ 18,666 ​ 2,004 ​ 4,011 ​ 10,567 ​ 22,677 BNDES ​ SELIC ​ 13.3 ​ 67,951 ​ 67,115 ​ 836,034 ​ 814,320 ​ 903,985 ​ 881,435 CRA (“Agribusiness Receivables Certificates”) ​ CDI/IPCA ​ 9.6 ​ 1,269,990 ​ 1,829,966 ​ ​ ​ ​ ​ 1,269,990 ​ 1,829,966 NCE (“Export credit notes”) ​ CDI ​ 11.0 ​ 78,548 ​ 76,463 ​ 1,378,261 ​ 1,277,616 ​ 1,456,809 ​ 1,354,079 NCR (“Rural producer certificates”) ​ CDI ​ 10.7 ​ 12,981 ​ 13,144 ​ 274,265 ​ 274,127 ​ 287,246 ​ 287,271 Export credits (“export prepayments”) ​ Fixed ​ 8.1 ​ 1,339,409 ​ 77,694 ​ ​ ​ 1,315,813 ​ 1,339,409 ​ 1,393,507 Debentures ​ CDI ​ 11.7 ​ 33,926 ​ 33,689 ​ 6,388,162 ​ 5,421,113 ​ 6,422,088 ​ 5,454,802 ​ ​ ​ ​ ​ ​ 2,920,310 ​ 2,227,872 ​ 11,446,225 ​ 11,128,995 ​ 14,366,535 ​ 13,356,867 ​ ​ ​ ​ ​ ​ 5,532,543 ​ 3,335,029 ​ 68,999,788 ​ 71,239,562 ​ 74,532,331 ​ 74,574,591 ​ ​ ​ ​ ​ ​ ​ ​ ​ ​ ​ ​ ​ ​ ​ ​ ​ Interest on financing ​ ​ ​ ​ ​ 1,141,837 ​ 1,238,623 ​ ​ ​ ​ ​ 1,141,837 ​ 1,238,623 Non-current funding ​ ​ ​ ​ ​ 4,390,706 ​ 2,096,406 ​ 68,999,788 ​ 71,239,562 ​ 73,390,494 ​ 73,335,968 ​ ​ ​ ​ ​ ​ 5,532,543 ​ 3,335,029 ​ 68,999,788 ​ 71,239,562 ​ 74,532,331 ​ 74,574,591 ​ ​ 18.2. Breakdown by maturity – non - current ​ ​ ​ ​ ​ ​ ​ ​ ​ ​ ​ ​ ​ ​ ​ ​ ​ ​ ​ ​ ​ ​ ​ ​ ​ ​ ​ ​ 2029 ​ ​ ​ 2024 2025 2026 2027 2028 onwards Total In foreign currency ​ ​ ​ ​ ​ ​ ​ ​ ​ ​ ​ ​ ​ ​ Bonds ​ 5,970 ​ 1,640,973 ​ 2,495,454 ​ 3,350,524 ​ 2,406,200 ​ 30,029,097 ​ 39,928,218 Export credits (“export prepayments”) ​ 894,202 ​ 5,254,429 ​ 4,656,085 ​ 3,793,067 ​ ​ ​ ​ ​ 14,597,783 Assets financing ​ 22,774 ​ 46,987 ​ 48,860 ​ 48,123 ​ 10,782 ​ ​ ​ 177,526 IFC - International Finance Corporation ​ ​ ​ ​ ​ ​ ​ 187,413 ​ 883,520 ​ 1,779,103 ​ 2,850,036 ​ ​ 922,946 ​ 6,942,389 ​ 7,200,399 ​ 7,379,127 ​ 3,300,502 ​ 31,808,200 ​ 57,553,563 In local currency ​ ​ ​ ​ ​ ​ ​ ​ ​ ​ ​ ​ ​ ​ BNDES – TJLP ​ 22,052 ​ 98,809 ​ 85,571 ​ 7,090 ​ 3,590 ​ 4,190 ​ 221,302 BNDES – TLP ​ 21,408 ​ 60,963 ​ 80,573 ​ 141,272 ​ 138,439 ​ 1,903,542 ​ 2,346,197 BNDES – Fixed ​ 2,004 ​ ​ ​ ​ ​ ​ ​ ​ ​ ​ ​ 2,004 BNDES – SELIC ​ 28,720 ​ 217,090 ​ 217,135 ​ 28,057 ​ 28,103 ​ 316,929 ​ 836,034 NCE (“Export credit notes”) ​ ​ ​ 640,800 ​ 637,460 ​ 25,000 ​ 25,000 ​ 50,001 ​ 1,378,261 NCR (“Rural producer certificates”) ​ ​ ​ 137,500 ​ 136,765 ​ ​ ​ ​ ​ ​ ​ 274,265 Debentures ​ ​ ​ 2,340,550 ​ 2,333,776 ​ ​ ​ 748,306 ​ 965,530 ​ 6,388,162 ​ ​ 74,184 ​ 3,495,712 ​ 3,491,280 ​ 201,419 ​ 943,438 ​ 3,240,192 ​ 11,446,225 ​ ​ 997,130 ​ 10,438,101 ​ 10,691,679 ​ 7,580,546 ​ 4,243,940 ​ 35,048,392 ​ 68,999,788 ​ 18.3. Roll-forward of loans, financing and debentures ​ ​ ​ ​ ​ ​ ​ ​ June 30, ​ December 31, ​ ​ 2023 ​ 2022 Opening balance ​ 74,574,591 ​ 79,628,629 Fundraising, net of issuance costs ​ 5,276,816 ​ 1,335,715 Interest accrued ​ 2,309,587 ​ 4,007,737 Monetary and exchange rate variations, net ​ (4,543,048) ​ (3,949,020) Settlement of principal ​ (765,533) ​ (2,517,934) Settlement of interest ​ (2,352,484) ​ (4,019,072) Amortization of fundraising costs ​ 32,402 ​ 69,649 Others (fair value adjustments to on business combinations) ​ ​ ​ 18,887 Closing balance ​ 74,532,331 ​ 74,574,591 ​ 18.4. Breakdown by currency ​ ​ ​ ​ ​ ​ ​ ​ June 30, ​ December 31, ​ 2023 2022 Brazilian Reais ​ 14,355,349 ​ 13,347,244 U.S. Dollars ​ 60,172,808 ​ 61,216,140 Currency basket ​ 4,174 ​ 11,207 ​ ​ 74,532,331 ​ 74,574,591 ​ 18.5. Fundraising costs The fundraising costs are amortized based on the terms of agreements and the effective interest rate. ​ ​ ​ ​ ​ ​ ​ ​ ​ ​ ​ ​ ​ ​ ​ Balance to be amortized ​ ​ ​ ​ ​ ​ June 30, ​ December 31, Type Cost Amortization 2023 2022 Bonds ​ 434,970 ​ 255,182 ​ 179,788 ​ 210,822 CRA and NCE ​ 125,222 ​ 119,769 ​ 5,453 ​ 10,838 Export credits (“export prepayments”) ​ 191,710 ​ 132,897 ​ 58,813 ​ 75,520 Debentures ​ 59,216 ​ 16,279 ​ 42,937 ​ 9,984 BNDES ​ 63,588 ​ 52,692 ​ 10,896 ​ 12,016 IFC - International Finance Corporation ​ 41,943 ​ 459 ​ 41,484 ​ ​ Others ​ 18,147 ​ 17,412 ​ 735 ​ 873 ​ ​ 934,796 ​ 594,690 ​ 340,106 ​ 320,053 ​ 18.6. Guarantees Some loan and financing agreements have guarantees clauses, in which the financed equipment or other property, plant and equipment are offered as collateral by the Company, as disclosed in Note 15.1. The Company does not have contracts with restrictive financial clauses (financial covenants) which must be complied with. 18.7. Relevant transactions entered into during the period 18.7.1. BNDES On June 27, 2023, the Company raised R $500,000 from BNDES indexed to the Long-Term Rate (“TLP”), plus a fixed interest rate of 5.23% p.a ., with a principal grace period of 7 (seven) years and maturity in December 2037. The funds were allocated to projects in the forestry sector. 18.7.2. International Finance Corporation (“IFC”) On December 22, 2022, the Company obtained a new credit line (“A&amp;B Loan”) to be financed by the International Finance Corporation (IFC) and a syndicate of commercial banks, in a total amount of US$600,000 (equivalent to R$2,891,520). The financing consists of the following parts: (i) “A-loan” in the amount of US $250,000 (equivalent to R $1,204,800 ) with IFC’s own resources, at a cost of Term SOFR + 1.80% p.a. and a total term of eight years , with a principal grace period of six years ; and (ii) “B-loan,” a syndicated loan in the amount of US $350,000 (equivalent to R $1,686,720 ) at a cost of Term SOFR + 1.60% p.a. and a total term of seven years , with a principal grace period of five years . This credit line was fully utilized by June 30, 2023. The credit operation has sustainability performance indicators (KPIs) associated with goals for: (a) reducing greenhouse gas (GHG) emissions intensity, and (b) increasing the representation of women in leadership positions within the Company. The funds will be allocated to the Cerrado Project. 18.7.3. Advance of exchange contract (“ACC”) On May 19, 2023, the Company raised US$100,000 (equivalent to R$481,920) from BNP Paribas at a fixed rate of 6.00%, with maturity in May 2024. On June 21, 2023, the Company raised US$35,000 (equivalent to R$168,672) from BNP Paribas at a fixed rate of 6.52%, with maturity in June 2024. 18.7.4. Debenture On June 29, 2023, the Company issued debenture in the amount of R$1,000,000. The debenture consists of two parts: (i) an amount of R $500,000 at a cost of IPCA + 6.0188% p.a. and a total term of seven years , with a single maturity in 2030; and (ii) an amount of R $500,000 at a cost of IPCA + 6.2477% p.a. and a total term of ten years , with a single maturity in 2033. 18.8. Significant transactions settled during the period On June 22, 2023, the Company settled a CRA contract in the amount of R $685,239 (principal and interest), with an original maturity in June 2023 and a cost of IPCA + 5.9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9. 19.1. Right of use The balances rolled forward are set out below: ​ ​ ​ ​ ​ ​ ​ ​ ​ ​ ​ ​ ​ ​ ​ ​ ​ ​ ​ ​ ​ ​ ​ ​ ​ ​ ​ ​ ​ ​ Machinery and ​ ​ ​ Ships and ​ ​ ​ ​ ​ Lands equipment Buildings boats Vehicles Total Balance as at December 31, 2021 ​ 2,868,411 ​ 86,464 ​ 88,410 ​ 1,748,008 ​ 2,730 ​ 4,794,023 Additions/updates ​ 849,996 ​ 66,821 ​ 61,647 ​ ​ ​ 4,216 ​ 982,680 Depreciation (1) ​ (360,225) ​ (40,732) ​ (64,301) ​ (124,890) ​ (2,303) ​ (592,451) Write-offs (2) ​ (75,026) ​ ​ ​ ​ ​ ​ ​ ​ ​ (75,026) Balance as at December 31, 2022 ​ 3,283,156 ​ 112,553 ​ 85,756 ​ 1,623,118 ​ 4,643 ​ 5,109,226 Additions/updates ​ 290,722 ​ 85,493 ​ 78,547 ​ ​ ​ 490 ​ 455,252 Depreciation (1) ​ (188,802) ​ (51,778) ​ (29,419) ​ (62,445) ​ (1,191) ​ (333,635) Write-offs (2) ​ (54) ​ ​ ​ ​ ​ ​ ​ ​ ​ (54) Balance as at June 30, 2023 ​ 3,385,022 ​ 146,268 ​ 134,884 ​ 1,560,673 ​ 3,942 ​ 5,230,789 ​ 1) The amount of depreciation related to land is substantially reclassified to biological assets to make up the formation costs. 2) Write-off due to cancellation of contracts. For the six-month period ended June 30, 2023, the Company does not have commitments to lease agreements not yet in force. 19.2. The balance of lease payables on June 30, 2023, measured at present value and discounted at the respective discount rates are set forth below: ​ ​ ​ ​ ​ ​ ​ ​ ​ Average rate - ​ ​ ​ Present value of Nature of agreement % p.a. (1) Maturity (2) liabilities Lands and farms ​ 12.52 ​ April/2050 ​ 3,673,964 Machinery and equipment ​ 11.43 ​ April/2035 ​ 217,381 Buildings ​ 10.84 ​ September/2031 ​ 122,556 Ships and boats ​ 11.39 ​ February/2039 ​ 2,178,580 Vehicles ​ 10.83 ​ July/2026 ​ 3,503 ​ ​ ​ ​ ​ ​ 6,195,984 ​ 1) To determine the discount rates, quotes were obtained from financial institutions for agreements with characteristics and average terms similar to the lease agreements. 2) Refers to the original maturities of the agreements and, therefore, does not consider eventual renewal clauses. ​ The balances rolled forward are set out below: ​ ​ ​ ​ ​ ​ ​ June 30, ​ December 31, ​ ​ 2023 ​ 2022 Opening balance 6,182,530 5,893,194 Additions ​ 455,252 ​ 982,680 Write-offs (2) ​ (54) ​ (75,026) Payments ​ (577,132) ​ (1,044,119) Accrual of financial charges (1) ​ 327,374 ​ 612,042 Exchange rate variations ​ (191,986) ​ (186,241) Closing balance ​ 6,195,984 ​ 6,182,530 ​ ​ ​ ​ ​ Current ​ 710,906 ​ 672,174 Non-current ​ 5,485,078 ​ 5,510,356 ​ 1) On June 30, 2023, the amount of R$ 104,137 related to interest expenses on leased lands was capitalized to biological assets to represent the formation cost (R $178,429 as of December 31, 2022). 2) Write-off due to cancellation of contracts. ​ ​ The maturity schedule for future payments not discounted to present value related to lease liabilities is disclosed in Note 4.2. 19.2.1. Amounts recognized in the statement of income for the period The amounts recognized are set out below: ​ ​ ​ ​ ​ ​ ​ June 30, ​ June 30, ​ 2023 2022 Expenses relating to short-term assets ​ 5,559 ​ 1,038 Expenses relating to low-value assets ​ 946 ​ 571 ​ ​ 6,505 ​ 1,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JUDICIAL LIABILITIES</t>
        </is>
      </c>
      <c r="B1" s="2" t="inlineStr">
        <is>
          <t>6 Months Ended</t>
        </is>
      </c>
    </row>
    <row r="2">
      <c r="B2" s="2" t="inlineStr">
        <is>
          <t>Jun. 30, 2023</t>
        </is>
      </c>
    </row>
    <row r="3">
      <c r="A3" s="3" t="inlineStr">
        <is>
          <t>PROVISION FOR JUDICIAL LIABILITIES</t>
        </is>
      </c>
      <c r="B3" s="4" t="inlineStr">
        <is>
          <t xml:space="preserve"> </t>
        </is>
      </c>
    </row>
    <row r="4">
      <c r="A4" s="4" t="inlineStr">
        <is>
          <t>PROVISION FOR JUDICIAL LIABILITIES</t>
        </is>
      </c>
      <c r="B4" s="4" t="inlineStr">
        <is>
          <t>20. The Company is involved in certain legal proceedings arising in the normal course of its business, which include tax, social security, labor, civil, environment and real estate. The Company classifies the risk of unfavorable decisions in legal proceedings, based on legal advice, which reflects the estimated probable losses. The Company’s Management believes that, based on the available information as of the date of these unaudited condensed consolidated interim financial information, its provisions for tax, social security, labor, civil, environment and real estate risks, accounted for according to IAS 37 are sufficient to cover estimated losses related to its legal proceedings, as set forth below: 20.1. Roll-forward and changes in the provisions for probable losses based on the nature of the proceedings, net of judicial deposits ​ ​ ​ ​ ​ ​ ​ ​ ​ ​ ​ ​ ​ ​ June 30, ​ ​ 2023 ​ ​ Tax and ​ ​ ​ Civil, ​ Contingent ​ ​ ​ ​ social ​ ​ ​ environment ​ liabilities ​ ​ ​ security Labor and real estate assumed (1) (2) Total Provision balance at the beginning of the period ​ 419,915 ​ 255,805 ​ 118,729 ​ 2,645,705 ​ 3,440,154 Payments ​ (1,192) ​ (22,839) ​ (868) ​ ​ ​ (24,899) Reversal ​ (4,968) ​ (28,652) ​ (7,507) ​ (88,612) ​ (129,739) Additions ​ 29,147 ​ 62,979 ​ 11,155 ​ ​ ​ 103,281 Monetary adjustment ​ 13,158 ​ 10,700 ​ 8,889 ​ ​ ​ 32,747 Provision balance ​ 456,060 ​ 277,993 ​ 130,398 ​ 2,557,093 ​ 3,421,544 Judicial deposits ​ (145,567) ​ (77,101) ​ (23,796) ​ ​ ​ (246,464) Provision balance at the end of the period ​ 310,493 ​ 200,892 ​ 106,602 ​ 2,557,093 ​ 3,175,080 ​ 1) Amounts arising from tax-related lawsuits with a possible or remote probability of loss in the amount of R $2,410,363 and civil lawsuits in the amount of R $146,730 , measured and recorded at the estimated fair value resulting from the business combination with Fibria, in accordance with paragraph 23 of IFRS 3- Business Combinations. ​ 2) Reversal due to a change in likelihood and/or due to settlement. ​ ​ ​ ​ ​ ​ ​ ​ ​ ​ ​ ​ ​ ​ December 31, ​ ​ 2022 ​ ​ Tax and ​ ​ ​ Civil, ​ Contingent ​ ​ ​ ​ social ​ ​ ​ environment ​ liabilities ​ ​ ​ security Labor and real estate assumed (1) (2) Total Provision balance at the beginning of the year ​ 477,096 ​ 178,925 ​ 82,592 ​ 2,694,541 ​ 3,433,154 Payments ​ (14,948) ​ (44,516) ​ (20,497) ​ ​ ​ (79,961) Reversal ​ (71,446) ​ (53,211) ​ (15,577) ​ (48,836) ​ (189,070) Additions ​ 14,036 ​ 157,562 ​ 56,834 ​ ​ ​ 228,432 Monetary adjustment ​ 15,177 ​ 17,045 ​ 15,377 ​ ​ ​ 47,599 Provision balance ​ 419,915 ​ 255,805 ​ 118,729 ​ 2,645,705 ​ 3,440,154 Judicial deposits ​ (149,951) ​ (12,270) ​ (21,623) ​ ​ ​ (183,844) Provision balance at the end of the year ​ 269,964 ​ 243,535 ​ 97,106 ​ 2,645,705 ​ 3,256,310 ​ 1) Amounts arising from tax-related lawsuits with a possible or remote probability of loss in the amount of R$ 2,448,564 and civil lawsuits in the amount of R$ 197,141 , measured and recorded at the estimated fair value resulting from the business combination with Fibria, in accordance with paragraph 23 of IFRS 3 – Business Combinations. 2) Reversal due to a change in likelihood and/or due to settlement. 20.1.1. Tax and social security On June 30, 2023, the Company has 30 (thirty) ( 31 (thirty-one) as of December 31, 2022) administrative and judicial proceedings of a tax or social security nature in which the disputed matters are related to IRPJ, CSLL, PIS, COFINS, ICMS among others, whose amounts are provisioned when the likelihood of loss is deemed probable by the Company’s external legal counsel and by Management. 20.1.2. Labor On June 30, 2023, the Company has 1,176 (one thousand, one hundred and seventy-six) as of December 31, 2022 labor lawsuits. In general, the provisioned labor proceedings are related primarily to matters frequently contested by employees of agribusiness companies, such as wages and/or severance payments, in addition to suits filed by outsourced employees of the Company. 20.1.3. Civil, environment and real estate On June 30, 2023, the Company has 77 (seventy-seven) (66 (sixty-six) as at December 31, 2022) civil, environmental and real estate proceedings. The provisioned Civil, environment and real estate proceedings are related primarily to the payment of damages, including those arising from contractual obligations, traffic-related injuries, possessory actions, environmental restoration obligations, claims and others. 20.2. Contingencies with possible losses The Company is involved in tax, civil and labor lawsuits, whose losses have been assessed as possible by Management, supported by legal counsel, and therefore no provision was recorded: ​ ​ ​ ​ ​ ​ ​ June 30, ​ December 31, ​ 2023 2022 Taxes and social security (1) ​ 9,211,342 ​ 8,201,246 Labor ​ 224,181 ​ 321,428 Civil and environmental (1) ​ 4,981,793 ​ 4,414,877 ​ ​ 14,417,316 ​ 12,937,551 ​ 1) The amounts above do not include the fair value adjustments allocated to possible loss risk contingencies representing R $2,537,335 (R $2,614,518 as of December 31, 2022), which were recorded at fair value resulting from business combinations with Fibria, in accordance with paragraph 23 of IFRS 3 – Business Combinations, as presented in Note 20.1.1. above. In the six-month period ended June 30, 2023, there were no significant changes in the main nature of these contingencies compared to those disclosed in the annual financial statements for the year ended December 31, 2022 (Note 20). 20.3. Contingent assets In the six-month period ended June 30, 2023, there were no significant changes in the main nature of these contingencies compared to those disclosed in the annual financial statements for the year ended December 31, 2022 (Note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t>
        </is>
      </c>
      <c r="B3" s="4" t="inlineStr">
        <is>
          <t xml:space="preserve"> </t>
        </is>
      </c>
    </row>
    <row r="4">
      <c r="A4" s="4" t="inlineStr">
        <is>
          <t>EMPLOYEE BENEFIT PLANS</t>
        </is>
      </c>
      <c r="B4" s="4" t="inlineStr">
        <is>
          <t>21. EMPLOYEE BENEFIT PLANS The Company provides supplementary pension plan and defined benefit plan, such as medical assistance and life insurance. The characteristics of such benefits were disclosed in the annual financial statements for the year ended December 31, 2022 (Note 21), which did not change during the six-month period ended June 30, 2023. 21.1. Pension plan Contributions made by the Company, for Suzano Prev pension plan managed by Brasilprev Seguros e Previdência S.A., for the six-month period ended June 30, 2023 amounted R$8,650 (R$7,308 as of June 30, 2022) recognized under the cost of sales, selling and general and administrative expenses. 21.2. Defined benefits plan The Company offers the following post-employment benefits in addition to the pension plans, which are measured based on actuarial calculations and recognized in the unaudited condensed consolidated interim financial information. The roll-forward of actuarial liabilities prepared based on actuarial report is set forth below: ​ ​ ​ ​ ​ ​ ​ ​ June 30, ​ December 31, ​ ​ 2023 ​ 2022 Opening balance 691,424 675,158 Interest on actuarial liabilities ​ 34,615 ​ 59,258 Actuarial loss ​ ​ ​ 12,231 Exchange rate variations ​ ​ ​ (577) Amount arising from the acquisition of MMC Brasil ​ 1,457 ​ ​ Benefits paid ​ (25,563) ​ (54,646) Closing balance ​ 701,933 ​ 691,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6 Months Ended</t>
        </is>
      </c>
    </row>
    <row r="2">
      <c r="B2" s="2" t="inlineStr">
        <is>
          <t>Jun. 30, 2023</t>
        </is>
      </c>
    </row>
    <row r="3">
      <c r="A3" s="3" t="inlineStr">
        <is>
          <t>SHARE-BASED COMPENSATION PLAN</t>
        </is>
      </c>
      <c r="B3" s="4" t="inlineStr">
        <is>
          <t xml:space="preserve"> </t>
        </is>
      </c>
    </row>
    <row r="4">
      <c r="A4" s="4" t="inlineStr">
        <is>
          <t>SHARE-BASED COMPENSATION PLAN</t>
        </is>
      </c>
      <c r="B4" s="4" t="inlineStr">
        <is>
          <t>22. For the six-month period ended June 30, 2023, the Company has 3 (three) share-based, long-term compensation plans: (i) Phantom stock option plan (“PS”); (ii) Share Appreciation Rights (“SAR”), both settled in local currency; and (iii) restricted shares, settled in shares. The characteristics and measurement method of each plan were disclosed in the annual financial statements for the year ended December 31, 2022 (Note 22), which did not change during the six-month period ended June 30, 2023. 22.1. Long term compensation plans (“PS and SAR”) The roll-forward arrangements are set out below: ​ ​ ​ ​ ​ ​ ​ Number of shares ​ ​ June 30, ​ December 31, ​ 2023 2022 Opening balance ​ 7,583,185 ​ 5,415,754 Granted during of the period ​ 3,318,892 ​ 4,152,200 Exercised (1) ​ (244,464) ​ (1,474,506) Exercised due to resignation (1) ​ (24,743) ​ (175,552) Abandoned/cancelled due to resignation ​ (225,126) ​ (334,711) Closing balance ​ 10,407,744 ​ 7,583,185 ​ 1) The average price of the share options exercised and exercised due to termination of employment on June 30, 2023 was R$ 47.78 (forty seven reais and seventy eight cents) ((R $48.79 (forty eight reais and seventy nine cents) as at December 31, 2022). 22.2. Restricted shares plan The position is set forth below: ​ ​ ​ ​ ​ ​ ​ ​ ​ ​ ​ ​ ​ ​ Date of ​ ​ ​ ​ ​ ​ ​ ​ ​ ​ execution of ​ ​ ​ Price on ​ ​ ​ Restricted year for Program the contract Grant date grant date Shares Granted transfer of shares 2020 ​ 01/02/2020 ​ 01/02/2021 ​ R$ 51.70 ​ 111,685 ​ 01/02/2024 2021 ​ 01/02/2021 ​ 01/02/2022 ​ R$ 53.81 ​ 113,161 ​ 01/02/2025 2022 ​ 01/02/2022 ​ 01/02/2023 ​ R$ 52.00 ​ 101,164 ​ 01/02/2026 2023 ​ 01/02/2023 ​ 01/02/2023 ​ R$ 49.58 ​ 161,355 ​ 01/02/2026 ​ ​ ​ ​ ​ ​ ​ ​ ​ 487,365 ​ ​ ​ 22.3. Measurement assumptions The amounts corresponding to the services received and recognized are set forth below: ​ ​ ​ ​ ​ ​ ​ ​ ​ ​ ​ Liabilities and Equity ​ Statement of income and Equity ​ ​ June 30, ​ December 31, ​ June 30, ​ June 30, ​ 2023 2022 2023 2022 Non-current liabilities ​ ​ ​ ​ ​ ​ ​ ​ Provision for phantom stock plan ​ 183,589 ​ 162,117 ​ (32,731) ​ (31,389) Equity ​ ​ ​ ​ ​ ​ ​ ​ Stock options granted ​ 22,584 ​ 20,790 ​ (4,159) ​ (2,668) Shares granted ​ ​ ​ (2,365) ​ ​ ​ 2,365 ​ ​ 22,584 ​ 18,425 ​ (4,159) ​ (303) ​ ​ ​ ​ ​ ​ (36,890) ​ (31,6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FOR ASSETS ACQUISITIONS AND SUBSIDIARIES</t>
        </is>
      </c>
      <c r="B1" s="2" t="inlineStr">
        <is>
          <t>6 Months Ended</t>
        </is>
      </c>
    </row>
    <row r="2">
      <c r="B2" s="2" t="inlineStr">
        <is>
          <t>Jun. 30, 2023</t>
        </is>
      </c>
    </row>
    <row r="3">
      <c r="A3" s="3" t="inlineStr">
        <is>
          <t>LIABILITIES FOR ASSETS ACQUISITIONS AND SUBSIDIARIES</t>
        </is>
      </c>
      <c r="B3" s="4" t="inlineStr">
        <is>
          <t xml:space="preserve"> </t>
        </is>
      </c>
    </row>
    <row r="4">
      <c r="A4" s="4" t="inlineStr">
        <is>
          <t>LIABILITIES FOR ASSETS ACQUISITIONS AND SUBSIDIARIES</t>
        </is>
      </c>
      <c r="B4" s="4" t="inlineStr">
        <is>
          <t>23. ​ ​ ​ ​ ​ ​ ​ ​ June 30, ​ December 31, ​ 2023 2022 Assets acquisitions ​ ​ ​ ​ Vitex/Parkia (1) ​ ​ ​ 1,758,365 ​ ​ ​ ​ 1,758,365 Business combinations ​ ​ ​ ​ Facepa (2) ​ 25,884 ​ 42,655 Vale Florestar Fundo de Investimento em Participações (“VFFIP”) (3) ​ 254,980 ​ 261,302 ​ ​ 280,864 ​ 303,957 ​ ​ 280,864 ​ 2,062,322 ​ ​ ​ ​ ​ Current ​ 101,207 ​ 1,856,763 Non-current ​ 179,657 ​ 205,559 ​ 1) On June 22, 2022, the Company acquired all the shares of the Parkia structure companies, in the amount of US $667,000 (equivalent to R $3,444,255 on the date of execution of the agreement), upon the payment of US $330,000 (equivalent to R $1,704,054 on the date of the transaction), on June 22, 2023, the payment of the second installment in the amount of US $337,000 (equivalent to R $1,615,140 on the transaction date) was made. 2) Acquired in March 2018, for the amount of R$ 307,876 , upon the payment of R$ 267,876 , with the remainder updated at the IPCA, adjusted for possible losses incurred up to the payment date, with maturity in March 2028. 3) On August 2014, the Company acquired Vale Florestar S.A. through VFFIP, for a total amount of R$ 528,941 upon the payment of R$ 44,998 , and the remainder with maturity up to August 2029. The annual settlements, carried out in the month of August, are subject to interest and updated by the variations of the US Dollar exchange rate, and partially updated by the IP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6" customWidth="1" min="5" max="5"/>
  </cols>
  <sheetData>
    <row r="1">
      <c r="A1" s="1" t="inlineStr">
        <is>
          <t>CONSOLIDATED STATEMENTS OF INCOME (LOSS) - BRL (R$) 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INCOME (LOSS)</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9159634</t>
        </is>
      </c>
      <c r="C4" s="5" t="inlineStr">
        <is>
          <t>R$ 11519655</t>
        </is>
      </c>
      <c r="D4" s="5" t="inlineStr">
        <is>
          <t>R$ 20436017</t>
        </is>
      </c>
      <c r="E4" s="5" t="inlineStr">
        <is>
          <t>R$ 21262490</t>
        </is>
      </c>
    </row>
    <row r="5">
      <c r="A5" s="4" t="inlineStr">
        <is>
          <t>Cost of sales</t>
        </is>
      </c>
      <c r="B5" s="6" t="n">
        <v>-6228181</v>
      </c>
      <c r="C5" s="6" t="n">
        <v>-6122925</v>
      </c>
      <c r="D5" s="6" t="n">
        <v>-12196855</v>
      </c>
      <c r="E5" s="6" t="n">
        <v>-11555765</v>
      </c>
    </row>
    <row r="6">
      <c r="A6" s="4" t="inlineStr">
        <is>
          <t>GROSS PROFIT</t>
        </is>
      </c>
      <c r="B6" s="6" t="n">
        <v>2931453</v>
      </c>
      <c r="C6" s="6" t="n">
        <v>5396730</v>
      </c>
      <c r="D6" s="6" t="n">
        <v>8239162</v>
      </c>
      <c r="E6" s="6" t="n">
        <v>9706725</v>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Selling</t>
        </is>
      </c>
      <c r="B8" s="6" t="n">
        <v>-626809</v>
      </c>
      <c r="C8" s="6" t="n">
        <v>-625567</v>
      </c>
      <c r="D8" s="6" t="n">
        <v>-1231162</v>
      </c>
      <c r="E8" s="6" t="n">
        <v>-1197708</v>
      </c>
    </row>
    <row r="9">
      <c r="A9" s="4" t="inlineStr">
        <is>
          <t>General and administrative</t>
        </is>
      </c>
      <c r="B9" s="6" t="n">
        <v>-427208</v>
      </c>
      <c r="C9" s="6" t="n">
        <v>-364768</v>
      </c>
      <c r="D9" s="6" t="n">
        <v>-817443</v>
      </c>
      <c r="E9" s="6" t="n">
        <v>-701232</v>
      </c>
    </row>
    <row r="10">
      <c r="A10" s="4" t="inlineStr">
        <is>
          <t>Income (expense) from associates and joint ventures</t>
        </is>
      </c>
      <c r="B10" s="6" t="n">
        <v>-14052</v>
      </c>
      <c r="C10" s="6" t="n">
        <v>19049</v>
      </c>
      <c r="D10" s="6" t="n">
        <v>419</v>
      </c>
      <c r="E10" s="6" t="n">
        <v>9307</v>
      </c>
    </row>
    <row r="11">
      <c r="A11" s="4" t="inlineStr">
        <is>
          <t>Other, net</t>
        </is>
      </c>
      <c r="B11" s="6" t="n">
        <v>1205293</v>
      </c>
      <c r="C11" s="6" t="n">
        <v>161993</v>
      </c>
      <c r="D11" s="6" t="n">
        <v>1183989</v>
      </c>
      <c r="E11" s="6" t="n">
        <v>159426</v>
      </c>
    </row>
    <row r="12">
      <c r="A12" s="4" t="inlineStr">
        <is>
          <t>OPERATING PROFIT BEFORE NET FINANCIAL INCOME</t>
        </is>
      </c>
      <c r="B12" s="6" t="n">
        <v>3068677</v>
      </c>
      <c r="C12" s="6" t="n">
        <v>4587437</v>
      </c>
      <c r="D12" s="6" t="n">
        <v>7374965</v>
      </c>
      <c r="E12" s="6" t="n">
        <v>7976518</v>
      </c>
    </row>
    <row r="13">
      <c r="A13" s="3" t="inlineStr">
        <is>
          <t>NET FINANCIAL INCOME (EXPENSES)</t>
        </is>
      </c>
      <c r="B13" s="4" t="inlineStr">
        <is>
          <t xml:space="preserve"> </t>
        </is>
      </c>
      <c r="C13" s="4" t="inlineStr">
        <is>
          <t xml:space="preserve"> </t>
        </is>
      </c>
      <c r="D13" s="4" t="inlineStr">
        <is>
          <t xml:space="preserve"> </t>
        </is>
      </c>
      <c r="E13" s="4" t="inlineStr">
        <is>
          <t xml:space="preserve"> </t>
        </is>
      </c>
    </row>
    <row r="14">
      <c r="A14" s="4" t="inlineStr">
        <is>
          <t>Financial expenses</t>
        </is>
      </c>
      <c r="B14" s="6" t="n">
        <v>-1149041</v>
      </c>
      <c r="C14" s="6" t="n">
        <v>-1133402</v>
      </c>
      <c r="D14" s="6" t="n">
        <v>-2308066</v>
      </c>
      <c r="E14" s="6" t="n">
        <v>-2183523</v>
      </c>
    </row>
    <row r="15">
      <c r="A15" s="4" t="inlineStr">
        <is>
          <t>Financial income</t>
        </is>
      </c>
      <c r="B15" s="6" t="n">
        <v>404137</v>
      </c>
      <c r="C15" s="6" t="n">
        <v>194283</v>
      </c>
      <c r="D15" s="6" t="n">
        <v>789898</v>
      </c>
      <c r="E15" s="6" t="n">
        <v>352567</v>
      </c>
    </row>
    <row r="16">
      <c r="A16" s="4" t="inlineStr">
        <is>
          <t>Derivative financial instruments</t>
        </is>
      </c>
      <c r="B16" s="6" t="n">
        <v>2903766</v>
      </c>
      <c r="C16" s="6" t="n">
        <v>-1575557</v>
      </c>
      <c r="D16" s="6" t="n">
        <v>4899019</v>
      </c>
      <c r="E16" s="6" t="n">
        <v>4620886</v>
      </c>
    </row>
    <row r="17">
      <c r="A17" s="4" t="inlineStr">
        <is>
          <t>Monetary and exchange variations, net</t>
        </is>
      </c>
      <c r="B17" s="6" t="n">
        <v>2376817</v>
      </c>
      <c r="C17" s="6" t="n">
        <v>-4459984</v>
      </c>
      <c r="D17" s="6" t="n">
        <v>3624935</v>
      </c>
      <c r="E17" s="6" t="n">
        <v>3170689</v>
      </c>
    </row>
    <row r="18">
      <c r="A18" s="4" t="inlineStr">
        <is>
          <t>NET INCOME (LOSS) BEFORE TAXES</t>
        </is>
      </c>
      <c r="B18" s="6" t="n">
        <v>7604356</v>
      </c>
      <c r="C18" s="6" t="n">
        <v>-2387223</v>
      </c>
      <c r="D18" s="6" t="n">
        <v>14380751</v>
      </c>
      <c r="E18" s="6" t="n">
        <v>13937137</v>
      </c>
    </row>
    <row r="19">
      <c r="A19" s="3" t="inlineStr">
        <is>
          <t>Income and social contribution taxes</t>
        </is>
      </c>
      <c r="B19" s="4" t="inlineStr">
        <is>
          <t xml:space="preserve"> </t>
        </is>
      </c>
      <c r="C19" s="4" t="inlineStr">
        <is>
          <t xml:space="preserve"> </t>
        </is>
      </c>
      <c r="D19" s="4" t="inlineStr">
        <is>
          <t xml:space="preserve"> </t>
        </is>
      </c>
      <c r="E19" s="4" t="inlineStr">
        <is>
          <t xml:space="preserve"> </t>
        </is>
      </c>
    </row>
    <row r="20">
      <c r="A20" s="4" t="inlineStr">
        <is>
          <t>Current</t>
        </is>
      </c>
      <c r="B20" s="6" t="n">
        <v>-97226</v>
      </c>
      <c r="C20" s="6" t="n">
        <v>-63703</v>
      </c>
      <c r="D20" s="6" t="n">
        <v>-211003</v>
      </c>
      <c r="E20" s="6" t="n">
        <v>-122637</v>
      </c>
    </row>
    <row r="21">
      <c r="A21" s="4" t="inlineStr">
        <is>
          <t>Deferred</t>
        </is>
      </c>
      <c r="B21" s="6" t="n">
        <v>-2429507</v>
      </c>
      <c r="C21" s="6" t="n">
        <v>2632715</v>
      </c>
      <c r="D21" s="6" t="n">
        <v>-3849332</v>
      </c>
      <c r="E21" s="6" t="n">
        <v>-3326601</v>
      </c>
    </row>
    <row r="22">
      <c r="A22" s="4" t="inlineStr">
        <is>
          <t>NET INCOME FOR THE PERIOD</t>
        </is>
      </c>
      <c r="B22" s="6" t="n">
        <v>5077623</v>
      </c>
      <c r="C22" s="6" t="n">
        <v>181789</v>
      </c>
      <c r="D22" s="6" t="n">
        <v>10320416</v>
      </c>
      <c r="E22" s="6" t="n">
        <v>10487899</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Controlling shareholders'</t>
        </is>
      </c>
      <c r="B24" s="6" t="n">
        <v>5073127</v>
      </c>
      <c r="C24" s="6" t="n">
        <v>175625</v>
      </c>
      <c r="D24" s="6" t="n">
        <v>10310498</v>
      </c>
      <c r="E24" s="6" t="n">
        <v>10480342</v>
      </c>
    </row>
    <row r="25">
      <c r="A25" s="4" t="inlineStr">
        <is>
          <t>Non-controlling interest</t>
        </is>
      </c>
      <c r="B25" s="5" t="inlineStr">
        <is>
          <t>R$ 4496</t>
        </is>
      </c>
      <c r="C25" s="5" t="inlineStr">
        <is>
          <t>R$ 6164</t>
        </is>
      </c>
      <c r="D25" s="5" t="inlineStr">
        <is>
          <t>R$ 9918</t>
        </is>
      </c>
      <c r="E25" s="5" t="inlineStr">
        <is>
          <t>R$ 7557</t>
        </is>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t>
        </is>
      </c>
      <c r="B27" s="5" t="inlineStr">
        <is>
          <t>R$ 3.90544</t>
        </is>
      </c>
      <c r="C27" s="5" t="inlineStr">
        <is>
          <t>R$ 0.13057</t>
        </is>
      </c>
      <c r="D27" s="5" t="inlineStr">
        <is>
          <t>R$ 7.87524</t>
        </is>
      </c>
      <c r="E27" s="5" t="inlineStr">
        <is>
          <t>R$ 7.77949</t>
        </is>
      </c>
    </row>
    <row r="28">
      <c r="A28" s="4" t="inlineStr">
        <is>
          <t>Diluted</t>
        </is>
      </c>
      <c r="B28" s="5" t="inlineStr">
        <is>
          <t>R$ 3.90397</t>
        </is>
      </c>
      <c r="C28" s="5" t="inlineStr">
        <is>
          <t>R$ 0.13054</t>
        </is>
      </c>
      <c r="D28" s="5" t="inlineStr">
        <is>
          <t>R$ 7.87231</t>
        </is>
      </c>
      <c r="E28" s="5" t="inlineStr">
        <is>
          <t>R$ 7.77825</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24. SHAREHOLDERS’ EQUITY 24.1 Share capital On June 30, 2023, Suzano’s share capital was R$9,269,281 divided into 1,324,117,615 common shares, all nominative, book-entry shares without par value. Expenses related to the public offering were R$33,735, totaling a net share capital of R$9,235,546. The breakdown of the share capital is as set out below: ​ ​ ​ ​ ​ ​ ​ ​ ​ ​ ​ ​ June 30, ​ December 31, ​ ​ 2023 ​ 2022 ​ Quantity (%) Quantity (%) Controlling Shareholders ​ ​ ​ ​ ​ ​ ​ ​ Suzano Holding S.A. ​ 367,612,329 ​ 27.76 ​ 367,612,329 ​ 27.01 Controller ​ 196,064,797 ​ 14.81 ​ 195,064,797 ​ 14.33 Managements and related persons ​ 34,097,609 ​ 2.57 ​ 34,102,309 ​ 2.51 Alden Fundo de Investimento em Ações ​ 26,154,744 ​ 1.98 ​ 26,154,744 ​ 1.91 ​ ​ 623,929,479 ​ 47.12 ​ 622,934,179 ​ 45.76 Treasury (Note 24.2) ​ 32,466,900 ​ 2.45 ​ 51,911,569 ​ 3.81 Other shareholders ​ 667,721,236 ​ 50.43 ​ 686,417,836 ​ 50.43 ​ ​ 1,324,117,615 ​ 100.00 ​ 1,361,263,584 ​ 100.00 ​ By a resolution of the Board of Directors, the share capital may be increased, irrespective of any amendments to the Bylaws, up to the limit of 780,119,712 common shares, all exclusively book-entry shares. For the six-month period ended June 30, 2023, SUZB3 common shares closed the period quoted at R$44.22 (forty-four reais and twenty-two cents) and R$48.24 (forty-eight reais and twenty-four cents) on December 31, 2022. 24.2 Treasury shares In the six-month period ended June 30, 2023, the Company had 32,466,900 (51,911,569 as of December 31, 2022) of its own common shares held in treasury, with an average cost of R$42.55 (forty-two reais and fifty-five cents) per share, with a historical value of R$1,381,600 (R$2,120,324 as at December 31, 2022) and the market corresponding to R$1,435,686 ( R$2,504,214 as at December 31, 2022). ​ On February 28, 2023, 37,145,969 common shares were cancelled, as described in Note 1.2.5. The Company has repurchase programs, approved on October 27, 2022, with a limit of 20,000,000 common shares of its own issue, with a term of 18 months . Up to June 30, 2023, the Company had repurchased 17,701,300 common shares with a total of R $778,500 , of which R $721,052 had a cash effect up to June 30, 2023 and R $57,448 were settled in the subsequent month. ​ ​ ​ ​ ​ ​ ​ ​ ​ ​ ​ ​ Average cost Historical Market ​ ​ Quantity ​ per share ​ value ​ value Balances at December 31, 2021 ​ 12,042,004 ​ 18.13 ​ 218,265 ​ 656,530 Realization in the restricted stock plan 130,435 18.13 2,365 8,156 Repurchase 40,000,000 47.61 1,904,424 1,904,424 Balances at December 31, 2022 51,911,569 40.84 2,120,324 2,504,214 Repurchase 17,701,300 43.98 778,500 778,500 Canceled 37,145,969 40.84 1,517,224 1,570,532 Balances at June 30, 2023 32,466,900 42.55 1,381,600 1,435,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t>
        </is>
      </c>
      <c r="B3" s="4" t="inlineStr">
        <is>
          <t xml:space="preserve"> </t>
        </is>
      </c>
    </row>
    <row r="4">
      <c r="A4" s="4" t="inlineStr">
        <is>
          <t>EARNINGS (LOSS) PER SHARE</t>
        </is>
      </c>
      <c r="B4" s="4" t="inlineStr">
        <is>
          <t>25. EARNINGS (LOSS) PER SHARE 25.1 Basic The basic earnings (loss) per share is measured by dividing the profit attributable to the Company’s shareholders by the weighted average number of common shares issued during the period, excluding the common shares acquired by the Company and held as treasury shares. ​ ​ ​ ​ ​ ​ ​ ​ June 30, ​ June 30, ​ 2023 2022 Resulted of the period attributable to controlling shareholders ​ 10,310,498 ​ 10,480,342 Weighted average number of shares in the period – in thousands ​ 1,336,021 ​ 1,361,264 Weighted average treasury shares – in thousands ​ (26,791) ​ (14,088) Weighted average number of outstanding shares – in thousands ​ 1,309,230 ​ 1,347,176 Basic earnings (loss) per common share - R$ ​ 7.87524 ​ 7.77949 ​ 25.2 Diluted The diluted earnings (loss) per share is measured by adjusting the weighted average of outstanding common shares, assuming the conversion of all common shares with dilutive effects. ​ ​ ​ ​ ​ ​ ​ ​ June 30, ​ June 30, ​ 2023 2022 Resulted of the period attributed to controlling shareholders ​ 10,310,498 ​ 10,480,342 Weighted average number of shares during the period (except treasury shares) – in thousands ​ 1,309,230 ​ 1,347,176 Average number of potential shares (stock options) – in thousands ​ 487 ​ 215 Weighted average number of shares (diluted) – in thousands ​ 1,309,717 ​ 1,347,391 Diluted earnings (loss) per common share - R$ ​ 7.87231 ​ 7.77825 ​ ​ 25.3 Profit reserves Reserves are constituted by the allocation of the Company’s profits, after the allocation for the payment of the minimum mandatory dividends and after the allocation to the various profit reserves. In April 26, 2023, the shareholders’ meeting approved the retention of profits in the amount of R$14,972,324, for investments on the Company’s productive capacity and improvement of processes in order to meet the Company’s growth strategy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6 Months Ended</t>
        </is>
      </c>
    </row>
    <row r="2">
      <c r="B2" s="2" t="inlineStr">
        <is>
          <t>Jun. 30, 2023</t>
        </is>
      </c>
    </row>
    <row r="3">
      <c r="A3" s="3" t="inlineStr">
        <is>
          <t>NET FINANCIAL RESULT</t>
        </is>
      </c>
      <c r="B3" s="4" t="inlineStr">
        <is>
          <t xml:space="preserve"> </t>
        </is>
      </c>
    </row>
    <row r="4">
      <c r="A4" s="4" t="inlineStr">
        <is>
          <t>NET FINANCIAL RESULT</t>
        </is>
      </c>
      <c r="B4" s="4" t="inlineStr">
        <is>
          <t>26. ​ ​ ​ ​ ​ ​ ​ ​ June 30, ​ June 30, ​ 2023 2022 Financial expenses ​ ​ ​ ​ Interest on loans, financing and debentures (1) ​ (1,797,937) ​ (1,742,976) Amortization of transaction costs (2) ​ (32,421) ​ (36,838) Interest expenses on lease liabilities (3) ​ (223,237) ​ (210,597) Amortization of fair value adjustments ​ ​ ​ (9,452) Other ​ (254,471) ​ (183,660) ​ ​ (2,308,066) ​ (2,183,523) Financial income ​ ​ ​ ​ Cash and cash equivalents and marketable securities ​ 683,608 ​ 303,822 Other ​ 106,290 ​ 48,745 ​ ​ 789,898 ​ 352,567 Results from derivative financial instruments ​ ​ ​ ​ Income ​ 6,758,955 ​ 8,653,252 Expenses ​ (1,859,936) ​ (4,032,366) ​ ​ 4,899,019 ​ 4,620,886 Monetary and exchange rate variations, net ​ ​ ​ ​ Exchange rate variations on loans, financing and debentures ​ 4,543,048 ​ 3,812,954 Leases ​ 191,986 ​ 176,291 Other assets and liabilities (4) ​ (1,110,099) ​ (818,556) ​ ​ 3,624,935 ​ 3,170,689 Net financial result ​ 7,005,786 ​ 5,960,619 ​ 1) Excludes R$ 511,650 arising from capitalized loan costs, substantially related to property, plant and equipment in progress of the Cerrado Project for the six-month period ended June 30, 2023 (R$ 108,972 as at June 30, 2022). 2) Includes expense of R$ 19 arising from transaction costs on loans and financing that were recognized directly in the statement of income (R$ 39 as at June 30, 2022). 3) Includes R$ 104,137 referring to the reclassification to the biological assets item for the composition of the formation cost (R$ 84,470 as of June 30, 2022). ​ 4)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6 Months Ended</t>
        </is>
      </c>
    </row>
    <row r="2">
      <c r="B2" s="2" t="inlineStr">
        <is>
          <t>Jun. 30, 2023</t>
        </is>
      </c>
    </row>
    <row r="3">
      <c r="A3" s="3" t="inlineStr">
        <is>
          <t>NET SALES</t>
        </is>
      </c>
      <c r="B3" s="4" t="inlineStr">
        <is>
          <t xml:space="preserve"> </t>
        </is>
      </c>
    </row>
    <row r="4">
      <c r="A4" s="4" t="inlineStr">
        <is>
          <t>NET SALES</t>
        </is>
      </c>
      <c r="B4" s="4" t="inlineStr">
        <is>
          <t>27. ​ ​ ​ ​ ​ ​ ​ ​ June 30, ​ June 30, ​ 2023 2022 Gross sales ​ 24,552,121 ​ 25,466,749 Sales deductions ​ ​ ​ ​ Returns and cancellations ​ (65,560) ​ (42,388) Discounts and rebates ​ (3,019,895) ​ (3,187,446) ​ ​ 21,466,666 ​ 22,236,915 Taxes on sales ​ (1,030,649) ​ (974,425) Net sales ​ 20,436,017 ​ 21,262,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 xml:space="preserve">28. SEGMENT INFORMATION 28.1 The Board of Directors and Board of Statutory Executive Officers evaluates the performance of the Company’s business segments through EBITDA.The operating segments defined by the Company’s management are set forth below: i) Pulp: comprised of the production and sale of hardwood eucalyptus pulp and fluff pulp, mainly to supply the foreign market. ii) Paper: comprises the production and sale of paper to meet the demands of both the domestic and foreign markets. Consumer goods (tissue) sales are classified under this segment due to their immateriality. Information related to total assets by reportable segment is not disclosed, as it is not included in the set of information made available to the Company’s management, which makes investment decisions and determines the allocation of resources on a consolidated basis. In addition, with respect to geographical information related to non-current assets, the Company does not disclose such information, as all property, plant and equipment, biological and intangible assets are in Brazil. 28.2 ​ ​ ​ ​ ​ ​ ​ ​ ​ ​ ​ June 30, 2023 ​ ​ ​ Pulp ​ Paper ​ Total ​ Net sales ​ 16,302,347 ​ 4,133,670 ​ 20,436,017 ​ Domestic market (Brazil) ​ 1,249,493 ​ 2,971,910 ​ 4,221,403 ​ Foreign markets ​ 15,052,854 ​ 1,161,760 ​ 16,214,614 ​ EBITDA ​ 9,155,697 ​ 1,812,784 ​ 10,968,481 ​ Depreciation, depletion and amortization ​ ​ ​ ​ ​ (3,593,516) ​ Operating profit before net financial income (“EBIT”) (1) ​ ​ ​ ​ ​ 7,374,965 ​ EBITDA margin (%) ​ 56.16% ​ 43.85% ​ 53.67% ​ ​ 1) (“Earnings before interest and tax”). ​ ​ ​ ​ ​ ​ ​ ​ ​ ​ ​ June 30, 2022 ​ ​ Pulp Paper Total Net sales 17,496,421 ​ 3,766,069 ​ 21,262,490 ​ Domestic market (Brazil) 1,246,965 ​ 2,589,671 ​ 3,836,636 ​ Foreign market 16,249,456 ​ 1,176,398 ​ 17,425,854 ​ EBITDA 10,168,584 ​ 1,402,897 ​ 11,571,481 ​ Depreciation, depletion and amortization ​ ​ ​ ​ (3,594,963) ​ Operating profit before net financial income (“EBIT”) (1) ​ ​ ​ ​ 7,976,518 ​ EBITDA margin (%) 58.12% ​ 37.25% ​ 54.42% ​ ​ 1) (“Earnings before interest and tax”). ​ 28.3 ​ ​ ​ ​ ​ ​ ​ ​ June 30, ​ June 30, Products 2023 2022 Market pulp (1) ​ 16,302,347 ​ 17,496,421 Printing and writing paper (2) ​ 3,384,698 ​ 3,089,666 Paperboard ​ 708,576 ​ 644,809 Other ​ 40,396 ​ 31,594 ​ ​ 20,436,017 ​ 21,262,490 ​ 1) Net sales of fluff pulp represent approximately 0.8% of total net sales, and therefore were included in market pulp net sales. ( 0.8% as at June 30, 2022). 2) Net sales of tissue represent approximately 3.1% of total net sales, and therefore were included in printing and writing paper net sales. ( 2.5% as at June 30, 2022). 28.4 Goodwill based on expected future profitability The goodwill based on expected future profitability arising from the business combination was allocated to the disclosable segments, which correspond to the Company’s cash-generating units (“CGUs”), considering the economic benefits generated by such intangible assets. The allocation of goodwill is set out below: ​ ​ ​ ​ ​ ​ ​ June 30, ​ December 31, ​ 2023 2022 Pulp ​ 7,897,051 ​ 7,897,051 Paper (1) ​ 302,130 ​ 119,332 ​ ​ 8,199,181 ​ 8,016,383 ​ 1) On June 1, 2023, the Company completed the acquisition of MMC Brasil.(Note 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EXPENSES) BY NATURE</t>
        </is>
      </c>
      <c r="B1" s="2" t="inlineStr">
        <is>
          <t>6 Months Ended</t>
        </is>
      </c>
    </row>
    <row r="2">
      <c r="B2" s="2" t="inlineStr">
        <is>
          <t>Jun. 30, 2023</t>
        </is>
      </c>
    </row>
    <row r="3">
      <c r="A3" s="3" t="inlineStr">
        <is>
          <t>INCOME (EXPENSES) BY NATURE</t>
        </is>
      </c>
      <c r="B3" s="4" t="inlineStr">
        <is>
          <t xml:space="preserve"> </t>
        </is>
      </c>
    </row>
    <row r="4">
      <c r="A4" s="4" t="inlineStr">
        <is>
          <t>INCOME (EXPENSES) BY NATURE</t>
        </is>
      </c>
      <c r="B4" s="4" t="inlineStr">
        <is>
          <t xml:space="preserve">29. ​ ​ ​ ​ ​ ​ ​ June 30, ​ June 30, ​ 2023 2022 Cost of sales ​ ​ ​ ​ Personnel expenses ​ (711,401) ​ (652,396) Costs of raw materials, materials and services ​ (5,336,373) ​ (5,351,098) Logistics costs ​ (2,129,684) ​ (2,176,264) Depreciation, depletion and amortization ​ (3,144,107) ​ (3,088,132) Other (1) ​ (875,290) ​ (287,875) ​ ​ (12,196,855) ​ (11,555,765) Selling expenses ​ ​ ​ ​ Personnel expenses ​ (126,331) ​ (115,604) Services ​ (62,108) ​ (63,133) Logistics costs ​ (516,380) ​ (509,420) Depreciation and amortization ​ (475,228) ​ (474,249) Other (2) ​ (51,115) ​ (35,302) ​ ​ (1,231,162) ​ (1,197,708) General and administrative expenses ​ ​ ​ ​ Personnel expenses ​ (489,463) ​ (437,176) Services ​ (171,346) ​ (142,973) Depreciation and amortization ​ (55,014) ​ (51,639) Other (3) ​ (101,620) ​ (69,444) ​ ​ (817,443) ​ (701,232) Other operating (expenses) income net ​ ​ ​ ​ Rents and leases ​ 1,476 ​ 1,058 Results from sales of other products, net ​ 48,312 ​ 34,723 Results from sales and disposals of property, plant and equipment, intangible and biological assets, net ​ (111,195) ​ 8,041 Result on fair value adjustment of biological assets ​ 1,256,315 ​ 171,618 Depletion and amortization ​ 80,833 ​ 19,057 Tax credits - ICMS from the PIS/COFINS calculation basis ​ ​ ​ (1,324) Provision for judicial liabilities ​ (71,878) ​ (64,300) Other operating income (expenses), net ​ (19,874) ​ (9,447) ​ ​ 1,183,989 ​ 159,426 ​ 1) Includes R$ 411,718 related to maintenance downtime, costing (R$ 368,606 as at June 30, 2022). 2) Includes expected credit losses, insurance, materials for use and consumption, travel, accommodation, trade fairs and events. 3) Includes, substantially, corporate expenses, insurance, materials for use and consumption, social programs and donations, travel and accommod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Accounting policies adopted</t>
        </is>
      </c>
      <c r="B4" s="4" t="inlineStr">
        <is>
          <t xml:space="preserve">3.1. The new standards and interpretations issued, until the issuance of the Company’s unaudited condensed consolidated interim financial information, are described below. 3.1.1. 3.1.1.1. Presentation of the financial statements – IAS 1 – Classification of liabilities as current and non-current (applicable for annual periods beginning on/or after January 1, 2023, with early adoption permitted) The amendments to IAS 1 affect only the presentation of liabilities as current or non-current in the balance sheet, and not the amount or the timing of the recognition of any asset, liability, income or expense, or the information disclosed about these items. The amendments clarify that the classification of liabilities as current or non-current is based on the rights existing at the balance sheet date, specify that the classification is not affected by expectations about whether an entity will exercise its right to postpone the settlement of the liability, explain that the rights exist if restrictive clauses are complied with at the balance sheet date, and introduce the definition of ‘settlement’ to clarify that it refers to a transfer to a counterparty of an amount in cash, equity instruments, other assets or services. The Company assessed the content of this pronouncement and did not identify any impacts. 3.1.1.2. Amendments to IAS 1 and IFRS Practice Statement 2 Making Materiality Judgements – Disclosure of Accounting Policies (applicable for annual periods beginning on/or after January 1, 2023, with early adoption permitted) The amendments change the requirements in IAS 1 with regard to the disclosure of accounting policies. The amendments replace all instances of the term ‘significant accounting policies’ with ‘material accounting policy information’. Accounting policy information is material if, considered together with other information included in an entity’s financial statements, it can reasonably be expected to influence the decisions that the primary users of th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Company assessed the content of this pronouncement and did not identify any impacts. 3.1.1.3. Amendments to IAS 8 Definition of Accounting Estimates (applicable for annual periods beginning on/or after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through the following clarifications: (i) A change in accounting estimates that results from new information or new developments does not constitute the correction of an error (ii) The effects of a change in an input or a measurement technique used to develop an accounting estimate represent changes in accounting estimates if they do not result from the correction of prior period errors The Company assessed the content of this pronouncement and did not identify any impacts. 3.1.1.4. Amendments to IAS 12 – Deferred tax related to assets and liabilities arising from a single transaction (applicable for annual periods beginning on/or after January 1, 2023) The amendments introduce a further exception to the initial recognition exemption. Under the amendments, an entity may not apply the initial recognition exemption for transactions that give rise to equal taxable and deductible temporary differences. Depending on the applicable tax law, equal taxable and deductible temporary differences may arise from the initial recognition of an asset and liability in a transaction that is not a business combination and affects neither the accounting nor the taxable profit. For example, this may arise upon the recognition of a lease liability and the corresponding right-of-use asset, applying IFRS 16 at the commencement date of a lease. Following the amendments to IAS 12, an entity is required to recognise the related deferred tax asset and liability, with the recognition of any deferred tax asset being subject to the recoverability criteria in IAS 12. The amendments apply to transactions that occur on or after the beginning of the earliest comparative period presented. In addition, at the beginning of the earliest comparative period, an entity recognises: (i) A deferred tax asset (to the extent that it is probable that taxable profits will be available against which the deductible temporary difference can be utilized) and a deferred tax liability for all deductible and taxable temporary differences associated with: ● Right-of-use assets and lease liabilities; and ● Decommissioning, restoration and similar liabilities and the corresponding amounts recognised as part of the cost of the related asset. (ii) The cumulative effect of initially applying the amendments as an adjustment to the opening balance of retained earnings (or another component of equity, as appropriate) at that date. The Company assessed the content of this pronouncement and did not identify any impac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PANY'S OPERATIONS (Tables)</t>
        </is>
      </c>
      <c r="B1" s="2" t="inlineStr">
        <is>
          <t>6 Months Ended</t>
        </is>
      </c>
    </row>
    <row r="2">
      <c r="B2" s="2" t="inlineStr">
        <is>
          <t>Jun. 30, 2023</t>
        </is>
      </c>
    </row>
    <row r="3">
      <c r="A3" s="3" t="inlineStr">
        <is>
          <t>COMPANY'S OPERATIONS</t>
        </is>
      </c>
      <c r="B3" s="4" t="inlineStr">
        <is>
          <t xml:space="preserve"> </t>
        </is>
      </c>
    </row>
    <row r="4">
      <c r="A4" s="4" t="inlineStr">
        <is>
          <t>Summary of equity interest in the entities</t>
        </is>
      </c>
      <c r="B4" s="4" t="inlineStr">
        <is>
          <t>​ ​ ​ ​ ​ ​ ​ ​ ​ ​ ​ ​ ​ ​ ​ ​ ​ % equity interest ​ ​ ​ ​ ​ ​ ​ June 30, ​ December 31, ​ Entity/Type of investment Main activity Country 2023 2022 ​ Consolidated ​ ​ ​ ​ ​ ​ ​ ​ ​ F&amp;E Tecnologia do Brasil S.A. (Direct) ​ Biofuel production, except alcohol ​ Brazil ​ 100.00 % 100.00 % Fibria Celulose (USA) Inc. (Direct) ​ Business office ​ United States of America ​ 100.00 % 100.00 % Fibria Overseas Finance Ltd. (Direct) ​ Financial fundraising ​ Cayman Island ​ 100.00 % 100.00 % Fibria Terminal de Celulose de Santos SPE S.A. (Direct) ​ Port operations ​ Brazil ​ 100.00 % 100.00 % FuturaGene Ltd. ​ Biotechnology research and development ​ England ​ 100.00 % 100.00 % FuturaGene Delaware Inc. (Indirect) ​ Biotechnology research and development ​ United States of America ​ 100.00 % 100.00 % FuturaGene Israel Ltd. (Indirect) ​ Biotechnology research and development ​ Israel ​ 100.00 % 100.00 % FuturaGene Inc. (Indirect) ​ Biotechnology research and development ​ United States of America ​ 100.00 % 100.00 % Maxcel Empreendimentos e Participações S.A. (Direct) ​ Holding ​ Brazil ​ 100.00 % 100.00 % Itacel - Terminal de Celulose de Itaqui S.A. (Indirect) ​ Port operations ​ Brazil ​ 100.00 % 100.00 % MMC Brasil Indústria e Comércio Ltda (Direct) (1) ​ Industrialization and commercialization of wipes, cleaning and sanitary products. ​ Brazil ​ 100.00 % ​ ​ Mucuri Energética S.A. (Direct) ​ Power generation and distribution ​ Brazil ​ 100.00 % 100.00 % Paineiras Logística e Transportes Ltda. (Direct) ​ Road freight transport ​ Brazil ​ 100.00 % 100.00 % Portocel - Terminal Espec. Barra do Riacho S.A. (Direct) ​ Port operations ​ Brazil ​ 51.00 % 51.00 % Projetos Especiais e Investimentos Ltda. (Direct) ​ Commercialization of equipment and parts ​ Brazil ​ 100.00 % 100.00 % SFBC Participações Ltda. (Direct) ​ Packaging production ​ Brazil ​ 100.00 % 100.00 % Stenfar S.A. Indl. Coml. Imp. Y. Exp. (Direct) ​ Commercialization of paper and computer materials ​ Argentina ​ 100.00 % 100.00 % Suzano Austria GmbH. (Direct) ​ Business office ​ Austria ​ 100.00 % 100.00 % Suzano Canada Inc. (Direct) ​ Lignin research and development ​ Canada ​ 100.00 % 100.00 % Suzano Ecuador S.A.S. (Direct) (2) ​ Commercialization of paper ​ Ecuador ​ 100.00 % ​ ​ Suzano Finland Oy (Direct) ​ Industrialization and commercialization of cellulose, microfiber cellulose and paper ​ Finland ​ 100.00 % 100.00 % Suzano International Finance B.V (Direct) ​ Financial fundraising ​ Netherlands ​ 100.00 % 100.00 % Suzano International Trade GmbH. (Direct) ​ Business office ​ Austria ​ 100.00 % 100.00 % Suzano Material Technology Development Ltd. (Direct) ​ Biotechnology research and development ​ China ​ 100.00 % 100.00 % Suzano Operações Industriais e Florestais S.A. (Direct) ​ Industrialization, commercialization and exporting of pulp ​ Brazil ​ 100.00 % 100.00 % Suzano Pulp and Paper America Inc. (Direct) ​ Business office ​ United States of America ​ 100.00 % 100.00 % Suzano Pulp and Paper Europe S.A. (Direct) ​ Business office ​ Switzerland ​ 100.00 % 100.00 % Suzano Shanghai Ltd. (Direct) ​ Business office ​ China ​ 100.00 % 100.00 % Suzano Shanghai Trading Ltd. (Direct) (3) ​ Business office ​ China ​ 100.00 % ​ ​ Suzano Singapura Pte. Ltd (Direct) (4) ​ Business office ​ Singapore ​ 100.00 % ​ ​ Suzano Trading International KFT(Direct) ​ Business office ​ Hungary ​ 100.00 % 100.00 % Suzano Ventures LLC (Direct) ​ Corporate venture capital ​ United States of America ​ 100.00 % 100.00 % ​ ​ ​ ​ ​ ​ ​ ​ ​ ​ ​ ​ ​ ​ ​ ​ ​ % equity interest ​ ​ ​ ​ ​ ​ ​ June 30, ​ December 31, ​ Entity Main activity Country 2023 2022 ​ Joint operation ​ ​ ​ ​ ​ ​ ​ ​ ​ Veracel Celulose S.A. (Direct) ​ Industrialization, commercialization and exporting of pulp ​ Brazil ​ 50.00 % 50.00 % ​ ​ ​ ​ ​ ​ ​ ​ ​ ​ Equity ​ ​ ​ ​ ​ ​ ​ ​ ​ Biomas Serviços Ambientais, Restauração e Carbono S.A. (Direct) (5) ​ Restoration, conservation and preservation of forests ​ Brazil ​ 16.66 % 100.00 % Ensyn Corporation (Direct) (6) ​ Biofuel research and development ​ United States of America ​ 26.07 % 26.59 % F&amp;E Technologies LLC (Direct/Indirect) ​ Biofuel production, except alcohol ​ United States of America ​ 50.00 % 50.00 % Ibema Companhia Brasileira de Papel (Direct) ​ Industrialization and commercialization of paperboard ​ Brazil ​ 49.90 % 49.90 % Spinnova Plc (Direct) ​ Research of sustainable raw materials for the textile industry ​ Finland ​ 19.03 % 19.03 % Woodspin Oy (Direct/Indirect) ​ Development and production of cellulose-based fibers, yarns and textile filaments ​ Finland ​ 50.00 % 50.00 % ​ ​ ​ ​ ​ ​ ​ ​ ​ ​ Fair value through other comprehensive income ​ ​ ​ ​ ​ ​ ​ ​ ​ Celluforce Inc. (Direct) ​ Nanocrystalline pulp research and development ​ Canada ​ 8.28 % 8.28 % ​ 1) On June 1, 2023, the Company completed the acquisition of MMC Brasil Indústria e Comércio Ltda.(Note 1.2.3.) 2) On March 8, 2023, establishment of legal entity with full equity interest from Suzano S.A. 3) On May 19, 2023, establishment of legal entity with full equity interest from Suzano S.A. 4) On May 23, 2023, establishment of legal entity with full equity interest from Suzano S.A. 5) On February 27 and March 21, 2023, equivalent contributions were made by the six shareholders of Biomas to constitute an equity interest (Note 1.2.6). 6) On May 17, 2023, the percentage of interest was changed due to the dilution of the shares. ​ ​</t>
        </is>
      </c>
    </row>
    <row r="5">
      <c r="A5" s="4" t="inlineStr">
        <is>
          <t>Summary of allocation of preliminary purchase price</t>
        </is>
      </c>
      <c r="B5" s="4" t="inlineStr">
        <is>
          <t>​ ​ ​ ​ Total purchase consideration (full payment on closing) 1,072,657 ​ ​ ​ Book value of Shareholders’ Equity of MMC Brasil 587,226 ​ ​ ​ Fair value adjustment Inventories (1) 7,120 Property, plant and equipment (2) 105,858 Trademark and patents (3) 189,655 Net identifiable assets acquired 889,859 Goodwill (4) 182,798 ​ (1) Measured considering the balance of finished products based on selling price, net of selling expenses. (2) Measured based on the analysis of market data on comparable transactions and cost quantification, based on the estimate of replacement or replacement value of the assets. (3) Measured based on revenue projections for products under the evaluated brands, according to the Refief from Royalties methodology. (4) Goodwill is attributable to the workforce and expected future profitability of the acquired business. It will be deductible for tax purpo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RISKS MANAGEMENT (Tables)</t>
        </is>
      </c>
      <c r="B1" s="2" t="inlineStr">
        <is>
          <t>6 Months Ended</t>
        </is>
      </c>
    </row>
    <row r="2">
      <c r="B2" s="2" t="inlineStr">
        <is>
          <t>Jun. 30, 2023</t>
        </is>
      </c>
    </row>
    <row r="3">
      <c r="A3" s="3" t="inlineStr">
        <is>
          <t>FINANCIAL INSTRUMENTS AND RISKS MANAGEMENT</t>
        </is>
      </c>
      <c r="B3" s="4" t="inlineStr">
        <is>
          <t xml:space="preserve"> </t>
        </is>
      </c>
    </row>
    <row r="4">
      <c r="A4" s="4" t="inlineStr">
        <is>
          <t>Schedule of financial instruments by category</t>
        </is>
      </c>
      <c r="B4" s="4" t="inlineStr">
        <is>
          <t>All transactions with financial instruments are recognized for accounting purposes and classified in the following categories: ​ ​ ​ ​ ​ ​ ​ ​ ​ ​ ​ ​ June 30, ​ December 31, ​ Note 2023 2022 Assets ​ ​ ​ ​ ​ ​ Amortized cost ​ ​ ​ ​ ​ ​ Cash and cash equivalents ​ 5 ​ 11,860,415 ​ 9,505,951 Trade accounts receivable ​ 7 ​ 6,488,192 ​ 9,607,012 Dividends receivable ​ 11 ​ ​ ​ 7,334 Other assets (1) ​ ​ ​ 788,401 ​ 931,173 ​ ​ ​ ​ 19,137,008 ​ 20,051,470 Fair value through other comprehensive income ​ ​ ​ ​ ​ ​ Investments - Celluforce ​ 14.1 ​ 23,541 ​ 24,917 ​ ​ ​ ​ 23,541 ​ 24,917 Fair value through profit or loss ​ ​ ​ ​ ​ ​ Derivative financial instruments ​ 4.5.1 ​ 5,479,787 ​ 4,873,749 Marketable securities ​ 6 ​ 8,354,870 ​ 7,965,742 ​ ​ ​ ​ 13,834,657 ​ 12,839,491 ​ ​ ​ ​ 32,995,206 ​ 32,915,878 Liabilities ​ ​ ​ ​ ​ ​ Amortized cost ​ ​ ​ ​ ​ ​ Trade accounts payable ​ 17 ​ 6,347,954 ​ 6,206,570 Loans, financing and debentures ​ 18.1 ​ 74,532,331 ​ 74,574,591 Lease liabilities ​ 19.2 ​ 6,195,984 ​ 6,182,530 Liabilities for assets acquisitions and subsidiaries ​ 23 ​ 280,864 ​ 2,062,322 Dividends payable ​ 11 ​ 2,678 ​ 5,094 Other liabilities (1) ​ ​ ​ 137,148 ​ 147,920 ​ ​ ​ ​ 87,496,959 ​ 89,179,027 Fair value through profit or loss ​ ​ ​ ​ ​ ​ Derivative financial instruments ​ 4.5.1 ​ 2,218,716 ​ 4,846,795 ​ ​ ​ ​ 2,218,716 ​ 4,846,795 ​ ​ ​ ​ 89,715,675 ​ 94,025,822 ​ ​ ​ ​ 56,720,469 ​ 61,109,944 ​ 1) Does not include items not classified as financial instruments.</t>
        </is>
      </c>
    </row>
    <row r="5">
      <c r="A5" s="4" t="inlineStr">
        <is>
          <t>Summary of estimated fair value of loans and financing</t>
        </is>
      </c>
      <c r="B5" s="4" t="inlineStr">
        <is>
          <t>The estimated fair values of loans and financing are set forth below: ​ ​ ​ ​ ​ ​ ​ ​ ​ ​ Yield used ​ ​ ​ ​ ​ ​ to discount/ ​ June 30, ​ December 31, ​ methodology 2023 2022 Quoted in the secondary market ​ ​ ​ ​ ​ ​ In foreign currency ​ ​ ​ ​ ​ ​ Bonds ​ Secondary Market ​ 37,361,853 ​ 40,309,832 Estimated present value ​ ​ ​ ​ ​ ​ In foreign currency ​ ​ ​ ​ ​ ​ Export credits (“Prepayment”) ​ LIBOR ​ 16,760,316 ​ 17,724,315 Assets Financing ​ SOFR ​ 217,540 ​ 138,644 IFC - International Finance Corporation ​ SOFR ​ 3,105,751 ​ ​ In local currency ​ ​ ​ ​ ​ ​ BNDES – TJLP ​ DI 1 ​ 230,227 ​ 292,487 BNDES – TLP ​ DI 1 ​ 1,971,409 ​ 1,393,010 BNDES – Fixed ​ DI 1 ​ 10,219 ​ 21,656 BNDES – SELIC (“Special Settlement and Custody System”) ​ DI 1 ​ 644,710 ​ 575,129 BNDES - Currency basket ​ DI 1 ​ 4,122 ​ 10,866 CRA (“Agribusiness Receivables Certificate”) ​ DI 1/IPCA ​ 1,264,031 ​ 1,835,336 Debentures ​ DI 1 ​ 6,663,101 ​ 5,643,440 NCE (“Export Credit Notes”) ​ DI 1 ​ 1,381,393 ​ 1,384,396 NCR (“Rural Credit Notes”) ​ DI 1 ​ 293,475 ​ 294,089 Export credits (“Prepayment”) ​ DI 1 ​ 1,303,156 ​ 1,320,415 ​ ​ ​ ​ 71,211,303 ​ 70,943,615 ​</t>
        </is>
      </c>
    </row>
    <row r="6">
      <c r="A6" s="4" t="inlineStr">
        <is>
          <t>Schedule of contractual maturities of financial liabilities</t>
        </is>
      </c>
      <c r="B6" s="4" t="inlineStr">
        <is>
          <t>The remaining contractual maturities of financial liabilities are presented as of the balance sheet date. The amounts as set forth below consist of undiscounted cash flow, and include interest payments and exchange rate variations, and therefore may not reconcile with the amounts disclosed in the balance sheet. ​ ​ ​ ​ ​ ​ ​ ​ ​ ​ ​ ​ ​ ​ ​ ​ June 30, ​ ​ 2023 ​ ​ Book ​ Future ​ Up to 1 ​ 1 - 2 ​ ​ ​ More than ​ value value year years 2 - 5 years 5 years Liabilities ​ ​ ​ ​ ​ ​ ​ ​ ​ ​ ​ ​ Trade accounts payable ​ 6,347,954 ​ 6,347,954 ​ 6,347,954 ​ ​ ​ ​ ​ ​ Loans, financing and debentures ​ 74,532,331 ​ 101,685,556 ​ 9,107,311 ​ 12,248,908 ​ 29,960,769 ​ 50,368,568 Lease liabilities ​ 6,195,984 ​ 10,891,670 ​ 1,113,507 ​ 1,959,036 ​ 1,774,219 ​ 6,044,908 Liabilities for asset acquisitions and subsidiaries ​ 280,864 ​ 313,645 ​ 98,899 ​ 94,575 ​ 89,293 ​ 30,878 Derivative financial instruments ​ 2,218,716 ​ 3,125,242 ​ 527,889 ​ 827,564 ​ 1,740,146 ​ 29,643 Dividends payable ​ 2,678 ​ 2,678 ​ 2,678 ​ ​ ​ ​ ​ ​ Other liabilities ​ 137,148 ​ 137,148 ​ 52,585 ​ 84,563 ​ ​ ​ ​ ​ ​ 89,715,675 ​ 122,503,893 ​ 17,250,823 ​ 15,214,646 ​ 33,564,427 ​ 56,473,997 ​ ​ ​ ​ ​ ​ ​ ​ ​ ​ ​ ​ ​ ​ ​ ​ December 31, ​ ​ 2022 ​ ​ Book ​ Future ​ Up to 1 ​ 1 - 2 ​ ​ ​ More than ​ value value year years 2 - 5 years 5 years Liabilities ​ ​ ​ ​ ​ ​ ​ ​ ​ ​ ​ ​ Trade accounts payable ​ 6,206,570 ​ 6,206,570 ​ 6,206,570 ​ ​ ​ ​ ​ ​ Loans, financing and debentures ​ 74,574,591 ​ 105,341,912 ​ 6,823,274 ​ 7,899,772 ​ 39,476,527 ​ 51,142,339 Lease liabilities ​ 6,182,530 ​ 11,053,487 ​ 1,050,947 ​ 992,379 ​ 2,668,855 ​ 6,341,305 Liabilities for asset acquisitions and subsidiaries ​ 2,062,322 ​ 2,203,302 ​ 1,986,633 ​ 99,331 ​ 57,421 ​ 59,917 Derivative financial instruments ​ 4,846,795 ​ 6,515,262 ​ 728,070 ​ 1,341,108 ​ 4,299,970 ​ 146,114 Dividends payable ​ 5,094 ​ 5,094 ​ 5,094 ​ ​ ​ ​ ​ ​ Other liabilities ​ 147,920 ​ 147,920 ​ 61,500 ​ 86,420 ​ ​ ​ ​ ​ ​ 94,025,822 ​ 131,473,547 ​ 16,862,088 ​ 10,419,010 ​ 46,502,773 ​ 57,689,675 ​</t>
        </is>
      </c>
    </row>
    <row r="7">
      <c r="A7" s="4" t="inlineStr">
        <is>
          <t>Schedule of net exposure of assets and liabilities in foreign currency</t>
        </is>
      </c>
      <c r="B7" s="4" t="inlineStr">
        <is>
          <t>The assets and liabilities that are exposed to foreign currency, substantially in U.S. Dollars, are set forth below: ​ ​ ​ ​ ​ ​ ​ ​ June 30, ​ December 31, ​ 2023 2022 Assets ​ ​ ​ ​ Cash and cash equivalents ​ 11,248,274 ​ 8,039,218 Marketable securities ​ 4,826,627 ​ 4,510,652 Trade accounts receivable ​ 4,845,044 ​ 7,612,768 Derivative financial instruments ​ 4,202,786 ​ 3,393,785 ​ ​ 25,122,731 ​ 23,556,423 Liabilities ​ ​ ​ ​ Trade accounts payable ​ (2,028,936) ​ (2,030,806) Loans and financing ​ (60,176,982) ​ (61,216,140) Liabilities for asset acquisitions and subsidiaries ​ (186,058) ​ (2,053,259) Derivative financial instruments ​ (2,136,399) ​ (4,698,323) ​ ​ (64,528,375) ​ (69,998,528) ​ ​ (39,405,644) ​ (46,442,105) ​</t>
        </is>
      </c>
    </row>
    <row r="8">
      <c r="A8" s="4" t="inlineStr">
        <is>
          <t>Schedule of derivatives by type of contract</t>
        </is>
      </c>
      <c r="B8" s="4" t="inlineStr">
        <is>
          <t>The positions of outstanding derivatives are set forth below: ​ ​ ​ ​ ​ ​ ​ ​ ​ ​ ​ Notional value, net in U.S.$ ​ Fair value ​ ​ June 30, ​ December 31, ​ June 30, ​ December 31, ​ 2023 2022 2023 2022 Instruments as part of protection strategy ​ ​ ​ ​ ​ ​ ​ ​ Operational hedges ​ ​ ​ ​ ​ ​ ​ ​ ZCC ​ 4,815,050 ​ 6,866,800 ​ 3,201,865 ​ 1,596,089 NDF (R$ x US$) ​ 243,100 ​ 248,100 ​ 159,434 ​ (2,474) NDF (€ x US$) ​ 399,328 ​ 544,702 ​ 140,411 ​ 161,055 ​ ​ ​ ​ ​ ​ ​ ​ ​ Debt hedges ​ ​ ​ ​ ​ ​ ​ ​ Swap LIBOR to Fixed (US$) ​ 3,143,877 ​ 3,200,179 ​ 927,104 ​ 1,052,546 Swap IPCA to CDI (notional in Brazilian Reais) ​ 2,130,618 ​ 1,741,787 ​ 245,159 ​ 278,945 Swap IPCA to Fixed (US$) ​ ​ ​ 121,003 ​ ​ ​ (29,910) Swap CDI x Fixed (US$) ​ 1,265,004 ​ 1,863,534 ​ (1,262,085) ​ (2,566,110) Pre-fixed Swap to US$ (US$) ​ 350,000 ​ 350,000 ​ (360,856) ​ (503,605) ​ ​ ​ ​ ​ ​ ​ ​ ​ Commodity Hedge ​ ​ ​ ​ ​ ​ ​ ​ Swap US-CPI (US$) (1) ​ 130,810 ​ 124,960 ​ 187,618 ​ 40,418 Swap VLSFO/Brent ​ 128,307 ​ ​ ​ 22,421 ​ ​ ​ ​ ​ ​ ​ ​ 3,261,071 ​ 26,954 ​ ​ ​ ​ ​ ​ ​ ​ ​ Current assets ​ ​ ​ ​ ​ 3,747,881 ​ 3,048,493 Non-current assets ​ ​ ​ ​ ​ 1,731,906 ​ 1,825,256 Current liabilities ​ ​ ​ ​ ​ (483,512) ​ (667,681) Non-current liabilities ​ ​ ​ ​ ​ (1,735,204) ​ (4,179,114) ​ ​ ​ ​ ​ ​ 3,261,071 ​ 26,954 ​ (1) The embedded derivative refers to a swap contract for the sale of price variations in United States Dollars and US-CPI within the term of a forest partnership with a standing wood supply contract. ​</t>
        </is>
      </c>
    </row>
    <row r="9">
      <c r="A9" s="4" t="inlineStr">
        <is>
          <t>Schedule of maturity analysis for derivatives</t>
        </is>
      </c>
      <c r="B9" s="4" t="inlineStr">
        <is>
          <t xml:space="preserve">​ ​ ​ ​ ​ ​ ​ ​ June 30, ​ December 31, ​ 2023 2022 2023 ​ 2,413,838 ​ 2,380,812 2024 ​ 1,785,080 ​ 297,156 2025 ​ (477,814) ​ (1,225,193) 2026 onwards ​ (460,033) ​ (1,425,821) ​ ​ 3,261,071 ​ 26,954 </t>
        </is>
      </c>
    </row>
    <row r="10">
      <c r="A10" s="4" t="inlineStr">
        <is>
          <t>Schedule of long and short positions of outstanding derivatives</t>
        </is>
      </c>
      <c r="B10" s="4" t="inlineStr">
        <is>
          <t>The outstanding derivatives positions are set forth below: ​ ​ ​ ​ ​ ​ ​ ​ ​ ​ ​ ​ ​ ​ Notional value ​ Fair value ​ ​ ​ ​ June 30, ​ December 31, ​ June 30, ​ December 31, ​ Currency 2023 2022 2023 2022 Debt hedges ​ ​ ​ ​ ​ ​ ​ ​ ​ ​ Assets ​ ​ ​ ​ ​ ​ ​ ​ ​ ​ Swap CDI to Fixed (US$) ​ R$ ​ 4,623,091 ​ 7,081,545 ​ 368,657 ​ 617,835 Swap Pre-Fixed to US$ ​ R$ ​ 1,317,226 ​ 1,317,226 ​ ​ ​ 45,329 Swap LIBOR to Fixed (US$) ​ US$ ​ 3,143,877 ​ 3,200,000 ​ 927,104 ​ 1,052,546 Swap IPCA to CDI ​ IPCA ​ 2,294,552 ​ 2,041,327 ​ 325,275 ​ 427,417 Swap IPCA to US$ ​ IPCA ​ ​ ​ 610,960 ​ ​ ​ ​ ​ ​ ​ ​ ​ ​ ​ ​ 1,621,036 ​ 2,143,127 Liabilities ​ ​ ​ ​ ​ ​ ​ ​ ​ ​ Swap CDI to Fixed (US$) ​ US$ ​ 1,265,000 ​ 1,863,534 ​ (1,630,742) ​ (3,183,945) Swap Pre-Fixed to US$ ​ US$ ​ 350,000 ​ 350,000 ​ (360,856) ​ (548,934) Swap LIBOR to Fixed (US$) ​ US$ ​ 3,143,877 ​ 3,200,000 ​ ​ ​ ​ Swap IPCA to CDI ​ R$ ​ 2,130,618 ​ 1,741,787 ​ (80,116) ​ (148,472) Swap IPCA to US$ ​ US$ ​ ​ ​ 121,003 ​ ​ ​ (29,910) ​ ​ ​ ​ ​ ​ ​ ​ (2,071,714) ​ (3,911,261) ​ ​ ​ ​ ​ ​ ​ ​ (450,678) ​ (1,768,134) Operational hedge ​ ​ ​ ​ ​ ​ ​ ​ ​ ​ Zero cost collar (US$ x R$) ​ US$ ​ 4,815,050 ​ 6,866,800 ​ 3,201,865 ​ 1,596,089 NDF (R$ x US$) ​ US$ ​ 243,100 ​ 248,100 ​ 159,434 ​ (2,474) NDF (€ x US$) ​ US$ ​ 399,328 ​ 544,702 ​ 140,411 ​ 161,055 ​ ​ ​ ​ ​ ​ ​ ​ 3,501,710 ​ 1,754,670 Commodity hedge ​ ​ ​ ​ ​ ​ ​ ​ ​ ​ Swap US-CPI (standing wood) (1) ​ US$ ​ 130,810 ​ 124,960 ​ 187,618 ​ 40,418 Swap VLSFO/Brent ​ US$ ​ 128,307 ​ ​ ​ 22,421 ​ ​ ​ ​ ​ ​ ​ ​ ​ ​ 210,039 ​ 40,418 ​ ​ ​ ​ ​ ​ ​ ​ 3,261,071 ​ 26,954 ​ (1) The embedded derivative refers to the swap contracts for selling price variations in US$ and the US-CPI in forest partnership with a standing wood supply contract. ​</t>
        </is>
      </c>
    </row>
    <row r="11">
      <c r="A11" s="4" t="inlineStr">
        <is>
          <t>Schedule of fair value settled derivatives</t>
        </is>
      </c>
      <c r="B11" s="4" t="inlineStr">
        <is>
          <t>The settled derivatives positions are set forth below: ​ ​ ​ ​ ​ ​ ​ ​ June 30, ​ December 31, ​ 2023 2022 Operational hedge ​ ​ ​ ​ Zero cost collar (R$ x US$) ​ 1,445,973 ​ 718,618 NDF (R$ x US$) ​ 18,538 ​ 8,301 NDF (€ x US$) ​ 50,679 ​ 7,113 ​ ​ 1,515,190 ​ 734,032 ​ ​ ​ ​ ​ Commodity hedge ​ 8,853 ​ ​ Swap VLSFO/other ​ 8,853 ​ ​ ​ ​ ​ ​ ​ Debt hedge ​ ​ ​ ​ Swap CDI to Fixed (US$) ​ (283,888) ​ (261,570) Swap IPCA to CDI (Brazilian Reais) ​ 158,092 ​ (5,180) Swap IPCA to Fixed (US$) ​ (3,945) ​ 171 Swap Pre-Fixed to US$ ​ 52,746 ​ 54,128 Swap LIBOR to Fixed (US$) ​ 217,852 ​ (239,356) ​ ​ 140,857 ​ (451,807) ​ ​ 1,664,900 ​ 282,225 ​</t>
        </is>
      </c>
    </row>
    <row r="12">
      <c r="A12" s="4" t="inlineStr">
        <is>
          <t>Schedule of fair value hierarchy</t>
        </is>
      </c>
      <c r="B12" s="4" t="inlineStr">
        <is>
          <t>​ ​ ​ ​ ​ ​ ​ ​ ​ ​ June 30, ​ ​ 2023 ​ Level 2 Level 3 Total Assets ​ ​ ​ ​ ​ ​ At fair value through profit or loss ​ ​ ​ ​ ​ ​ Derivative financial instruments ​ 5,479,787 ​ ​ ​ 5,479,787 Marketable securities ​ 8,354,870 ​ ​ ​ 8,354,870 ​ ​ 13,834,657 ​ ​ ​ 13,834,657 ​ ​ ​ ​ ​ ​ ​ At fair value through other comprehensive income ​ ​ ​ ​ ​ ​ Other investments - CelluForce ​ ​ ​ 23,541 ​ 23,541 ​ ​ ​ ​ 23,541 ​ 23,541 ​ ​ ​ ​ ​ ​ ​ Biological assets ​ ​ ​ 16,914,120 ​ 16,914,120 ​ ​ ​ ​ 16,914,120 ​ 16,914,120 Total assets ​ 13,834,657 ​ 16,937,661 ​ 30,772,318 ​ ​ ​ ​ ​ ​ ​ Liabilities ​ ​ ​ ​ ​ ​ At fair value through profit or loss ​ ​ ​ ​ ​ ​ Derivative financial instruments ​ 2,218,716 ​ ​ ​ 2,218,716 ​ ​ 2,218,716 ​ ​ ​ 2,218,716 Total liabilities ​ 2,218,716 ​ ​ ​ 2,218,716 ​ ​ ​ ​ ​ ​ ​ ​ ​ ​ December 31, ​ ​ 2022 ​ ​ Level 2 ​ Level 3 ​ Total Assets ​ ​ ​ ​ ​ ​ At fair value through profit or loss ​ ​ ​ ​ ​ ​ Derivative financial instruments ​ 4,873,749 ​ ​ ​ 4,873,749 Marketable securities ​ 7,965,742 ​ ​ ​ 7,965,742 ​ ​ 12,839,491 ​ ​ ​ 12,839,491 ​ ​ ​ ​ ​ ​ ​ At fair value through other comprehensive income ​ ​ ​ ​ ​ ​ Other investments - CelluForce ​ ​ ​ 24,917 ​ 24,917 ​ ​ ​ ​ 24,917 ​ 24,917 ​ ​ ​ ​ ​ ​ ​ Biological assets ​ ​ ​ 14,632,186 ​ 14,632,186 ​ ​ ​ ​ 14,632,186 ​ 14,632,186 Total assets ​ 12,839,491 ​ 14,657,103 ​ 27,496,594 ​ ​ ​ ​ ​ ​ ​ Liabilities ​ ​ ​ ​ ​ ​ At fair value through profit or loss ​ ​ ​ ​ ​ ​ Derivative financial instruments ​ 4,846,795 ​ ​ ​ 4,846,795 ​ ​ 4,846,795 ​ ​ ​ 4,846,795 Total liabilities ​ 4,846,795 ​ ​ ​ 4,846,795 ​</t>
        </is>
      </c>
    </row>
    <row r="13">
      <c r="A13" s="4" t="inlineStr">
        <is>
          <t>Currency Risk | Financial instruments, excluding derivatives</t>
        </is>
      </c>
      <c r="B13" s="4" t="inlineStr">
        <is>
          <t xml:space="preserve"> </t>
        </is>
      </c>
    </row>
    <row r="14">
      <c r="A14" s="3" t="inlineStr">
        <is>
          <t>FINANCIAL INSTRUMENTS AND RISKS MANAGEMENT</t>
        </is>
      </c>
      <c r="B14" s="4" t="inlineStr">
        <is>
          <t xml:space="preserve"> </t>
        </is>
      </c>
    </row>
    <row r="15">
      <c r="A15" s="4" t="inlineStr">
        <is>
          <t>Summary of sensitivity analysis</t>
        </is>
      </c>
      <c r="B15" s="4" t="inlineStr">
        <is>
          <t>The following table set forth the potential impacts at their absolute amounts: ​ ​ ​ ​ ​ ​ ​ ​ ​ ​ June 30, ​ ​ 2023 ​ ​ Effect on profit or loss ​ ​ Probable ​ Possible ​ Remote ​ (base value) (25%) (50%) Cash and cash equivalents ​ 11,248,274 ​ 2,812,069 ​ 5,624,137 Marketable securities ​ 4,826,627 ​ 1,206,657 ​ 2,413,314 Trade accounts receivable ​ 4,845,044 ​ 1,211,261 ​ 2,422,522 Trade accounts payable ​ (2,028,936) ​ (507,234) ​ (1,014,468) Loans and financing ​ (60,176,982) ​ (15,044,246) ​ (30,088,491) Liabilities for asset acquisitions and subsidiaries ​ (186,058) ​ (46,515) ​ (93,029) ​</t>
        </is>
      </c>
    </row>
    <row r="16">
      <c r="A16" s="4" t="inlineStr">
        <is>
          <t>Currency Risk | Derivative financial instruments</t>
        </is>
      </c>
      <c r="B16" s="4" t="inlineStr">
        <is>
          <t xml:space="preserve"> </t>
        </is>
      </c>
    </row>
    <row r="17">
      <c r="A17" s="3" t="inlineStr">
        <is>
          <t>FINANCIAL INSTRUMENTS AND RISKS MANAGEMENT</t>
        </is>
      </c>
      <c r="B17" s="4" t="inlineStr">
        <is>
          <t xml:space="preserve"> </t>
        </is>
      </c>
    </row>
    <row r="18">
      <c r="A18" s="4" t="inlineStr">
        <is>
          <t>Summary of sensitivity analysis</t>
        </is>
      </c>
      <c r="B18" s="4" t="inlineStr">
        <is>
          <t>The following table set out the possible impacts assuming these scenarios: ​ ​ ​ ​ ​ ​ ​ ​ ​ ​ June 30, ​ ​ 2023 ​ ​ Effect on profit or loss ​ ​ Probable ​ Possible ​ Remote ​ (base value) 25% 50% Dollar/Real ​ ​ ​ ​ ​ ​ Derivative financial instruments ​ ​ ​ ​ ​ ​ Derivative options ​ 3,201,865 ​ (3,777,232) ​ (7,621,974) Derivative swaps ​ (450,678) ​ (1,728,220) ​ (3,442,041) Derivative Non-Deliverable Forward (‘NDF’) Contracts ​ 159,434 ​ (286,048) ​ (572,176) Embedded derivatives ​ 187,618 ​ (85,533) ​ (171,067) NDF parity derivatives (1) ​ 140,411 ​ (47,180) ​ (84,699) Commodity Derivatives ​ 22,421 ​ (5,607) ​ (11,212) ​ ​ ​ ​ ​ ​ ​ Dollar/Euro ​ ​ ​ ​ ​ ​ Derivative financial instruments ​ ​ ​ ​ ​ ​ NDF parity derivatives (1) ​ 140,411 ​ (562,869) ​ (1,125,812) ​ (1) ​</t>
        </is>
      </c>
    </row>
    <row r="19">
      <c r="A19" s="4" t="inlineStr">
        <is>
          <t>Interest rate risk | Financial instruments, excluding derivatives</t>
        </is>
      </c>
      <c r="B19" s="4" t="inlineStr">
        <is>
          <t xml:space="preserve"> </t>
        </is>
      </c>
    </row>
    <row r="20">
      <c r="A20" s="3" t="inlineStr">
        <is>
          <t>FINANCIAL INSTRUMENTS AND RISKS MANAGEMENT</t>
        </is>
      </c>
      <c r="B20" s="4" t="inlineStr">
        <is>
          <t xml:space="preserve"> </t>
        </is>
      </c>
    </row>
    <row r="21">
      <c r="A21" s="4" t="inlineStr">
        <is>
          <t>Summary of sensitivity analysis</t>
        </is>
      </c>
      <c r="B21" s="4" t="inlineStr">
        <is>
          <t>The following table set forth the possible impacts assuming these scenarios in absolute amounts: ​ ​ ​ ​ ​ ​ ​ ​ ​ ​ June 30, ​ ​ 2023 ​ ​ Effect on profit or loss ​ ​ ​ ​ Possible ​ Remote ​ Probable (25%) (50%) CDI/SELIC ​ ​ ​ ​ ​ ​ Cash and cash equivalents ​ 560,985 ​ 19,144 ​ 38,287 Marketable securities ​ 3,528,243 ​ 120,401 ​ 240,803 Loans and financing ​ 8,125,522 ​ 277,283 ​ 554,567 TJLP ​ ​ ​ ​ ​ ​ Loans and financing ​ 277,763 ​ 5,055 ​ 10,111 LIBOR ​ ​ ​ ​ ​ ​ Loans and financing ​ 15,645,428 ​ 216,902 ​ 433,803 SOFR ​ ​ ​ ​ ​ ​ Loans and financing ​ 3,115,211 ​ 41,030 ​ 82,060 ​</t>
        </is>
      </c>
    </row>
    <row r="22">
      <c r="A22" s="4" t="inlineStr">
        <is>
          <t>Interest rate risk | Derivative financial instruments</t>
        </is>
      </c>
      <c r="B22" s="4" t="inlineStr">
        <is>
          <t xml:space="preserve"> </t>
        </is>
      </c>
    </row>
    <row r="23">
      <c r="A23" s="3" t="inlineStr">
        <is>
          <t>FINANCIAL INSTRUMENTS AND RISKS MANAGEMENT</t>
        </is>
      </c>
      <c r="B23" s="4" t="inlineStr">
        <is>
          <t xml:space="preserve"> </t>
        </is>
      </c>
    </row>
    <row r="24">
      <c r="A24" s="4" t="inlineStr">
        <is>
          <t>Summary of sensitivity analysis</t>
        </is>
      </c>
      <c r="B24" s="4" t="inlineStr">
        <is>
          <t>The following table sets out the possible impacts of these assumed scenarios: ​ ​ ​ ​ ​ ​ ​ ​ ​ ​ June 30, ​ ​ 2023 ​ ​ Effect on profit or loss ​ ​ ​ ​ Probable ​ Remote ​ Probable 25% 50% CDI ​ ​ ​ ​ ​ ​ Derivative financial instruments ​ ​ ​ ​ ​ ​ Liabilities ​ ​ ​ ​ ​ ​ Derivative options ​ 3,201,865 ​ (388,599) ​ (747,669) Derivative swaps ​ (450,678) ​ (5,108) ​ (11,749) LIBOR ​ ​ ​ ​ ​ ​ Derivative financial instruments ​ ​ ​ ​ ​ ​ Liabilities ​ ​ ​ ​ ​ ​ Derivative swaps ​ (450,678) ​ 260,364 ​ 520,442 ​</t>
        </is>
      </c>
    </row>
    <row r="25">
      <c r="A25" s="4" t="inlineStr">
        <is>
          <t>U.S. Consumer Price Index</t>
        </is>
      </c>
      <c r="B25" s="4" t="inlineStr">
        <is>
          <t xml:space="preserve"> </t>
        </is>
      </c>
    </row>
    <row r="26">
      <c r="A26" s="3" t="inlineStr">
        <is>
          <t>FINANCIAL INSTRUMENTS AND RISKS MANAGEMENT</t>
        </is>
      </c>
      <c r="B26" s="4" t="inlineStr">
        <is>
          <t xml:space="preserve"> </t>
        </is>
      </c>
    </row>
    <row r="27">
      <c r="A27" s="4" t="inlineStr">
        <is>
          <t>Summary of sensitivity analysis</t>
        </is>
      </c>
      <c r="B27" s="4" t="inlineStr">
        <is>
          <t>The following table sets out the possible impacts, assuming these scenarios in absolute amounts: ​ ​ ​ ​ ​ ​ ​ ​ ​ ​ June 30, ​ ​ 2023 ​ ​ Effect on profit or loss ​ ​ Probable ​ Possible ​ Remote ​ (base value) (25%) (50%) Embedded derivative in a commitment to purchase standing wood, originating from a forest partnership agreement ​ 187,618 ​ (31,171) ​ (64,2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 ​ ​ ​ ​ ​ ​ ​ ​ Average yield ​ June 30, ​ December 31, ​ p.a. % 2023 2022 Cash and banks (1) ​ 5.34 ​ 10,327,055 ​ 8,064,193 ​ ​ ​ ​ ​ ​ ​ Cash equivalents ​ ​ ​ ​ ​ ​ Local currency ​ ​ ​ ​ ​ ​ Fixed-term deposits (compromised) ​ 97.30 of CDI ​ 560,985 ​ 1,441,758 ​ ​ ​ ​ ​ ​ ​ Foreign currency ​ ​ ​ ​ ​ ​ Fixed-term deposits (2) ​ 6.01 ​ 972,375 ​ ​ ​ ​ ​ ​ 11,860,415 ​ 9,505,951 ​ (1) Refers mainly to investments in foreign currency under the Sweep Account modality, which is a remunerated account the balance of which is invested and made available automatically each day. ​ (2) Refers to Time Deposit applications, with maturity up to 90 days, which is a remunerated bank deposit with a specific maturity period and is subject to an insignificant risk of changes in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SOLIDATED STATEMENTS OF COMPREHENSIVE INCOME (LOSS) - BRL (R$) 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for the period</t>
        </is>
      </c>
      <c r="B4" s="5" t="inlineStr">
        <is>
          <t>R$ 5077623</t>
        </is>
      </c>
      <c r="C4" s="5" t="inlineStr">
        <is>
          <t>R$ 181789</t>
        </is>
      </c>
      <c r="D4" s="5" t="inlineStr">
        <is>
          <t>R$ 10320416</t>
        </is>
      </c>
      <c r="E4" s="5" t="inlineStr">
        <is>
          <t>R$ 10487899</t>
        </is>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air value investments in equity measured at fair value through other comprehensive income</t>
        </is>
      </c>
      <c r="B6" s="6" t="n">
        <v>-742</v>
      </c>
      <c r="C6" s="6" t="n">
        <v>1775</v>
      </c>
      <c r="D6" s="6" t="n">
        <v>-1376</v>
      </c>
      <c r="E6" s="6" t="n">
        <v>-2058</v>
      </c>
    </row>
    <row r="7">
      <c r="A7" s="4" t="inlineStr">
        <is>
          <t>Tax effect on the fair value of investments</t>
        </is>
      </c>
      <c r="B7" s="6" t="n">
        <v>252</v>
      </c>
      <c r="C7" s="6" t="n">
        <v>-603</v>
      </c>
      <c r="D7" s="6" t="n">
        <v>468</v>
      </c>
      <c r="E7" s="6" t="n">
        <v>700</v>
      </c>
    </row>
    <row r="8">
      <c r="A8" s="4" t="inlineStr">
        <is>
          <t>Items with no subsequent effect on income</t>
        </is>
      </c>
      <c r="B8" s="6" t="n">
        <v>-490</v>
      </c>
      <c r="C8" s="6" t="n">
        <v>1172</v>
      </c>
      <c r="D8" s="6" t="n">
        <v>-908</v>
      </c>
      <c r="E8" s="6" t="n">
        <v>-1358</v>
      </c>
    </row>
    <row r="9">
      <c r="A9" s="4" t="inlineStr">
        <is>
          <t>Exchange rate variation on conversion of financial information of subsidiaries abroad</t>
        </is>
      </c>
      <c r="B9" s="6" t="n">
        <v>11607</v>
      </c>
      <c r="C9" s="6" t="n">
        <v>3001</v>
      </c>
      <c r="D9" s="6" t="n">
        <v>-8832</v>
      </c>
      <c r="E9" s="6" t="n">
        <v>-6852</v>
      </c>
    </row>
    <row r="10">
      <c r="A10" s="4" t="inlineStr">
        <is>
          <t>Realization of exchange variation on investments abroad</t>
        </is>
      </c>
      <c r="B10" s="4" t="inlineStr">
        <is>
          <t xml:space="preserve"> </t>
        </is>
      </c>
      <c r="C10" s="6" t="n">
        <v>-14</v>
      </c>
      <c r="D10" s="4" t="inlineStr">
        <is>
          <t xml:space="preserve"> </t>
        </is>
      </c>
      <c r="E10" s="6" t="n">
        <v>-14</v>
      </c>
    </row>
    <row r="11">
      <c r="A11" s="4" t="inlineStr">
        <is>
          <t>Items with subsequent effect on income</t>
        </is>
      </c>
      <c r="B11" s="6" t="n">
        <v>11607</v>
      </c>
      <c r="C11" s="6" t="n">
        <v>2987</v>
      </c>
      <c r="D11" s="6" t="n">
        <v>-8832</v>
      </c>
      <c r="E11" s="6" t="n">
        <v>-6866</v>
      </c>
    </row>
    <row r="12">
      <c r="A12" s="4" t="inlineStr">
        <is>
          <t>Total comprehensive income</t>
        </is>
      </c>
      <c r="B12" s="6" t="n">
        <v>5088740</v>
      </c>
      <c r="C12" s="6" t="n">
        <v>185948</v>
      </c>
      <c r="D12" s="6" t="n">
        <v>10310676</v>
      </c>
      <c r="E12" s="6" t="n">
        <v>10479675</v>
      </c>
    </row>
    <row r="13">
      <c r="A13" s="3" t="inlineStr">
        <is>
          <t>Attributable to</t>
        </is>
      </c>
      <c r="B13" s="4" t="inlineStr">
        <is>
          <t xml:space="preserve"> </t>
        </is>
      </c>
      <c r="C13" s="4" t="inlineStr">
        <is>
          <t xml:space="preserve"> </t>
        </is>
      </c>
      <c r="D13" s="4" t="inlineStr">
        <is>
          <t xml:space="preserve"> </t>
        </is>
      </c>
      <c r="E13" s="4" t="inlineStr">
        <is>
          <t xml:space="preserve"> </t>
        </is>
      </c>
    </row>
    <row r="14">
      <c r="A14" s="4" t="inlineStr">
        <is>
          <t>Controlling shareholders'</t>
        </is>
      </c>
      <c r="B14" s="6" t="n">
        <v>5084244</v>
      </c>
      <c r="C14" s="6" t="n">
        <v>179784</v>
      </c>
      <c r="D14" s="6" t="n">
        <v>10300758</v>
      </c>
      <c r="E14" s="6" t="n">
        <v>10472118</v>
      </c>
    </row>
    <row r="15">
      <c r="A15" s="4" t="inlineStr">
        <is>
          <t>Non-controlling interest</t>
        </is>
      </c>
      <c r="B15" s="5" t="inlineStr">
        <is>
          <t>R$ 4496</t>
        </is>
      </c>
      <c r="C15" s="5" t="inlineStr">
        <is>
          <t>R$ 6164</t>
        </is>
      </c>
      <c r="D15" s="5" t="inlineStr">
        <is>
          <t>R$ 9918</t>
        </is>
      </c>
      <c r="E15" s="5" t="inlineStr">
        <is>
          <t>R$ 7557</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t>
        </is>
      </c>
      <c r="B3" s="4" t="inlineStr">
        <is>
          <t xml:space="preserve"> </t>
        </is>
      </c>
    </row>
    <row r="4">
      <c r="A4" s="4" t="inlineStr">
        <is>
          <t>Schedule of marketable securities</t>
        </is>
      </c>
      <c r="B4" s="4" t="inlineStr">
        <is>
          <t>​ ​ ​ ​ ​ ​ ​ ​ ​ ​ Average yield ​ June 30, ​ December 31, ​ p.a. % 2023 2022 In local currency ​ ​ ​ ​ ​ ​ Private funds ​ 112.40 of CDI ​ 1,034,750 ​ 1,208,975 Private Securities (“CDBs”) ​ 100.51 of CDI ​ 2,052,353 ​ 1,827,012 CDBs - Escrow Account (1) ​ 100.24 of CDI ​ 441,140 ​ 419,103 ​ ​ ​ ​ 3,528,243 ​ 3,455,090 Foreign currency ​ ​ ​ ​ ​ ​ Time deposits (2) ​ 6.39 ​ 4,563,527 ​ 4,386,589 Other ​ ​ ​ 263,100 ​ 124,063 ​ ​ ​ ​ 4,826,627 ​ 4,510,652 ​ ​ ​ ​ 8,354,870 ​ 7,965,742 ​ ​ ​ ​ ​ ​ ​ Current ​ ​ ​ 7,913,730 ​ 7,546,639 Non-Current ​ ​ ​ 441,140 ​ 419,103 ​ (1) Includes escrow accounts, which will be released only after obtaining the applicable governmental approvals, and pending compliance by the Company with the conditions precedent in transactions involving the sale of rural properties. ​ (2) Refers to Time Deposit investments, with maturities over 90 days, which are remunerated bank deposits with specific maturity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CCOUNTS RECEIVABLE (Tables)</t>
        </is>
      </c>
      <c r="B1" s="2" t="inlineStr">
        <is>
          <t>6 Months Ended</t>
        </is>
      </c>
    </row>
    <row r="2">
      <c r="B2" s="2" t="inlineStr">
        <is>
          <t>Jun. 30, 2023</t>
        </is>
      </c>
    </row>
    <row r="3">
      <c r="A3" s="3" t="inlineStr">
        <is>
          <t>TRADE ACCOUNTS RECEIVABLE</t>
        </is>
      </c>
      <c r="B3" s="4" t="inlineStr">
        <is>
          <t xml:space="preserve"> </t>
        </is>
      </c>
    </row>
    <row r="4">
      <c r="A4" s="4" t="inlineStr">
        <is>
          <t>Schedule of trade accounts receivable by type of customer</t>
        </is>
      </c>
      <c r="B4" s="4" t="inlineStr">
        <is>
          <t>​ ​ ​ ​ ​ ​ ​ ​ June 30, ​ December 31, ​ 2023 2022 Domestic customers ​ ​ ​ ​ Third parties ​ 1,599,377 ​ 1,915,745 Related parties (Note 11) (1) ​ 73,564 ​ 99,608 ​ ​ ​ ​ ​ Foreign customers ​ ​ ​ ​ Third parties ​ 4,845,044 ​ 7,612,768 ​ ​ ​ ​ ​ (-) Expected credit losses ​ (29,793) ​ (21,109) ​ ​ 6,488,192 ​ 9,607,012 ​ (1)</t>
        </is>
      </c>
    </row>
    <row r="5">
      <c r="A5" s="4" t="inlineStr">
        <is>
          <t>Schedule of trade accounts receivable by maturity</t>
        </is>
      </c>
      <c r="B5" s="4" t="inlineStr">
        <is>
          <t xml:space="preserve">​ ​ ​ ​ ​ ​ ​ ​ June 30, ​ December 31, ​ 2023 2022 Current ​ 5,432,105 ​ 8,652,376 Overdue ​ ​ ​ ​ Up to 30 days ​ 855,757 ​ 777,150 From 31 to 60 days ​ 44,915 ​ 74,253 From 61 to 90 days ​ 50,212 ​ 54,784 From 91 to 120 days ​ 9,921 ​ 20,975 From 121 to 180 days ​ 50,728 ​ 18,945 From 181 days ​ 44,554 ​ 8,529 ​ ​ 6,488,192 ​ 9,607,012 </t>
        </is>
      </c>
    </row>
    <row r="6">
      <c r="A6" s="4" t="inlineStr">
        <is>
          <t>Schedule of rollforward of expected credit losses, trade accounts receivable</t>
        </is>
      </c>
      <c r="B6" s="4" t="inlineStr">
        <is>
          <t>​ ​ ​ ​ ​ ​ ​ ​ June 30, ​ December 31, ​ 2023 2022 Opening balance ​ (21,109) ​ (34,763) Additions ​ (10,464) ​ (5,228) Reversals ​ 177 ​ 3,576 Write-offs ​ 1,536 ​ 12,355 Exchange rate variations ​ 67 ​ 2,951 Closing balance ​ (29,793) ​ (21,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xml:space="preserve">​ ​ ​ ​ ​ ​ ​ ​ June 30, ​ December 31, ​ 2023 2022 Finished goods ​ ​ ​ ​ Pulp ​ ​ ​ ​ Domestic (Brazil) ​ 501,037 ​ 616,415 Foreign ​ 1,711,100 ​ 1,426,064 Paper ​ ​ ​ ​ Domestic (Brazil) ​ 535,026 ​ 358,973 Foreign ​ 245,267 ​ 192,671 Work in process ​ 119,644 ​ 93,964 Raw materials ​ ​ ​ ​ Wood ​ 1,586,058 ​ 1,480,616 Operating supplies and packaging ​ 745,413 ​ 716,089 Spare parts and other ​ 978,951 ​ 843,469 ​ ​ 6,422,496 ​ 5,728,261 </t>
        </is>
      </c>
    </row>
    <row r="5">
      <c r="A5" s="4" t="inlineStr">
        <is>
          <t>Schedule of changes in expected losses</t>
        </is>
      </c>
      <c r="B5" s="4" t="inlineStr">
        <is>
          <t>​ ​ ​ ​ ​ ​ ​ ​ June 30, ​ December 31, ​ 2023 2022 Opening balance ​ (105,989) ​ (91,258) Additions ​ (23,859) ​ (89,552) Reversals ​ 24,713 ​ 33,492 Write-offs ​ 17,893 ​ 41,329 Closing balance ​ (87,242) ​ (105,9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OVERABLE TAXES (Tables)</t>
        </is>
      </c>
      <c r="B1" s="2" t="inlineStr">
        <is>
          <t>6 Months Ended</t>
        </is>
      </c>
    </row>
    <row r="2">
      <c r="B2" s="2" t="inlineStr">
        <is>
          <t>Jun. 30, 2023</t>
        </is>
      </c>
    </row>
    <row r="3">
      <c r="A3" s="3" t="inlineStr">
        <is>
          <t>RECOVERABLE TAXES</t>
        </is>
      </c>
      <c r="B3" s="4" t="inlineStr">
        <is>
          <t xml:space="preserve"> </t>
        </is>
      </c>
    </row>
    <row r="4">
      <c r="A4" s="4" t="inlineStr">
        <is>
          <t>Schedule of recoverable taxes</t>
        </is>
      </c>
      <c r="B4" s="4" t="inlineStr">
        <is>
          <t>​ ​ ​ ​ ​ ​ ​ ​ June 30, ​ December 31, ​ 2023 2022 IRPJ/CSLL – prepayments and withheld taxes ​ 328,747 ​ 179,812 PIS/COFINS – on acquisitions of property, plant and equipment (1) ​ 87,955 ​ 89,334 PIS/COFINS – operations ​ 615,322 ​ 523,970 PIS/COFINS – exclusions from ICMS (2) ​ 458,319 ​ 570,945 ICMS – on acquisitions of property, plant and equipment (3) ​ 358,999 ​ 167,286 ICMS – operations (4) ​ 1,446,388 ​ 1,423,375 Reintegra program (5) ​ 76,549 ​ 65,971 Other taxes and contributions ​ 39,690 ​ 39,057 Provision for loss on ICMS credits (6) ​ (1,306,768) ​ (1,103,807) ​ ​ 2,105,201 ​ 1,955,943 ​ ​ ​ ​ ​ Current ​ 747,847 ​ 549,580 Non-current ​ 1,357,354 ​ 1,406,363 ​ 1) Social Integration Program (“PIS”) and Social Security Funding Contribution (“COFINS”): Credits whose realization is based on the years of depreciation of the corresponding asset. 2) The Company and its subsidiaries filed lawsuits over the years seeking the exclusion of ICMS from the PIS and COFINS contribution tax basis, in relation to certain transactions during various periods from March 1992, details on the initial recognition were disclosed in the financial statements of December 31, 2021.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e São Paulo,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Related to provisions for ICMS credit balances that are not probable to be recovered.</t>
        </is>
      </c>
    </row>
    <row r="5">
      <c r="A5" s="4" t="inlineStr">
        <is>
          <t>Schedule of changes in provision for loss</t>
        </is>
      </c>
      <c r="B5" s="4" t="inlineStr">
        <is>
          <t xml:space="preserve">​ ​ ​ ​ ​ ​ ​ ICMS ​ ​ June 30, ​ December 31, ​ ​ 2023 ​ 2022 Opening balance ​ (1,103,807) ​ (1,064,268) Addition (1) ​ (217,782) ​ (221,903) Write-off ​ ​ ​ 18,464 Reversal ​ 14,821 ​ 163,900 Closing balance ​ (1,306,768) ​ (1,103,807) ​ 1) Refers, substantially, to the accumulated ICMS credits of the state of Mato Grosso do Sul, arising from the construction operations of the Cerrado Project, and of the state of Espirito Santo, of the accumulated credits due to the volume of expor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6 Months Ended</t>
        </is>
      </c>
    </row>
    <row r="2">
      <c r="B2" s="2" t="inlineStr">
        <is>
          <t>Jun. 30, 2023</t>
        </is>
      </c>
    </row>
    <row r="3">
      <c r="A3" s="3" t="inlineStr">
        <is>
          <t>ADVANCES TO SUPPLIERS</t>
        </is>
      </c>
      <c r="B3" s="4" t="inlineStr">
        <is>
          <t xml:space="preserve"> </t>
        </is>
      </c>
    </row>
    <row r="4">
      <c r="A4" s="4" t="inlineStr">
        <is>
          <t>Schedule of advances to suppliers</t>
        </is>
      </c>
      <c r="B4" s="4" t="inlineStr">
        <is>
          <t xml:space="preserve">​ ​ ​ ​ ​ ​ ​ ​ June 30, ​ December 31, ​ 2023 2022 Forestry development program and partnerships ​ 1,981,199 ​ 1,592,132 Advance to suppliers - others ​ 103,181 ​ 108,146 ​ ​ 2,084,380 ​ 1,700,278 ​ ​ ​ ​ ​ Current ​ 103,181 ​ 108,146 Non-current ​ 1,981,199 ​ 1,592,1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3</t>
        </is>
      </c>
    </row>
    <row r="3">
      <c r="A3" s="3" t="inlineStr">
        <is>
          <t>RELATED PARTIES</t>
        </is>
      </c>
      <c r="B3" s="4" t="inlineStr">
        <is>
          <t xml:space="preserve"> </t>
        </is>
      </c>
    </row>
    <row r="4">
      <c r="A4" s="4" t="inlineStr">
        <is>
          <t>Schedule of related party transactions</t>
        </is>
      </c>
      <c r="B4" s="4" t="inlineStr">
        <is>
          <t>​ ​ ​ ​ ​ ​ ​ ​ ​ ​ ​ ​ ​ ​ ​ ​ Assets ​ Liabilities ​ Sales (purchases), net ​ ​ June 30, ​ December 31, ​ June 30, ​ December 31, ​ June 30, ​ June 30, ​ 2023 2022 2023 2022 2023 2022 Transactions with controlling shareholders ​ ​ ​ ​ ​ ​ ​ ​ ​ ​ ​ ​ Suzano Holding ​ ​ ​ 5 ​ ​ ​ ​ ​ 22 ​ 30 ​ ​ ​ ​ 5 ​ ​ ​ ​ ​ 22 ​ 30 ​ ​ ​ ​ ​ ​ ​ ​ ​ ​ ​ ​ ​ Transactions with companies of the Suzano Group and other related parties ​ ​ ​ ​ ​ ​ ​ ​ ​ ​ ​ ​ Management (expect compensation - Note 11.2) ​ ​ ​ ​ ​ (4) ​ (5) ​ (810) ​ (15) Bexma Participações Ltda ​ ​ ​ 1 ​ ​ ​ ​ ​ 4 ​ 4 Bizma Investimentos Ltda ​ ​ ​ 1 ​ ​ ​ ​ ​ 3 ​ 4 Civelec Participações Ltda ​ 4,575 ​ ​ ​ ​ ​ ​ ​ 4,825 ​ ​ Fundação Arymax ​ ​ ​ ​ ​ ​ ​ ​ ​ 1 ​ 1 Ibema Companhia Brasileira de Papel (1) ​ 73,564 ​ 106,940 ​ (12,033) ​ (3,705) ​ 108,105 ​ 90,916 Instituto Ecofuturo - Futuro para o Desenvolvimento Sustentável ​ ​ ​ 3 ​ (1,124) ​ (66) ​ (3,959) ​ (2,267) IPLF Holding S.A. ​ ​ ​ 23 ​ ​ ​ ​ ​ 2 ​ 2 Nemonorte Imóveis e Participações Ltda ​ ​ ​ ​ ​ ​ ​ ​ ​ (88) ​ (105) ​ ​ 78,139 ​ 106,968 ​ (13,161) ​ (3,776) ​ 108,083 ​ 88,540 ​ ​ 78,139 ​ 106,973 ​ (13,161) ​ (3,776) ​ 108,105 ​ 88,570 ​ ​ ​ ​ ​ ​ ​ ​ ​ ​ ​ ​ ​ Assets ​ ​ ​ ​ ​ ​ ​ ​ ​ ​ ​ ​ Trade accounts receivable (Note 7) ​ 73,564 ​ 99,608 ​ ​ ​ ​ ​ ​ ​ ​ Dividends receivable ​ ​ ​ 7,334 ​ ​ ​ ​ ​ ​ ​ ​ Other assets ​ 4,575 ​ 31 ​ ​ ​ ​ ​ ​ ​ ​ Liabilities ​ ​ ​ ​ ​ ​ ​ ​ ​ ​ ​ ​ Trade accounts payable (Note 17) ​ ​ ​ ​ ​ (13,161) ​ (3,776) ​ ​ ​ ​ ​ ​ 78,139 ​ 106,973 ​ (13,161) ​ (3,776) ​ ​ ​ ​ ​ 1) Refers mainly to the sale of pulp. ​</t>
        </is>
      </c>
    </row>
    <row r="5">
      <c r="A5" s="4" t="inlineStr">
        <is>
          <t>Schedule of management compensation</t>
        </is>
      </c>
      <c r="B5" s="4" t="inlineStr">
        <is>
          <t>​ ​ ​ ​ ​ ​ ​ ​ June 30, ​ June 30, ​ 2023 2022 Short-term benefits ​ ​ ​ ​ Salary or compensation ​ 23,822 ​ 24,741 Direct and indirect benefits ​ 1,194 ​ 464 Bonus ​ 4,724 ​ 3,516 ​ ​ 29,740 ​ 28,721 Long-term benefits ​ ​ ​ ​ Share-based compensation plan ​ 12,407 ​ 25,726 ​ ​ 12,407 ​ 25,726 ​ ​ 42,147 ​ 54,4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6 Months Ended</t>
        </is>
      </c>
    </row>
    <row r="2">
      <c r="B2" s="2" t="inlineStr">
        <is>
          <t>Jun. 30, 2023</t>
        </is>
      </c>
    </row>
    <row r="3">
      <c r="A3" s="3" t="inlineStr">
        <is>
          <t>INCOME AND SOCIAL CONTRIBUTION TAXES</t>
        </is>
      </c>
      <c r="B3" s="4" t="inlineStr">
        <is>
          <t xml:space="preserve"> </t>
        </is>
      </c>
    </row>
    <row r="4">
      <c r="A4" s="4" t="inlineStr">
        <is>
          <t>Schedule of deferred income and social contribution taxes</t>
        </is>
      </c>
      <c r="B4" s="4" t="inlineStr">
        <is>
          <t>​ ​ ​ ​ ​ ​ ​ ​ June 30, ​ December 31, ​ 2023 2022 Tax loss ​ 1,203,724 ​ 1,207,096 Negative tax basis of social contribution ​ 453,538 ​ 445,250 ​ ​ ​ ​ ​ Assets - temporary differences ​ ​ ​ ​ Provision for judicial liabilities ​ 292,460 ​ 268,596 Operating provisions and other losses ​ 1,030,664 ​ 999,028 Exchange rate variations ​ 2,369,677 ​ 4,297,503 Amortization of fair value adjustments arising from business combinations ​ 665,983 ​ 680,142 Unrealized profit on inventories ​ 164,996 ​ 363,052 Leases ​ 328,682 ​ 364,838 ​ ​ 6,509,724 ​ 8,625,505 ​ ​ ​ ​ ​ Liabilities - temporary differences ​ ​ ​ ​ Goodwill - tax benefit on unamortized goodwill ​ 1,161,410 ​ 1,023,103 Property, plant and equipment - deemed cost ​ 1,174,570 ​ 1,217,349 Depreciation accelerated for tax-incentive reason (1) ​ 834,389 ​ 869,997 Capitalized loan costs ​ 404,955 ​ 210,834 Fair value of biological assets ​ 1,027,008 ​ 703,274 Deferred taxes, net of fair value adjustments ​ 384,016 ​ 398,950 Tax credits - gains from tax lawsuit (exclusion of ICMS from the PIS and COFINS basis) ​ 155,828 ​ 194,121 Derivatives gains (“MtM”) ​ 1,108,764 ​ 9,164 Provision of deferred taxes on results of subsidiaries abroad ​ 98,984 ​ ​ Other temporary differences ​ 23,539 ​ 13,416 ​ ​ 6,373,463 ​ 4,640,208 ​ ​ ​ ​ ​ Non-current assets ​ 147,638 ​ 3,986,415 Non-current liabilities ​ 11,377 ​ 1,118 ​ 1)</t>
        </is>
      </c>
    </row>
    <row r="5">
      <c r="A5" s="4" t="inlineStr">
        <is>
          <t>Schedule of accumulated tax losses and social contribution tax loss carryforwards</t>
        </is>
      </c>
      <c r="B5" s="4" t="inlineStr">
        <is>
          <t xml:space="preserve">​ ​ ​ ​ ​ ​ ​ ​ June 30, ​ December 31, ​ 2023 2022 Tax loss carried forward ​ 4,814,896 ​ 4,828,384 Negative tax basis of social contribution carried forward ​ 5,039,311 ​ 4,947,222 </t>
        </is>
      </c>
    </row>
    <row r="6">
      <c r="A6" s="4" t="inlineStr">
        <is>
          <t>Schedule of changes in net balance of deferred income tax</t>
        </is>
      </c>
      <c r="B6" s="4" t="inlineStr">
        <is>
          <t>​ ​ ​ ​ ​ ​ ​ ​ June 30, ​ December 31, ​ 2023 2022 Opening balance ​ 3,985,297 ​ 8,729,929 Tax loss ​ (3,372) ​ 50,220 Negative tax basis of social contribution ​ 8,288 ​ 34,176 Provision for judicial liabilities ​ 23,864 ​ 19,251 Operating provisions and other losses ​ 31,636 ​ 33,898 Exchange rate variation ​ (1,927,826) ​ (2,257,699) Derivative gains (“MtM”) ​ (1,099,600) ​ (2,202,857) Amortization of fair value adjustments arising from business combinations ​ 775 ​ 8,970 Unrealized profit on inventories ​ (198,056) ​ 64,164 Leases ​ (36,156) ​ (8,534) Goodwill - tax benefit on unamortized goodwill ​ (138,307) ​ (276,614) Property, plant and equipment - deemed cost ​ 42,779 ​ 99,510 Depreciation accelerated for tax-incentive reason ​ 35,608 ​ 74,952 Capitalized loan costs ​ (194,121) ​ (111,435) Fair value of biological assets ​ (323,734) ​ (272,308) Deferred taxes on the results of subsidiaries abroad ​ (98,984) ​ ​ Credits on exclusion of ICMS from the PIS/COFINS tax base ​ 38,293 ​ 3,906 Other temporary differences ​ (10,123) ​ (4,232) Closing balance ​ 136,261 ​ 3,985,297 ​</t>
        </is>
      </c>
    </row>
    <row r="7">
      <c r="A7" s="4" t="inlineStr">
        <is>
          <t>Schedule of changes in the effects of income tax and social contribution on profit or loss</t>
        </is>
      </c>
      <c r="B7" s="4" t="inlineStr">
        <is>
          <t>​ ​ ​ ​ ​ ​ ​ ​ June 30, ​ June 30, ​ 2023 2022 Net income (loss) before taxes ​ 14,380,751 ​ 13,937,137 Income tax and social contribution benefit (expense) at the statutory nominal rate of 34% ​ (4,889,455) ​ (4,738,627) ​ ​ ​ ​ ​ Tax effect on permanent differences ​ ​ ​ ​ Taxation (difference) on profits of subsidiaries in Brazil and abroad (1) ​ 815,768 ​ 1,473,037 Equity method ​ 143 ​ 3,164 Thin capitalization (2) ​ (27,114) ​ (198,725) Credit related to the Reintegra Program ​ 3,694 ​ 3,677 Director bonuses ​ (3,481) ​ (11,176) Tax incentives ​ 41,769 ​ 22,464 Donations/Fines – Other ​ (1,659) ​ (3,052) ​ ​ (4,060,335) ​ (3,449,238) Income tax ​ ​ ​ ​ Current ​ (193,265) ​ (116,819) Deferred ​ (2,830,430) ​ (2,446,211) ​ ​ (3,023,695) ​ (2,563,030) Social Contribution ​ ​ ​ ​ Current ​ (17,738) ​ (5,818) Deferred ​ (1,018,902) ​ (880,390) ​ ​ (1,036,640) ​ (886,208) Income and social contribution benefits (expenses) for the period ​ (4,060,335) ​ (3,449,238) ​ ​ ​ ​ ​ Effective rate of income and social contribution tax expenses ​ 28.23% ​ 24.75% ​ 1) The difference in the taxation of subsidiaries is substantially due to the differences between the nominal tax rates in Brazil and those of subsidiaries located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certain limits and requirements are met. On June 30, 2023 and June 30, 2022, the Company did not meet all of the limits and requirements, and therefore the expense is not deductible for the period.</t>
        </is>
      </c>
    </row>
    <row r="8">
      <c r="A8" s="4" t="inlineStr">
        <is>
          <t>Schedule of tax incentives</t>
        </is>
      </c>
      <c r="B8" s="4" t="inlineStr">
        <is>
          <t>The Company benefits from a tax incentive for partial reduction of the income tax obtained from operations carried out in areas under the jurisdiction of the Northeast Development Superintendence (“SUDENE”) and the Superintendence of Amazon Development (“SUDAM”). The IRPJ reduction incentive is calculated based on the activity profits (exploitation profits) and considers the allocation of the operating profit based on the incentive production levels for each product. ​ ​ ​ ​ ​ ​ Area/Regions Company Maturity Northeast Development Superintendence (“SUDENE”) ​ ​ ​ ​ Mucuri (BA) - Line 1 Suzano 2024 Mucuri (BA) - Line 2 Suzano 2027 Eunápolis (BA) Veracel 2025 Imperatriz (MA) Suzano 2024 Aracruz (ES) Portocel 2030 Aracruz (ES) Suzano 2031 ​ ​ ​ ​ ​ Superintendence of Amazon Development (“SUDAM”) Belém (PA) Suzano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IOLOGICAL ASSETS (Tables)</t>
        </is>
      </c>
      <c r="B1" s="2" t="inlineStr">
        <is>
          <t>6 Months Ended</t>
        </is>
      </c>
    </row>
    <row r="2">
      <c r="B2" s="2" t="inlineStr">
        <is>
          <t>Jun. 30, 2023</t>
        </is>
      </c>
    </row>
    <row r="3">
      <c r="A3" s="3" t="inlineStr">
        <is>
          <t>BIOLOGICAL ASSETS.</t>
        </is>
      </c>
      <c r="B3" s="4" t="inlineStr">
        <is>
          <t xml:space="preserve"> </t>
        </is>
      </c>
    </row>
    <row r="4">
      <c r="A4" s="4" t="inlineStr">
        <is>
          <t>Schedule of changes in balances of biological assets</t>
        </is>
      </c>
      <c r="B4" s="4" t="inlineStr">
        <is>
          <t>The roll-forward of biological assets is as set forth below: ​ ​ ​ ​ ​ ​ ​ June 30, ​ December 31, ​ ​ 2023 ​ 2022 Opening balance 14,632,186 12,248,732 Additions ​ 2,899,032 ​ 4,957,380 Depletions ​ (1,805,371) ​ (3,665,057) Gain on fair value adjustments ​ 1,256,315 ​ 1,199,759 Disposals ​ (36,278) ​ (82,331) Other write-offs ​ (31,764) ​ (26,297) Closing balance ​ 16,914,120 ​ 14,632,186 ​</t>
        </is>
      </c>
    </row>
    <row r="5">
      <c r="A5" s="4" t="inlineStr">
        <is>
          <t>Schedule of assumptions used in calculation of fair value of biological assets</t>
        </is>
      </c>
      <c r="B5" s="4" t="inlineStr">
        <is>
          <t>The table below discloses the measurement of the premises adopted: ​ ​ ​ ​ ​ ​ ​ June 30, ​ December 31, ​ 2023 2022 Planted useful area (hectare) ​ 1,105,168 ​ 1,097,081 Mature assets ​ 181,573 ​ 134,752 Immature assets ​ 923,595 ​ 962,329 Average annual growth (IMA) - m 3 /hectare /year ​ 37.61 ​ 37.07 Average gross sale price of eucalyptus - R$/m 3 ​ 97.34 ​ 90.16 Discount rate - % (post-tax) ​ 8.8% ​ 9.1% ​</t>
        </is>
      </c>
    </row>
    <row r="6">
      <c r="A6" s="4" t="inlineStr">
        <is>
          <t>Schedule of fair value adjustment</t>
        </is>
      </c>
      <c r="B6" s="4" t="inlineStr">
        <is>
          <t>The fair value adjustment justified by the combined variations of the indicators mentioned above resulted in a positive variation of R $1,256,315 recognized in other operating income (expenses), net (Note 30). ​ ​ ​ ​ ​ ​ ​ June 30, ​ December 31, ​ 2023 2022 Physical changes ​ 432,212 ​ (37,088) Price ​ 824,103 ​ 1,236,847 ​ ​ 1,256,315 ​ 1,199,7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investments by type</t>
        </is>
      </c>
      <c r="B4" s="4" t="inlineStr">
        <is>
          <t>​ ​ ​ ​ ​ ​ ​ ​ June 30, ​ December 31, ​ 2023 2022 Investments in associates and joint ventures ​ 383,500 ​ 354,200 Goodwill ​ 233,228 ​ 233,399 Other investments evaluated at fair value through other comprehensive income - Celluforce ​ 23,541 ​ 24,917 ​ ​ 640,269 ​ 612,516 ​</t>
        </is>
      </c>
    </row>
    <row r="5">
      <c r="A5" s="4" t="inlineStr">
        <is>
          <t>Schedule of investments in associates and joint ventures</t>
        </is>
      </c>
      <c r="B5" s="4" t="inlineStr">
        <is>
          <t xml:space="preserve">​ ​ ​ ​ ​ ​ ​ ​ ​ ​ ​ ​ ​ ​ ​ ​ ​ Information of joint ventures as at ​ Company Participation ​ ​ June 30, ​ ​ ​ ​ ​ In the income(expenses) for ​ ​ 2023 ​ Carrying amount ​ the period ​ ​ ​ ​ Income ​ ​ ​ ​ ​ ​ ​ ​ ​ ​ ​ ​ ​ ​ (expenses) ​ Participation ​ ​ ​ ​ ​ ​ ​ ​ ​ ​ ​ ​ of the ​ equity ​ June 30, ​ December 31, ​ June 30, ​ June 30, ​ Equity period (%) ​ 2023 2022 2023 2022 Associate ​ ​ ​ ​ ​ ​ ​ ​ ​ ​ ​ ​ ​ ​ Ensyn Corporation ​ 2,684 ​ (16,508) ​ 26.07% ​ 700 ​ 1,250 ​ (4,304) ​ 5,597 Spinnova Plc (1) ​ 526,204 ​ ​ ​ 19.03% ​ 100,137 ​ 113,079 ​ (6,706) ​ (4,939) ​ ​ ​ ​ ​ ​ ​ ​ 100,837 ​ 114,329 ​ (11,010) ​ 658 ​ ​ ​ ​ ​ ​ ​ ​ ​ ​ ​ ​ ​ ​ ​ Joint ventures ​ ​ ​ ​ ​ ​ ​ ​ ​ ​ ​ ​ ​ ​ Domestic (Brazil) ​ ​ ​ ​ ​ ​ ​ ​ ​ ​ ​ ​ ​ ​ Biomas ​ 28,962 ​ (1,051) ​ 16.66% ​ 4,825 ​ ​ ​ (175) ​ ​ Ibema Companhia Brasileira de Papel ​ 366,704 ​ 76,069 ​ 49.90% ​ 182,985 ​ 158,996 ​ 21,524 ​ 8,764 Foreign ​ ​ ​ ​ ​ ​ ​ ​ ​ ​ ​ ​ ​ ​ F&amp;E Technologies LLC ​ 9,928 ​ ​ ​ 50.00% ​ 4,964 ​ 5,230 ​ ​ ​ ​ Woodspin Oy ​ 179,778 ​ (19,376) ​ 50.00% ​ 89,889 ​ 75,645 ​ (9,688) ​ (1) ​ ​ ​ ​ ​ ​ ​ ​ 282,663 ​ 239,871 ​ 11,661 ​ 8,763 ​ ​ ​ ​ ​ ​ ​ ​ ​ ​ ​ ​ ​ ​ ​ Other movements ​ ​ ​ ​ ​ ​ ​ 23,541 ​ 24,917 ​ (232) ​ (114) ​ ​ ​ ​ ​ ​ ​ ​ 23,541 ​ 24,917 ​ (232) ​ (114) ​ ​ ​ ​ ​ ​ ​ ​ 407,041 ​ 379,117 ​ 419 ​ 9,307 ​ 1) The average share price quoted on the Nasdaq First North Growth Market (NFNGM) was EUR 4.91 (four euros and ninety-one cents) on June 30, 20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 ​ ​ ​ ​ ​ ​ ​ ​ ​ ​ ​ ​ ​ Machinery, ​ ​ ​ ​ ​ ​ ​ ​ ​ ​ ​ ​ equipment and ​ Work in ​ ​ ​ ​ ​ Land Buildings facilities progress Other (1) Total Average rate % ​ ​ ​ 3.52 ​ 6.24 ​ ​ ​ 17.41 ​ ​ ​ ​ ​ ​ ​ ​ ​ ​ ​ ​ ​ ​ ​ Accumulated cost ​ 9,791,102 ​ 9,415,818 ​ 43,949,632 ​ 1,603,915 ​ 1,104,601 ​ 65,865,068 Accumulated depreciation ​ ​ ​ (3,577,097) ​ (23,344,836) ​ ​ ​ (773,432) ​ (27,695,365) Balance as of December 31, 2021 ​ 9,791,102 ​ 5,838,721 ​ 20,604,796 ​ 1,603,915 ​ 331,169 ​ 38,169,703 Additions ​ 5,089 ​ 516 ​ 381,741 ​ 11,220,806 ​ 15,832 ​ 11,623,984 Additions of merged companies ​ 3,829,344 ​ ​ ​ ​ ​ ​ ​ ​ ​ 3,829,344 Write-offs ​ (69,773) ​ (10,613) ​ (58,435) ​ ​ ​ (3,384) ​ (142,205) Depreciation ​ ​ ​ (310,429) ​ (2,367,163) ​ ​ ​ (124,464) ​ (2,802,056) Transfers ​ 930,646 ​ 246,782 ​ 1,057,714 ​ (2,451,570) ​ 194,292 ​ (22,136) Accumulated cost ​ 14,486,408 ​ 9,644,875 ​ 45,160,365 ​ 10,373,151 ​ 1,281,328 ​ 80,946,127 Accumulated depreciation ​ ​ ​ (3,879,898) ​ (25,541,712) ​ ​ ​ (867,883) ​ (30,289,493) Balance as of December 31, 2022 ​ 14,486,408 ​ 5,764,977 ​ 19,618,653 ​ 10,373,151 ​ 413,445 ​ 50,656,634 Additions (2) ​ 11,504 ​ ​ ​ 233,146 ​ 6,159,347 ​ 4,567 ​ 6,408,564 Amounts from the acquisition of MMC Brasil (3) ​ 4,572 ​ 110,965 ​ 451,969 ​ 8,306 ​ 13,353 ​ 589,165 Write-offs ​ (23,121) ​ (30,925) ​ (31,743) ​ ​ ​ (57,907) ​ (143,696) Depreciation ​ ​ ​ (152,674) ​ (1,236,907) ​ ​ ​ (65,881) ​ (1,455,462) Transfers ​ 255,036 ​ 158,860 ​ 1,051,866 ​ (1,609,709) ​ 117,050 ​ (26,897) Accumulated cost ​ 14,734,399 ​ 9,852,001 ​ 46,791,386 ​ 14,931,095 ​ 1,347,625 ​ 87,656,506 Accumulated depreciation ​ ​ ​ (4,000,798) ​ (26,704,402) ​ ​ ​ (922,998) ​ (31,628,198) Balance as of June 30, 2023 ​ 14,734,399 ​ 5,851,203 ​ 20,086,984 ​ 14,931,095 ​ 424,627 ​ 56,028,308 ​ 1) Includes vehicles, furniture and utensils and computer equipment. 2) The addition of work in progress refers, mainly to the Cerrado Project, of which R $649,116 is a non-cash effect in the period. 3) On June 1, 2023, the Company completed the acquisition of MMC Brasil Indústria e Comércio Ltda.(Note 1.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2" customWidth="1" min="1" max="1"/>
    <col width="15" customWidth="1" min="2" max="2"/>
    <col width="21" customWidth="1" min="3" max="3"/>
    <col width="22" customWidth="1" min="4" max="4"/>
    <col width="16" customWidth="1" min="5" max="5"/>
    <col width="15" customWidth="1" min="6" max="6"/>
    <col width="15" customWidth="1" min="7" max="7"/>
    <col width="29" customWidth="1" min="8" max="8"/>
    <col width="26" customWidth="1" min="9" max="9"/>
    <col width="19" customWidth="1" min="10" max="10"/>
    <col width="19" customWidth="1" min="11" max="11"/>
    <col width="15" customWidth="1" min="12" max="12"/>
    <col width="27" customWidth="1" min="13" max="13"/>
    <col width="16" customWidth="1" min="14" max="14"/>
    <col width="25" customWidth="1" min="15" max="15"/>
    <col width="16" customWidth="1" min="16" max="16"/>
  </cols>
  <sheetData>
    <row r="1">
      <c r="A1" s="1" t="inlineStr">
        <is>
          <t>CONSOLIDATED STATEMENTS OF CHANGES IN EQUITY - BRL (R$) R$ in Thousands</t>
        </is>
      </c>
      <c r="B1" s="2" t="inlineStr">
        <is>
          <t>Share Capital</t>
        </is>
      </c>
      <c r="C1" s="2" t="inlineStr">
        <is>
          <t>Share issuance costs</t>
        </is>
      </c>
      <c r="D1" s="2" t="inlineStr">
        <is>
          <t>Stock options granted</t>
        </is>
      </c>
      <c r="E1" s="2" t="inlineStr">
        <is>
          <t>Treasury shares</t>
        </is>
      </c>
      <c r="F1" s="2" t="inlineStr">
        <is>
          <t>Tax incentives</t>
        </is>
      </c>
      <c r="G1" s="2" t="inlineStr">
        <is>
          <t>Legal Reserve</t>
        </is>
      </c>
      <c r="H1" s="2" t="inlineStr">
        <is>
          <t>Reserve for capital increase</t>
        </is>
      </c>
      <c r="I1" s="2" t="inlineStr">
        <is>
          <t>Special statutory reserve</t>
        </is>
      </c>
      <c r="J1" s="2" t="inlineStr">
        <is>
          <t>Investment reserve</t>
        </is>
      </c>
      <c r="K1" s="2" t="inlineStr">
        <is>
          <t>Dividends proposed</t>
        </is>
      </c>
      <c r="L1" s="2" t="inlineStr">
        <is>
          <t>Other reserves</t>
        </is>
      </c>
      <c r="M1" s="2" t="inlineStr">
        <is>
          <t>Retained earnings (losses)</t>
        </is>
      </c>
      <c r="N1" s="2" t="inlineStr">
        <is>
          <t>Total</t>
        </is>
      </c>
      <c r="O1" s="2" t="inlineStr">
        <is>
          <t>Non-controlling interest</t>
        </is>
      </c>
      <c r="P1" s="2" t="inlineStr">
        <is>
          <t>Total</t>
        </is>
      </c>
    </row>
    <row r="2">
      <c r="A2" s="4" t="inlineStr">
        <is>
          <t>Beginning balances at Dec. 31, 2021</t>
        </is>
      </c>
      <c r="B2" s="5" t="inlineStr">
        <is>
          <t>R$ 9269281</t>
        </is>
      </c>
      <c r="C2" s="5" t="inlineStr">
        <is>
          <t>R$ 33735</t>
        </is>
      </c>
      <c r="D2" s="5" t="inlineStr">
        <is>
          <t>R$ 15455</t>
        </is>
      </c>
      <c r="E2" s="5" t="inlineStr">
        <is>
          <t>R$ 218265</t>
        </is>
      </c>
      <c r="F2" s="5" t="inlineStr">
        <is>
          <t>R$ 812909</t>
        </is>
      </c>
      <c r="G2" s="5" t="inlineStr">
        <is>
          <t>R$ 235019</t>
        </is>
      </c>
      <c r="H2" s="5" t="inlineStr">
        <is>
          <t>R$ 2513663</t>
        </is>
      </c>
      <c r="I2" s="5" t="inlineStr">
        <is>
          <t>R$ 279344</t>
        </is>
      </c>
      <c r="J2" s="5" t="inlineStr">
        <is>
          <t>R$ 0</t>
        </is>
      </c>
      <c r="K2" s="5" t="inlineStr">
        <is>
          <t>R$ 86889</t>
        </is>
      </c>
      <c r="L2" s="5" t="inlineStr">
        <is>
          <t>R$ 2114907</t>
        </is>
      </c>
      <c r="M2" s="5" t="inlineStr">
        <is>
          <t>R$ 0</t>
        </is>
      </c>
      <c r="N2" s="5" t="inlineStr">
        <is>
          <t>R$ 15075467</t>
        </is>
      </c>
      <c r="O2" s="5" t="inlineStr">
        <is>
          <t>R$ 99663</t>
        </is>
      </c>
      <c r="P2" s="5" t="inlineStr">
        <is>
          <t>R$ 15175130</t>
        </is>
      </c>
    </row>
    <row r="3">
      <c r="A3" s="3" t="inlineStr">
        <is>
          <t>Total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480342</v>
      </c>
      <c r="N4" s="6" t="n">
        <v>10480342</v>
      </c>
      <c r="O4" s="6" t="n">
        <v>7557</v>
      </c>
      <c r="P4" s="6" t="n">
        <v>10487899</v>
      </c>
    </row>
    <row r="5">
      <c r="A5" s="4" t="inlineStr">
        <is>
          <t>Other comprehensive income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224</v>
      </c>
      <c r="M5" s="4" t="inlineStr">
        <is>
          <t xml:space="preserve"> </t>
        </is>
      </c>
      <c r="N5" s="6" t="n">
        <v>-8224</v>
      </c>
      <c r="O5" s="4" t="inlineStr">
        <is>
          <t xml:space="preserve"> </t>
        </is>
      </c>
      <c r="P5" s="6" t="n">
        <v>-8224</v>
      </c>
    </row>
    <row r="6">
      <c r="A6" s="3" t="inlineStr">
        <is>
          <t>Transactions with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ptions granted</t>
        </is>
      </c>
      <c r="B7" s="4" t="inlineStr">
        <is>
          <t xml:space="preserve"> </t>
        </is>
      </c>
      <c r="C7" s="4" t="inlineStr">
        <is>
          <t xml:space="preserve"> </t>
        </is>
      </c>
      <c r="D7" s="6" t="n">
        <v>26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68</v>
      </c>
      <c r="O7" s="4" t="inlineStr">
        <is>
          <t xml:space="preserve"> </t>
        </is>
      </c>
      <c r="P7" s="6" t="n">
        <v>2668</v>
      </c>
    </row>
    <row r="8">
      <c r="A8" s="4" t="inlineStr">
        <is>
          <t>Shares granted</t>
        </is>
      </c>
      <c r="B8" s="4" t="inlineStr">
        <is>
          <t xml:space="preserve"> </t>
        </is>
      </c>
      <c r="C8" s="4" t="inlineStr">
        <is>
          <t xml:space="preserve"> </t>
        </is>
      </c>
      <c r="D8" s="6" t="n">
        <v>-2365</v>
      </c>
      <c r="E8" s="6" t="n">
        <v>23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repurchased</t>
        </is>
      </c>
      <c r="B9" s="4" t="inlineStr">
        <is>
          <t xml:space="preserve"> </t>
        </is>
      </c>
      <c r="C9" s="4" t="inlineStr">
        <is>
          <t xml:space="preserve"> </t>
        </is>
      </c>
      <c r="D9" s="4" t="inlineStr">
        <is>
          <t xml:space="preserve"> </t>
        </is>
      </c>
      <c r="E9" s="6" t="n">
        <v>-6015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01551</v>
      </c>
      <c r="O9" s="4" t="inlineStr">
        <is>
          <t xml:space="preserve"> </t>
        </is>
      </c>
      <c r="P9" s="6" t="n">
        <v>-601551</v>
      </c>
    </row>
    <row r="10">
      <c r="A10" s="4" t="inlineStr">
        <is>
          <t>Unclaimed dividends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94</v>
      </c>
      <c r="N10" s="6" t="n">
        <v>194</v>
      </c>
      <c r="O10" s="4" t="inlineStr">
        <is>
          <t xml:space="preserve"> </t>
        </is>
      </c>
      <c r="P10" s="6" t="n">
        <v>194</v>
      </c>
    </row>
    <row r="11">
      <c r="A11" s="4" t="inlineStr">
        <is>
          <t>Fair value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539</v>
      </c>
      <c r="P11" s="6" t="n">
        <v>-2539</v>
      </c>
    </row>
    <row r="12">
      <c r="A12" s="4" t="inlineStr">
        <is>
          <t>Proposed additional dividen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7</v>
      </c>
      <c r="I12" s="4" t="inlineStr">
        <is>
          <t xml:space="preserve"> </t>
        </is>
      </c>
      <c r="J12" s="4" t="inlineStr">
        <is>
          <t xml:space="preserve"> </t>
        </is>
      </c>
      <c r="K12" s="6" t="n">
        <v>-86889</v>
      </c>
      <c r="L12" s="4" t="inlineStr">
        <is>
          <t xml:space="preserve"> </t>
        </is>
      </c>
      <c r="M12" s="4" t="inlineStr">
        <is>
          <t xml:space="preserve"> </t>
        </is>
      </c>
      <c r="N12" s="6" t="n">
        <v>-86986</v>
      </c>
      <c r="O12" s="4" t="inlineStr">
        <is>
          <t xml:space="preserve"> </t>
        </is>
      </c>
      <c r="P12" s="6" t="n">
        <v>-86986</v>
      </c>
    </row>
    <row r="13">
      <c r="A13" s="4" t="inlineStr">
        <is>
          <t>Payment of supplementary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19903</v>
      </c>
      <c r="I13" s="6" t="n">
        <v>-80000</v>
      </c>
      <c r="J13" s="4" t="inlineStr">
        <is>
          <t xml:space="preserve"> </t>
        </is>
      </c>
      <c r="K13" s="4" t="inlineStr">
        <is>
          <t xml:space="preserve"> </t>
        </is>
      </c>
      <c r="L13" s="4" t="inlineStr">
        <is>
          <t xml:space="preserve"> </t>
        </is>
      </c>
      <c r="M13" s="4" t="inlineStr">
        <is>
          <t xml:space="preserve"> </t>
        </is>
      </c>
      <c r="N13" s="6" t="n">
        <v>-799903</v>
      </c>
      <c r="O13" s="4" t="inlineStr">
        <is>
          <t xml:space="preserve"> </t>
        </is>
      </c>
      <c r="P13" s="6" t="n">
        <v>-799903</v>
      </c>
    </row>
    <row r="14">
      <c r="A14" s="3" t="inlineStr">
        <is>
          <t>Internal changes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posed minimum mandatory dividends</t>
        </is>
      </c>
      <c r="B15" s="4" t="inlineStr">
        <is>
          <t xml:space="preserve"> </t>
        </is>
      </c>
      <c r="C15" s="4" t="inlineStr">
        <is>
          <t xml:space="preserve"> </t>
        </is>
      </c>
      <c r="D15" s="4" t="inlineStr">
        <is>
          <t xml:space="preserve"> </t>
        </is>
      </c>
      <c r="E15" s="4" t="inlineStr">
        <is>
          <t xml:space="preserve"> </t>
        </is>
      </c>
      <c r="F15" s="6" t="n">
        <v>-502</v>
      </c>
      <c r="G15" s="4" t="inlineStr">
        <is>
          <t xml:space="preserve"> </t>
        </is>
      </c>
      <c r="H15" s="6" t="n">
        <v>5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alization of deemed cost,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7845</v>
      </c>
      <c r="M16" s="6" t="n">
        <v>57845</v>
      </c>
      <c r="N16" s="4" t="inlineStr">
        <is>
          <t xml:space="preserve"> </t>
        </is>
      </c>
      <c r="O16" s="4" t="inlineStr">
        <is>
          <t xml:space="preserve"> </t>
        </is>
      </c>
      <c r="P16" s="4" t="inlineStr">
        <is>
          <t xml:space="preserve"> </t>
        </is>
      </c>
    </row>
    <row r="17">
      <c r="A17" s="4" t="inlineStr">
        <is>
          <t>Ending balances at Jun. 30, 2022</t>
        </is>
      </c>
      <c r="B17" s="6" t="n">
        <v>9269281</v>
      </c>
      <c r="C17" s="6" t="n">
        <v>-33735</v>
      </c>
      <c r="D17" s="6" t="n">
        <v>15758</v>
      </c>
      <c r="E17" s="6" t="n">
        <v>-817451</v>
      </c>
      <c r="F17" s="6" t="n">
        <v>812407</v>
      </c>
      <c r="G17" s="6" t="n">
        <v>235019</v>
      </c>
      <c r="H17" s="6" t="n">
        <v>1794165</v>
      </c>
      <c r="I17" s="6" t="n">
        <v>199344</v>
      </c>
      <c r="J17" s="6" t="n">
        <v>0</v>
      </c>
      <c r="K17" s="6" t="n">
        <v>0</v>
      </c>
      <c r="L17" s="6" t="n">
        <v>2048838</v>
      </c>
      <c r="M17" s="6" t="n">
        <v>10538381</v>
      </c>
      <c r="N17" s="6" t="n">
        <v>24062007</v>
      </c>
      <c r="O17" s="6" t="n">
        <v>104681</v>
      </c>
      <c r="P17" s="6" t="n">
        <v>24166688</v>
      </c>
    </row>
    <row r="18">
      <c r="A18" s="4" t="inlineStr">
        <is>
          <t>Beginning balances at Dec. 31, 2021</t>
        </is>
      </c>
      <c r="B18" s="6" t="n">
        <v>9269281</v>
      </c>
      <c r="C18" s="6" t="n">
        <v>-33735</v>
      </c>
      <c r="D18" s="6" t="n">
        <v>15455</v>
      </c>
      <c r="E18" s="6" t="n">
        <v>-218265</v>
      </c>
      <c r="F18" s="6" t="n">
        <v>812909</v>
      </c>
      <c r="G18" s="6" t="n">
        <v>235019</v>
      </c>
      <c r="H18" s="6" t="n">
        <v>2513663</v>
      </c>
      <c r="I18" s="6" t="n">
        <v>279344</v>
      </c>
      <c r="J18" s="6" t="n">
        <v>0</v>
      </c>
      <c r="K18" s="6" t="n">
        <v>86889</v>
      </c>
      <c r="L18" s="6" t="n">
        <v>2114907</v>
      </c>
      <c r="M18" s="6" t="n">
        <v>0</v>
      </c>
      <c r="N18" s="6" t="n">
        <v>15075467</v>
      </c>
      <c r="O18" s="6" t="n">
        <v>99663</v>
      </c>
      <c r="P18" s="6" t="n">
        <v>15175130</v>
      </c>
    </row>
    <row r="19">
      <c r="A19" s="3" t="inlineStr">
        <is>
          <t>Transactions with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904424</v>
      </c>
    </row>
    <row r="21">
      <c r="A21" s="4" t="inlineStr">
        <is>
          <t>Ending balances at Dec. 31, 2022</t>
        </is>
      </c>
      <c r="B21" s="6" t="n">
        <v>9269281</v>
      </c>
      <c r="C21" s="6" t="n">
        <v>-33735</v>
      </c>
      <c r="D21" s="6" t="n">
        <v>18425</v>
      </c>
      <c r="E21" s="6" t="n">
        <v>-2120324</v>
      </c>
      <c r="F21" s="6" t="n">
        <v>879278</v>
      </c>
      <c r="G21" s="6" t="n">
        <v>1404099</v>
      </c>
      <c r="H21" s="6" t="n">
        <v>19732050</v>
      </c>
      <c r="I21" s="6" t="n">
        <v>2192442</v>
      </c>
      <c r="J21" s="6" t="n">
        <v>0</v>
      </c>
      <c r="K21" s="6" t="n">
        <v>0</v>
      </c>
      <c r="L21" s="6" t="n">
        <v>1719516</v>
      </c>
      <c r="M21" s="6" t="n">
        <v>0</v>
      </c>
      <c r="N21" s="6" t="n">
        <v>33061032</v>
      </c>
      <c r="O21" s="6" t="n">
        <v>105333</v>
      </c>
      <c r="P21" s="6" t="n">
        <v>33166365</v>
      </c>
    </row>
    <row r="22">
      <c r="A22" s="3" t="inlineStr">
        <is>
          <t>Total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310498</v>
      </c>
      <c r="N23" s="6" t="n">
        <v>10310498</v>
      </c>
      <c r="O23" s="6" t="n">
        <v>9918</v>
      </c>
      <c r="P23" s="6" t="n">
        <v>10320416</v>
      </c>
    </row>
    <row r="24">
      <c r="A24" s="4" t="inlineStr">
        <is>
          <t>Other comprehensive income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740</v>
      </c>
      <c r="M24" s="4" t="inlineStr">
        <is>
          <t xml:space="preserve"> </t>
        </is>
      </c>
      <c r="N24" s="6" t="n">
        <v>-9740</v>
      </c>
      <c r="O24" s="4" t="inlineStr">
        <is>
          <t xml:space="preserve"> </t>
        </is>
      </c>
      <c r="P24" s="6" t="n">
        <v>-9740</v>
      </c>
    </row>
    <row r="25">
      <c r="A25" s="3" t="inlineStr">
        <is>
          <t>Transactions with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granted</t>
        </is>
      </c>
      <c r="B26" s="4" t="inlineStr">
        <is>
          <t xml:space="preserve"> </t>
        </is>
      </c>
      <c r="C26" s="4" t="inlineStr">
        <is>
          <t xml:space="preserve"> </t>
        </is>
      </c>
      <c r="D26" s="6" t="n">
        <v>415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159</v>
      </c>
      <c r="O26" s="4" t="inlineStr">
        <is>
          <t xml:space="preserve"> </t>
        </is>
      </c>
      <c r="P26" s="6" t="n">
        <v>4159</v>
      </c>
    </row>
    <row r="27">
      <c r="A27" s="4" t="inlineStr">
        <is>
          <t>Shares repurchased</t>
        </is>
      </c>
      <c r="B27" s="4" t="inlineStr">
        <is>
          <t xml:space="preserve"> </t>
        </is>
      </c>
      <c r="C27" s="4" t="inlineStr">
        <is>
          <t xml:space="preserve"> </t>
        </is>
      </c>
      <c r="D27" s="4" t="inlineStr">
        <is>
          <t xml:space="preserve"> </t>
        </is>
      </c>
      <c r="E27" s="6" t="n">
        <v>-778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78500</v>
      </c>
      <c r="O27" s="4" t="inlineStr">
        <is>
          <t xml:space="preserve"> </t>
        </is>
      </c>
      <c r="P27" s="6" t="n">
        <v>-778500</v>
      </c>
    </row>
    <row r="28">
      <c r="A28" s="4" t="inlineStr">
        <is>
          <t>Treasury shares cancelled</t>
        </is>
      </c>
      <c r="B28" s="4" t="inlineStr">
        <is>
          <t xml:space="preserve"> </t>
        </is>
      </c>
      <c r="C28" s="4" t="inlineStr">
        <is>
          <t xml:space="preserve"> </t>
        </is>
      </c>
      <c r="D28" s="4" t="inlineStr">
        <is>
          <t xml:space="preserve"> </t>
        </is>
      </c>
      <c r="E28" s="6" t="n">
        <v>1517224</v>
      </c>
      <c r="F28" s="4" t="inlineStr">
        <is>
          <t xml:space="preserve"> </t>
        </is>
      </c>
      <c r="G28" s="4" t="inlineStr">
        <is>
          <t xml:space="preserve"> </t>
        </is>
      </c>
      <c r="H28" s="4" t="inlineStr">
        <is>
          <t xml:space="preserve"> </t>
        </is>
      </c>
      <c r="I28" s="6" t="n">
        <v>-151722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value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687</v>
      </c>
      <c r="P29" s="6" t="n">
        <v>-2687</v>
      </c>
    </row>
    <row r="30">
      <c r="A30" s="3" t="inlineStr">
        <is>
          <t>Internal changes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titution of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972324</v>
      </c>
      <c r="I31" s="4" t="inlineStr">
        <is>
          <t xml:space="preserve"> </t>
        </is>
      </c>
      <c r="J31" s="6" t="n">
        <v>1497232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alization of deemed cost, net of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9626</v>
      </c>
      <c r="M32" s="6" t="n">
        <v>59626</v>
      </c>
      <c r="N32" s="4" t="inlineStr">
        <is>
          <t xml:space="preserve"> </t>
        </is>
      </c>
      <c r="O32" s="4" t="inlineStr">
        <is>
          <t xml:space="preserve"> </t>
        </is>
      </c>
      <c r="P32" s="4" t="inlineStr">
        <is>
          <t xml:space="preserve"> </t>
        </is>
      </c>
    </row>
    <row r="33">
      <c r="A33" s="4" t="inlineStr">
        <is>
          <t>Ending balances at Jun. 30, 2023</t>
        </is>
      </c>
      <c r="B33" s="5" t="inlineStr">
        <is>
          <t>R$ 9269281</t>
        </is>
      </c>
      <c r="C33" s="5" t="inlineStr">
        <is>
          <t>R$ 33735</t>
        </is>
      </c>
      <c r="D33" s="5" t="inlineStr">
        <is>
          <t>R$ 22584</t>
        </is>
      </c>
      <c r="E33" s="5" t="inlineStr">
        <is>
          <t>R$ 1381600</t>
        </is>
      </c>
      <c r="F33" s="5" t="inlineStr">
        <is>
          <t>R$ 879278</t>
        </is>
      </c>
      <c r="G33" s="5" t="inlineStr">
        <is>
          <t>R$ 1404099</t>
        </is>
      </c>
      <c r="H33" s="5" t="inlineStr">
        <is>
          <t>R$ 4759726</t>
        </is>
      </c>
      <c r="I33" s="5" t="inlineStr">
        <is>
          <t>R$ 675218</t>
        </is>
      </c>
      <c r="J33" s="5" t="inlineStr">
        <is>
          <t>R$ 14972324</t>
        </is>
      </c>
      <c r="K33" s="5" t="inlineStr">
        <is>
          <t>R$ 0</t>
        </is>
      </c>
      <c r="L33" s="5" t="inlineStr">
        <is>
          <t>R$ 1650150</t>
        </is>
      </c>
      <c r="M33" s="5" t="inlineStr">
        <is>
          <t>R$ 10370124</t>
        </is>
      </c>
      <c r="N33" s="5" t="inlineStr">
        <is>
          <t>R$ 42587449</t>
        </is>
      </c>
      <c r="O33" s="5" t="inlineStr">
        <is>
          <t>R$ 112564</t>
        </is>
      </c>
      <c r="P33" s="5" t="inlineStr">
        <is>
          <t>R$ 4270001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6 Months Ended</t>
        </is>
      </c>
    </row>
    <row r="2">
      <c r="B2" s="2" t="inlineStr">
        <is>
          <t>Jun. 30, 2023</t>
        </is>
      </c>
    </row>
    <row r="3">
      <c r="A3" s="3" t="inlineStr">
        <is>
          <t>INTANGIBLE</t>
        </is>
      </c>
      <c r="B3" s="4" t="inlineStr">
        <is>
          <t xml:space="preserve"> </t>
        </is>
      </c>
    </row>
    <row r="4">
      <c r="A4" s="4" t="inlineStr">
        <is>
          <t>Schedule of goodwill and intangible assets with indefinite useful life</t>
        </is>
      </c>
      <c r="B4" s="4" t="inlineStr">
        <is>
          <t>​ ​ ​ ​ ​ ​ ​ ​ June 30, ​ December 31, ​ 2023 2022 Goodwill - Facepa ​ 119,332 ​ 119,332 Goodwill - Fibria ​ 7,897,051 ​ 7,897,051 Goodwill - MMC Brasil (1) ​ 182,798 ​ ​ Other (2) ​ 4,018 ​ 3,405 ​ ​ 8,203,199 ​ 8,019,788 ​ 1) Refers to the goodwill of the MMC Brasil business combination, whose allocation of the purchase price is disclosed in note 1.2.3. 2) Refers to other intangible assets with indefinite useful lives such as servitude of passage and electricity.</t>
        </is>
      </c>
    </row>
    <row r="5">
      <c r="A5" s="4" t="inlineStr">
        <is>
          <t>Schedule of intangible assets with determined useful life</t>
        </is>
      </c>
      <c r="B5" s="4" t="inlineStr">
        <is>
          <t>​ ​ ​ ​ ​ ​ ​ ​ ​ ​ ​ ​ June 30, ​ December 31, ​ ​ ​ ​ 2023 ​ 2022 Opening balance ​ ​ ​ 7,173,183 ​ 8,014,740 Additions ​ ​ ​ 197 ​ 90,499 Fair value adjustment MMC Brasil (1) ​ ​ ​ 189,655 ​ ​ Write-offs ​ ​ ​ ​ ​ (51) Amortization ​ ​ ​ (489,650) ​ (966,796) Transfers and others ​ ​ ​ 35,563 ​ 34,791 Closing balance ​ ​ ​ 6,908,948 ​ 7,173,183 Represented by ​ Average rate % ​ ​ ​ ​ Non-competition agreements ​ 5.00 ​ 4,971 ​ 5,128 Port concessions ​ 4.30 ​ 547,242 ​ 554,832 Lease agreements ​ 16.90 ​ 10,624 ​ 14,374 Supplier agreements ​ 12.90 ​ 48,146 ​ 55,554 Port service contracts ​ 4.20 ​ 564,501 ​ 579,289 Cultivars ​ 14.30 ​ 50,980 ​ 61,176 Trademarks and patents (1) ​ 9.05 ​ 199,024 ​ 10,935 Customer portfolio ​ 9.10 ​ 5,336,369 ​ 5,746,860 Supplier agreements ​ 17.60 ​ 16,142 ​ 21,427 Software ​ 20.00 ​ 122,013 ​ 113,946 Other ​ 5.75 ​ 8,936 ​ 9,662 ​ ​ ​ ​ 6,908,948 ​ 7,173,183 ​ ​ ​ ​ ​ ​ ​ Cost ​ ​ ​ 12,229,915 ​ 12,004,503 Amortization ​ ​ ​ (5,320,967) ​ (4,831,320) Closing balance ​ ​ ​ 6,908,948 ​ 7,173,183 ​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6 Months Ended</t>
        </is>
      </c>
    </row>
    <row r="2">
      <c r="B2" s="2" t="inlineStr">
        <is>
          <t>Jun. 30, 2023</t>
        </is>
      </c>
    </row>
    <row r="3">
      <c r="A3" s="3" t="inlineStr">
        <is>
          <t>TRADE ACCOUNTS PAYABLE</t>
        </is>
      </c>
      <c r="B3" s="4" t="inlineStr">
        <is>
          <t xml:space="preserve"> </t>
        </is>
      </c>
    </row>
    <row r="4">
      <c r="A4" s="4" t="inlineStr">
        <is>
          <t>Schedule of trade accounts payable</t>
        </is>
      </c>
      <c r="B4" s="4" t="inlineStr">
        <is>
          <t>​ ​ ​ ​ ​ ​ ​ ​ June 30, ​ December 31, ​ ​ 2023 ​ 2022 In local currency ​ ​ ​ ​ Related party (Note 11.1) (1) ​ 13,161 ​ 3,776 Third party (2)(3) ​ 4,305,857 ​ 4,171,988 In foreign currency ​ ​ ​ ​ Third party (3) ​ 2,028,936 ​ 2,030,806 ​ ​ 6,347,954 ​ 6,206,570 ​ 1) The balance refers mainly to transactions with Ibema Companhia Brasileira de Papel. 2)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June 30, 2023 was R $243,229 (R $416,643 at December 31, 2022). 3) Within the balance of suppliers, the following balances refer to the Cerrado Project, R $988,892 (R $625,645 on December 31, 2022) in local currency and R $1,656,702 (R $1,370,833 on December 31, 2022) in foreign currenc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FINANCING AND DEBENTURES (Tables)</t>
        </is>
      </c>
      <c r="B1" s="2" t="inlineStr">
        <is>
          <t>6 Months Ended</t>
        </is>
      </c>
    </row>
    <row r="2">
      <c r="B2" s="2" t="inlineStr">
        <is>
          <t>Jun. 30, 2023</t>
        </is>
      </c>
    </row>
    <row r="3">
      <c r="A3" s="3" t="inlineStr">
        <is>
          <t>LOANS, FINANCING AND DEBENTURES</t>
        </is>
      </c>
      <c r="B3" s="4" t="inlineStr">
        <is>
          <t xml:space="preserve"> </t>
        </is>
      </c>
    </row>
    <row r="4">
      <c r="A4" s="4" t="inlineStr">
        <is>
          <t>Schedule of loans, financing and debentures by type</t>
        </is>
      </c>
      <c r="B4" s="4" t="inlineStr">
        <is>
          <t>​ ​ ​ ​ ​ ​ ​ ​ ​ ​ ​ ​ ​ ​ ​ ​ ​ ​ ​ ​ ​ ​ ​ ​ Current ​ Non-current ​ Total ​ ​ ​ ​ Average ​ ​ ​ ​ ​ ​ ​ ​ ​ ​ annual ​ ​ ​ ​ ​ ​ ​ ​ ​ ​ ​ ​ ​ ​ interest rate - ​ June 30, ​ December 31, ​ June 30, ​ December 31, ​ June 30, ​ December 31, Type ​ Interest rate ​ % ​ 2023 ​ 2022 ​ 2023 ​ 2022 ​ 2023 ​ 2022 In foreign currency ​ ​ ​ ​ ​ ​ ​ ​ ​ ​ ​ ​ ​ ​ ​ ​ BNDES ​ UMBNDES ​ 5.4 ​ 4,174 ​ 11,207 ​ ​ ​ ​ ​ 4,174 ​ 11,207 Bonds ​ Fixed ​ 5.0 ​ 832,242 ​ 907,059 ​ 39,928,218 ​ 43,218,286 ​ 40,760,460 ​ 44,125,345 Export credits (“export prepayments”) ​ LIBOR/Fixed ​ 6.2 ​ 1,719,005 ​ 156,156 ​ 14,597,783 ​ 16,779,064 ​ 16,316,788 ​ 16,935,220 Assets financing ​ SOFR ​ 3.6 ​ 44,320 ​ 26,755 ​ 177,526 ​ 113,217 ​ 221,846 ​ 139,972 IFC - International Finance Corporation ​ SOFR ​ 5.9 ​ 1,845 ​ ​ ​ 2,850,036 ​ ​ ​ 2,851,881 ​ ​ Others ​ ​ ​ ​ ​ 10,647 ​ 5,980 ​ ​ ​ ​ ​ 10,647 ​ 5,980 ​ ​ ​ ​ ​ ​ 2,612,233 ​ 1,107,157 ​ 57,553,563 ​ 60,110,567 ​ 60,165,796 ​ 61,217,724 In local currency ​ ​ ​ ​ ​ ​ ​ ​ ​ ​ ​ ​ ​ ​ ​ ​ BNDES ​ TJLP ​ 8.4 ​ 55,034 ​ 69,495 ​ 221,302 ​ 246,004 ​ 276,336 ​ 315,499 BNDES ​ TLP ​ 10.7 ​ 53,908 ​ 41,640 ​ 2,346,197 ​ 1,775,991 ​ 2,400,105 ​ 1,817,631 BNDES ​ Fixed ​ 4.5 ​ 8,563 ​ 18,666 ​ 2,004 ​ 4,011 ​ 10,567 ​ 22,677 BNDES ​ SELIC ​ 13.3 ​ 67,951 ​ 67,115 ​ 836,034 ​ 814,320 ​ 903,985 ​ 881,435 CRA (“Agribusiness Receivables Certificates”) ​ CDI/IPCA ​ 9.6 ​ 1,269,990 ​ 1,829,966 ​ ​ ​ ​ ​ 1,269,990 ​ 1,829,966 NCE (“Export credit notes”) ​ CDI ​ 11.0 ​ 78,548 ​ 76,463 ​ 1,378,261 ​ 1,277,616 ​ 1,456,809 ​ 1,354,079 NCR (“Rural producer certificates”) ​ CDI ​ 10.7 ​ 12,981 ​ 13,144 ​ 274,265 ​ 274,127 ​ 287,246 ​ 287,271 Export credits (“export prepayments”) ​ Fixed ​ 8.1 ​ 1,339,409 ​ 77,694 ​ ​ ​ 1,315,813 ​ 1,339,409 ​ 1,393,507 Debentures ​ CDI ​ 11.7 ​ 33,926 ​ 33,689 ​ 6,388,162 ​ 5,421,113 ​ 6,422,088 ​ 5,454,802 ​ ​ ​ ​ ​ ​ 2,920,310 ​ 2,227,872 ​ 11,446,225 ​ 11,128,995 ​ 14,366,535 ​ 13,356,867 ​ ​ ​ ​ ​ ​ 5,532,543 ​ 3,335,029 ​ 68,999,788 ​ 71,239,562 ​ 74,532,331 ​ 74,574,591 ​ ​ ​ ​ ​ ​ ​ ​ ​ ​ ​ ​ ​ ​ ​ ​ ​ Interest on financing ​ ​ ​ ​ ​ 1,141,837 ​ 1,238,623 ​ ​ ​ ​ ​ 1,141,837 ​ 1,238,623 Non-current funding ​ ​ ​ ​ ​ 4,390,706 ​ 2,096,406 ​ 68,999,788 ​ 71,239,562 ​ 73,390,494 ​ 73,335,968 ​ ​ ​ ​ ​ ​ 5,532,543 ​ 3,335,029 ​ 68,999,788 ​ 71,239,562 ​ 74,532,331 ​ 74,574,591 ​</t>
        </is>
      </c>
    </row>
    <row r="5">
      <c r="A5" s="4" t="inlineStr">
        <is>
          <t>Schedule of non-current portion of loans, financing and debentures by maturity</t>
        </is>
      </c>
      <c r="B5" s="4" t="inlineStr">
        <is>
          <t xml:space="preserve">​ ​ ​ ​ ​ ​ ​ ​ ​ ​ ​ ​ ​ ​ ​ ​ ​ ​ ​ ​ ​ ​ ​ ​ ​ ​ ​ ​ 2029 ​ ​ ​ 2024 2025 2026 2027 2028 onwards Total In foreign currency ​ ​ ​ ​ ​ ​ ​ ​ ​ ​ ​ ​ ​ ​ Bonds ​ 5,970 ​ 1,640,973 ​ 2,495,454 ​ 3,350,524 ​ 2,406,200 ​ 30,029,097 ​ 39,928,218 Export credits (“export prepayments”) ​ 894,202 ​ 5,254,429 ​ 4,656,085 ​ 3,793,067 ​ ​ ​ ​ ​ 14,597,783 Assets financing ​ 22,774 ​ 46,987 ​ 48,860 ​ 48,123 ​ 10,782 ​ ​ ​ 177,526 IFC - International Finance Corporation ​ ​ ​ ​ ​ ​ ​ 187,413 ​ 883,520 ​ 1,779,103 ​ 2,850,036 ​ ​ 922,946 ​ 6,942,389 ​ 7,200,399 ​ 7,379,127 ​ 3,300,502 ​ 31,808,200 ​ 57,553,563 In local currency ​ ​ ​ ​ ​ ​ ​ ​ ​ ​ ​ ​ ​ ​ BNDES – TJLP ​ 22,052 ​ 98,809 ​ 85,571 ​ 7,090 ​ 3,590 ​ 4,190 ​ 221,302 BNDES – TLP ​ 21,408 ​ 60,963 ​ 80,573 ​ 141,272 ​ 138,439 ​ 1,903,542 ​ 2,346,197 BNDES – Fixed ​ 2,004 ​ ​ ​ ​ ​ ​ ​ ​ ​ ​ ​ 2,004 BNDES – SELIC ​ 28,720 ​ 217,090 ​ 217,135 ​ 28,057 ​ 28,103 ​ 316,929 ​ 836,034 NCE (“Export credit notes”) ​ ​ ​ 640,800 ​ 637,460 ​ 25,000 ​ 25,000 ​ 50,001 ​ 1,378,261 NCR (“Rural producer certificates”) ​ ​ ​ 137,500 ​ 136,765 ​ ​ ​ ​ ​ ​ ​ 274,265 Debentures ​ ​ ​ 2,340,550 ​ 2,333,776 ​ ​ ​ 748,306 ​ 965,530 ​ 6,388,162 ​ ​ 74,184 ​ 3,495,712 ​ 3,491,280 ​ 201,419 ​ 943,438 ​ 3,240,192 ​ 11,446,225 ​ ​ 997,130 ​ 10,438,101 ​ 10,691,679 ​ 7,580,546 ​ 4,243,940 ​ 35,048,392 ​ 68,999,788 </t>
        </is>
      </c>
    </row>
    <row r="6">
      <c r="A6" s="4" t="inlineStr">
        <is>
          <t>Summary of changes in loans, financing and debentures</t>
        </is>
      </c>
      <c r="B6" s="4" t="inlineStr">
        <is>
          <t>​ ​ ​ ​ ​ ​ ​ ​ June 30, ​ December 31, ​ ​ 2023 ​ 2022 Opening balance ​ 74,574,591 ​ 79,628,629 Fundraising, net of issuance costs ​ 5,276,816 ​ 1,335,715 Interest accrued ​ 2,309,587 ​ 4,007,737 Monetary and exchange rate variations, net ​ (4,543,048) ​ (3,949,020) Settlement of principal ​ (765,533) ​ (2,517,934) Settlement of interest ​ (2,352,484) ​ (4,019,072) Amortization of fundraising costs ​ 32,402 ​ 69,649 Others (fair value adjustments to on business combinations) ​ ​ ​ 18,887 Closing balance ​ 74,532,331 ​ 74,574,591 ​</t>
        </is>
      </c>
    </row>
    <row r="7">
      <c r="A7" s="4" t="inlineStr">
        <is>
          <t>Schedule of loans and financing by currency</t>
        </is>
      </c>
      <c r="B7" s="4" t="inlineStr">
        <is>
          <t>​ ​ ​ ​ ​ ​ ​ ​ June 30, ​ December 31, ​ 2023 2022 Brazilian Reais ​ 14,355,349 ​ 13,347,244 U.S. Dollars ​ 60,172,808 ​ 61,216,140 Currency basket ​ 4,174 ​ 11,207 ​ ​ 74,532,331 ​ 74,574,591 ​</t>
        </is>
      </c>
    </row>
    <row r="8">
      <c r="A8" s="4" t="inlineStr">
        <is>
          <t>Schedule of fundraising costs and premiums of securities</t>
        </is>
      </c>
      <c r="B8" s="4" t="inlineStr">
        <is>
          <t>The fundraising costs are amortized based on the terms of agreements and the effective interest rate. ​ ​ ​ ​ ​ ​ ​ ​ ​ ​ ​ ​ ​ ​ ​ Balance to be amortized ​ ​ ​ ​ ​ ​ June 30, ​ December 31, Type Cost Amortization 2023 2022 Bonds ​ 434,970 ​ 255,182 ​ 179,788 ​ 210,822 CRA and NCE ​ 125,222 ​ 119,769 ​ 5,453 ​ 10,838 Export credits (“export prepayments”) ​ 191,710 ​ 132,897 ​ 58,813 ​ 75,520 Debentures ​ 59,216 ​ 16,279 ​ 42,937 ​ 9,984 BNDES ​ 63,588 ​ 52,692 ​ 10,896 ​ 12,016 IFC - International Finance Corporation ​ 41,943 ​ 459 ​ 41,484 ​ ​ Others ​ 18,147 ​ 17,412 ​ 735 ​ 873 ​ ​ 934,796 ​ 594,690 ​ 340,106 ​ 320,0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ight of use assets</t>
        </is>
      </c>
      <c r="B4" s="4" t="inlineStr">
        <is>
          <t>The balances rolled forward are set out below: ​ ​ ​ ​ ​ ​ ​ ​ ​ ​ ​ ​ ​ ​ ​ ​ ​ ​ ​ ​ ​ ​ ​ ​ ​ ​ ​ ​ ​ ​ Machinery and ​ ​ ​ Ships and ​ ​ ​ ​ ​ Lands equipment Buildings boats Vehicles Total Balance as at December 31, 2021 ​ 2,868,411 ​ 86,464 ​ 88,410 ​ 1,748,008 ​ 2,730 ​ 4,794,023 Additions/updates ​ 849,996 ​ 66,821 ​ 61,647 ​ ​ ​ 4,216 ​ 982,680 Depreciation (1) ​ (360,225) ​ (40,732) ​ (64,301) ​ (124,890) ​ (2,303) ​ (592,451) Write-offs (2) ​ (75,026) ​ ​ ​ ​ ​ ​ ​ ​ ​ (75,026) Balance as at December 31, 2022 ​ 3,283,156 ​ 112,553 ​ 85,756 ​ 1,623,118 ​ 4,643 ​ 5,109,226 Additions/updates ​ 290,722 ​ 85,493 ​ 78,547 ​ ​ ​ 490 ​ 455,252 Depreciation (1) ​ (188,802) ​ (51,778) ​ (29,419) ​ (62,445) ​ (1,191) ​ (333,635) Write-offs (2) ​ (54) ​ ​ ​ ​ ​ ​ ​ ​ ​ (54) Balance as at June 30, 2023 ​ 3,385,022 ​ 146,268 ​ 134,884 ​ 1,560,673 ​ 3,942 ​ 5,230,789 ​ 1) The amount of depreciation related to land is substantially reclassified to biological assets to make up the formation costs. 2) Write-off due to cancellation of contracts.</t>
        </is>
      </c>
    </row>
    <row r="5">
      <c r="A5" s="4" t="inlineStr">
        <is>
          <t>Schedule of present value of lease liabilities</t>
        </is>
      </c>
      <c r="B5" s="4" t="inlineStr">
        <is>
          <t>The balance of lease payables on June 30, 2023, measured at present value and discounted at the respective discount rates are set forth below: ​ ​ ​ ​ ​ ​ ​ ​ ​ Average rate - ​ ​ ​ Present value of Nature of agreement % p.a. (1) Maturity (2) liabilities Lands and farms ​ 12.52 ​ April/2050 ​ 3,673,964 Machinery and equipment ​ 11.43 ​ April/2035 ​ 217,381 Buildings ​ 10.84 ​ September/2031 ​ 122,556 Ships and boats ​ 11.39 ​ February/2039 ​ 2,178,580 Vehicles ​ 10.83 ​ July/2026 ​ 3,503 ​ ​ ​ ​ ​ ​ 6,195,984 ​ 1) To determine the discount rates, quotes were obtained from financial institutions for agreements with characteristics and average terms similar to the lease agreements. 2) Refers to the original maturities of the agreements and, therefore, does not consider eventual renewal clauses. ​</t>
        </is>
      </c>
    </row>
    <row r="6">
      <c r="A6" s="4" t="inlineStr">
        <is>
          <t>Summary of changes in lease liabilities</t>
        </is>
      </c>
      <c r="B6" s="4" t="inlineStr">
        <is>
          <t>The balances rolled forward are set out below: ​ ​ ​ ​ ​ ​ ​ June 30, ​ December 31, ​ ​ 2023 ​ 2022 Opening balance 6,182,530 5,893,194 Additions ​ 455,252 ​ 982,680 Write-offs (2) ​ (54) ​ (75,026) Payments ​ (577,132) ​ (1,044,119) Accrual of financial charges (1) ​ 327,374 ​ 612,042 Exchange rate variations ​ (191,986) ​ (186,241) Closing balance ​ 6,195,984 ​ 6,182,530 ​ ​ ​ ​ ​ Current ​ 710,906 ​ 672,174 Non-current ​ 5,485,078 ​ 5,510,356 ​ 1) On June 30, 2023, the amount of R$ 104,137 related to interest expenses on leased lands was capitalized to biological assets to represent the formation cost (R $178,429 as of December 31, 2022). 2) Write-off due to cancellation of contracts. ​ ​</t>
        </is>
      </c>
    </row>
    <row r="7">
      <c r="A7" s="4" t="inlineStr">
        <is>
          <t>Schedule of expenses recognised in profit or loss</t>
        </is>
      </c>
      <c r="B7" s="4" t="inlineStr">
        <is>
          <t>The amounts recognized are set out below: ​ ​ ​ ​ ​ ​ ​ June 30, ​ June 30, ​ 2023 2022 Expenses relating to short-term assets ​ 5,559 ​ 1,038 Expenses relating to low-value assets ​ 946 ​ 571 ​ ​ 6,505 ​ 1,6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JUDICIAL LIABILITIES (Tables)</t>
        </is>
      </c>
      <c r="B1" s="2" t="inlineStr">
        <is>
          <t>6 Months Ended</t>
        </is>
      </c>
    </row>
    <row r="2">
      <c r="B2" s="2" t="inlineStr">
        <is>
          <t>Jun. 30, 2023</t>
        </is>
      </c>
    </row>
    <row r="3">
      <c r="A3" s="3" t="inlineStr">
        <is>
          <t>PROVISION FOR JUDICIAL LIABILITIES</t>
        </is>
      </c>
      <c r="B3" s="4" t="inlineStr">
        <is>
          <t xml:space="preserve"> </t>
        </is>
      </c>
    </row>
    <row r="4">
      <c r="A4" s="4" t="inlineStr">
        <is>
          <t>Rollforward and changes in the provisions according to the nature of the proceedings for probable losses, net of judicial deposits</t>
        </is>
      </c>
      <c r="B4" s="4" t="inlineStr">
        <is>
          <t>​ ​ ​ ​ ​ ​ ​ ​ ​ ​ ​ ​ ​ ​ June 30, ​ ​ 2023 ​ ​ Tax and ​ ​ ​ Civil, ​ Contingent ​ ​ ​ ​ social ​ ​ ​ environment ​ liabilities ​ ​ ​ security Labor and real estate assumed (1) (2) Total Provision balance at the beginning of the period ​ 419,915 ​ 255,805 ​ 118,729 ​ 2,645,705 ​ 3,440,154 Payments ​ (1,192) ​ (22,839) ​ (868) ​ ​ ​ (24,899) Reversal ​ (4,968) ​ (28,652) ​ (7,507) ​ (88,612) ​ (129,739) Additions ​ 29,147 ​ 62,979 ​ 11,155 ​ ​ ​ 103,281 Monetary adjustment ​ 13,158 ​ 10,700 ​ 8,889 ​ ​ ​ 32,747 Provision balance ​ 456,060 ​ 277,993 ​ 130,398 ​ 2,557,093 ​ 3,421,544 Judicial deposits ​ (145,567) ​ (77,101) ​ (23,796) ​ ​ ​ (246,464) Provision balance at the end of the period ​ 310,493 ​ 200,892 ​ 106,602 ​ 2,557,093 ​ 3,175,080 ​ 1) Amounts arising from tax-related lawsuits with a possible or remote probability of loss in the amount of R $2,410,363 and civil lawsuits in the amount of R $146,730 , measured and recorded at the estimated fair value resulting from the business combination with Fibria, in accordance with paragraph 23 of IFRS 3- Business Combinations. ​ 2) Reversal due to a change in likelihood and/or due to settlement. ​ ​ ​ ​ ​ ​ ​ ​ ​ ​ ​ ​ ​ ​ December 31, ​ ​ 2022 ​ ​ Tax and ​ ​ ​ Civil, ​ Contingent ​ ​ ​ ​ social ​ ​ ​ environment ​ liabilities ​ ​ ​ security Labor and real estate assumed (1) (2) Total Provision balance at the beginning of the year ​ 477,096 ​ 178,925 ​ 82,592 ​ 2,694,541 ​ 3,433,154 Payments ​ (14,948) ​ (44,516) ​ (20,497) ​ ​ ​ (79,961) Reversal ​ (71,446) ​ (53,211) ​ (15,577) ​ (48,836) ​ (189,070) Additions ​ 14,036 ​ 157,562 ​ 56,834 ​ ​ ​ 228,432 Monetary adjustment ​ 15,177 ​ 17,045 ​ 15,377 ​ ​ ​ 47,599 Provision balance ​ 419,915 ​ 255,805 ​ 118,729 ​ 2,645,705 ​ 3,440,154 Judicial deposits ​ (149,951) ​ (12,270) ​ (21,623) ​ ​ ​ (183,844) Provision balance at the end of the year ​ 269,964 ​ 243,535 ​ 97,106 ​ 2,645,705 ​ 3,256,310 ​ 1) Amounts arising from tax-related lawsuits with a possible or remote probability of loss in the amount of R$ 2,448,564 and civil lawsuits in the amount of R$ 197,141 , measured and recorded at the estimated fair value resulting from the business combination with Fibria, in accordance with paragraph 23 of IFRS 3 – Business Combinations. 2) Reversal due to a change in likelihood and/or due to settlement.</t>
        </is>
      </c>
    </row>
    <row r="5">
      <c r="A5" s="4" t="inlineStr">
        <is>
          <t>Schedule of possible losses for which no provision has been recorded</t>
        </is>
      </c>
      <c r="B5" s="4" t="inlineStr">
        <is>
          <t>The Company is involved in tax, civil and labor lawsuits, whose losses have been assessed as possible by Management, supported by legal counsel, and therefore no provision was recorded: ​ ​ ​ ​ ​ ​ ​ June 30, ​ December 31, ​ 2023 2022 Taxes and social security (1) ​ 9,211,342 ​ 8,201,246 Labor ​ 224,181 ​ 321,428 Civil and environmental (1) ​ 4,981,793 ​ 4,414,877 ​ ​ 14,417,316 ​ 12,937,551 ​ 1) The amounts above do not include the fair value adjustments allocated to possible loss risk contingencies representing R $2,537,335 (R $2,614,518 as of December 31, 2022), which were recorded at fair value resulting from business combinations with Fibria, in accordance with paragraph 23 of IFRS 3 – Business Combinations, as presented in Note 20.1.1. abo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6 Months Ended</t>
        </is>
      </c>
    </row>
    <row r="2">
      <c r="B2" s="2" t="inlineStr">
        <is>
          <t>Jun. 30, 2023</t>
        </is>
      </c>
    </row>
    <row r="3">
      <c r="A3" s="3" t="inlineStr">
        <is>
          <t>EMPLOYEE BENEFIT PLANS</t>
        </is>
      </c>
      <c r="B3" s="4" t="inlineStr">
        <is>
          <t xml:space="preserve"> </t>
        </is>
      </c>
    </row>
    <row r="4">
      <c r="A4" s="4" t="inlineStr">
        <is>
          <t>Schedule of changes in actuarial liabilities</t>
        </is>
      </c>
      <c r="B4" s="4" t="inlineStr">
        <is>
          <t>​ ​ ​ ​ ​ ​ ​ ​ June 30, ​ December 31, ​ ​ 2023 ​ 2022 Opening balance 691,424 675,158 Interest on actuarial liabilities ​ 34,615 ​ 59,258 Actuarial loss ​ ​ ​ 12,231 Exchange rate variations ​ ​ ​ (577) Amount arising from the acquisition of MMC Brasil ​ 1,457 ​ ​ Benefits paid ​ (25,563) ​ (54,646) Closing balance ​ 701,933 ​ 691,4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 (Tables)</t>
        </is>
      </c>
      <c r="B1" s="2" t="inlineStr">
        <is>
          <t>6 Months Ended</t>
        </is>
      </c>
    </row>
    <row r="2">
      <c r="B2" s="2" t="inlineStr">
        <is>
          <t>Jun. 30, 2023</t>
        </is>
      </c>
    </row>
    <row r="3">
      <c r="A3" s="3" t="inlineStr">
        <is>
          <t>SHARE-BASED COMPENSATION PLAN</t>
        </is>
      </c>
      <c r="B3" s="4" t="inlineStr">
        <is>
          <t xml:space="preserve"> </t>
        </is>
      </c>
    </row>
    <row r="4">
      <c r="A4" s="4" t="inlineStr">
        <is>
          <t>Schedule of changes in long term compensation plans</t>
        </is>
      </c>
      <c r="B4" s="4" t="inlineStr">
        <is>
          <t>The roll-forward arrangements are set out below: ​ ​ ​ ​ ​ ​ ​ Number of shares ​ ​ June 30, ​ December 31, ​ 2023 2022 Opening balance ​ 7,583,185 ​ 5,415,754 Granted during of the period ​ 3,318,892 ​ 4,152,200 Exercised (1) ​ (244,464) ​ (1,474,506) Exercised due to resignation (1) ​ (24,743) ​ (175,552) Abandoned/cancelled due to resignation ​ (225,126) ​ (334,711) Closing balance ​ 10,407,744 ​ 7,583,185 ​ 1) The average price of the share options exercised and exercised due to termination of employment on June 30, 2023 was R$ 47.78 (forty seven reais and seventy eight cents) ((R $48.79 (forty eight reais and seventy nine cents) as at December 31, 2022).</t>
        </is>
      </c>
    </row>
    <row r="5">
      <c r="A5" s="4" t="inlineStr">
        <is>
          <t>Summary of position for restricted share plan</t>
        </is>
      </c>
      <c r="B5" s="4" t="inlineStr">
        <is>
          <t>The position is set forth below: ​ ​ ​ ​ ​ ​ ​ ​ ​ ​ ​ ​ ​ ​ Date of ​ ​ ​ ​ ​ ​ ​ ​ ​ ​ execution of ​ ​ ​ Price on ​ ​ ​ Restricted year for Program the contract Grant date grant date Shares Granted transfer of shares 2020 ​ 01/02/2020 ​ 01/02/2021 ​ R$ 51.70 ​ 111,685 ​ 01/02/2024 2021 ​ 01/02/2021 ​ 01/02/2022 ​ R$ 53.81 ​ 113,161 ​ 01/02/2025 2022 ​ 01/02/2022 ​ 01/02/2023 ​ R$ 52.00 ​ 101,164 ​ 01/02/2026 2023 ​ 01/02/2023 ​ 01/02/2023 ​ R$ 49.58 ​ 161,355 ​ 01/02/2026 ​ ​ ​ ​ ​ ​ ​ ​ ​ 487,365 ​ ​ ​</t>
        </is>
      </c>
    </row>
    <row r="6">
      <c r="A6" s="4" t="inlineStr">
        <is>
          <t>Schedule of amounts corresponding to services received and recognized</t>
        </is>
      </c>
      <c r="B6" s="4" t="inlineStr">
        <is>
          <t>The amounts corresponding to the services received and recognized are set forth below: ​ ​ ​ ​ ​ ​ ​ ​ ​ ​ ​ Liabilities and Equity ​ Statement of income and Equity ​ ​ June 30, ​ December 31, ​ June 30, ​ June 30, ​ 2023 2022 2023 2022 Non-current liabilities ​ ​ ​ ​ ​ ​ ​ ​ Provision for phantom stock plan ​ 183,589 ​ 162,117 ​ (32,731) ​ (31,389) Equity ​ ​ ​ ​ ​ ​ ​ ​ Stock options granted ​ 22,584 ​ 20,790 ​ (4,159) ​ (2,668) Shares granted ​ ​ ​ (2,365) ​ ​ ​ 2,365 ​ ​ 22,584 ​ 18,425 ​ (4,159) ​ (303) ​ ​ ​ ​ ​ ​ (36,890) ​ (31,69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ABILITIES FOR ASSETS ACQUISITIONS AND ASSOCIATES (Tables)</t>
        </is>
      </c>
      <c r="B1" s="2" t="inlineStr">
        <is>
          <t>6 Months Ended</t>
        </is>
      </c>
    </row>
    <row r="2">
      <c r="B2" s="2" t="inlineStr">
        <is>
          <t>Jun. 30, 2023</t>
        </is>
      </c>
    </row>
    <row r="3">
      <c r="A3" s="3" t="inlineStr">
        <is>
          <t>LIABILITIES FOR ASSETS ACQUISITIONS AND SUBSIDIARIES</t>
        </is>
      </c>
      <c r="B3" s="4" t="inlineStr">
        <is>
          <t xml:space="preserve"> </t>
        </is>
      </c>
    </row>
    <row r="4">
      <c r="A4" s="4" t="inlineStr">
        <is>
          <t>Schedule of liabilities for assets acquisitions</t>
        </is>
      </c>
      <c r="B4" s="4" t="inlineStr">
        <is>
          <t>​ ​ ​ ​ ​ ​ ​ ​ June 30, ​ December 31, ​ 2023 2022 Assets acquisitions ​ ​ ​ ​ Vitex/Parkia (1) ​ ​ ​ 1,758,365 ​ ​ ​ ​ 1,758,365 Business combinations ​ ​ ​ ​ Facepa (2) ​ 25,884 ​ 42,655 Vale Florestar Fundo de Investimento em Participações (“VFFIP”) (3) ​ 254,980 ​ 261,302 ​ ​ 280,864 ​ 303,957 ​ ​ 280,864 ​ 2,062,322 ​ ​ ​ ​ ​ Current ​ 101,207 ​ 1,856,763 Non-current ​ 179,657 ​ 205,559 ​ 1) On June 22, 2022, the Company acquired all the shares of the Parkia structure companies, in the amount of US $667,000 (equivalent to R $3,444,255 on the date of execution of the agreement), upon the payment of US $330,000 (equivalent to R $1,704,054 on the date of the transaction), on June 22, 2023, the payment of the second installment in the amount of US $337,000 (equivalent to R $1,615,140 on the transaction date) was made. 2) Acquired in March 2018, for the amount of R$ 307,876 , upon the payment of R$ 267,876 , with the remainder updated at the IPCA, adjusted for possible losses incurred up to the payment date, with maturity in March 2028. 3) On August 2014, the Company acquired Vale Florestar S.A. through VFFIP, for a total amount of R$ 528,941 upon the payment of R$ 44,998 , and the remainder with maturity up to August 2029. The annual settlements, carried out in the month of August, are subject to interest and updated by the variations of the US Dollar exchange rate, and partially updated by the IPC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chedule of share capital</t>
        </is>
      </c>
      <c r="B4" s="4" t="inlineStr">
        <is>
          <t xml:space="preserve">​ ​ ​ ​ ​ ​ ​ ​ ​ ​ ​ ​ June 30, ​ December 31, ​ ​ 2023 ​ 2022 ​ Quantity (%) Quantity (%) Controlling Shareholders ​ ​ ​ ​ ​ ​ ​ ​ Suzano Holding S.A. ​ 367,612,329 ​ 27.76 ​ 367,612,329 ​ 27.01 Controller ​ 196,064,797 ​ 14.81 ​ 195,064,797 ​ 14.33 Managements and related persons ​ 34,097,609 ​ 2.57 ​ 34,102,309 ​ 2.51 Alden Fundo de Investimento em Ações ​ 26,154,744 ​ 1.98 ​ 26,154,744 ​ 1.91 ​ ​ 623,929,479 ​ 47.12 ​ 622,934,179 ​ 45.76 Treasury (Note 24.2) ​ 32,466,900 ​ 2.45 ​ 51,911,569 ​ 3.81 Other shareholders ​ 667,721,236 ​ 50.43 ​ 686,417,836 ​ 50.43 ​ ​ 1,324,117,615 ​ 100.00 ​ 1,361,263,584 ​ 100.00 </t>
        </is>
      </c>
    </row>
    <row r="5">
      <c r="A5" s="4" t="inlineStr">
        <is>
          <t>Schedule of treasury shares</t>
        </is>
      </c>
      <c r="B5" s="4" t="inlineStr">
        <is>
          <t>​ ​ ​ ​ ​ ​ ​ ​ ​ ​ ​ ​ Average cost Historical Market ​ ​ Quantity ​ per share ​ value ​ value Balances at December 31, 2021 ​ 12,042,004 ​ 18.13 ​ 218,265 ​ 656,530 Realization in the restricted stock plan 130,435 18.13 2,365 8,156 Repurchase 40,000,000 47.61 1,904,424 1,904,424 Balances at December 31, 2022 51,911,569 40.84 2,120,324 2,504,214 Repurchase 17,701,300 43.98 778,500 778,500 Canceled 37,145,969 40.84 1,517,224 1,570,532 Balances at June 30, 2023 32,466,900 42.55 1,381,600 1,435,6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t>
        </is>
      </c>
      <c r="B3" s="4" t="inlineStr">
        <is>
          <t xml:space="preserve"> </t>
        </is>
      </c>
    </row>
    <row r="4">
      <c r="A4" s="4" t="inlineStr">
        <is>
          <t>Schedule of basic earnings (losses) per share</t>
        </is>
      </c>
      <c r="B4" s="4" t="inlineStr">
        <is>
          <t>​ ​ ​ ​ ​ ​ ​ ​ June 30, ​ June 30, ​ 2023 2022 Resulted of the period attributable to controlling shareholders ​ 10,310,498 ​ 10,480,342 Weighted average number of shares in the period – in thousands ​ 1,336,021 ​ 1,361,264 Weighted average treasury shares – in thousands ​ (26,791) ​ (14,088) Weighted average number of outstanding shares – in thousands ​ 1,309,230 ​ 1,347,176 Basic earnings (loss) per common share - R$ ​ 7.87524 ​ 7.77949</t>
        </is>
      </c>
    </row>
    <row r="5">
      <c r="A5" s="4" t="inlineStr">
        <is>
          <t>Schedule of diluted earnings (losses) per share</t>
        </is>
      </c>
      <c r="B5" s="4" t="inlineStr">
        <is>
          <t>​ ​ ​ ​ ​ ​ ​ ​ June 30, ​ June 30, ​ 2023 2022 Resulted of the period attributed to controlling shareholders ​ 10,310,498 ​ 10,480,342 Weighted average number of shares during the period (except treasury shares) – in thousands ​ 1,309,230 ​ 1,347,176 Average number of potential shares (stock options) – in thousands ​ 487 ​ 215 Weighted average number of shares (diluted) – in thousands ​ 1,309,717 ​ 1,347,391 Diluted earnings (loss) per common share - R$ ​ 7.87231 ​ 7.778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 - BRL (R$) R$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for the period</t>
        </is>
      </c>
      <c r="B4" s="5" t="inlineStr">
        <is>
          <t>R$ 10320416</t>
        </is>
      </c>
      <c r="C4" s="5" t="inlineStr">
        <is>
          <t>R$ 10487899</t>
        </is>
      </c>
    </row>
    <row r="5">
      <c r="A5" s="3" t="inlineStr">
        <is>
          <t>Adjustment to</t>
        </is>
      </c>
      <c r="B5" s="4" t="inlineStr">
        <is>
          <t xml:space="preserve"> </t>
        </is>
      </c>
      <c r="C5" s="4" t="inlineStr">
        <is>
          <t xml:space="preserve"> </t>
        </is>
      </c>
    </row>
    <row r="6">
      <c r="A6" s="4" t="inlineStr">
        <is>
          <t>Depreciation, depletion and amortization</t>
        </is>
      </c>
      <c r="B6" s="6" t="n">
        <v>3451862</v>
      </c>
      <c r="C6" s="6" t="n">
        <v>3505869</v>
      </c>
    </row>
    <row r="7">
      <c r="A7" s="4" t="inlineStr">
        <is>
          <t>Depreciation of right of use</t>
        </is>
      </c>
      <c r="B7" s="6" t="n">
        <v>141654</v>
      </c>
      <c r="C7" s="6" t="n">
        <v>109860</v>
      </c>
    </row>
    <row r="8">
      <c r="A8" s="4" t="inlineStr">
        <is>
          <t>Sublease of ships</t>
        </is>
      </c>
      <c r="B8" s="4" t="inlineStr">
        <is>
          <t xml:space="preserve"> </t>
        </is>
      </c>
      <c r="C8" s="6" t="n">
        <v>-11314</v>
      </c>
    </row>
    <row r="9">
      <c r="A9" s="4" t="inlineStr">
        <is>
          <t>Interest expense on lease liabilities</t>
        </is>
      </c>
      <c r="B9" s="6" t="n">
        <v>223237</v>
      </c>
      <c r="C9" s="6" t="n">
        <v>210597</v>
      </c>
    </row>
    <row r="10">
      <c r="A10" s="4" t="inlineStr">
        <is>
          <t>Result from sale and disposal of property, plant and equipment and biological assets, net</t>
        </is>
      </c>
      <c r="B10" s="6" t="n">
        <v>111195</v>
      </c>
      <c r="C10" s="6" t="n">
        <v>-8041</v>
      </c>
    </row>
    <row r="11">
      <c r="A11" s="4" t="inlineStr">
        <is>
          <t>Income (expense) from associates and joint ventures</t>
        </is>
      </c>
      <c r="B11" s="6" t="n">
        <v>-419</v>
      </c>
      <c r="C11" s="6" t="n">
        <v>-9307</v>
      </c>
    </row>
    <row r="12">
      <c r="A12" s="4" t="inlineStr">
        <is>
          <t>Exchange rate and monetary variations, net</t>
        </is>
      </c>
      <c r="B12" s="6" t="n">
        <v>-3624935</v>
      </c>
      <c r="C12" s="6" t="n">
        <v>-3170689</v>
      </c>
    </row>
    <row r="13">
      <c r="A13" s="4" t="inlineStr">
        <is>
          <t>Interest expenses on financing, loans and debentures, net</t>
        </is>
      </c>
      <c r="B13" s="6" t="n">
        <v>2309587</v>
      </c>
      <c r="C13" s="6" t="n">
        <v>1851948</v>
      </c>
    </row>
    <row r="14">
      <c r="A14" s="4" t="inlineStr">
        <is>
          <t>Capitalized loan costs</t>
        </is>
      </c>
      <c r="B14" s="6" t="n">
        <v>-511650</v>
      </c>
      <c r="C14" s="6" t="n">
        <v>-108972</v>
      </c>
    </row>
    <row r="15">
      <c r="A15" s="4" t="inlineStr">
        <is>
          <t>Accrual of interest on marketable securities</t>
        </is>
      </c>
      <c r="B15" s="6" t="n">
        <v>-529887</v>
      </c>
      <c r="C15" s="6" t="n">
        <v>-279092</v>
      </c>
    </row>
    <row r="16">
      <c r="A16" s="4" t="inlineStr">
        <is>
          <t>Amortization of transaction costs</t>
        </is>
      </c>
      <c r="B16" s="6" t="n">
        <v>32421</v>
      </c>
      <c r="C16" s="6" t="n">
        <v>36838</v>
      </c>
    </row>
    <row r="17">
      <c r="A17" s="4" t="inlineStr">
        <is>
          <t>Derivative gains, net</t>
        </is>
      </c>
      <c r="B17" s="6" t="n">
        <v>-4899019</v>
      </c>
      <c r="C17" s="6" t="n">
        <v>-4620886</v>
      </c>
    </row>
    <row r="18">
      <c r="A18" s="4" t="inlineStr">
        <is>
          <t>Fair value adjustment of biological assets</t>
        </is>
      </c>
      <c r="B18" s="6" t="n">
        <v>-1256315</v>
      </c>
      <c r="C18" s="6" t="n">
        <v>-171618</v>
      </c>
    </row>
    <row r="19">
      <c r="A19" s="4" t="inlineStr">
        <is>
          <t>Deferred income tax and social contribution</t>
        </is>
      </c>
      <c r="B19" s="6" t="n">
        <v>3849332</v>
      </c>
      <c r="C19" s="6" t="n">
        <v>3326601</v>
      </c>
    </row>
    <row r="20">
      <c r="A20" s="4" t="inlineStr">
        <is>
          <t>Interest on actuarial liabilities</t>
        </is>
      </c>
      <c r="B20" s="6" t="n">
        <v>34615</v>
      </c>
      <c r="C20" s="6" t="n">
        <v>29616</v>
      </c>
    </row>
    <row r="21">
      <c r="A21" s="4" t="inlineStr">
        <is>
          <t>Provision for judicial liabilities, net</t>
        </is>
      </c>
      <c r="B21" s="6" t="n">
        <v>62154</v>
      </c>
      <c r="C21" s="6" t="n">
        <v>63001</v>
      </c>
    </row>
    <row r="22">
      <c r="A22" s="4" t="inlineStr">
        <is>
          <t>Tax litigation reduction program</t>
        </is>
      </c>
      <c r="B22" s="6" t="n">
        <v>14031</v>
      </c>
      <c r="C22" s="4" t="inlineStr">
        <is>
          <t xml:space="preserve"> </t>
        </is>
      </c>
    </row>
    <row r="23">
      <c r="A23" s="4" t="inlineStr">
        <is>
          <t>Provision for doubtful accounts, net</t>
        </is>
      </c>
      <c r="B23" s="6" t="n">
        <v>10287</v>
      </c>
      <c r="C23" s="6" t="n">
        <v>2088</v>
      </c>
    </row>
    <row r="24">
      <c r="A24" s="4" t="inlineStr">
        <is>
          <t>Provision for inventory losses, net</t>
        </is>
      </c>
      <c r="B24" s="6" t="n">
        <v>-854</v>
      </c>
      <c r="C24" s="6" t="n">
        <v>-9519</v>
      </c>
    </row>
    <row r="25">
      <c r="A25" s="4" t="inlineStr">
        <is>
          <t>Provision for loss of ICMS credits, net</t>
        </is>
      </c>
      <c r="B25" s="6" t="n">
        <v>202961</v>
      </c>
      <c r="C25" s="6" t="n">
        <v>34676</v>
      </c>
    </row>
    <row r="26">
      <c r="A26" s="4" t="inlineStr">
        <is>
          <t>Other</t>
        </is>
      </c>
      <c r="B26" s="6" t="n">
        <v>10494</v>
      </c>
      <c r="C26" s="6" t="n">
        <v>7501</v>
      </c>
    </row>
    <row r="27">
      <c r="A27" s="3" t="inlineStr">
        <is>
          <t>Decrease (increase) in assets</t>
        </is>
      </c>
      <c r="B27" s="4" t="inlineStr">
        <is>
          <t xml:space="preserve"> </t>
        </is>
      </c>
      <c r="C27" s="4" t="inlineStr">
        <is>
          <t xml:space="preserve"> </t>
        </is>
      </c>
    </row>
    <row r="28">
      <c r="A28" s="4" t="inlineStr">
        <is>
          <t>Trade accounts receivables</t>
        </is>
      </c>
      <c r="B28" s="6" t="n">
        <v>2573633</v>
      </c>
      <c r="C28" s="6" t="n">
        <v>464246</v>
      </c>
    </row>
    <row r="29">
      <c r="A29" s="4" t="inlineStr">
        <is>
          <t>Inventories</t>
        </is>
      </c>
      <c r="B29" s="6" t="n">
        <v>-372295</v>
      </c>
      <c r="C29" s="6" t="n">
        <v>-744261</v>
      </c>
    </row>
    <row r="30">
      <c r="A30" s="4" t="inlineStr">
        <is>
          <t>Recoverable taxes</t>
        </is>
      </c>
      <c r="B30" s="6" t="n">
        <v>-335807</v>
      </c>
      <c r="C30" s="6" t="n">
        <v>-168111</v>
      </c>
    </row>
    <row r="31">
      <c r="A31" s="4" t="inlineStr">
        <is>
          <t>Other assets</t>
        </is>
      </c>
      <c r="B31" s="6" t="n">
        <v>235459</v>
      </c>
      <c r="C31" s="6" t="n">
        <v>69152</v>
      </c>
    </row>
    <row r="32">
      <c r="A32" s="3" t="inlineStr">
        <is>
          <t>Increase (decrease) in liabilities</t>
        </is>
      </c>
      <c r="B32" s="4" t="inlineStr">
        <is>
          <t xml:space="preserve"> </t>
        </is>
      </c>
      <c r="C32" s="4" t="inlineStr">
        <is>
          <t xml:space="preserve"> </t>
        </is>
      </c>
    </row>
    <row r="33">
      <c r="A33" s="4" t="inlineStr">
        <is>
          <t>Trade accounts payables</t>
        </is>
      </c>
      <c r="B33" s="6" t="n">
        <v>-105036</v>
      </c>
      <c r="C33" s="6" t="n">
        <v>997290</v>
      </c>
    </row>
    <row r="34">
      <c r="A34" s="4" t="inlineStr">
        <is>
          <t>Taxes payable</t>
        </is>
      </c>
      <c r="B34" s="6" t="n">
        <v>82064</v>
      </c>
      <c r="C34" s="6" t="n">
        <v>90938</v>
      </c>
    </row>
    <row r="35">
      <c r="A35" s="4" t="inlineStr">
        <is>
          <t>Payroll and charges</t>
        </is>
      </c>
      <c r="B35" s="6" t="n">
        <v>-63898</v>
      </c>
      <c r="C35" s="6" t="n">
        <v>-67050</v>
      </c>
    </row>
    <row r="36">
      <c r="A36" s="4" t="inlineStr">
        <is>
          <t>Other liabilities</t>
        </is>
      </c>
      <c r="B36" s="6" t="n">
        <v>-158527</v>
      </c>
      <c r="C36" s="6" t="n">
        <v>-180291</v>
      </c>
    </row>
    <row r="37">
      <c r="A37" s="4" t="inlineStr">
        <is>
          <t>Cash generated from operations</t>
        </is>
      </c>
      <c r="B37" s="6" t="n">
        <v>11806760</v>
      </c>
      <c r="C37" s="6" t="n">
        <v>11738969</v>
      </c>
    </row>
    <row r="38">
      <c r="A38" s="4" t="inlineStr">
        <is>
          <t>Payment of interest on financing, loans and debentures</t>
        </is>
      </c>
      <c r="B38" s="6" t="n">
        <v>-2352484</v>
      </c>
      <c r="C38" s="6" t="n">
        <v>-1919402</v>
      </c>
    </row>
    <row r="39">
      <c r="A39" s="4" t="inlineStr">
        <is>
          <t>Capitalized loan costs paid</t>
        </is>
      </c>
      <c r="B39" s="6" t="n">
        <v>511650</v>
      </c>
      <c r="C39" s="6" t="n">
        <v>108972</v>
      </c>
    </row>
    <row r="40">
      <c r="A40" s="4" t="inlineStr">
        <is>
          <t>Interest received from marketable securities</t>
        </is>
      </c>
      <c r="B40" s="6" t="n">
        <v>391601</v>
      </c>
      <c r="C40" s="6" t="n">
        <v>229925</v>
      </c>
    </row>
    <row r="41">
      <c r="A41" s="4" t="inlineStr">
        <is>
          <t>Payment of income taxes</t>
        </is>
      </c>
      <c r="B41" s="6" t="n">
        <v>-89482</v>
      </c>
      <c r="C41" s="6" t="n">
        <v>-94393</v>
      </c>
    </row>
    <row r="42">
      <c r="A42" s="4" t="inlineStr">
        <is>
          <t>Cash provided by operating activities</t>
        </is>
      </c>
      <c r="B42" s="6" t="n">
        <v>10268045</v>
      </c>
      <c r="C42" s="6" t="n">
        <v>10064071</v>
      </c>
    </row>
    <row r="43">
      <c r="A43" s="3" t="inlineStr">
        <is>
          <t>INVESTING ACTIVITIES</t>
        </is>
      </c>
      <c r="B43" s="4" t="inlineStr">
        <is>
          <t xml:space="preserve"> </t>
        </is>
      </c>
      <c r="C43" s="4" t="inlineStr">
        <is>
          <t xml:space="preserve"> </t>
        </is>
      </c>
    </row>
    <row r="44">
      <c r="A44" s="4" t="inlineStr">
        <is>
          <t>Additions to property, plant and equipment</t>
        </is>
      </c>
      <c r="B44" s="6" t="n">
        <v>-5759447</v>
      </c>
      <c r="C44" s="6" t="n">
        <v>-3397882</v>
      </c>
    </row>
    <row r="45">
      <c r="A45" s="4" t="inlineStr">
        <is>
          <t>Additions to intangible</t>
        </is>
      </c>
      <c r="B45" s="6" t="n">
        <v>-197</v>
      </c>
      <c r="C45" s="6" t="n">
        <v>-69100</v>
      </c>
    </row>
    <row r="46">
      <c r="A46" s="4" t="inlineStr">
        <is>
          <t>Additions to biological assets</t>
        </is>
      </c>
      <c r="B46" s="6" t="n">
        <v>-2899032</v>
      </c>
      <c r="C46" s="6" t="n">
        <v>-2135997</v>
      </c>
    </row>
    <row r="47">
      <c r="A47" s="4" t="inlineStr">
        <is>
          <t>Proceeds from sale of property, plant and equipment</t>
        </is>
      </c>
      <c r="B47" s="6" t="n">
        <v>97412</v>
      </c>
      <c r="C47" s="6" t="n">
        <v>98328</v>
      </c>
    </row>
    <row r="48">
      <c r="A48" s="4" t="inlineStr">
        <is>
          <t>Capital increase in subsidiaries and affiliates</t>
        </is>
      </c>
      <c r="B48" s="6" t="n">
        <v>-35075</v>
      </c>
      <c r="C48" s="6" t="n">
        <v>-26863</v>
      </c>
    </row>
    <row r="49">
      <c r="A49" s="4" t="inlineStr">
        <is>
          <t>Marketable securities, net</t>
        </is>
      </c>
      <c r="B49" s="6" t="n">
        <v>-683505</v>
      </c>
      <c r="C49" s="6" t="n">
        <v>-4691843</v>
      </c>
    </row>
    <row r="50">
      <c r="A50" s="4" t="inlineStr">
        <is>
          <t>Advances for acquisition (receipt) of wood from operations with development and partnerships</t>
        </is>
      </c>
      <c r="B50" s="6" t="n">
        <v>-410024</v>
      </c>
      <c r="C50" s="6" t="n">
        <v>-174490</v>
      </c>
    </row>
    <row r="51">
      <c r="A51" s="4" t="inlineStr">
        <is>
          <t>Dividends received</t>
        </is>
      </c>
      <c r="B51" s="6" t="n">
        <v>4869</v>
      </c>
      <c r="C51" s="6" t="n">
        <v>6604</v>
      </c>
    </row>
    <row r="52">
      <c r="A52" s="4" t="inlineStr">
        <is>
          <t>Asset acquisition</t>
        </is>
      </c>
      <c r="B52" s="6" t="n">
        <v>-1615140</v>
      </c>
      <c r="C52" s="6" t="n">
        <v>-1699869</v>
      </c>
    </row>
    <row r="53">
      <c r="A53" s="4" t="inlineStr">
        <is>
          <t>Acquisition of subsidiaries</t>
        </is>
      </c>
      <c r="B53" s="6" t="n">
        <v>-1072657</v>
      </c>
      <c r="C53" s="4" t="inlineStr">
        <is>
          <t xml:space="preserve"> </t>
        </is>
      </c>
    </row>
    <row r="54">
      <c r="A54" s="4" t="inlineStr">
        <is>
          <t>Net cash from acquisition of subsidiaries</t>
        </is>
      </c>
      <c r="B54" s="6" t="n">
        <v>5002</v>
      </c>
      <c r="C54" s="4" t="inlineStr">
        <is>
          <t xml:space="preserve"> </t>
        </is>
      </c>
    </row>
    <row r="55">
      <c r="A55" s="4" t="inlineStr">
        <is>
          <t>Cash used in investing activities</t>
        </is>
      </c>
      <c r="B55" s="6" t="n">
        <v>-12367794</v>
      </c>
      <c r="C55" s="6" t="n">
        <v>-12091112</v>
      </c>
    </row>
    <row r="56">
      <c r="A56" s="3" t="inlineStr">
        <is>
          <t>FINANCING ACTIVITIES</t>
        </is>
      </c>
      <c r="B56" s="4" t="inlineStr">
        <is>
          <t xml:space="preserve"> </t>
        </is>
      </c>
      <c r="C56" s="4" t="inlineStr">
        <is>
          <t xml:space="preserve"> </t>
        </is>
      </c>
    </row>
    <row r="57">
      <c r="A57" s="4" t="inlineStr">
        <is>
          <t>Proceeds from loans, financing and debentures</t>
        </is>
      </c>
      <c r="B57" s="6" t="n">
        <v>5276816</v>
      </c>
      <c r="C57" s="6" t="n">
        <v>265090</v>
      </c>
    </row>
    <row r="58">
      <c r="A58" s="4" t="inlineStr">
        <is>
          <t>Receipt of derivative transactions</t>
        </is>
      </c>
      <c r="B58" s="6" t="n">
        <v>1664900</v>
      </c>
      <c r="C58" s="6" t="n">
        <v>186312</v>
      </c>
    </row>
    <row r="59">
      <c r="A59" s="4" t="inlineStr">
        <is>
          <t>Payment of loans, financing and debentures</t>
        </is>
      </c>
      <c r="B59" s="6" t="n">
        <v>-765533</v>
      </c>
      <c r="C59" s="6" t="n">
        <v>-853625</v>
      </c>
    </row>
    <row r="60">
      <c r="A60" s="4" t="inlineStr">
        <is>
          <t>Payment of leases</t>
        </is>
      </c>
      <c r="B60" s="6" t="n">
        <v>-577132</v>
      </c>
      <c r="C60" s="6" t="n">
        <v>-499372</v>
      </c>
    </row>
    <row r="61">
      <c r="A61" s="4" t="inlineStr">
        <is>
          <t>Payment of dividends</t>
        </is>
      </c>
      <c r="B61" s="6" t="n">
        <v>-2415</v>
      </c>
      <c r="C61" s="6" t="n">
        <v>-1801562</v>
      </c>
    </row>
    <row r="62">
      <c r="A62" s="4" t="inlineStr">
        <is>
          <t>Liabilities for assets acquisitions and associates</t>
        </is>
      </c>
      <c r="B62" s="6" t="n">
        <v>-16929</v>
      </c>
      <c r="C62" s="6" t="n">
        <v>-109</v>
      </c>
    </row>
    <row r="63">
      <c r="A63" s="4" t="inlineStr">
        <is>
          <t>Shares repurchased</t>
        </is>
      </c>
      <c r="B63" s="6" t="n">
        <v>-721052</v>
      </c>
      <c r="C63" s="6" t="n">
        <v>-502065</v>
      </c>
    </row>
    <row r="64">
      <c r="A64" s="4" t="inlineStr">
        <is>
          <t>Cash provided (used) by financing activities</t>
        </is>
      </c>
      <c r="B64" s="6" t="n">
        <v>4858655</v>
      </c>
      <c r="C64" s="6" t="n">
        <v>-3205331</v>
      </c>
    </row>
    <row r="65">
      <c r="A65" s="4" t="inlineStr">
        <is>
          <t>EXCHANGE VARIATION ON CASH AND CASH EQUIVALENTS</t>
        </is>
      </c>
      <c r="B65" s="6" t="n">
        <v>-404442</v>
      </c>
      <c r="C65" s="6" t="n">
        <v>-646323</v>
      </c>
    </row>
    <row r="66">
      <c r="A66" s="4" t="inlineStr">
        <is>
          <t>Increase (decrease) in cash and cash equivalents, net</t>
        </is>
      </c>
      <c r="B66" s="6" t="n">
        <v>2354464</v>
      </c>
      <c r="C66" s="6" t="n">
        <v>-5878695</v>
      </c>
    </row>
    <row r="67">
      <c r="A67" s="4" t="inlineStr">
        <is>
          <t>At the beginning of the period</t>
        </is>
      </c>
      <c r="B67" s="6" t="n">
        <v>9505951</v>
      </c>
      <c r="C67" s="6" t="n">
        <v>13590776</v>
      </c>
    </row>
    <row r="68">
      <c r="A68" s="4" t="inlineStr">
        <is>
          <t>At the end of the period</t>
        </is>
      </c>
      <c r="B68" s="5" t="inlineStr">
        <is>
          <t>R$ 11860415</t>
        </is>
      </c>
      <c r="C68" s="5" t="inlineStr">
        <is>
          <t>R$ 7712081</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6 Months Ended</t>
        </is>
      </c>
    </row>
    <row r="2">
      <c r="B2" s="2" t="inlineStr">
        <is>
          <t>Jun. 30, 2023</t>
        </is>
      </c>
    </row>
    <row r="3">
      <c r="A3" s="3" t="inlineStr">
        <is>
          <t>NET FINANCIAL RESULT</t>
        </is>
      </c>
      <c r="B3" s="4" t="inlineStr">
        <is>
          <t xml:space="preserve"> </t>
        </is>
      </c>
    </row>
    <row r="4">
      <c r="A4" s="4" t="inlineStr">
        <is>
          <t>Schedule of net financial result</t>
        </is>
      </c>
      <c r="B4" s="4" t="inlineStr">
        <is>
          <t>​ ​ ​ ​ ​ ​ ​ ​ June 30, ​ June 30, ​ 2023 2022 Financial expenses ​ ​ ​ ​ Interest on loans, financing and debentures (1) ​ (1,797,937) ​ (1,742,976) Amortization of transaction costs (2) ​ (32,421) ​ (36,838) Interest expenses on lease liabilities (3) ​ (223,237) ​ (210,597) Amortization of fair value adjustments ​ ​ ​ (9,452) Other ​ (254,471) ​ (183,660) ​ ​ (2,308,066) ​ (2,183,523) Financial income ​ ​ ​ ​ Cash and cash equivalents and marketable securities ​ 683,608 ​ 303,822 Other ​ 106,290 ​ 48,745 ​ ​ 789,898 ​ 352,567 Results from derivative financial instruments ​ ​ ​ ​ Income ​ 6,758,955 ​ 8,653,252 Expenses ​ (1,859,936) ​ (4,032,366) ​ ​ 4,899,019 ​ 4,620,886 Monetary and exchange rate variations, net ​ ​ ​ ​ Exchange rate variations on loans, financing and debentures ​ 4,543,048 ​ 3,812,954 Leases ​ 191,986 ​ 176,291 Other assets and liabilities (4) ​ (1,110,099) ​ (818,556) ​ ​ 3,624,935 ​ 3,170,689 Net financial result ​ 7,005,786 ​ 5,960,619 ​ 1) Excludes R$ 511,650 arising from capitalized loan costs, substantially related to property, plant and equipment in progress of the Cerrado Project for the six-month period ended June 30, 2023 (R$ 108,972 as at June 30, 2022). 2) Includes expense of R$ 19 arising from transaction costs on loans and financing that were recognized directly in the statement of income (R$ 39 as at June 30, 2022). 3) Includes R$ 104,137 referring to the reclassification to the biological assets item for the composition of the formation cost (R$ 84,470 as of June 30, 2022). ​ 4)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SALES (Tables)</t>
        </is>
      </c>
      <c r="B1" s="2" t="inlineStr">
        <is>
          <t>6 Months Ended</t>
        </is>
      </c>
    </row>
    <row r="2">
      <c r="B2" s="2" t="inlineStr">
        <is>
          <t>Jun. 30, 2023</t>
        </is>
      </c>
    </row>
    <row r="3">
      <c r="A3" s="3" t="inlineStr">
        <is>
          <t>NET SALES</t>
        </is>
      </c>
      <c r="B3" s="4" t="inlineStr">
        <is>
          <t xml:space="preserve"> </t>
        </is>
      </c>
    </row>
    <row r="4">
      <c r="A4" s="4" t="inlineStr">
        <is>
          <t>Schedule of reconciliation from gross sales to net sales revenue</t>
        </is>
      </c>
      <c r="B4" s="4" t="inlineStr">
        <is>
          <t>​ ​ ​ ​ ​ ​ ​ ​ June 30, ​ June 30, ​ 2023 2022 Gross sales ​ 24,552,121 ​ 25,466,749 Sales deductions ​ ​ ​ ​ Returns and cancellations ​ (65,560) ​ (42,388) Discounts and rebates ​ (3,019,895) ​ (3,187,446) ​ ​ 21,466,666 ​ 22,236,915 Taxes on sales ​ (1,030,649) ​ (974,425) Net sales ​ 20,436,017 ​ 21,262,4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operating segments</t>
        </is>
      </c>
      <c r="B4" s="4" t="inlineStr">
        <is>
          <t xml:space="preserve">​ ​ ​ ​ ​ ​ ​ ​ ​ ​ ​ June 30, 2023 ​ ​ ​ Pulp ​ Paper ​ Total ​ Net sales ​ 16,302,347 ​ 4,133,670 ​ 20,436,017 ​ Domestic market (Brazil) ​ 1,249,493 ​ 2,971,910 ​ 4,221,403 ​ Foreign markets ​ 15,052,854 ​ 1,161,760 ​ 16,214,614 ​ EBITDA ​ 9,155,697 ​ 1,812,784 ​ 10,968,481 ​ Depreciation, depletion and amortization ​ ​ ​ ​ ​ (3,593,516) ​ Operating profit before net financial income (“EBIT”) (1) ​ ​ ​ ​ ​ 7,374,965 ​ EBITDA margin (%) ​ 56.16% ​ 43.85% ​ 53.67% ​ ​ 1) (“Earnings before interest and tax”). ​ ​ ​ ​ ​ ​ ​ ​ ​ ​ ​ June 30, 2022 ​ ​ Pulp Paper Total Net sales 17,496,421 ​ 3,766,069 ​ 21,262,490 ​ Domestic market (Brazil) 1,246,965 ​ 2,589,671 ​ 3,836,636 ​ Foreign market 16,249,456 ​ 1,176,398 ​ 17,425,854 ​ EBITDA 10,168,584 ​ 1,402,897 ​ 11,571,481 ​ Depreciation, depletion and amortization ​ ​ ​ ​ (3,594,963) ​ Operating profit before net financial income (“EBIT”) (1) ​ ​ ​ ​ 7,976,518 ​ EBITDA margin (%) 58.12% ​ 37.25% ​ 54.42% ​ ​ 1) (“Earnings before interest and tax”). </t>
        </is>
      </c>
    </row>
    <row r="5">
      <c r="A5" s="4" t="inlineStr">
        <is>
          <t>Schedule of net sales by product</t>
        </is>
      </c>
      <c r="B5" s="4" t="inlineStr">
        <is>
          <t>​ ​ ​ ​ ​ ​ ​ ​ June 30, ​ June 30, Products 2023 2022 Market pulp (1) ​ 16,302,347 ​ 17,496,421 Printing and writing paper (2) ​ 3,384,698 ​ 3,089,666 Paperboard ​ 708,576 ​ 644,809 Other ​ 40,396 ​ 31,594 ​ ​ 20,436,017 ​ 21,262,490 ​ 1) Net sales of fluff pulp represent approximately 0.8% of total net sales, and therefore were included in market pulp net sales. ( 0.8% as at June 30, 2022). 2) Net sales of tissue represent approximately 3.1% of total net sales, and therefore were included in printing and writing paper net sales. ( 2.5% as at June 30, 2022).</t>
        </is>
      </c>
    </row>
    <row r="6">
      <c r="A6" s="4" t="inlineStr">
        <is>
          <t>Goodwill based on expected future profitability</t>
        </is>
      </c>
      <c r="B6" s="4" t="inlineStr">
        <is>
          <t xml:space="preserve">The goodwill based on expected future profitability arising from the business combination was allocated to the disclosable segments, which correspond to the Company’s cash-generating units (“CGUs”), considering the economic benefits generated by such intangible assets. The allocation of goodwill is set out below: ​ ​ ​ ​ ​ ​ ​ June 30, ​ December 31, ​ 2023 2022 Pulp ​ 7,897,051 ​ 7,897,051 Paper (1) ​ 302,130 ​ 119,332 ​ ​ 8,199,181 ​ 8,016,383 ​ 1) On June 1, 2023, the Company completed the acquisition of MMC Brasil.(Note 1.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EXPENSES) BY NATURE (Tables)</t>
        </is>
      </c>
      <c r="B1" s="2" t="inlineStr">
        <is>
          <t>6 Months Ended</t>
        </is>
      </c>
    </row>
    <row r="2">
      <c r="B2" s="2" t="inlineStr">
        <is>
          <t>Jun. 30, 2023</t>
        </is>
      </c>
    </row>
    <row r="3">
      <c r="A3" s="3" t="inlineStr">
        <is>
          <t>INCOME (EXPENSES) BY NATURE</t>
        </is>
      </c>
      <c r="B3" s="4" t="inlineStr">
        <is>
          <t xml:space="preserve"> </t>
        </is>
      </c>
    </row>
    <row r="4">
      <c r="A4" s="4" t="inlineStr">
        <is>
          <t>Schedule of results by nature</t>
        </is>
      </c>
      <c r="B4" s="4" t="inlineStr">
        <is>
          <t xml:space="preserve">​ ​ ​ ​ ​ ​ ​ June 30, ​ June 30, ​ 2023 2022 Cost of sales ​ ​ ​ ​ Personnel expenses ​ (711,401) ​ (652,396) Costs of raw materials, materials and services ​ (5,336,373) ​ (5,351,098) Logistics costs ​ (2,129,684) ​ (2,176,264) Depreciation, depletion and amortization ​ (3,144,107) ​ (3,088,132) Other (1) ​ (875,290) ​ (287,875) ​ ​ (12,196,855) ​ (11,555,765) Selling expenses ​ ​ ​ ​ Personnel expenses ​ (126,331) ​ (115,604) Services ​ (62,108) ​ (63,133) Logistics costs ​ (516,380) ​ (509,420) Depreciation and amortization ​ (475,228) ​ (474,249) Other (2) ​ (51,115) ​ (35,302) ​ ​ (1,231,162) ​ (1,197,708) General and administrative expenses ​ ​ ​ ​ Personnel expenses ​ (489,463) ​ (437,176) Services ​ (171,346) ​ (142,973) Depreciation and amortization ​ (55,014) ​ (51,639) Other (3) ​ (101,620) ​ (69,444) ​ ​ (817,443) ​ (701,232) Other operating (expenses) income net ​ ​ ​ ​ Rents and leases ​ 1,476 ​ 1,058 Results from sales of other products, net ​ 48,312 ​ 34,723 Results from sales and disposals of property, plant and equipment, intangible and biological assets, net ​ (111,195) ​ 8,041 Result on fair value adjustment of biological assets ​ 1,256,315 ​ 171,618 Depletion and amortization ​ 80,833 ​ 19,057 Tax credits - ICMS from the PIS/COFINS calculation basis ​ ​ ​ (1,324) Provision for judicial liabilities ​ (71,878) ​ (64,300) Other operating income (expenses), net ​ (19,874) ​ (9,447) ​ ​ 1,183,989 ​ 159,426 ​ 1) Includes R$ 411,718 related to maintenance downtime, costing (R$ 368,606 as at June 30, 2022). 2) Includes expected credit losses, insurance, materials for use and consumption, travel, accommodation, trade fairs and events. 3) Includes, substantially, corporate expenses, insurance, materials for use and consumption, social programs and donations, travel and accommodat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9" customWidth="1" min="2" max="2"/>
  </cols>
  <sheetData>
    <row r="1">
      <c r="A1" s="1" t="inlineStr">
        <is>
          <t>COMPANY'S OPERATIONS - Summary (Details)</t>
        </is>
      </c>
      <c r="B1" s="2" t="inlineStr">
        <is>
          <t>6 Months Ended</t>
        </is>
      </c>
    </row>
    <row r="2">
      <c r="B2" s="2" t="inlineStr">
        <is>
          <t>Jun. 30, 2023 item</t>
        </is>
      </c>
    </row>
    <row r="3">
      <c r="A3" s="4" t="inlineStr">
        <is>
          <t>Domestic (Brazil)</t>
        </is>
      </c>
      <c r="B3" s="4" t="inlineStr">
        <is>
          <t xml:space="preserve"> </t>
        </is>
      </c>
    </row>
    <row r="4">
      <c r="A4" s="3" t="inlineStr">
        <is>
          <t>COMPANY'S OPERATIONS</t>
        </is>
      </c>
      <c r="B4" s="4" t="inlineStr">
        <is>
          <t xml:space="preserve"> </t>
        </is>
      </c>
    </row>
    <row r="5">
      <c r="A5" s="4" t="inlineStr">
        <is>
          <t>Number of industrial units</t>
        </is>
      </c>
      <c r="B5" s="6" t="n">
        <v>13</v>
      </c>
    </row>
    <row r="6">
      <c r="A6" s="4" t="inlineStr">
        <is>
          <t>Number of technology centers</t>
        </is>
      </c>
      <c r="B6" s="6" t="n">
        <v>5</v>
      </c>
    </row>
    <row r="7">
      <c r="A7" s="4" t="inlineStr">
        <is>
          <t>Number of distribution centers</t>
        </is>
      </c>
      <c r="B7" s="6" t="n">
        <v>23</v>
      </c>
    </row>
    <row r="8">
      <c r="A8" s="4" t="inlineStr">
        <is>
          <t>Number of ports</t>
        </is>
      </c>
      <c r="B8" s="6" t="n">
        <v>3</v>
      </c>
    </row>
    <row r="9">
      <c r="A9" s="4" t="inlineStr">
        <is>
          <t>Suzano Holding S.A.</t>
        </is>
      </c>
      <c r="B9" s="4" t="inlineStr">
        <is>
          <t xml:space="preserve"> </t>
        </is>
      </c>
    </row>
    <row r="10">
      <c r="A10" s="3" t="inlineStr">
        <is>
          <t>COMPANY'S OPERATIONS</t>
        </is>
      </c>
      <c r="B10" s="4" t="inlineStr">
        <is>
          <t xml:space="preserve"> </t>
        </is>
      </c>
    </row>
    <row r="11">
      <c r="A11" s="4" t="inlineStr">
        <is>
          <t>Percentage of ownership interest in subsidiary</t>
        </is>
      </c>
      <c r="B11" s="7" t="n">
        <v>0.47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ANY'S OPERATIONS - Equity interest (Details)</t>
        </is>
      </c>
      <c r="B1" s="2" t="inlineStr">
        <is>
          <t>6 Months Ended</t>
        </is>
      </c>
      <c r="C1" s="2" t="inlineStr">
        <is>
          <t>12 Months Ended</t>
        </is>
      </c>
    </row>
    <row r="2">
      <c r="B2" s="2" t="inlineStr">
        <is>
          <t>Jun. 30, 2023</t>
        </is>
      </c>
      <c r="C2" s="2" t="inlineStr">
        <is>
          <t>Dec. 31, 2022</t>
        </is>
      </c>
    </row>
    <row r="3">
      <c r="A3" s="4" t="inlineStr">
        <is>
          <t>CelluForce Inc.</t>
        </is>
      </c>
      <c r="B3" s="4" t="inlineStr">
        <is>
          <t xml:space="preserve"> </t>
        </is>
      </c>
      <c r="C3" s="4" t="inlineStr">
        <is>
          <t xml:space="preserve"> </t>
        </is>
      </c>
    </row>
    <row r="4">
      <c r="A4" s="3" t="inlineStr">
        <is>
          <t>COMPANY'S OPERATIONS</t>
        </is>
      </c>
      <c r="B4" s="4" t="inlineStr">
        <is>
          <t xml:space="preserve"> </t>
        </is>
      </c>
      <c r="C4" s="4" t="inlineStr">
        <is>
          <t xml:space="preserve"> </t>
        </is>
      </c>
    </row>
    <row r="5">
      <c r="A5" s="4" t="inlineStr">
        <is>
          <t>Main activity</t>
        </is>
      </c>
      <c r="B5" s="4" t="inlineStr">
        <is>
          <t>Nanocrystalline pulp research and development</t>
        </is>
      </c>
      <c r="C5" s="4" t="inlineStr">
        <is>
          <t>Nanocrystalline pulp research and development</t>
        </is>
      </c>
    </row>
    <row r="6">
      <c r="A6" s="4" t="inlineStr">
        <is>
          <t>Country</t>
        </is>
      </c>
      <c r="B6" s="4" t="inlineStr">
        <is>
          <t>Canada</t>
        </is>
      </c>
      <c r="C6" s="4" t="inlineStr">
        <is>
          <t>Canada</t>
        </is>
      </c>
    </row>
    <row r="7">
      <c r="A7" s="4" t="inlineStr">
        <is>
          <t>Percentage of ownership equity interests, Fair value through other comprehensive income</t>
        </is>
      </c>
      <c r="B7" s="7" t="n">
        <v>0.0828</v>
      </c>
      <c r="C7" s="7" t="n">
        <v>0.0828</v>
      </c>
    </row>
    <row r="8">
      <c r="A8" s="4" t="inlineStr">
        <is>
          <t>Biomas Servicos Ambientais, Restauracao e Carbono S.A.</t>
        </is>
      </c>
      <c r="B8" s="4" t="inlineStr">
        <is>
          <t xml:space="preserve"> </t>
        </is>
      </c>
      <c r="C8" s="4" t="inlineStr">
        <is>
          <t xml:space="preserve"> </t>
        </is>
      </c>
    </row>
    <row r="9">
      <c r="A9" s="3" t="inlineStr">
        <is>
          <t>COMPANY'S OPERATIONS</t>
        </is>
      </c>
      <c r="B9" s="4" t="inlineStr">
        <is>
          <t xml:space="preserve"> </t>
        </is>
      </c>
      <c r="C9" s="4" t="inlineStr">
        <is>
          <t xml:space="preserve"> </t>
        </is>
      </c>
    </row>
    <row r="10">
      <c r="A10" s="4" t="inlineStr">
        <is>
          <t>Main activity</t>
        </is>
      </c>
      <c r="B10" s="4" t="inlineStr">
        <is>
          <t>Restoration, conservation and preservation of forests</t>
        </is>
      </c>
      <c r="C10" s="4" t="inlineStr">
        <is>
          <t>Restoration, conservation and preservation of forests</t>
        </is>
      </c>
    </row>
    <row r="11">
      <c r="A11" s="4" t="inlineStr">
        <is>
          <t>Country</t>
        </is>
      </c>
      <c r="B11" s="4" t="inlineStr">
        <is>
          <t>Brazil</t>
        </is>
      </c>
      <c r="C11" s="4" t="inlineStr">
        <is>
          <t>Brazil</t>
        </is>
      </c>
    </row>
    <row r="12">
      <c r="A12" s="4" t="inlineStr">
        <is>
          <t>Percentage of ownership equity interests, Equity</t>
        </is>
      </c>
      <c r="B12" s="7" t="n">
        <v>0.1666</v>
      </c>
      <c r="C12" s="8" t="n">
        <v>1</v>
      </c>
    </row>
    <row r="13">
      <c r="A13" s="4" t="inlineStr">
        <is>
          <t>Ensyn Corporation</t>
        </is>
      </c>
      <c r="B13" s="4" t="inlineStr">
        <is>
          <t xml:space="preserve"> </t>
        </is>
      </c>
      <c r="C13" s="4" t="inlineStr">
        <is>
          <t xml:space="preserve"> </t>
        </is>
      </c>
    </row>
    <row r="14">
      <c r="A14" s="3" t="inlineStr">
        <is>
          <t>COMPANY'S OPERATIONS</t>
        </is>
      </c>
      <c r="B14" s="4" t="inlineStr">
        <is>
          <t xml:space="preserve"> </t>
        </is>
      </c>
      <c r="C14" s="4" t="inlineStr">
        <is>
          <t xml:space="preserve"> </t>
        </is>
      </c>
    </row>
    <row r="15">
      <c r="A15" s="4" t="inlineStr">
        <is>
          <t>Main activity</t>
        </is>
      </c>
      <c r="B15" s="4" t="inlineStr">
        <is>
          <t>Biofuel research and development</t>
        </is>
      </c>
      <c r="C15" s="4" t="inlineStr">
        <is>
          <t>Biofuel research and development</t>
        </is>
      </c>
    </row>
    <row r="16">
      <c r="A16" s="4" t="inlineStr">
        <is>
          <t>Country</t>
        </is>
      </c>
      <c r="B16" s="4" t="inlineStr">
        <is>
          <t xml:space="preserve">United States of America </t>
        </is>
      </c>
      <c r="C16" s="4" t="inlineStr">
        <is>
          <t xml:space="preserve">United States of America </t>
        </is>
      </c>
    </row>
    <row r="17">
      <c r="A17" s="4" t="inlineStr">
        <is>
          <t>Percentage of ownership equity interests, Equity</t>
        </is>
      </c>
      <c r="B17" s="7" t="n">
        <v>0.2607</v>
      </c>
      <c r="C17" s="7" t="n">
        <v>0.2659</v>
      </c>
    </row>
    <row r="18">
      <c r="A18" s="4" t="inlineStr">
        <is>
          <t>F&amp;E Tecnologies LLC</t>
        </is>
      </c>
      <c r="B18" s="4" t="inlineStr">
        <is>
          <t xml:space="preserve"> </t>
        </is>
      </c>
      <c r="C18" s="4" t="inlineStr">
        <is>
          <t xml:space="preserve"> </t>
        </is>
      </c>
    </row>
    <row r="19">
      <c r="A19" s="3" t="inlineStr">
        <is>
          <t>COMPANY'S OPERATIONS</t>
        </is>
      </c>
      <c r="B19" s="4" t="inlineStr">
        <is>
          <t xml:space="preserve"> </t>
        </is>
      </c>
      <c r="C19" s="4" t="inlineStr">
        <is>
          <t xml:space="preserve"> </t>
        </is>
      </c>
    </row>
    <row r="20">
      <c r="A20" s="4" t="inlineStr">
        <is>
          <t>Main activity</t>
        </is>
      </c>
      <c r="B20" s="4" t="inlineStr">
        <is>
          <t>Biofuel production, except alcohol</t>
        </is>
      </c>
      <c r="C20" s="4" t="inlineStr">
        <is>
          <t>Biofuel production, except alcohol</t>
        </is>
      </c>
    </row>
    <row r="21">
      <c r="A21" s="4" t="inlineStr">
        <is>
          <t>Country</t>
        </is>
      </c>
      <c r="B21" s="4" t="inlineStr">
        <is>
          <t xml:space="preserve">United States of America </t>
        </is>
      </c>
      <c r="C21" s="4" t="inlineStr">
        <is>
          <t xml:space="preserve">United States of America </t>
        </is>
      </c>
    </row>
    <row r="22">
      <c r="A22" s="4" t="inlineStr">
        <is>
          <t>Percentage of ownership equity interests, Equity</t>
        </is>
      </c>
      <c r="B22" s="8" t="n">
        <v>0.5</v>
      </c>
      <c r="C22" s="8" t="n">
        <v>0.5</v>
      </c>
    </row>
    <row r="23">
      <c r="A23" s="4" t="inlineStr">
        <is>
          <t>Ibema Companhia Brasileira de Papel</t>
        </is>
      </c>
      <c r="B23" s="4" t="inlineStr">
        <is>
          <t xml:space="preserve"> </t>
        </is>
      </c>
      <c r="C23" s="4" t="inlineStr">
        <is>
          <t xml:space="preserve"> </t>
        </is>
      </c>
    </row>
    <row r="24">
      <c r="A24" s="3" t="inlineStr">
        <is>
          <t>COMPANY'S OPERATIONS</t>
        </is>
      </c>
      <c r="B24" s="4" t="inlineStr">
        <is>
          <t xml:space="preserve"> </t>
        </is>
      </c>
      <c r="C24" s="4" t="inlineStr">
        <is>
          <t xml:space="preserve"> </t>
        </is>
      </c>
    </row>
    <row r="25">
      <c r="A25" s="4" t="inlineStr">
        <is>
          <t>Main activity</t>
        </is>
      </c>
      <c r="B25" s="4" t="inlineStr">
        <is>
          <t>Industrialization and commercialization of paperboard</t>
        </is>
      </c>
      <c r="C25" s="4" t="inlineStr">
        <is>
          <t>Industrialization and commercialization of paperboard</t>
        </is>
      </c>
    </row>
    <row r="26">
      <c r="A26" s="4" t="inlineStr">
        <is>
          <t>Country</t>
        </is>
      </c>
      <c r="B26" s="4" t="inlineStr">
        <is>
          <t>Brazil</t>
        </is>
      </c>
      <c r="C26" s="4" t="inlineStr">
        <is>
          <t>Brazil</t>
        </is>
      </c>
    </row>
    <row r="27">
      <c r="A27" s="4" t="inlineStr">
        <is>
          <t>Percentage of ownership equity interests, Equity</t>
        </is>
      </c>
      <c r="B27" s="7" t="n">
        <v>0.499</v>
      </c>
      <c r="C27" s="7" t="n">
        <v>0.499</v>
      </c>
    </row>
    <row r="28">
      <c r="A28" s="4" t="inlineStr">
        <is>
          <t>Spinnova Plc</t>
        </is>
      </c>
      <c r="B28" s="4" t="inlineStr">
        <is>
          <t xml:space="preserve"> </t>
        </is>
      </c>
      <c r="C28" s="4" t="inlineStr">
        <is>
          <t xml:space="preserve"> </t>
        </is>
      </c>
    </row>
    <row r="29">
      <c r="A29" s="3" t="inlineStr">
        <is>
          <t>COMPANY'S OPERATIONS</t>
        </is>
      </c>
      <c r="B29" s="4" t="inlineStr">
        <is>
          <t xml:space="preserve"> </t>
        </is>
      </c>
      <c r="C29" s="4" t="inlineStr">
        <is>
          <t xml:space="preserve"> </t>
        </is>
      </c>
    </row>
    <row r="30">
      <c r="A30" s="4" t="inlineStr">
        <is>
          <t>Main activity</t>
        </is>
      </c>
      <c r="B30" s="4" t="inlineStr">
        <is>
          <t>Research of sustainable raw materials for the textile industry</t>
        </is>
      </c>
      <c r="C30" s="4" t="inlineStr">
        <is>
          <t>Research of sustainable raw materials for the textile industry</t>
        </is>
      </c>
    </row>
    <row r="31">
      <c r="A31" s="4" t="inlineStr">
        <is>
          <t>Country</t>
        </is>
      </c>
      <c r="B31" s="4" t="inlineStr">
        <is>
          <t>Finland</t>
        </is>
      </c>
      <c r="C31" s="4" t="inlineStr">
        <is>
          <t>Finland</t>
        </is>
      </c>
    </row>
    <row r="32">
      <c r="A32" s="4" t="inlineStr">
        <is>
          <t>Percentage of ownership equity interests, Equity</t>
        </is>
      </c>
      <c r="B32" s="7" t="n">
        <v>0.1903</v>
      </c>
      <c r="C32" s="7" t="n">
        <v>0.1903</v>
      </c>
    </row>
    <row r="33">
      <c r="A33" s="4" t="inlineStr">
        <is>
          <t>Woodspin Oy</t>
        </is>
      </c>
      <c r="B33" s="4" t="inlineStr">
        <is>
          <t xml:space="preserve"> </t>
        </is>
      </c>
      <c r="C33" s="4" t="inlineStr">
        <is>
          <t xml:space="preserve"> </t>
        </is>
      </c>
    </row>
    <row r="34">
      <c r="A34" s="3" t="inlineStr">
        <is>
          <t>COMPANY'S OPERATIONS</t>
        </is>
      </c>
      <c r="B34" s="4" t="inlineStr">
        <is>
          <t xml:space="preserve"> </t>
        </is>
      </c>
      <c r="C34" s="4" t="inlineStr">
        <is>
          <t xml:space="preserve"> </t>
        </is>
      </c>
    </row>
    <row r="35">
      <c r="A35" s="4" t="inlineStr">
        <is>
          <t>Main activity</t>
        </is>
      </c>
      <c r="B35" s="4" t="inlineStr">
        <is>
          <t>Development and production of cellulose-based fibers, yarns and textile filaments</t>
        </is>
      </c>
      <c r="C35" s="4" t="inlineStr">
        <is>
          <t>Development and production of cellulose-based fibers, yarns and textile filaments</t>
        </is>
      </c>
    </row>
    <row r="36">
      <c r="A36" s="4" t="inlineStr">
        <is>
          <t>Country</t>
        </is>
      </c>
      <c r="B36" s="4" t="inlineStr">
        <is>
          <t>Finland</t>
        </is>
      </c>
      <c r="C36" s="4" t="inlineStr">
        <is>
          <t>Finland</t>
        </is>
      </c>
    </row>
    <row r="37">
      <c r="A37" s="4" t="inlineStr">
        <is>
          <t>Percentage of ownership equity interests, Equity</t>
        </is>
      </c>
      <c r="B37" s="8" t="n">
        <v>0.5</v>
      </c>
      <c r="C37" s="8" t="n">
        <v>0.5</v>
      </c>
    </row>
    <row r="38">
      <c r="A38" s="4" t="inlineStr">
        <is>
          <t>Veracel Celulose S.A.</t>
        </is>
      </c>
      <c r="B38" s="4" t="inlineStr">
        <is>
          <t xml:space="preserve"> </t>
        </is>
      </c>
      <c r="C38" s="4" t="inlineStr">
        <is>
          <t xml:space="preserve"> </t>
        </is>
      </c>
    </row>
    <row r="39">
      <c r="A39" s="3" t="inlineStr">
        <is>
          <t>COMPANY'S OPERATIONS</t>
        </is>
      </c>
      <c r="B39" s="4" t="inlineStr">
        <is>
          <t xml:space="preserve"> </t>
        </is>
      </c>
      <c r="C39" s="4" t="inlineStr">
        <is>
          <t xml:space="preserve"> </t>
        </is>
      </c>
    </row>
    <row r="40">
      <c r="A40" s="4" t="inlineStr">
        <is>
          <t>Main activity</t>
        </is>
      </c>
      <c r="B40" s="4" t="inlineStr">
        <is>
          <t>Industrialization, commercialization and exporting of pulp</t>
        </is>
      </c>
      <c r="C40" s="4" t="inlineStr">
        <is>
          <t>Industrialization, commercialization and exporting of pulp</t>
        </is>
      </c>
    </row>
    <row r="41">
      <c r="A41" s="4" t="inlineStr">
        <is>
          <t>Country</t>
        </is>
      </c>
      <c r="B41" s="4" t="inlineStr">
        <is>
          <t>Brazil</t>
        </is>
      </c>
      <c r="C41" s="4" t="inlineStr">
        <is>
          <t>Brazil</t>
        </is>
      </c>
    </row>
    <row r="42">
      <c r="A42" s="4" t="inlineStr">
        <is>
          <t>Percentage of equity interests, Joint operation</t>
        </is>
      </c>
      <c r="B42" s="8" t="n">
        <v>0.5</v>
      </c>
      <c r="C42" s="8" t="n">
        <v>0.5</v>
      </c>
    </row>
    <row r="43">
      <c r="A43" s="4" t="inlineStr">
        <is>
          <t>F&amp;E Tecnologia do Brasil S.A.</t>
        </is>
      </c>
      <c r="B43" s="4" t="inlineStr">
        <is>
          <t xml:space="preserve"> </t>
        </is>
      </c>
      <c r="C43" s="4" t="inlineStr">
        <is>
          <t xml:space="preserve"> </t>
        </is>
      </c>
    </row>
    <row r="44">
      <c r="A44" s="3" t="inlineStr">
        <is>
          <t>COMPANY'S OPERATIONS</t>
        </is>
      </c>
      <c r="B44" s="4" t="inlineStr">
        <is>
          <t xml:space="preserve"> </t>
        </is>
      </c>
      <c r="C44" s="4" t="inlineStr">
        <is>
          <t xml:space="preserve"> </t>
        </is>
      </c>
    </row>
    <row r="45">
      <c r="A45" s="4" t="inlineStr">
        <is>
          <t>Main activity</t>
        </is>
      </c>
      <c r="B45" s="4" t="inlineStr">
        <is>
          <t>Biofuel production, except alcohol</t>
        </is>
      </c>
      <c r="C45" s="4" t="inlineStr">
        <is>
          <t>Biofuel production, except alcohol</t>
        </is>
      </c>
    </row>
    <row r="46">
      <c r="A46" s="4" t="inlineStr">
        <is>
          <t>Country</t>
        </is>
      </c>
      <c r="B46" s="4" t="inlineStr">
        <is>
          <t>Brazil</t>
        </is>
      </c>
      <c r="C46" s="4" t="inlineStr">
        <is>
          <t>Brazil</t>
        </is>
      </c>
    </row>
    <row r="47">
      <c r="A47" s="4" t="inlineStr">
        <is>
          <t>Percentage of equity interests, Consolidated</t>
        </is>
      </c>
      <c r="B47" s="8" t="n">
        <v>1</v>
      </c>
      <c r="C47" s="8" t="n">
        <v>1</v>
      </c>
    </row>
    <row r="48">
      <c r="A48" s="4" t="inlineStr">
        <is>
          <t>Fibria Celulose (USA) Inc.</t>
        </is>
      </c>
      <c r="B48" s="4" t="inlineStr">
        <is>
          <t xml:space="preserve"> </t>
        </is>
      </c>
      <c r="C48" s="4" t="inlineStr">
        <is>
          <t xml:space="preserve"> </t>
        </is>
      </c>
    </row>
    <row r="49">
      <c r="A49" s="3" t="inlineStr">
        <is>
          <t>COMPANY'S OPERATIONS</t>
        </is>
      </c>
      <c r="B49" s="4" t="inlineStr">
        <is>
          <t xml:space="preserve"> </t>
        </is>
      </c>
      <c r="C49" s="4" t="inlineStr">
        <is>
          <t xml:space="preserve"> </t>
        </is>
      </c>
    </row>
    <row r="50">
      <c r="A50" s="4" t="inlineStr">
        <is>
          <t>Main activity</t>
        </is>
      </c>
      <c r="B50" s="4" t="inlineStr">
        <is>
          <t>Business office</t>
        </is>
      </c>
      <c r="C50" s="4" t="inlineStr">
        <is>
          <t>Business office</t>
        </is>
      </c>
    </row>
    <row r="51">
      <c r="A51" s="4" t="inlineStr">
        <is>
          <t>Country</t>
        </is>
      </c>
      <c r="B51" s="4" t="inlineStr">
        <is>
          <t xml:space="preserve">United States of America </t>
        </is>
      </c>
      <c r="C51" s="4" t="inlineStr">
        <is>
          <t xml:space="preserve">United States of America </t>
        </is>
      </c>
    </row>
    <row r="52">
      <c r="A52" s="4" t="inlineStr">
        <is>
          <t>Percentage of equity interests, Consolidated</t>
        </is>
      </c>
      <c r="B52" s="8" t="n">
        <v>1</v>
      </c>
      <c r="C52" s="8" t="n">
        <v>1</v>
      </c>
    </row>
    <row r="53">
      <c r="A53" s="4" t="inlineStr">
        <is>
          <t>Fibria Overseas Finance Ltd.</t>
        </is>
      </c>
      <c r="B53" s="4" t="inlineStr">
        <is>
          <t xml:space="preserve"> </t>
        </is>
      </c>
      <c r="C53" s="4" t="inlineStr">
        <is>
          <t xml:space="preserve"> </t>
        </is>
      </c>
    </row>
    <row r="54">
      <c r="A54" s="3" t="inlineStr">
        <is>
          <t>COMPANY'S OPERATIONS</t>
        </is>
      </c>
      <c r="B54" s="4" t="inlineStr">
        <is>
          <t xml:space="preserve"> </t>
        </is>
      </c>
      <c r="C54" s="4" t="inlineStr">
        <is>
          <t xml:space="preserve"> </t>
        </is>
      </c>
    </row>
    <row r="55">
      <c r="A55" s="4" t="inlineStr">
        <is>
          <t>Main activity</t>
        </is>
      </c>
      <c r="B55" s="4" t="inlineStr">
        <is>
          <t>Financial fundraising</t>
        </is>
      </c>
      <c r="C55" s="4" t="inlineStr">
        <is>
          <t>Financial fundraising</t>
        </is>
      </c>
    </row>
    <row r="56">
      <c r="A56" s="4" t="inlineStr">
        <is>
          <t>Country</t>
        </is>
      </c>
      <c r="B56" s="4" t="inlineStr">
        <is>
          <t>Cayman Island</t>
        </is>
      </c>
      <c r="C56" s="4" t="inlineStr">
        <is>
          <t>Cayman Island</t>
        </is>
      </c>
    </row>
    <row r="57">
      <c r="A57" s="4" t="inlineStr">
        <is>
          <t>Percentage of equity interests, Consolidated</t>
        </is>
      </c>
      <c r="B57" s="8" t="n">
        <v>1</v>
      </c>
      <c r="C57" s="8" t="n">
        <v>1</v>
      </c>
    </row>
    <row r="58">
      <c r="A58" s="4" t="inlineStr">
        <is>
          <t>Fibria Terminal de Celulose de Santos SPE S.A.</t>
        </is>
      </c>
      <c r="B58" s="4" t="inlineStr">
        <is>
          <t xml:space="preserve"> </t>
        </is>
      </c>
      <c r="C58" s="4" t="inlineStr">
        <is>
          <t xml:space="preserve"> </t>
        </is>
      </c>
    </row>
    <row r="59">
      <c r="A59" s="3" t="inlineStr">
        <is>
          <t>COMPANY'S OPERATIONS</t>
        </is>
      </c>
      <c r="B59" s="4" t="inlineStr">
        <is>
          <t xml:space="preserve"> </t>
        </is>
      </c>
      <c r="C59" s="4" t="inlineStr">
        <is>
          <t xml:space="preserve"> </t>
        </is>
      </c>
    </row>
    <row r="60">
      <c r="A60" s="4" t="inlineStr">
        <is>
          <t>Main activity</t>
        </is>
      </c>
      <c r="B60" s="4" t="inlineStr">
        <is>
          <t>Port operations</t>
        </is>
      </c>
      <c r="C60" s="4" t="inlineStr">
        <is>
          <t>Port operations</t>
        </is>
      </c>
    </row>
    <row r="61">
      <c r="A61" s="4" t="inlineStr">
        <is>
          <t>Country</t>
        </is>
      </c>
      <c r="B61" s="4" t="inlineStr">
        <is>
          <t>Brazil</t>
        </is>
      </c>
      <c r="C61" s="4" t="inlineStr">
        <is>
          <t>Brazil</t>
        </is>
      </c>
    </row>
    <row r="62">
      <c r="A62" s="4" t="inlineStr">
        <is>
          <t>Percentage of equity interests, Consolidated</t>
        </is>
      </c>
      <c r="B62" s="8" t="n">
        <v>1</v>
      </c>
      <c r="C62" s="8" t="n">
        <v>1</v>
      </c>
    </row>
    <row r="63">
      <c r="A63" s="4" t="inlineStr">
        <is>
          <t>FuturaGene Ltd.</t>
        </is>
      </c>
      <c r="B63" s="4" t="inlineStr">
        <is>
          <t xml:space="preserve"> </t>
        </is>
      </c>
      <c r="C63" s="4" t="inlineStr">
        <is>
          <t xml:space="preserve"> </t>
        </is>
      </c>
    </row>
    <row r="64">
      <c r="A64" s="3" t="inlineStr">
        <is>
          <t>COMPANY'S OPERATIONS</t>
        </is>
      </c>
      <c r="B64" s="4" t="inlineStr">
        <is>
          <t xml:space="preserve"> </t>
        </is>
      </c>
      <c r="C64" s="4" t="inlineStr">
        <is>
          <t xml:space="preserve"> </t>
        </is>
      </c>
    </row>
    <row r="65">
      <c r="A65" s="4" t="inlineStr">
        <is>
          <t>Main activity</t>
        </is>
      </c>
      <c r="B65" s="4" t="inlineStr">
        <is>
          <t>Biotechnology research and development</t>
        </is>
      </c>
      <c r="C65" s="4" t="inlineStr">
        <is>
          <t>Biotechnology research and development</t>
        </is>
      </c>
    </row>
    <row r="66">
      <c r="A66" s="4" t="inlineStr">
        <is>
          <t>Country</t>
        </is>
      </c>
      <c r="B66" s="4" t="inlineStr">
        <is>
          <t>England</t>
        </is>
      </c>
      <c r="C66" s="4" t="inlineStr">
        <is>
          <t>England</t>
        </is>
      </c>
    </row>
    <row r="67">
      <c r="A67" s="4" t="inlineStr">
        <is>
          <t>Percentage of equity interests, Consolidated</t>
        </is>
      </c>
      <c r="B67" s="8" t="n">
        <v>1</v>
      </c>
      <c r="C67" s="8" t="n">
        <v>1</v>
      </c>
    </row>
    <row r="68">
      <c r="A68" s="4" t="inlineStr">
        <is>
          <t>FuturaGene Delaware Inc.</t>
        </is>
      </c>
      <c r="B68" s="4" t="inlineStr">
        <is>
          <t xml:space="preserve"> </t>
        </is>
      </c>
      <c r="C68" s="4" t="inlineStr">
        <is>
          <t xml:space="preserve"> </t>
        </is>
      </c>
    </row>
    <row r="69">
      <c r="A69" s="3" t="inlineStr">
        <is>
          <t>COMPANY'S OPERATIONS</t>
        </is>
      </c>
      <c r="B69" s="4" t="inlineStr">
        <is>
          <t xml:space="preserve"> </t>
        </is>
      </c>
      <c r="C69" s="4" t="inlineStr">
        <is>
          <t xml:space="preserve"> </t>
        </is>
      </c>
    </row>
    <row r="70">
      <c r="A70" s="4" t="inlineStr">
        <is>
          <t>Main activity</t>
        </is>
      </c>
      <c r="B70" s="4" t="inlineStr">
        <is>
          <t>Biotechnology research and development</t>
        </is>
      </c>
      <c r="C70" s="4" t="inlineStr">
        <is>
          <t>Biotechnology research and development</t>
        </is>
      </c>
    </row>
    <row r="71">
      <c r="A71" s="4" t="inlineStr">
        <is>
          <t>Country</t>
        </is>
      </c>
      <c r="B71" s="4" t="inlineStr">
        <is>
          <t xml:space="preserve">United States of America </t>
        </is>
      </c>
      <c r="C71" s="4" t="inlineStr">
        <is>
          <t xml:space="preserve">United States of America </t>
        </is>
      </c>
    </row>
    <row r="72">
      <c r="A72" s="4" t="inlineStr">
        <is>
          <t>Percentage of equity interests, Consolidated</t>
        </is>
      </c>
      <c r="B72" s="8" t="n">
        <v>1</v>
      </c>
      <c r="C72" s="8" t="n">
        <v>1</v>
      </c>
    </row>
    <row r="73">
      <c r="A73" s="4" t="inlineStr">
        <is>
          <t>FuturaGene Israel Ltd.</t>
        </is>
      </c>
      <c r="B73" s="4" t="inlineStr">
        <is>
          <t xml:space="preserve"> </t>
        </is>
      </c>
      <c r="C73" s="4" t="inlineStr">
        <is>
          <t xml:space="preserve"> </t>
        </is>
      </c>
    </row>
    <row r="74">
      <c r="A74" s="3" t="inlineStr">
        <is>
          <t>COMPANY'S OPERATIONS</t>
        </is>
      </c>
      <c r="B74" s="4" t="inlineStr">
        <is>
          <t xml:space="preserve"> </t>
        </is>
      </c>
      <c r="C74" s="4" t="inlineStr">
        <is>
          <t xml:space="preserve"> </t>
        </is>
      </c>
    </row>
    <row r="75">
      <c r="A75" s="4" t="inlineStr">
        <is>
          <t>Main activity</t>
        </is>
      </c>
      <c r="B75" s="4" t="inlineStr">
        <is>
          <t>Biotechnology research and development</t>
        </is>
      </c>
      <c r="C75" s="4" t="inlineStr">
        <is>
          <t>Biotechnology research and development</t>
        </is>
      </c>
    </row>
    <row r="76">
      <c r="A76" s="4" t="inlineStr">
        <is>
          <t>Country</t>
        </is>
      </c>
      <c r="B76" s="4" t="inlineStr">
        <is>
          <t>Israel</t>
        </is>
      </c>
      <c r="C76" s="4" t="inlineStr">
        <is>
          <t>Israel</t>
        </is>
      </c>
    </row>
    <row r="77">
      <c r="A77" s="4" t="inlineStr">
        <is>
          <t>Percentage of equity interests, Consolidated</t>
        </is>
      </c>
      <c r="B77" s="8" t="n">
        <v>1</v>
      </c>
      <c r="C77" s="8" t="n">
        <v>1</v>
      </c>
    </row>
    <row r="78">
      <c r="A78" s="4" t="inlineStr">
        <is>
          <t>FuturaGene Inc.</t>
        </is>
      </c>
      <c r="B78" s="4" t="inlineStr">
        <is>
          <t xml:space="preserve"> </t>
        </is>
      </c>
      <c r="C78" s="4" t="inlineStr">
        <is>
          <t xml:space="preserve"> </t>
        </is>
      </c>
    </row>
    <row r="79">
      <c r="A79" s="3" t="inlineStr">
        <is>
          <t>COMPANY'S OPERATIONS</t>
        </is>
      </c>
      <c r="B79" s="4" t="inlineStr">
        <is>
          <t xml:space="preserve"> </t>
        </is>
      </c>
      <c r="C79" s="4" t="inlineStr">
        <is>
          <t xml:space="preserve"> </t>
        </is>
      </c>
    </row>
    <row r="80">
      <c r="A80" s="4" t="inlineStr">
        <is>
          <t>Main activity</t>
        </is>
      </c>
      <c r="B80" s="4" t="inlineStr">
        <is>
          <t>Biotechnology research and development</t>
        </is>
      </c>
      <c r="C80" s="4" t="inlineStr">
        <is>
          <t>Biotechnology research and development</t>
        </is>
      </c>
    </row>
    <row r="81">
      <c r="A81" s="4" t="inlineStr">
        <is>
          <t>Country</t>
        </is>
      </c>
      <c r="B81" s="4" t="inlineStr">
        <is>
          <t xml:space="preserve">United States of America </t>
        </is>
      </c>
      <c r="C81" s="4" t="inlineStr">
        <is>
          <t xml:space="preserve">United States of America </t>
        </is>
      </c>
    </row>
    <row r="82">
      <c r="A82" s="4" t="inlineStr">
        <is>
          <t>Percentage of equity interests, Consolidated</t>
        </is>
      </c>
      <c r="B82" s="8" t="n">
        <v>1</v>
      </c>
      <c r="C82" s="8" t="n">
        <v>1</v>
      </c>
    </row>
    <row r="83">
      <c r="A83" s="4" t="inlineStr">
        <is>
          <t>Maxcel Empreendimentos e Participacoes S.A.</t>
        </is>
      </c>
      <c r="B83" s="4" t="inlineStr">
        <is>
          <t xml:space="preserve"> </t>
        </is>
      </c>
      <c r="C83" s="4" t="inlineStr">
        <is>
          <t xml:space="preserve"> </t>
        </is>
      </c>
    </row>
    <row r="84">
      <c r="A84" s="3" t="inlineStr">
        <is>
          <t>COMPANY'S OPERATIONS</t>
        </is>
      </c>
      <c r="B84" s="4" t="inlineStr">
        <is>
          <t xml:space="preserve"> </t>
        </is>
      </c>
      <c r="C84" s="4" t="inlineStr">
        <is>
          <t xml:space="preserve"> </t>
        </is>
      </c>
    </row>
    <row r="85">
      <c r="A85" s="4" t="inlineStr">
        <is>
          <t>Main activity</t>
        </is>
      </c>
      <c r="B85" s="4" t="inlineStr">
        <is>
          <t>Holding</t>
        </is>
      </c>
      <c r="C85" s="4" t="inlineStr">
        <is>
          <t>Holding</t>
        </is>
      </c>
    </row>
    <row r="86">
      <c r="A86" s="4" t="inlineStr">
        <is>
          <t>Country</t>
        </is>
      </c>
      <c r="B86" s="4" t="inlineStr">
        <is>
          <t>Brazil</t>
        </is>
      </c>
      <c r="C86" s="4" t="inlineStr">
        <is>
          <t>Brazil</t>
        </is>
      </c>
    </row>
    <row r="87">
      <c r="A87" s="4" t="inlineStr">
        <is>
          <t>Percentage of equity interests, Consolidated</t>
        </is>
      </c>
      <c r="B87" s="8" t="n">
        <v>1</v>
      </c>
      <c r="C87" s="8" t="n">
        <v>1</v>
      </c>
    </row>
    <row r="88">
      <c r="A88" s="4" t="inlineStr">
        <is>
          <t>Itacel - Terminal de Celulose de Itaqui S.A.</t>
        </is>
      </c>
      <c r="B88" s="4" t="inlineStr">
        <is>
          <t xml:space="preserve"> </t>
        </is>
      </c>
      <c r="C88" s="4" t="inlineStr">
        <is>
          <t xml:space="preserve"> </t>
        </is>
      </c>
    </row>
    <row r="89">
      <c r="A89" s="3" t="inlineStr">
        <is>
          <t>COMPANY'S OPERATIONS</t>
        </is>
      </c>
      <c r="B89" s="4" t="inlineStr">
        <is>
          <t xml:space="preserve"> </t>
        </is>
      </c>
      <c r="C89" s="4" t="inlineStr">
        <is>
          <t xml:space="preserve"> </t>
        </is>
      </c>
    </row>
    <row r="90">
      <c r="A90" s="4" t="inlineStr">
        <is>
          <t>Main activity</t>
        </is>
      </c>
      <c r="B90" s="4" t="inlineStr">
        <is>
          <t>Port operations</t>
        </is>
      </c>
      <c r="C90" s="4" t="inlineStr">
        <is>
          <t>Port operations</t>
        </is>
      </c>
    </row>
    <row r="91">
      <c r="A91" s="4" t="inlineStr">
        <is>
          <t>Country</t>
        </is>
      </c>
      <c r="B91" s="4" t="inlineStr">
        <is>
          <t>Brazil</t>
        </is>
      </c>
      <c r="C91" s="4" t="inlineStr">
        <is>
          <t>Brazil</t>
        </is>
      </c>
    </row>
    <row r="92">
      <c r="A92" s="4" t="inlineStr">
        <is>
          <t>Percentage of equity interests, Consolidated</t>
        </is>
      </c>
      <c r="B92" s="8" t="n">
        <v>1</v>
      </c>
      <c r="C92" s="8" t="n">
        <v>1</v>
      </c>
    </row>
    <row r="93">
      <c r="A93" s="4" t="inlineStr">
        <is>
          <t>MMC Brasil Industria e Comercio Ltda.</t>
        </is>
      </c>
      <c r="B93" s="4" t="inlineStr">
        <is>
          <t xml:space="preserve"> </t>
        </is>
      </c>
      <c r="C93" s="4" t="inlineStr">
        <is>
          <t xml:space="preserve"> </t>
        </is>
      </c>
    </row>
    <row r="94">
      <c r="A94" s="3" t="inlineStr">
        <is>
          <t>COMPANY'S OPERATIONS</t>
        </is>
      </c>
      <c r="B94" s="4" t="inlineStr">
        <is>
          <t xml:space="preserve"> </t>
        </is>
      </c>
      <c r="C94" s="4" t="inlineStr">
        <is>
          <t xml:space="preserve"> </t>
        </is>
      </c>
    </row>
    <row r="95">
      <c r="A95" s="4" t="inlineStr">
        <is>
          <t>Main activity</t>
        </is>
      </c>
      <c r="B95" s="4" t="inlineStr">
        <is>
          <t>Industrialization and commercialization of wipes, cleaning and sanitary products.</t>
        </is>
      </c>
      <c r="C95" s="4" t="inlineStr">
        <is>
          <t xml:space="preserve"> </t>
        </is>
      </c>
    </row>
    <row r="96">
      <c r="A96" s="4" t="inlineStr">
        <is>
          <t>Country</t>
        </is>
      </c>
      <c r="B96" s="4" t="inlineStr">
        <is>
          <t>Brazil</t>
        </is>
      </c>
      <c r="C96" s="4" t="inlineStr">
        <is>
          <t xml:space="preserve"> </t>
        </is>
      </c>
    </row>
    <row r="97">
      <c r="A97" s="4" t="inlineStr">
        <is>
          <t>Percentage of equity interests, Consolidated</t>
        </is>
      </c>
      <c r="B97" s="8" t="n">
        <v>1</v>
      </c>
      <c r="C97" s="4" t="inlineStr">
        <is>
          <t xml:space="preserve"> </t>
        </is>
      </c>
    </row>
    <row r="98">
      <c r="A98" s="4" t="inlineStr">
        <is>
          <t>Mucuri Energetica S.A</t>
        </is>
      </c>
      <c r="B98" s="4" t="inlineStr">
        <is>
          <t xml:space="preserve"> </t>
        </is>
      </c>
      <c r="C98" s="4" t="inlineStr">
        <is>
          <t xml:space="preserve"> </t>
        </is>
      </c>
    </row>
    <row r="99">
      <c r="A99" s="3" t="inlineStr">
        <is>
          <t>COMPANY'S OPERATIONS</t>
        </is>
      </c>
      <c r="B99" s="4" t="inlineStr">
        <is>
          <t xml:space="preserve"> </t>
        </is>
      </c>
      <c r="C99" s="4" t="inlineStr">
        <is>
          <t xml:space="preserve"> </t>
        </is>
      </c>
    </row>
    <row r="100">
      <c r="A100" s="4" t="inlineStr">
        <is>
          <t>Main activity</t>
        </is>
      </c>
      <c r="B100" s="4" t="inlineStr">
        <is>
          <t>Power generation and distribution</t>
        </is>
      </c>
      <c r="C100" s="4" t="inlineStr">
        <is>
          <t>Power generation and distribution</t>
        </is>
      </c>
    </row>
    <row r="101">
      <c r="A101" s="4" t="inlineStr">
        <is>
          <t>Country</t>
        </is>
      </c>
      <c r="B101" s="4" t="inlineStr">
        <is>
          <t>Brazil</t>
        </is>
      </c>
      <c r="C101" s="4" t="inlineStr">
        <is>
          <t>Brazil</t>
        </is>
      </c>
    </row>
    <row r="102">
      <c r="A102" s="4" t="inlineStr">
        <is>
          <t>Percentage of equity interests, Consolidated</t>
        </is>
      </c>
      <c r="B102" s="8" t="n">
        <v>1</v>
      </c>
      <c r="C102" s="8" t="n">
        <v>1</v>
      </c>
    </row>
    <row r="103">
      <c r="A103" s="4" t="inlineStr">
        <is>
          <t>Paineiras Logistica e Transportes Ltda.</t>
        </is>
      </c>
      <c r="B103" s="4" t="inlineStr">
        <is>
          <t xml:space="preserve"> </t>
        </is>
      </c>
      <c r="C103" s="4" t="inlineStr">
        <is>
          <t xml:space="preserve"> </t>
        </is>
      </c>
    </row>
    <row r="104">
      <c r="A104" s="3" t="inlineStr">
        <is>
          <t>COMPANY'S OPERATIONS</t>
        </is>
      </c>
      <c r="B104" s="4" t="inlineStr">
        <is>
          <t xml:space="preserve"> </t>
        </is>
      </c>
      <c r="C104" s="4" t="inlineStr">
        <is>
          <t xml:space="preserve"> </t>
        </is>
      </c>
    </row>
    <row r="105">
      <c r="A105" s="4" t="inlineStr">
        <is>
          <t>Main activity</t>
        </is>
      </c>
      <c r="B105" s="4" t="inlineStr">
        <is>
          <t>Road freight transport</t>
        </is>
      </c>
      <c r="C105" s="4" t="inlineStr">
        <is>
          <t>Road freight transport</t>
        </is>
      </c>
    </row>
    <row r="106">
      <c r="A106" s="4" t="inlineStr">
        <is>
          <t>Country</t>
        </is>
      </c>
      <c r="B106" s="4" t="inlineStr">
        <is>
          <t>Brazil</t>
        </is>
      </c>
      <c r="C106" s="4" t="inlineStr">
        <is>
          <t>Brazil</t>
        </is>
      </c>
    </row>
    <row r="107">
      <c r="A107" s="4" t="inlineStr">
        <is>
          <t>Percentage of equity interests, Consolidated</t>
        </is>
      </c>
      <c r="B107" s="8" t="n">
        <v>1</v>
      </c>
      <c r="C107" s="8" t="n">
        <v>1</v>
      </c>
    </row>
    <row r="108">
      <c r="A108" s="4" t="inlineStr">
        <is>
          <t>Portocel - Terminal Espec. Barra do Riacho S.A.</t>
        </is>
      </c>
      <c r="B108" s="4" t="inlineStr">
        <is>
          <t xml:space="preserve"> </t>
        </is>
      </c>
      <c r="C108" s="4" t="inlineStr">
        <is>
          <t xml:space="preserve"> </t>
        </is>
      </c>
    </row>
    <row r="109">
      <c r="A109" s="3" t="inlineStr">
        <is>
          <t>COMPANY'S OPERATIONS</t>
        </is>
      </c>
      <c r="B109" s="4" t="inlineStr">
        <is>
          <t xml:space="preserve"> </t>
        </is>
      </c>
      <c r="C109" s="4" t="inlineStr">
        <is>
          <t xml:space="preserve"> </t>
        </is>
      </c>
    </row>
    <row r="110">
      <c r="A110" s="4" t="inlineStr">
        <is>
          <t>Main activity</t>
        </is>
      </c>
      <c r="B110" s="4" t="inlineStr">
        <is>
          <t>Port operations</t>
        </is>
      </c>
      <c r="C110" s="4" t="inlineStr">
        <is>
          <t>Port operations</t>
        </is>
      </c>
    </row>
    <row r="111">
      <c r="A111" s="4" t="inlineStr">
        <is>
          <t>Country</t>
        </is>
      </c>
      <c r="B111" s="4" t="inlineStr">
        <is>
          <t>Brazil</t>
        </is>
      </c>
      <c r="C111" s="4" t="inlineStr">
        <is>
          <t>Brazil</t>
        </is>
      </c>
    </row>
    <row r="112">
      <c r="A112" s="4" t="inlineStr">
        <is>
          <t>Percentage of equity interests, Consolidated</t>
        </is>
      </c>
      <c r="B112" s="8" t="n">
        <v>0.51</v>
      </c>
      <c r="C112" s="8" t="n">
        <v>0.51</v>
      </c>
    </row>
    <row r="113">
      <c r="A113" s="4" t="inlineStr">
        <is>
          <t>Projetos Especiais e Investimentos Ltda.</t>
        </is>
      </c>
      <c r="B113" s="4" t="inlineStr">
        <is>
          <t xml:space="preserve"> </t>
        </is>
      </c>
      <c r="C113" s="4" t="inlineStr">
        <is>
          <t xml:space="preserve"> </t>
        </is>
      </c>
    </row>
    <row r="114">
      <c r="A114" s="3" t="inlineStr">
        <is>
          <t>COMPANY'S OPERATIONS</t>
        </is>
      </c>
      <c r="B114" s="4" t="inlineStr">
        <is>
          <t xml:space="preserve"> </t>
        </is>
      </c>
      <c r="C114" s="4" t="inlineStr">
        <is>
          <t xml:space="preserve"> </t>
        </is>
      </c>
    </row>
    <row r="115">
      <c r="A115" s="4" t="inlineStr">
        <is>
          <t>Main activity</t>
        </is>
      </c>
      <c r="B115" s="4" t="inlineStr">
        <is>
          <t>Commercialization of equipment and parts</t>
        </is>
      </c>
      <c r="C115" s="4" t="inlineStr">
        <is>
          <t>Commercialization of equipment and parts</t>
        </is>
      </c>
    </row>
    <row r="116">
      <c r="A116" s="4" t="inlineStr">
        <is>
          <t>Country</t>
        </is>
      </c>
      <c r="B116" s="4" t="inlineStr">
        <is>
          <t>Brazil</t>
        </is>
      </c>
      <c r="C116" s="4" t="inlineStr">
        <is>
          <t>Brazil</t>
        </is>
      </c>
    </row>
    <row r="117">
      <c r="A117" s="4" t="inlineStr">
        <is>
          <t>Percentage of equity interests, Consolidated</t>
        </is>
      </c>
      <c r="B117" s="8" t="n">
        <v>1</v>
      </c>
      <c r="C117" s="8" t="n">
        <v>1</v>
      </c>
    </row>
    <row r="118">
      <c r="A118" s="4" t="inlineStr">
        <is>
          <t>SFBC Participacoes Ltda.</t>
        </is>
      </c>
      <c r="B118" s="4" t="inlineStr">
        <is>
          <t xml:space="preserve"> </t>
        </is>
      </c>
      <c r="C118" s="4" t="inlineStr">
        <is>
          <t xml:space="preserve"> </t>
        </is>
      </c>
    </row>
    <row r="119">
      <c r="A119" s="3" t="inlineStr">
        <is>
          <t>COMPANY'S OPERATIONS</t>
        </is>
      </c>
      <c r="B119" s="4" t="inlineStr">
        <is>
          <t xml:space="preserve"> </t>
        </is>
      </c>
      <c r="C119" s="4" t="inlineStr">
        <is>
          <t xml:space="preserve"> </t>
        </is>
      </c>
    </row>
    <row r="120">
      <c r="A120" s="4" t="inlineStr">
        <is>
          <t>Main activity</t>
        </is>
      </c>
      <c r="B120" s="4" t="inlineStr">
        <is>
          <t>Packaging production</t>
        </is>
      </c>
      <c r="C120" s="4" t="inlineStr">
        <is>
          <t>Packaging production</t>
        </is>
      </c>
    </row>
    <row r="121">
      <c r="A121" s="4" t="inlineStr">
        <is>
          <t>Country</t>
        </is>
      </c>
      <c r="B121" s="4" t="inlineStr">
        <is>
          <t>Brazil</t>
        </is>
      </c>
      <c r="C121" s="4" t="inlineStr">
        <is>
          <t>Brazil</t>
        </is>
      </c>
    </row>
    <row r="122">
      <c r="A122" s="4" t="inlineStr">
        <is>
          <t>Percentage of equity interests, Consolidated</t>
        </is>
      </c>
      <c r="B122" s="8" t="n">
        <v>1</v>
      </c>
      <c r="C122" s="8" t="n">
        <v>1</v>
      </c>
    </row>
    <row r="123">
      <c r="A123" s="4" t="inlineStr">
        <is>
          <t>Stenfar S.A. Indl. Coml. Imp. Y. Exp.</t>
        </is>
      </c>
      <c r="B123" s="4" t="inlineStr">
        <is>
          <t xml:space="preserve"> </t>
        </is>
      </c>
      <c r="C123" s="4" t="inlineStr">
        <is>
          <t xml:space="preserve"> </t>
        </is>
      </c>
    </row>
    <row r="124">
      <c r="A124" s="3" t="inlineStr">
        <is>
          <t>COMPANY'S OPERATIONS</t>
        </is>
      </c>
      <c r="B124" s="4" t="inlineStr">
        <is>
          <t xml:space="preserve"> </t>
        </is>
      </c>
      <c r="C124" s="4" t="inlineStr">
        <is>
          <t xml:space="preserve"> </t>
        </is>
      </c>
    </row>
    <row r="125">
      <c r="A125" s="4" t="inlineStr">
        <is>
          <t>Main activity</t>
        </is>
      </c>
      <c r="B125" s="4" t="inlineStr">
        <is>
          <t>Commercialization of paper and computer materials</t>
        </is>
      </c>
      <c r="C125" s="4" t="inlineStr">
        <is>
          <t>Commercialization of paper and computer materials</t>
        </is>
      </c>
    </row>
    <row r="126">
      <c r="A126" s="4" t="inlineStr">
        <is>
          <t>Country</t>
        </is>
      </c>
      <c r="B126" s="4" t="inlineStr">
        <is>
          <t>Argentina</t>
        </is>
      </c>
      <c r="C126" s="4" t="inlineStr">
        <is>
          <t>Argentina</t>
        </is>
      </c>
    </row>
    <row r="127">
      <c r="A127" s="4" t="inlineStr">
        <is>
          <t>Percentage of equity interests, Consolidated</t>
        </is>
      </c>
      <c r="B127" s="8" t="n">
        <v>1</v>
      </c>
      <c r="C127" s="8" t="n">
        <v>1</v>
      </c>
    </row>
    <row r="128">
      <c r="A128" s="4" t="inlineStr">
        <is>
          <t>Suzano Austria GmbH</t>
        </is>
      </c>
      <c r="B128" s="4" t="inlineStr">
        <is>
          <t xml:space="preserve"> </t>
        </is>
      </c>
      <c r="C128" s="4" t="inlineStr">
        <is>
          <t xml:space="preserve"> </t>
        </is>
      </c>
    </row>
    <row r="129">
      <c r="A129" s="3" t="inlineStr">
        <is>
          <t>COMPANY'S OPERATIONS</t>
        </is>
      </c>
      <c r="B129" s="4" t="inlineStr">
        <is>
          <t xml:space="preserve"> </t>
        </is>
      </c>
      <c r="C129" s="4" t="inlineStr">
        <is>
          <t xml:space="preserve"> </t>
        </is>
      </c>
    </row>
    <row r="130">
      <c r="A130" s="4" t="inlineStr">
        <is>
          <t>Main activity</t>
        </is>
      </c>
      <c r="B130" s="4" t="inlineStr">
        <is>
          <t>Business office</t>
        </is>
      </c>
      <c r="C130" s="4" t="inlineStr">
        <is>
          <t>Business office</t>
        </is>
      </c>
    </row>
    <row r="131">
      <c r="A131" s="4" t="inlineStr">
        <is>
          <t>Country</t>
        </is>
      </c>
      <c r="B131" s="4" t="inlineStr">
        <is>
          <t>Austria</t>
        </is>
      </c>
      <c r="C131" s="4" t="inlineStr">
        <is>
          <t>Austria</t>
        </is>
      </c>
    </row>
    <row r="132">
      <c r="A132" s="4" t="inlineStr">
        <is>
          <t>Percentage of equity interests, Consolidated</t>
        </is>
      </c>
      <c r="B132" s="8" t="n">
        <v>1</v>
      </c>
      <c r="C132" s="8" t="n">
        <v>1</v>
      </c>
    </row>
    <row r="133">
      <c r="A133" s="4" t="inlineStr">
        <is>
          <t>Suzano Canada Inc.</t>
        </is>
      </c>
      <c r="B133" s="4" t="inlineStr">
        <is>
          <t xml:space="preserve"> </t>
        </is>
      </c>
      <c r="C133" s="4" t="inlineStr">
        <is>
          <t xml:space="preserve"> </t>
        </is>
      </c>
    </row>
    <row r="134">
      <c r="A134" s="3" t="inlineStr">
        <is>
          <t>COMPANY'S OPERATIONS</t>
        </is>
      </c>
      <c r="B134" s="4" t="inlineStr">
        <is>
          <t xml:space="preserve"> </t>
        </is>
      </c>
      <c r="C134" s="4" t="inlineStr">
        <is>
          <t xml:space="preserve"> </t>
        </is>
      </c>
    </row>
    <row r="135">
      <c r="A135" s="4" t="inlineStr">
        <is>
          <t>Main activity</t>
        </is>
      </c>
      <c r="B135" s="4" t="inlineStr">
        <is>
          <t>Lignin research and development</t>
        </is>
      </c>
      <c r="C135" s="4" t="inlineStr">
        <is>
          <t>Lignin research and development</t>
        </is>
      </c>
    </row>
    <row r="136">
      <c r="A136" s="4" t="inlineStr">
        <is>
          <t>Country</t>
        </is>
      </c>
      <c r="B136" s="4" t="inlineStr">
        <is>
          <t>Canada</t>
        </is>
      </c>
      <c r="C136" s="4" t="inlineStr">
        <is>
          <t>Canada</t>
        </is>
      </c>
    </row>
    <row r="137">
      <c r="A137" s="4" t="inlineStr">
        <is>
          <t>Percentage of equity interests, Consolidated</t>
        </is>
      </c>
      <c r="B137" s="8" t="n">
        <v>1</v>
      </c>
      <c r="C137" s="8" t="n">
        <v>1</v>
      </c>
    </row>
    <row r="138">
      <c r="A138" s="4" t="inlineStr">
        <is>
          <t>Suzano Ecuador S.A.S.</t>
        </is>
      </c>
      <c r="B138" s="4" t="inlineStr">
        <is>
          <t xml:space="preserve"> </t>
        </is>
      </c>
      <c r="C138" s="4" t="inlineStr">
        <is>
          <t xml:space="preserve"> </t>
        </is>
      </c>
    </row>
    <row r="139">
      <c r="A139" s="3" t="inlineStr">
        <is>
          <t>COMPANY'S OPERATIONS</t>
        </is>
      </c>
      <c r="B139" s="4" t="inlineStr">
        <is>
          <t xml:space="preserve"> </t>
        </is>
      </c>
      <c r="C139" s="4" t="inlineStr">
        <is>
          <t xml:space="preserve"> </t>
        </is>
      </c>
    </row>
    <row r="140">
      <c r="A140" s="4" t="inlineStr">
        <is>
          <t>Main activity</t>
        </is>
      </c>
      <c r="B140" s="4" t="inlineStr">
        <is>
          <t>Commercialization of paper</t>
        </is>
      </c>
      <c r="C140" s="4" t="inlineStr">
        <is>
          <t xml:space="preserve"> </t>
        </is>
      </c>
    </row>
    <row r="141">
      <c r="A141" s="4" t="inlineStr">
        <is>
          <t>Country</t>
        </is>
      </c>
      <c r="B141" s="4" t="inlineStr">
        <is>
          <t>Ecuador</t>
        </is>
      </c>
      <c r="C141" s="4" t="inlineStr">
        <is>
          <t xml:space="preserve"> </t>
        </is>
      </c>
    </row>
    <row r="142">
      <c r="A142" s="4" t="inlineStr">
        <is>
          <t>Percentage of equity interests, Consolidated</t>
        </is>
      </c>
      <c r="B142" s="8" t="n">
        <v>1</v>
      </c>
      <c r="C142" s="4" t="inlineStr">
        <is>
          <t xml:space="preserve"> </t>
        </is>
      </c>
    </row>
    <row r="143">
      <c r="A143" s="4" t="inlineStr">
        <is>
          <t>Suzano Finland Oy</t>
        </is>
      </c>
      <c r="B143" s="4" t="inlineStr">
        <is>
          <t xml:space="preserve"> </t>
        </is>
      </c>
      <c r="C143" s="4" t="inlineStr">
        <is>
          <t xml:space="preserve"> </t>
        </is>
      </c>
    </row>
    <row r="144">
      <c r="A144" s="3" t="inlineStr">
        <is>
          <t>COMPANY'S OPERATIONS</t>
        </is>
      </c>
      <c r="B144" s="4" t="inlineStr">
        <is>
          <t xml:space="preserve"> </t>
        </is>
      </c>
      <c r="C144" s="4" t="inlineStr">
        <is>
          <t xml:space="preserve"> </t>
        </is>
      </c>
    </row>
    <row r="145">
      <c r="A145" s="4" t="inlineStr">
        <is>
          <t>Main activity</t>
        </is>
      </c>
      <c r="B145" s="4" t="inlineStr">
        <is>
          <t>Industrialization and commercialization of cellulose, microfiber cellulose and paper</t>
        </is>
      </c>
      <c r="C145" s="4" t="inlineStr">
        <is>
          <t>Industrialization and commercialization of cellulose, microfiber cellulose and paper</t>
        </is>
      </c>
    </row>
    <row r="146">
      <c r="A146" s="4" t="inlineStr">
        <is>
          <t>Country</t>
        </is>
      </c>
      <c r="B146" s="4" t="inlineStr">
        <is>
          <t>Finland</t>
        </is>
      </c>
      <c r="C146" s="4" t="inlineStr">
        <is>
          <t>Finland</t>
        </is>
      </c>
    </row>
    <row r="147">
      <c r="A147" s="4" t="inlineStr">
        <is>
          <t>Percentage of equity interests, Consolidated</t>
        </is>
      </c>
      <c r="B147" s="8" t="n">
        <v>1</v>
      </c>
      <c r="C147" s="8" t="n">
        <v>1</v>
      </c>
    </row>
    <row r="148">
      <c r="A148" s="4" t="inlineStr">
        <is>
          <t>Suzano International Finance B.V</t>
        </is>
      </c>
      <c r="B148" s="4" t="inlineStr">
        <is>
          <t xml:space="preserve"> </t>
        </is>
      </c>
      <c r="C148" s="4" t="inlineStr">
        <is>
          <t xml:space="preserve"> </t>
        </is>
      </c>
    </row>
    <row r="149">
      <c r="A149" s="3" t="inlineStr">
        <is>
          <t>COMPANY'S OPERATIONS</t>
        </is>
      </c>
      <c r="B149" s="4" t="inlineStr">
        <is>
          <t xml:space="preserve"> </t>
        </is>
      </c>
      <c r="C149" s="4" t="inlineStr">
        <is>
          <t xml:space="preserve"> </t>
        </is>
      </c>
    </row>
    <row r="150">
      <c r="A150" s="4" t="inlineStr">
        <is>
          <t>Main activity</t>
        </is>
      </c>
      <c r="B150" s="4" t="inlineStr">
        <is>
          <t>Financial fundraising</t>
        </is>
      </c>
      <c r="C150" s="4" t="inlineStr">
        <is>
          <t>Financial fundraising</t>
        </is>
      </c>
    </row>
    <row r="151">
      <c r="A151" s="4" t="inlineStr">
        <is>
          <t>Country</t>
        </is>
      </c>
      <c r="B151" s="4" t="inlineStr">
        <is>
          <t>Netherlands</t>
        </is>
      </c>
      <c r="C151" s="4" t="inlineStr">
        <is>
          <t>Netherlands</t>
        </is>
      </c>
    </row>
    <row r="152">
      <c r="A152" s="4" t="inlineStr">
        <is>
          <t>Percentage of equity interests, Consolidated</t>
        </is>
      </c>
      <c r="B152" s="8" t="n">
        <v>1</v>
      </c>
      <c r="C152" s="8" t="n">
        <v>1</v>
      </c>
    </row>
    <row r="153">
      <c r="A153" s="4" t="inlineStr">
        <is>
          <t>Suzano International Trade GmbH</t>
        </is>
      </c>
      <c r="B153" s="4" t="inlineStr">
        <is>
          <t xml:space="preserve"> </t>
        </is>
      </c>
      <c r="C153" s="4" t="inlineStr">
        <is>
          <t xml:space="preserve"> </t>
        </is>
      </c>
    </row>
    <row r="154">
      <c r="A154" s="3" t="inlineStr">
        <is>
          <t>COMPANY'S OPERATIONS</t>
        </is>
      </c>
      <c r="B154" s="4" t="inlineStr">
        <is>
          <t xml:space="preserve"> </t>
        </is>
      </c>
      <c r="C154" s="4" t="inlineStr">
        <is>
          <t xml:space="preserve"> </t>
        </is>
      </c>
    </row>
    <row r="155">
      <c r="A155" s="4" t="inlineStr">
        <is>
          <t>Main activity</t>
        </is>
      </c>
      <c r="B155" s="4" t="inlineStr">
        <is>
          <t>Business office</t>
        </is>
      </c>
      <c r="C155" s="4" t="inlineStr">
        <is>
          <t>Business office</t>
        </is>
      </c>
    </row>
    <row r="156">
      <c r="A156" s="4" t="inlineStr">
        <is>
          <t>Country</t>
        </is>
      </c>
      <c r="B156" s="4" t="inlineStr">
        <is>
          <t>Austria</t>
        </is>
      </c>
      <c r="C156" s="4" t="inlineStr">
        <is>
          <t>Austria</t>
        </is>
      </c>
    </row>
    <row r="157">
      <c r="A157" s="4" t="inlineStr">
        <is>
          <t>Percentage of equity interests, Consolidated</t>
        </is>
      </c>
      <c r="B157" s="8" t="n">
        <v>1</v>
      </c>
      <c r="C157" s="8" t="n">
        <v>1</v>
      </c>
    </row>
    <row r="158">
      <c r="A158" s="4" t="inlineStr">
        <is>
          <t>Suzano Material Technology Development Ltd.</t>
        </is>
      </c>
      <c r="B158" s="4" t="inlineStr">
        <is>
          <t xml:space="preserve"> </t>
        </is>
      </c>
      <c r="C158" s="4" t="inlineStr">
        <is>
          <t xml:space="preserve"> </t>
        </is>
      </c>
    </row>
    <row r="159">
      <c r="A159" s="3" t="inlineStr">
        <is>
          <t>COMPANY'S OPERATIONS</t>
        </is>
      </c>
      <c r="B159" s="4" t="inlineStr">
        <is>
          <t xml:space="preserve"> </t>
        </is>
      </c>
      <c r="C159" s="4" t="inlineStr">
        <is>
          <t xml:space="preserve"> </t>
        </is>
      </c>
    </row>
    <row r="160">
      <c r="A160" s="4" t="inlineStr">
        <is>
          <t>Main activity</t>
        </is>
      </c>
      <c r="B160" s="4" t="inlineStr">
        <is>
          <t>Biotechnology research and development</t>
        </is>
      </c>
      <c r="C160" s="4" t="inlineStr">
        <is>
          <t>Biotechnology research and development</t>
        </is>
      </c>
    </row>
    <row r="161">
      <c r="A161" s="4" t="inlineStr">
        <is>
          <t>Country</t>
        </is>
      </c>
      <c r="B161" s="4" t="inlineStr">
        <is>
          <t>China</t>
        </is>
      </c>
      <c r="C161" s="4" t="inlineStr">
        <is>
          <t>China</t>
        </is>
      </c>
    </row>
    <row r="162">
      <c r="A162" s="4" t="inlineStr">
        <is>
          <t>Percentage of equity interests, Consolidated</t>
        </is>
      </c>
      <c r="B162" s="8" t="n">
        <v>1</v>
      </c>
      <c r="C162" s="8" t="n">
        <v>1</v>
      </c>
    </row>
    <row r="163">
      <c r="A163" s="4" t="inlineStr">
        <is>
          <t>Suzano Operacoes Industriais e Florestais S.A.</t>
        </is>
      </c>
      <c r="B163" s="4" t="inlineStr">
        <is>
          <t xml:space="preserve"> </t>
        </is>
      </c>
      <c r="C163" s="4" t="inlineStr">
        <is>
          <t xml:space="preserve"> </t>
        </is>
      </c>
    </row>
    <row r="164">
      <c r="A164" s="3" t="inlineStr">
        <is>
          <t>COMPANY'S OPERATIONS</t>
        </is>
      </c>
      <c r="B164" s="4" t="inlineStr">
        <is>
          <t xml:space="preserve"> </t>
        </is>
      </c>
      <c r="C164" s="4" t="inlineStr">
        <is>
          <t xml:space="preserve"> </t>
        </is>
      </c>
    </row>
    <row r="165">
      <c r="A165" s="4" t="inlineStr">
        <is>
          <t>Main activity</t>
        </is>
      </c>
      <c r="B165" s="4" t="inlineStr">
        <is>
          <t>Industrialization, commercialization and exporting of pulp</t>
        </is>
      </c>
      <c r="C165" s="4" t="inlineStr">
        <is>
          <t>Industrialization, commercialization and exporting of pulp</t>
        </is>
      </c>
    </row>
    <row r="166">
      <c r="A166" s="4" t="inlineStr">
        <is>
          <t>Country</t>
        </is>
      </c>
      <c r="B166" s="4" t="inlineStr">
        <is>
          <t>Brazil</t>
        </is>
      </c>
      <c r="C166" s="4" t="inlineStr">
        <is>
          <t>Brazil</t>
        </is>
      </c>
    </row>
    <row r="167">
      <c r="A167" s="4" t="inlineStr">
        <is>
          <t>Percentage of equity interests, Consolidated</t>
        </is>
      </c>
      <c r="B167" s="8" t="n">
        <v>1</v>
      </c>
      <c r="C167" s="8" t="n">
        <v>1</v>
      </c>
    </row>
    <row r="168">
      <c r="A168" s="4" t="inlineStr">
        <is>
          <t>Suzano Pulp and Paper America Inc.</t>
        </is>
      </c>
      <c r="B168" s="4" t="inlineStr">
        <is>
          <t xml:space="preserve"> </t>
        </is>
      </c>
      <c r="C168" s="4" t="inlineStr">
        <is>
          <t xml:space="preserve"> </t>
        </is>
      </c>
    </row>
    <row r="169">
      <c r="A169" s="3" t="inlineStr">
        <is>
          <t>COMPANY'S OPERATIONS</t>
        </is>
      </c>
      <c r="B169" s="4" t="inlineStr">
        <is>
          <t xml:space="preserve"> </t>
        </is>
      </c>
      <c r="C169" s="4" t="inlineStr">
        <is>
          <t xml:space="preserve"> </t>
        </is>
      </c>
    </row>
    <row r="170">
      <c r="A170" s="4" t="inlineStr">
        <is>
          <t>Main activity</t>
        </is>
      </c>
      <c r="B170" s="4" t="inlineStr">
        <is>
          <t>Business office</t>
        </is>
      </c>
      <c r="C170" s="4" t="inlineStr">
        <is>
          <t>Business office</t>
        </is>
      </c>
    </row>
    <row r="171">
      <c r="A171" s="4" t="inlineStr">
        <is>
          <t>Country</t>
        </is>
      </c>
      <c r="B171" s="4" t="inlineStr">
        <is>
          <t xml:space="preserve">United States of America </t>
        </is>
      </c>
      <c r="C171" s="4" t="inlineStr">
        <is>
          <t xml:space="preserve">United States of America </t>
        </is>
      </c>
    </row>
    <row r="172">
      <c r="A172" s="4" t="inlineStr">
        <is>
          <t>Percentage of equity interests, Consolidated</t>
        </is>
      </c>
      <c r="B172" s="8" t="n">
        <v>1</v>
      </c>
      <c r="C172" s="8" t="n">
        <v>1</v>
      </c>
    </row>
    <row r="173">
      <c r="A173" s="4" t="inlineStr">
        <is>
          <t>Suzano Pulp and Paper Europe S.A.</t>
        </is>
      </c>
      <c r="B173" s="4" t="inlineStr">
        <is>
          <t xml:space="preserve"> </t>
        </is>
      </c>
      <c r="C173" s="4" t="inlineStr">
        <is>
          <t xml:space="preserve"> </t>
        </is>
      </c>
    </row>
    <row r="174">
      <c r="A174" s="3" t="inlineStr">
        <is>
          <t>COMPANY'S OPERATIONS</t>
        </is>
      </c>
      <c r="B174" s="4" t="inlineStr">
        <is>
          <t xml:space="preserve"> </t>
        </is>
      </c>
      <c r="C174" s="4" t="inlineStr">
        <is>
          <t xml:space="preserve"> </t>
        </is>
      </c>
    </row>
    <row r="175">
      <c r="A175" s="4" t="inlineStr">
        <is>
          <t>Main activity</t>
        </is>
      </c>
      <c r="B175" s="4" t="inlineStr">
        <is>
          <t>Business office</t>
        </is>
      </c>
      <c r="C175" s="4" t="inlineStr">
        <is>
          <t>Business office</t>
        </is>
      </c>
    </row>
    <row r="176">
      <c r="A176" s="4" t="inlineStr">
        <is>
          <t>Country</t>
        </is>
      </c>
      <c r="B176" s="4" t="inlineStr">
        <is>
          <t>Switzerland</t>
        </is>
      </c>
      <c r="C176" s="4" t="inlineStr">
        <is>
          <t>Switzerland</t>
        </is>
      </c>
    </row>
    <row r="177">
      <c r="A177" s="4" t="inlineStr">
        <is>
          <t>Percentage of equity interests, Consolidated</t>
        </is>
      </c>
      <c r="B177" s="8" t="n">
        <v>1</v>
      </c>
      <c r="C177" s="8" t="n">
        <v>1</v>
      </c>
    </row>
    <row r="178">
      <c r="A178" s="4" t="inlineStr">
        <is>
          <t>Suzano Shanghai Ltd.</t>
        </is>
      </c>
      <c r="B178" s="4" t="inlineStr">
        <is>
          <t xml:space="preserve"> </t>
        </is>
      </c>
      <c r="C178" s="4" t="inlineStr">
        <is>
          <t xml:space="preserve"> </t>
        </is>
      </c>
    </row>
    <row r="179">
      <c r="A179" s="3" t="inlineStr">
        <is>
          <t>COMPANY'S OPERATIONS</t>
        </is>
      </c>
      <c r="B179" s="4" t="inlineStr">
        <is>
          <t xml:space="preserve"> </t>
        </is>
      </c>
      <c r="C179" s="4" t="inlineStr">
        <is>
          <t xml:space="preserve"> </t>
        </is>
      </c>
    </row>
    <row r="180">
      <c r="A180" s="4" t="inlineStr">
        <is>
          <t>Main activity</t>
        </is>
      </c>
      <c r="B180" s="4" t="inlineStr">
        <is>
          <t>Business office</t>
        </is>
      </c>
      <c r="C180" s="4" t="inlineStr">
        <is>
          <t>Business office</t>
        </is>
      </c>
    </row>
    <row r="181">
      <c r="A181" s="4" t="inlineStr">
        <is>
          <t>Country</t>
        </is>
      </c>
      <c r="B181" s="4" t="inlineStr">
        <is>
          <t>China</t>
        </is>
      </c>
      <c r="C181" s="4" t="inlineStr">
        <is>
          <t>China</t>
        </is>
      </c>
    </row>
    <row r="182">
      <c r="A182" s="4" t="inlineStr">
        <is>
          <t>Percentage of equity interests, Consolidated</t>
        </is>
      </c>
      <c r="B182" s="8" t="n">
        <v>1</v>
      </c>
      <c r="C182" s="8" t="n">
        <v>1</v>
      </c>
    </row>
    <row r="183">
      <c r="A183" s="4" t="inlineStr">
        <is>
          <t>Suzano Shanghai Trading Ltd.</t>
        </is>
      </c>
      <c r="B183" s="4" t="inlineStr">
        <is>
          <t xml:space="preserve"> </t>
        </is>
      </c>
      <c r="C183" s="4" t="inlineStr">
        <is>
          <t xml:space="preserve"> </t>
        </is>
      </c>
    </row>
    <row r="184">
      <c r="A184" s="3" t="inlineStr">
        <is>
          <t>COMPANY'S OPERATIONS</t>
        </is>
      </c>
      <c r="B184" s="4" t="inlineStr">
        <is>
          <t xml:space="preserve"> </t>
        </is>
      </c>
      <c r="C184" s="4" t="inlineStr">
        <is>
          <t xml:space="preserve"> </t>
        </is>
      </c>
    </row>
    <row r="185">
      <c r="A185" s="4" t="inlineStr">
        <is>
          <t>Main activity</t>
        </is>
      </c>
      <c r="B185" s="4" t="inlineStr">
        <is>
          <t>Business office</t>
        </is>
      </c>
      <c r="C185" s="4" t="inlineStr">
        <is>
          <t xml:space="preserve"> </t>
        </is>
      </c>
    </row>
    <row r="186">
      <c r="A186" s="4" t="inlineStr">
        <is>
          <t>Country</t>
        </is>
      </c>
      <c r="B186" s="4" t="inlineStr">
        <is>
          <t>China</t>
        </is>
      </c>
      <c r="C186" s="4" t="inlineStr">
        <is>
          <t xml:space="preserve"> </t>
        </is>
      </c>
    </row>
    <row r="187">
      <c r="A187" s="4" t="inlineStr">
        <is>
          <t>Percentage of equity interests, Consolidated</t>
        </is>
      </c>
      <c r="B187" s="8" t="n">
        <v>1</v>
      </c>
      <c r="C187" s="4" t="inlineStr">
        <is>
          <t xml:space="preserve"> </t>
        </is>
      </c>
    </row>
    <row r="188">
      <c r="A188" s="4" t="inlineStr">
        <is>
          <t>Suzano Singapura Pte. Ltd.</t>
        </is>
      </c>
      <c r="B188" s="4" t="inlineStr">
        <is>
          <t xml:space="preserve"> </t>
        </is>
      </c>
      <c r="C188" s="4" t="inlineStr">
        <is>
          <t xml:space="preserve"> </t>
        </is>
      </c>
    </row>
    <row r="189">
      <c r="A189" s="3" t="inlineStr">
        <is>
          <t>COMPANY'S OPERATIONS</t>
        </is>
      </c>
      <c r="B189" s="4" t="inlineStr">
        <is>
          <t xml:space="preserve"> </t>
        </is>
      </c>
      <c r="C189" s="4" t="inlineStr">
        <is>
          <t xml:space="preserve"> </t>
        </is>
      </c>
    </row>
    <row r="190">
      <c r="A190" s="4" t="inlineStr">
        <is>
          <t>Main activity</t>
        </is>
      </c>
      <c r="B190" s="4" t="inlineStr">
        <is>
          <t>Business office</t>
        </is>
      </c>
      <c r="C190" s="4" t="inlineStr">
        <is>
          <t xml:space="preserve"> </t>
        </is>
      </c>
    </row>
    <row r="191">
      <c r="A191" s="4" t="inlineStr">
        <is>
          <t>Country</t>
        </is>
      </c>
      <c r="B191" s="4" t="inlineStr">
        <is>
          <t>Singapore</t>
        </is>
      </c>
      <c r="C191" s="4" t="inlineStr">
        <is>
          <t xml:space="preserve"> </t>
        </is>
      </c>
    </row>
    <row r="192">
      <c r="A192" s="4" t="inlineStr">
        <is>
          <t>Percentage of equity interests, Consolidated</t>
        </is>
      </c>
      <c r="B192" s="8" t="n">
        <v>1</v>
      </c>
      <c r="C192" s="4" t="inlineStr">
        <is>
          <t xml:space="preserve"> </t>
        </is>
      </c>
    </row>
    <row r="193">
      <c r="A193" s="4" t="inlineStr">
        <is>
          <t>Suzano Trading International KFT</t>
        </is>
      </c>
      <c r="B193" s="4" t="inlineStr">
        <is>
          <t xml:space="preserve"> </t>
        </is>
      </c>
      <c r="C193" s="4" t="inlineStr">
        <is>
          <t xml:space="preserve"> </t>
        </is>
      </c>
    </row>
    <row r="194">
      <c r="A194" s="3" t="inlineStr">
        <is>
          <t>COMPANY'S OPERATIONS</t>
        </is>
      </c>
      <c r="B194" s="4" t="inlineStr">
        <is>
          <t xml:space="preserve"> </t>
        </is>
      </c>
      <c r="C194" s="4" t="inlineStr">
        <is>
          <t xml:space="preserve"> </t>
        </is>
      </c>
    </row>
    <row r="195">
      <c r="A195" s="4" t="inlineStr">
        <is>
          <t>Main activity</t>
        </is>
      </c>
      <c r="B195" s="4" t="inlineStr">
        <is>
          <t>Business office</t>
        </is>
      </c>
      <c r="C195" s="4" t="inlineStr">
        <is>
          <t>Business office</t>
        </is>
      </c>
    </row>
    <row r="196">
      <c r="A196" s="4" t="inlineStr">
        <is>
          <t>Country</t>
        </is>
      </c>
      <c r="B196" s="4" t="inlineStr">
        <is>
          <t>Hungary</t>
        </is>
      </c>
      <c r="C196" s="4" t="inlineStr">
        <is>
          <t>Hungary</t>
        </is>
      </c>
    </row>
    <row r="197">
      <c r="A197" s="4" t="inlineStr">
        <is>
          <t>Percentage of equity interests, Consolidated</t>
        </is>
      </c>
      <c r="B197" s="8" t="n">
        <v>1</v>
      </c>
      <c r="C197" s="8" t="n">
        <v>1</v>
      </c>
    </row>
    <row r="198">
      <c r="A198" s="4" t="inlineStr">
        <is>
          <t>Suzano Ventures LLC</t>
        </is>
      </c>
      <c r="B198" s="4" t="inlineStr">
        <is>
          <t xml:space="preserve"> </t>
        </is>
      </c>
      <c r="C198" s="4" t="inlineStr">
        <is>
          <t xml:space="preserve"> </t>
        </is>
      </c>
    </row>
    <row r="199">
      <c r="A199" s="3" t="inlineStr">
        <is>
          <t>COMPANY'S OPERATIONS</t>
        </is>
      </c>
      <c r="B199" s="4" t="inlineStr">
        <is>
          <t xml:space="preserve"> </t>
        </is>
      </c>
      <c r="C199" s="4" t="inlineStr">
        <is>
          <t xml:space="preserve"> </t>
        </is>
      </c>
    </row>
    <row r="200">
      <c r="A200" s="4" t="inlineStr">
        <is>
          <t>Main activity</t>
        </is>
      </c>
      <c r="B200" s="4" t="inlineStr">
        <is>
          <t>Corporate venture capital</t>
        </is>
      </c>
      <c r="C200" s="4" t="inlineStr">
        <is>
          <t>Corporate venture capital</t>
        </is>
      </c>
    </row>
    <row r="201">
      <c r="A201" s="4" t="inlineStr">
        <is>
          <t>Country</t>
        </is>
      </c>
      <c r="B201" s="4" t="inlineStr">
        <is>
          <t xml:space="preserve">United States of America </t>
        </is>
      </c>
      <c r="C201" s="4" t="inlineStr">
        <is>
          <t xml:space="preserve">United States of America </t>
        </is>
      </c>
    </row>
    <row r="202">
      <c r="A202" s="4" t="inlineStr">
        <is>
          <t>Percentage of equity interests, Consolidated</t>
        </is>
      </c>
      <c r="B202" s="8" t="n">
        <v>1</v>
      </c>
      <c r="C202" s="8"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PANY'S OPERATIONS - Cerrado Project (Details) - Cerrado Project R$ in Thousands</t>
        </is>
      </c>
      <c r="B1" s="2" t="inlineStr">
        <is>
          <t>Oct. 28, 2021 BRL (R$) T</t>
        </is>
      </c>
    </row>
    <row r="2">
      <c r="A2" s="3" t="inlineStr">
        <is>
          <t>COMPANY'S OPERATIONS</t>
        </is>
      </c>
      <c r="B2" s="4" t="inlineStr">
        <is>
          <t xml:space="preserve"> </t>
        </is>
      </c>
    </row>
    <row r="3">
      <c r="A3" s="4" t="inlineStr">
        <is>
          <t>Estimate of the annual capacity to produce eucalyptus pulp (in tons) | T</t>
        </is>
      </c>
      <c r="B3" s="6" t="n">
        <v>2550000</v>
      </c>
    </row>
    <row r="4">
      <c r="A4" s="4" t="inlineStr">
        <is>
          <t>Aggregate amount of industrial capital investment | R$</t>
        </is>
      </c>
      <c r="B4" s="5" t="inlineStr">
        <is>
          <t>R$ 2220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OMPANY'S OPERATIONS - Acquisition of tissue business in Brazil (Details) - MMC Brasil Industria e Comercio Ltda. R$ in Thousands, $ in Millions</t>
        </is>
      </c>
      <c r="B1" s="2" t="inlineStr">
        <is>
          <t>6 Months Ended</t>
        </is>
      </c>
    </row>
    <row r="2">
      <c r="B2" s="2" t="inlineStr">
        <is>
          <t>Jun. 30, 2023 BRL (R$)</t>
        </is>
      </c>
      <c r="C2" s="2" t="inlineStr">
        <is>
          <t>Jun. 01, 2023 USD ($)</t>
        </is>
      </c>
      <c r="D2" s="2" t="inlineStr">
        <is>
          <t>Jun. 01, 2023 BRL (R$)</t>
        </is>
      </c>
    </row>
    <row r="3">
      <c r="A3" s="3" t="inlineStr">
        <is>
          <t>COMPANY'S OPERATIONS</t>
        </is>
      </c>
      <c r="B3" s="4" t="inlineStr">
        <is>
          <t xml:space="preserve"> </t>
        </is>
      </c>
      <c r="C3" s="4" t="inlineStr">
        <is>
          <t xml:space="preserve"> </t>
        </is>
      </c>
      <c r="D3" s="4" t="inlineStr">
        <is>
          <t xml:space="preserve"> </t>
        </is>
      </c>
    </row>
    <row r="4">
      <c r="A4" s="4" t="inlineStr">
        <is>
          <t>Total purchase consideration (full payment on closing)</t>
        </is>
      </c>
      <c r="B4" s="4" t="inlineStr">
        <is>
          <t xml:space="preserve"> </t>
        </is>
      </c>
      <c r="C4" s="9" t="n">
        <v>212029</v>
      </c>
      <c r="D4" s="5" t="inlineStr">
        <is>
          <t>R$ 1072657</t>
        </is>
      </c>
    </row>
    <row r="5">
      <c r="A5" s="4" t="inlineStr">
        <is>
          <t>Book value of Shareholders' Equity of MMC Brasil</t>
        </is>
      </c>
      <c r="B5" s="4" t="inlineStr">
        <is>
          <t xml:space="preserve"> </t>
        </is>
      </c>
      <c r="C5" s="4" t="inlineStr">
        <is>
          <t xml:space="preserve"> </t>
        </is>
      </c>
      <c r="D5" s="6" t="n">
        <v>587226</v>
      </c>
    </row>
    <row r="6">
      <c r="A6" s="3" t="inlineStr">
        <is>
          <t>Fair value adjustment</t>
        </is>
      </c>
      <c r="B6" s="4" t="inlineStr">
        <is>
          <t xml:space="preserve"> </t>
        </is>
      </c>
      <c r="C6" s="4" t="inlineStr">
        <is>
          <t xml:space="preserve"> </t>
        </is>
      </c>
      <c r="D6" s="4" t="inlineStr">
        <is>
          <t xml:space="preserve"> </t>
        </is>
      </c>
    </row>
    <row r="7">
      <c r="A7" s="4" t="inlineStr">
        <is>
          <t>Inventories</t>
        </is>
      </c>
      <c r="B7" s="4" t="inlineStr">
        <is>
          <t xml:space="preserve"> </t>
        </is>
      </c>
      <c r="C7" s="4" t="inlineStr">
        <is>
          <t xml:space="preserve"> </t>
        </is>
      </c>
      <c r="D7" s="6" t="n">
        <v>7120</v>
      </c>
    </row>
    <row r="8">
      <c r="A8" s="4" t="inlineStr">
        <is>
          <t>Property, plant and equipment</t>
        </is>
      </c>
      <c r="B8" s="4" t="inlineStr">
        <is>
          <t xml:space="preserve"> </t>
        </is>
      </c>
      <c r="C8" s="4" t="inlineStr">
        <is>
          <t xml:space="preserve"> </t>
        </is>
      </c>
      <c r="D8" s="6" t="n">
        <v>105858</v>
      </c>
    </row>
    <row r="9">
      <c r="A9" s="4" t="inlineStr">
        <is>
          <t>Trademark and patents</t>
        </is>
      </c>
      <c r="B9" s="4" t="inlineStr">
        <is>
          <t xml:space="preserve"> </t>
        </is>
      </c>
      <c r="C9" s="4" t="inlineStr">
        <is>
          <t xml:space="preserve"> </t>
        </is>
      </c>
      <c r="D9" s="6" t="n">
        <v>189655</v>
      </c>
    </row>
    <row r="10">
      <c r="A10" s="4" t="inlineStr">
        <is>
          <t>Net identifiable assets acquired</t>
        </is>
      </c>
      <c r="B10" s="4" t="inlineStr">
        <is>
          <t xml:space="preserve"> </t>
        </is>
      </c>
      <c r="C10" s="4" t="inlineStr">
        <is>
          <t xml:space="preserve"> </t>
        </is>
      </c>
      <c r="D10" s="6" t="n">
        <v>889859</v>
      </c>
    </row>
    <row r="11">
      <c r="A11" s="4" t="inlineStr">
        <is>
          <t>Goodwill</t>
        </is>
      </c>
      <c r="B11" s="4" t="inlineStr">
        <is>
          <t xml:space="preserve"> </t>
        </is>
      </c>
      <c r="C11" s="4" t="inlineStr">
        <is>
          <t xml:space="preserve"> </t>
        </is>
      </c>
      <c r="D11" s="5" t="inlineStr">
        <is>
          <t>R$ 182798</t>
        </is>
      </c>
    </row>
    <row r="12">
      <c r="A12" s="4" t="inlineStr">
        <is>
          <t>Deferred tax recognized on fair value adjustments</t>
        </is>
      </c>
      <c r="B12" s="5" t="inlineStr">
        <is>
          <t>R$ 0</t>
        </is>
      </c>
      <c r="C12" s="4" t="inlineStr">
        <is>
          <t xml:space="preserve"> </t>
        </is>
      </c>
      <c r="D12" s="4" t="inlineStr">
        <is>
          <t xml:space="preserve"> </t>
        </is>
      </c>
    </row>
    <row r="13">
      <c r="A13" s="4" t="inlineStr">
        <is>
          <t>Acquisition related costs included in administrative expenses in profit or loss</t>
        </is>
      </c>
      <c r="B13" s="5" t="inlineStr">
        <is>
          <t>R$ 12105</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PANY'S OPERATIONS -Treasury shares cancelled (Details) - BRL (R$) R$ / shares in Units, R$ in Thousands</t>
        </is>
      </c>
      <c r="C1" s="2" t="inlineStr">
        <is>
          <t>6 Months Ended</t>
        </is>
      </c>
    </row>
    <row r="2">
      <c r="B2" s="2" t="inlineStr">
        <is>
          <t>Feb. 28, 2023</t>
        </is>
      </c>
      <c r="C2" s="2" t="inlineStr">
        <is>
          <t>Jun. 30, 2023</t>
        </is>
      </c>
      <c r="D2" s="2" t="inlineStr">
        <is>
          <t>Dec. 31, 2022</t>
        </is>
      </c>
    </row>
    <row r="3">
      <c r="A3" s="3" t="inlineStr">
        <is>
          <t>COMPANY'S OPERATIONS</t>
        </is>
      </c>
      <c r="B3" s="4" t="inlineStr">
        <is>
          <t xml:space="preserve"> </t>
        </is>
      </c>
      <c r="C3" s="4" t="inlineStr">
        <is>
          <t xml:space="preserve"> </t>
        </is>
      </c>
      <c r="D3" s="4" t="inlineStr">
        <is>
          <t xml:space="preserve"> </t>
        </is>
      </c>
    </row>
    <row r="4">
      <c r="A4" s="4" t="inlineStr">
        <is>
          <t>Number of shares cancelled</t>
        </is>
      </c>
      <c r="B4" s="6" t="n">
        <v>37145969</v>
      </c>
      <c r="C4" s="6" t="n">
        <v>37145969</v>
      </c>
      <c r="D4" s="4" t="inlineStr">
        <is>
          <t xml:space="preserve"> </t>
        </is>
      </c>
    </row>
    <row r="5">
      <c r="A5" s="4" t="inlineStr">
        <is>
          <t>Average price per share of shares cancelled</t>
        </is>
      </c>
      <c r="B5" s="5" t="inlineStr">
        <is>
          <t>R$ 40.84</t>
        </is>
      </c>
      <c r="C5" s="5" t="inlineStr">
        <is>
          <t>R$ 40.84</t>
        </is>
      </c>
      <c r="D5" s="4" t="inlineStr">
        <is>
          <t xml:space="preserve"> </t>
        </is>
      </c>
    </row>
    <row r="6">
      <c r="A6" s="4" t="inlineStr">
        <is>
          <t>Aggregate value of shares cancelled</t>
        </is>
      </c>
      <c r="B6" s="5" t="inlineStr">
        <is>
          <t>R$ 1517224</t>
        </is>
      </c>
      <c r="C6" s="5" t="inlineStr">
        <is>
          <t>R$ 1517224</t>
        </is>
      </c>
      <c r="D6" s="4" t="inlineStr">
        <is>
          <t xml:space="preserve"> </t>
        </is>
      </c>
    </row>
    <row r="7">
      <c r="A7" s="4" t="inlineStr">
        <is>
          <t>Share capital</t>
        </is>
      </c>
      <c r="B7" s="4" t="inlineStr">
        <is>
          <t xml:space="preserve"> </t>
        </is>
      </c>
      <c r="C7" s="5" t="inlineStr">
        <is>
          <t>R$ 9235546</t>
        </is>
      </c>
      <c r="D7" s="5" t="inlineStr">
        <is>
          <t>R$ 9235546</t>
        </is>
      </c>
    </row>
    <row r="8">
      <c r="A8" s="4" t="inlineStr">
        <is>
          <t>Quantity of ordinary shares</t>
        </is>
      </c>
      <c r="B8" s="4" t="inlineStr">
        <is>
          <t xml:space="preserve"> </t>
        </is>
      </c>
      <c r="C8" s="6" t="n">
        <v>1324117615</v>
      </c>
      <c r="D8" s="6" t="n">
        <v>1361263584</v>
      </c>
    </row>
    <row r="9">
      <c r="A9" s="4" t="inlineStr">
        <is>
          <t>Treasury shares</t>
        </is>
      </c>
      <c r="B9" s="4" t="inlineStr">
        <is>
          <t xml:space="preserve"> </t>
        </is>
      </c>
      <c r="C9" s="4" t="inlineStr">
        <is>
          <t xml:space="preserve"> </t>
        </is>
      </c>
      <c r="D9" s="4" t="inlineStr">
        <is>
          <t xml:space="preserve"> </t>
        </is>
      </c>
    </row>
    <row r="10">
      <c r="A10" s="3" t="inlineStr">
        <is>
          <t>COMPANY'S OPERATIONS</t>
        </is>
      </c>
      <c r="B10" s="4" t="inlineStr">
        <is>
          <t xml:space="preserve"> </t>
        </is>
      </c>
      <c r="C10" s="4" t="inlineStr">
        <is>
          <t xml:space="preserve"> </t>
        </is>
      </c>
      <c r="D10" s="4" t="inlineStr">
        <is>
          <t xml:space="preserve"> </t>
        </is>
      </c>
    </row>
    <row r="11">
      <c r="A11" s="4" t="inlineStr">
        <is>
          <t>Quantity of ordinary shares</t>
        </is>
      </c>
      <c r="B11" s="4" t="inlineStr">
        <is>
          <t xml:space="preserve"> </t>
        </is>
      </c>
      <c r="C11" s="6" t="n">
        <v>32466900</v>
      </c>
      <c r="D11" s="6" t="n">
        <v>51911569</v>
      </c>
    </row>
    <row r="12">
      <c r="A12" s="4" t="inlineStr">
        <is>
          <t>Share Capital</t>
        </is>
      </c>
      <c r="B12" s="4" t="inlineStr">
        <is>
          <t xml:space="preserve"> </t>
        </is>
      </c>
      <c r="C12" s="4" t="inlineStr">
        <is>
          <t xml:space="preserve"> </t>
        </is>
      </c>
      <c r="D12" s="4" t="inlineStr">
        <is>
          <t xml:space="preserve"> </t>
        </is>
      </c>
    </row>
    <row r="13">
      <c r="A13" s="3" t="inlineStr">
        <is>
          <t>COMPANY'S OPERATIONS</t>
        </is>
      </c>
      <c r="B13" s="4" t="inlineStr">
        <is>
          <t xml:space="preserve"> </t>
        </is>
      </c>
      <c r="C13" s="4" t="inlineStr">
        <is>
          <t xml:space="preserve"> </t>
        </is>
      </c>
      <c r="D13" s="4" t="inlineStr">
        <is>
          <t xml:space="preserve"> </t>
        </is>
      </c>
    </row>
    <row r="14">
      <c r="A14" s="4" t="inlineStr">
        <is>
          <t>Share capital</t>
        </is>
      </c>
      <c r="B14" s="5" t="inlineStr">
        <is>
          <t>R$ 9269281</t>
        </is>
      </c>
      <c r="C14" s="5" t="inlineStr">
        <is>
          <t>R$ 9269281</t>
        </is>
      </c>
      <c r="D14" s="4" t="inlineStr">
        <is>
          <t xml:space="preserve"> </t>
        </is>
      </c>
    </row>
    <row r="15">
      <c r="A15" s="4" t="inlineStr">
        <is>
          <t>Quantity of ordinary shares</t>
        </is>
      </c>
      <c r="B15" s="6" t="n">
        <v>1324117615</v>
      </c>
      <c r="C15" s="4" t="inlineStr">
        <is>
          <t xml:space="preserve"> </t>
        </is>
      </c>
      <c r="D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PANY'S OPERATIONS -Biomas (Details) - Biomas Servicos Ambientais, Restauracao e Carbono S.A. - BRL (R$) R$ in Thousands</t>
        </is>
      </c>
      <c r="C1" s="2" t="inlineStr">
        <is>
          <t>6 Months Ended</t>
        </is>
      </c>
      <c r="D1" s="2" t="inlineStr">
        <is>
          <t>12 Months Ended</t>
        </is>
      </c>
    </row>
    <row r="2">
      <c r="B2" s="2" t="inlineStr">
        <is>
          <t>Feb. 27, 2023</t>
        </is>
      </c>
      <c r="C2" s="2" t="inlineStr">
        <is>
          <t>Jun. 30, 2023</t>
        </is>
      </c>
      <c r="D2" s="2" t="inlineStr">
        <is>
          <t>Dec. 31, 2022</t>
        </is>
      </c>
    </row>
    <row r="3">
      <c r="A3" s="3" t="inlineStr">
        <is>
          <t>COMPANY'S OPERATIONS</t>
        </is>
      </c>
      <c r="B3" s="4" t="inlineStr">
        <is>
          <t xml:space="preserve"> </t>
        </is>
      </c>
      <c r="C3" s="4" t="inlineStr">
        <is>
          <t xml:space="preserve"> </t>
        </is>
      </c>
      <c r="D3" s="4" t="inlineStr">
        <is>
          <t xml:space="preserve"> </t>
        </is>
      </c>
    </row>
    <row r="4">
      <c r="A4" s="4" t="inlineStr">
        <is>
          <t>Commitment to invest</t>
        </is>
      </c>
      <c r="B4" s="5" t="inlineStr">
        <is>
          <t>R$ 20000</t>
        </is>
      </c>
      <c r="C4" s="4" t="inlineStr">
        <is>
          <t xml:space="preserve"> </t>
        </is>
      </c>
      <c r="D4" s="4" t="inlineStr">
        <is>
          <t xml:space="preserve"> </t>
        </is>
      </c>
    </row>
    <row r="5">
      <c r="A5" s="4" t="inlineStr">
        <is>
          <t>Aggregate amount paid from all partners</t>
        </is>
      </c>
      <c r="B5" s="4" t="inlineStr">
        <is>
          <t xml:space="preserve"> </t>
        </is>
      </c>
      <c r="C5" s="5" t="inlineStr">
        <is>
          <t>R$ 30000</t>
        </is>
      </c>
      <c r="D5" s="4" t="inlineStr">
        <is>
          <t xml:space="preserve"> </t>
        </is>
      </c>
    </row>
    <row r="6">
      <c r="A6" s="4" t="inlineStr">
        <is>
          <t>Amount paid from each partner</t>
        </is>
      </c>
      <c r="B6" s="4" t="inlineStr">
        <is>
          <t xml:space="preserve"> </t>
        </is>
      </c>
      <c r="C6" s="6" t="n">
        <v>5000</v>
      </c>
      <c r="D6" s="4" t="inlineStr">
        <is>
          <t xml:space="preserve"> </t>
        </is>
      </c>
    </row>
    <row r="7">
      <c r="A7" s="4" t="inlineStr">
        <is>
          <t>Remaining balance of commitment from all partners</t>
        </is>
      </c>
      <c r="B7" s="4" t="inlineStr">
        <is>
          <t xml:space="preserve"> </t>
        </is>
      </c>
      <c r="C7" s="6" t="n">
        <v>90000</v>
      </c>
      <c r="D7" s="4" t="inlineStr">
        <is>
          <t xml:space="preserve"> </t>
        </is>
      </c>
    </row>
    <row r="8">
      <c r="A8" s="4" t="inlineStr">
        <is>
          <t>Remaining balance of commitment from each partner</t>
        </is>
      </c>
      <c r="B8" s="4" t="inlineStr">
        <is>
          <t xml:space="preserve"> </t>
        </is>
      </c>
      <c r="C8" s="5" t="inlineStr">
        <is>
          <t>R$ 15000</t>
        </is>
      </c>
      <c r="D8" s="4" t="inlineStr">
        <is>
          <t xml:space="preserve"> </t>
        </is>
      </c>
    </row>
    <row r="9">
      <c r="A9" s="4" t="inlineStr">
        <is>
          <t>Percentage of ownership equity interests, Equity</t>
        </is>
      </c>
      <c r="B9" s="4" t="inlineStr">
        <is>
          <t xml:space="preserve"> </t>
        </is>
      </c>
      <c r="C9" s="7" t="n">
        <v>0.1666</v>
      </c>
      <c r="D9" s="8"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6 Months Ended</t>
        </is>
      </c>
    </row>
    <row r="2">
      <c r="B2" s="2" t="inlineStr">
        <is>
          <t>Jun. 30, 2023</t>
        </is>
      </c>
    </row>
    <row r="3">
      <c r="A3" s="3" t="inlineStr">
        <is>
          <t>COMPANY'S OPERATIONS</t>
        </is>
      </c>
      <c r="B3" s="4" t="inlineStr">
        <is>
          <t xml:space="preserve"> </t>
        </is>
      </c>
    </row>
    <row r="4">
      <c r="A4" s="4" t="inlineStr">
        <is>
          <t>COMPANY'S OPERATIONS</t>
        </is>
      </c>
      <c r="B4" s="4" t="inlineStr">
        <is>
          <t>1. ​ Suzano S.A. (“Suzano”) and its subsidiaries (collectively the “Company”) is a public company with its headquarters in Brazil, at Avenida Professor Magalhães Neto, No. 1,752 - 10 th Suzano’s shares are traded on B3 S.A. (“ Brasil, Bolsa, Balcão - The Company has 13 industrial units, located in the cities of Cachoeiro de Itapemirim and Aracruz (Espírito Santo State), Belém (Pará State), Eunápolis and Mucuri (Bahia State), Maracanaú (Ceará State), Imperatriz (Maranhão State), Jacareí, Limeira, Suzano, Rio Verde and Mogi das Cruzes (São Paulo State) and Três Lagoas (Mato Grosso do Sul State). Additionally, it has five technology centers, 23 distribution centers and three ports, all located in Brazil. These units produce hardwood pulp from eucalyptus, coated paper, paperboard, uncoated paper and cut size paper and packages of sanitary paper (consumer goods - tissue) to serve the domestic and foreign markets. Pulp and paper are sold in foreign markets by Suzano, as well as through its wholly-owned subsidiaries and/or its sales offices in Argentina, Austria, China, Ecuador, United States of America, and Singapore. The Company’s operations also include the commercial management of eucalyptus forest for its own use, the operation of port terminals, and the holding of interests, as a partner or shareholder, in other companies or enterprises, and the generation of electricity in the pulp production process and its commercialization. The Company is controlled by Suzano Holding S.A., through a voting agreement whereby it holds 47.12% of the common shares of its share capital. These unaudited condensed consolidated interim financial information was authorized by the Board of Directors on August 1, 2023. 1.1. Equity interests The Company holds equity interests in the following entities: ​ ​ ​ ​ ​ ​ ​ ​ ​ ​ ​ ​ ​ ​ ​ ​ ​ % equity interest ​ ​ ​ ​ ​ ​ ​ June 30, ​ December 31, ​ Entity/Type of investment Main activity Country 2023 2022 ​ Consolidated ​ ​ ​ ​ ​ ​ ​ ​ ​ F&amp;E Tecnologia do Brasil S.A. (Direct) ​ Biofuel production, except alcohol ​ Brazil ​ 100.00 % 100.00 % Fibria Celulose (USA) Inc. (Direct) ​ Business office ​ United States of America ​ 100.00 % 100.00 % Fibria Overseas Finance Ltd. (Direct) ​ Financial fundraising ​ Cayman Island ​ 100.00 % 100.00 % Fibria Terminal de Celulose de Santos SPE S.A. (Direct) ​ Port operations ​ Brazil ​ 100.00 % 100.00 % FuturaGene Ltd. ​ Biotechnology research and development ​ England ​ 100.00 % 100.00 % FuturaGene Delaware Inc. (Indirect) ​ Biotechnology research and development ​ United States of America ​ 100.00 % 100.00 % FuturaGene Israel Ltd. (Indirect) ​ Biotechnology research and development ​ Israel ​ 100.00 % 100.00 % FuturaGene Inc. (Indirect) ​ Biotechnology research and development ​ United States of America ​ 100.00 % 100.00 % Maxcel Empreendimentos e Participações S.A. (Direct) ​ Holding ​ Brazil ​ 100.00 % 100.00 % Itacel - Terminal de Celulose de Itaqui S.A. (Indirect) ​ Port operations ​ Brazil ​ 100.00 % 100.00 % MMC Brasil Indústria e Comércio Ltda (Direct) (1) ​ Industrialization and commercialization of wipes, cleaning and sanitary products. ​ Brazil ​ 100.00 % ​ ​ Mucuri Energética S.A. (Direct) ​ Power generation and distribution ​ Brazil ​ 100.00 % 100.00 % Paineiras Logística e Transportes Ltda. (Direct) ​ Road freight transport ​ Brazil ​ 100.00 % 100.00 % Portocel - Terminal Espec. Barra do Riacho S.A. (Direct) ​ Port operations ​ Brazil ​ 51.00 % 51.00 % Projetos Especiais e Investimentos Ltda. (Direct) ​ Commercialization of equipment and parts ​ Brazil ​ 100.00 % 100.00 % SFBC Participações Ltda. (Direct) ​ Packaging production ​ Brazil ​ 100.00 % 100.00 % Stenfar S.A. Indl. Coml. Imp. Y. Exp. (Direct) ​ Commercialization of paper and computer materials ​ Argentina ​ 100.00 % 100.00 % Suzano Austria GmbH. (Direct) ​ Business office ​ Austria ​ 100.00 % 100.00 % Suzano Canada Inc. (Direct) ​ Lignin research and development ​ Canada ​ 100.00 % 100.00 % Suzano Ecuador S.A.S. (Direct) (2) ​ Commercialization of paper ​ Ecuador ​ 100.00 % ​ ​ Suzano Finland Oy (Direct) ​ Industrialization and commercialization of cellulose, microfiber cellulose and paper ​ Finland ​ 100.00 % 100.00 % Suzano International Finance B.V (Direct) ​ Financial fundraising ​ Netherlands ​ 100.00 % 100.00 % Suzano International Trade GmbH. (Direct) ​ Business office ​ Austria ​ 100.00 % 100.00 % Suzano Material Technology Development Ltd. (Direct) ​ Biotechnology research and development ​ China ​ 100.00 % 100.00 % Suzano Operações Industriais e Florestais S.A. (Direct) ​ Industrialization, commercialization and exporting of pulp ​ Brazil ​ 100.00 % 100.00 % Suzano Pulp and Paper America Inc. (Direct) ​ Business office ​ United States of America ​ 100.00 % 100.00 % Suzano Pulp and Paper Europe S.A. (Direct) ​ Business office ​ Switzerland ​ 100.00 % 100.00 % Suzano Shanghai Ltd. (Direct) ​ Business office ​ China ​ 100.00 % 100.00 % Suzano Shanghai Trading Ltd. (Direct) (3) ​ Business office ​ China ​ 100.00 % ​ ​ Suzano Singapura Pte. Ltd (Direct) (4) ​ Business office ​ Singapore ​ 100.00 % ​ ​ Suzano Trading International KFT(Direct) ​ Business office ​ Hungary ​ 100.00 % 100.00 % Suzano Ventures LLC (Direct) ​ Corporate venture capital ​ United States of America ​ 100.00 % 100.00 % ​ ​ ​ ​ ​ ​ ​ ​ ​ ​ ​ ​ ​ ​ ​ ​ ​ % equity interest ​ ​ ​ ​ ​ ​ ​ June 30, ​ December 31, ​ Entity Main activity Country 2023 2022 ​ Joint operation ​ ​ ​ ​ ​ ​ ​ ​ ​ Veracel Celulose S.A. (Direct) ​ Industrialization, commercialization and exporting of pulp ​ Brazil ​ 50.00 % 50.00 % ​ ​ ​ ​ ​ ​ ​ ​ ​ ​ Equity ​ ​ ​ ​ ​ ​ ​ ​ ​ Biomas Serviços Ambientais, Restauração e Carbono S.A. (Direct) (5) ​ Restoration, conservation and preservation of forests ​ Brazil ​ 16.66 % 100.00 % Ensyn Corporation (Direct) (6) ​ Biofuel research and development ​ United States of America ​ 26.07 % 26.59 % F&amp;E Technologies LLC (Direct/Indirect) ​ Biofuel production, except alcohol ​ United States of America ​ 50.00 % 50.00 % Ibema Companhia Brasileira de Papel (Direct) ​ Industrialization and commercialization of paperboard ​ Brazil ​ 49.90 % 49.90 % Spinnova Plc (Direct) ​ Research of sustainable raw materials for the textile industry ​ Finland ​ 19.03 % 19.03 % Woodspin Oy (Direct/Indirect) ​ Development and production of cellulose-based fibers, yarns and textile filaments ​ Finland ​ 50.00 % 50.00 % ​ ​ ​ ​ ​ ​ ​ ​ ​ ​ Fair value through other comprehensive income ​ ​ ​ ​ ​ ​ ​ ​ ​ Celluforce Inc. (Direct) ​ Nanocrystalline pulp research and development ​ Canada ​ 8.28 % 8.28 % ​ 1) On June 1, 2023, the Company completed the acquisition of MMC Brasil Indústria e Comércio Ltda.(Note 1.2.3.) 2) On March 8, 2023, establishment of legal entity with full equity interest from Suzano S.A. 3) On May 19, 2023, establishment of legal entity with full equity interest from Suzano S.A. 4) On May 23, 2023, establishment of legal entity with full equity interest from Suzano S.A. 5) On February 27 and March 21, 2023, equivalent contributions were made by the six shareholders of Biomas to constitute an equity interest (Note 1.2.6). 6) On May 17, 2023, the percentage of interest was changed due to the dilution of the shares. ​ ​ 1.2. 1.2.1. The Company has continuously monitored the impacts of the current conflict between Russia and Ukraine, both direct and indirect, on society, the economy and markets (global and domestic), with the objective of evaluating possible impacts and risks for the business. The Company’s assessment has covered four main areas: (i) Personnel: Suzano does not have employees or facilities of any nature in any of the locations directly impacted by the conflict. (ii) Supply Chain: the Company did not identify any short-term or long-term risk of possible interruptions or shortages of materials for its industrial and forestry activities. So far, the only effects observed have been greater volatility in commodities and energy prices. (iii) Logistics: internationally, there was no change in the Company’s logistical operations, with all the routes used remaining unchanged and the moorings in the planned locations being maintained. At the domestic level, no changes in logistical flows were identified. (iv) Commercial: to date, the Company has continued with its transactions as planned, maintaining service to its customers in all its sectors of activity. Sales to a few customers located in Russia were suspended, without any significant financial impact. As a result of the current scenario, the Company has taken steps to expand its monitoring of the situation, together with its main stakeholders, in order to ensure any updates and information flows required for its global decision-making are available in a timely manner. 1.2.2. On October 28, 2021, the Company’s Board of Directors approved the realization of the Cerrado Project, which consists of building a pulp production mill in the municipality of Ribas do Rio Pardo, in the state of Mato Grosso do Sul. The plant will have an estimated nominal capacity of 2,550,000 tons of eucalyptus pulp production per year, with an estimated period for starting operations in the second semester of 2024. The total investment is R $22,200,000 , with payments during the years of 2021 to 2024. 1.2.3. On June 1 2023, the Company acquired the totality of the quotas held by Kimberly-Clark Brasil Indústria e Comércio de Produtos de Higiene Ltda. (“KC Brasil”) in MMC Brasil Indústria e Comércio Ltda (“MMC Brasil”) for the consideration of US $212,029 million (equivalent to R $1,072,657 ) paid in cash (“Transaction”). MMC Brasil had no operations until the contribution made by KC Brasil as a result of the carve out carried out in May 25, 2023 of the assets related to the business of manufacturing, marketing, distributing and selling of tissue products, including toilet paper, paper towels, napkins, tissues, as well as other paper products in Brazil, including ownership of the brand “NEVE” of KC Brasil. The following table summarizes the allocation of the preliminary purchase price: ​ ​ ​ ​ ​ Total purchase consideration (full payment on closing) 1,072,657 ​ ​ ​ Book value of Shareholders’ Equity of MMC Brasil 587,226 ​ ​ ​ Fair value adjustment Inventories (1) 7,120 Property, plant and equipment (2) 105,858 Trademark and patents (3) 189,655 Net identifiable assets acquired 889,859 Goodwill (4) 182,798 ​ (1) Measured considering the balance of finished products based on selling price, net of selling expenses. (2) Measured based on the analysis of market data on comparable transactions and cost quantification, based on the estimate of replacement or replacement value of the assets. (3) Measured based on revenue projections for products under the evaluated brands, according to the Refief from Royalties methodology. (4) Goodwill is attributable to the workforce and expected future profitability of the acquired business. It will be deductible for tax purposes. ​ No deferred tax was recognized on the fair value adjustments as there is an expectation of merging MMC within the fiscal year of 2023. Considering the fact that MMC Brasil was created based on a carve out of a portion of the KC Brasil businesses, counterparty of the transaction, there is no previous history of revenue and/or profits specifically for the acquired entity to be considered or included in a pro forma consolidated revenue and pro forma consolidated profit as if the acquisition had occurred on January 1, 2023. Acquisition related costs of R $12,105 are included in administrative expenses in profit or loss. 1.2.4. On February 8, 2023, the Federal Supreme Court in Brazil concluded the judgments of Items 881 and 885, which discussed the effects of res judicata. Notwithstanding, considering the information available as of the date of these unaudited condensed consolidated interim financial information, the Company is not a party to any litigation related to a tax not being collected due to a past decision considered unappealable, therefore, the Company has no material adjustment due to the decision. 1.2.5. Treasury shares cancelled On February 28, 2023, the Board of Directors decided to cancel 37,145,969 common shares, with an average cost of R $40.84 (forty reais and eighty-four cents) per share, in the amount of R $1,517,224 , that were being held in treasury, without changing the share capital and against the balances of available profit reserves. After the cancellation of shares, the share capital of R $9,269,281 is now divided into 1,324,117,615 common shares, all nominative, book-entry and without par value. 1.2.6. Biomas On September 5, 2022, Biomas Serviços Ambientais, Restauração e Carbono Ltda. (“Biomas”) was initially established by Suzano S.A. On November 12, 2022, Suzano in partnership with Itaú Unibanco S.A, Marfrig Global Foods S.A., Rabobank Foundational Investments B.B., Santander Corretora de Seguros, Investimentos e Serviços S.A. and Vale S.A., announced an alliance during an event held at the Climate Conference, COP27, in Egypt, for the creation of a company focused entirely to forest restoration, conservation and preservation activities in Brazil. After the transformation of Biomas into a joint venture, Suzano, together with Marfrig, Rabobank and Vale, made a commitment to invest R $20,000 each partner, in accordance to the terms of the respective investment agreements on February 27, 2023, once the conditions precedent and closing acts established in said agreements were fulfilled. Itaú and Santander made their respective capital contributions on March 21, 2023. For the period ended June 30, 2023, the amount of R $30,000 (R $5,000 for each partner) was fully paid with a remaining balance of R $90,000 (R $15,000 for each partner) to be paid. With the completion of the above investments, each company now holds 16.66% of equity interest at Bioma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Classification (Details) - Financial risks management - BRL (R$) R$ in Thousands</t>
        </is>
      </c>
      <c r="B1" s="2" t="inlineStr">
        <is>
          <t>Jun. 30, 2023</t>
        </is>
      </c>
      <c r="C1" s="2" t="inlineStr">
        <is>
          <t>Dec. 31, 2022</t>
        </is>
      </c>
    </row>
    <row r="2">
      <c r="A2" s="3" t="inlineStr">
        <is>
          <t>FINANCIAL INSTRUMENTS AND RISKS MANAGEMENT</t>
        </is>
      </c>
      <c r="B2" s="4" t="inlineStr">
        <is>
          <t xml:space="preserve"> </t>
        </is>
      </c>
      <c r="C2" s="4" t="inlineStr">
        <is>
          <t xml:space="preserve"> </t>
        </is>
      </c>
    </row>
    <row r="3">
      <c r="A3" s="4" t="inlineStr">
        <is>
          <t>Assets</t>
        </is>
      </c>
      <c r="B3" s="5" t="inlineStr">
        <is>
          <t>R$ 32995206</t>
        </is>
      </c>
      <c r="C3" s="5" t="inlineStr">
        <is>
          <t>R$ 32915878</t>
        </is>
      </c>
    </row>
    <row r="4">
      <c r="A4" s="4" t="inlineStr">
        <is>
          <t>Liabilities</t>
        </is>
      </c>
      <c r="B4" s="6" t="n">
        <v>89715675</v>
      </c>
      <c r="C4" s="6" t="n">
        <v>94025822</v>
      </c>
    </row>
    <row r="5">
      <c r="A5" s="4" t="inlineStr">
        <is>
          <t>Total</t>
        </is>
      </c>
      <c r="B5" s="6" t="n">
        <v>56720469</v>
      </c>
      <c r="C5" s="6" t="n">
        <v>61109944</v>
      </c>
    </row>
    <row r="6">
      <c r="A6" s="4" t="inlineStr">
        <is>
          <t>Amortized cost</t>
        </is>
      </c>
      <c r="B6" s="4" t="inlineStr">
        <is>
          <t xml:space="preserve"> </t>
        </is>
      </c>
      <c r="C6" s="4" t="inlineStr">
        <is>
          <t xml:space="preserve"> </t>
        </is>
      </c>
    </row>
    <row r="7">
      <c r="A7" s="3" t="inlineStr">
        <is>
          <t>FINANCIAL INSTRUMENTS AND RISKS MANAGEMENT</t>
        </is>
      </c>
      <c r="B7" s="4" t="inlineStr">
        <is>
          <t xml:space="preserve"> </t>
        </is>
      </c>
      <c r="C7" s="4" t="inlineStr">
        <is>
          <t xml:space="preserve"> </t>
        </is>
      </c>
    </row>
    <row r="8">
      <c r="A8" s="4" t="inlineStr">
        <is>
          <t>Liabilities</t>
        </is>
      </c>
      <c r="B8" s="6" t="n">
        <v>87496959</v>
      </c>
      <c r="C8" s="6" t="n">
        <v>89179027</v>
      </c>
    </row>
    <row r="9">
      <c r="A9" s="4" t="inlineStr">
        <is>
          <t>Amortized cost | Trade accounts payable</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Liabilities</t>
        </is>
      </c>
      <c r="B11" s="6" t="n">
        <v>6347954</v>
      </c>
      <c r="C11" s="6" t="n">
        <v>6206570</v>
      </c>
    </row>
    <row r="12">
      <c r="A12" s="4" t="inlineStr">
        <is>
          <t>Amortized cost | Loans, financing and debentures</t>
        </is>
      </c>
      <c r="B12" s="4" t="inlineStr">
        <is>
          <t xml:space="preserve"> </t>
        </is>
      </c>
      <c r="C12" s="4" t="inlineStr">
        <is>
          <t xml:space="preserve"> </t>
        </is>
      </c>
    </row>
    <row r="13">
      <c r="A13" s="3" t="inlineStr">
        <is>
          <t>FINANCIAL INSTRUMENTS AND RISKS MANAGEMENT</t>
        </is>
      </c>
      <c r="B13" s="4" t="inlineStr">
        <is>
          <t xml:space="preserve"> </t>
        </is>
      </c>
      <c r="C13" s="4" t="inlineStr">
        <is>
          <t xml:space="preserve"> </t>
        </is>
      </c>
    </row>
    <row r="14">
      <c r="A14" s="4" t="inlineStr">
        <is>
          <t>Liabilities</t>
        </is>
      </c>
      <c r="B14" s="6" t="n">
        <v>74532331</v>
      </c>
      <c r="C14" s="6" t="n">
        <v>74574591</v>
      </c>
    </row>
    <row r="15">
      <c r="A15" s="4" t="inlineStr">
        <is>
          <t>Amortized cost | Lease liabilities</t>
        </is>
      </c>
      <c r="B15" s="4" t="inlineStr">
        <is>
          <t xml:space="preserve"> </t>
        </is>
      </c>
      <c r="C15" s="4" t="inlineStr">
        <is>
          <t xml:space="preserve"> </t>
        </is>
      </c>
    </row>
    <row r="16">
      <c r="A16" s="3" t="inlineStr">
        <is>
          <t>FINANCIAL INSTRUMENTS AND RISKS MANAGEMENT</t>
        </is>
      </c>
      <c r="B16" s="4" t="inlineStr">
        <is>
          <t xml:space="preserve"> </t>
        </is>
      </c>
      <c r="C16" s="4" t="inlineStr">
        <is>
          <t xml:space="preserve"> </t>
        </is>
      </c>
    </row>
    <row r="17">
      <c r="A17" s="4" t="inlineStr">
        <is>
          <t>Liabilities</t>
        </is>
      </c>
      <c r="B17" s="6" t="n">
        <v>6195984</v>
      </c>
      <c r="C17" s="6" t="n">
        <v>6182530</v>
      </c>
    </row>
    <row r="18">
      <c r="A18" s="4" t="inlineStr">
        <is>
          <t>Amortized cost | Liabilities for asset acquisition and subsidiaries</t>
        </is>
      </c>
      <c r="B18" s="4" t="inlineStr">
        <is>
          <t xml:space="preserve"> </t>
        </is>
      </c>
      <c r="C18" s="4" t="inlineStr">
        <is>
          <t xml:space="preserve"> </t>
        </is>
      </c>
    </row>
    <row r="19">
      <c r="A19" s="3" t="inlineStr">
        <is>
          <t>FINANCIAL INSTRUMENTS AND RISKS MANAGEMENT</t>
        </is>
      </c>
      <c r="B19" s="4" t="inlineStr">
        <is>
          <t xml:space="preserve"> </t>
        </is>
      </c>
      <c r="C19" s="4" t="inlineStr">
        <is>
          <t xml:space="preserve"> </t>
        </is>
      </c>
    </row>
    <row r="20">
      <c r="A20" s="4" t="inlineStr">
        <is>
          <t>Liabilities</t>
        </is>
      </c>
      <c r="B20" s="6" t="n">
        <v>280864</v>
      </c>
      <c r="C20" s="6" t="n">
        <v>2062322</v>
      </c>
    </row>
    <row r="21">
      <c r="A21" s="4" t="inlineStr">
        <is>
          <t>Amortized cost | Dividends payable</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Liabilities</t>
        </is>
      </c>
      <c r="B23" s="6" t="n">
        <v>2678</v>
      </c>
      <c r="C23" s="6" t="n">
        <v>5094</v>
      </c>
    </row>
    <row r="24">
      <c r="A24" s="4" t="inlineStr">
        <is>
          <t>Amortized cost | Other liabilities</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Liabilities</t>
        </is>
      </c>
      <c r="B26" s="6" t="n">
        <v>137148</v>
      </c>
      <c r="C26" s="6" t="n">
        <v>147920</v>
      </c>
    </row>
    <row r="27">
      <c r="A27" s="4" t="inlineStr">
        <is>
          <t>Fair value through profit or loss</t>
        </is>
      </c>
      <c r="B27" s="4" t="inlineStr">
        <is>
          <t xml:space="preserve"> </t>
        </is>
      </c>
      <c r="C27" s="4" t="inlineStr">
        <is>
          <t xml:space="preserve"> </t>
        </is>
      </c>
    </row>
    <row r="28">
      <c r="A28" s="3" t="inlineStr">
        <is>
          <t>FINANCIAL INSTRUMENTS AND RISKS MANAGEMENT</t>
        </is>
      </c>
      <c r="B28" s="4" t="inlineStr">
        <is>
          <t xml:space="preserve"> </t>
        </is>
      </c>
      <c r="C28" s="4" t="inlineStr">
        <is>
          <t xml:space="preserve"> </t>
        </is>
      </c>
    </row>
    <row r="29">
      <c r="A29" s="4" t="inlineStr">
        <is>
          <t>Liabilities</t>
        </is>
      </c>
      <c r="B29" s="6" t="n">
        <v>2218716</v>
      </c>
      <c r="C29" s="6" t="n">
        <v>4846795</v>
      </c>
    </row>
    <row r="30">
      <c r="A30" s="4" t="inlineStr">
        <is>
          <t>Fair value through profit or loss | Derivative financial instruments</t>
        </is>
      </c>
      <c r="B30" s="4" t="inlineStr">
        <is>
          <t xml:space="preserve"> </t>
        </is>
      </c>
      <c r="C30" s="4" t="inlineStr">
        <is>
          <t xml:space="preserve"> </t>
        </is>
      </c>
    </row>
    <row r="31">
      <c r="A31" s="3" t="inlineStr">
        <is>
          <t>FINANCIAL INSTRUMENTS AND RISKS MANAGEMENT</t>
        </is>
      </c>
      <c r="B31" s="4" t="inlineStr">
        <is>
          <t xml:space="preserve"> </t>
        </is>
      </c>
      <c r="C31" s="4" t="inlineStr">
        <is>
          <t xml:space="preserve"> </t>
        </is>
      </c>
    </row>
    <row r="32">
      <c r="A32" s="4" t="inlineStr">
        <is>
          <t>Liabilities</t>
        </is>
      </c>
      <c r="B32" s="6" t="n">
        <v>2218716</v>
      </c>
      <c r="C32" s="6" t="n">
        <v>4846795</v>
      </c>
    </row>
    <row r="33">
      <c r="A33" s="4" t="inlineStr">
        <is>
          <t>Amortized cost</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Assets</t>
        </is>
      </c>
      <c r="B35" s="6" t="n">
        <v>19137008</v>
      </c>
      <c r="C35" s="6" t="n">
        <v>20051470</v>
      </c>
    </row>
    <row r="36">
      <c r="A36" s="4" t="inlineStr">
        <is>
          <t>Amortized cost | Cash and cash equivalents</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Assets</t>
        </is>
      </c>
      <c r="B38" s="6" t="n">
        <v>11860415</v>
      </c>
      <c r="C38" s="6" t="n">
        <v>9505951</v>
      </c>
    </row>
    <row r="39">
      <c r="A39" s="4" t="inlineStr">
        <is>
          <t>Amortized cost | Trade accounts receivable</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Assets</t>
        </is>
      </c>
      <c r="B41" s="6" t="n">
        <v>6488192</v>
      </c>
      <c r="C41" s="6" t="n">
        <v>9607012</v>
      </c>
    </row>
    <row r="42">
      <c r="A42" s="4" t="inlineStr">
        <is>
          <t>Amortized cost | Dividends receivable</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Assets</t>
        </is>
      </c>
      <c r="B44" s="4" t="inlineStr">
        <is>
          <t xml:space="preserve"> </t>
        </is>
      </c>
      <c r="C44" s="6" t="n">
        <v>7334</v>
      </c>
    </row>
    <row r="45">
      <c r="A45" s="4" t="inlineStr">
        <is>
          <t>Amortized cost | Other assets</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Assets</t>
        </is>
      </c>
      <c r="B47" s="6" t="n">
        <v>788401</v>
      </c>
      <c r="C47" s="6" t="n">
        <v>931173</v>
      </c>
    </row>
    <row r="48">
      <c r="A48" s="4" t="inlineStr">
        <is>
          <t>Fair value through other comprehensive income</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Assets</t>
        </is>
      </c>
      <c r="B50" s="6" t="n">
        <v>23541</v>
      </c>
      <c r="C50" s="6" t="n">
        <v>24917</v>
      </c>
    </row>
    <row r="51">
      <c r="A51" s="4" t="inlineStr">
        <is>
          <t>Fair value through other comprehensive income | Investments - Celluforce</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Assets</t>
        </is>
      </c>
      <c r="B53" s="6" t="n">
        <v>23541</v>
      </c>
      <c r="C53" s="6" t="n">
        <v>24917</v>
      </c>
    </row>
    <row r="54">
      <c r="A54" s="4" t="inlineStr">
        <is>
          <t>Fair value through profit or loss</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Assets</t>
        </is>
      </c>
      <c r="B56" s="6" t="n">
        <v>13834657</v>
      </c>
      <c r="C56" s="6" t="n">
        <v>12839491</v>
      </c>
    </row>
    <row r="57">
      <c r="A57" s="4" t="inlineStr">
        <is>
          <t>Fair value through profit or loss | Derivative financial instruments</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Assets</t>
        </is>
      </c>
      <c r="B59" s="6" t="n">
        <v>5479787</v>
      </c>
      <c r="C59" s="6" t="n">
        <v>4873749</v>
      </c>
    </row>
    <row r="60">
      <c r="A60" s="4" t="inlineStr">
        <is>
          <t>Fair value through profit or loss | Marketable securities</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Assets</t>
        </is>
      </c>
      <c r="B62" s="5" t="inlineStr">
        <is>
          <t>R$ 8354870</t>
        </is>
      </c>
      <c r="C62" s="5" t="inlineStr">
        <is>
          <t>R$ 796574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INSTRUMENTS AND RISKS MANAGEMENT - Fair value of loans and financing (Details) - Loans and financing - Discount rate - BRL (R$) R$ in Thousands</t>
        </is>
      </c>
      <c r="B1" s="2" t="inlineStr">
        <is>
          <t>6 Months Ended</t>
        </is>
      </c>
    </row>
    <row r="2">
      <c r="B2" s="2" t="inlineStr">
        <is>
          <t>Jun. 30, 2023</t>
        </is>
      </c>
      <c r="C2" s="2" t="inlineStr">
        <is>
          <t>Dec. 31, 2022</t>
        </is>
      </c>
    </row>
    <row r="3">
      <c r="A3" s="3" t="inlineStr">
        <is>
          <t>FINANCIAL INSTRUMENTS AND RISKS MANAGEMENT</t>
        </is>
      </c>
      <c r="B3" s="4" t="inlineStr">
        <is>
          <t xml:space="preserve"> </t>
        </is>
      </c>
      <c r="C3" s="4" t="inlineStr">
        <is>
          <t xml:space="preserve"> </t>
        </is>
      </c>
    </row>
    <row r="4">
      <c r="A4" s="4" t="inlineStr">
        <is>
          <t>Financial Liabilities, Fair Value</t>
        </is>
      </c>
      <c r="B4" s="5" t="inlineStr">
        <is>
          <t>R$ 71211303</t>
        </is>
      </c>
      <c r="C4" s="5" t="inlineStr">
        <is>
          <t>R$ 70943615</t>
        </is>
      </c>
    </row>
    <row r="5">
      <c r="A5" s="4" t="inlineStr">
        <is>
          <t>Foreign | Bonds</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Yield used to discount/methodology</t>
        </is>
      </c>
      <c r="B7" s="4" t="inlineStr">
        <is>
          <t>Secondary Market</t>
        </is>
      </c>
      <c r="C7" s="4" t="inlineStr">
        <is>
          <t xml:space="preserve"> </t>
        </is>
      </c>
    </row>
    <row r="8">
      <c r="A8" s="4" t="inlineStr">
        <is>
          <t>Financial Liabilities, Fair Value</t>
        </is>
      </c>
      <c r="B8" s="5" t="inlineStr">
        <is>
          <t>R$ 37361853</t>
        </is>
      </c>
      <c r="C8" s="6" t="n">
        <v>40309832</v>
      </c>
    </row>
    <row r="9">
      <c r="A9" s="4" t="inlineStr">
        <is>
          <t>Foreign | Export credits ("Prepayment")</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Yield used to discount/methodology</t>
        </is>
      </c>
      <c r="B11" s="4" t="inlineStr">
        <is>
          <t>LIBOR</t>
        </is>
      </c>
      <c r="C11" s="4" t="inlineStr">
        <is>
          <t xml:space="preserve"> </t>
        </is>
      </c>
    </row>
    <row r="12">
      <c r="A12" s="4" t="inlineStr">
        <is>
          <t>Financial Liabilities, Fair Value</t>
        </is>
      </c>
      <c r="B12" s="5" t="inlineStr">
        <is>
          <t>R$ 16760316</t>
        </is>
      </c>
      <c r="C12" s="6" t="n">
        <v>17724315</v>
      </c>
    </row>
    <row r="13">
      <c r="A13" s="4" t="inlineStr">
        <is>
          <t>Foreign | Assets financing</t>
        </is>
      </c>
      <c r="B13" s="4" t="inlineStr">
        <is>
          <t xml:space="preserve"> </t>
        </is>
      </c>
      <c r="C13" s="4" t="inlineStr">
        <is>
          <t xml:space="preserve"> </t>
        </is>
      </c>
    </row>
    <row r="14">
      <c r="A14" s="3" t="inlineStr">
        <is>
          <t>FINANCIAL INSTRUMENTS AND RISKS MANAGEMENT</t>
        </is>
      </c>
      <c r="B14" s="4" t="inlineStr">
        <is>
          <t xml:space="preserve"> </t>
        </is>
      </c>
      <c r="C14" s="4" t="inlineStr">
        <is>
          <t xml:space="preserve"> </t>
        </is>
      </c>
    </row>
    <row r="15">
      <c r="A15" s="4" t="inlineStr">
        <is>
          <t>Yield used to discount/methodology</t>
        </is>
      </c>
      <c r="B15" s="4" t="inlineStr">
        <is>
          <t>SOFR</t>
        </is>
      </c>
      <c r="C15" s="4" t="inlineStr">
        <is>
          <t xml:space="preserve"> </t>
        </is>
      </c>
    </row>
    <row r="16">
      <c r="A16" s="4" t="inlineStr">
        <is>
          <t>Financial Liabilities, Fair Value</t>
        </is>
      </c>
      <c r="B16" s="5" t="inlineStr">
        <is>
          <t>R$ 217540</t>
        </is>
      </c>
      <c r="C16" s="6" t="n">
        <v>138644</v>
      </c>
    </row>
    <row r="17">
      <c r="A17" s="4" t="inlineStr">
        <is>
          <t>Foreign | IFC - International Finance Corporation</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Yield used to discount/methodology</t>
        </is>
      </c>
      <c r="B19" s="4" t="inlineStr">
        <is>
          <t>SOFR</t>
        </is>
      </c>
      <c r="C19" s="4" t="inlineStr">
        <is>
          <t xml:space="preserve"> </t>
        </is>
      </c>
    </row>
    <row r="20">
      <c r="A20" s="4" t="inlineStr">
        <is>
          <t>Financial Liabilities, Fair Value</t>
        </is>
      </c>
      <c r="B20" s="5" t="inlineStr">
        <is>
          <t>R$ 3105751</t>
        </is>
      </c>
      <c r="C20" s="4" t="inlineStr">
        <is>
          <t xml:space="preserve"> </t>
        </is>
      </c>
    </row>
    <row r="21">
      <c r="A21" s="4" t="inlineStr">
        <is>
          <t>Domestic (Brazil) | Export credits ("Prepayment")</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Yield used to discount/methodology</t>
        </is>
      </c>
      <c r="B23" s="4" t="inlineStr">
        <is>
          <t>DI 1</t>
        </is>
      </c>
      <c r="C23" s="4" t="inlineStr">
        <is>
          <t xml:space="preserve"> </t>
        </is>
      </c>
    </row>
    <row r="24">
      <c r="A24" s="4" t="inlineStr">
        <is>
          <t>Financial Liabilities, Fair Value</t>
        </is>
      </c>
      <c r="B24" s="5" t="inlineStr">
        <is>
          <t>R$ 1303156</t>
        </is>
      </c>
      <c r="C24" s="6" t="n">
        <v>1320415</v>
      </c>
    </row>
    <row r="25">
      <c r="A25" s="4" t="inlineStr">
        <is>
          <t>Domestic (Brazil) | BNDES | TJLP</t>
        </is>
      </c>
      <c r="B25" s="4" t="inlineStr">
        <is>
          <t xml:space="preserve"> </t>
        </is>
      </c>
      <c r="C25" s="4" t="inlineStr">
        <is>
          <t xml:space="preserve"> </t>
        </is>
      </c>
    </row>
    <row r="26">
      <c r="A26" s="3" t="inlineStr">
        <is>
          <t>FINANCIAL INSTRUMENTS AND RISKS MANAGEMENT</t>
        </is>
      </c>
      <c r="B26" s="4" t="inlineStr">
        <is>
          <t xml:space="preserve"> </t>
        </is>
      </c>
      <c r="C26" s="4" t="inlineStr">
        <is>
          <t xml:space="preserve"> </t>
        </is>
      </c>
    </row>
    <row r="27">
      <c r="A27" s="4" t="inlineStr">
        <is>
          <t>Yield used to discount/methodology</t>
        </is>
      </c>
      <c r="B27" s="4" t="inlineStr">
        <is>
          <t>DI 1</t>
        </is>
      </c>
      <c r="C27" s="4" t="inlineStr">
        <is>
          <t xml:space="preserve"> </t>
        </is>
      </c>
    </row>
    <row r="28">
      <c r="A28" s="4" t="inlineStr">
        <is>
          <t>Financial Liabilities, Fair Value</t>
        </is>
      </c>
      <c r="B28" s="5" t="inlineStr">
        <is>
          <t>R$ 230227</t>
        </is>
      </c>
      <c r="C28" s="6" t="n">
        <v>292487</v>
      </c>
    </row>
    <row r="29">
      <c r="A29" s="4" t="inlineStr">
        <is>
          <t>Domestic (Brazil) | BNDES | TLP</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Yield used to discount/methodology</t>
        </is>
      </c>
      <c r="B31" s="4" t="inlineStr">
        <is>
          <t>DI 1</t>
        </is>
      </c>
      <c r="C31" s="4" t="inlineStr">
        <is>
          <t xml:space="preserve"> </t>
        </is>
      </c>
    </row>
    <row r="32">
      <c r="A32" s="4" t="inlineStr">
        <is>
          <t>Financial Liabilities, Fair Value</t>
        </is>
      </c>
      <c r="B32" s="5" t="inlineStr">
        <is>
          <t>R$ 1971409</t>
        </is>
      </c>
      <c r="C32" s="6" t="n">
        <v>1393010</v>
      </c>
    </row>
    <row r="33">
      <c r="A33" s="4" t="inlineStr">
        <is>
          <t>Domestic (Brazil) | BNDES | Fixed</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Yield used to discount/methodology</t>
        </is>
      </c>
      <c r="B35" s="4" t="inlineStr">
        <is>
          <t>DI 1</t>
        </is>
      </c>
      <c r="C35" s="4" t="inlineStr">
        <is>
          <t xml:space="preserve"> </t>
        </is>
      </c>
    </row>
    <row r="36">
      <c r="A36" s="4" t="inlineStr">
        <is>
          <t>Financial Liabilities, Fair Value</t>
        </is>
      </c>
      <c r="B36" s="5" t="inlineStr">
        <is>
          <t>R$ 10219</t>
        </is>
      </c>
      <c r="C36" s="6" t="n">
        <v>21656</v>
      </c>
    </row>
    <row r="37">
      <c r="A37" s="4" t="inlineStr">
        <is>
          <t>Domestic (Brazil) | BNDES | SELIC</t>
        </is>
      </c>
      <c r="B37" s="4" t="inlineStr">
        <is>
          <t xml:space="preserve"> </t>
        </is>
      </c>
      <c r="C37" s="4" t="inlineStr">
        <is>
          <t xml:space="preserve"> </t>
        </is>
      </c>
    </row>
    <row r="38">
      <c r="A38" s="3" t="inlineStr">
        <is>
          <t>FINANCIAL INSTRUMENTS AND RISKS MANAGEMENT</t>
        </is>
      </c>
      <c r="B38" s="4" t="inlineStr">
        <is>
          <t xml:space="preserve"> </t>
        </is>
      </c>
      <c r="C38" s="4" t="inlineStr">
        <is>
          <t xml:space="preserve"> </t>
        </is>
      </c>
    </row>
    <row r="39">
      <c r="A39" s="4" t="inlineStr">
        <is>
          <t>Yield used to discount/methodology</t>
        </is>
      </c>
      <c r="B39" s="4" t="inlineStr">
        <is>
          <t>DI 1</t>
        </is>
      </c>
      <c r="C39" s="4" t="inlineStr">
        <is>
          <t xml:space="preserve"> </t>
        </is>
      </c>
    </row>
    <row r="40">
      <c r="A40" s="4" t="inlineStr">
        <is>
          <t>Financial Liabilities, Fair Value</t>
        </is>
      </c>
      <c r="B40" s="5" t="inlineStr">
        <is>
          <t>R$ 644710</t>
        </is>
      </c>
      <c r="C40" s="6" t="n">
        <v>575129</v>
      </c>
    </row>
    <row r="41">
      <c r="A41" s="4" t="inlineStr">
        <is>
          <t>Domestic (Brazil) | BNDES | Currency basket</t>
        </is>
      </c>
      <c r="B41" s="4" t="inlineStr">
        <is>
          <t xml:space="preserve"> </t>
        </is>
      </c>
      <c r="C41" s="4" t="inlineStr">
        <is>
          <t xml:space="preserve"> </t>
        </is>
      </c>
    </row>
    <row r="42">
      <c r="A42" s="3" t="inlineStr">
        <is>
          <t>FINANCIAL INSTRUMENTS AND RISKS MANAGEMENT</t>
        </is>
      </c>
      <c r="B42" s="4" t="inlineStr">
        <is>
          <t xml:space="preserve"> </t>
        </is>
      </c>
      <c r="C42" s="4" t="inlineStr">
        <is>
          <t xml:space="preserve"> </t>
        </is>
      </c>
    </row>
    <row r="43">
      <c r="A43" s="4" t="inlineStr">
        <is>
          <t>Yield used to discount/methodology</t>
        </is>
      </c>
      <c r="B43" s="4" t="inlineStr">
        <is>
          <t>DI 1</t>
        </is>
      </c>
      <c r="C43" s="4" t="inlineStr">
        <is>
          <t xml:space="preserve"> </t>
        </is>
      </c>
    </row>
    <row r="44">
      <c r="A44" s="4" t="inlineStr">
        <is>
          <t>Financial Liabilities, Fair Value</t>
        </is>
      </c>
      <c r="B44" s="5" t="inlineStr">
        <is>
          <t>R$ 4122</t>
        </is>
      </c>
      <c r="C44" s="6" t="n">
        <v>10866</v>
      </c>
    </row>
    <row r="45">
      <c r="A45" s="4" t="inlineStr">
        <is>
          <t>Domestic (Brazil) | CRA ("Agribusiness Receivables Certificates")</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Yield used to discount/methodology</t>
        </is>
      </c>
      <c r="B47" s="4" t="inlineStr">
        <is>
          <t>DI 1/IPCA</t>
        </is>
      </c>
      <c r="C47" s="4" t="inlineStr">
        <is>
          <t xml:space="preserve"> </t>
        </is>
      </c>
    </row>
    <row r="48">
      <c r="A48" s="4" t="inlineStr">
        <is>
          <t>Financial Liabilities, Fair Value</t>
        </is>
      </c>
      <c r="B48" s="5" t="inlineStr">
        <is>
          <t>R$ 1264031</t>
        </is>
      </c>
      <c r="C48" s="6" t="n">
        <v>1835336</v>
      </c>
    </row>
    <row r="49">
      <c r="A49" s="4" t="inlineStr">
        <is>
          <t>Domestic (Brazil) | Debentures</t>
        </is>
      </c>
      <c r="B49" s="4" t="inlineStr">
        <is>
          <t xml:space="preserve"> </t>
        </is>
      </c>
      <c r="C49" s="4" t="inlineStr">
        <is>
          <t xml:space="preserve"> </t>
        </is>
      </c>
    </row>
    <row r="50">
      <c r="A50" s="3" t="inlineStr">
        <is>
          <t>FINANCIAL INSTRUMENTS AND RISKS MANAGEMENT</t>
        </is>
      </c>
      <c r="B50" s="4" t="inlineStr">
        <is>
          <t xml:space="preserve"> </t>
        </is>
      </c>
      <c r="C50" s="4" t="inlineStr">
        <is>
          <t xml:space="preserve"> </t>
        </is>
      </c>
    </row>
    <row r="51">
      <c r="A51" s="4" t="inlineStr">
        <is>
          <t>Yield used to discount/methodology</t>
        </is>
      </c>
      <c r="B51" s="4" t="inlineStr">
        <is>
          <t>DI 1</t>
        </is>
      </c>
      <c r="C51" s="4" t="inlineStr">
        <is>
          <t xml:space="preserve"> </t>
        </is>
      </c>
    </row>
    <row r="52">
      <c r="A52" s="4" t="inlineStr">
        <is>
          <t>Financial Liabilities, Fair Value</t>
        </is>
      </c>
      <c r="B52" s="5" t="inlineStr">
        <is>
          <t>R$ 6663101</t>
        </is>
      </c>
      <c r="C52" s="6" t="n">
        <v>5643440</v>
      </c>
    </row>
    <row r="53">
      <c r="A53" s="4" t="inlineStr">
        <is>
          <t>Domestic (Brazil) | NCE ("Export Credit Notes")</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Yield used to discount/methodology</t>
        </is>
      </c>
      <c r="B55" s="4" t="inlineStr">
        <is>
          <t>DI 1</t>
        </is>
      </c>
      <c r="C55" s="4" t="inlineStr">
        <is>
          <t xml:space="preserve"> </t>
        </is>
      </c>
    </row>
    <row r="56">
      <c r="A56" s="4" t="inlineStr">
        <is>
          <t>Financial Liabilities, Fair Value</t>
        </is>
      </c>
      <c r="B56" s="5" t="inlineStr">
        <is>
          <t>R$ 1381393</t>
        </is>
      </c>
      <c r="C56" s="6" t="n">
        <v>1384396</v>
      </c>
    </row>
    <row r="57">
      <c r="A57" s="4" t="inlineStr">
        <is>
          <t>Domestic (Brazil) | NCR ("Rural Credit Notes")</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Yield used to discount/methodology</t>
        </is>
      </c>
      <c r="B59" s="4" t="inlineStr">
        <is>
          <t>DI 1</t>
        </is>
      </c>
      <c r="C59" s="4" t="inlineStr">
        <is>
          <t xml:space="preserve"> </t>
        </is>
      </c>
    </row>
    <row r="60">
      <c r="A60" s="4" t="inlineStr">
        <is>
          <t>Financial Liabilities, Fair Value</t>
        </is>
      </c>
      <c r="B60" s="5" t="inlineStr">
        <is>
          <t>R$ 293475</t>
        </is>
      </c>
      <c r="C60" s="5" t="inlineStr">
        <is>
          <t>R$ 29408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Contractual maturities of financial liabilities (Details) - Liquidity risk - BRL (R$) R$ in Thousands</t>
        </is>
      </c>
      <c r="B1" s="2" t="inlineStr">
        <is>
          <t>Jun. 30, 2023</t>
        </is>
      </c>
      <c r="C1" s="2" t="inlineStr">
        <is>
          <t>Dec. 31, 2022</t>
        </is>
      </c>
    </row>
    <row r="2">
      <c r="A2" s="3" t="inlineStr">
        <is>
          <t>FINANCIAL INSTRUMENTS AND RISKS MANAGEMENT</t>
        </is>
      </c>
      <c r="B2" s="4" t="inlineStr">
        <is>
          <t xml:space="preserve"> </t>
        </is>
      </c>
      <c r="C2" s="4" t="inlineStr">
        <is>
          <t xml:space="preserve"> </t>
        </is>
      </c>
    </row>
    <row r="3">
      <c r="A3" s="4" t="inlineStr">
        <is>
          <t>Liabilities, Book Value</t>
        </is>
      </c>
      <c r="B3" s="5" t="inlineStr">
        <is>
          <t>R$ 89715675</t>
        </is>
      </c>
      <c r="C3" s="5" t="inlineStr">
        <is>
          <t>R$ 94025822</t>
        </is>
      </c>
    </row>
    <row r="4">
      <c r="A4" s="4" t="inlineStr">
        <is>
          <t>Liabilities, Future Value</t>
        </is>
      </c>
      <c r="B4" s="6" t="n">
        <v>122503893</v>
      </c>
      <c r="C4" s="6" t="n">
        <v>131473547</v>
      </c>
    </row>
    <row r="5">
      <c r="A5" s="4" t="inlineStr">
        <is>
          <t>Up to 1 year</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Liabilities, Future Value</t>
        </is>
      </c>
      <c r="B7" s="6" t="n">
        <v>17250823</v>
      </c>
      <c r="C7" s="6" t="n">
        <v>16862088</v>
      </c>
    </row>
    <row r="8">
      <c r="A8" s="4" t="inlineStr">
        <is>
          <t>1 - 2 years</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Liabilities, Future Value</t>
        </is>
      </c>
      <c r="B10" s="6" t="n">
        <v>15214646</v>
      </c>
      <c r="C10" s="6" t="n">
        <v>10419010</v>
      </c>
    </row>
    <row r="11">
      <c r="A11" s="4" t="inlineStr">
        <is>
          <t>2 - 5 years</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Liabilities, Future Value</t>
        </is>
      </c>
      <c r="B13" s="6" t="n">
        <v>33564427</v>
      </c>
      <c r="C13" s="6" t="n">
        <v>46502773</v>
      </c>
    </row>
    <row r="14">
      <c r="A14" s="4" t="inlineStr">
        <is>
          <t>More than 5 years</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Liabilities, Future Value</t>
        </is>
      </c>
      <c r="B16" s="6" t="n">
        <v>56473997</v>
      </c>
      <c r="C16" s="6" t="n">
        <v>57689675</v>
      </c>
    </row>
    <row r="17">
      <c r="A17" s="4" t="inlineStr">
        <is>
          <t>Trade accounts payable</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Liabilities, Book Value</t>
        </is>
      </c>
      <c r="B19" s="6" t="n">
        <v>6347954</v>
      </c>
      <c r="C19" s="6" t="n">
        <v>6206570</v>
      </c>
    </row>
    <row r="20">
      <c r="A20" s="4" t="inlineStr">
        <is>
          <t>Liabilities, Future Value</t>
        </is>
      </c>
      <c r="B20" s="6" t="n">
        <v>6347954</v>
      </c>
      <c r="C20" s="6" t="n">
        <v>6206570</v>
      </c>
    </row>
    <row r="21">
      <c r="A21" s="4" t="inlineStr">
        <is>
          <t>Trade accounts payable | Up to 1 year</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Liabilities, Future Value</t>
        </is>
      </c>
      <c r="B23" s="6" t="n">
        <v>6347954</v>
      </c>
      <c r="C23" s="6" t="n">
        <v>6206570</v>
      </c>
    </row>
    <row r="24">
      <c r="A24" s="4" t="inlineStr">
        <is>
          <t>Loans, financing and debentures</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Liabilities, Book Value</t>
        </is>
      </c>
      <c r="B26" s="6" t="n">
        <v>74532331</v>
      </c>
      <c r="C26" s="6" t="n">
        <v>74574591</v>
      </c>
    </row>
    <row r="27">
      <c r="A27" s="4" t="inlineStr">
        <is>
          <t>Liabilities, Future Value</t>
        </is>
      </c>
      <c r="B27" s="6" t="n">
        <v>101685556</v>
      </c>
      <c r="C27" s="6" t="n">
        <v>105341912</v>
      </c>
    </row>
    <row r="28">
      <c r="A28" s="4" t="inlineStr">
        <is>
          <t>Loans, financing and debentures | Up to 1 year</t>
        </is>
      </c>
      <c r="B28" s="4" t="inlineStr">
        <is>
          <t xml:space="preserve"> </t>
        </is>
      </c>
      <c r="C28" s="4" t="inlineStr">
        <is>
          <t xml:space="preserve"> </t>
        </is>
      </c>
    </row>
    <row r="29">
      <c r="A29" s="3" t="inlineStr">
        <is>
          <t>FINANCIAL INSTRUMENTS AND RISKS MANAGEMENT</t>
        </is>
      </c>
      <c r="B29" s="4" t="inlineStr">
        <is>
          <t xml:space="preserve"> </t>
        </is>
      </c>
      <c r="C29" s="4" t="inlineStr">
        <is>
          <t xml:space="preserve"> </t>
        </is>
      </c>
    </row>
    <row r="30">
      <c r="A30" s="4" t="inlineStr">
        <is>
          <t>Liabilities, Future Value</t>
        </is>
      </c>
      <c r="B30" s="6" t="n">
        <v>9107311</v>
      </c>
      <c r="C30" s="6" t="n">
        <v>6823274</v>
      </c>
    </row>
    <row r="31">
      <c r="A31" s="4" t="inlineStr">
        <is>
          <t>Loans, financing and debentures | 1 - 2 years</t>
        </is>
      </c>
      <c r="B31" s="4" t="inlineStr">
        <is>
          <t xml:space="preserve"> </t>
        </is>
      </c>
      <c r="C31" s="4" t="inlineStr">
        <is>
          <t xml:space="preserve"> </t>
        </is>
      </c>
    </row>
    <row r="32">
      <c r="A32" s="3" t="inlineStr">
        <is>
          <t>FINANCIAL INSTRUMENTS AND RISKS MANAGEMENT</t>
        </is>
      </c>
      <c r="B32" s="4" t="inlineStr">
        <is>
          <t xml:space="preserve"> </t>
        </is>
      </c>
      <c r="C32" s="4" t="inlineStr">
        <is>
          <t xml:space="preserve"> </t>
        </is>
      </c>
    </row>
    <row r="33">
      <c r="A33" s="4" t="inlineStr">
        <is>
          <t>Liabilities, Future Value</t>
        </is>
      </c>
      <c r="B33" s="6" t="n">
        <v>12248908</v>
      </c>
      <c r="C33" s="6" t="n">
        <v>7899772</v>
      </c>
    </row>
    <row r="34">
      <c r="A34" s="4" t="inlineStr">
        <is>
          <t>Loans, financing and debentures | 2 - 5 years</t>
        </is>
      </c>
      <c r="B34" s="4" t="inlineStr">
        <is>
          <t xml:space="preserve"> </t>
        </is>
      </c>
      <c r="C34" s="4" t="inlineStr">
        <is>
          <t xml:space="preserve"> </t>
        </is>
      </c>
    </row>
    <row r="35">
      <c r="A35" s="3" t="inlineStr">
        <is>
          <t>FINANCIAL INSTRUMENTS AND RISKS MANAGEMENT</t>
        </is>
      </c>
      <c r="B35" s="4" t="inlineStr">
        <is>
          <t xml:space="preserve"> </t>
        </is>
      </c>
      <c r="C35" s="4" t="inlineStr">
        <is>
          <t xml:space="preserve"> </t>
        </is>
      </c>
    </row>
    <row r="36">
      <c r="A36" s="4" t="inlineStr">
        <is>
          <t>Liabilities, Future Value</t>
        </is>
      </c>
      <c r="B36" s="6" t="n">
        <v>29960769</v>
      </c>
      <c r="C36" s="6" t="n">
        <v>39476527</v>
      </c>
    </row>
    <row r="37">
      <c r="A37" s="4" t="inlineStr">
        <is>
          <t>Loans, financing and debentures | More than 5 years</t>
        </is>
      </c>
      <c r="B37" s="4" t="inlineStr">
        <is>
          <t xml:space="preserve"> </t>
        </is>
      </c>
      <c r="C37" s="4" t="inlineStr">
        <is>
          <t xml:space="preserve"> </t>
        </is>
      </c>
    </row>
    <row r="38">
      <c r="A38" s="3" t="inlineStr">
        <is>
          <t>FINANCIAL INSTRUMENTS AND RISKS MANAGEMENT</t>
        </is>
      </c>
      <c r="B38" s="4" t="inlineStr">
        <is>
          <t xml:space="preserve"> </t>
        </is>
      </c>
      <c r="C38" s="4" t="inlineStr">
        <is>
          <t xml:space="preserve"> </t>
        </is>
      </c>
    </row>
    <row r="39">
      <c r="A39" s="4" t="inlineStr">
        <is>
          <t>Liabilities, Future Value</t>
        </is>
      </c>
      <c r="B39" s="6" t="n">
        <v>50368568</v>
      </c>
      <c r="C39" s="6" t="n">
        <v>51142339</v>
      </c>
    </row>
    <row r="40">
      <c r="A40" s="4" t="inlineStr">
        <is>
          <t>Lease liabilities</t>
        </is>
      </c>
      <c r="B40" s="4" t="inlineStr">
        <is>
          <t xml:space="preserve"> </t>
        </is>
      </c>
      <c r="C40" s="4" t="inlineStr">
        <is>
          <t xml:space="preserve"> </t>
        </is>
      </c>
    </row>
    <row r="41">
      <c r="A41" s="3" t="inlineStr">
        <is>
          <t>FINANCIAL INSTRUMENTS AND RISKS MANAGEMENT</t>
        </is>
      </c>
      <c r="B41" s="4" t="inlineStr">
        <is>
          <t xml:space="preserve"> </t>
        </is>
      </c>
      <c r="C41" s="4" t="inlineStr">
        <is>
          <t xml:space="preserve"> </t>
        </is>
      </c>
    </row>
    <row r="42">
      <c r="A42" s="4" t="inlineStr">
        <is>
          <t>Liabilities, Book Value</t>
        </is>
      </c>
      <c r="B42" s="6" t="n">
        <v>6195984</v>
      </c>
      <c r="C42" s="6" t="n">
        <v>6182530</v>
      </c>
    </row>
    <row r="43">
      <c r="A43" s="4" t="inlineStr">
        <is>
          <t>Liabilities, Future Value</t>
        </is>
      </c>
      <c r="B43" s="6" t="n">
        <v>10891670</v>
      </c>
      <c r="C43" s="6" t="n">
        <v>11053487</v>
      </c>
    </row>
    <row r="44">
      <c r="A44" s="4" t="inlineStr">
        <is>
          <t>Lease liabilities | Up to 1 year</t>
        </is>
      </c>
      <c r="B44" s="4" t="inlineStr">
        <is>
          <t xml:space="preserve"> </t>
        </is>
      </c>
      <c r="C44" s="4" t="inlineStr">
        <is>
          <t xml:space="preserve"> </t>
        </is>
      </c>
    </row>
    <row r="45">
      <c r="A45" s="3" t="inlineStr">
        <is>
          <t>FINANCIAL INSTRUMENTS AND RISKS MANAGEMENT</t>
        </is>
      </c>
      <c r="B45" s="4" t="inlineStr">
        <is>
          <t xml:space="preserve"> </t>
        </is>
      </c>
      <c r="C45" s="4" t="inlineStr">
        <is>
          <t xml:space="preserve"> </t>
        </is>
      </c>
    </row>
    <row r="46">
      <c r="A46" s="4" t="inlineStr">
        <is>
          <t>Liabilities, Future Value</t>
        </is>
      </c>
      <c r="B46" s="6" t="n">
        <v>1113507</v>
      </c>
      <c r="C46" s="6" t="n">
        <v>1050947</v>
      </c>
    </row>
    <row r="47">
      <c r="A47" s="4" t="inlineStr">
        <is>
          <t>Lease liabilities | 1 - 2 years</t>
        </is>
      </c>
      <c r="B47" s="4" t="inlineStr">
        <is>
          <t xml:space="preserve"> </t>
        </is>
      </c>
      <c r="C47" s="4" t="inlineStr">
        <is>
          <t xml:space="preserve"> </t>
        </is>
      </c>
    </row>
    <row r="48">
      <c r="A48" s="3" t="inlineStr">
        <is>
          <t>FINANCIAL INSTRUMENTS AND RISKS MANAGEMENT</t>
        </is>
      </c>
      <c r="B48" s="4" t="inlineStr">
        <is>
          <t xml:space="preserve"> </t>
        </is>
      </c>
      <c r="C48" s="4" t="inlineStr">
        <is>
          <t xml:space="preserve"> </t>
        </is>
      </c>
    </row>
    <row r="49">
      <c r="A49" s="4" t="inlineStr">
        <is>
          <t>Liabilities, Future Value</t>
        </is>
      </c>
      <c r="B49" s="6" t="n">
        <v>1959036</v>
      </c>
      <c r="C49" s="6" t="n">
        <v>992379</v>
      </c>
    </row>
    <row r="50">
      <c r="A50" s="4" t="inlineStr">
        <is>
          <t>Lease liabilities | 2 - 5 years</t>
        </is>
      </c>
      <c r="B50" s="4" t="inlineStr">
        <is>
          <t xml:space="preserve"> </t>
        </is>
      </c>
      <c r="C50" s="4" t="inlineStr">
        <is>
          <t xml:space="preserve"> </t>
        </is>
      </c>
    </row>
    <row r="51">
      <c r="A51" s="3" t="inlineStr">
        <is>
          <t>FINANCIAL INSTRUMENTS AND RISKS MANAGEMENT</t>
        </is>
      </c>
      <c r="B51" s="4" t="inlineStr">
        <is>
          <t xml:space="preserve"> </t>
        </is>
      </c>
      <c r="C51" s="4" t="inlineStr">
        <is>
          <t xml:space="preserve"> </t>
        </is>
      </c>
    </row>
    <row r="52">
      <c r="A52" s="4" t="inlineStr">
        <is>
          <t>Liabilities, Future Value</t>
        </is>
      </c>
      <c r="B52" s="6" t="n">
        <v>1774219</v>
      </c>
      <c r="C52" s="6" t="n">
        <v>2668855</v>
      </c>
    </row>
    <row r="53">
      <c r="A53" s="4" t="inlineStr">
        <is>
          <t>Lease liabilities | More than 5 years</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Liabilities, Future Value</t>
        </is>
      </c>
      <c r="B55" s="6" t="n">
        <v>6044908</v>
      </c>
      <c r="C55" s="6" t="n">
        <v>6341305</v>
      </c>
    </row>
    <row r="56">
      <c r="A56" s="4" t="inlineStr">
        <is>
          <t>Liabilities for asset acquisition and subsidiaries</t>
        </is>
      </c>
      <c r="B56" s="4" t="inlineStr">
        <is>
          <t xml:space="preserve"> </t>
        </is>
      </c>
      <c r="C56" s="4" t="inlineStr">
        <is>
          <t xml:space="preserve"> </t>
        </is>
      </c>
    </row>
    <row r="57">
      <c r="A57" s="3" t="inlineStr">
        <is>
          <t>FINANCIAL INSTRUMENTS AND RISKS MANAGEMENT</t>
        </is>
      </c>
      <c r="B57" s="4" t="inlineStr">
        <is>
          <t xml:space="preserve"> </t>
        </is>
      </c>
      <c r="C57" s="4" t="inlineStr">
        <is>
          <t xml:space="preserve"> </t>
        </is>
      </c>
    </row>
    <row r="58">
      <c r="A58" s="4" t="inlineStr">
        <is>
          <t>Liabilities, Book Value</t>
        </is>
      </c>
      <c r="B58" s="6" t="n">
        <v>280864</v>
      </c>
      <c r="C58" s="6" t="n">
        <v>2062322</v>
      </c>
    </row>
    <row r="59">
      <c r="A59" s="4" t="inlineStr">
        <is>
          <t>Liabilities, Future Value</t>
        </is>
      </c>
      <c r="B59" s="6" t="n">
        <v>313645</v>
      </c>
      <c r="C59" s="6" t="n">
        <v>2203302</v>
      </c>
    </row>
    <row r="60">
      <c r="A60" s="4" t="inlineStr">
        <is>
          <t>Liabilities for asset acquisition and subsidiaries | Up to 1 year</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Liabilities, Future Value</t>
        </is>
      </c>
      <c r="B62" s="6" t="n">
        <v>98899</v>
      </c>
      <c r="C62" s="6" t="n">
        <v>1986633</v>
      </c>
    </row>
    <row r="63">
      <c r="A63" s="4" t="inlineStr">
        <is>
          <t>Liabilities for asset acquisition and subsidiaries | 1 - 2 years</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Liabilities, Future Value</t>
        </is>
      </c>
      <c r="B65" s="6" t="n">
        <v>94575</v>
      </c>
      <c r="C65" s="6" t="n">
        <v>99331</v>
      </c>
    </row>
    <row r="66">
      <c r="A66" s="4" t="inlineStr">
        <is>
          <t>Liabilities for asset acquisition and subsidiaries | 2 - 5 years</t>
        </is>
      </c>
      <c r="B66" s="4" t="inlineStr">
        <is>
          <t xml:space="preserve"> </t>
        </is>
      </c>
      <c r="C66" s="4" t="inlineStr">
        <is>
          <t xml:space="preserve"> </t>
        </is>
      </c>
    </row>
    <row r="67">
      <c r="A67" s="3" t="inlineStr">
        <is>
          <t>FINANCIAL INSTRUMENTS AND RISKS MANAGEMENT</t>
        </is>
      </c>
      <c r="B67" s="4" t="inlineStr">
        <is>
          <t xml:space="preserve"> </t>
        </is>
      </c>
      <c r="C67" s="4" t="inlineStr">
        <is>
          <t xml:space="preserve"> </t>
        </is>
      </c>
    </row>
    <row r="68">
      <c r="A68" s="4" t="inlineStr">
        <is>
          <t>Liabilities, Future Value</t>
        </is>
      </c>
      <c r="B68" s="6" t="n">
        <v>89293</v>
      </c>
      <c r="C68" s="6" t="n">
        <v>57421</v>
      </c>
    </row>
    <row r="69">
      <c r="A69" s="4" t="inlineStr">
        <is>
          <t>Liabilities for asset acquisition and subsidiaries | More than 5 years</t>
        </is>
      </c>
      <c r="B69" s="4" t="inlineStr">
        <is>
          <t xml:space="preserve"> </t>
        </is>
      </c>
      <c r="C69" s="4" t="inlineStr">
        <is>
          <t xml:space="preserve"> </t>
        </is>
      </c>
    </row>
    <row r="70">
      <c r="A70" s="3" t="inlineStr">
        <is>
          <t>FINANCIAL INSTRUMENTS AND RISKS MANAGEMENT</t>
        </is>
      </c>
      <c r="B70" s="4" t="inlineStr">
        <is>
          <t xml:space="preserve"> </t>
        </is>
      </c>
      <c r="C70" s="4" t="inlineStr">
        <is>
          <t xml:space="preserve"> </t>
        </is>
      </c>
    </row>
    <row r="71">
      <c r="A71" s="4" t="inlineStr">
        <is>
          <t>Liabilities, Future Value</t>
        </is>
      </c>
      <c r="B71" s="6" t="n">
        <v>30878</v>
      </c>
      <c r="C71" s="6" t="n">
        <v>59917</v>
      </c>
    </row>
    <row r="72">
      <c r="A72" s="4" t="inlineStr">
        <is>
          <t>Derivative financial instruments</t>
        </is>
      </c>
      <c r="B72" s="4" t="inlineStr">
        <is>
          <t xml:space="preserve"> </t>
        </is>
      </c>
      <c r="C72" s="4" t="inlineStr">
        <is>
          <t xml:space="preserve"> </t>
        </is>
      </c>
    </row>
    <row r="73">
      <c r="A73" s="3" t="inlineStr">
        <is>
          <t>FINANCIAL INSTRUMENTS AND RISKS MANAGEMENT</t>
        </is>
      </c>
      <c r="B73" s="4" t="inlineStr">
        <is>
          <t xml:space="preserve"> </t>
        </is>
      </c>
      <c r="C73" s="4" t="inlineStr">
        <is>
          <t xml:space="preserve"> </t>
        </is>
      </c>
    </row>
    <row r="74">
      <c r="A74" s="4" t="inlineStr">
        <is>
          <t>Liabilities, Book Value</t>
        </is>
      </c>
      <c r="B74" s="6" t="n">
        <v>2218716</v>
      </c>
      <c r="C74" s="6" t="n">
        <v>4846795</v>
      </c>
    </row>
    <row r="75">
      <c r="A75" s="4" t="inlineStr">
        <is>
          <t>Liabilities, Future Value</t>
        </is>
      </c>
      <c r="B75" s="6" t="n">
        <v>3125242</v>
      </c>
      <c r="C75" s="6" t="n">
        <v>6515262</v>
      </c>
    </row>
    <row r="76">
      <c r="A76" s="4" t="inlineStr">
        <is>
          <t>Derivative financial instruments | Up to 1 year</t>
        </is>
      </c>
      <c r="B76" s="4" t="inlineStr">
        <is>
          <t xml:space="preserve"> </t>
        </is>
      </c>
      <c r="C76" s="4" t="inlineStr">
        <is>
          <t xml:space="preserve"> </t>
        </is>
      </c>
    </row>
    <row r="77">
      <c r="A77" s="3" t="inlineStr">
        <is>
          <t>FINANCIAL INSTRUMENTS AND RISKS MANAGEMENT</t>
        </is>
      </c>
      <c r="B77" s="4" t="inlineStr">
        <is>
          <t xml:space="preserve"> </t>
        </is>
      </c>
      <c r="C77" s="4" t="inlineStr">
        <is>
          <t xml:space="preserve"> </t>
        </is>
      </c>
    </row>
    <row r="78">
      <c r="A78" s="4" t="inlineStr">
        <is>
          <t>Liabilities, Future Value</t>
        </is>
      </c>
      <c r="B78" s="6" t="n">
        <v>527889</v>
      </c>
      <c r="C78" s="6" t="n">
        <v>728070</v>
      </c>
    </row>
    <row r="79">
      <c r="A79" s="4" t="inlineStr">
        <is>
          <t>Derivative financial instruments | 1 - 2 years</t>
        </is>
      </c>
      <c r="B79" s="4" t="inlineStr">
        <is>
          <t xml:space="preserve"> </t>
        </is>
      </c>
      <c r="C79" s="4" t="inlineStr">
        <is>
          <t xml:space="preserve"> </t>
        </is>
      </c>
    </row>
    <row r="80">
      <c r="A80" s="3" t="inlineStr">
        <is>
          <t>FINANCIAL INSTRUMENTS AND RISKS MANAGEMENT</t>
        </is>
      </c>
      <c r="B80" s="4" t="inlineStr">
        <is>
          <t xml:space="preserve"> </t>
        </is>
      </c>
      <c r="C80" s="4" t="inlineStr">
        <is>
          <t xml:space="preserve"> </t>
        </is>
      </c>
    </row>
    <row r="81">
      <c r="A81" s="4" t="inlineStr">
        <is>
          <t>Liabilities, Future Value</t>
        </is>
      </c>
      <c r="B81" s="6" t="n">
        <v>827564</v>
      </c>
      <c r="C81" s="6" t="n">
        <v>1341108</v>
      </c>
    </row>
    <row r="82">
      <c r="A82" s="4" t="inlineStr">
        <is>
          <t>Derivative financial instruments | 2 - 5 years</t>
        </is>
      </c>
      <c r="B82" s="4" t="inlineStr">
        <is>
          <t xml:space="preserve"> </t>
        </is>
      </c>
      <c r="C82" s="4" t="inlineStr">
        <is>
          <t xml:space="preserve"> </t>
        </is>
      </c>
    </row>
    <row r="83">
      <c r="A83" s="3" t="inlineStr">
        <is>
          <t>FINANCIAL INSTRUMENTS AND RISKS MANAGEMENT</t>
        </is>
      </c>
      <c r="B83" s="4" t="inlineStr">
        <is>
          <t xml:space="preserve"> </t>
        </is>
      </c>
      <c r="C83" s="4" t="inlineStr">
        <is>
          <t xml:space="preserve"> </t>
        </is>
      </c>
    </row>
    <row r="84">
      <c r="A84" s="4" t="inlineStr">
        <is>
          <t>Liabilities, Future Value</t>
        </is>
      </c>
      <c r="B84" s="6" t="n">
        <v>1740146</v>
      </c>
      <c r="C84" s="6" t="n">
        <v>4299970</v>
      </c>
    </row>
    <row r="85">
      <c r="A85" s="4" t="inlineStr">
        <is>
          <t>Derivative financial instruments | More than 5 years</t>
        </is>
      </c>
      <c r="B85" s="4" t="inlineStr">
        <is>
          <t xml:space="preserve"> </t>
        </is>
      </c>
      <c r="C85" s="4" t="inlineStr">
        <is>
          <t xml:space="preserve"> </t>
        </is>
      </c>
    </row>
    <row r="86">
      <c r="A86" s="3" t="inlineStr">
        <is>
          <t>FINANCIAL INSTRUMENTS AND RISKS MANAGEMENT</t>
        </is>
      </c>
      <c r="B86" s="4" t="inlineStr">
        <is>
          <t xml:space="preserve"> </t>
        </is>
      </c>
      <c r="C86" s="4" t="inlineStr">
        <is>
          <t xml:space="preserve"> </t>
        </is>
      </c>
    </row>
    <row r="87">
      <c r="A87" s="4" t="inlineStr">
        <is>
          <t>Liabilities, Future Value</t>
        </is>
      </c>
      <c r="B87" s="6" t="n">
        <v>29643</v>
      </c>
      <c r="C87" s="6" t="n">
        <v>146114</v>
      </c>
    </row>
    <row r="88">
      <c r="A88" s="4" t="inlineStr">
        <is>
          <t>Dividends payable</t>
        </is>
      </c>
      <c r="B88" s="4" t="inlineStr">
        <is>
          <t xml:space="preserve"> </t>
        </is>
      </c>
      <c r="C88" s="4" t="inlineStr">
        <is>
          <t xml:space="preserve"> </t>
        </is>
      </c>
    </row>
    <row r="89">
      <c r="A89" s="3" t="inlineStr">
        <is>
          <t>FINANCIAL INSTRUMENTS AND RISKS MANAGEMENT</t>
        </is>
      </c>
      <c r="B89" s="4" t="inlineStr">
        <is>
          <t xml:space="preserve"> </t>
        </is>
      </c>
      <c r="C89" s="4" t="inlineStr">
        <is>
          <t xml:space="preserve"> </t>
        </is>
      </c>
    </row>
    <row r="90">
      <c r="A90" s="4" t="inlineStr">
        <is>
          <t>Liabilities, Book Value</t>
        </is>
      </c>
      <c r="B90" s="6" t="n">
        <v>2678</v>
      </c>
      <c r="C90" s="6" t="n">
        <v>5094</v>
      </c>
    </row>
    <row r="91">
      <c r="A91" s="4" t="inlineStr">
        <is>
          <t>Liabilities, Future Value</t>
        </is>
      </c>
      <c r="B91" s="6" t="n">
        <v>2678</v>
      </c>
      <c r="C91" s="6" t="n">
        <v>5094</v>
      </c>
    </row>
    <row r="92">
      <c r="A92" s="4" t="inlineStr">
        <is>
          <t>Dividends payable | Up to 1 year</t>
        </is>
      </c>
      <c r="B92" s="4" t="inlineStr">
        <is>
          <t xml:space="preserve"> </t>
        </is>
      </c>
      <c r="C92" s="4" t="inlineStr">
        <is>
          <t xml:space="preserve"> </t>
        </is>
      </c>
    </row>
    <row r="93">
      <c r="A93" s="3" t="inlineStr">
        <is>
          <t>FINANCIAL INSTRUMENTS AND RISKS MANAGEMENT</t>
        </is>
      </c>
      <c r="B93" s="4" t="inlineStr">
        <is>
          <t xml:space="preserve"> </t>
        </is>
      </c>
      <c r="C93" s="4" t="inlineStr">
        <is>
          <t xml:space="preserve"> </t>
        </is>
      </c>
    </row>
    <row r="94">
      <c r="A94" s="4" t="inlineStr">
        <is>
          <t>Liabilities, Future Value</t>
        </is>
      </c>
      <c r="B94" s="6" t="n">
        <v>2678</v>
      </c>
      <c r="C94" s="6" t="n">
        <v>5094</v>
      </c>
    </row>
    <row r="95">
      <c r="A95" s="4" t="inlineStr">
        <is>
          <t>Other liabilities</t>
        </is>
      </c>
      <c r="B95" s="4" t="inlineStr">
        <is>
          <t xml:space="preserve"> </t>
        </is>
      </c>
      <c r="C95" s="4" t="inlineStr">
        <is>
          <t xml:space="preserve"> </t>
        </is>
      </c>
    </row>
    <row r="96">
      <c r="A96" s="3" t="inlineStr">
        <is>
          <t>FINANCIAL INSTRUMENTS AND RISKS MANAGEMENT</t>
        </is>
      </c>
      <c r="B96" s="4" t="inlineStr">
        <is>
          <t xml:space="preserve"> </t>
        </is>
      </c>
      <c r="C96" s="4" t="inlineStr">
        <is>
          <t xml:space="preserve"> </t>
        </is>
      </c>
    </row>
    <row r="97">
      <c r="A97" s="4" t="inlineStr">
        <is>
          <t>Liabilities, Book Value</t>
        </is>
      </c>
      <c r="B97" s="6" t="n">
        <v>137148</v>
      </c>
      <c r="C97" s="6" t="n">
        <v>147920</v>
      </c>
    </row>
    <row r="98">
      <c r="A98" s="4" t="inlineStr">
        <is>
          <t>Liabilities, Future Value</t>
        </is>
      </c>
      <c r="B98" s="6" t="n">
        <v>137148</v>
      </c>
      <c r="C98" s="6" t="n">
        <v>147920</v>
      </c>
    </row>
    <row r="99">
      <c r="A99" s="4" t="inlineStr">
        <is>
          <t>Other liabilities | Up to 1 year</t>
        </is>
      </c>
      <c r="B99" s="4" t="inlineStr">
        <is>
          <t xml:space="preserve"> </t>
        </is>
      </c>
      <c r="C99" s="4" t="inlineStr">
        <is>
          <t xml:space="preserve"> </t>
        </is>
      </c>
    </row>
    <row r="100">
      <c r="A100" s="3" t="inlineStr">
        <is>
          <t>FINANCIAL INSTRUMENTS AND RISKS MANAGEMENT</t>
        </is>
      </c>
      <c r="B100" s="4" t="inlineStr">
        <is>
          <t xml:space="preserve"> </t>
        </is>
      </c>
      <c r="C100" s="4" t="inlineStr">
        <is>
          <t xml:space="preserve"> </t>
        </is>
      </c>
    </row>
    <row r="101">
      <c r="A101" s="4" t="inlineStr">
        <is>
          <t>Liabilities, Future Value</t>
        </is>
      </c>
      <c r="B101" s="6" t="n">
        <v>52585</v>
      </c>
      <c r="C101" s="6" t="n">
        <v>61500</v>
      </c>
    </row>
    <row r="102">
      <c r="A102" s="4" t="inlineStr">
        <is>
          <t>Other liabilities | 1 - 2 years</t>
        </is>
      </c>
      <c r="B102" s="4" t="inlineStr">
        <is>
          <t xml:space="preserve"> </t>
        </is>
      </c>
      <c r="C102" s="4" t="inlineStr">
        <is>
          <t xml:space="preserve"> </t>
        </is>
      </c>
    </row>
    <row r="103">
      <c r="A103" s="3" t="inlineStr">
        <is>
          <t>FINANCIAL INSTRUMENTS AND RISKS MANAGEMENT</t>
        </is>
      </c>
      <c r="B103" s="4" t="inlineStr">
        <is>
          <t xml:space="preserve"> </t>
        </is>
      </c>
      <c r="C103" s="4" t="inlineStr">
        <is>
          <t xml:space="preserve"> </t>
        </is>
      </c>
    </row>
    <row r="104">
      <c r="A104" s="4" t="inlineStr">
        <is>
          <t>Liabilities, Future Value</t>
        </is>
      </c>
      <c r="B104" s="5" t="inlineStr">
        <is>
          <t>R$ 84563</t>
        </is>
      </c>
      <c r="C104" s="5" t="inlineStr">
        <is>
          <t>R$ 864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15" customWidth="1" min="3" max="3"/>
    <col width="23" customWidth="1" min="4" max="4"/>
    <col width="23" customWidth="1" min="5" max="5"/>
    <col width="22" customWidth="1" min="6" max="6"/>
  </cols>
  <sheetData>
    <row r="1">
      <c r="A1" s="1" t="inlineStr">
        <is>
          <t>FINANCIAL INSTRUMENTS AND RISKS MANAGEMENT - Exchange rate risk management (Details) R$ in Thousands, $ in Thousands</t>
        </is>
      </c>
      <c r="B1" s="2" t="inlineStr">
        <is>
          <t>1 Months Ended</t>
        </is>
      </c>
      <c r="C1" s="2" t="inlineStr">
        <is>
          <t>6 Months Ended</t>
        </is>
      </c>
    </row>
    <row r="2">
      <c r="B2" s="2" t="inlineStr">
        <is>
          <t>Nov. 30, 2021 USD ($)</t>
        </is>
      </c>
      <c r="C2" s="2" t="inlineStr">
        <is>
          <t>Jun. 30, 2022</t>
        </is>
      </c>
      <c r="D2" s="2" t="inlineStr">
        <is>
          <t>Jun. 30, 2023 BRL (R$)</t>
        </is>
      </c>
      <c r="E2" s="2" t="inlineStr">
        <is>
          <t>Dec. 31, 2022 BRL (R$)</t>
        </is>
      </c>
      <c r="F2" s="2" t="inlineStr">
        <is>
          <t>Jul. 27, 2022 USD ($)</t>
        </is>
      </c>
    </row>
    <row r="3">
      <c r="A3" s="4" t="inlineStr">
        <is>
          <t>Cerrado Projec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 AND RISKS MANAG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lue at risk time horizon</t>
        </is>
      </c>
      <c r="B5" s="4" t="inlineStr">
        <is>
          <t>36 months</t>
        </is>
      </c>
      <c r="C5" s="4" t="inlineStr">
        <is>
          <t xml:space="preserve"> </t>
        </is>
      </c>
      <c r="D5" s="4" t="inlineStr">
        <is>
          <t xml:space="preserve"> </t>
        </is>
      </c>
      <c r="E5" s="4" t="inlineStr">
        <is>
          <t xml:space="preserve"> </t>
        </is>
      </c>
      <c r="F5" s="4" t="inlineStr">
        <is>
          <t xml:space="preserve"> </t>
        </is>
      </c>
    </row>
    <row r="6">
      <c r="A6" s="4" t="inlineStr">
        <is>
          <t>Maximum investment | $</t>
        </is>
      </c>
      <c r="B6" s="9" t="n">
        <v>1000000</v>
      </c>
      <c r="C6" s="4" t="inlineStr">
        <is>
          <t xml:space="preserve"> </t>
        </is>
      </c>
      <c r="D6" s="4" t="inlineStr">
        <is>
          <t xml:space="preserve"> </t>
        </is>
      </c>
      <c r="E6" s="4" t="inlineStr">
        <is>
          <t xml:space="preserve"> </t>
        </is>
      </c>
      <c r="F6" s="9" t="n">
        <v>1500000</v>
      </c>
    </row>
    <row r="7">
      <c r="A7" s="4" t="inlineStr">
        <is>
          <t>Exchange rate risk | Selling transactions in the futures mark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AND RISKS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at risk time horizon</t>
        </is>
      </c>
      <c r="B9" s="4" t="inlineStr">
        <is>
          <t xml:space="preserve"> </t>
        </is>
      </c>
      <c r="C9" s="4" t="inlineStr">
        <is>
          <t>24 months</t>
        </is>
      </c>
      <c r="D9" s="4" t="inlineStr">
        <is>
          <t xml:space="preserve"> </t>
        </is>
      </c>
      <c r="E9" s="4" t="inlineStr">
        <is>
          <t xml:space="preserve"> </t>
        </is>
      </c>
      <c r="F9" s="4" t="inlineStr">
        <is>
          <t xml:space="preserve"> </t>
        </is>
      </c>
    </row>
    <row r="10">
      <c r="A10" s="4" t="inlineStr">
        <is>
          <t>Exchange rate risk | US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and liabilities exposed to foreign currenc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ssets</t>
        </is>
      </c>
      <c r="B12" s="4" t="inlineStr">
        <is>
          <t xml:space="preserve"> </t>
        </is>
      </c>
      <c r="C12" s="4" t="inlineStr">
        <is>
          <t xml:space="preserve"> </t>
        </is>
      </c>
      <c r="D12" s="5" t="inlineStr">
        <is>
          <t>R$ 25122731</t>
        </is>
      </c>
      <c r="E12" s="5" t="inlineStr">
        <is>
          <t>R$ 23556423</t>
        </is>
      </c>
      <c r="F12" s="4" t="inlineStr">
        <is>
          <t xml:space="preserve"> </t>
        </is>
      </c>
    </row>
    <row r="13">
      <c r="A13" s="4" t="inlineStr">
        <is>
          <t>Financial liabilities</t>
        </is>
      </c>
      <c r="B13" s="4" t="inlineStr">
        <is>
          <t xml:space="preserve"> </t>
        </is>
      </c>
      <c r="C13" s="4" t="inlineStr">
        <is>
          <t xml:space="preserve"> </t>
        </is>
      </c>
      <c r="D13" s="6" t="n">
        <v>-64528375</v>
      </c>
      <c r="E13" s="6" t="n">
        <v>-69998528</v>
      </c>
      <c r="F13" s="4" t="inlineStr">
        <is>
          <t xml:space="preserve"> </t>
        </is>
      </c>
    </row>
    <row r="14">
      <c r="A14" s="4" t="inlineStr">
        <is>
          <t>Net liability exposure</t>
        </is>
      </c>
      <c r="B14" s="4" t="inlineStr">
        <is>
          <t xml:space="preserve"> </t>
        </is>
      </c>
      <c r="C14" s="4" t="inlineStr">
        <is>
          <t xml:space="preserve"> </t>
        </is>
      </c>
      <c r="D14" s="6" t="n">
        <v>-39405644</v>
      </c>
      <c r="E14" s="6" t="n">
        <v>-46442105</v>
      </c>
      <c r="F14" s="4" t="inlineStr">
        <is>
          <t xml:space="preserve"> </t>
        </is>
      </c>
    </row>
    <row r="15">
      <c r="A15" s="4" t="inlineStr">
        <is>
          <t>Exchange rate risk | USD | Trade account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and liabilities exposed to foreign currenc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liabilities</t>
        </is>
      </c>
      <c r="B17" s="4" t="inlineStr">
        <is>
          <t xml:space="preserve"> </t>
        </is>
      </c>
      <c r="C17" s="4" t="inlineStr">
        <is>
          <t xml:space="preserve"> </t>
        </is>
      </c>
      <c r="D17" s="6" t="n">
        <v>-2028936</v>
      </c>
      <c r="E17" s="6" t="n">
        <v>-2030806</v>
      </c>
      <c r="F17" s="4" t="inlineStr">
        <is>
          <t xml:space="preserve"> </t>
        </is>
      </c>
    </row>
    <row r="18">
      <c r="A18" s="4" t="inlineStr">
        <is>
          <t>Exchange rate risk | USD | Loans and financ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nd liabilities exposed to foreign currenc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liabilities</t>
        </is>
      </c>
      <c r="B20" s="4" t="inlineStr">
        <is>
          <t xml:space="preserve"> </t>
        </is>
      </c>
      <c r="C20" s="4" t="inlineStr">
        <is>
          <t xml:space="preserve"> </t>
        </is>
      </c>
      <c r="D20" s="6" t="n">
        <v>-60176982</v>
      </c>
      <c r="E20" s="6" t="n">
        <v>-61216140</v>
      </c>
      <c r="F20" s="4" t="inlineStr">
        <is>
          <t xml:space="preserve"> </t>
        </is>
      </c>
    </row>
    <row r="21">
      <c r="A21" s="4" t="inlineStr">
        <is>
          <t>Exchange rate risk | USD | Liabilities for asset acquisition and subsidia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nd liabilities exposed to foreign currenc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liabilities</t>
        </is>
      </c>
      <c r="B23" s="4" t="inlineStr">
        <is>
          <t xml:space="preserve"> </t>
        </is>
      </c>
      <c r="C23" s="4" t="inlineStr">
        <is>
          <t xml:space="preserve"> </t>
        </is>
      </c>
      <c r="D23" s="6" t="n">
        <v>-186058</v>
      </c>
      <c r="E23" s="6" t="n">
        <v>-2053259</v>
      </c>
      <c r="F23" s="4" t="inlineStr">
        <is>
          <t xml:space="preserve"> </t>
        </is>
      </c>
    </row>
    <row r="24">
      <c r="A24" s="4" t="inlineStr">
        <is>
          <t>Exchange rate risk | USD | 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nd liabilities exposed to foreign currenc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liabilities</t>
        </is>
      </c>
      <c r="B26" s="4" t="inlineStr">
        <is>
          <t xml:space="preserve"> </t>
        </is>
      </c>
      <c r="C26" s="4" t="inlineStr">
        <is>
          <t xml:space="preserve"> </t>
        </is>
      </c>
      <c r="D26" s="6" t="n">
        <v>-2136399</v>
      </c>
      <c r="E26" s="6" t="n">
        <v>-4698323</v>
      </c>
      <c r="F26" s="4" t="inlineStr">
        <is>
          <t xml:space="preserve"> </t>
        </is>
      </c>
    </row>
    <row r="27">
      <c r="A27" s="4" t="inlineStr">
        <is>
          <t>Exchange rate risk | USD |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nd liabilities exposed to foreign currenc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assets</t>
        </is>
      </c>
      <c r="B29" s="4" t="inlineStr">
        <is>
          <t xml:space="preserve"> </t>
        </is>
      </c>
      <c r="C29" s="4" t="inlineStr">
        <is>
          <t xml:space="preserve"> </t>
        </is>
      </c>
      <c r="D29" s="6" t="n">
        <v>11248274</v>
      </c>
      <c r="E29" s="6" t="n">
        <v>8039218</v>
      </c>
      <c r="F29" s="4" t="inlineStr">
        <is>
          <t xml:space="preserve"> </t>
        </is>
      </c>
    </row>
    <row r="30">
      <c r="A30" s="4" t="inlineStr">
        <is>
          <t>Exchange rate risk | USD | Marketable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nd liabilities exposed to foreign currenc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assets</t>
        </is>
      </c>
      <c r="B32" s="4" t="inlineStr">
        <is>
          <t xml:space="preserve"> </t>
        </is>
      </c>
      <c r="C32" s="4" t="inlineStr">
        <is>
          <t xml:space="preserve"> </t>
        </is>
      </c>
      <c r="D32" s="6" t="n">
        <v>4826627</v>
      </c>
      <c r="E32" s="6" t="n">
        <v>4510652</v>
      </c>
      <c r="F32" s="4" t="inlineStr">
        <is>
          <t xml:space="preserve"> </t>
        </is>
      </c>
    </row>
    <row r="33">
      <c r="A33" s="4" t="inlineStr">
        <is>
          <t>Exchange rate risk | USD | Trade account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nd liabilities exposed to foreign currenc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assets</t>
        </is>
      </c>
      <c r="B35" s="4" t="inlineStr">
        <is>
          <t xml:space="preserve"> </t>
        </is>
      </c>
      <c r="C35" s="4" t="inlineStr">
        <is>
          <t xml:space="preserve"> </t>
        </is>
      </c>
      <c r="D35" s="6" t="n">
        <v>4845044</v>
      </c>
      <c r="E35" s="6" t="n">
        <v>7612768</v>
      </c>
      <c r="F35" s="4" t="inlineStr">
        <is>
          <t xml:space="preserve"> </t>
        </is>
      </c>
    </row>
    <row r="36">
      <c r="A36" s="4" t="inlineStr">
        <is>
          <t>Exchange rate risk | USD | Derivative 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and liabilities exposed to foreign currenc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assets</t>
        </is>
      </c>
      <c r="B38" s="4" t="inlineStr">
        <is>
          <t xml:space="preserve"> </t>
        </is>
      </c>
      <c r="C38" s="4" t="inlineStr">
        <is>
          <t xml:space="preserve"> </t>
        </is>
      </c>
      <c r="D38" s="5" t="inlineStr">
        <is>
          <t>R$ 4202786</t>
        </is>
      </c>
      <c r="E38" s="5" t="inlineStr">
        <is>
          <t>R$ 3393785</t>
        </is>
      </c>
      <c r="F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3" customWidth="1" min="2" max="2"/>
    <col width="19" customWidth="1" min="3" max="3"/>
  </cols>
  <sheetData>
    <row r="1">
      <c r="A1" s="1" t="inlineStr">
        <is>
          <t>FINANCIAL INSTRUMENTS AND RISKS MANAGEMENT - Sensitivity analysis - foreign exchange rate exposure (Details) - Foreign exchange rate exposure R$ in Thousands</t>
        </is>
      </c>
      <c r="B1" s="2" t="inlineStr">
        <is>
          <t>6 Months Ended</t>
        </is>
      </c>
    </row>
    <row r="2">
      <c r="B2" s="2" t="inlineStr">
        <is>
          <t>Jun. 30, 2023 BRL (R$)</t>
        </is>
      </c>
      <c r="C2" s="2" t="inlineStr">
        <is>
          <t>Jun. 30, 2022 item</t>
        </is>
      </c>
    </row>
    <row r="3">
      <c r="A3" s="3" t="inlineStr">
        <is>
          <t>FINANCIAL INSTRUMENTS AND RISKS MANAGEMENT</t>
        </is>
      </c>
      <c r="B3" s="4" t="inlineStr">
        <is>
          <t xml:space="preserve"> </t>
        </is>
      </c>
      <c r="C3" s="4" t="inlineStr">
        <is>
          <t xml:space="preserve"> </t>
        </is>
      </c>
    </row>
    <row r="4">
      <c r="A4" s="4" t="inlineStr">
        <is>
          <t>Closing foreign exchange rate (R$ to U.S.$) | item</t>
        </is>
      </c>
      <c r="B4" s="4" t="inlineStr">
        <is>
          <t xml:space="preserve"> </t>
        </is>
      </c>
      <c r="C4" s="10" t="n">
        <v>4.8192</v>
      </c>
    </row>
    <row r="5">
      <c r="A5" s="4" t="inlineStr">
        <is>
          <t>Cash and cash equivalents | Probable</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Effect on profit or loss and equity due to changes in fair value of financial assets attributable to an increase in measurement input</t>
        </is>
      </c>
      <c r="B7" s="5" t="inlineStr">
        <is>
          <t>R$ 11248274</t>
        </is>
      </c>
      <c r="C7" s="4" t="inlineStr">
        <is>
          <t xml:space="preserve"> </t>
        </is>
      </c>
    </row>
    <row r="8">
      <c r="A8" s="4" t="inlineStr">
        <is>
          <t>Cash and cash equivalents | Possible 25%</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Effect on profit or loss and equity due to changes in fair value of financial assets attributable to an increase in measurement input</t>
        </is>
      </c>
      <c r="B10" s="6" t="n">
        <v>2812069</v>
      </c>
      <c r="C10" s="4" t="inlineStr">
        <is>
          <t xml:space="preserve"> </t>
        </is>
      </c>
    </row>
    <row r="11">
      <c r="A11" s="4" t="inlineStr">
        <is>
          <t>Cash and cash equivalents | Remote 50%</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Effect on profit or loss and equity due to changes in fair value of financial assets attributable to an increase in measurement input</t>
        </is>
      </c>
      <c r="B13" s="6" t="n">
        <v>5624137</v>
      </c>
      <c r="C13" s="4" t="inlineStr">
        <is>
          <t xml:space="preserve"> </t>
        </is>
      </c>
    </row>
    <row r="14">
      <c r="A14" s="4" t="inlineStr">
        <is>
          <t>Marketable securities | Probable</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Effect on profit or loss and equity due to changes in fair value of financial assets attributable to an increase in measurement input</t>
        </is>
      </c>
      <c r="B16" s="6" t="n">
        <v>4826627</v>
      </c>
      <c r="C16" s="4" t="inlineStr">
        <is>
          <t xml:space="preserve"> </t>
        </is>
      </c>
    </row>
    <row r="17">
      <c r="A17" s="4" t="inlineStr">
        <is>
          <t>Marketable securities | Possible 25%</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Effect on profit or loss and equity due to changes in fair value of financial assets attributable to an increase in measurement input</t>
        </is>
      </c>
      <c r="B19" s="6" t="n">
        <v>1206657</v>
      </c>
      <c r="C19" s="4" t="inlineStr">
        <is>
          <t xml:space="preserve"> </t>
        </is>
      </c>
    </row>
    <row r="20">
      <c r="A20" s="4" t="inlineStr">
        <is>
          <t>Marketable securities | Remote 50%</t>
        </is>
      </c>
      <c r="B20" s="4" t="inlineStr">
        <is>
          <t xml:space="preserve"> </t>
        </is>
      </c>
      <c r="C20" s="4" t="inlineStr">
        <is>
          <t xml:space="preserve"> </t>
        </is>
      </c>
    </row>
    <row r="21">
      <c r="A21" s="3" t="inlineStr">
        <is>
          <t>FINANCIAL INSTRUMENTS AND RISKS MANAGEMENT</t>
        </is>
      </c>
      <c r="B21" s="4" t="inlineStr">
        <is>
          <t xml:space="preserve"> </t>
        </is>
      </c>
      <c r="C21" s="4" t="inlineStr">
        <is>
          <t xml:space="preserve"> </t>
        </is>
      </c>
    </row>
    <row r="22">
      <c r="A22" s="4" t="inlineStr">
        <is>
          <t>Effect on profit or loss and equity due to changes in fair value of financial assets attributable to an increase in measurement input</t>
        </is>
      </c>
      <c r="B22" s="6" t="n">
        <v>2413314</v>
      </c>
      <c r="C22" s="4" t="inlineStr">
        <is>
          <t xml:space="preserve"> </t>
        </is>
      </c>
    </row>
    <row r="23">
      <c r="A23" s="4" t="inlineStr">
        <is>
          <t>Trade accounts receivable | Probable</t>
        </is>
      </c>
      <c r="B23" s="4" t="inlineStr">
        <is>
          <t xml:space="preserve"> </t>
        </is>
      </c>
      <c r="C23" s="4" t="inlineStr">
        <is>
          <t xml:space="preserve"> </t>
        </is>
      </c>
    </row>
    <row r="24">
      <c r="A24" s="3" t="inlineStr">
        <is>
          <t>FINANCIAL INSTRUMENTS AND RISKS MANAGEMENT</t>
        </is>
      </c>
      <c r="B24" s="4" t="inlineStr">
        <is>
          <t xml:space="preserve"> </t>
        </is>
      </c>
      <c r="C24" s="4" t="inlineStr">
        <is>
          <t xml:space="preserve"> </t>
        </is>
      </c>
    </row>
    <row r="25">
      <c r="A25" s="4" t="inlineStr">
        <is>
          <t>Effect on profit or loss and equity due to changes in fair value of financial assets attributable to an increase in measurement input</t>
        </is>
      </c>
      <c r="B25" s="6" t="n">
        <v>4845044</v>
      </c>
      <c r="C25" s="4" t="inlineStr">
        <is>
          <t xml:space="preserve"> </t>
        </is>
      </c>
    </row>
    <row r="26">
      <c r="A26" s="4" t="inlineStr">
        <is>
          <t>Trade accounts receivable | Possible 25%</t>
        </is>
      </c>
      <c r="B26" s="4" t="inlineStr">
        <is>
          <t xml:space="preserve"> </t>
        </is>
      </c>
      <c r="C26" s="4" t="inlineStr">
        <is>
          <t xml:space="preserve"> </t>
        </is>
      </c>
    </row>
    <row r="27">
      <c r="A27" s="3" t="inlineStr">
        <is>
          <t>FINANCIAL INSTRUMENTS AND RISKS MANAGEMENT</t>
        </is>
      </c>
      <c r="B27" s="4" t="inlineStr">
        <is>
          <t xml:space="preserve"> </t>
        </is>
      </c>
      <c r="C27" s="4" t="inlineStr">
        <is>
          <t xml:space="preserve"> </t>
        </is>
      </c>
    </row>
    <row r="28">
      <c r="A28" s="4" t="inlineStr">
        <is>
          <t>Effect on profit or loss and equity due to changes in fair value of financial assets attributable to an increase in measurement input</t>
        </is>
      </c>
      <c r="B28" s="6" t="n">
        <v>1211261</v>
      </c>
      <c r="C28" s="4" t="inlineStr">
        <is>
          <t xml:space="preserve"> </t>
        </is>
      </c>
    </row>
    <row r="29">
      <c r="A29" s="4" t="inlineStr">
        <is>
          <t>Trade accounts receivable | Remote 50%</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Effect on profit or loss and equity due to changes in fair value of financial assets attributable to an increase in measurement input</t>
        </is>
      </c>
      <c r="B31" s="6" t="n">
        <v>2422522</v>
      </c>
      <c r="C31" s="4" t="inlineStr">
        <is>
          <t xml:space="preserve"> </t>
        </is>
      </c>
    </row>
    <row r="32">
      <c r="A32" s="4" t="inlineStr">
        <is>
          <t>Trade accounts payable | Probable</t>
        </is>
      </c>
      <c r="B32" s="4" t="inlineStr">
        <is>
          <t xml:space="preserve"> </t>
        </is>
      </c>
      <c r="C32" s="4" t="inlineStr">
        <is>
          <t xml:space="preserve"> </t>
        </is>
      </c>
    </row>
    <row r="33">
      <c r="A33" s="3" t="inlineStr">
        <is>
          <t>FINANCIAL INSTRUMENTS AND RISKS MANAGEMENT</t>
        </is>
      </c>
      <c r="B33" s="4" t="inlineStr">
        <is>
          <t xml:space="preserve"> </t>
        </is>
      </c>
      <c r="C33" s="4" t="inlineStr">
        <is>
          <t xml:space="preserve"> </t>
        </is>
      </c>
    </row>
    <row r="34">
      <c r="A34" s="4" t="inlineStr">
        <is>
          <t>Effect on profit or loss and equity due to changes in fair value of financial liabilities attributable to an increase in measurement input</t>
        </is>
      </c>
      <c r="B34" s="6" t="n">
        <v>-2028936</v>
      </c>
      <c r="C34" s="4" t="inlineStr">
        <is>
          <t xml:space="preserve"> </t>
        </is>
      </c>
    </row>
    <row r="35">
      <c r="A35" s="4" t="inlineStr">
        <is>
          <t>Trade accounts payable | Possible 25%</t>
        </is>
      </c>
      <c r="B35" s="4" t="inlineStr">
        <is>
          <t xml:space="preserve"> </t>
        </is>
      </c>
      <c r="C35" s="4" t="inlineStr">
        <is>
          <t xml:space="preserve"> </t>
        </is>
      </c>
    </row>
    <row r="36">
      <c r="A36" s="3" t="inlineStr">
        <is>
          <t>FINANCIAL INSTRUMENTS AND RISKS MANAGEMENT</t>
        </is>
      </c>
      <c r="B36" s="4" t="inlineStr">
        <is>
          <t xml:space="preserve"> </t>
        </is>
      </c>
      <c r="C36" s="4" t="inlineStr">
        <is>
          <t xml:space="preserve"> </t>
        </is>
      </c>
    </row>
    <row r="37">
      <c r="A37" s="4" t="inlineStr">
        <is>
          <t>Effect on profit or loss and equity due to changes in fair value of financial liabilities attributable to an increase in measurement input</t>
        </is>
      </c>
      <c r="B37" s="6" t="n">
        <v>-507234</v>
      </c>
      <c r="C37" s="4" t="inlineStr">
        <is>
          <t xml:space="preserve"> </t>
        </is>
      </c>
    </row>
    <row r="38">
      <c r="A38" s="4" t="inlineStr">
        <is>
          <t>Trade accounts payable | Remote 50%</t>
        </is>
      </c>
      <c r="B38" s="4" t="inlineStr">
        <is>
          <t xml:space="preserve"> </t>
        </is>
      </c>
      <c r="C38" s="4" t="inlineStr">
        <is>
          <t xml:space="preserve"> </t>
        </is>
      </c>
    </row>
    <row r="39">
      <c r="A39" s="3" t="inlineStr">
        <is>
          <t>FINANCIAL INSTRUMENTS AND RISKS MANAGEMENT</t>
        </is>
      </c>
      <c r="B39" s="4" t="inlineStr">
        <is>
          <t xml:space="preserve"> </t>
        </is>
      </c>
      <c r="C39" s="4" t="inlineStr">
        <is>
          <t xml:space="preserve"> </t>
        </is>
      </c>
    </row>
    <row r="40">
      <c r="A40" s="4" t="inlineStr">
        <is>
          <t>Effect on profit or loss and equity due to changes in fair value of financial liabilities attributable to an increase in measurement input</t>
        </is>
      </c>
      <c r="B40" s="6" t="n">
        <v>-1014468</v>
      </c>
      <c r="C40" s="4" t="inlineStr">
        <is>
          <t xml:space="preserve"> </t>
        </is>
      </c>
    </row>
    <row r="41">
      <c r="A41" s="4" t="inlineStr">
        <is>
          <t>Loans and financing | Probable</t>
        </is>
      </c>
      <c r="B41" s="4" t="inlineStr">
        <is>
          <t xml:space="preserve"> </t>
        </is>
      </c>
      <c r="C41" s="4" t="inlineStr">
        <is>
          <t xml:space="preserve"> </t>
        </is>
      </c>
    </row>
    <row r="42">
      <c r="A42" s="3" t="inlineStr">
        <is>
          <t>FINANCIAL INSTRUMENTS AND RISKS MANAGEMENT</t>
        </is>
      </c>
      <c r="B42" s="4" t="inlineStr">
        <is>
          <t xml:space="preserve"> </t>
        </is>
      </c>
      <c r="C42" s="4" t="inlineStr">
        <is>
          <t xml:space="preserve"> </t>
        </is>
      </c>
    </row>
    <row r="43">
      <c r="A43" s="4" t="inlineStr">
        <is>
          <t>Effect on profit or loss and equity due to changes in fair value of financial liabilities attributable to an increase in measurement input</t>
        </is>
      </c>
      <c r="B43" s="6" t="n">
        <v>-60176982</v>
      </c>
      <c r="C43" s="4" t="inlineStr">
        <is>
          <t xml:space="preserve"> </t>
        </is>
      </c>
    </row>
    <row r="44">
      <c r="A44" s="4" t="inlineStr">
        <is>
          <t>Loans and financing | Possible 25%</t>
        </is>
      </c>
      <c r="B44" s="4" t="inlineStr">
        <is>
          <t xml:space="preserve"> </t>
        </is>
      </c>
      <c r="C44" s="4" t="inlineStr">
        <is>
          <t xml:space="preserve"> </t>
        </is>
      </c>
    </row>
    <row r="45">
      <c r="A45" s="3" t="inlineStr">
        <is>
          <t>FINANCIAL INSTRUMENTS AND RISKS MANAGEMENT</t>
        </is>
      </c>
      <c r="B45" s="4" t="inlineStr">
        <is>
          <t xml:space="preserve"> </t>
        </is>
      </c>
      <c r="C45" s="4" t="inlineStr">
        <is>
          <t xml:space="preserve"> </t>
        </is>
      </c>
    </row>
    <row r="46">
      <c r="A46" s="4" t="inlineStr">
        <is>
          <t>Effect on profit or loss and equity due to changes in fair value of financial liabilities attributable to an increase in measurement input</t>
        </is>
      </c>
      <c r="B46" s="6" t="n">
        <v>-15044246</v>
      </c>
      <c r="C46" s="4" t="inlineStr">
        <is>
          <t xml:space="preserve"> </t>
        </is>
      </c>
    </row>
    <row r="47">
      <c r="A47" s="4" t="inlineStr">
        <is>
          <t>Loans and financing | Remote 50%</t>
        </is>
      </c>
      <c r="B47" s="4" t="inlineStr">
        <is>
          <t xml:space="preserve"> </t>
        </is>
      </c>
      <c r="C47" s="4" t="inlineStr">
        <is>
          <t xml:space="preserve"> </t>
        </is>
      </c>
    </row>
    <row r="48">
      <c r="A48" s="3" t="inlineStr">
        <is>
          <t>FINANCIAL INSTRUMENTS AND RISKS MANAGEMENT</t>
        </is>
      </c>
      <c r="B48" s="4" t="inlineStr">
        <is>
          <t xml:space="preserve"> </t>
        </is>
      </c>
      <c r="C48" s="4" t="inlineStr">
        <is>
          <t xml:space="preserve"> </t>
        </is>
      </c>
    </row>
    <row r="49">
      <c r="A49" s="4" t="inlineStr">
        <is>
          <t>Effect on profit or loss and equity due to changes in fair value of financial liabilities attributable to an increase in measurement input</t>
        </is>
      </c>
      <c r="B49" s="6" t="n">
        <v>-30088491</v>
      </c>
      <c r="C49" s="4" t="inlineStr">
        <is>
          <t xml:space="preserve"> </t>
        </is>
      </c>
    </row>
    <row r="50">
      <c r="A50" s="4" t="inlineStr">
        <is>
          <t>Liabilities for asset acquisition and subsidiaries | Probable</t>
        </is>
      </c>
      <c r="B50" s="4" t="inlineStr">
        <is>
          <t xml:space="preserve"> </t>
        </is>
      </c>
      <c r="C50" s="4" t="inlineStr">
        <is>
          <t xml:space="preserve"> </t>
        </is>
      </c>
    </row>
    <row r="51">
      <c r="A51" s="3" t="inlineStr">
        <is>
          <t>FINANCIAL INSTRUMENTS AND RISKS MANAGEMENT</t>
        </is>
      </c>
      <c r="B51" s="4" t="inlineStr">
        <is>
          <t xml:space="preserve"> </t>
        </is>
      </c>
      <c r="C51" s="4" t="inlineStr">
        <is>
          <t xml:space="preserve"> </t>
        </is>
      </c>
    </row>
    <row r="52">
      <c r="A52" s="4" t="inlineStr">
        <is>
          <t>Effect on profit or loss and equity due to changes in fair value of financial liabilities attributable to an increase in measurement input</t>
        </is>
      </c>
      <c r="B52" s="6" t="n">
        <v>-186058</v>
      </c>
      <c r="C52" s="4" t="inlineStr">
        <is>
          <t xml:space="preserve"> </t>
        </is>
      </c>
    </row>
    <row r="53">
      <c r="A53" s="4" t="inlineStr">
        <is>
          <t>Liabilities for asset acquisition and subsidiaries | Possible 25%</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Effect on profit or loss and equity due to changes in fair value of financial liabilities attributable to an increase in measurement input</t>
        </is>
      </c>
      <c r="B55" s="6" t="n">
        <v>-46515</v>
      </c>
      <c r="C55" s="4" t="inlineStr">
        <is>
          <t xml:space="preserve"> </t>
        </is>
      </c>
    </row>
    <row r="56">
      <c r="A56" s="4" t="inlineStr">
        <is>
          <t>Liabilities for asset acquisition and subsidiaries | Remote 50%</t>
        </is>
      </c>
      <c r="B56" s="4" t="inlineStr">
        <is>
          <t xml:space="preserve"> </t>
        </is>
      </c>
      <c r="C56" s="4" t="inlineStr">
        <is>
          <t xml:space="preserve"> </t>
        </is>
      </c>
    </row>
    <row r="57">
      <c r="A57" s="3" t="inlineStr">
        <is>
          <t>FINANCIAL INSTRUMENTS AND RISKS MANAGEMENT</t>
        </is>
      </c>
      <c r="B57" s="4" t="inlineStr">
        <is>
          <t xml:space="preserve"> </t>
        </is>
      </c>
      <c r="C57" s="4" t="inlineStr">
        <is>
          <t xml:space="preserve"> </t>
        </is>
      </c>
    </row>
    <row r="58">
      <c r="A58" s="4" t="inlineStr">
        <is>
          <t>Effect on profit or loss and equity due to changes in fair value of financial liabilities attributable to an increase in measurement input</t>
        </is>
      </c>
      <c r="B58" s="6" t="n">
        <v>-93029</v>
      </c>
      <c r="C58" s="4" t="inlineStr">
        <is>
          <t xml:space="preserve"> </t>
        </is>
      </c>
    </row>
    <row r="59">
      <c r="A59" s="4" t="inlineStr">
        <is>
          <t>Dollar/Real | Derivative options | Probable</t>
        </is>
      </c>
      <c r="B59" s="4" t="inlineStr">
        <is>
          <t xml:space="preserve"> </t>
        </is>
      </c>
      <c r="C59" s="4" t="inlineStr">
        <is>
          <t xml:space="preserve"> </t>
        </is>
      </c>
    </row>
    <row r="60">
      <c r="A60" s="3" t="inlineStr">
        <is>
          <t>FINANCIAL INSTRUMENTS AND RISKS MANAGEMENT</t>
        </is>
      </c>
      <c r="B60" s="4" t="inlineStr">
        <is>
          <t xml:space="preserve"> </t>
        </is>
      </c>
      <c r="C60" s="4" t="inlineStr">
        <is>
          <t xml:space="preserve"> </t>
        </is>
      </c>
    </row>
    <row r="61">
      <c r="A61" s="4" t="inlineStr">
        <is>
          <t>Effect on profit or loss and equity due to changes in fair value of financial instruments attributable to an increase in measurement input</t>
        </is>
      </c>
      <c r="B61" s="6" t="n">
        <v>3201865</v>
      </c>
      <c r="C61" s="4" t="inlineStr">
        <is>
          <t xml:space="preserve"> </t>
        </is>
      </c>
    </row>
    <row r="62">
      <c r="A62" s="4" t="inlineStr">
        <is>
          <t>Dollar/Real | Derivative options | Possible 25%</t>
        </is>
      </c>
      <c r="B62" s="4" t="inlineStr">
        <is>
          <t xml:space="preserve"> </t>
        </is>
      </c>
      <c r="C62" s="4" t="inlineStr">
        <is>
          <t xml:space="preserve"> </t>
        </is>
      </c>
    </row>
    <row r="63">
      <c r="A63" s="3" t="inlineStr">
        <is>
          <t>FINANCIAL INSTRUMENTS AND RISKS MANAGEMENT</t>
        </is>
      </c>
      <c r="B63" s="4" t="inlineStr">
        <is>
          <t xml:space="preserve"> </t>
        </is>
      </c>
      <c r="C63" s="4" t="inlineStr">
        <is>
          <t xml:space="preserve"> </t>
        </is>
      </c>
    </row>
    <row r="64">
      <c r="A64" s="4" t="inlineStr">
        <is>
          <t>Effect on profit or loss and equity due to changes in fair value of financial instruments attributable to an increase in measurement input</t>
        </is>
      </c>
      <c r="B64" s="6" t="n">
        <v>-3777232</v>
      </c>
      <c r="C64" s="4" t="inlineStr">
        <is>
          <t xml:space="preserve"> </t>
        </is>
      </c>
    </row>
    <row r="65">
      <c r="A65" s="4" t="inlineStr">
        <is>
          <t>Dollar/Real | Derivative options | Remote 50%</t>
        </is>
      </c>
      <c r="B65" s="4" t="inlineStr">
        <is>
          <t xml:space="preserve"> </t>
        </is>
      </c>
      <c r="C65" s="4" t="inlineStr">
        <is>
          <t xml:space="preserve"> </t>
        </is>
      </c>
    </row>
    <row r="66">
      <c r="A66" s="3" t="inlineStr">
        <is>
          <t>FINANCIAL INSTRUMENTS AND RISKS MANAGEMENT</t>
        </is>
      </c>
      <c r="B66" s="4" t="inlineStr">
        <is>
          <t xml:space="preserve"> </t>
        </is>
      </c>
      <c r="C66" s="4" t="inlineStr">
        <is>
          <t xml:space="preserve"> </t>
        </is>
      </c>
    </row>
    <row r="67">
      <c r="A67" s="4" t="inlineStr">
        <is>
          <t>Effect on profit or loss and equity due to changes in fair value of financial instruments attributable to an increase in measurement input</t>
        </is>
      </c>
      <c r="B67" s="6" t="n">
        <v>-7621974</v>
      </c>
      <c r="C67" s="4" t="inlineStr">
        <is>
          <t xml:space="preserve"> </t>
        </is>
      </c>
    </row>
    <row r="68">
      <c r="A68" s="4" t="inlineStr">
        <is>
          <t>Dollar/Real | Derivative swaps | Probable</t>
        </is>
      </c>
      <c r="B68" s="4" t="inlineStr">
        <is>
          <t xml:space="preserve"> </t>
        </is>
      </c>
      <c r="C68" s="4" t="inlineStr">
        <is>
          <t xml:space="preserve"> </t>
        </is>
      </c>
    </row>
    <row r="69">
      <c r="A69" s="3" t="inlineStr">
        <is>
          <t>FINANCIAL INSTRUMENTS AND RISKS MANAGEMENT</t>
        </is>
      </c>
      <c r="B69" s="4" t="inlineStr">
        <is>
          <t xml:space="preserve"> </t>
        </is>
      </c>
      <c r="C69" s="4" t="inlineStr">
        <is>
          <t xml:space="preserve"> </t>
        </is>
      </c>
    </row>
    <row r="70">
      <c r="A70" s="4" t="inlineStr">
        <is>
          <t>Effect on profit or loss and equity due to changes in fair value of financial instruments attributable to an increase in measurement input</t>
        </is>
      </c>
      <c r="B70" s="6" t="n">
        <v>-450678</v>
      </c>
      <c r="C70" s="4" t="inlineStr">
        <is>
          <t xml:space="preserve"> </t>
        </is>
      </c>
    </row>
    <row r="71">
      <c r="A71" s="4" t="inlineStr">
        <is>
          <t>Dollar/Real | Derivative swaps | Possible 25%</t>
        </is>
      </c>
      <c r="B71" s="4" t="inlineStr">
        <is>
          <t xml:space="preserve"> </t>
        </is>
      </c>
      <c r="C71" s="4" t="inlineStr">
        <is>
          <t xml:space="preserve"> </t>
        </is>
      </c>
    </row>
    <row r="72">
      <c r="A72" s="3" t="inlineStr">
        <is>
          <t>FINANCIAL INSTRUMENTS AND RISKS MANAGEMENT</t>
        </is>
      </c>
      <c r="B72" s="4" t="inlineStr">
        <is>
          <t xml:space="preserve"> </t>
        </is>
      </c>
      <c r="C72" s="4" t="inlineStr">
        <is>
          <t xml:space="preserve"> </t>
        </is>
      </c>
    </row>
    <row r="73">
      <c r="A73" s="4" t="inlineStr">
        <is>
          <t>Effect on profit or loss and equity due to changes in fair value of financial instruments attributable to an increase in measurement input</t>
        </is>
      </c>
      <c r="B73" s="6" t="n">
        <v>-1728220</v>
      </c>
      <c r="C73" s="4" t="inlineStr">
        <is>
          <t xml:space="preserve"> </t>
        </is>
      </c>
    </row>
    <row r="74">
      <c r="A74" s="4" t="inlineStr">
        <is>
          <t>Dollar/Real | Derivative swaps | Remote 50%</t>
        </is>
      </c>
      <c r="B74" s="4" t="inlineStr">
        <is>
          <t xml:space="preserve"> </t>
        </is>
      </c>
      <c r="C74" s="4" t="inlineStr">
        <is>
          <t xml:space="preserve"> </t>
        </is>
      </c>
    </row>
    <row r="75">
      <c r="A75" s="3" t="inlineStr">
        <is>
          <t>FINANCIAL INSTRUMENTS AND RISKS MANAGEMENT</t>
        </is>
      </c>
      <c r="B75" s="4" t="inlineStr">
        <is>
          <t xml:space="preserve"> </t>
        </is>
      </c>
      <c r="C75" s="4" t="inlineStr">
        <is>
          <t xml:space="preserve"> </t>
        </is>
      </c>
    </row>
    <row r="76">
      <c r="A76" s="4" t="inlineStr">
        <is>
          <t>Effect on profit or loss and equity due to changes in fair value of financial instruments attributable to an increase in measurement input</t>
        </is>
      </c>
      <c r="B76" s="6" t="n">
        <v>-3442041</v>
      </c>
      <c r="C76" s="4" t="inlineStr">
        <is>
          <t xml:space="preserve"> </t>
        </is>
      </c>
    </row>
    <row r="77">
      <c r="A77" s="4" t="inlineStr">
        <is>
          <t>Dollar/Real | Derivatives Non-Deliverable Forward ("NDF") Contracts | Probable</t>
        </is>
      </c>
      <c r="B77" s="4" t="inlineStr">
        <is>
          <t xml:space="preserve"> </t>
        </is>
      </c>
      <c r="C77" s="4" t="inlineStr">
        <is>
          <t xml:space="preserve"> </t>
        </is>
      </c>
    </row>
    <row r="78">
      <c r="A78" s="3" t="inlineStr">
        <is>
          <t>FINANCIAL INSTRUMENTS AND RISKS MANAGEMENT</t>
        </is>
      </c>
      <c r="B78" s="4" t="inlineStr">
        <is>
          <t xml:space="preserve"> </t>
        </is>
      </c>
      <c r="C78" s="4" t="inlineStr">
        <is>
          <t xml:space="preserve"> </t>
        </is>
      </c>
    </row>
    <row r="79">
      <c r="A79" s="4" t="inlineStr">
        <is>
          <t>Effect on profit or loss and equity due to changes in fair value of financial instruments attributable to an increase in measurement input</t>
        </is>
      </c>
      <c r="B79" s="6" t="n">
        <v>159434</v>
      </c>
      <c r="C79" s="4" t="inlineStr">
        <is>
          <t xml:space="preserve"> </t>
        </is>
      </c>
    </row>
    <row r="80">
      <c r="A80" s="4" t="inlineStr">
        <is>
          <t>Dollar/Real | Derivatives Non-Deliverable Forward ("NDF") Contracts | Possible 25%</t>
        </is>
      </c>
      <c r="B80" s="4" t="inlineStr">
        <is>
          <t xml:space="preserve"> </t>
        </is>
      </c>
      <c r="C80" s="4" t="inlineStr">
        <is>
          <t xml:space="preserve"> </t>
        </is>
      </c>
    </row>
    <row r="81">
      <c r="A81" s="3" t="inlineStr">
        <is>
          <t>FINANCIAL INSTRUMENTS AND RISKS MANAGEMENT</t>
        </is>
      </c>
      <c r="B81" s="4" t="inlineStr">
        <is>
          <t xml:space="preserve"> </t>
        </is>
      </c>
      <c r="C81" s="4" t="inlineStr">
        <is>
          <t xml:space="preserve"> </t>
        </is>
      </c>
    </row>
    <row r="82">
      <c r="A82" s="4" t="inlineStr">
        <is>
          <t>Effect on profit or loss and equity due to changes in fair value of financial instruments attributable to an increase in measurement input</t>
        </is>
      </c>
      <c r="B82" s="6" t="n">
        <v>-286048</v>
      </c>
      <c r="C82" s="4" t="inlineStr">
        <is>
          <t xml:space="preserve"> </t>
        </is>
      </c>
    </row>
    <row r="83">
      <c r="A83" s="4" t="inlineStr">
        <is>
          <t>Dollar/Real | Derivatives Non-Deliverable Forward ("NDF") Contracts | Remote 50%</t>
        </is>
      </c>
      <c r="B83" s="4" t="inlineStr">
        <is>
          <t xml:space="preserve"> </t>
        </is>
      </c>
      <c r="C83" s="4" t="inlineStr">
        <is>
          <t xml:space="preserve"> </t>
        </is>
      </c>
    </row>
    <row r="84">
      <c r="A84" s="3" t="inlineStr">
        <is>
          <t>FINANCIAL INSTRUMENTS AND RISKS MANAGEMENT</t>
        </is>
      </c>
      <c r="B84" s="4" t="inlineStr">
        <is>
          <t xml:space="preserve"> </t>
        </is>
      </c>
      <c r="C84" s="4" t="inlineStr">
        <is>
          <t xml:space="preserve"> </t>
        </is>
      </c>
    </row>
    <row r="85">
      <c r="A85" s="4" t="inlineStr">
        <is>
          <t>Effect on profit or loss and equity due to changes in fair value of financial instruments attributable to an increase in measurement input</t>
        </is>
      </c>
      <c r="B85" s="6" t="n">
        <v>-572176</v>
      </c>
      <c r="C85" s="4" t="inlineStr">
        <is>
          <t xml:space="preserve"> </t>
        </is>
      </c>
    </row>
    <row r="86">
      <c r="A86" s="4" t="inlineStr">
        <is>
          <t>Dollar/Real | Embedded derivative | Probable</t>
        </is>
      </c>
      <c r="B86" s="4" t="inlineStr">
        <is>
          <t xml:space="preserve"> </t>
        </is>
      </c>
      <c r="C86" s="4" t="inlineStr">
        <is>
          <t xml:space="preserve"> </t>
        </is>
      </c>
    </row>
    <row r="87">
      <c r="A87" s="3" t="inlineStr">
        <is>
          <t>FINANCIAL INSTRUMENTS AND RISKS MANAGEMENT</t>
        </is>
      </c>
      <c r="B87" s="4" t="inlineStr">
        <is>
          <t xml:space="preserve"> </t>
        </is>
      </c>
      <c r="C87" s="4" t="inlineStr">
        <is>
          <t xml:space="preserve"> </t>
        </is>
      </c>
    </row>
    <row r="88">
      <c r="A88" s="4" t="inlineStr">
        <is>
          <t>Effect on profit or loss and equity due to changes in fair value of financial instruments attributable to an increase in measurement input</t>
        </is>
      </c>
      <c r="B88" s="6" t="n">
        <v>187618</v>
      </c>
      <c r="C88" s="4" t="inlineStr">
        <is>
          <t xml:space="preserve"> </t>
        </is>
      </c>
    </row>
    <row r="89">
      <c r="A89" s="4" t="inlineStr">
        <is>
          <t>Dollar/Real | Embedded derivative | Possible 25%</t>
        </is>
      </c>
      <c r="B89" s="4" t="inlineStr">
        <is>
          <t xml:space="preserve"> </t>
        </is>
      </c>
      <c r="C89" s="4" t="inlineStr">
        <is>
          <t xml:space="preserve"> </t>
        </is>
      </c>
    </row>
    <row r="90">
      <c r="A90" s="3" t="inlineStr">
        <is>
          <t>FINANCIAL INSTRUMENTS AND RISKS MANAGEMENT</t>
        </is>
      </c>
      <c r="B90" s="4" t="inlineStr">
        <is>
          <t xml:space="preserve"> </t>
        </is>
      </c>
      <c r="C90" s="4" t="inlineStr">
        <is>
          <t xml:space="preserve"> </t>
        </is>
      </c>
    </row>
    <row r="91">
      <c r="A91" s="4" t="inlineStr">
        <is>
          <t>Effect on profit or loss and equity due to changes in fair value of financial instruments attributable to an increase in measurement input</t>
        </is>
      </c>
      <c r="B91" s="6" t="n">
        <v>-85533</v>
      </c>
      <c r="C91" s="4" t="inlineStr">
        <is>
          <t xml:space="preserve"> </t>
        </is>
      </c>
    </row>
    <row r="92">
      <c r="A92" s="4" t="inlineStr">
        <is>
          <t>Dollar/Real | Embedded derivative | Remote 50%</t>
        </is>
      </c>
      <c r="B92" s="4" t="inlineStr">
        <is>
          <t xml:space="preserve"> </t>
        </is>
      </c>
      <c r="C92" s="4" t="inlineStr">
        <is>
          <t xml:space="preserve"> </t>
        </is>
      </c>
    </row>
    <row r="93">
      <c r="A93" s="3" t="inlineStr">
        <is>
          <t>FINANCIAL INSTRUMENTS AND RISKS MANAGEMENT</t>
        </is>
      </c>
      <c r="B93" s="4" t="inlineStr">
        <is>
          <t xml:space="preserve"> </t>
        </is>
      </c>
      <c r="C93" s="4" t="inlineStr">
        <is>
          <t xml:space="preserve"> </t>
        </is>
      </c>
    </row>
    <row r="94">
      <c r="A94" s="4" t="inlineStr">
        <is>
          <t>Effect on profit or loss and equity due to changes in fair value of financial instruments attributable to an increase in measurement input</t>
        </is>
      </c>
      <c r="B94" s="6" t="n">
        <v>-171067</v>
      </c>
      <c r="C94" s="4" t="inlineStr">
        <is>
          <t xml:space="preserve"> </t>
        </is>
      </c>
    </row>
    <row r="95">
      <c r="A95" s="4" t="inlineStr">
        <is>
          <t>Dollar/Real | NDF parity derivatives | Probable</t>
        </is>
      </c>
      <c r="B95" s="4" t="inlineStr">
        <is>
          <t xml:space="preserve"> </t>
        </is>
      </c>
      <c r="C95" s="4" t="inlineStr">
        <is>
          <t xml:space="preserve"> </t>
        </is>
      </c>
    </row>
    <row r="96">
      <c r="A96" s="3" t="inlineStr">
        <is>
          <t>FINANCIAL INSTRUMENTS AND RISKS MANAGEMENT</t>
        </is>
      </c>
      <c r="B96" s="4" t="inlineStr">
        <is>
          <t xml:space="preserve"> </t>
        </is>
      </c>
      <c r="C96" s="4" t="inlineStr">
        <is>
          <t xml:space="preserve"> </t>
        </is>
      </c>
    </row>
    <row r="97">
      <c r="A97" s="4" t="inlineStr">
        <is>
          <t>Effect on profit or loss and equity due to changes in fair value of financial instruments attributable to an increase in measurement input</t>
        </is>
      </c>
      <c r="B97" s="6" t="n">
        <v>140411</v>
      </c>
      <c r="C97" s="4" t="inlineStr">
        <is>
          <t xml:space="preserve"> </t>
        </is>
      </c>
    </row>
    <row r="98">
      <c r="A98" s="4" t="inlineStr">
        <is>
          <t>Dollar/Real | NDF parity derivatives | Possible 25%</t>
        </is>
      </c>
      <c r="B98" s="4" t="inlineStr">
        <is>
          <t xml:space="preserve"> </t>
        </is>
      </c>
      <c r="C98" s="4" t="inlineStr">
        <is>
          <t xml:space="preserve"> </t>
        </is>
      </c>
    </row>
    <row r="99">
      <c r="A99" s="3" t="inlineStr">
        <is>
          <t>FINANCIAL INSTRUMENTS AND RISKS MANAGEMENT</t>
        </is>
      </c>
      <c r="B99" s="4" t="inlineStr">
        <is>
          <t xml:space="preserve"> </t>
        </is>
      </c>
      <c r="C99" s="4" t="inlineStr">
        <is>
          <t xml:space="preserve"> </t>
        </is>
      </c>
    </row>
    <row r="100">
      <c r="A100" s="4" t="inlineStr">
        <is>
          <t>Effect on profit or loss and equity due to changes in fair value of financial instruments attributable to an increase in measurement input</t>
        </is>
      </c>
      <c r="B100" s="6" t="n">
        <v>-47180</v>
      </c>
      <c r="C100" s="4" t="inlineStr">
        <is>
          <t xml:space="preserve"> </t>
        </is>
      </c>
    </row>
    <row r="101">
      <c r="A101" s="4" t="inlineStr">
        <is>
          <t>Dollar/Real | NDF parity derivatives | Remote 50%</t>
        </is>
      </c>
      <c r="B101" s="4" t="inlineStr">
        <is>
          <t xml:space="preserve"> </t>
        </is>
      </c>
      <c r="C101" s="4" t="inlineStr">
        <is>
          <t xml:space="preserve"> </t>
        </is>
      </c>
    </row>
    <row r="102">
      <c r="A102" s="3" t="inlineStr">
        <is>
          <t>FINANCIAL INSTRUMENTS AND RISKS MANAGEMENT</t>
        </is>
      </c>
      <c r="B102" s="4" t="inlineStr">
        <is>
          <t xml:space="preserve"> </t>
        </is>
      </c>
      <c r="C102" s="4" t="inlineStr">
        <is>
          <t xml:space="preserve"> </t>
        </is>
      </c>
    </row>
    <row r="103">
      <c r="A103" s="4" t="inlineStr">
        <is>
          <t>Effect on profit or loss and equity due to changes in fair value of financial instruments attributable to an increase in measurement input</t>
        </is>
      </c>
      <c r="B103" s="6" t="n">
        <v>-84699</v>
      </c>
      <c r="C103" s="4" t="inlineStr">
        <is>
          <t xml:space="preserve"> </t>
        </is>
      </c>
    </row>
    <row r="104">
      <c r="A104" s="4" t="inlineStr">
        <is>
          <t>Dollar/Real | Commodity Derivatives | Probable</t>
        </is>
      </c>
      <c r="B104" s="4" t="inlineStr">
        <is>
          <t xml:space="preserve"> </t>
        </is>
      </c>
      <c r="C104" s="4" t="inlineStr">
        <is>
          <t xml:space="preserve"> </t>
        </is>
      </c>
    </row>
    <row r="105">
      <c r="A105" s="3" t="inlineStr">
        <is>
          <t>FINANCIAL INSTRUMENTS AND RISKS MANAGEMENT</t>
        </is>
      </c>
      <c r="B105" s="4" t="inlineStr">
        <is>
          <t xml:space="preserve"> </t>
        </is>
      </c>
      <c r="C105" s="4" t="inlineStr">
        <is>
          <t xml:space="preserve"> </t>
        </is>
      </c>
    </row>
    <row r="106">
      <c r="A106" s="4" t="inlineStr">
        <is>
          <t>Effect on profit or loss and equity due to changes in fair value of financial instruments attributable to an increase in measurement input</t>
        </is>
      </c>
      <c r="B106" s="6" t="n">
        <v>22421</v>
      </c>
      <c r="C106" s="4" t="inlineStr">
        <is>
          <t xml:space="preserve"> </t>
        </is>
      </c>
    </row>
    <row r="107">
      <c r="A107" s="4" t="inlineStr">
        <is>
          <t>Dollar/Real | Commodity Derivatives | Possible 25%</t>
        </is>
      </c>
      <c r="B107" s="4" t="inlineStr">
        <is>
          <t xml:space="preserve"> </t>
        </is>
      </c>
      <c r="C107" s="4" t="inlineStr">
        <is>
          <t xml:space="preserve"> </t>
        </is>
      </c>
    </row>
    <row r="108">
      <c r="A108" s="3" t="inlineStr">
        <is>
          <t>FINANCIAL INSTRUMENTS AND RISKS MANAGEMENT</t>
        </is>
      </c>
      <c r="B108" s="4" t="inlineStr">
        <is>
          <t xml:space="preserve"> </t>
        </is>
      </c>
      <c r="C108" s="4" t="inlineStr">
        <is>
          <t xml:space="preserve"> </t>
        </is>
      </c>
    </row>
    <row r="109">
      <c r="A109" s="4" t="inlineStr">
        <is>
          <t>Effect on profit or loss and equity due to changes in fair value of financial instruments attributable to an increase in measurement input</t>
        </is>
      </c>
      <c r="B109" s="6" t="n">
        <v>-5607</v>
      </c>
      <c r="C109" s="4" t="inlineStr">
        <is>
          <t xml:space="preserve"> </t>
        </is>
      </c>
    </row>
    <row r="110">
      <c r="A110" s="4" t="inlineStr">
        <is>
          <t>Dollar/Real | Commodity Derivatives | Remote 50%</t>
        </is>
      </c>
      <c r="B110" s="4" t="inlineStr">
        <is>
          <t xml:space="preserve"> </t>
        </is>
      </c>
      <c r="C110" s="4" t="inlineStr">
        <is>
          <t xml:space="preserve"> </t>
        </is>
      </c>
    </row>
    <row r="111">
      <c r="A111" s="3" t="inlineStr">
        <is>
          <t>FINANCIAL INSTRUMENTS AND RISKS MANAGEMENT</t>
        </is>
      </c>
      <c r="B111" s="4" t="inlineStr">
        <is>
          <t xml:space="preserve"> </t>
        </is>
      </c>
      <c r="C111" s="4" t="inlineStr">
        <is>
          <t xml:space="preserve"> </t>
        </is>
      </c>
    </row>
    <row r="112">
      <c r="A112" s="4" t="inlineStr">
        <is>
          <t>Effect on profit or loss and equity due to changes in fair value of financial instruments attributable to an increase in measurement input</t>
        </is>
      </c>
      <c r="B112" s="6" t="n">
        <v>-11212</v>
      </c>
      <c r="C112" s="4" t="inlineStr">
        <is>
          <t xml:space="preserve"> </t>
        </is>
      </c>
    </row>
    <row r="113">
      <c r="A113" s="4" t="inlineStr">
        <is>
          <t>Dollar/Euro | NDF parity derivatives | Probable</t>
        </is>
      </c>
      <c r="B113" s="4" t="inlineStr">
        <is>
          <t xml:space="preserve"> </t>
        </is>
      </c>
      <c r="C113" s="4" t="inlineStr">
        <is>
          <t xml:space="preserve"> </t>
        </is>
      </c>
    </row>
    <row r="114">
      <c r="A114" s="3" t="inlineStr">
        <is>
          <t>FINANCIAL INSTRUMENTS AND RISKS MANAGEMENT</t>
        </is>
      </c>
      <c r="B114" s="4" t="inlineStr">
        <is>
          <t xml:space="preserve"> </t>
        </is>
      </c>
      <c r="C114" s="4" t="inlineStr">
        <is>
          <t xml:space="preserve"> </t>
        </is>
      </c>
    </row>
    <row r="115">
      <c r="A115" s="4" t="inlineStr">
        <is>
          <t>Effect on profit or loss and equity due to changes in fair value of financial instruments attributable to an increase in measurement input</t>
        </is>
      </c>
      <c r="B115" s="6" t="n">
        <v>140411</v>
      </c>
      <c r="C115" s="4" t="inlineStr">
        <is>
          <t xml:space="preserve"> </t>
        </is>
      </c>
    </row>
    <row r="116">
      <c r="A116" s="4" t="inlineStr">
        <is>
          <t>Dollar/Euro | NDF parity derivatives | Possible 25%</t>
        </is>
      </c>
      <c r="B116" s="4" t="inlineStr">
        <is>
          <t xml:space="preserve"> </t>
        </is>
      </c>
      <c r="C116" s="4" t="inlineStr">
        <is>
          <t xml:space="preserve"> </t>
        </is>
      </c>
    </row>
    <row r="117">
      <c r="A117" s="3" t="inlineStr">
        <is>
          <t>FINANCIAL INSTRUMENTS AND RISKS MANAGEMENT</t>
        </is>
      </c>
      <c r="B117" s="4" t="inlineStr">
        <is>
          <t xml:space="preserve"> </t>
        </is>
      </c>
      <c r="C117" s="4" t="inlineStr">
        <is>
          <t xml:space="preserve"> </t>
        </is>
      </c>
    </row>
    <row r="118">
      <c r="A118" s="4" t="inlineStr">
        <is>
          <t>Effect on profit or loss and equity due to changes in fair value of financial instruments attributable to an increase in measurement input</t>
        </is>
      </c>
      <c r="B118" s="6" t="n">
        <v>-562869</v>
      </c>
      <c r="C118" s="4" t="inlineStr">
        <is>
          <t xml:space="preserve"> </t>
        </is>
      </c>
    </row>
    <row r="119">
      <c r="A119" s="4" t="inlineStr">
        <is>
          <t>Dollar/Euro | NDF parity derivatives | Remote 50%</t>
        </is>
      </c>
      <c r="B119" s="4" t="inlineStr">
        <is>
          <t xml:space="preserve"> </t>
        </is>
      </c>
      <c r="C119" s="4" t="inlineStr">
        <is>
          <t xml:space="preserve"> </t>
        </is>
      </c>
    </row>
    <row r="120">
      <c r="A120" s="3" t="inlineStr">
        <is>
          <t>FINANCIAL INSTRUMENTS AND RISKS MANAGEMENT</t>
        </is>
      </c>
      <c r="B120" s="4" t="inlineStr">
        <is>
          <t xml:space="preserve"> </t>
        </is>
      </c>
      <c r="C120" s="4" t="inlineStr">
        <is>
          <t xml:space="preserve"> </t>
        </is>
      </c>
    </row>
    <row r="121">
      <c r="A121" s="4" t="inlineStr">
        <is>
          <t>Effect on profit or loss and equity due to changes in fair value of financial instruments attributable to an increase in measurement input</t>
        </is>
      </c>
      <c r="B121" s="5" t="inlineStr">
        <is>
          <t>R$ 1125812</t>
        </is>
      </c>
      <c r="C1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Sensitivity analysis - exposure to interest rates (Details) R$ in Thousands</t>
        </is>
      </c>
      <c r="B1" s="2" t="inlineStr">
        <is>
          <t>6 Months Ended</t>
        </is>
      </c>
    </row>
    <row r="2">
      <c r="B2" s="2" t="inlineStr">
        <is>
          <t>Jun. 30, 2023 BRL (R$)</t>
        </is>
      </c>
    </row>
    <row r="3">
      <c r="A3" s="4" t="inlineStr">
        <is>
          <t>CDI | Derivative options | Probable</t>
        </is>
      </c>
      <c r="B3" s="4" t="inlineStr">
        <is>
          <t xml:space="preserve"> </t>
        </is>
      </c>
    </row>
    <row r="4">
      <c r="A4" s="3" t="inlineStr">
        <is>
          <t>FINANCIAL INSTRUMENTS AND RISKS MANAGEMENT</t>
        </is>
      </c>
      <c r="B4" s="4" t="inlineStr">
        <is>
          <t xml:space="preserve"> </t>
        </is>
      </c>
    </row>
    <row r="5">
      <c r="A5" s="4" t="inlineStr">
        <is>
          <t>Effect on profit or loss and equity due to changes in fair value of financial liabilities attributable to an increase in measurement input</t>
        </is>
      </c>
      <c r="B5" s="5" t="inlineStr">
        <is>
          <t>R$ 3201865</t>
        </is>
      </c>
    </row>
    <row r="6">
      <c r="A6" s="4" t="inlineStr">
        <is>
          <t>CDI | Derivative options | Possible 25%</t>
        </is>
      </c>
      <c r="B6" s="4" t="inlineStr">
        <is>
          <t xml:space="preserve"> </t>
        </is>
      </c>
    </row>
    <row r="7">
      <c r="A7" s="3" t="inlineStr">
        <is>
          <t>FINANCIAL INSTRUMENTS AND RISKS MANAGEMENT</t>
        </is>
      </c>
      <c r="B7" s="4" t="inlineStr">
        <is>
          <t xml:space="preserve"> </t>
        </is>
      </c>
    </row>
    <row r="8">
      <c r="A8" s="4" t="inlineStr">
        <is>
          <t>Effect on profit or loss and equity due to changes in fair value of financial liabilities attributable to an increase in measurement input</t>
        </is>
      </c>
      <c r="B8" s="6" t="n">
        <v>-388599</v>
      </c>
    </row>
    <row r="9">
      <c r="A9" s="4" t="inlineStr">
        <is>
          <t>CDI | Derivative options | Remote 50%</t>
        </is>
      </c>
      <c r="B9" s="4" t="inlineStr">
        <is>
          <t xml:space="preserve"> </t>
        </is>
      </c>
    </row>
    <row r="10">
      <c r="A10" s="3" t="inlineStr">
        <is>
          <t>FINANCIAL INSTRUMENTS AND RISKS MANAGEMENT</t>
        </is>
      </c>
      <c r="B10" s="4" t="inlineStr">
        <is>
          <t xml:space="preserve"> </t>
        </is>
      </c>
    </row>
    <row r="11">
      <c r="A11" s="4" t="inlineStr">
        <is>
          <t>Effect on profit or loss and equity due to changes in fair value of financial liabilities attributable to an increase in measurement input</t>
        </is>
      </c>
      <c r="B11" s="6" t="n">
        <v>-747669</v>
      </c>
    </row>
    <row r="12">
      <c r="A12" s="4" t="inlineStr">
        <is>
          <t>CDI | Derivative swaps | Probable</t>
        </is>
      </c>
      <c r="B12" s="4" t="inlineStr">
        <is>
          <t xml:space="preserve"> </t>
        </is>
      </c>
    </row>
    <row r="13">
      <c r="A13" s="3" t="inlineStr">
        <is>
          <t>FINANCIAL INSTRUMENTS AND RISKS MANAGEMENT</t>
        </is>
      </c>
      <c r="B13" s="4" t="inlineStr">
        <is>
          <t xml:space="preserve"> </t>
        </is>
      </c>
    </row>
    <row r="14">
      <c r="A14" s="4" t="inlineStr">
        <is>
          <t>Effect on profit or loss and equity due to changes in fair value of financial liabilities attributable to an increase in measurement input</t>
        </is>
      </c>
      <c r="B14" s="6" t="n">
        <v>-450678</v>
      </c>
    </row>
    <row r="15">
      <c r="A15" s="4" t="inlineStr">
        <is>
          <t>CDI | Derivative swaps | Possible 25%</t>
        </is>
      </c>
      <c r="B15" s="4" t="inlineStr">
        <is>
          <t xml:space="preserve"> </t>
        </is>
      </c>
    </row>
    <row r="16">
      <c r="A16" s="3" t="inlineStr">
        <is>
          <t>FINANCIAL INSTRUMENTS AND RISKS MANAGEMENT</t>
        </is>
      </c>
      <c r="B16" s="4" t="inlineStr">
        <is>
          <t xml:space="preserve"> </t>
        </is>
      </c>
    </row>
    <row r="17">
      <c r="A17" s="4" t="inlineStr">
        <is>
          <t>Effect on profit or loss and equity due to changes in fair value of financial liabilities attributable to an increase in measurement input</t>
        </is>
      </c>
      <c r="B17" s="6" t="n">
        <v>-5108</v>
      </c>
    </row>
    <row r="18">
      <c r="A18" s="4" t="inlineStr">
        <is>
          <t>CDI | Derivative swaps | Remote 50%</t>
        </is>
      </c>
      <c r="B18" s="4" t="inlineStr">
        <is>
          <t xml:space="preserve"> </t>
        </is>
      </c>
    </row>
    <row r="19">
      <c r="A19" s="3" t="inlineStr">
        <is>
          <t>FINANCIAL INSTRUMENTS AND RISKS MANAGEMENT</t>
        </is>
      </c>
      <c r="B19" s="4" t="inlineStr">
        <is>
          <t xml:space="preserve"> </t>
        </is>
      </c>
    </row>
    <row r="20">
      <c r="A20" s="4" t="inlineStr">
        <is>
          <t>Effect on profit or loss and equity due to changes in fair value of financial liabilities attributable to an increase in measurement input</t>
        </is>
      </c>
      <c r="B20" s="6" t="n">
        <v>-11749</v>
      </c>
    </row>
    <row r="21">
      <c r="A21" s="4" t="inlineStr">
        <is>
          <t>LIBOR | Derivative swaps | Probable</t>
        </is>
      </c>
      <c r="B21" s="4" t="inlineStr">
        <is>
          <t xml:space="preserve"> </t>
        </is>
      </c>
    </row>
    <row r="22">
      <c r="A22" s="3" t="inlineStr">
        <is>
          <t>FINANCIAL INSTRUMENTS AND RISKS MANAGEMENT</t>
        </is>
      </c>
      <c r="B22" s="4" t="inlineStr">
        <is>
          <t xml:space="preserve"> </t>
        </is>
      </c>
    </row>
    <row r="23">
      <c r="A23" s="4" t="inlineStr">
        <is>
          <t>Effect on profit or loss and equity due to changes in fair value of financial liabilities attributable to an increase in measurement input</t>
        </is>
      </c>
      <c r="B23" s="6" t="n">
        <v>-450678</v>
      </c>
    </row>
    <row r="24">
      <c r="A24" s="4" t="inlineStr">
        <is>
          <t>LIBOR | Derivative swaps | Possible 25%</t>
        </is>
      </c>
      <c r="B24" s="4" t="inlineStr">
        <is>
          <t xml:space="preserve"> </t>
        </is>
      </c>
    </row>
    <row r="25">
      <c r="A25" s="3" t="inlineStr">
        <is>
          <t>FINANCIAL INSTRUMENTS AND RISKS MANAGEMENT</t>
        </is>
      </c>
      <c r="B25" s="4" t="inlineStr">
        <is>
          <t xml:space="preserve"> </t>
        </is>
      </c>
    </row>
    <row r="26">
      <c r="A26" s="4" t="inlineStr">
        <is>
          <t>Effect on profit or loss and equity due to changes in fair value of financial liabilities attributable to an increase in measurement input</t>
        </is>
      </c>
      <c r="B26" s="6" t="n">
        <v>260364</v>
      </c>
    </row>
    <row r="27">
      <c r="A27" s="4" t="inlineStr">
        <is>
          <t>LIBOR | Derivative swaps | Remote 50%</t>
        </is>
      </c>
      <c r="B27" s="4" t="inlineStr">
        <is>
          <t xml:space="preserve"> </t>
        </is>
      </c>
    </row>
    <row r="28">
      <c r="A28" s="3" t="inlineStr">
        <is>
          <t>FINANCIAL INSTRUMENTS AND RISKS MANAGEMENT</t>
        </is>
      </c>
      <c r="B28" s="4" t="inlineStr">
        <is>
          <t xml:space="preserve"> </t>
        </is>
      </c>
    </row>
    <row r="29">
      <c r="A29" s="4" t="inlineStr">
        <is>
          <t>Effect on profit or loss and equity due to changes in fair value of financial liabilities attributable to an increase in measurement input</t>
        </is>
      </c>
      <c r="B29" s="6" t="n">
        <v>520442</v>
      </c>
    </row>
    <row r="30">
      <c r="A30" s="4" t="inlineStr">
        <is>
          <t>Interest rate risk</t>
        </is>
      </c>
      <c r="B30" s="4" t="inlineStr">
        <is>
          <t xml:space="preserve"> </t>
        </is>
      </c>
    </row>
    <row r="31">
      <c r="A31" s="3" t="inlineStr">
        <is>
          <t>FINANCIAL INSTRUMENTS AND RISKS MANAGEMENT</t>
        </is>
      </c>
      <c r="B31" s="4" t="inlineStr">
        <is>
          <t xml:space="preserve"> </t>
        </is>
      </c>
    </row>
    <row r="32">
      <c r="A32" s="4" t="inlineStr">
        <is>
          <t>Loans and financing contracts subject to renegotiation upon extinction of LIBOR</t>
        </is>
      </c>
      <c r="B32" s="6" t="n">
        <v>15566</v>
      </c>
    </row>
    <row r="33">
      <c r="A33" s="4" t="inlineStr">
        <is>
          <t>Derivative contracts subject to renegotiation upon extinction of LIBOR</t>
        </is>
      </c>
      <c r="B33" s="6" t="n">
        <v>15151</v>
      </c>
    </row>
    <row r="34">
      <c r="A34" s="4" t="inlineStr">
        <is>
          <t>Interest rate risk | CDI/SELIC | Cash and cash equivalents | Probable</t>
        </is>
      </c>
      <c r="B34" s="4" t="inlineStr">
        <is>
          <t xml:space="preserve"> </t>
        </is>
      </c>
    </row>
    <row r="35">
      <c r="A35" s="3" t="inlineStr">
        <is>
          <t>FINANCIAL INSTRUMENTS AND RISKS MANAGEMENT</t>
        </is>
      </c>
      <c r="B35" s="4" t="inlineStr">
        <is>
          <t xml:space="preserve"> </t>
        </is>
      </c>
    </row>
    <row r="36">
      <c r="A36" s="4" t="inlineStr">
        <is>
          <t>Effect on profit or loss and equity due to changes in fair value of financial assets attributable to an increase in measurement input</t>
        </is>
      </c>
      <c r="B36" s="6" t="n">
        <v>560985</v>
      </c>
    </row>
    <row r="37">
      <c r="A37" s="4" t="inlineStr">
        <is>
          <t>Interest rate risk | CDI/SELIC | Cash and cash equivalents | Possible (25%)</t>
        </is>
      </c>
      <c r="B37" s="4" t="inlineStr">
        <is>
          <t xml:space="preserve"> </t>
        </is>
      </c>
    </row>
    <row r="38">
      <c r="A38" s="3" t="inlineStr">
        <is>
          <t>FINANCIAL INSTRUMENTS AND RISKS MANAGEMENT</t>
        </is>
      </c>
      <c r="B38" s="4" t="inlineStr">
        <is>
          <t xml:space="preserve"> </t>
        </is>
      </c>
    </row>
    <row r="39">
      <c r="A39" s="4" t="inlineStr">
        <is>
          <t>Effect on profit or loss and equity due to changes in fair value of financial assets attributable to an increase in measurement input</t>
        </is>
      </c>
      <c r="B39" s="6" t="n">
        <v>19144</v>
      </c>
    </row>
    <row r="40">
      <c r="A40" s="4" t="inlineStr">
        <is>
          <t>Interest rate risk | CDI/SELIC | Cash and cash equivalents | Remote (50%)</t>
        </is>
      </c>
      <c r="B40" s="4" t="inlineStr">
        <is>
          <t xml:space="preserve"> </t>
        </is>
      </c>
    </row>
    <row r="41">
      <c r="A41" s="3" t="inlineStr">
        <is>
          <t>FINANCIAL INSTRUMENTS AND RISKS MANAGEMENT</t>
        </is>
      </c>
      <c r="B41" s="4" t="inlineStr">
        <is>
          <t xml:space="preserve"> </t>
        </is>
      </c>
    </row>
    <row r="42">
      <c r="A42" s="4" t="inlineStr">
        <is>
          <t>Effect on profit or loss and equity due to changes in fair value of financial assets attributable to an increase in measurement input</t>
        </is>
      </c>
      <c r="B42" s="6" t="n">
        <v>38287</v>
      </c>
    </row>
    <row r="43">
      <c r="A43" s="4" t="inlineStr">
        <is>
          <t>Interest rate risk | CDI/SELIC | Marketable securities | Probable</t>
        </is>
      </c>
      <c r="B43" s="4" t="inlineStr">
        <is>
          <t xml:space="preserve"> </t>
        </is>
      </c>
    </row>
    <row r="44">
      <c r="A44" s="3" t="inlineStr">
        <is>
          <t>FINANCIAL INSTRUMENTS AND RISKS MANAGEMENT</t>
        </is>
      </c>
      <c r="B44" s="4" t="inlineStr">
        <is>
          <t xml:space="preserve"> </t>
        </is>
      </c>
    </row>
    <row r="45">
      <c r="A45" s="4" t="inlineStr">
        <is>
          <t>Effect on profit or loss and equity due to changes in fair value of financial assets attributable to an increase in measurement input</t>
        </is>
      </c>
      <c r="B45" s="6" t="n">
        <v>3528243</v>
      </c>
    </row>
    <row r="46">
      <c r="A46" s="4" t="inlineStr">
        <is>
          <t>Interest rate risk | CDI/SELIC | Marketable securities | Possible (25%)</t>
        </is>
      </c>
      <c r="B46" s="4" t="inlineStr">
        <is>
          <t xml:space="preserve"> </t>
        </is>
      </c>
    </row>
    <row r="47">
      <c r="A47" s="3" t="inlineStr">
        <is>
          <t>FINANCIAL INSTRUMENTS AND RISKS MANAGEMENT</t>
        </is>
      </c>
      <c r="B47" s="4" t="inlineStr">
        <is>
          <t xml:space="preserve"> </t>
        </is>
      </c>
    </row>
    <row r="48">
      <c r="A48" s="4" t="inlineStr">
        <is>
          <t>Effect on profit or loss and equity due to changes in fair value of financial assets attributable to an increase in measurement input</t>
        </is>
      </c>
      <c r="B48" s="6" t="n">
        <v>120401</v>
      </c>
    </row>
    <row r="49">
      <c r="A49" s="4" t="inlineStr">
        <is>
          <t>Interest rate risk | CDI/SELIC | Marketable securities | Remote (50%)</t>
        </is>
      </c>
      <c r="B49" s="4" t="inlineStr">
        <is>
          <t xml:space="preserve"> </t>
        </is>
      </c>
    </row>
    <row r="50">
      <c r="A50" s="3" t="inlineStr">
        <is>
          <t>FINANCIAL INSTRUMENTS AND RISKS MANAGEMENT</t>
        </is>
      </c>
      <c r="B50" s="4" t="inlineStr">
        <is>
          <t xml:space="preserve"> </t>
        </is>
      </c>
    </row>
    <row r="51">
      <c r="A51" s="4" t="inlineStr">
        <is>
          <t>Effect on profit or loss and equity due to changes in fair value of financial assets attributable to an increase in measurement input</t>
        </is>
      </c>
      <c r="B51" s="6" t="n">
        <v>240803</v>
      </c>
    </row>
    <row r="52">
      <c r="A52" s="4" t="inlineStr">
        <is>
          <t>Interest rate risk | CDI/SELIC | Loans and financing | Probable</t>
        </is>
      </c>
      <c r="B52" s="4" t="inlineStr">
        <is>
          <t xml:space="preserve"> </t>
        </is>
      </c>
    </row>
    <row r="53">
      <c r="A53" s="3" t="inlineStr">
        <is>
          <t>FINANCIAL INSTRUMENTS AND RISKS MANAGEMENT</t>
        </is>
      </c>
      <c r="B53" s="4" t="inlineStr">
        <is>
          <t xml:space="preserve"> </t>
        </is>
      </c>
    </row>
    <row r="54">
      <c r="A54" s="4" t="inlineStr">
        <is>
          <t>Effect on profit or loss and equity due to changes in fair value of financial liabilities attributable to an increase in measurement input</t>
        </is>
      </c>
      <c r="B54" s="6" t="n">
        <v>8125522</v>
      </c>
    </row>
    <row r="55">
      <c r="A55" s="4" t="inlineStr">
        <is>
          <t>Interest rate risk | CDI/SELIC | Loans and financing | Possible (25%)</t>
        </is>
      </c>
      <c r="B55" s="4" t="inlineStr">
        <is>
          <t xml:space="preserve"> </t>
        </is>
      </c>
    </row>
    <row r="56">
      <c r="A56" s="3" t="inlineStr">
        <is>
          <t>FINANCIAL INSTRUMENTS AND RISKS MANAGEMENT</t>
        </is>
      </c>
      <c r="B56" s="4" t="inlineStr">
        <is>
          <t xml:space="preserve"> </t>
        </is>
      </c>
    </row>
    <row r="57">
      <c r="A57" s="4" t="inlineStr">
        <is>
          <t>Effect on profit or loss and equity due to changes in fair value of financial liabilities attributable to an increase in measurement input</t>
        </is>
      </c>
      <c r="B57" s="6" t="n">
        <v>277283</v>
      </c>
    </row>
    <row r="58">
      <c r="A58" s="4" t="inlineStr">
        <is>
          <t>Interest rate risk | CDI/SELIC | Loans and financing | Remote (50%)</t>
        </is>
      </c>
      <c r="B58" s="4" t="inlineStr">
        <is>
          <t xml:space="preserve"> </t>
        </is>
      </c>
    </row>
    <row r="59">
      <c r="A59" s="3" t="inlineStr">
        <is>
          <t>FINANCIAL INSTRUMENTS AND RISKS MANAGEMENT</t>
        </is>
      </c>
      <c r="B59" s="4" t="inlineStr">
        <is>
          <t xml:space="preserve"> </t>
        </is>
      </c>
    </row>
    <row r="60">
      <c r="A60" s="4" t="inlineStr">
        <is>
          <t>Effect on profit or loss and equity due to changes in fair value of financial liabilities attributable to an increase in measurement input</t>
        </is>
      </c>
      <c r="B60" s="6" t="n">
        <v>554567</v>
      </c>
    </row>
    <row r="61">
      <c r="A61" s="4" t="inlineStr">
        <is>
          <t>Interest rate risk | TJLP | Loans and financing | Probable</t>
        </is>
      </c>
      <c r="B61" s="4" t="inlineStr">
        <is>
          <t xml:space="preserve"> </t>
        </is>
      </c>
    </row>
    <row r="62">
      <c r="A62" s="3" t="inlineStr">
        <is>
          <t>FINANCIAL INSTRUMENTS AND RISKS MANAGEMENT</t>
        </is>
      </c>
      <c r="B62" s="4" t="inlineStr">
        <is>
          <t xml:space="preserve"> </t>
        </is>
      </c>
    </row>
    <row r="63">
      <c r="A63" s="4" t="inlineStr">
        <is>
          <t>Effect on profit or loss and equity due to changes in fair value of financial liabilities attributable to an increase in measurement input</t>
        </is>
      </c>
      <c r="B63" s="6" t="n">
        <v>277763</v>
      </c>
    </row>
    <row r="64">
      <c r="A64" s="4" t="inlineStr">
        <is>
          <t>Interest rate risk | TJLP | Loans and financing | Possible (25%)</t>
        </is>
      </c>
      <c r="B64" s="4" t="inlineStr">
        <is>
          <t xml:space="preserve"> </t>
        </is>
      </c>
    </row>
    <row r="65">
      <c r="A65" s="3" t="inlineStr">
        <is>
          <t>FINANCIAL INSTRUMENTS AND RISKS MANAGEMENT</t>
        </is>
      </c>
      <c r="B65" s="4" t="inlineStr">
        <is>
          <t xml:space="preserve"> </t>
        </is>
      </c>
    </row>
    <row r="66">
      <c r="A66" s="4" t="inlineStr">
        <is>
          <t>Effect on profit or loss and equity due to changes in fair value of financial liabilities attributable to an increase in measurement input</t>
        </is>
      </c>
      <c r="B66" s="6" t="n">
        <v>5055</v>
      </c>
    </row>
    <row r="67">
      <c r="A67" s="4" t="inlineStr">
        <is>
          <t>Interest rate risk | TJLP | Loans and financing | Remote (50%)</t>
        </is>
      </c>
      <c r="B67" s="4" t="inlineStr">
        <is>
          <t xml:space="preserve"> </t>
        </is>
      </c>
    </row>
    <row r="68">
      <c r="A68" s="3" t="inlineStr">
        <is>
          <t>FINANCIAL INSTRUMENTS AND RISKS MANAGEMENT</t>
        </is>
      </c>
      <c r="B68" s="4" t="inlineStr">
        <is>
          <t xml:space="preserve"> </t>
        </is>
      </c>
    </row>
    <row r="69">
      <c r="A69" s="4" t="inlineStr">
        <is>
          <t>Effect on profit or loss and equity due to changes in fair value of financial liabilities attributable to an increase in measurement input</t>
        </is>
      </c>
      <c r="B69" s="6" t="n">
        <v>10111</v>
      </c>
    </row>
    <row r="70">
      <c r="A70" s="4" t="inlineStr">
        <is>
          <t>Interest rate risk | LIBOR | Loans and financing | Probable</t>
        </is>
      </c>
      <c r="B70" s="4" t="inlineStr">
        <is>
          <t xml:space="preserve"> </t>
        </is>
      </c>
    </row>
    <row r="71">
      <c r="A71" s="3" t="inlineStr">
        <is>
          <t>FINANCIAL INSTRUMENTS AND RISKS MANAGEMENT</t>
        </is>
      </c>
      <c r="B71" s="4" t="inlineStr">
        <is>
          <t xml:space="preserve"> </t>
        </is>
      </c>
    </row>
    <row r="72">
      <c r="A72" s="4" t="inlineStr">
        <is>
          <t>Effect on profit or loss and equity due to changes in fair value of financial liabilities attributable to an increase in measurement input</t>
        </is>
      </c>
      <c r="B72" s="6" t="n">
        <v>15645428</v>
      </c>
    </row>
    <row r="73">
      <c r="A73" s="4" t="inlineStr">
        <is>
          <t>Interest rate risk | LIBOR | Loans and financing | Possible (25%)</t>
        </is>
      </c>
      <c r="B73" s="4" t="inlineStr">
        <is>
          <t xml:space="preserve"> </t>
        </is>
      </c>
    </row>
    <row r="74">
      <c r="A74" s="3" t="inlineStr">
        <is>
          <t>FINANCIAL INSTRUMENTS AND RISKS MANAGEMENT</t>
        </is>
      </c>
      <c r="B74" s="4" t="inlineStr">
        <is>
          <t xml:space="preserve"> </t>
        </is>
      </c>
    </row>
    <row r="75">
      <c r="A75" s="4" t="inlineStr">
        <is>
          <t>Effect on profit or loss and equity due to changes in fair value of financial liabilities attributable to an increase in measurement input</t>
        </is>
      </c>
      <c r="B75" s="6" t="n">
        <v>216902</v>
      </c>
    </row>
    <row r="76">
      <c r="A76" s="4" t="inlineStr">
        <is>
          <t>Interest rate risk | LIBOR | Loans and financing | Remote (50%)</t>
        </is>
      </c>
      <c r="B76" s="4" t="inlineStr">
        <is>
          <t xml:space="preserve"> </t>
        </is>
      </c>
    </row>
    <row r="77">
      <c r="A77" s="3" t="inlineStr">
        <is>
          <t>FINANCIAL INSTRUMENTS AND RISKS MANAGEMENT</t>
        </is>
      </c>
      <c r="B77" s="4" t="inlineStr">
        <is>
          <t xml:space="preserve"> </t>
        </is>
      </c>
    </row>
    <row r="78">
      <c r="A78" s="4" t="inlineStr">
        <is>
          <t>Effect on profit or loss and equity due to changes in fair value of financial liabilities attributable to an increase in measurement input</t>
        </is>
      </c>
      <c r="B78" s="6" t="n">
        <v>433803</v>
      </c>
    </row>
    <row r="79">
      <c r="A79" s="4" t="inlineStr">
        <is>
          <t>Interest rate risk | SOFR | Loans and financing | Probable</t>
        </is>
      </c>
      <c r="B79" s="4" t="inlineStr">
        <is>
          <t xml:space="preserve"> </t>
        </is>
      </c>
    </row>
    <row r="80">
      <c r="A80" s="3" t="inlineStr">
        <is>
          <t>FINANCIAL INSTRUMENTS AND RISKS MANAGEMENT</t>
        </is>
      </c>
      <c r="B80" s="4" t="inlineStr">
        <is>
          <t xml:space="preserve"> </t>
        </is>
      </c>
    </row>
    <row r="81">
      <c r="A81" s="4" t="inlineStr">
        <is>
          <t>Effect on profit or loss and equity due to changes in fair value of financial liabilities attributable to an increase in measurement input</t>
        </is>
      </c>
      <c r="B81" s="6" t="n">
        <v>3115211</v>
      </c>
    </row>
    <row r="82">
      <c r="A82" s="4" t="inlineStr">
        <is>
          <t>Interest rate risk | SOFR | Loans and financing | Possible (25%)</t>
        </is>
      </c>
      <c r="B82" s="4" t="inlineStr">
        <is>
          <t xml:space="preserve"> </t>
        </is>
      </c>
    </row>
    <row r="83">
      <c r="A83" s="3" t="inlineStr">
        <is>
          <t>FINANCIAL INSTRUMENTS AND RISKS MANAGEMENT</t>
        </is>
      </c>
      <c r="B83" s="4" t="inlineStr">
        <is>
          <t xml:space="preserve"> </t>
        </is>
      </c>
    </row>
    <row r="84">
      <c r="A84" s="4" t="inlineStr">
        <is>
          <t>Effect on profit or loss and equity due to changes in fair value of financial liabilities attributable to an increase in measurement input</t>
        </is>
      </c>
      <c r="B84" s="6" t="n">
        <v>41030</v>
      </c>
    </row>
    <row r="85">
      <c r="A85" s="4" t="inlineStr">
        <is>
          <t>Interest rate risk | SOFR | Loans and financing | Remote (50%)</t>
        </is>
      </c>
      <c r="B85" s="4" t="inlineStr">
        <is>
          <t xml:space="preserve"> </t>
        </is>
      </c>
    </row>
    <row r="86">
      <c r="A86" s="3" t="inlineStr">
        <is>
          <t>FINANCIAL INSTRUMENTS AND RISKS MANAGEMENT</t>
        </is>
      </c>
      <c r="B86" s="4" t="inlineStr">
        <is>
          <t xml:space="preserve"> </t>
        </is>
      </c>
    </row>
    <row r="87">
      <c r="A87" s="4" t="inlineStr">
        <is>
          <t>Effect on profit or loss and equity due to changes in fair value of financial liabilities attributable to an increase in measurement input</t>
        </is>
      </c>
      <c r="B87" s="5" t="inlineStr">
        <is>
          <t>R$ 8206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Sensitivity analysis to changes in the consumer price indices of the US economy (Details) - Commodity price risk - Embedded derivative - Forestry partnership agreement R$ in Thousands</t>
        </is>
      </c>
      <c r="B1" s="2" t="inlineStr">
        <is>
          <t>6 Months Ended</t>
        </is>
      </c>
    </row>
    <row r="2">
      <c r="B2" s="2" t="inlineStr">
        <is>
          <t>Jun. 30, 2023 BRL (R$)</t>
        </is>
      </c>
    </row>
    <row r="3">
      <c r="A3" s="4" t="inlineStr">
        <is>
          <t>Probable</t>
        </is>
      </c>
      <c r="B3" s="4" t="inlineStr">
        <is>
          <t xml:space="preserve"> </t>
        </is>
      </c>
    </row>
    <row r="4">
      <c r="A4" s="3" t="inlineStr">
        <is>
          <t>FINANCIAL INSTRUMENTS AND RISKS MANAGEMENT</t>
        </is>
      </c>
      <c r="B4" s="4" t="inlineStr">
        <is>
          <t xml:space="preserve"> </t>
        </is>
      </c>
    </row>
    <row r="5">
      <c r="A5" s="4" t="inlineStr">
        <is>
          <t>Effect on fair value of assets attributable to an increase in measurement input</t>
        </is>
      </c>
      <c r="B5" s="5" t="inlineStr">
        <is>
          <t>R$ 187618</t>
        </is>
      </c>
    </row>
    <row r="6">
      <c r="A6" s="4" t="inlineStr">
        <is>
          <t>Possible (25%)</t>
        </is>
      </c>
      <c r="B6" s="4" t="inlineStr">
        <is>
          <t xml:space="preserve"> </t>
        </is>
      </c>
    </row>
    <row r="7">
      <c r="A7" s="3" t="inlineStr">
        <is>
          <t>FINANCIAL INSTRUMENTS AND RISKS MANAGEMENT</t>
        </is>
      </c>
      <c r="B7" s="4" t="inlineStr">
        <is>
          <t xml:space="preserve"> </t>
        </is>
      </c>
    </row>
    <row r="8">
      <c r="A8" s="4" t="inlineStr">
        <is>
          <t>Effect on fair value of assets attributable to an increase in measurement input</t>
        </is>
      </c>
      <c r="B8" s="6" t="n">
        <v>-31171</v>
      </c>
    </row>
    <row r="9">
      <c r="A9" s="4" t="inlineStr">
        <is>
          <t>Remote (50%)</t>
        </is>
      </c>
      <c r="B9" s="4" t="inlineStr">
        <is>
          <t xml:space="preserve"> </t>
        </is>
      </c>
    </row>
    <row r="10">
      <c r="A10" s="3" t="inlineStr">
        <is>
          <t>FINANCIAL INSTRUMENTS AND RISKS MANAGEMENT</t>
        </is>
      </c>
      <c r="B10" s="4" t="inlineStr">
        <is>
          <t xml:space="preserve"> </t>
        </is>
      </c>
    </row>
    <row r="11">
      <c r="A11" s="4" t="inlineStr">
        <is>
          <t>Effect on fair value of assets attributable to an increase in measurement input</t>
        </is>
      </c>
      <c r="B11" s="5" t="inlineStr">
        <is>
          <t>R$ 6429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INSTRUMENTS AND RISKS MANAGEMENT - Derivatives outstanding by type of contract (Details) R$ in Thousands, $ in Thousands</t>
        </is>
      </c>
      <c r="B1" s="2" t="inlineStr">
        <is>
          <t>Jun. 30, 2023 USD ($)</t>
        </is>
      </c>
      <c r="C1" s="2" t="inlineStr">
        <is>
          <t>Jun. 30, 2023 BRL (R$)</t>
        </is>
      </c>
      <c r="D1" s="2" t="inlineStr">
        <is>
          <t>Dec. 31, 2022 USD ($)</t>
        </is>
      </c>
      <c r="E1" s="2" t="inlineStr">
        <is>
          <t>Dec. 31, 2022 BRL (R$)</t>
        </is>
      </c>
    </row>
    <row r="2">
      <c r="A2" s="3" t="inlineStr">
        <is>
          <t>Financial Instruments and Risk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5" t="inlineStr">
        <is>
          <t>R$ 3261071</t>
        </is>
      </c>
      <c r="D3" s="4" t="inlineStr">
        <is>
          <t xml:space="preserve"> </t>
        </is>
      </c>
      <c r="E3" s="5" t="inlineStr">
        <is>
          <t>R$ 26954</t>
        </is>
      </c>
    </row>
    <row r="4">
      <c r="A4" s="4" t="inlineStr">
        <is>
          <t>Operational Hedge</t>
        </is>
      </c>
      <c r="B4" s="4" t="inlineStr">
        <is>
          <t xml:space="preserve"> </t>
        </is>
      </c>
      <c r="C4" s="4" t="inlineStr">
        <is>
          <t xml:space="preserve"> </t>
        </is>
      </c>
      <c r="D4" s="4" t="inlineStr">
        <is>
          <t xml:space="preserve"> </t>
        </is>
      </c>
      <c r="E4" s="4" t="inlineStr">
        <is>
          <t xml:space="preserve"> </t>
        </is>
      </c>
    </row>
    <row r="5">
      <c r="A5" s="3" t="inlineStr">
        <is>
          <t>Financial Instruments and Risks</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6" t="n">
        <v>3501710</v>
      </c>
      <c r="D6" s="4" t="inlineStr">
        <is>
          <t xml:space="preserve"> </t>
        </is>
      </c>
      <c r="E6" s="6" t="n">
        <v>1754670</v>
      </c>
    </row>
    <row r="7">
      <c r="A7" s="4" t="inlineStr">
        <is>
          <t>Operational Hedge | ZCC</t>
        </is>
      </c>
      <c r="B7" s="4" t="inlineStr">
        <is>
          <t xml:space="preserve"> </t>
        </is>
      </c>
      <c r="C7" s="4" t="inlineStr">
        <is>
          <t xml:space="preserve"> </t>
        </is>
      </c>
      <c r="D7" s="4" t="inlineStr">
        <is>
          <t xml:space="preserve"> </t>
        </is>
      </c>
      <c r="E7" s="4" t="inlineStr">
        <is>
          <t xml:space="preserve"> </t>
        </is>
      </c>
    </row>
    <row r="8">
      <c r="A8" s="3" t="inlineStr">
        <is>
          <t>Financial Instruments and Risks</t>
        </is>
      </c>
      <c r="B8" s="4" t="inlineStr">
        <is>
          <t xml:space="preserve"> </t>
        </is>
      </c>
      <c r="C8" s="4" t="inlineStr">
        <is>
          <t xml:space="preserve"> </t>
        </is>
      </c>
      <c r="D8" s="4" t="inlineStr">
        <is>
          <t xml:space="preserve"> </t>
        </is>
      </c>
      <c r="E8" s="4" t="inlineStr">
        <is>
          <t xml:space="preserve"> </t>
        </is>
      </c>
    </row>
    <row r="9">
      <c r="A9" s="4" t="inlineStr">
        <is>
          <t>Notional Amount | $</t>
        </is>
      </c>
      <c r="B9" s="9" t="n">
        <v>4815050</v>
      </c>
      <c r="C9" s="4" t="inlineStr">
        <is>
          <t xml:space="preserve"> </t>
        </is>
      </c>
      <c r="D9" s="9" t="n">
        <v>6866800</v>
      </c>
      <c r="E9" s="4" t="inlineStr">
        <is>
          <t xml:space="preserve"> </t>
        </is>
      </c>
    </row>
    <row r="10">
      <c r="A10" s="4" t="inlineStr">
        <is>
          <t>Fair value</t>
        </is>
      </c>
      <c r="B10" s="4" t="inlineStr">
        <is>
          <t xml:space="preserve"> </t>
        </is>
      </c>
      <c r="C10" s="6" t="n">
        <v>3201865</v>
      </c>
      <c r="D10" s="4" t="inlineStr">
        <is>
          <t xml:space="preserve"> </t>
        </is>
      </c>
      <c r="E10" s="6" t="n">
        <v>1596089</v>
      </c>
    </row>
    <row r="11">
      <c r="A11" s="4" t="inlineStr">
        <is>
          <t>Operational Hedge | NDF (R$ x US$)</t>
        </is>
      </c>
      <c r="B11" s="4" t="inlineStr">
        <is>
          <t xml:space="preserve"> </t>
        </is>
      </c>
      <c r="C11" s="4" t="inlineStr">
        <is>
          <t xml:space="preserve"> </t>
        </is>
      </c>
      <c r="D11" s="4" t="inlineStr">
        <is>
          <t xml:space="preserve"> </t>
        </is>
      </c>
      <c r="E11" s="4" t="inlineStr">
        <is>
          <t xml:space="preserve"> </t>
        </is>
      </c>
    </row>
    <row r="12">
      <c r="A12" s="3" t="inlineStr">
        <is>
          <t>Financial Instruments and Risk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243100</v>
      </c>
      <c r="C13" s="6" t="n">
        <v>243100</v>
      </c>
      <c r="D13" s="6" t="n">
        <v>248100</v>
      </c>
      <c r="E13" s="6" t="n">
        <v>248100</v>
      </c>
    </row>
    <row r="14">
      <c r="A14" s="4" t="inlineStr">
        <is>
          <t>Fair value</t>
        </is>
      </c>
      <c r="B14" s="4" t="inlineStr">
        <is>
          <t xml:space="preserve"> </t>
        </is>
      </c>
      <c r="C14" s="6" t="n">
        <v>159434</v>
      </c>
      <c r="D14" s="4" t="inlineStr">
        <is>
          <t xml:space="preserve"> </t>
        </is>
      </c>
      <c r="E14" s="6" t="n">
        <v>-2474</v>
      </c>
    </row>
    <row r="15">
      <c r="A15" s="4" t="inlineStr">
        <is>
          <t>Operational Hedge | NDF (Euro x US$)</t>
        </is>
      </c>
      <c r="B15" s="4" t="inlineStr">
        <is>
          <t xml:space="preserve"> </t>
        </is>
      </c>
      <c r="C15" s="4" t="inlineStr">
        <is>
          <t xml:space="preserve"> </t>
        </is>
      </c>
      <c r="D15" s="4" t="inlineStr">
        <is>
          <t xml:space="preserve"> </t>
        </is>
      </c>
      <c r="E15" s="4" t="inlineStr">
        <is>
          <t xml:space="preserve"> </t>
        </is>
      </c>
    </row>
    <row r="16">
      <c r="A16" s="3" t="inlineStr">
        <is>
          <t>Financial Instruments and Risks</t>
        </is>
      </c>
      <c r="B16" s="4" t="inlineStr">
        <is>
          <t xml:space="preserve"> </t>
        </is>
      </c>
      <c r="C16" s="4" t="inlineStr">
        <is>
          <t xml:space="preserve"> </t>
        </is>
      </c>
      <c r="D16" s="4" t="inlineStr">
        <is>
          <t xml:space="preserve"> </t>
        </is>
      </c>
      <c r="E16" s="4" t="inlineStr">
        <is>
          <t xml:space="preserve"> </t>
        </is>
      </c>
    </row>
    <row r="17">
      <c r="A17" s="4" t="inlineStr">
        <is>
          <t>Notional Amount | $</t>
        </is>
      </c>
      <c r="B17" s="6" t="n">
        <v>399328</v>
      </c>
      <c r="C17" s="4" t="inlineStr">
        <is>
          <t xml:space="preserve"> </t>
        </is>
      </c>
      <c r="D17" s="6" t="n">
        <v>544702</v>
      </c>
      <c r="E17" s="4" t="inlineStr">
        <is>
          <t xml:space="preserve"> </t>
        </is>
      </c>
    </row>
    <row r="18">
      <c r="A18" s="4" t="inlineStr">
        <is>
          <t>Fair value</t>
        </is>
      </c>
      <c r="B18" s="4" t="inlineStr">
        <is>
          <t xml:space="preserve"> </t>
        </is>
      </c>
      <c r="C18" s="6" t="n">
        <v>140411</v>
      </c>
      <c r="D18" s="4" t="inlineStr">
        <is>
          <t xml:space="preserve"> </t>
        </is>
      </c>
      <c r="E18" s="6" t="n">
        <v>161055</v>
      </c>
    </row>
    <row r="19">
      <c r="A19" s="4" t="inlineStr">
        <is>
          <t>Debt Hedges</t>
        </is>
      </c>
      <c r="B19" s="4" t="inlineStr">
        <is>
          <t xml:space="preserve"> </t>
        </is>
      </c>
      <c r="C19" s="4" t="inlineStr">
        <is>
          <t xml:space="preserve"> </t>
        </is>
      </c>
      <c r="D19" s="4" t="inlineStr">
        <is>
          <t xml:space="preserve"> </t>
        </is>
      </c>
      <c r="E19" s="4" t="inlineStr">
        <is>
          <t xml:space="preserve"> </t>
        </is>
      </c>
    </row>
    <row r="20">
      <c r="A20" s="3" t="inlineStr">
        <is>
          <t>Financial Instruments and Risks</t>
        </is>
      </c>
      <c r="B20" s="4" t="inlineStr">
        <is>
          <t xml:space="preserve"> </t>
        </is>
      </c>
      <c r="C20" s="4" t="inlineStr">
        <is>
          <t xml:space="preserve"> </t>
        </is>
      </c>
      <c r="D20" s="4" t="inlineStr">
        <is>
          <t xml:space="preserve"> </t>
        </is>
      </c>
      <c r="E20" s="4" t="inlineStr">
        <is>
          <t xml:space="preserve"> </t>
        </is>
      </c>
    </row>
    <row r="21">
      <c r="A21" s="4" t="inlineStr">
        <is>
          <t>Fair value</t>
        </is>
      </c>
      <c r="B21" s="4" t="inlineStr">
        <is>
          <t xml:space="preserve"> </t>
        </is>
      </c>
      <c r="C21" s="6" t="n">
        <v>-450678</v>
      </c>
      <c r="D21" s="4" t="inlineStr">
        <is>
          <t xml:space="preserve"> </t>
        </is>
      </c>
      <c r="E21" s="6" t="n">
        <v>-1768134</v>
      </c>
    </row>
    <row r="22">
      <c r="A22" s="4" t="inlineStr">
        <is>
          <t>Debt Hedges | Swap LIBOR to Fixed (US$)</t>
        </is>
      </c>
      <c r="B22" s="4" t="inlineStr">
        <is>
          <t xml:space="preserve"> </t>
        </is>
      </c>
      <c r="C22" s="4" t="inlineStr">
        <is>
          <t xml:space="preserve"> </t>
        </is>
      </c>
      <c r="D22" s="4" t="inlineStr">
        <is>
          <t xml:space="preserve"> </t>
        </is>
      </c>
      <c r="E22" s="4" t="inlineStr">
        <is>
          <t xml:space="preserve"> </t>
        </is>
      </c>
    </row>
    <row r="23">
      <c r="A23" s="3" t="inlineStr">
        <is>
          <t>Financial Instruments and Risks</t>
        </is>
      </c>
      <c r="B23" s="4" t="inlineStr">
        <is>
          <t xml:space="preserve"> </t>
        </is>
      </c>
      <c r="C23" s="4" t="inlineStr">
        <is>
          <t xml:space="preserve"> </t>
        </is>
      </c>
      <c r="D23" s="4" t="inlineStr">
        <is>
          <t xml:space="preserve"> </t>
        </is>
      </c>
      <c r="E23" s="4" t="inlineStr">
        <is>
          <t xml:space="preserve"> </t>
        </is>
      </c>
    </row>
    <row r="24">
      <c r="A24" s="4" t="inlineStr">
        <is>
          <t>Notional Amount | $</t>
        </is>
      </c>
      <c r="B24" s="6" t="n">
        <v>3143877</v>
      </c>
      <c r="C24" s="4" t="inlineStr">
        <is>
          <t xml:space="preserve"> </t>
        </is>
      </c>
      <c r="D24" s="6" t="n">
        <v>3200179</v>
      </c>
      <c r="E24" s="4" t="inlineStr">
        <is>
          <t xml:space="preserve"> </t>
        </is>
      </c>
    </row>
    <row r="25">
      <c r="A25" s="4" t="inlineStr">
        <is>
          <t>Fair value</t>
        </is>
      </c>
      <c r="B25" s="4" t="inlineStr">
        <is>
          <t xml:space="preserve"> </t>
        </is>
      </c>
      <c r="C25" s="6" t="n">
        <v>927104</v>
      </c>
      <c r="D25" s="4" t="inlineStr">
        <is>
          <t xml:space="preserve"> </t>
        </is>
      </c>
      <c r="E25" s="6" t="n">
        <v>1052546</v>
      </c>
    </row>
    <row r="26">
      <c r="A26" s="4" t="inlineStr">
        <is>
          <t>Debt Hedges | Swap IPCA to CDI</t>
        </is>
      </c>
      <c r="B26" s="4" t="inlineStr">
        <is>
          <t xml:space="preserve"> </t>
        </is>
      </c>
      <c r="C26" s="4" t="inlineStr">
        <is>
          <t xml:space="preserve"> </t>
        </is>
      </c>
      <c r="D26" s="4" t="inlineStr">
        <is>
          <t xml:space="preserve"> </t>
        </is>
      </c>
      <c r="E26" s="4" t="inlineStr">
        <is>
          <t xml:space="preserve"> </t>
        </is>
      </c>
    </row>
    <row r="27">
      <c r="A27" s="3" t="inlineStr">
        <is>
          <t>Financial Instruments and Risks</t>
        </is>
      </c>
      <c r="B27" s="4" t="inlineStr">
        <is>
          <t xml:space="preserve"> </t>
        </is>
      </c>
      <c r="C27" s="4" t="inlineStr">
        <is>
          <t xml:space="preserve"> </t>
        </is>
      </c>
      <c r="D27" s="4" t="inlineStr">
        <is>
          <t xml:space="preserve"> </t>
        </is>
      </c>
      <c r="E27" s="4" t="inlineStr">
        <is>
          <t xml:space="preserve"> </t>
        </is>
      </c>
    </row>
    <row r="28">
      <c r="A28" s="4" t="inlineStr">
        <is>
          <t>Notional Amount | $</t>
        </is>
      </c>
      <c r="B28" s="6" t="n">
        <v>2130618</v>
      </c>
      <c r="C28" s="4" t="inlineStr">
        <is>
          <t xml:space="preserve"> </t>
        </is>
      </c>
      <c r="D28" s="6" t="n">
        <v>1741787</v>
      </c>
      <c r="E28" s="4" t="inlineStr">
        <is>
          <t xml:space="preserve"> </t>
        </is>
      </c>
    </row>
    <row r="29">
      <c r="A29" s="4" t="inlineStr">
        <is>
          <t>Fair value</t>
        </is>
      </c>
      <c r="B29" s="4" t="inlineStr">
        <is>
          <t xml:space="preserve"> </t>
        </is>
      </c>
      <c r="C29" s="6" t="n">
        <v>245159</v>
      </c>
      <c r="D29" s="4" t="inlineStr">
        <is>
          <t xml:space="preserve"> </t>
        </is>
      </c>
      <c r="E29" s="6" t="n">
        <v>278945</v>
      </c>
    </row>
    <row r="30">
      <c r="A30" s="4" t="inlineStr">
        <is>
          <t>Debt Hedges | Swap IPCA to Fixed (US$)</t>
        </is>
      </c>
      <c r="B30" s="4" t="inlineStr">
        <is>
          <t xml:space="preserve"> </t>
        </is>
      </c>
      <c r="C30" s="4" t="inlineStr">
        <is>
          <t xml:space="preserve"> </t>
        </is>
      </c>
      <c r="D30" s="4" t="inlineStr">
        <is>
          <t xml:space="preserve"> </t>
        </is>
      </c>
      <c r="E30" s="4" t="inlineStr">
        <is>
          <t xml:space="preserve"> </t>
        </is>
      </c>
    </row>
    <row r="31">
      <c r="A31" s="3" t="inlineStr">
        <is>
          <t>Financial Instruments and Risks</t>
        </is>
      </c>
      <c r="B31" s="4" t="inlineStr">
        <is>
          <t xml:space="preserve"> </t>
        </is>
      </c>
      <c r="C31" s="4" t="inlineStr">
        <is>
          <t xml:space="preserve"> </t>
        </is>
      </c>
      <c r="D31" s="4" t="inlineStr">
        <is>
          <t xml:space="preserve"> </t>
        </is>
      </c>
      <c r="E31" s="4" t="inlineStr">
        <is>
          <t xml:space="preserve"> </t>
        </is>
      </c>
    </row>
    <row r="32">
      <c r="A32" s="4" t="inlineStr">
        <is>
          <t>Notional Amount | $</t>
        </is>
      </c>
      <c r="B32" s="4" t="inlineStr">
        <is>
          <t xml:space="preserve"> </t>
        </is>
      </c>
      <c r="C32" s="4" t="inlineStr">
        <is>
          <t xml:space="preserve"> </t>
        </is>
      </c>
      <c r="D32" s="6" t="n">
        <v>121003</v>
      </c>
      <c r="E32" s="4" t="inlineStr">
        <is>
          <t xml:space="preserve"> </t>
        </is>
      </c>
    </row>
    <row r="33">
      <c r="A33" s="4" t="inlineStr">
        <is>
          <t>Fair value</t>
        </is>
      </c>
      <c r="B33" s="4" t="inlineStr">
        <is>
          <t xml:space="preserve"> </t>
        </is>
      </c>
      <c r="C33" s="4" t="inlineStr">
        <is>
          <t xml:space="preserve"> </t>
        </is>
      </c>
      <c r="D33" s="4" t="inlineStr">
        <is>
          <t xml:space="preserve"> </t>
        </is>
      </c>
      <c r="E33" s="6" t="n">
        <v>-29910</v>
      </c>
    </row>
    <row r="34">
      <c r="A34" s="4" t="inlineStr">
        <is>
          <t>Debt Hedges | Swap CDI x Fixed (US$)</t>
        </is>
      </c>
      <c r="B34" s="4" t="inlineStr">
        <is>
          <t xml:space="preserve"> </t>
        </is>
      </c>
      <c r="C34" s="4" t="inlineStr">
        <is>
          <t xml:space="preserve"> </t>
        </is>
      </c>
      <c r="D34" s="4" t="inlineStr">
        <is>
          <t xml:space="preserve"> </t>
        </is>
      </c>
      <c r="E34" s="4" t="inlineStr">
        <is>
          <t xml:space="preserve"> </t>
        </is>
      </c>
    </row>
    <row r="35">
      <c r="A35" s="3" t="inlineStr">
        <is>
          <t>Financial Instruments and Risks</t>
        </is>
      </c>
      <c r="B35" s="4" t="inlineStr">
        <is>
          <t xml:space="preserve"> </t>
        </is>
      </c>
      <c r="C35" s="4" t="inlineStr">
        <is>
          <t xml:space="preserve"> </t>
        </is>
      </c>
      <c r="D35" s="4" t="inlineStr">
        <is>
          <t xml:space="preserve"> </t>
        </is>
      </c>
      <c r="E35" s="4" t="inlineStr">
        <is>
          <t xml:space="preserve"> </t>
        </is>
      </c>
    </row>
    <row r="36">
      <c r="A36" s="4" t="inlineStr">
        <is>
          <t>Notional Amount | $</t>
        </is>
      </c>
      <c r="B36" s="6" t="n">
        <v>1265004</v>
      </c>
      <c r="C36" s="4" t="inlineStr">
        <is>
          <t xml:space="preserve"> </t>
        </is>
      </c>
      <c r="D36" s="6" t="n">
        <v>1863534</v>
      </c>
      <c r="E36" s="4" t="inlineStr">
        <is>
          <t xml:space="preserve"> </t>
        </is>
      </c>
    </row>
    <row r="37">
      <c r="A37" s="4" t="inlineStr">
        <is>
          <t>Fair value</t>
        </is>
      </c>
      <c r="B37" s="4" t="inlineStr">
        <is>
          <t xml:space="preserve"> </t>
        </is>
      </c>
      <c r="C37" s="6" t="n">
        <v>-1262085</v>
      </c>
      <c r="D37" s="4" t="inlineStr">
        <is>
          <t xml:space="preserve"> </t>
        </is>
      </c>
      <c r="E37" s="6" t="n">
        <v>-2566110</v>
      </c>
    </row>
    <row r="38">
      <c r="A38" s="4" t="inlineStr">
        <is>
          <t>Debt Hedges | Pre-fixed Swap to US$ (US$)</t>
        </is>
      </c>
      <c r="B38" s="4" t="inlineStr">
        <is>
          <t xml:space="preserve"> </t>
        </is>
      </c>
      <c r="C38" s="4" t="inlineStr">
        <is>
          <t xml:space="preserve"> </t>
        </is>
      </c>
      <c r="D38" s="4" t="inlineStr">
        <is>
          <t xml:space="preserve"> </t>
        </is>
      </c>
      <c r="E38" s="4" t="inlineStr">
        <is>
          <t xml:space="preserve"> </t>
        </is>
      </c>
    </row>
    <row r="39">
      <c r="A39" s="3" t="inlineStr">
        <is>
          <t>Financial Instruments and Risks</t>
        </is>
      </c>
      <c r="B39" s="4" t="inlineStr">
        <is>
          <t xml:space="preserve"> </t>
        </is>
      </c>
      <c r="C39" s="4" t="inlineStr">
        <is>
          <t xml:space="preserve"> </t>
        </is>
      </c>
      <c r="D39" s="4" t="inlineStr">
        <is>
          <t xml:space="preserve"> </t>
        </is>
      </c>
      <c r="E39" s="4" t="inlineStr">
        <is>
          <t xml:space="preserve"> </t>
        </is>
      </c>
    </row>
    <row r="40">
      <c r="A40" s="4" t="inlineStr">
        <is>
          <t>Notional Amount | $</t>
        </is>
      </c>
      <c r="B40" s="6" t="n">
        <v>350000</v>
      </c>
      <c r="C40" s="4" t="inlineStr">
        <is>
          <t xml:space="preserve"> </t>
        </is>
      </c>
      <c r="D40" s="6" t="n">
        <v>350000</v>
      </c>
      <c r="E40" s="4" t="inlineStr">
        <is>
          <t xml:space="preserve"> </t>
        </is>
      </c>
    </row>
    <row r="41">
      <c r="A41" s="4" t="inlineStr">
        <is>
          <t>Fair value</t>
        </is>
      </c>
      <c r="B41" s="4" t="inlineStr">
        <is>
          <t xml:space="preserve"> </t>
        </is>
      </c>
      <c r="C41" s="6" t="n">
        <v>-360856</v>
      </c>
      <c r="D41" s="4" t="inlineStr">
        <is>
          <t xml:space="preserve"> </t>
        </is>
      </c>
      <c r="E41" s="6" t="n">
        <v>-503605</v>
      </c>
    </row>
    <row r="42">
      <c r="A42" s="4" t="inlineStr">
        <is>
          <t>Commodity Hedge</t>
        </is>
      </c>
      <c r="B42" s="4" t="inlineStr">
        <is>
          <t xml:space="preserve"> </t>
        </is>
      </c>
      <c r="C42" s="4" t="inlineStr">
        <is>
          <t xml:space="preserve"> </t>
        </is>
      </c>
      <c r="D42" s="4" t="inlineStr">
        <is>
          <t xml:space="preserve"> </t>
        </is>
      </c>
      <c r="E42" s="4" t="inlineStr">
        <is>
          <t xml:space="preserve"> </t>
        </is>
      </c>
    </row>
    <row r="43">
      <c r="A43" s="3" t="inlineStr">
        <is>
          <t>Financial Instruments and Risks</t>
        </is>
      </c>
      <c r="B43" s="4" t="inlineStr">
        <is>
          <t xml:space="preserve"> </t>
        </is>
      </c>
      <c r="C43" s="4" t="inlineStr">
        <is>
          <t xml:space="preserve"> </t>
        </is>
      </c>
      <c r="D43" s="4" t="inlineStr">
        <is>
          <t xml:space="preserve"> </t>
        </is>
      </c>
      <c r="E43" s="4" t="inlineStr">
        <is>
          <t xml:space="preserve"> </t>
        </is>
      </c>
    </row>
    <row r="44">
      <c r="A44" s="4" t="inlineStr">
        <is>
          <t>Fair value</t>
        </is>
      </c>
      <c r="B44" s="4" t="inlineStr">
        <is>
          <t xml:space="preserve"> </t>
        </is>
      </c>
      <c r="C44" s="6" t="n">
        <v>210039</v>
      </c>
      <c r="D44" s="4" t="inlineStr">
        <is>
          <t xml:space="preserve"> </t>
        </is>
      </c>
      <c r="E44" s="6" t="n">
        <v>40418</v>
      </c>
    </row>
    <row r="45">
      <c r="A45" s="4" t="inlineStr">
        <is>
          <t>Commodity Hedge | Swap US-CPI (U.S.$)</t>
        </is>
      </c>
      <c r="B45" s="4" t="inlineStr">
        <is>
          <t xml:space="preserve"> </t>
        </is>
      </c>
      <c r="C45" s="4" t="inlineStr">
        <is>
          <t xml:space="preserve"> </t>
        </is>
      </c>
      <c r="D45" s="4" t="inlineStr">
        <is>
          <t xml:space="preserve"> </t>
        </is>
      </c>
      <c r="E45" s="4" t="inlineStr">
        <is>
          <t xml:space="preserve"> </t>
        </is>
      </c>
    </row>
    <row r="46">
      <c r="A46" s="3" t="inlineStr">
        <is>
          <t>Financial Instruments and Risks</t>
        </is>
      </c>
      <c r="B46" s="4" t="inlineStr">
        <is>
          <t xml:space="preserve"> </t>
        </is>
      </c>
      <c r="C46" s="4" t="inlineStr">
        <is>
          <t xml:space="preserve"> </t>
        </is>
      </c>
      <c r="D46" s="4" t="inlineStr">
        <is>
          <t xml:space="preserve"> </t>
        </is>
      </c>
      <c r="E46" s="4" t="inlineStr">
        <is>
          <t xml:space="preserve"> </t>
        </is>
      </c>
    </row>
    <row r="47">
      <c r="A47" s="4" t="inlineStr">
        <is>
          <t>Notional Amount | $</t>
        </is>
      </c>
      <c r="B47" s="6" t="n">
        <v>130810</v>
      </c>
      <c r="C47" s="4" t="inlineStr">
        <is>
          <t xml:space="preserve"> </t>
        </is>
      </c>
      <c r="D47" s="9" t="n">
        <v>124960</v>
      </c>
      <c r="E47" s="4" t="inlineStr">
        <is>
          <t xml:space="preserve"> </t>
        </is>
      </c>
    </row>
    <row r="48">
      <c r="A48" s="4" t="inlineStr">
        <is>
          <t>Fair value</t>
        </is>
      </c>
      <c r="B48" s="4" t="inlineStr">
        <is>
          <t xml:space="preserve"> </t>
        </is>
      </c>
      <c r="C48" s="6" t="n">
        <v>187618</v>
      </c>
      <c r="D48" s="4" t="inlineStr">
        <is>
          <t xml:space="preserve"> </t>
        </is>
      </c>
      <c r="E48" s="5" t="inlineStr">
        <is>
          <t>R$ 40418</t>
        </is>
      </c>
    </row>
    <row r="49">
      <c r="A49" s="4" t="inlineStr">
        <is>
          <t>Commodity Hedge | Swap VLSFO/Brent</t>
        </is>
      </c>
      <c r="B49" s="4" t="inlineStr">
        <is>
          <t xml:space="preserve"> </t>
        </is>
      </c>
      <c r="C49" s="4" t="inlineStr">
        <is>
          <t xml:space="preserve"> </t>
        </is>
      </c>
      <c r="D49" s="4" t="inlineStr">
        <is>
          <t xml:space="preserve"> </t>
        </is>
      </c>
      <c r="E49" s="4" t="inlineStr">
        <is>
          <t xml:space="preserve"> </t>
        </is>
      </c>
    </row>
    <row r="50">
      <c r="A50" s="3" t="inlineStr">
        <is>
          <t>Financial Instruments and Risks</t>
        </is>
      </c>
      <c r="B50" s="4" t="inlineStr">
        <is>
          <t xml:space="preserve"> </t>
        </is>
      </c>
      <c r="C50" s="4" t="inlineStr">
        <is>
          <t xml:space="preserve"> </t>
        </is>
      </c>
      <c r="D50" s="4" t="inlineStr">
        <is>
          <t xml:space="preserve"> </t>
        </is>
      </c>
      <c r="E50" s="4" t="inlineStr">
        <is>
          <t xml:space="preserve"> </t>
        </is>
      </c>
    </row>
    <row r="51">
      <c r="A51" s="4" t="inlineStr">
        <is>
          <t>Notional Amount | $</t>
        </is>
      </c>
      <c r="B51" s="9" t="n">
        <v>128307</v>
      </c>
      <c r="C51" s="4" t="inlineStr">
        <is>
          <t xml:space="preserve"> </t>
        </is>
      </c>
      <c r="D51" s="4" t="inlineStr">
        <is>
          <t xml:space="preserve"> </t>
        </is>
      </c>
      <c r="E51" s="4" t="inlineStr">
        <is>
          <t xml:space="preserve"> </t>
        </is>
      </c>
    </row>
    <row r="52">
      <c r="A52" s="4" t="inlineStr">
        <is>
          <t>Fair value</t>
        </is>
      </c>
      <c r="B52" s="4" t="inlineStr">
        <is>
          <t xml:space="preserve"> </t>
        </is>
      </c>
      <c r="C52" s="5" t="inlineStr">
        <is>
          <t>R$ 22421</t>
        </is>
      </c>
      <c r="D52" s="4" t="inlineStr">
        <is>
          <t xml:space="preserve"> </t>
        </is>
      </c>
      <c r="E5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s outstanding by type of contract, classified (Details) - BRL (R$) R$ in Thousands</t>
        </is>
      </c>
      <c r="B1" s="2" t="inlineStr">
        <is>
          <t>Jun. 30, 2023</t>
        </is>
      </c>
      <c r="C1" s="2" t="inlineStr">
        <is>
          <t>Dec. 31, 2022</t>
        </is>
      </c>
    </row>
    <row r="2">
      <c r="A2" s="3" t="inlineStr">
        <is>
          <t>FINANCIAL INSTRUMENTS AND RISKS MANAGEMENT</t>
        </is>
      </c>
      <c r="B2" s="4" t="inlineStr">
        <is>
          <t xml:space="preserve"> </t>
        </is>
      </c>
      <c r="C2" s="4" t="inlineStr">
        <is>
          <t xml:space="preserve"> </t>
        </is>
      </c>
    </row>
    <row r="3">
      <c r="A3" s="4" t="inlineStr">
        <is>
          <t>Current assets</t>
        </is>
      </c>
      <c r="B3" s="5" t="inlineStr">
        <is>
          <t>R$ 3747881</t>
        </is>
      </c>
      <c r="C3" s="5" t="inlineStr">
        <is>
          <t>R$ 3048493</t>
        </is>
      </c>
    </row>
    <row r="4">
      <c r="A4" s="4" t="inlineStr">
        <is>
          <t>Non-current assets</t>
        </is>
      </c>
      <c r="B4" s="6" t="n">
        <v>1731906</v>
      </c>
      <c r="C4" s="6" t="n">
        <v>1825256</v>
      </c>
    </row>
    <row r="5">
      <c r="A5" s="4" t="inlineStr">
        <is>
          <t>Current liabilities</t>
        </is>
      </c>
      <c r="B5" s="6" t="n">
        <v>-483512</v>
      </c>
      <c r="C5" s="6" t="n">
        <v>-667681</v>
      </c>
    </row>
    <row r="6">
      <c r="A6" s="4" t="inlineStr">
        <is>
          <t>Non-current liabilities</t>
        </is>
      </c>
      <c r="B6" s="6" t="n">
        <v>-1735204</v>
      </c>
      <c r="C6" s="6" t="n">
        <v>-4179114</v>
      </c>
    </row>
    <row r="7">
      <c r="A7" s="4" t="inlineStr">
        <is>
          <t>Total, net</t>
        </is>
      </c>
      <c r="B7" s="5" t="inlineStr">
        <is>
          <t>R$ 3261071</t>
        </is>
      </c>
      <c r="C7" s="5" t="inlineStr">
        <is>
          <t>R$ 2695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Fair value by maturity schedule (Details) - BRL (R$) R$ in Thousands</t>
        </is>
      </c>
      <c r="B1" s="2" t="inlineStr">
        <is>
          <t>Jun. 30, 2023</t>
        </is>
      </c>
      <c r="C1" s="2" t="inlineStr">
        <is>
          <t>Dec. 31, 2022</t>
        </is>
      </c>
    </row>
    <row r="2">
      <c r="A2" s="3" t="inlineStr">
        <is>
          <t>Financial Instruments and Risks</t>
        </is>
      </c>
      <c r="B2" s="4" t="inlineStr">
        <is>
          <t xml:space="preserve"> </t>
        </is>
      </c>
      <c r="C2" s="4" t="inlineStr">
        <is>
          <t xml:space="preserve"> </t>
        </is>
      </c>
    </row>
    <row r="3">
      <c r="A3" s="4" t="inlineStr">
        <is>
          <t>Derivative fair value asset (liability), net</t>
        </is>
      </c>
      <c r="B3" s="5" t="inlineStr">
        <is>
          <t>R$ 3261071</t>
        </is>
      </c>
      <c r="C3" s="5" t="inlineStr">
        <is>
          <t>R$ 26954</t>
        </is>
      </c>
    </row>
    <row r="4">
      <c r="A4" s="4" t="inlineStr">
        <is>
          <t>2023</t>
        </is>
      </c>
      <c r="B4" s="4" t="inlineStr">
        <is>
          <t xml:space="preserve"> </t>
        </is>
      </c>
      <c r="C4" s="4" t="inlineStr">
        <is>
          <t xml:space="preserve"> </t>
        </is>
      </c>
    </row>
    <row r="5">
      <c r="A5" s="3" t="inlineStr">
        <is>
          <t>Financial Instruments and Risks</t>
        </is>
      </c>
      <c r="B5" s="4" t="inlineStr">
        <is>
          <t xml:space="preserve"> </t>
        </is>
      </c>
      <c r="C5" s="4" t="inlineStr">
        <is>
          <t xml:space="preserve"> </t>
        </is>
      </c>
    </row>
    <row r="6">
      <c r="A6" s="4" t="inlineStr">
        <is>
          <t>Derivative fair value asset (liability), net</t>
        </is>
      </c>
      <c r="B6" s="6" t="n">
        <v>2413838</v>
      </c>
      <c r="C6" s="6" t="n">
        <v>2380812</v>
      </c>
    </row>
    <row r="7">
      <c r="A7" s="4" t="inlineStr">
        <is>
          <t>2024</t>
        </is>
      </c>
      <c r="B7" s="4" t="inlineStr">
        <is>
          <t xml:space="preserve"> </t>
        </is>
      </c>
      <c r="C7" s="4" t="inlineStr">
        <is>
          <t xml:space="preserve"> </t>
        </is>
      </c>
    </row>
    <row r="8">
      <c r="A8" s="3" t="inlineStr">
        <is>
          <t>Financial Instruments and Risks</t>
        </is>
      </c>
      <c r="B8" s="4" t="inlineStr">
        <is>
          <t xml:space="preserve"> </t>
        </is>
      </c>
      <c r="C8" s="4" t="inlineStr">
        <is>
          <t xml:space="preserve"> </t>
        </is>
      </c>
    </row>
    <row r="9">
      <c r="A9" s="4" t="inlineStr">
        <is>
          <t>Derivative fair value asset (liability), net</t>
        </is>
      </c>
      <c r="B9" s="6" t="n">
        <v>1785080</v>
      </c>
      <c r="C9" s="6" t="n">
        <v>297156</v>
      </c>
    </row>
    <row r="10">
      <c r="A10" s="4" t="inlineStr">
        <is>
          <t>2025</t>
        </is>
      </c>
      <c r="B10" s="4" t="inlineStr">
        <is>
          <t xml:space="preserve"> </t>
        </is>
      </c>
      <c r="C10" s="4" t="inlineStr">
        <is>
          <t xml:space="preserve"> </t>
        </is>
      </c>
    </row>
    <row r="11">
      <c r="A11" s="3" t="inlineStr">
        <is>
          <t>Financial Instruments and Risks</t>
        </is>
      </c>
      <c r="B11" s="4" t="inlineStr">
        <is>
          <t xml:space="preserve"> </t>
        </is>
      </c>
      <c r="C11" s="4" t="inlineStr">
        <is>
          <t xml:space="preserve"> </t>
        </is>
      </c>
    </row>
    <row r="12">
      <c r="A12" s="4" t="inlineStr">
        <is>
          <t>Derivative fair value asset (liability), net</t>
        </is>
      </c>
      <c r="B12" s="6" t="n">
        <v>-477814</v>
      </c>
      <c r="C12" s="6" t="n">
        <v>-1225193</v>
      </c>
    </row>
    <row r="13">
      <c r="A13" s="4" t="inlineStr">
        <is>
          <t>2026 onwards</t>
        </is>
      </c>
      <c r="B13" s="4" t="inlineStr">
        <is>
          <t xml:space="preserve"> </t>
        </is>
      </c>
      <c r="C13" s="4" t="inlineStr">
        <is>
          <t xml:space="preserve"> </t>
        </is>
      </c>
    </row>
    <row r="14">
      <c r="A14" s="3" t="inlineStr">
        <is>
          <t>Financial Instruments and Risks</t>
        </is>
      </c>
      <c r="B14" s="4" t="inlineStr">
        <is>
          <t xml:space="preserve"> </t>
        </is>
      </c>
      <c r="C14" s="4" t="inlineStr">
        <is>
          <t xml:space="preserve"> </t>
        </is>
      </c>
    </row>
    <row r="15">
      <c r="A15" s="4" t="inlineStr">
        <is>
          <t>Derivative fair value asset (liability), net</t>
        </is>
      </c>
      <c r="B15" s="5" t="inlineStr">
        <is>
          <t>R$ 460033</t>
        </is>
      </c>
      <c r="C15" s="5" t="inlineStr">
        <is>
          <t>R$ 14258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UNAUDITED CONDENSED CONSOLIDATED FINANCIAL INFORMATION</t>
        </is>
      </c>
      <c r="B1" s="2" t="inlineStr">
        <is>
          <t>6 Months Ended</t>
        </is>
      </c>
    </row>
    <row r="2">
      <c r="B2" s="2" t="inlineStr">
        <is>
          <t>Jun. 30, 2023</t>
        </is>
      </c>
    </row>
    <row r="3">
      <c r="A3" s="3" t="inlineStr">
        <is>
          <t>BASIS OF PREPARATION AND PRESENTATION OF UNAUDITED CONDENSED CONSOLIDATED FINANCIAL INFORMATION</t>
        </is>
      </c>
      <c r="B3" s="4" t="inlineStr">
        <is>
          <t xml:space="preserve"> </t>
        </is>
      </c>
    </row>
    <row r="4">
      <c r="A4" s="4" t="inlineStr">
        <is>
          <t>BASIS OF PREPARATION AND PRESENTATION OF UNAUDITED CONDENSED CONSOLIDATED FINANCIAL INFORMATION</t>
        </is>
      </c>
      <c r="B4" s="4" t="inlineStr">
        <is>
          <t>2. BASIS OF PREPARATION AND PRESENTATION OF UNAUDITED CONDENSED CONSOLIDATED FINANCIAL INFORMATION The Company’s unaudited condensed consolidated interim financial information, of the six-month period ended June 30, 2023, are prepared in compliance with the international standard IAS 34 Interim Financial Reporting issued by the International Accounting Standards Board (“IASB”) and disclose all the applicable significant information related to the financial information, which is consistent with the information used by Management in the performance of its duties. The Company’s unaudited condensed consolidated interim financial information are expressed in thousands of Brazilian Reais (“R$”), as well as the amounts of other currencies, when applicable, were also expressed in thousands, unless otherwise stated. The preparation of unaudited condensed consolidated interim financial information requires Management to make judgments, use estimates and adopt policies in the process of applying accounting practices that affect the disclosed amounts of revenues, expenses, assets and liabilities, including the disclosure of contingent liabilities assumed. However, the uncertainty inherent to these judgements, assumptions and estimates could result in material adjustments to the carrying amount of certain assets and liabilities in future periods. The Company reviews its judgments, estimates and assumptions continually as disclosed in the annual financial statements for the year ended December 31, 2022 (Note 3.2.34). There were no changes in these judgments, estimates and assumptions compared to disclosed on December 31, 2022. The unaudited condensed consolidated interim financial information prepared on historical cost basis, except for the following material items recognized: (i) Derivative and non-derivative financial instruments measured at fair value; (ii) Share-based payments and employee benefits measured at fair value; and (iii) Biological assets measured at fair value; The unaudited condensed consolidated interim financial information was prepared under the going concern assum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INSTRUMENTS AND RISKS MANAGEMENT - Outstanding of assets and liabilities derivatives positions (Details) R$ in Thousands, $ in Thousands</t>
        </is>
      </c>
      <c r="B1" s="2" t="inlineStr">
        <is>
          <t>Jun. 30, 2023 USD ($)</t>
        </is>
      </c>
      <c r="C1" s="2" t="inlineStr">
        <is>
          <t>Jun. 30, 2023 BRL (R$)</t>
        </is>
      </c>
      <c r="D1" s="2" t="inlineStr">
        <is>
          <t>Dec. 31, 2022 USD ($)</t>
        </is>
      </c>
      <c r="E1" s="2" t="inlineStr">
        <is>
          <t>Dec. 31, 2022 BRL (R$)</t>
        </is>
      </c>
    </row>
    <row r="2">
      <c r="A2" s="3" t="inlineStr">
        <is>
          <t>Financial Instruments and Risk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5" t="inlineStr">
        <is>
          <t>R$ 3261071</t>
        </is>
      </c>
      <c r="D3" s="4" t="inlineStr">
        <is>
          <t xml:space="preserve"> </t>
        </is>
      </c>
      <c r="E3" s="5" t="inlineStr">
        <is>
          <t>R$ 26954</t>
        </is>
      </c>
    </row>
    <row r="4">
      <c r="A4" s="4" t="inlineStr">
        <is>
          <t>Debt Hedges</t>
        </is>
      </c>
      <c r="B4" s="4" t="inlineStr">
        <is>
          <t xml:space="preserve"> </t>
        </is>
      </c>
      <c r="C4" s="4" t="inlineStr">
        <is>
          <t xml:space="preserve"> </t>
        </is>
      </c>
      <c r="D4" s="4" t="inlineStr">
        <is>
          <t xml:space="preserve"> </t>
        </is>
      </c>
      <c r="E4" s="4" t="inlineStr">
        <is>
          <t xml:space="preserve"> </t>
        </is>
      </c>
    </row>
    <row r="5">
      <c r="A5" s="3" t="inlineStr">
        <is>
          <t>Financial Instruments and Risks</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6" t="n">
        <v>-450678</v>
      </c>
      <c r="D6" s="4" t="inlineStr">
        <is>
          <t xml:space="preserve"> </t>
        </is>
      </c>
      <c r="E6" s="6" t="n">
        <v>-1768134</v>
      </c>
    </row>
    <row r="7">
      <c r="A7" s="4" t="inlineStr">
        <is>
          <t>Debt Hedges | Swap CDI x Fixed (US$)</t>
        </is>
      </c>
      <c r="B7" s="4" t="inlineStr">
        <is>
          <t xml:space="preserve"> </t>
        </is>
      </c>
      <c r="C7" s="4" t="inlineStr">
        <is>
          <t xml:space="preserve"> </t>
        </is>
      </c>
      <c r="D7" s="4" t="inlineStr">
        <is>
          <t xml:space="preserve"> </t>
        </is>
      </c>
      <c r="E7" s="4" t="inlineStr">
        <is>
          <t xml:space="preserve"> </t>
        </is>
      </c>
    </row>
    <row r="8">
      <c r="A8" s="3" t="inlineStr">
        <is>
          <t>Financial Instruments and Risks</t>
        </is>
      </c>
      <c r="B8" s="4" t="inlineStr">
        <is>
          <t xml:space="preserve"> </t>
        </is>
      </c>
      <c r="C8" s="4" t="inlineStr">
        <is>
          <t xml:space="preserve"> </t>
        </is>
      </c>
      <c r="D8" s="4" t="inlineStr">
        <is>
          <t xml:space="preserve"> </t>
        </is>
      </c>
      <c r="E8" s="4" t="inlineStr">
        <is>
          <t xml:space="preserve"> </t>
        </is>
      </c>
    </row>
    <row r="9">
      <c r="A9" s="4" t="inlineStr">
        <is>
          <t>Notional amount | $</t>
        </is>
      </c>
      <c r="B9" s="9" t="n">
        <v>1265004</v>
      </c>
      <c r="C9" s="4" t="inlineStr">
        <is>
          <t xml:space="preserve"> </t>
        </is>
      </c>
      <c r="D9" s="9" t="n">
        <v>1863534</v>
      </c>
      <c r="E9" s="4" t="inlineStr">
        <is>
          <t xml:space="preserve"> </t>
        </is>
      </c>
    </row>
    <row r="10">
      <c r="A10" s="4" t="inlineStr">
        <is>
          <t>Fair value</t>
        </is>
      </c>
      <c r="B10" s="4" t="inlineStr">
        <is>
          <t xml:space="preserve"> </t>
        </is>
      </c>
      <c r="C10" s="6" t="n">
        <v>-1262085</v>
      </c>
      <c r="D10" s="4" t="inlineStr">
        <is>
          <t xml:space="preserve"> </t>
        </is>
      </c>
      <c r="E10" s="6" t="n">
        <v>-2566110</v>
      </c>
    </row>
    <row r="11">
      <c r="A11" s="4" t="inlineStr">
        <is>
          <t>Debt Hedges | Swap LIBOR to Fixed (US$)</t>
        </is>
      </c>
      <c r="B11" s="4" t="inlineStr">
        <is>
          <t xml:space="preserve"> </t>
        </is>
      </c>
      <c r="C11" s="4" t="inlineStr">
        <is>
          <t xml:space="preserve"> </t>
        </is>
      </c>
      <c r="D11" s="4" t="inlineStr">
        <is>
          <t xml:space="preserve"> </t>
        </is>
      </c>
      <c r="E11" s="4" t="inlineStr">
        <is>
          <t xml:space="preserve"> </t>
        </is>
      </c>
    </row>
    <row r="12">
      <c r="A12" s="3" t="inlineStr">
        <is>
          <t>Financial Instruments and Risks</t>
        </is>
      </c>
      <c r="B12" s="4" t="inlineStr">
        <is>
          <t xml:space="preserve"> </t>
        </is>
      </c>
      <c r="C12" s="4" t="inlineStr">
        <is>
          <t xml:space="preserve"> </t>
        </is>
      </c>
      <c r="D12" s="4" t="inlineStr">
        <is>
          <t xml:space="preserve"> </t>
        </is>
      </c>
      <c r="E12" s="4" t="inlineStr">
        <is>
          <t xml:space="preserve"> </t>
        </is>
      </c>
    </row>
    <row r="13">
      <c r="A13" s="4" t="inlineStr">
        <is>
          <t>Notional amount | $</t>
        </is>
      </c>
      <c r="B13" s="6" t="n">
        <v>3143877</v>
      </c>
      <c r="C13" s="4" t="inlineStr">
        <is>
          <t xml:space="preserve"> </t>
        </is>
      </c>
      <c r="D13" s="6" t="n">
        <v>3200179</v>
      </c>
      <c r="E13" s="4" t="inlineStr">
        <is>
          <t xml:space="preserve"> </t>
        </is>
      </c>
    </row>
    <row r="14">
      <c r="A14" s="4" t="inlineStr">
        <is>
          <t>Fair value</t>
        </is>
      </c>
      <c r="B14" s="4" t="inlineStr">
        <is>
          <t xml:space="preserve"> </t>
        </is>
      </c>
      <c r="C14" s="6" t="n">
        <v>927104</v>
      </c>
      <c r="D14" s="4" t="inlineStr">
        <is>
          <t xml:space="preserve"> </t>
        </is>
      </c>
      <c r="E14" s="6" t="n">
        <v>1052546</v>
      </c>
    </row>
    <row r="15">
      <c r="A15" s="4" t="inlineStr">
        <is>
          <t>Debt Hedges | Swap IPCA to CDI</t>
        </is>
      </c>
      <c r="B15" s="4" t="inlineStr">
        <is>
          <t xml:space="preserve"> </t>
        </is>
      </c>
      <c r="C15" s="4" t="inlineStr">
        <is>
          <t xml:space="preserve"> </t>
        </is>
      </c>
      <c r="D15" s="4" t="inlineStr">
        <is>
          <t xml:space="preserve"> </t>
        </is>
      </c>
      <c r="E15" s="4" t="inlineStr">
        <is>
          <t xml:space="preserve"> </t>
        </is>
      </c>
    </row>
    <row r="16">
      <c r="A16" s="3" t="inlineStr">
        <is>
          <t>Financial Instruments and Risks</t>
        </is>
      </c>
      <c r="B16" s="4" t="inlineStr">
        <is>
          <t xml:space="preserve"> </t>
        </is>
      </c>
      <c r="C16" s="4" t="inlineStr">
        <is>
          <t xml:space="preserve"> </t>
        </is>
      </c>
      <c r="D16" s="4" t="inlineStr">
        <is>
          <t xml:space="preserve"> </t>
        </is>
      </c>
      <c r="E16" s="4" t="inlineStr">
        <is>
          <t xml:space="preserve"> </t>
        </is>
      </c>
    </row>
    <row r="17">
      <c r="A17" s="4" t="inlineStr">
        <is>
          <t>Notional amount | $</t>
        </is>
      </c>
      <c r="B17" s="6" t="n">
        <v>2130618</v>
      </c>
      <c r="C17" s="4" t="inlineStr">
        <is>
          <t xml:space="preserve"> </t>
        </is>
      </c>
      <c r="D17" s="6" t="n">
        <v>1741787</v>
      </c>
      <c r="E17" s="4" t="inlineStr">
        <is>
          <t xml:space="preserve"> </t>
        </is>
      </c>
    </row>
    <row r="18">
      <c r="A18" s="4" t="inlineStr">
        <is>
          <t>Fair value</t>
        </is>
      </c>
      <c r="B18" s="4" t="inlineStr">
        <is>
          <t xml:space="preserve"> </t>
        </is>
      </c>
      <c r="C18" s="6" t="n">
        <v>245159</v>
      </c>
      <c r="D18" s="4" t="inlineStr">
        <is>
          <t xml:space="preserve"> </t>
        </is>
      </c>
      <c r="E18" s="6" t="n">
        <v>278945</v>
      </c>
    </row>
    <row r="19">
      <c r="A19" s="4" t="inlineStr">
        <is>
          <t>Operational Hedge</t>
        </is>
      </c>
      <c r="B19" s="4" t="inlineStr">
        <is>
          <t xml:space="preserve"> </t>
        </is>
      </c>
      <c r="C19" s="4" t="inlineStr">
        <is>
          <t xml:space="preserve"> </t>
        </is>
      </c>
      <c r="D19" s="4" t="inlineStr">
        <is>
          <t xml:space="preserve"> </t>
        </is>
      </c>
      <c r="E19" s="4" t="inlineStr">
        <is>
          <t xml:space="preserve"> </t>
        </is>
      </c>
    </row>
    <row r="20">
      <c r="A20" s="3" t="inlineStr">
        <is>
          <t>Financial Instruments and Risks</t>
        </is>
      </c>
      <c r="B20" s="4" t="inlineStr">
        <is>
          <t xml:space="preserve"> </t>
        </is>
      </c>
      <c r="C20" s="4" t="inlineStr">
        <is>
          <t xml:space="preserve"> </t>
        </is>
      </c>
      <c r="D20" s="4" t="inlineStr">
        <is>
          <t xml:space="preserve"> </t>
        </is>
      </c>
      <c r="E20" s="4" t="inlineStr">
        <is>
          <t xml:space="preserve"> </t>
        </is>
      </c>
    </row>
    <row r="21">
      <c r="A21" s="4" t="inlineStr">
        <is>
          <t>Fair value</t>
        </is>
      </c>
      <c r="B21" s="4" t="inlineStr">
        <is>
          <t xml:space="preserve"> </t>
        </is>
      </c>
      <c r="C21" s="6" t="n">
        <v>3501710</v>
      </c>
      <c r="D21" s="4" t="inlineStr">
        <is>
          <t xml:space="preserve"> </t>
        </is>
      </c>
      <c r="E21" s="6" t="n">
        <v>1754670</v>
      </c>
    </row>
    <row r="22">
      <c r="A22" s="4" t="inlineStr">
        <is>
          <t>Operational Hedge | Zero cost collar (U.S.$ x R$)</t>
        </is>
      </c>
      <c r="B22" s="4" t="inlineStr">
        <is>
          <t xml:space="preserve"> </t>
        </is>
      </c>
      <c r="C22" s="4" t="inlineStr">
        <is>
          <t xml:space="preserve"> </t>
        </is>
      </c>
      <c r="D22" s="4" t="inlineStr">
        <is>
          <t xml:space="preserve"> </t>
        </is>
      </c>
      <c r="E22" s="4" t="inlineStr">
        <is>
          <t xml:space="preserve"> </t>
        </is>
      </c>
    </row>
    <row r="23">
      <c r="A23" s="3" t="inlineStr">
        <is>
          <t>Financial Instruments and Risks</t>
        </is>
      </c>
      <c r="B23" s="4" t="inlineStr">
        <is>
          <t xml:space="preserve"> </t>
        </is>
      </c>
      <c r="C23" s="4" t="inlineStr">
        <is>
          <t xml:space="preserve"> </t>
        </is>
      </c>
      <c r="D23" s="4" t="inlineStr">
        <is>
          <t xml:space="preserve"> </t>
        </is>
      </c>
      <c r="E23" s="4" t="inlineStr">
        <is>
          <t xml:space="preserve"> </t>
        </is>
      </c>
    </row>
    <row r="24">
      <c r="A24" s="4" t="inlineStr">
        <is>
          <t>Notional amount | $</t>
        </is>
      </c>
      <c r="B24" s="6" t="n">
        <v>4815050</v>
      </c>
      <c r="C24" s="4" t="inlineStr">
        <is>
          <t xml:space="preserve"> </t>
        </is>
      </c>
      <c r="D24" s="6" t="n">
        <v>6866800</v>
      </c>
      <c r="E24" s="4" t="inlineStr">
        <is>
          <t xml:space="preserve"> </t>
        </is>
      </c>
    </row>
    <row r="25">
      <c r="A25" s="4" t="inlineStr">
        <is>
          <t>Fair value</t>
        </is>
      </c>
      <c r="B25" s="4" t="inlineStr">
        <is>
          <t xml:space="preserve"> </t>
        </is>
      </c>
      <c r="C25" s="6" t="n">
        <v>3201865</v>
      </c>
      <c r="D25" s="4" t="inlineStr">
        <is>
          <t xml:space="preserve"> </t>
        </is>
      </c>
      <c r="E25" s="6" t="n">
        <v>1596089</v>
      </c>
    </row>
    <row r="26">
      <c r="A26" s="4" t="inlineStr">
        <is>
          <t>Operational Hedge | NDF (R$ x US$)</t>
        </is>
      </c>
      <c r="B26" s="4" t="inlineStr">
        <is>
          <t xml:space="preserve"> </t>
        </is>
      </c>
      <c r="C26" s="4" t="inlineStr">
        <is>
          <t xml:space="preserve"> </t>
        </is>
      </c>
      <c r="D26" s="4" t="inlineStr">
        <is>
          <t xml:space="preserve"> </t>
        </is>
      </c>
      <c r="E26" s="4" t="inlineStr">
        <is>
          <t xml:space="preserve"> </t>
        </is>
      </c>
    </row>
    <row r="27">
      <c r="A27" s="3" t="inlineStr">
        <is>
          <t>Financial Instruments and Risks</t>
        </is>
      </c>
      <c r="B27" s="4" t="inlineStr">
        <is>
          <t xml:space="preserve"> </t>
        </is>
      </c>
      <c r="C27" s="4" t="inlineStr">
        <is>
          <t xml:space="preserve"> </t>
        </is>
      </c>
      <c r="D27" s="4" t="inlineStr">
        <is>
          <t xml:space="preserve"> </t>
        </is>
      </c>
      <c r="E27" s="4" t="inlineStr">
        <is>
          <t xml:space="preserve"> </t>
        </is>
      </c>
    </row>
    <row r="28">
      <c r="A28" s="4" t="inlineStr">
        <is>
          <t>Notional amount</t>
        </is>
      </c>
      <c r="B28" s="6" t="n">
        <v>243100</v>
      </c>
      <c r="C28" s="6" t="n">
        <v>243100</v>
      </c>
      <c r="D28" s="6" t="n">
        <v>248100</v>
      </c>
      <c r="E28" s="6" t="n">
        <v>248100</v>
      </c>
    </row>
    <row r="29">
      <c r="A29" s="4" t="inlineStr">
        <is>
          <t>Fair value</t>
        </is>
      </c>
      <c r="B29" s="4" t="inlineStr">
        <is>
          <t xml:space="preserve"> </t>
        </is>
      </c>
      <c r="C29" s="6" t="n">
        <v>159434</v>
      </c>
      <c r="D29" s="4" t="inlineStr">
        <is>
          <t xml:space="preserve"> </t>
        </is>
      </c>
      <c r="E29" s="6" t="n">
        <v>-2474</v>
      </c>
    </row>
    <row r="30">
      <c r="A30" s="4" t="inlineStr">
        <is>
          <t>Operational Hedge | NDF (Euro x US$)</t>
        </is>
      </c>
      <c r="B30" s="4" t="inlineStr">
        <is>
          <t xml:space="preserve"> </t>
        </is>
      </c>
      <c r="C30" s="4" t="inlineStr">
        <is>
          <t xml:space="preserve"> </t>
        </is>
      </c>
      <c r="D30" s="4" t="inlineStr">
        <is>
          <t xml:space="preserve"> </t>
        </is>
      </c>
      <c r="E30" s="4" t="inlineStr">
        <is>
          <t xml:space="preserve"> </t>
        </is>
      </c>
    </row>
    <row r="31">
      <c r="A31" s="3" t="inlineStr">
        <is>
          <t>Financial Instruments and Risks</t>
        </is>
      </c>
      <c r="B31" s="4" t="inlineStr">
        <is>
          <t xml:space="preserve"> </t>
        </is>
      </c>
      <c r="C31" s="4" t="inlineStr">
        <is>
          <t xml:space="preserve"> </t>
        </is>
      </c>
      <c r="D31" s="4" t="inlineStr">
        <is>
          <t xml:space="preserve"> </t>
        </is>
      </c>
      <c r="E31" s="4" t="inlineStr">
        <is>
          <t xml:space="preserve"> </t>
        </is>
      </c>
    </row>
    <row r="32">
      <c r="A32" s="4" t="inlineStr">
        <is>
          <t>Notional amount | $</t>
        </is>
      </c>
      <c r="B32" s="6" t="n">
        <v>399328</v>
      </c>
      <c r="C32" s="4" t="inlineStr">
        <is>
          <t xml:space="preserve"> </t>
        </is>
      </c>
      <c r="D32" s="6" t="n">
        <v>544702</v>
      </c>
      <c r="E32" s="4" t="inlineStr">
        <is>
          <t xml:space="preserve"> </t>
        </is>
      </c>
    </row>
    <row r="33">
      <c r="A33" s="4" t="inlineStr">
        <is>
          <t>Fair value</t>
        </is>
      </c>
      <c r="B33" s="4" t="inlineStr">
        <is>
          <t xml:space="preserve"> </t>
        </is>
      </c>
      <c r="C33" s="6" t="n">
        <v>140411</v>
      </c>
      <c r="D33" s="4" t="inlineStr">
        <is>
          <t xml:space="preserve"> </t>
        </is>
      </c>
      <c r="E33" s="6" t="n">
        <v>161055</v>
      </c>
    </row>
    <row r="34">
      <c r="A34" s="4" t="inlineStr">
        <is>
          <t>Commodity Hedge</t>
        </is>
      </c>
      <c r="B34" s="4" t="inlineStr">
        <is>
          <t xml:space="preserve"> </t>
        </is>
      </c>
      <c r="C34" s="4" t="inlineStr">
        <is>
          <t xml:space="preserve"> </t>
        </is>
      </c>
      <c r="D34" s="4" t="inlineStr">
        <is>
          <t xml:space="preserve"> </t>
        </is>
      </c>
      <c r="E34" s="4" t="inlineStr">
        <is>
          <t xml:space="preserve"> </t>
        </is>
      </c>
    </row>
    <row r="35">
      <c r="A35" s="3" t="inlineStr">
        <is>
          <t>Financial Instruments and Risks</t>
        </is>
      </c>
      <c r="B35" s="4" t="inlineStr">
        <is>
          <t xml:space="preserve"> </t>
        </is>
      </c>
      <c r="C35" s="4" t="inlineStr">
        <is>
          <t xml:space="preserve"> </t>
        </is>
      </c>
      <c r="D35" s="4" t="inlineStr">
        <is>
          <t xml:space="preserve"> </t>
        </is>
      </c>
      <c r="E35" s="4" t="inlineStr">
        <is>
          <t xml:space="preserve"> </t>
        </is>
      </c>
    </row>
    <row r="36">
      <c r="A36" s="4" t="inlineStr">
        <is>
          <t>Fair value</t>
        </is>
      </c>
      <c r="B36" s="4" t="inlineStr">
        <is>
          <t xml:space="preserve"> </t>
        </is>
      </c>
      <c r="C36" s="6" t="n">
        <v>210039</v>
      </c>
      <c r="D36" s="4" t="inlineStr">
        <is>
          <t xml:space="preserve"> </t>
        </is>
      </c>
      <c r="E36" s="6" t="n">
        <v>40418</v>
      </c>
    </row>
    <row r="37">
      <c r="A37" s="4" t="inlineStr">
        <is>
          <t>Commodity Hedge | Swap US-CPI standing wood</t>
        </is>
      </c>
      <c r="B37" s="4" t="inlineStr">
        <is>
          <t xml:space="preserve"> </t>
        </is>
      </c>
      <c r="C37" s="4" t="inlineStr">
        <is>
          <t xml:space="preserve"> </t>
        </is>
      </c>
      <c r="D37" s="4" t="inlineStr">
        <is>
          <t xml:space="preserve"> </t>
        </is>
      </c>
      <c r="E37" s="4" t="inlineStr">
        <is>
          <t xml:space="preserve"> </t>
        </is>
      </c>
    </row>
    <row r="38">
      <c r="A38" s="3" t="inlineStr">
        <is>
          <t>Financial Instruments and Risks</t>
        </is>
      </c>
      <c r="B38" s="4" t="inlineStr">
        <is>
          <t xml:space="preserve"> </t>
        </is>
      </c>
      <c r="C38" s="4" t="inlineStr">
        <is>
          <t xml:space="preserve"> </t>
        </is>
      </c>
      <c r="D38" s="4" t="inlineStr">
        <is>
          <t xml:space="preserve"> </t>
        </is>
      </c>
      <c r="E38" s="4" t="inlineStr">
        <is>
          <t xml:space="preserve"> </t>
        </is>
      </c>
    </row>
    <row r="39">
      <c r="A39" s="4" t="inlineStr">
        <is>
          <t>Notional amount</t>
        </is>
      </c>
      <c r="B39" s="4" t="inlineStr">
        <is>
          <t xml:space="preserve"> </t>
        </is>
      </c>
      <c r="C39" s="6" t="n">
        <v>130810</v>
      </c>
      <c r="D39" s="4" t="inlineStr">
        <is>
          <t xml:space="preserve"> </t>
        </is>
      </c>
      <c r="E39" s="6" t="n">
        <v>124960</v>
      </c>
    </row>
    <row r="40">
      <c r="A40" s="4" t="inlineStr">
        <is>
          <t>Fair value</t>
        </is>
      </c>
      <c r="B40" s="4" t="inlineStr">
        <is>
          <t xml:space="preserve"> </t>
        </is>
      </c>
      <c r="C40" s="6" t="n">
        <v>187618</v>
      </c>
      <c r="D40" s="4" t="inlineStr">
        <is>
          <t xml:space="preserve"> </t>
        </is>
      </c>
      <c r="E40" s="6" t="n">
        <v>40418</v>
      </c>
    </row>
    <row r="41">
      <c r="A41" s="4" t="inlineStr">
        <is>
          <t>Commodity Hedge | Swap VLSFO/Brent</t>
        </is>
      </c>
      <c r="B41" s="4" t="inlineStr">
        <is>
          <t xml:space="preserve"> </t>
        </is>
      </c>
      <c r="C41" s="4" t="inlineStr">
        <is>
          <t xml:space="preserve"> </t>
        </is>
      </c>
      <c r="D41" s="4" t="inlineStr">
        <is>
          <t xml:space="preserve"> </t>
        </is>
      </c>
      <c r="E41" s="4" t="inlineStr">
        <is>
          <t xml:space="preserve"> </t>
        </is>
      </c>
    </row>
    <row r="42">
      <c r="A42" s="3" t="inlineStr">
        <is>
          <t>Financial Instruments and Risks</t>
        </is>
      </c>
      <c r="B42" s="4" t="inlineStr">
        <is>
          <t xml:space="preserve"> </t>
        </is>
      </c>
      <c r="C42" s="4" t="inlineStr">
        <is>
          <t xml:space="preserve"> </t>
        </is>
      </c>
      <c r="D42" s="4" t="inlineStr">
        <is>
          <t xml:space="preserve"> </t>
        </is>
      </c>
      <c r="E42" s="4" t="inlineStr">
        <is>
          <t xml:space="preserve"> </t>
        </is>
      </c>
    </row>
    <row r="43">
      <c r="A43" s="4" t="inlineStr">
        <is>
          <t>Notional amount | $</t>
        </is>
      </c>
      <c r="B43" s="6" t="n">
        <v>128307</v>
      </c>
      <c r="C43" s="4" t="inlineStr">
        <is>
          <t xml:space="preserve"> </t>
        </is>
      </c>
      <c r="D43" s="4" t="inlineStr">
        <is>
          <t xml:space="preserve"> </t>
        </is>
      </c>
      <c r="E43" s="4" t="inlineStr">
        <is>
          <t xml:space="preserve"> </t>
        </is>
      </c>
    </row>
    <row r="44">
      <c r="A44" s="4" t="inlineStr">
        <is>
          <t>Fair value</t>
        </is>
      </c>
      <c r="B44" s="4" t="inlineStr">
        <is>
          <t xml:space="preserve"> </t>
        </is>
      </c>
      <c r="C44" s="6" t="n">
        <v>22421</v>
      </c>
      <c r="D44" s="4" t="inlineStr">
        <is>
          <t xml:space="preserve"> </t>
        </is>
      </c>
      <c r="E44" s="4" t="inlineStr">
        <is>
          <t xml:space="preserve"> </t>
        </is>
      </c>
    </row>
    <row r="45">
      <c r="A45" s="4" t="inlineStr">
        <is>
          <t>Assets | Debt Hedges</t>
        </is>
      </c>
      <c r="B45" s="4" t="inlineStr">
        <is>
          <t xml:space="preserve"> </t>
        </is>
      </c>
      <c r="C45" s="4" t="inlineStr">
        <is>
          <t xml:space="preserve"> </t>
        </is>
      </c>
      <c r="D45" s="4" t="inlineStr">
        <is>
          <t xml:space="preserve"> </t>
        </is>
      </c>
      <c r="E45" s="4" t="inlineStr">
        <is>
          <t xml:space="preserve"> </t>
        </is>
      </c>
    </row>
    <row r="46">
      <c r="A46" s="3" t="inlineStr">
        <is>
          <t>Financial Instruments and Risks</t>
        </is>
      </c>
      <c r="B46" s="4" t="inlineStr">
        <is>
          <t xml:space="preserve"> </t>
        </is>
      </c>
      <c r="C46" s="4" t="inlineStr">
        <is>
          <t xml:space="preserve"> </t>
        </is>
      </c>
      <c r="D46" s="4" t="inlineStr">
        <is>
          <t xml:space="preserve"> </t>
        </is>
      </c>
      <c r="E46" s="4" t="inlineStr">
        <is>
          <t xml:space="preserve"> </t>
        </is>
      </c>
    </row>
    <row r="47">
      <c r="A47" s="4" t="inlineStr">
        <is>
          <t>Fair value</t>
        </is>
      </c>
      <c r="B47" s="4" t="inlineStr">
        <is>
          <t xml:space="preserve"> </t>
        </is>
      </c>
      <c r="C47" s="6" t="n">
        <v>1621036</v>
      </c>
      <c r="D47" s="4" t="inlineStr">
        <is>
          <t xml:space="preserve"> </t>
        </is>
      </c>
      <c r="E47" s="6" t="n">
        <v>2143127</v>
      </c>
    </row>
    <row r="48">
      <c r="A48" s="4" t="inlineStr">
        <is>
          <t>Assets | Debt Hedges | Swap CDI x Fixed (US$)</t>
        </is>
      </c>
      <c r="B48" s="4" t="inlineStr">
        <is>
          <t xml:space="preserve"> </t>
        </is>
      </c>
      <c r="C48" s="4" t="inlineStr">
        <is>
          <t xml:space="preserve"> </t>
        </is>
      </c>
      <c r="D48" s="4" t="inlineStr">
        <is>
          <t xml:space="preserve"> </t>
        </is>
      </c>
      <c r="E48" s="4" t="inlineStr">
        <is>
          <t xml:space="preserve"> </t>
        </is>
      </c>
    </row>
    <row r="49">
      <c r="A49" s="3" t="inlineStr">
        <is>
          <t>Financial Instruments and Risks</t>
        </is>
      </c>
      <c r="B49" s="4" t="inlineStr">
        <is>
          <t xml:space="preserve"> </t>
        </is>
      </c>
      <c r="C49" s="4" t="inlineStr">
        <is>
          <t xml:space="preserve"> </t>
        </is>
      </c>
      <c r="D49" s="4" t="inlineStr">
        <is>
          <t xml:space="preserve"> </t>
        </is>
      </c>
      <c r="E49" s="4" t="inlineStr">
        <is>
          <t xml:space="preserve"> </t>
        </is>
      </c>
    </row>
    <row r="50">
      <c r="A50" s="4" t="inlineStr">
        <is>
          <t>Notional amount</t>
        </is>
      </c>
      <c r="B50" s="4" t="inlineStr">
        <is>
          <t xml:space="preserve"> </t>
        </is>
      </c>
      <c r="C50" s="6" t="n">
        <v>4623091</v>
      </c>
      <c r="D50" s="4" t="inlineStr">
        <is>
          <t xml:space="preserve"> </t>
        </is>
      </c>
      <c r="E50" s="6" t="n">
        <v>7081545</v>
      </c>
    </row>
    <row r="51">
      <c r="A51" s="4" t="inlineStr">
        <is>
          <t>Fair value</t>
        </is>
      </c>
      <c r="B51" s="4" t="inlineStr">
        <is>
          <t xml:space="preserve"> </t>
        </is>
      </c>
      <c r="C51" s="6" t="n">
        <v>368657</v>
      </c>
      <c r="D51" s="4" t="inlineStr">
        <is>
          <t xml:space="preserve"> </t>
        </is>
      </c>
      <c r="E51" s="6" t="n">
        <v>617835</v>
      </c>
    </row>
    <row r="52">
      <c r="A52" s="4" t="inlineStr">
        <is>
          <t>Assets | Debt Hedges | Swap Pre-Fixed to US$</t>
        </is>
      </c>
      <c r="B52" s="4" t="inlineStr">
        <is>
          <t xml:space="preserve"> </t>
        </is>
      </c>
      <c r="C52" s="4" t="inlineStr">
        <is>
          <t xml:space="preserve"> </t>
        </is>
      </c>
      <c r="D52" s="4" t="inlineStr">
        <is>
          <t xml:space="preserve"> </t>
        </is>
      </c>
      <c r="E52" s="4" t="inlineStr">
        <is>
          <t xml:space="preserve"> </t>
        </is>
      </c>
    </row>
    <row r="53">
      <c r="A53" s="3" t="inlineStr">
        <is>
          <t>Financial Instruments and Risks</t>
        </is>
      </c>
      <c r="B53" s="4" t="inlineStr">
        <is>
          <t xml:space="preserve"> </t>
        </is>
      </c>
      <c r="C53" s="4" t="inlineStr">
        <is>
          <t xml:space="preserve"> </t>
        </is>
      </c>
      <c r="D53" s="4" t="inlineStr">
        <is>
          <t xml:space="preserve"> </t>
        </is>
      </c>
      <c r="E53" s="4" t="inlineStr">
        <is>
          <t xml:space="preserve"> </t>
        </is>
      </c>
    </row>
    <row r="54">
      <c r="A54" s="4" t="inlineStr">
        <is>
          <t>Notional amount</t>
        </is>
      </c>
      <c r="B54" s="4" t="inlineStr">
        <is>
          <t xml:space="preserve"> </t>
        </is>
      </c>
      <c r="C54" s="6" t="n">
        <v>1317226</v>
      </c>
      <c r="D54" s="4" t="inlineStr">
        <is>
          <t xml:space="preserve"> </t>
        </is>
      </c>
      <c r="E54" s="6" t="n">
        <v>1317226</v>
      </c>
    </row>
    <row r="55">
      <c r="A55" s="4" t="inlineStr">
        <is>
          <t>Fair value</t>
        </is>
      </c>
      <c r="B55" s="4" t="inlineStr">
        <is>
          <t xml:space="preserve"> </t>
        </is>
      </c>
      <c r="C55" s="4" t="inlineStr">
        <is>
          <t xml:space="preserve"> </t>
        </is>
      </c>
      <c r="D55" s="4" t="inlineStr">
        <is>
          <t xml:space="preserve"> </t>
        </is>
      </c>
      <c r="E55" s="6" t="n">
        <v>45329</v>
      </c>
    </row>
    <row r="56">
      <c r="A56" s="4" t="inlineStr">
        <is>
          <t>Assets | Debt Hedges | Swap LIBOR to Fixed (US$)</t>
        </is>
      </c>
      <c r="B56" s="4" t="inlineStr">
        <is>
          <t xml:space="preserve"> </t>
        </is>
      </c>
      <c r="C56" s="4" t="inlineStr">
        <is>
          <t xml:space="preserve"> </t>
        </is>
      </c>
      <c r="D56" s="4" t="inlineStr">
        <is>
          <t xml:space="preserve"> </t>
        </is>
      </c>
      <c r="E56" s="4" t="inlineStr">
        <is>
          <t xml:space="preserve"> </t>
        </is>
      </c>
    </row>
    <row r="57">
      <c r="A57" s="3" t="inlineStr">
        <is>
          <t>Financial Instruments and Risks</t>
        </is>
      </c>
      <c r="B57" s="4" t="inlineStr">
        <is>
          <t xml:space="preserve"> </t>
        </is>
      </c>
      <c r="C57" s="4" t="inlineStr">
        <is>
          <t xml:space="preserve"> </t>
        </is>
      </c>
      <c r="D57" s="4" t="inlineStr">
        <is>
          <t xml:space="preserve"> </t>
        </is>
      </c>
      <c r="E57" s="4" t="inlineStr">
        <is>
          <t xml:space="preserve"> </t>
        </is>
      </c>
    </row>
    <row r="58">
      <c r="A58" s="4" t="inlineStr">
        <is>
          <t>Notional amount | $</t>
        </is>
      </c>
      <c r="B58" s="6" t="n">
        <v>3143877</v>
      </c>
      <c r="C58" s="4" t="inlineStr">
        <is>
          <t xml:space="preserve"> </t>
        </is>
      </c>
      <c r="D58" s="6" t="n">
        <v>3200000</v>
      </c>
      <c r="E58" s="4" t="inlineStr">
        <is>
          <t xml:space="preserve"> </t>
        </is>
      </c>
    </row>
    <row r="59">
      <c r="A59" s="4" t="inlineStr">
        <is>
          <t>Fair value</t>
        </is>
      </c>
      <c r="B59" s="4" t="inlineStr">
        <is>
          <t xml:space="preserve"> </t>
        </is>
      </c>
      <c r="C59" s="6" t="n">
        <v>927104</v>
      </c>
      <c r="D59" s="4" t="inlineStr">
        <is>
          <t xml:space="preserve"> </t>
        </is>
      </c>
      <c r="E59" s="6" t="n">
        <v>1052546</v>
      </c>
    </row>
    <row r="60">
      <c r="A60" s="4" t="inlineStr">
        <is>
          <t>Assets | Debt Hedges | Swap IPCA to CDI</t>
        </is>
      </c>
      <c r="B60" s="4" t="inlineStr">
        <is>
          <t xml:space="preserve"> </t>
        </is>
      </c>
      <c r="C60" s="4" t="inlineStr">
        <is>
          <t xml:space="preserve"> </t>
        </is>
      </c>
      <c r="D60" s="4" t="inlineStr">
        <is>
          <t xml:space="preserve"> </t>
        </is>
      </c>
      <c r="E60" s="4" t="inlineStr">
        <is>
          <t xml:space="preserve"> </t>
        </is>
      </c>
    </row>
    <row r="61">
      <c r="A61" s="3" t="inlineStr">
        <is>
          <t>Financial Instruments and Risks</t>
        </is>
      </c>
      <c r="B61" s="4" t="inlineStr">
        <is>
          <t xml:space="preserve"> </t>
        </is>
      </c>
      <c r="C61" s="4" t="inlineStr">
        <is>
          <t xml:space="preserve"> </t>
        </is>
      </c>
      <c r="D61" s="4" t="inlineStr">
        <is>
          <t xml:space="preserve"> </t>
        </is>
      </c>
      <c r="E61" s="4" t="inlineStr">
        <is>
          <t xml:space="preserve"> </t>
        </is>
      </c>
    </row>
    <row r="62">
      <c r="A62" s="4" t="inlineStr">
        <is>
          <t>Notional amount</t>
        </is>
      </c>
      <c r="B62" s="4" t="inlineStr">
        <is>
          <t xml:space="preserve"> </t>
        </is>
      </c>
      <c r="C62" s="6" t="n">
        <v>2294552</v>
      </c>
      <c r="D62" s="4" t="inlineStr">
        <is>
          <t xml:space="preserve"> </t>
        </is>
      </c>
      <c r="E62" s="6" t="n">
        <v>2041327</v>
      </c>
    </row>
    <row r="63">
      <c r="A63" s="4" t="inlineStr">
        <is>
          <t>Fair value</t>
        </is>
      </c>
      <c r="B63" s="4" t="inlineStr">
        <is>
          <t xml:space="preserve"> </t>
        </is>
      </c>
      <c r="C63" s="6" t="n">
        <v>325275</v>
      </c>
      <c r="D63" s="4" t="inlineStr">
        <is>
          <t xml:space="preserve"> </t>
        </is>
      </c>
      <c r="E63" s="6" t="n">
        <v>427417</v>
      </c>
    </row>
    <row r="64">
      <c r="A64" s="4" t="inlineStr">
        <is>
          <t>Assets | Debt Hedges | Swap IPCA to U.S.$</t>
        </is>
      </c>
      <c r="B64" s="4" t="inlineStr">
        <is>
          <t xml:space="preserve"> </t>
        </is>
      </c>
      <c r="C64" s="4" t="inlineStr">
        <is>
          <t xml:space="preserve"> </t>
        </is>
      </c>
      <c r="D64" s="4" t="inlineStr">
        <is>
          <t xml:space="preserve"> </t>
        </is>
      </c>
      <c r="E64" s="4" t="inlineStr">
        <is>
          <t xml:space="preserve"> </t>
        </is>
      </c>
    </row>
    <row r="65">
      <c r="A65" s="3" t="inlineStr">
        <is>
          <t>Financial Instruments and Risks</t>
        </is>
      </c>
      <c r="B65" s="4" t="inlineStr">
        <is>
          <t xml:space="preserve"> </t>
        </is>
      </c>
      <c r="C65" s="4" t="inlineStr">
        <is>
          <t xml:space="preserve"> </t>
        </is>
      </c>
      <c r="D65" s="4" t="inlineStr">
        <is>
          <t xml:space="preserve"> </t>
        </is>
      </c>
      <c r="E65" s="4" t="inlineStr">
        <is>
          <t xml:space="preserve"> </t>
        </is>
      </c>
    </row>
    <row r="66">
      <c r="A66" s="4" t="inlineStr">
        <is>
          <t>Notional amount</t>
        </is>
      </c>
      <c r="B66" s="4" t="inlineStr">
        <is>
          <t xml:space="preserve"> </t>
        </is>
      </c>
      <c r="C66" s="4" t="inlineStr">
        <is>
          <t xml:space="preserve"> </t>
        </is>
      </c>
      <c r="D66" s="4" t="inlineStr">
        <is>
          <t xml:space="preserve"> </t>
        </is>
      </c>
      <c r="E66" s="6" t="n">
        <v>610960</v>
      </c>
    </row>
    <row r="67">
      <c r="A67" s="4" t="inlineStr">
        <is>
          <t>Liabilities | Debt Hedges</t>
        </is>
      </c>
      <c r="B67" s="4" t="inlineStr">
        <is>
          <t xml:space="preserve"> </t>
        </is>
      </c>
      <c r="C67" s="4" t="inlineStr">
        <is>
          <t xml:space="preserve"> </t>
        </is>
      </c>
      <c r="D67" s="4" t="inlineStr">
        <is>
          <t xml:space="preserve"> </t>
        </is>
      </c>
      <c r="E67" s="4" t="inlineStr">
        <is>
          <t xml:space="preserve"> </t>
        </is>
      </c>
    </row>
    <row r="68">
      <c r="A68" s="3" t="inlineStr">
        <is>
          <t>Financial Instruments and Risks</t>
        </is>
      </c>
      <c r="B68" s="4" t="inlineStr">
        <is>
          <t xml:space="preserve"> </t>
        </is>
      </c>
      <c r="C68" s="4" t="inlineStr">
        <is>
          <t xml:space="preserve"> </t>
        </is>
      </c>
      <c r="D68" s="4" t="inlineStr">
        <is>
          <t xml:space="preserve"> </t>
        </is>
      </c>
      <c r="E68" s="4" t="inlineStr">
        <is>
          <t xml:space="preserve"> </t>
        </is>
      </c>
    </row>
    <row r="69">
      <c r="A69" s="4" t="inlineStr">
        <is>
          <t>Fair value</t>
        </is>
      </c>
      <c r="B69" s="4" t="inlineStr">
        <is>
          <t xml:space="preserve"> </t>
        </is>
      </c>
      <c r="C69" s="6" t="n">
        <v>-2071714</v>
      </c>
      <c r="D69" s="4" t="inlineStr">
        <is>
          <t xml:space="preserve"> </t>
        </is>
      </c>
      <c r="E69" s="6" t="n">
        <v>-3911261</v>
      </c>
    </row>
    <row r="70">
      <c r="A70" s="4" t="inlineStr">
        <is>
          <t>Liabilities | Debt Hedges | Swap CDI x Fixed (US$)</t>
        </is>
      </c>
      <c r="B70" s="4" t="inlineStr">
        <is>
          <t xml:space="preserve"> </t>
        </is>
      </c>
      <c r="C70" s="4" t="inlineStr">
        <is>
          <t xml:space="preserve"> </t>
        </is>
      </c>
      <c r="D70" s="4" t="inlineStr">
        <is>
          <t xml:space="preserve"> </t>
        </is>
      </c>
      <c r="E70" s="4" t="inlineStr">
        <is>
          <t xml:space="preserve"> </t>
        </is>
      </c>
    </row>
    <row r="71">
      <c r="A71" s="3" t="inlineStr">
        <is>
          <t>Financial Instruments and Risks</t>
        </is>
      </c>
      <c r="B71" s="4" t="inlineStr">
        <is>
          <t xml:space="preserve"> </t>
        </is>
      </c>
      <c r="C71" s="4" t="inlineStr">
        <is>
          <t xml:space="preserve"> </t>
        </is>
      </c>
      <c r="D71" s="4" t="inlineStr">
        <is>
          <t xml:space="preserve"> </t>
        </is>
      </c>
      <c r="E71" s="4" t="inlineStr">
        <is>
          <t xml:space="preserve"> </t>
        </is>
      </c>
    </row>
    <row r="72">
      <c r="A72" s="4" t="inlineStr">
        <is>
          <t>Notional amount | $</t>
        </is>
      </c>
      <c r="B72" s="6" t="n">
        <v>1265000</v>
      </c>
      <c r="C72" s="4" t="inlineStr">
        <is>
          <t xml:space="preserve"> </t>
        </is>
      </c>
      <c r="D72" s="6" t="n">
        <v>1863534</v>
      </c>
      <c r="E72" s="4" t="inlineStr">
        <is>
          <t xml:space="preserve"> </t>
        </is>
      </c>
    </row>
    <row r="73">
      <c r="A73" s="4" t="inlineStr">
        <is>
          <t>Fair value</t>
        </is>
      </c>
      <c r="B73" s="4" t="inlineStr">
        <is>
          <t xml:space="preserve"> </t>
        </is>
      </c>
      <c r="C73" s="6" t="n">
        <v>-1630742</v>
      </c>
      <c r="D73" s="4" t="inlineStr">
        <is>
          <t xml:space="preserve"> </t>
        </is>
      </c>
      <c r="E73" s="6" t="n">
        <v>-3183945</v>
      </c>
    </row>
    <row r="74">
      <c r="A74" s="4" t="inlineStr">
        <is>
          <t>Liabilities | Debt Hedges | Swap Pre-Fixed to US$</t>
        </is>
      </c>
      <c r="B74" s="4" t="inlineStr">
        <is>
          <t xml:space="preserve"> </t>
        </is>
      </c>
      <c r="C74" s="4" t="inlineStr">
        <is>
          <t xml:space="preserve"> </t>
        </is>
      </c>
      <c r="D74" s="4" t="inlineStr">
        <is>
          <t xml:space="preserve"> </t>
        </is>
      </c>
      <c r="E74" s="4" t="inlineStr">
        <is>
          <t xml:space="preserve"> </t>
        </is>
      </c>
    </row>
    <row r="75">
      <c r="A75" s="3" t="inlineStr">
        <is>
          <t>Financial Instruments and Risks</t>
        </is>
      </c>
      <c r="B75" s="4" t="inlineStr">
        <is>
          <t xml:space="preserve"> </t>
        </is>
      </c>
      <c r="C75" s="4" t="inlineStr">
        <is>
          <t xml:space="preserve"> </t>
        </is>
      </c>
      <c r="D75" s="4" t="inlineStr">
        <is>
          <t xml:space="preserve"> </t>
        </is>
      </c>
      <c r="E75" s="4" t="inlineStr">
        <is>
          <t xml:space="preserve"> </t>
        </is>
      </c>
    </row>
    <row r="76">
      <c r="A76" s="4" t="inlineStr">
        <is>
          <t>Notional amount | $</t>
        </is>
      </c>
      <c r="B76" s="6" t="n">
        <v>350000</v>
      </c>
      <c r="C76" s="4" t="inlineStr">
        <is>
          <t xml:space="preserve"> </t>
        </is>
      </c>
      <c r="D76" s="6" t="n">
        <v>350000</v>
      </c>
      <c r="E76" s="4" t="inlineStr">
        <is>
          <t xml:space="preserve"> </t>
        </is>
      </c>
    </row>
    <row r="77">
      <c r="A77" s="4" t="inlineStr">
        <is>
          <t>Fair value</t>
        </is>
      </c>
      <c r="B77" s="4" t="inlineStr">
        <is>
          <t xml:space="preserve"> </t>
        </is>
      </c>
      <c r="C77" s="6" t="n">
        <v>-360856</v>
      </c>
      <c r="D77" s="4" t="inlineStr">
        <is>
          <t xml:space="preserve"> </t>
        </is>
      </c>
      <c r="E77" s="6" t="n">
        <v>-548934</v>
      </c>
    </row>
    <row r="78">
      <c r="A78" s="4" t="inlineStr">
        <is>
          <t>Liabilities | Debt Hedges | Swap LIBOR to Fixed (US$)</t>
        </is>
      </c>
      <c r="B78" s="4" t="inlineStr">
        <is>
          <t xml:space="preserve"> </t>
        </is>
      </c>
      <c r="C78" s="4" t="inlineStr">
        <is>
          <t xml:space="preserve"> </t>
        </is>
      </c>
      <c r="D78" s="4" t="inlineStr">
        <is>
          <t xml:space="preserve"> </t>
        </is>
      </c>
      <c r="E78" s="4" t="inlineStr">
        <is>
          <t xml:space="preserve"> </t>
        </is>
      </c>
    </row>
    <row r="79">
      <c r="A79" s="3" t="inlineStr">
        <is>
          <t>Financial Instruments and Risks</t>
        </is>
      </c>
      <c r="B79" s="4" t="inlineStr">
        <is>
          <t xml:space="preserve"> </t>
        </is>
      </c>
      <c r="C79" s="4" t="inlineStr">
        <is>
          <t xml:space="preserve"> </t>
        </is>
      </c>
      <c r="D79" s="4" t="inlineStr">
        <is>
          <t xml:space="preserve"> </t>
        </is>
      </c>
      <c r="E79" s="4" t="inlineStr">
        <is>
          <t xml:space="preserve"> </t>
        </is>
      </c>
    </row>
    <row r="80">
      <c r="A80" s="4" t="inlineStr">
        <is>
          <t>Notional amount | $</t>
        </is>
      </c>
      <c r="B80" s="9" t="n">
        <v>3143877</v>
      </c>
      <c r="C80" s="4" t="inlineStr">
        <is>
          <t xml:space="preserve"> </t>
        </is>
      </c>
      <c r="D80" s="9" t="n">
        <v>3200000</v>
      </c>
      <c r="E80" s="4" t="inlineStr">
        <is>
          <t xml:space="preserve"> </t>
        </is>
      </c>
    </row>
    <row r="81">
      <c r="A81" s="4" t="inlineStr">
        <is>
          <t>Liabilities | Debt Hedges | Swap IPCA to CDI</t>
        </is>
      </c>
      <c r="B81" s="4" t="inlineStr">
        <is>
          <t xml:space="preserve"> </t>
        </is>
      </c>
      <c r="C81" s="4" t="inlineStr">
        <is>
          <t xml:space="preserve"> </t>
        </is>
      </c>
      <c r="D81" s="4" t="inlineStr">
        <is>
          <t xml:space="preserve"> </t>
        </is>
      </c>
      <c r="E81" s="4" t="inlineStr">
        <is>
          <t xml:space="preserve"> </t>
        </is>
      </c>
    </row>
    <row r="82">
      <c r="A82" s="3" t="inlineStr">
        <is>
          <t>Financial Instruments and Risks</t>
        </is>
      </c>
      <c r="B82" s="4" t="inlineStr">
        <is>
          <t xml:space="preserve"> </t>
        </is>
      </c>
      <c r="C82" s="4" t="inlineStr">
        <is>
          <t xml:space="preserve"> </t>
        </is>
      </c>
      <c r="D82" s="4" t="inlineStr">
        <is>
          <t xml:space="preserve"> </t>
        </is>
      </c>
      <c r="E82" s="4" t="inlineStr">
        <is>
          <t xml:space="preserve"> </t>
        </is>
      </c>
    </row>
    <row r="83">
      <c r="A83" s="4" t="inlineStr">
        <is>
          <t>Notional amount</t>
        </is>
      </c>
      <c r="B83" s="4" t="inlineStr">
        <is>
          <t xml:space="preserve"> </t>
        </is>
      </c>
      <c r="C83" s="6" t="n">
        <v>2130618</v>
      </c>
      <c r="D83" s="4" t="inlineStr">
        <is>
          <t xml:space="preserve"> </t>
        </is>
      </c>
      <c r="E83" s="6" t="n">
        <v>1741787</v>
      </c>
    </row>
    <row r="84">
      <c r="A84" s="4" t="inlineStr">
        <is>
          <t>Fair value</t>
        </is>
      </c>
      <c r="B84" s="4" t="inlineStr">
        <is>
          <t xml:space="preserve"> </t>
        </is>
      </c>
      <c r="C84" s="5" t="inlineStr">
        <is>
          <t>R$ 80116</t>
        </is>
      </c>
      <c r="D84" s="4" t="inlineStr">
        <is>
          <t xml:space="preserve"> </t>
        </is>
      </c>
      <c r="E84" s="6" t="n">
        <v>-148472</v>
      </c>
    </row>
    <row r="85">
      <c r="A85" s="4" t="inlineStr">
        <is>
          <t>Liabilities | Debt Hedges | Swap IPCA to U.S.$</t>
        </is>
      </c>
      <c r="B85" s="4" t="inlineStr">
        <is>
          <t xml:space="preserve"> </t>
        </is>
      </c>
      <c r="C85" s="4" t="inlineStr">
        <is>
          <t xml:space="preserve"> </t>
        </is>
      </c>
      <c r="D85" s="4" t="inlineStr">
        <is>
          <t xml:space="preserve"> </t>
        </is>
      </c>
      <c r="E85" s="4" t="inlineStr">
        <is>
          <t xml:space="preserve"> </t>
        </is>
      </c>
    </row>
    <row r="86">
      <c r="A86" s="3" t="inlineStr">
        <is>
          <t>Financial Instruments and Risks</t>
        </is>
      </c>
      <c r="B86" s="4" t="inlineStr">
        <is>
          <t xml:space="preserve"> </t>
        </is>
      </c>
      <c r="C86" s="4" t="inlineStr">
        <is>
          <t xml:space="preserve"> </t>
        </is>
      </c>
      <c r="D86" s="4" t="inlineStr">
        <is>
          <t xml:space="preserve"> </t>
        </is>
      </c>
      <c r="E86" s="4" t="inlineStr">
        <is>
          <t xml:space="preserve"> </t>
        </is>
      </c>
    </row>
    <row r="87">
      <c r="A87" s="4" t="inlineStr">
        <is>
          <t>Notional amount</t>
        </is>
      </c>
      <c r="B87" s="4" t="inlineStr">
        <is>
          <t xml:space="preserve"> </t>
        </is>
      </c>
      <c r="C87" s="4" t="inlineStr">
        <is>
          <t xml:space="preserve"> </t>
        </is>
      </c>
      <c r="D87" s="4" t="inlineStr">
        <is>
          <t xml:space="preserve"> </t>
        </is>
      </c>
      <c r="E87" s="6" t="n">
        <v>121003</v>
      </c>
    </row>
    <row r="88">
      <c r="A88" s="4" t="inlineStr">
        <is>
          <t>Fair value</t>
        </is>
      </c>
      <c r="B88" s="4" t="inlineStr">
        <is>
          <t xml:space="preserve"> </t>
        </is>
      </c>
      <c r="C88" s="4" t="inlineStr">
        <is>
          <t xml:space="preserve"> </t>
        </is>
      </c>
      <c r="D88" s="4" t="inlineStr">
        <is>
          <t xml:space="preserve"> </t>
        </is>
      </c>
      <c r="E88" s="5" t="inlineStr">
        <is>
          <t>R$ 299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S MANAGEMENT - Fair value settled amounts (Details) - BRL (R$) R$ in Thousands</t>
        </is>
      </c>
      <c r="B1" s="2" t="inlineStr">
        <is>
          <t>6 Months Ended</t>
        </is>
      </c>
      <c r="C1" s="2" t="inlineStr">
        <is>
          <t>12 Months Ended</t>
        </is>
      </c>
    </row>
    <row r="2">
      <c r="B2" s="2" t="inlineStr">
        <is>
          <t>Jun. 30, 2023</t>
        </is>
      </c>
      <c r="C2" s="2" t="inlineStr">
        <is>
          <t>Dec. 31, 2022</t>
        </is>
      </c>
    </row>
    <row r="3">
      <c r="A3" s="3" t="inlineStr">
        <is>
          <t>Financial Instruments and Risks</t>
        </is>
      </c>
      <c r="B3" s="4" t="inlineStr">
        <is>
          <t xml:space="preserve"> </t>
        </is>
      </c>
      <c r="C3" s="4" t="inlineStr">
        <is>
          <t xml:space="preserve"> </t>
        </is>
      </c>
    </row>
    <row r="4">
      <c r="A4" s="4" t="inlineStr">
        <is>
          <t>Settled derivatives, received (paid)</t>
        </is>
      </c>
      <c r="B4" s="5" t="inlineStr">
        <is>
          <t>R$ 1664900</t>
        </is>
      </c>
      <c r="C4" s="5" t="inlineStr">
        <is>
          <t>R$ 282225</t>
        </is>
      </c>
    </row>
    <row r="5">
      <c r="A5" s="4" t="inlineStr">
        <is>
          <t>Operational Hedge</t>
        </is>
      </c>
      <c r="B5" s="4" t="inlineStr">
        <is>
          <t xml:space="preserve"> </t>
        </is>
      </c>
      <c r="C5" s="4" t="inlineStr">
        <is>
          <t xml:space="preserve"> </t>
        </is>
      </c>
    </row>
    <row r="6">
      <c r="A6" s="3" t="inlineStr">
        <is>
          <t>Financial Instruments and Risks</t>
        </is>
      </c>
      <c r="B6" s="4" t="inlineStr">
        <is>
          <t xml:space="preserve"> </t>
        </is>
      </c>
      <c r="C6" s="4" t="inlineStr">
        <is>
          <t xml:space="preserve"> </t>
        </is>
      </c>
    </row>
    <row r="7">
      <c r="A7" s="4" t="inlineStr">
        <is>
          <t>Settled derivatives, received (paid)</t>
        </is>
      </c>
      <c r="B7" s="6" t="n">
        <v>1515190</v>
      </c>
      <c r="C7" s="6" t="n">
        <v>734032</v>
      </c>
    </row>
    <row r="8">
      <c r="A8" s="4" t="inlineStr">
        <is>
          <t>Operational Hedge | Zero cost collar (R$ x U.S.$)</t>
        </is>
      </c>
      <c r="B8" s="4" t="inlineStr">
        <is>
          <t xml:space="preserve"> </t>
        </is>
      </c>
      <c r="C8" s="4" t="inlineStr">
        <is>
          <t xml:space="preserve"> </t>
        </is>
      </c>
    </row>
    <row r="9">
      <c r="A9" s="3" t="inlineStr">
        <is>
          <t>Financial Instruments and Risks</t>
        </is>
      </c>
      <c r="B9" s="4" t="inlineStr">
        <is>
          <t xml:space="preserve"> </t>
        </is>
      </c>
      <c r="C9" s="4" t="inlineStr">
        <is>
          <t xml:space="preserve"> </t>
        </is>
      </c>
    </row>
    <row r="10">
      <c r="A10" s="4" t="inlineStr">
        <is>
          <t>Settled derivatives, received (paid)</t>
        </is>
      </c>
      <c r="B10" s="6" t="n">
        <v>1445973</v>
      </c>
      <c r="C10" s="6" t="n">
        <v>718618</v>
      </c>
    </row>
    <row r="11">
      <c r="A11" s="4" t="inlineStr">
        <is>
          <t>Operational Hedge | NDF (R$ x US$)</t>
        </is>
      </c>
      <c r="B11" s="4" t="inlineStr">
        <is>
          <t xml:space="preserve"> </t>
        </is>
      </c>
      <c r="C11" s="4" t="inlineStr">
        <is>
          <t xml:space="preserve"> </t>
        </is>
      </c>
    </row>
    <row r="12">
      <c r="A12" s="3" t="inlineStr">
        <is>
          <t>Financial Instruments and Risks</t>
        </is>
      </c>
      <c r="B12" s="4" t="inlineStr">
        <is>
          <t xml:space="preserve"> </t>
        </is>
      </c>
      <c r="C12" s="4" t="inlineStr">
        <is>
          <t xml:space="preserve"> </t>
        </is>
      </c>
    </row>
    <row r="13">
      <c r="A13" s="4" t="inlineStr">
        <is>
          <t>Settled derivatives, received (paid)</t>
        </is>
      </c>
      <c r="B13" s="6" t="n">
        <v>18538</v>
      </c>
      <c r="C13" s="6" t="n">
        <v>8301</v>
      </c>
    </row>
    <row r="14">
      <c r="A14" s="4" t="inlineStr">
        <is>
          <t>Operational Hedge | NDF (Euro x US$)</t>
        </is>
      </c>
      <c r="B14" s="4" t="inlineStr">
        <is>
          <t xml:space="preserve"> </t>
        </is>
      </c>
      <c r="C14" s="4" t="inlineStr">
        <is>
          <t xml:space="preserve"> </t>
        </is>
      </c>
    </row>
    <row r="15">
      <c r="A15" s="3" t="inlineStr">
        <is>
          <t>Financial Instruments and Risks</t>
        </is>
      </c>
      <c r="B15" s="4" t="inlineStr">
        <is>
          <t xml:space="preserve"> </t>
        </is>
      </c>
      <c r="C15" s="4" t="inlineStr">
        <is>
          <t xml:space="preserve"> </t>
        </is>
      </c>
    </row>
    <row r="16">
      <c r="A16" s="4" t="inlineStr">
        <is>
          <t>Settled derivatives, received (paid)</t>
        </is>
      </c>
      <c r="B16" s="6" t="n">
        <v>50679</v>
      </c>
      <c r="C16" s="6" t="n">
        <v>7113</v>
      </c>
    </row>
    <row r="17">
      <c r="A17" s="4" t="inlineStr">
        <is>
          <t>Commodity Hedge</t>
        </is>
      </c>
      <c r="B17" s="4" t="inlineStr">
        <is>
          <t xml:space="preserve"> </t>
        </is>
      </c>
      <c r="C17" s="4" t="inlineStr">
        <is>
          <t xml:space="preserve"> </t>
        </is>
      </c>
    </row>
    <row r="18">
      <c r="A18" s="3" t="inlineStr">
        <is>
          <t>Financial Instruments and Risks</t>
        </is>
      </c>
      <c r="B18" s="4" t="inlineStr">
        <is>
          <t xml:space="preserve"> </t>
        </is>
      </c>
      <c r="C18" s="4" t="inlineStr">
        <is>
          <t xml:space="preserve"> </t>
        </is>
      </c>
    </row>
    <row r="19">
      <c r="A19" s="4" t="inlineStr">
        <is>
          <t>Settled derivatives, received (paid)</t>
        </is>
      </c>
      <c r="B19" s="6" t="n">
        <v>8853</v>
      </c>
      <c r="C19" s="4" t="inlineStr">
        <is>
          <t xml:space="preserve"> </t>
        </is>
      </c>
    </row>
    <row r="20">
      <c r="A20" s="4" t="inlineStr">
        <is>
          <t>Commodity Hedge | Swap VLSFO/other</t>
        </is>
      </c>
      <c r="B20" s="4" t="inlineStr">
        <is>
          <t xml:space="preserve"> </t>
        </is>
      </c>
      <c r="C20" s="4" t="inlineStr">
        <is>
          <t xml:space="preserve"> </t>
        </is>
      </c>
    </row>
    <row r="21">
      <c r="A21" s="3" t="inlineStr">
        <is>
          <t>Financial Instruments and Risks</t>
        </is>
      </c>
      <c r="B21" s="4" t="inlineStr">
        <is>
          <t xml:space="preserve"> </t>
        </is>
      </c>
      <c r="C21" s="4" t="inlineStr">
        <is>
          <t xml:space="preserve"> </t>
        </is>
      </c>
    </row>
    <row r="22">
      <c r="A22" s="4" t="inlineStr">
        <is>
          <t>Settled derivatives, received (paid)</t>
        </is>
      </c>
      <c r="B22" s="6" t="n">
        <v>8853</v>
      </c>
      <c r="C22" s="4" t="inlineStr">
        <is>
          <t xml:space="preserve"> </t>
        </is>
      </c>
    </row>
    <row r="23">
      <c r="A23" s="4" t="inlineStr">
        <is>
          <t>Debt Hedges</t>
        </is>
      </c>
      <c r="B23" s="4" t="inlineStr">
        <is>
          <t xml:space="preserve"> </t>
        </is>
      </c>
      <c r="C23" s="4" t="inlineStr">
        <is>
          <t xml:space="preserve"> </t>
        </is>
      </c>
    </row>
    <row r="24">
      <c r="A24" s="3" t="inlineStr">
        <is>
          <t>Financial Instruments and Risks</t>
        </is>
      </c>
      <c r="B24" s="4" t="inlineStr">
        <is>
          <t xml:space="preserve"> </t>
        </is>
      </c>
      <c r="C24" s="4" t="inlineStr">
        <is>
          <t xml:space="preserve"> </t>
        </is>
      </c>
    </row>
    <row r="25">
      <c r="A25" s="4" t="inlineStr">
        <is>
          <t>Settled derivatives, received (paid)</t>
        </is>
      </c>
      <c r="B25" s="6" t="n">
        <v>140857</v>
      </c>
      <c r="C25" s="6" t="n">
        <v>-451807</v>
      </c>
    </row>
    <row r="26">
      <c r="A26" s="4" t="inlineStr">
        <is>
          <t>Debt Hedges | Swap CDI x Fixed (US$)</t>
        </is>
      </c>
      <c r="B26" s="4" t="inlineStr">
        <is>
          <t xml:space="preserve"> </t>
        </is>
      </c>
      <c r="C26" s="4" t="inlineStr">
        <is>
          <t xml:space="preserve"> </t>
        </is>
      </c>
    </row>
    <row r="27">
      <c r="A27" s="3" t="inlineStr">
        <is>
          <t>Financial Instruments and Risks</t>
        </is>
      </c>
      <c r="B27" s="4" t="inlineStr">
        <is>
          <t xml:space="preserve"> </t>
        </is>
      </c>
      <c r="C27" s="4" t="inlineStr">
        <is>
          <t xml:space="preserve"> </t>
        </is>
      </c>
    </row>
    <row r="28">
      <c r="A28" s="4" t="inlineStr">
        <is>
          <t>Settled derivatives, received (paid)</t>
        </is>
      </c>
      <c r="B28" s="6" t="n">
        <v>-283888</v>
      </c>
      <c r="C28" s="6" t="n">
        <v>-261570</v>
      </c>
    </row>
    <row r="29">
      <c r="A29" s="4" t="inlineStr">
        <is>
          <t>Debt Hedges | Swap IPCA to CDI</t>
        </is>
      </c>
      <c r="B29" s="4" t="inlineStr">
        <is>
          <t xml:space="preserve"> </t>
        </is>
      </c>
      <c r="C29" s="4" t="inlineStr">
        <is>
          <t xml:space="preserve"> </t>
        </is>
      </c>
    </row>
    <row r="30">
      <c r="A30" s="3" t="inlineStr">
        <is>
          <t>Financial Instruments and Risks</t>
        </is>
      </c>
      <c r="B30" s="4" t="inlineStr">
        <is>
          <t xml:space="preserve"> </t>
        </is>
      </c>
      <c r="C30" s="4" t="inlineStr">
        <is>
          <t xml:space="preserve"> </t>
        </is>
      </c>
    </row>
    <row r="31">
      <c r="A31" s="4" t="inlineStr">
        <is>
          <t>Settled derivatives, received (paid)</t>
        </is>
      </c>
      <c r="B31" s="6" t="n">
        <v>158092</v>
      </c>
      <c r="C31" s="6" t="n">
        <v>-5180</v>
      </c>
    </row>
    <row r="32">
      <c r="A32" s="4" t="inlineStr">
        <is>
          <t>Debt Hedges | Swap IPCA to Fixed (US$)</t>
        </is>
      </c>
      <c r="B32" s="4" t="inlineStr">
        <is>
          <t xml:space="preserve"> </t>
        </is>
      </c>
      <c r="C32" s="4" t="inlineStr">
        <is>
          <t xml:space="preserve"> </t>
        </is>
      </c>
    </row>
    <row r="33">
      <c r="A33" s="3" t="inlineStr">
        <is>
          <t>Financial Instruments and Risks</t>
        </is>
      </c>
      <c r="B33" s="4" t="inlineStr">
        <is>
          <t xml:space="preserve"> </t>
        </is>
      </c>
      <c r="C33" s="4" t="inlineStr">
        <is>
          <t xml:space="preserve"> </t>
        </is>
      </c>
    </row>
    <row r="34">
      <c r="A34" s="4" t="inlineStr">
        <is>
          <t>Settled derivatives, received (paid)</t>
        </is>
      </c>
      <c r="B34" s="6" t="n">
        <v>-3945</v>
      </c>
      <c r="C34" s="6" t="n">
        <v>171</v>
      </c>
    </row>
    <row r="35">
      <c r="A35" s="4" t="inlineStr">
        <is>
          <t>Debt Hedges | Swap Pre-Fixed to US$</t>
        </is>
      </c>
      <c r="B35" s="4" t="inlineStr">
        <is>
          <t xml:space="preserve"> </t>
        </is>
      </c>
      <c r="C35" s="4" t="inlineStr">
        <is>
          <t xml:space="preserve"> </t>
        </is>
      </c>
    </row>
    <row r="36">
      <c r="A36" s="3" t="inlineStr">
        <is>
          <t>Financial Instruments and Risks</t>
        </is>
      </c>
      <c r="B36" s="4" t="inlineStr">
        <is>
          <t xml:space="preserve"> </t>
        </is>
      </c>
      <c r="C36" s="4" t="inlineStr">
        <is>
          <t xml:space="preserve"> </t>
        </is>
      </c>
    </row>
    <row r="37">
      <c r="A37" s="4" t="inlineStr">
        <is>
          <t>Settled derivatives, received (paid)</t>
        </is>
      </c>
      <c r="B37" s="6" t="n">
        <v>52746</v>
      </c>
      <c r="C37" s="6" t="n">
        <v>54128</v>
      </c>
    </row>
    <row r="38">
      <c r="A38" s="4" t="inlineStr">
        <is>
          <t>Debt Hedges | Swap LIBOR to Fixed (US$)</t>
        </is>
      </c>
      <c r="B38" s="4" t="inlineStr">
        <is>
          <t xml:space="preserve"> </t>
        </is>
      </c>
      <c r="C38" s="4" t="inlineStr">
        <is>
          <t xml:space="preserve"> </t>
        </is>
      </c>
    </row>
    <row r="39">
      <c r="A39" s="3" t="inlineStr">
        <is>
          <t>Financial Instruments and Risks</t>
        </is>
      </c>
      <c r="B39" s="4" t="inlineStr">
        <is>
          <t xml:space="preserve"> </t>
        </is>
      </c>
      <c r="C39" s="4" t="inlineStr">
        <is>
          <t xml:space="preserve"> </t>
        </is>
      </c>
    </row>
    <row r="40">
      <c r="A40" s="4" t="inlineStr">
        <is>
          <t>Settled derivatives, received (paid)</t>
        </is>
      </c>
      <c r="B40" s="5" t="inlineStr">
        <is>
          <t>R$ 217852</t>
        </is>
      </c>
      <c r="C40" s="5" t="inlineStr">
        <is>
          <t>R$ 23935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Fair value hierarchy (Details) - Fair value - BRL (R$) R$ in Thousands</t>
        </is>
      </c>
      <c r="B1" s="2" t="inlineStr">
        <is>
          <t>Jun. 30, 2023</t>
        </is>
      </c>
      <c r="C1" s="2" t="inlineStr">
        <is>
          <t>Dec. 31, 2022</t>
        </is>
      </c>
    </row>
    <row r="2">
      <c r="A2" s="3" t="inlineStr">
        <is>
          <t>FINANCIAL INSTRUMENTS AND RISKS MANAGEMENT</t>
        </is>
      </c>
      <c r="B2" s="4" t="inlineStr">
        <is>
          <t xml:space="preserve"> </t>
        </is>
      </c>
      <c r="C2" s="4" t="inlineStr">
        <is>
          <t xml:space="preserve"> </t>
        </is>
      </c>
    </row>
    <row r="3">
      <c r="A3" s="4" t="inlineStr">
        <is>
          <t>Financial assets</t>
        </is>
      </c>
      <c r="B3" s="5" t="inlineStr">
        <is>
          <t>R$ 30772318</t>
        </is>
      </c>
      <c r="C3" s="5" t="inlineStr">
        <is>
          <t>R$ 27496594</t>
        </is>
      </c>
    </row>
    <row r="4">
      <c r="A4" s="4" t="inlineStr">
        <is>
          <t>Financial liabilities</t>
        </is>
      </c>
      <c r="B4" s="6" t="n">
        <v>2218716</v>
      </c>
      <c r="C4" s="6" t="n">
        <v>4846795</v>
      </c>
    </row>
    <row r="5">
      <c r="A5" s="4" t="inlineStr">
        <is>
          <t>Liabilities, Fair value through profit or loss</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Financial liabilities</t>
        </is>
      </c>
      <c r="B7" s="6" t="n">
        <v>2218716</v>
      </c>
      <c r="C7" s="6" t="n">
        <v>4846795</v>
      </c>
    </row>
    <row r="8">
      <c r="A8" s="4" t="inlineStr">
        <is>
          <t>Liabilities, Fair value through profit or loss | Derivative financial instruments</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Financial liabilities</t>
        </is>
      </c>
      <c r="B10" s="6" t="n">
        <v>2218716</v>
      </c>
      <c r="C10" s="6" t="n">
        <v>4846795</v>
      </c>
    </row>
    <row r="11">
      <c r="A11" s="4" t="inlineStr">
        <is>
          <t>Assets, Fair value through profit or loss</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Financial assets</t>
        </is>
      </c>
      <c r="B13" s="6" t="n">
        <v>13834657</v>
      </c>
      <c r="C13" s="6" t="n">
        <v>12839491</v>
      </c>
    </row>
    <row r="14">
      <c r="A14" s="4" t="inlineStr">
        <is>
          <t>Assets, Fair value through profit or loss | Derivative financial instruments</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Financial assets</t>
        </is>
      </c>
      <c r="B16" s="6" t="n">
        <v>5479787</v>
      </c>
      <c r="C16" s="6" t="n">
        <v>4873749</v>
      </c>
    </row>
    <row r="17">
      <c r="A17" s="4" t="inlineStr">
        <is>
          <t>Assets, Fair value through profit or loss | Marketable securities</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Financial assets</t>
        </is>
      </c>
      <c r="B19" s="6" t="n">
        <v>8354870</v>
      </c>
      <c r="C19" s="6" t="n">
        <v>7965742</v>
      </c>
    </row>
    <row r="20">
      <c r="A20" s="4" t="inlineStr">
        <is>
          <t>Assets, Fair value through other comprehensive income</t>
        </is>
      </c>
      <c r="B20" s="4" t="inlineStr">
        <is>
          <t xml:space="preserve"> </t>
        </is>
      </c>
      <c r="C20" s="4" t="inlineStr">
        <is>
          <t xml:space="preserve"> </t>
        </is>
      </c>
    </row>
    <row r="21">
      <c r="A21" s="3" t="inlineStr">
        <is>
          <t>FINANCIAL INSTRUMENTS AND RISKS MANAGEMENT</t>
        </is>
      </c>
      <c r="B21" s="4" t="inlineStr">
        <is>
          <t xml:space="preserve"> </t>
        </is>
      </c>
      <c r="C21" s="4" t="inlineStr">
        <is>
          <t xml:space="preserve"> </t>
        </is>
      </c>
    </row>
    <row r="22">
      <c r="A22" s="4" t="inlineStr">
        <is>
          <t>Financial assets</t>
        </is>
      </c>
      <c r="B22" s="6" t="n">
        <v>23541</v>
      </c>
      <c r="C22" s="6" t="n">
        <v>24917</v>
      </c>
    </row>
    <row r="23">
      <c r="A23" s="4" t="inlineStr">
        <is>
          <t>Assets, Fair value through other comprehensive income | Other investments - CelluForce</t>
        </is>
      </c>
      <c r="B23" s="4" t="inlineStr">
        <is>
          <t xml:space="preserve"> </t>
        </is>
      </c>
      <c r="C23" s="4" t="inlineStr">
        <is>
          <t xml:space="preserve"> </t>
        </is>
      </c>
    </row>
    <row r="24">
      <c r="A24" s="3" t="inlineStr">
        <is>
          <t>FINANCIAL INSTRUMENTS AND RISKS MANAGEMENT</t>
        </is>
      </c>
      <c r="B24" s="4" t="inlineStr">
        <is>
          <t xml:space="preserve"> </t>
        </is>
      </c>
      <c r="C24" s="4" t="inlineStr">
        <is>
          <t xml:space="preserve"> </t>
        </is>
      </c>
    </row>
    <row r="25">
      <c r="A25" s="4" t="inlineStr">
        <is>
          <t>Financial assets</t>
        </is>
      </c>
      <c r="B25" s="6" t="n">
        <v>23541</v>
      </c>
      <c r="C25" s="6" t="n">
        <v>24917</v>
      </c>
    </row>
    <row r="26">
      <c r="A26" s="4" t="inlineStr">
        <is>
          <t>Assets, Amortized cost</t>
        </is>
      </c>
      <c r="B26" s="4" t="inlineStr">
        <is>
          <t xml:space="preserve"> </t>
        </is>
      </c>
      <c r="C26" s="4" t="inlineStr">
        <is>
          <t xml:space="preserve"> </t>
        </is>
      </c>
    </row>
    <row r="27">
      <c r="A27" s="3" t="inlineStr">
        <is>
          <t>FINANCIAL INSTRUMENTS AND RISKS MANAGEMENT</t>
        </is>
      </c>
      <c r="B27" s="4" t="inlineStr">
        <is>
          <t xml:space="preserve"> </t>
        </is>
      </c>
      <c r="C27" s="4" t="inlineStr">
        <is>
          <t xml:space="preserve"> </t>
        </is>
      </c>
    </row>
    <row r="28">
      <c r="A28" s="4" t="inlineStr">
        <is>
          <t>Financial assets</t>
        </is>
      </c>
      <c r="B28" s="6" t="n">
        <v>16914120</v>
      </c>
      <c r="C28" s="6" t="n">
        <v>14632186</v>
      </c>
    </row>
    <row r="29">
      <c r="A29" s="4" t="inlineStr">
        <is>
          <t>Assets, Amortized cost | Biological assets</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Financial assets</t>
        </is>
      </c>
      <c r="B31" s="6" t="n">
        <v>16914120</v>
      </c>
      <c r="C31" s="6" t="n">
        <v>14632186</v>
      </c>
    </row>
    <row r="32">
      <c r="A32" s="4" t="inlineStr">
        <is>
          <t>Level 2</t>
        </is>
      </c>
      <c r="B32" s="4" t="inlineStr">
        <is>
          <t xml:space="preserve"> </t>
        </is>
      </c>
      <c r="C32" s="4" t="inlineStr">
        <is>
          <t xml:space="preserve"> </t>
        </is>
      </c>
    </row>
    <row r="33">
      <c r="A33" s="3" t="inlineStr">
        <is>
          <t>FINANCIAL INSTRUMENTS AND RISKS MANAGEMENT</t>
        </is>
      </c>
      <c r="B33" s="4" t="inlineStr">
        <is>
          <t xml:space="preserve"> </t>
        </is>
      </c>
      <c r="C33" s="4" t="inlineStr">
        <is>
          <t xml:space="preserve"> </t>
        </is>
      </c>
    </row>
    <row r="34">
      <c r="A34" s="4" t="inlineStr">
        <is>
          <t>Financial assets</t>
        </is>
      </c>
      <c r="B34" s="6" t="n">
        <v>13834657</v>
      </c>
      <c r="C34" s="6" t="n">
        <v>12839491</v>
      </c>
    </row>
    <row r="35">
      <c r="A35" s="4" t="inlineStr">
        <is>
          <t>Financial liabilities</t>
        </is>
      </c>
      <c r="B35" s="6" t="n">
        <v>2218716</v>
      </c>
      <c r="C35" s="6" t="n">
        <v>4846795</v>
      </c>
    </row>
    <row r="36">
      <c r="A36" s="4" t="inlineStr">
        <is>
          <t>Level 2 | Liabilities, Fair value through profit or loss</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Financial liabilities</t>
        </is>
      </c>
      <c r="B38" s="6" t="n">
        <v>2218716</v>
      </c>
      <c r="C38" s="6" t="n">
        <v>4846795</v>
      </c>
    </row>
    <row r="39">
      <c r="A39" s="4" t="inlineStr">
        <is>
          <t>Level 2 | Liabilities, Fair value through profit or loss | Derivative financial instruments</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Financial liabilities</t>
        </is>
      </c>
      <c r="B41" s="6" t="n">
        <v>2218716</v>
      </c>
      <c r="C41" s="6" t="n">
        <v>4846795</v>
      </c>
    </row>
    <row r="42">
      <c r="A42" s="4" t="inlineStr">
        <is>
          <t>Level 2 | Assets, Fair value through profit or loss</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Financial assets</t>
        </is>
      </c>
      <c r="B44" s="6" t="n">
        <v>13834657</v>
      </c>
      <c r="C44" s="6" t="n">
        <v>12839491</v>
      </c>
    </row>
    <row r="45">
      <c r="A45" s="4" t="inlineStr">
        <is>
          <t>Level 2 | Assets, Fair value through profit or loss | Derivative financial instruments</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Financial assets</t>
        </is>
      </c>
      <c r="B47" s="6" t="n">
        <v>5479787</v>
      </c>
      <c r="C47" s="6" t="n">
        <v>4873749</v>
      </c>
    </row>
    <row r="48">
      <c r="A48" s="4" t="inlineStr">
        <is>
          <t>Level 2 | Assets, Fair value through profit or loss | Marketable securities</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Financial assets</t>
        </is>
      </c>
      <c r="B50" s="6" t="n">
        <v>8354870</v>
      </c>
      <c r="C50" s="6" t="n">
        <v>7965742</v>
      </c>
    </row>
    <row r="51">
      <c r="A51" s="4" t="inlineStr">
        <is>
          <t>Level 3</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Financial assets</t>
        </is>
      </c>
      <c r="B53" s="6" t="n">
        <v>16937661</v>
      </c>
      <c r="C53" s="6" t="n">
        <v>14657103</v>
      </c>
    </row>
    <row r="54">
      <c r="A54" s="4" t="inlineStr">
        <is>
          <t>Level 3 | Assets, Fair value through other comprehensive income</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Financial assets</t>
        </is>
      </c>
      <c r="B56" s="6" t="n">
        <v>23541</v>
      </c>
      <c r="C56" s="6" t="n">
        <v>24917</v>
      </c>
    </row>
    <row r="57">
      <c r="A57" s="4" t="inlineStr">
        <is>
          <t>Level 3 | Assets, Fair value through other comprehensive income | Other investments - CelluForce</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Financial assets</t>
        </is>
      </c>
      <c r="B59" s="6" t="n">
        <v>23541</v>
      </c>
      <c r="C59" s="6" t="n">
        <v>24917</v>
      </c>
    </row>
    <row r="60">
      <c r="A60" s="4" t="inlineStr">
        <is>
          <t>Level 3 | Assets, Amortized cost</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Financial assets</t>
        </is>
      </c>
      <c r="B62" s="6" t="n">
        <v>16914120</v>
      </c>
      <c r="C62" s="6" t="n">
        <v>14632186</v>
      </c>
    </row>
    <row r="63">
      <c r="A63" s="4" t="inlineStr">
        <is>
          <t>Level 3 | Assets, Amortized cost | Biological assets</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Financial assets</t>
        </is>
      </c>
      <c r="B65" s="5" t="inlineStr">
        <is>
          <t>R$ 16914120</t>
        </is>
      </c>
      <c r="C65" s="5" t="inlineStr">
        <is>
          <t>R$ 1463218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 width="16" customWidth="1" min="5" max="5"/>
  </cols>
  <sheetData>
    <row r="1">
      <c r="A1" s="1" t="inlineStr">
        <is>
          <t>CASH AND CASH EQUIVALENTS (Details) - BRL (R$) R$ in Thousands</t>
        </is>
      </c>
      <c r="B1" s="2" t="inlineStr">
        <is>
          <t>Jun. 30, 2023</t>
        </is>
      </c>
      <c r="C1" s="2" t="inlineStr">
        <is>
          <t>Dec. 31, 2022</t>
        </is>
      </c>
      <c r="D1" s="2" t="inlineStr">
        <is>
          <t>Jun. 30, 2022</t>
        </is>
      </c>
      <c r="E1" s="2" t="inlineStr">
        <is>
          <t>Dec. 31, 2021</t>
        </is>
      </c>
    </row>
    <row r="2">
      <c r="A2" s="3" t="inlineStr">
        <is>
          <t>Cash equivalen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inlineStr">
        <is>
          <t>R$ 11860415</t>
        </is>
      </c>
      <c r="C3" s="5" t="inlineStr">
        <is>
          <t>R$ 9505951</t>
        </is>
      </c>
      <c r="D3" s="5" t="inlineStr">
        <is>
          <t>R$ 7712081</t>
        </is>
      </c>
      <c r="E3" s="5" t="inlineStr">
        <is>
          <t>R$ 13590776</t>
        </is>
      </c>
    </row>
    <row r="4">
      <c r="A4" s="4" t="inlineStr">
        <is>
          <t>Cash and banks</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banks</t>
        </is>
      </c>
      <c r="B6" s="5" t="inlineStr">
        <is>
          <t>R$ 10327055</t>
        </is>
      </c>
      <c r="C6" s="6" t="n">
        <v>8064193</v>
      </c>
      <c r="D6" s="4" t="inlineStr">
        <is>
          <t xml:space="preserve"> </t>
        </is>
      </c>
      <c r="E6" s="4" t="inlineStr">
        <is>
          <t xml:space="preserve"> </t>
        </is>
      </c>
    </row>
    <row r="7">
      <c r="A7" s="4" t="inlineStr">
        <is>
          <t>Fixed | Cash and banks</t>
        </is>
      </c>
      <c r="B7" s="4" t="inlineStr">
        <is>
          <t xml:space="preserve"> </t>
        </is>
      </c>
      <c r="C7" s="4" t="inlineStr">
        <is>
          <t xml:space="preserve"> </t>
        </is>
      </c>
      <c r="D7" s="4" t="inlineStr">
        <is>
          <t xml:space="preserve"> </t>
        </is>
      </c>
      <c r="E7" s="4" t="inlineStr">
        <is>
          <t xml:space="preserve"> </t>
        </is>
      </c>
    </row>
    <row r="8">
      <c r="A8" s="3" t="inlineStr">
        <is>
          <t>Cash equivalents</t>
        </is>
      </c>
      <c r="B8" s="4" t="inlineStr">
        <is>
          <t xml:space="preserve"> </t>
        </is>
      </c>
      <c r="C8" s="4" t="inlineStr">
        <is>
          <t xml:space="preserve"> </t>
        </is>
      </c>
      <c r="D8" s="4" t="inlineStr">
        <is>
          <t xml:space="preserve"> </t>
        </is>
      </c>
      <c r="E8" s="4" t="inlineStr">
        <is>
          <t xml:space="preserve"> </t>
        </is>
      </c>
    </row>
    <row r="9">
      <c r="A9" s="4" t="inlineStr">
        <is>
          <t>Average yield p.a. %</t>
        </is>
      </c>
      <c r="B9" s="7" t="n">
        <v>0.0534</v>
      </c>
      <c r="C9" s="4" t="inlineStr">
        <is>
          <t xml:space="preserve"> </t>
        </is>
      </c>
      <c r="D9" s="4" t="inlineStr">
        <is>
          <t xml:space="preserve"> </t>
        </is>
      </c>
      <c r="E9" s="4" t="inlineStr">
        <is>
          <t xml:space="preserve"> </t>
        </is>
      </c>
    </row>
    <row r="10">
      <c r="A10" s="4" t="inlineStr">
        <is>
          <t>Local | Fixed-term deposits (Compromised)</t>
        </is>
      </c>
      <c r="B10" s="4" t="inlineStr">
        <is>
          <t xml:space="preserve"> </t>
        </is>
      </c>
      <c r="C10" s="4" t="inlineStr">
        <is>
          <t xml:space="preserve"> </t>
        </is>
      </c>
      <c r="D10" s="4" t="inlineStr">
        <is>
          <t xml:space="preserve"> </t>
        </is>
      </c>
      <c r="E10" s="4" t="inlineStr">
        <is>
          <t xml:space="preserve"> </t>
        </is>
      </c>
    </row>
    <row r="11">
      <c r="A11" s="3" t="inlineStr">
        <is>
          <t>Cash equivalents</t>
        </is>
      </c>
      <c r="B11" s="4" t="inlineStr">
        <is>
          <t xml:space="preserve"> </t>
        </is>
      </c>
      <c r="C11" s="4" t="inlineStr">
        <is>
          <t xml:space="preserve"> </t>
        </is>
      </c>
      <c r="D11" s="4" t="inlineStr">
        <is>
          <t xml:space="preserve"> </t>
        </is>
      </c>
      <c r="E11" s="4" t="inlineStr">
        <is>
          <t xml:space="preserve"> </t>
        </is>
      </c>
    </row>
    <row r="12">
      <c r="A12" s="4" t="inlineStr">
        <is>
          <t>Fixed-term deposits</t>
        </is>
      </c>
      <c r="B12" s="5" t="inlineStr">
        <is>
          <t>R$ 560985</t>
        </is>
      </c>
      <c r="C12" s="5" t="inlineStr">
        <is>
          <t>R$ 1441758</t>
        </is>
      </c>
      <c r="D12" s="4" t="inlineStr">
        <is>
          <t xml:space="preserve"> </t>
        </is>
      </c>
      <c r="E12" s="4" t="inlineStr">
        <is>
          <t xml:space="preserve"> </t>
        </is>
      </c>
    </row>
    <row r="13">
      <c r="A13" s="4" t="inlineStr">
        <is>
          <t>Local | CDI | Fixed-term deposits (Compromised)</t>
        </is>
      </c>
      <c r="B13" s="4" t="inlineStr">
        <is>
          <t xml:space="preserve"> </t>
        </is>
      </c>
      <c r="C13" s="4" t="inlineStr">
        <is>
          <t xml:space="preserve"> </t>
        </is>
      </c>
      <c r="D13" s="4" t="inlineStr">
        <is>
          <t xml:space="preserve"> </t>
        </is>
      </c>
      <c r="E13" s="4" t="inlineStr">
        <is>
          <t xml:space="preserve"> </t>
        </is>
      </c>
    </row>
    <row r="14">
      <c r="A14" s="3" t="inlineStr">
        <is>
          <t>Cash equivalents</t>
        </is>
      </c>
      <c r="B14" s="4" t="inlineStr">
        <is>
          <t xml:space="preserve"> </t>
        </is>
      </c>
      <c r="C14" s="4" t="inlineStr">
        <is>
          <t xml:space="preserve"> </t>
        </is>
      </c>
      <c r="D14" s="4" t="inlineStr">
        <is>
          <t xml:space="preserve"> </t>
        </is>
      </c>
      <c r="E14" s="4" t="inlineStr">
        <is>
          <t xml:space="preserve"> </t>
        </is>
      </c>
    </row>
    <row r="15">
      <c r="A15" s="4" t="inlineStr">
        <is>
          <t>Percentage of basis used to calculate interest rate</t>
        </is>
      </c>
      <c r="B15" s="7" t="n">
        <v>0.973</v>
      </c>
      <c r="C15" s="4" t="inlineStr">
        <is>
          <t xml:space="preserve"> </t>
        </is>
      </c>
      <c r="D15" s="4" t="inlineStr">
        <is>
          <t xml:space="preserve"> </t>
        </is>
      </c>
      <c r="E15" s="4" t="inlineStr">
        <is>
          <t xml:space="preserve"> </t>
        </is>
      </c>
    </row>
    <row r="16">
      <c r="A16" s="4" t="inlineStr">
        <is>
          <t>Foreign | Fixed-term deposits</t>
        </is>
      </c>
      <c r="B16" s="4" t="inlineStr">
        <is>
          <t xml:space="preserve"> </t>
        </is>
      </c>
      <c r="C16" s="4" t="inlineStr">
        <is>
          <t xml:space="preserve"> </t>
        </is>
      </c>
      <c r="D16" s="4" t="inlineStr">
        <is>
          <t xml:space="preserve"> </t>
        </is>
      </c>
      <c r="E16" s="4" t="inlineStr">
        <is>
          <t xml:space="preserve"> </t>
        </is>
      </c>
    </row>
    <row r="17">
      <c r="A17" s="3" t="inlineStr">
        <is>
          <t>Cash equivalents</t>
        </is>
      </c>
      <c r="B17" s="4" t="inlineStr">
        <is>
          <t xml:space="preserve"> </t>
        </is>
      </c>
      <c r="C17" s="4" t="inlineStr">
        <is>
          <t xml:space="preserve"> </t>
        </is>
      </c>
      <c r="D17" s="4" t="inlineStr">
        <is>
          <t xml:space="preserve"> </t>
        </is>
      </c>
      <c r="E17" s="4" t="inlineStr">
        <is>
          <t xml:space="preserve"> </t>
        </is>
      </c>
    </row>
    <row r="18">
      <c r="A18" s="4" t="inlineStr">
        <is>
          <t>Fixed-term deposits</t>
        </is>
      </c>
      <c r="B18" s="5" t="inlineStr">
        <is>
          <t>R$ 972375</t>
        </is>
      </c>
      <c r="C18" s="4" t="inlineStr">
        <is>
          <t xml:space="preserve"> </t>
        </is>
      </c>
      <c r="D18" s="4" t="inlineStr">
        <is>
          <t xml:space="preserve"> </t>
        </is>
      </c>
      <c r="E18" s="4" t="inlineStr">
        <is>
          <t xml:space="preserve"> </t>
        </is>
      </c>
    </row>
    <row r="19">
      <c r="A19" s="4" t="inlineStr">
        <is>
          <t>Foreign | Fixed | Fixed-term deposits</t>
        </is>
      </c>
      <c r="B19" s="4" t="inlineStr">
        <is>
          <t xml:space="preserve"> </t>
        </is>
      </c>
      <c r="C19" s="4" t="inlineStr">
        <is>
          <t xml:space="preserve"> </t>
        </is>
      </c>
      <c r="D19" s="4" t="inlineStr">
        <is>
          <t xml:space="preserve"> </t>
        </is>
      </c>
      <c r="E19" s="4" t="inlineStr">
        <is>
          <t xml:space="preserve"> </t>
        </is>
      </c>
    </row>
    <row r="20">
      <c r="A20" s="3" t="inlineStr">
        <is>
          <t>Cash equivalents</t>
        </is>
      </c>
      <c r="B20" s="4" t="inlineStr">
        <is>
          <t xml:space="preserve"> </t>
        </is>
      </c>
      <c r="C20" s="4" t="inlineStr">
        <is>
          <t xml:space="preserve"> </t>
        </is>
      </c>
      <c r="D20" s="4" t="inlineStr">
        <is>
          <t xml:space="preserve"> </t>
        </is>
      </c>
      <c r="E20" s="4" t="inlineStr">
        <is>
          <t xml:space="preserve"> </t>
        </is>
      </c>
    </row>
    <row r="21">
      <c r="A21" s="4" t="inlineStr">
        <is>
          <t>Average yield p.a. %</t>
        </is>
      </c>
      <c r="B21" s="7" t="n">
        <v>0.0601</v>
      </c>
      <c r="C21" s="4" t="inlineStr">
        <is>
          <t xml:space="preserve"> </t>
        </is>
      </c>
      <c r="D21" s="4" t="inlineStr">
        <is>
          <t xml:space="preserve"> </t>
        </is>
      </c>
      <c r="E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MARKETABLE SECURITIES (Details) - BRL (R$) R$ in Thousands</t>
        </is>
      </c>
      <c r="B1" s="2" t="inlineStr">
        <is>
          <t>Jun. 30, 2023</t>
        </is>
      </c>
      <c r="C1" s="2" t="inlineStr">
        <is>
          <t>Dec. 31, 2022</t>
        </is>
      </c>
    </row>
    <row r="2">
      <c r="A2" s="3" t="inlineStr">
        <is>
          <t>MARKETABLE SECURITIES</t>
        </is>
      </c>
      <c r="B2" s="4" t="inlineStr">
        <is>
          <t xml:space="preserve"> </t>
        </is>
      </c>
      <c r="C2" s="4" t="inlineStr">
        <is>
          <t xml:space="preserve"> </t>
        </is>
      </c>
    </row>
    <row r="3">
      <c r="A3" s="4" t="inlineStr">
        <is>
          <t>Marketable securities</t>
        </is>
      </c>
      <c r="B3" s="5" t="inlineStr">
        <is>
          <t>R$ 8354870</t>
        </is>
      </c>
      <c r="C3" s="5" t="inlineStr">
        <is>
          <t>R$ 7965742</t>
        </is>
      </c>
    </row>
    <row r="4">
      <c r="A4" s="4" t="inlineStr">
        <is>
          <t>Current</t>
        </is>
      </c>
      <c r="B4" s="6" t="n">
        <v>7913730</v>
      </c>
      <c r="C4" s="6" t="n">
        <v>7546639</v>
      </c>
    </row>
    <row r="5">
      <c r="A5" s="4" t="inlineStr">
        <is>
          <t>Non-Current</t>
        </is>
      </c>
      <c r="B5" s="6" t="n">
        <v>441140</v>
      </c>
      <c r="C5" s="6" t="n">
        <v>419103</v>
      </c>
    </row>
    <row r="6">
      <c r="A6" s="4" t="inlineStr">
        <is>
          <t>Local</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Marketable securities</t>
        </is>
      </c>
      <c r="B8" s="6" t="n">
        <v>3528243</v>
      </c>
      <c r="C8" s="6" t="n">
        <v>3455090</v>
      </c>
    </row>
    <row r="9">
      <c r="A9" s="4" t="inlineStr">
        <is>
          <t>Foreign</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t>
        </is>
      </c>
      <c r="B11" s="6" t="n">
        <v>4826627</v>
      </c>
      <c r="C11" s="6" t="n">
        <v>4510652</v>
      </c>
    </row>
    <row r="12">
      <c r="A12" s="4" t="inlineStr">
        <is>
          <t>Private Funds | Local</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Marketable securities</t>
        </is>
      </c>
      <c r="B14" s="5" t="inlineStr">
        <is>
          <t>R$ 1034750</t>
        </is>
      </c>
      <c r="C14" s="6" t="n">
        <v>1208975</v>
      </c>
    </row>
    <row r="15">
      <c r="A15" s="4" t="inlineStr">
        <is>
          <t>Private Funds | CDI | Local</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Percentage of basis used to calculate interest rate</t>
        </is>
      </c>
      <c r="B17" s="7" t="n">
        <v>1.124</v>
      </c>
      <c r="C17" s="4" t="inlineStr">
        <is>
          <t xml:space="preserve"> </t>
        </is>
      </c>
    </row>
    <row r="18">
      <c r="A18" s="4" t="inlineStr">
        <is>
          <t>Private Securities (CDBs) | Local</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Marketable securities</t>
        </is>
      </c>
      <c r="B20" s="5" t="inlineStr">
        <is>
          <t>R$ 2052353</t>
        </is>
      </c>
      <c r="C20" s="6" t="n">
        <v>1827012</v>
      </c>
    </row>
    <row r="21">
      <c r="A21" s="4" t="inlineStr">
        <is>
          <t>Private Securities (CDBs) | CDI | Local</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Percentage of basis used to calculate interest rate</t>
        </is>
      </c>
      <c r="B23" s="7" t="n">
        <v>1.0051</v>
      </c>
      <c r="C23" s="4" t="inlineStr">
        <is>
          <t xml:space="preserve"> </t>
        </is>
      </c>
    </row>
    <row r="24">
      <c r="A24" s="4" t="inlineStr">
        <is>
          <t>CDBs - Escrow Account | Local</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Marketable securities</t>
        </is>
      </c>
      <c r="B26" s="5" t="inlineStr">
        <is>
          <t>R$ 441140</t>
        </is>
      </c>
      <c r="C26" s="6" t="n">
        <v>419103</v>
      </c>
    </row>
    <row r="27">
      <c r="A27" s="4" t="inlineStr">
        <is>
          <t>CDBs - Escrow Account | CDI | Local</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Percentage of basis used to calculate interest rate</t>
        </is>
      </c>
      <c r="B29" s="7" t="n">
        <v>1.0024</v>
      </c>
      <c r="C29" s="4" t="inlineStr">
        <is>
          <t xml:space="preserve"> </t>
        </is>
      </c>
    </row>
    <row r="30">
      <c r="A30" s="4" t="inlineStr">
        <is>
          <t>Time Deposits | Foreign</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Marketable securities</t>
        </is>
      </c>
      <c r="B32" s="5" t="inlineStr">
        <is>
          <t>R$ 4563527</t>
        </is>
      </c>
      <c r="C32" s="6" t="n">
        <v>4386589</v>
      </c>
    </row>
    <row r="33">
      <c r="A33" s="4" t="inlineStr">
        <is>
          <t>Average yield p.a. %</t>
        </is>
      </c>
      <c r="B33" s="7" t="n">
        <v>0.0639</v>
      </c>
      <c r="C33" s="4" t="inlineStr">
        <is>
          <t xml:space="preserve"> </t>
        </is>
      </c>
    </row>
    <row r="34">
      <c r="A34" s="4" t="inlineStr">
        <is>
          <t>Other | Foreign</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5" t="inlineStr">
        <is>
          <t>R$ 263100</t>
        </is>
      </c>
      <c r="C36" s="5" t="inlineStr">
        <is>
          <t>R$ 12406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reakdown of balances (Details) - Trade accounts receivable - BRL (R$) R$ in Thousands</t>
        </is>
      </c>
      <c r="B1" s="2" t="inlineStr">
        <is>
          <t>Jun. 30, 2023</t>
        </is>
      </c>
      <c r="C1" s="2" t="inlineStr">
        <is>
          <t>Dec. 31, 2022</t>
        </is>
      </c>
    </row>
    <row r="2">
      <c r="A2" s="3" t="inlineStr">
        <is>
          <t>TRADE ACCOUNTS RECEIVABLE</t>
        </is>
      </c>
      <c r="B2" s="4" t="inlineStr">
        <is>
          <t xml:space="preserve"> </t>
        </is>
      </c>
      <c r="C2" s="4" t="inlineStr">
        <is>
          <t xml:space="preserve"> </t>
        </is>
      </c>
    </row>
    <row r="3">
      <c r="A3" s="4" t="inlineStr">
        <is>
          <t>Financial assets</t>
        </is>
      </c>
      <c r="B3" s="5" t="inlineStr">
        <is>
          <t>R$ 6488192</t>
        </is>
      </c>
      <c r="C3" s="5" t="inlineStr">
        <is>
          <t>R$ 9607012</t>
        </is>
      </c>
    </row>
    <row r="4">
      <c r="A4" s="4" t="inlineStr">
        <is>
          <t>Factoring of receivables</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Financial assets</t>
        </is>
      </c>
      <c r="B6" s="6" t="n">
        <v>4227031</v>
      </c>
      <c r="C6" s="6" t="n">
        <v>6889492</v>
      </c>
    </row>
    <row r="7">
      <c r="A7" s="4" t="inlineStr">
        <is>
          <t>Gross | Domestic (Brazil) | Third partie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Financial assets</t>
        </is>
      </c>
      <c r="B9" s="6" t="n">
        <v>1599377</v>
      </c>
      <c r="C9" s="6" t="n">
        <v>1915745</v>
      </c>
    </row>
    <row r="10">
      <c r="A10" s="4" t="inlineStr">
        <is>
          <t>Gross | Domestic (Brazil) | Related partie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Financial assets</t>
        </is>
      </c>
      <c r="B12" s="6" t="n">
        <v>73564</v>
      </c>
      <c r="C12" s="6" t="n">
        <v>99608</v>
      </c>
    </row>
    <row r="13">
      <c r="A13" s="4" t="inlineStr">
        <is>
          <t>Gross | Foreign | Third partie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Financial assets</t>
        </is>
      </c>
      <c r="B15" s="6" t="n">
        <v>4845044</v>
      </c>
      <c r="C15" s="6" t="n">
        <v>7612768</v>
      </c>
    </row>
    <row r="16">
      <c r="A16" s="4" t="inlineStr">
        <is>
          <t>Expected credit losse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Financial assets</t>
        </is>
      </c>
      <c r="B18" s="5" t="inlineStr">
        <is>
          <t>R$ 29793</t>
        </is>
      </c>
      <c r="C18" s="5" t="inlineStr">
        <is>
          <t>R$ 2110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reakdown of trade accounts receivable by maturity (Details) - Trade accounts receivable - BRL (R$) R$ in Thousands</t>
        </is>
      </c>
      <c r="B1" s="2" t="inlineStr">
        <is>
          <t>Jun. 30, 2023</t>
        </is>
      </c>
      <c r="C1" s="2" t="inlineStr">
        <is>
          <t>Dec. 31, 2022</t>
        </is>
      </c>
    </row>
    <row r="2">
      <c r="A2" s="3" t="inlineStr">
        <is>
          <t>TRADE ACCOUNTS RECEIVABLE</t>
        </is>
      </c>
      <c r="B2" s="4" t="inlineStr">
        <is>
          <t xml:space="preserve"> </t>
        </is>
      </c>
      <c r="C2" s="4" t="inlineStr">
        <is>
          <t xml:space="preserve"> </t>
        </is>
      </c>
    </row>
    <row r="3">
      <c r="A3" s="4" t="inlineStr">
        <is>
          <t>Financial assets</t>
        </is>
      </c>
      <c r="B3" s="5" t="inlineStr">
        <is>
          <t>R$ 6488192</t>
        </is>
      </c>
      <c r="C3" s="5" t="inlineStr">
        <is>
          <t>R$ 9607012</t>
        </is>
      </c>
    </row>
    <row r="4">
      <c r="A4" s="4" t="inlineStr">
        <is>
          <t>Neither past due nor impaired | Current</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Financial assets</t>
        </is>
      </c>
      <c r="B6" s="6" t="n">
        <v>5432105</v>
      </c>
      <c r="C6" s="6" t="n">
        <v>8652376</v>
      </c>
    </row>
    <row r="7">
      <c r="A7" s="4" t="inlineStr">
        <is>
          <t>Past due but not impaired | Up to 30 day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Financial assets</t>
        </is>
      </c>
      <c r="B9" s="6" t="n">
        <v>855757</v>
      </c>
      <c r="C9" s="6" t="n">
        <v>777150</v>
      </c>
    </row>
    <row r="10">
      <c r="A10" s="4" t="inlineStr">
        <is>
          <t>Past due but not impaired | From 31 to 60 day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Financial assets</t>
        </is>
      </c>
      <c r="B12" s="6" t="n">
        <v>44915</v>
      </c>
      <c r="C12" s="6" t="n">
        <v>74253</v>
      </c>
    </row>
    <row r="13">
      <c r="A13" s="4" t="inlineStr">
        <is>
          <t>Past due but not impaired | From 61 to 90 day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Financial assets</t>
        </is>
      </c>
      <c r="B15" s="6" t="n">
        <v>50212</v>
      </c>
      <c r="C15" s="6" t="n">
        <v>54784</v>
      </c>
    </row>
    <row r="16">
      <c r="A16" s="4" t="inlineStr">
        <is>
          <t>Past due but not impaired | From 91 to 120 day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Financial assets</t>
        </is>
      </c>
      <c r="B18" s="6" t="n">
        <v>9921</v>
      </c>
      <c r="C18" s="6" t="n">
        <v>20975</v>
      </c>
    </row>
    <row r="19">
      <c r="A19" s="4" t="inlineStr">
        <is>
          <t>Past due but not impaired | From 121 to 180 day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Financial assets</t>
        </is>
      </c>
      <c r="B21" s="6" t="n">
        <v>50728</v>
      </c>
      <c r="C21" s="6" t="n">
        <v>18945</v>
      </c>
    </row>
    <row r="22">
      <c r="A22" s="4" t="inlineStr">
        <is>
          <t>Past due but not impaired | From 181 days</t>
        </is>
      </c>
      <c r="B22" s="4" t="inlineStr">
        <is>
          <t xml:space="preserve"> </t>
        </is>
      </c>
      <c r="C22" s="4" t="inlineStr">
        <is>
          <t xml:space="preserve"> </t>
        </is>
      </c>
    </row>
    <row r="23">
      <c r="A23" s="3" t="inlineStr">
        <is>
          <t>TRADE ACCOUNTS RECEIVABLE</t>
        </is>
      </c>
      <c r="B23" s="4" t="inlineStr">
        <is>
          <t xml:space="preserve"> </t>
        </is>
      </c>
      <c r="C23" s="4" t="inlineStr">
        <is>
          <t xml:space="preserve"> </t>
        </is>
      </c>
    </row>
    <row r="24">
      <c r="A24" s="4" t="inlineStr">
        <is>
          <t>Financial assets</t>
        </is>
      </c>
      <c r="B24" s="5" t="inlineStr">
        <is>
          <t>R$ 44554</t>
        </is>
      </c>
      <c r="C24" s="5" t="inlineStr">
        <is>
          <t>R$ 852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Rollforward of expected credit losses (Details) - Trade accounts receivable - BRL (R$) R$ in Thousands</t>
        </is>
      </c>
      <c r="B1" s="2" t="inlineStr">
        <is>
          <t>6 Months Ended</t>
        </is>
      </c>
      <c r="C1" s="2" t="inlineStr">
        <is>
          <t>12 Months Ended</t>
        </is>
      </c>
    </row>
    <row r="2">
      <c r="B2" s="2" t="inlineStr">
        <is>
          <t>Jun. 30, 2023</t>
        </is>
      </c>
      <c r="C2" s="2" t="inlineStr">
        <is>
          <t>Dec. 31, 2022</t>
        </is>
      </c>
    </row>
    <row r="3">
      <c r="A3" s="3" t="inlineStr">
        <is>
          <t>Rollforward of the expected credit losses</t>
        </is>
      </c>
      <c r="B3" s="4" t="inlineStr">
        <is>
          <t xml:space="preserve"> </t>
        </is>
      </c>
      <c r="C3" s="4" t="inlineStr">
        <is>
          <t xml:space="preserve"> </t>
        </is>
      </c>
    </row>
    <row r="4">
      <c r="A4" s="4" t="inlineStr">
        <is>
          <t>Opening balance</t>
        </is>
      </c>
      <c r="B4" s="5" t="inlineStr">
        <is>
          <t>R$ 21109</t>
        </is>
      </c>
      <c r="C4" s="5" t="inlineStr">
        <is>
          <t>R$ 34763</t>
        </is>
      </c>
    </row>
    <row r="5">
      <c r="A5" s="4" t="inlineStr">
        <is>
          <t>Additions</t>
        </is>
      </c>
      <c r="B5" s="6" t="n">
        <v>-10464</v>
      </c>
      <c r="C5" s="6" t="n">
        <v>-5228</v>
      </c>
    </row>
    <row r="6">
      <c r="A6" s="4" t="inlineStr">
        <is>
          <t>Reversals</t>
        </is>
      </c>
      <c r="B6" s="6" t="n">
        <v>177</v>
      </c>
      <c r="C6" s="6" t="n">
        <v>3576</v>
      </c>
    </row>
    <row r="7">
      <c r="A7" s="4" t="inlineStr">
        <is>
          <t>Write-offs</t>
        </is>
      </c>
      <c r="B7" s="6" t="n">
        <v>1536</v>
      </c>
      <c r="C7" s="6" t="n">
        <v>12355</v>
      </c>
    </row>
    <row r="8">
      <c r="A8" s="4" t="inlineStr">
        <is>
          <t>Exchange rate variation</t>
        </is>
      </c>
      <c r="B8" s="6" t="n">
        <v>-67</v>
      </c>
      <c r="C8" s="6" t="n">
        <v>-2951</v>
      </c>
    </row>
    <row r="9">
      <c r="A9" s="4" t="inlineStr">
        <is>
          <t>Closing balance</t>
        </is>
      </c>
      <c r="B9" s="5" t="inlineStr">
        <is>
          <t>R$ 29793</t>
        </is>
      </c>
      <c r="C9" s="5" t="inlineStr">
        <is>
          <t>R$ 2110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TRADE ACCOUNTS RECEIVABLE - Main customers (Details) - Net Sales - customer</t>
        </is>
      </c>
      <c r="B1" s="2" t="inlineStr">
        <is>
          <t>6 Months Ended</t>
        </is>
      </c>
      <c r="C1" s="2" t="inlineStr">
        <is>
          <t>12 Months Ended</t>
        </is>
      </c>
    </row>
    <row r="2">
      <c r="B2" s="2" t="inlineStr">
        <is>
          <t>Jun. 30, 2023</t>
        </is>
      </c>
      <c r="C2" s="2" t="inlineStr">
        <is>
          <t>Dec. 31, 2022</t>
        </is>
      </c>
    </row>
    <row r="3">
      <c r="A3" s="4" t="inlineStr">
        <is>
          <t>Pulp</t>
        </is>
      </c>
      <c r="B3" s="4" t="inlineStr">
        <is>
          <t xml:space="preserve"> </t>
        </is>
      </c>
      <c r="C3" s="4" t="inlineStr">
        <is>
          <t xml:space="preserve"> </t>
        </is>
      </c>
    </row>
    <row r="4">
      <c r="A4" s="3" t="inlineStr">
        <is>
          <t>TRADE ACCOUNTS RECEIVABLE</t>
        </is>
      </c>
      <c r="B4" s="4" t="inlineStr">
        <is>
          <t xml:space="preserve"> </t>
        </is>
      </c>
      <c r="C4" s="4" t="inlineStr">
        <is>
          <t xml:space="preserve"> </t>
        </is>
      </c>
    </row>
    <row r="5">
      <c r="A5" s="4" t="inlineStr">
        <is>
          <t>Number of major customers responsible for more than 10% of net sales</t>
        </is>
      </c>
      <c r="B5" s="6" t="n">
        <v>1</v>
      </c>
      <c r="C5" s="6" t="n">
        <v>1</v>
      </c>
    </row>
    <row r="6">
      <c r="A6" s="4" t="inlineStr">
        <is>
          <t>Concentration risk percentage</t>
        </is>
      </c>
      <c r="B6" s="7" t="n">
        <v>0.1237</v>
      </c>
      <c r="C6" s="7" t="n">
        <v>0.1067</v>
      </c>
    </row>
    <row r="7">
      <c r="A7" s="4" t="inlineStr">
        <is>
          <t>Paper</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Number of major customers responsible for more than 10% of net sales</t>
        </is>
      </c>
      <c r="B9" s="6" t="n">
        <v>0</v>
      </c>
      <c r="C9" s="6" t="n">
        <v>0</v>
      </c>
    </row>
    <row r="10">
      <c r="A10" s="4" t="inlineStr">
        <is>
          <t>Threshold concentration risk percentage</t>
        </is>
      </c>
      <c r="B10" s="8" t="n">
        <v>0.1</v>
      </c>
      <c r="C10" s="8" t="n">
        <v>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Balances (Details) - BRL (R$) R$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Work in process</t>
        </is>
      </c>
      <c r="B3" s="5" t="inlineStr">
        <is>
          <t>R$ 119644</t>
        </is>
      </c>
      <c r="C3" s="5" t="inlineStr">
        <is>
          <t>R$ 93964</t>
        </is>
      </c>
    </row>
    <row r="4">
      <c r="A4" s="4" t="inlineStr">
        <is>
          <t>Spare parts and other</t>
        </is>
      </c>
      <c r="B4" s="6" t="n">
        <v>978951</v>
      </c>
      <c r="C4" s="6" t="n">
        <v>843469</v>
      </c>
    </row>
    <row r="5">
      <c r="A5" s="4" t="inlineStr">
        <is>
          <t>Inventories</t>
        </is>
      </c>
      <c r="B5" s="6" t="n">
        <v>6422496</v>
      </c>
      <c r="C5" s="6" t="n">
        <v>5728261</v>
      </c>
    </row>
    <row r="6">
      <c r="A6" s="4" t="inlineStr">
        <is>
          <t>Pulp | Domestic (Brazil)</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Finished goods</t>
        </is>
      </c>
      <c r="B8" s="6" t="n">
        <v>501037</v>
      </c>
      <c r="C8" s="6" t="n">
        <v>616415</v>
      </c>
    </row>
    <row r="9">
      <c r="A9" s="4" t="inlineStr">
        <is>
          <t>Pulp | Foreign</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Finished goods</t>
        </is>
      </c>
      <c r="B11" s="6" t="n">
        <v>1711100</v>
      </c>
      <c r="C11" s="6" t="n">
        <v>1426064</v>
      </c>
    </row>
    <row r="12">
      <c r="A12" s="4" t="inlineStr">
        <is>
          <t>Paper | Domestic (Brazil)</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Finished goods</t>
        </is>
      </c>
      <c r="B14" s="6" t="n">
        <v>535026</v>
      </c>
      <c r="C14" s="6" t="n">
        <v>358973</v>
      </c>
    </row>
    <row r="15">
      <c r="A15" s="4" t="inlineStr">
        <is>
          <t>Paper | Foreign</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Finished goods</t>
        </is>
      </c>
      <c r="B17" s="6" t="n">
        <v>245267</v>
      </c>
      <c r="C17" s="6" t="n">
        <v>192671</v>
      </c>
    </row>
    <row r="18">
      <c r="A18" s="4" t="inlineStr">
        <is>
          <t>Wood</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Raw materials</t>
        </is>
      </c>
      <c r="B20" s="6" t="n">
        <v>1586058</v>
      </c>
      <c r="C20" s="6" t="n">
        <v>1480616</v>
      </c>
    </row>
    <row r="21">
      <c r="A21" s="4" t="inlineStr">
        <is>
          <t>Operating supplies and packaging</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Raw materials</t>
        </is>
      </c>
      <c r="B23" s="5" t="inlineStr">
        <is>
          <t>R$ 745413</t>
        </is>
      </c>
      <c r="C23" s="5" t="inlineStr">
        <is>
          <t>R$ 71608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3. The unaudited condensed consolidated interim financial information was prepared based on the information of Suzano and its subsidiaries on the same base date, except for subsidiary MMC Brasil and associates Ensyn and Spinnova, as well as in accordance with consistent accounting policies and practices. The unaudited condensed consolidated interim financial information should be read in conjunction with the annual financial statements for the year ended December 31, 2022, considering that its purpose is to provide an update on the activities, events and significant circumstances in relation to those disclosed in the consolidated financial statements. Therefore, unaudited condensed consolidated interim financial information focus on new activities, events and circumstances and do not duplicate the information previously disclosed, except when Management judges that the maintenance of the information is relevant. The accounting policies have been consistently applied to all consolidated companies. There were no changes on such policies and estimates calculation methodologies, except for the application of the new accounting policies as of January 1, 2023 and whose estimated impact was disclosed in the annual financial statements of December 31, 2022, as disclosed in the Note 3.1. 3.1. The new standards and interpretations issued, until the issuance of the Company’s unaudited condensed consolidated interim financial information, are described below. 3.1.1. 3.1.1.1. Presentation of the financial statements – IAS 1 – Classification of liabilities as current and non-current (applicable for annual periods beginning on/or after January 1, 2023, with early adoption permitted) The amendments to IAS 1 affect only the presentation of liabilities as current or non-current in the balance sheet, and not the amount or the timing of the recognition of any asset, liability, income or expense, or the information disclosed about these items. The amendments clarify that the classification of liabilities as current or non-current is based on the rights existing at the balance sheet date, specify that the classification is not affected by expectations about whether an entity will exercise its right to postpone the settlement of the liability, explain that the rights exist if restrictive clauses are complied with at the balance sheet date, and introduce the definition of ‘settlement’ to clarify that it refers to a transfer to a counterparty of an amount in cash, equity instruments, other assets or services. The Company assessed the content of this pronouncement and did not identify any impacts. 3.1.1.2. Amendments to IAS 1 and IFRS Practice Statement 2 Making Materiality Judgements – Disclosure of Accounting Policies (applicable for annual periods beginning on/or after January 1, 2023, with early adoption permitted) The amendments change the requirements in IAS 1 with regard to the disclosure of accounting policies. The amendments replace all instances of the term ‘significant accounting policies’ with ‘material accounting policy information’. Accounting policy information is material if, considered together with other information included in an entity’s financial statements, it can reasonably be expected to influence the decisions that the primary users of th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Company assessed the content of this pronouncement and did not identify any impacts. 3.1.1.3. Amendments to IAS 8 Definition of Accounting Estimates (applicable for annual periods beginning on/or after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through the following clarifications: (i) A change in accounting estimates that results from new information or new developments does not constitute the correction of an error (ii) The effects of a change in an input or a measurement technique used to develop an accounting estimate represent changes in accounting estimates if they do not result from the correction of prior period errors The Company assessed the content of this pronouncement and did not identify any impacts. 3.1.1.4. Amendments to IAS 12 – Deferred tax related to assets and liabilities arising from a single transaction (applicable for annual periods beginning on/or after January 1, 2023) The amendments introduce a further exception to the initial recognition exemption. Under the amendments, an entity may not apply the initial recognition exemption for transactions that give rise to equal taxable and deductible temporary differences. Depending on the applicable tax law, equal taxable and deductible temporary differences may arise from the initial recognition of an asset and liability in a transaction that is not a business combination and affects neither the accounting nor the taxable profit. For example, this may arise upon the recognition of a lease liability and the corresponding right-of-use asset, applying IFRS 16 at the commencement date of a lease. Following the amendments to IAS 12, an entity is required to recognise the related deferred tax asset and liability, with the recognition of any deferred tax asset being subject to the recoverability criteria in IAS 12. The amendments apply to transactions that occur on or after the beginning of the earliest comparative period presented. In addition, at the beginning of the earliest comparative period, an entity recognises: (i) A deferred tax asset (to the extent that it is probable that taxable profits will be available against which the deductible temporary difference can be utilized) and a deferred tax liability for all deductible and taxable temporary differences associated with: ● Right-of-use assets and lease liabilities; and ● Decommissioning, restoration and similar liabilities and the corresponding amounts recognised as part of the cost of the related asset. (ii) The cumulative effect of initially applying the amendments as an adjustment to the opening balance of retained earnings (or another component of equity, as appropriate) at that date. The Company assessed the content of this pronouncement and did not identify any impa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Roll-forward of estimated losses (Details) - BRL (R$) R$ in Thousands</t>
        </is>
      </c>
      <c r="B1" s="2" t="inlineStr">
        <is>
          <t>6 Months Ended</t>
        </is>
      </c>
      <c r="C1" s="2" t="inlineStr">
        <is>
          <t>12 Months Ended</t>
        </is>
      </c>
    </row>
    <row r="2">
      <c r="B2" s="2" t="inlineStr">
        <is>
          <t>Jun. 30, 2023</t>
        </is>
      </c>
      <c r="C2" s="2" t="inlineStr">
        <is>
          <t>Dec. 31, 2022</t>
        </is>
      </c>
    </row>
    <row r="3">
      <c r="A3" s="3" t="inlineStr">
        <is>
          <t>Roll-forward of estimated losses</t>
        </is>
      </c>
      <c r="B3" s="4" t="inlineStr">
        <is>
          <t xml:space="preserve"> </t>
        </is>
      </c>
      <c r="C3" s="4" t="inlineStr">
        <is>
          <t xml:space="preserve"> </t>
        </is>
      </c>
    </row>
    <row r="4">
      <c r="A4" s="4" t="inlineStr">
        <is>
          <t>Inventories pledged as collateral</t>
        </is>
      </c>
      <c r="B4" s="5" t="inlineStr">
        <is>
          <t>R$ 0</t>
        </is>
      </c>
      <c r="C4" s="5" t="inlineStr">
        <is>
          <t>R$ 0</t>
        </is>
      </c>
    </row>
    <row r="5">
      <c r="A5" s="4" t="inlineStr">
        <is>
          <t>Inventories</t>
        </is>
      </c>
      <c r="B5" s="4" t="inlineStr">
        <is>
          <t xml:space="preserve"> </t>
        </is>
      </c>
      <c r="C5" s="4" t="inlineStr">
        <is>
          <t xml:space="preserve"> </t>
        </is>
      </c>
    </row>
    <row r="6">
      <c r="A6" s="3" t="inlineStr">
        <is>
          <t>Roll-forward of estimated losses</t>
        </is>
      </c>
      <c r="B6" s="4" t="inlineStr">
        <is>
          <t xml:space="preserve"> </t>
        </is>
      </c>
      <c r="C6" s="4" t="inlineStr">
        <is>
          <t xml:space="preserve"> </t>
        </is>
      </c>
    </row>
    <row r="7">
      <c r="A7" s="4" t="inlineStr">
        <is>
          <t>Opening balance</t>
        </is>
      </c>
      <c r="B7" s="6" t="n">
        <v>-105989</v>
      </c>
      <c r="C7" s="6" t="n">
        <v>-91258</v>
      </c>
    </row>
    <row r="8">
      <c r="A8" s="4" t="inlineStr">
        <is>
          <t>Additions</t>
        </is>
      </c>
      <c r="B8" s="6" t="n">
        <v>-23859</v>
      </c>
      <c r="C8" s="6" t="n">
        <v>-89552</v>
      </c>
    </row>
    <row r="9">
      <c r="A9" s="4" t="inlineStr">
        <is>
          <t>Reversals</t>
        </is>
      </c>
      <c r="B9" s="6" t="n">
        <v>24713</v>
      </c>
      <c r="C9" s="6" t="n">
        <v>33492</v>
      </c>
    </row>
    <row r="10">
      <c r="A10" s="4" t="inlineStr">
        <is>
          <t>Write-offs</t>
        </is>
      </c>
      <c r="B10" s="6" t="n">
        <v>17893</v>
      </c>
      <c r="C10" s="6" t="n">
        <v>41329</v>
      </c>
    </row>
    <row r="11">
      <c r="A11" s="4" t="inlineStr">
        <is>
          <t>Closing balance</t>
        </is>
      </c>
      <c r="B11" s="5" t="inlineStr">
        <is>
          <t>R$ 87242</t>
        </is>
      </c>
      <c r="C11" s="5" t="inlineStr">
        <is>
          <t>R$ 10598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RECOVERABLE TAXES - Summary (Details) - BRL (R$) R$ in Thousands</t>
        </is>
      </c>
      <c r="B1" s="2" t="inlineStr">
        <is>
          <t>Jun. 30, 2023</t>
        </is>
      </c>
      <c r="C1" s="2" t="inlineStr">
        <is>
          <t>Dec. 31, 2022</t>
        </is>
      </c>
      <c r="D1" s="2" t="inlineStr">
        <is>
          <t>Dec. 31, 2021</t>
        </is>
      </c>
    </row>
    <row r="2">
      <c r="A2" s="3" t="inlineStr">
        <is>
          <t>RECOVERABLE TAXES</t>
        </is>
      </c>
      <c r="B2" s="4" t="inlineStr">
        <is>
          <t xml:space="preserve"> </t>
        </is>
      </c>
      <c r="C2" s="4" t="inlineStr">
        <is>
          <t xml:space="preserve"> </t>
        </is>
      </c>
      <c r="D2" s="4" t="inlineStr">
        <is>
          <t xml:space="preserve"> </t>
        </is>
      </c>
    </row>
    <row r="3">
      <c r="A3" s="4" t="inlineStr">
        <is>
          <t>IRPJ/CSLL - prepayments and withheld taxes</t>
        </is>
      </c>
      <c r="B3" s="5" t="inlineStr">
        <is>
          <t>R$ 328747</t>
        </is>
      </c>
      <c r="C3" s="5" t="inlineStr">
        <is>
          <t>R$ 179812</t>
        </is>
      </c>
      <c r="D3" s="4" t="inlineStr">
        <is>
          <t xml:space="preserve"> </t>
        </is>
      </c>
    </row>
    <row r="4">
      <c r="A4" s="4" t="inlineStr">
        <is>
          <t>PIS and COFINS - on acquisitions of property, plant and equipment</t>
        </is>
      </c>
      <c r="B4" s="6" t="n">
        <v>87955</v>
      </c>
      <c r="C4" s="6" t="n">
        <v>89334</v>
      </c>
      <c r="D4" s="4" t="inlineStr">
        <is>
          <t xml:space="preserve"> </t>
        </is>
      </c>
    </row>
    <row r="5">
      <c r="A5" s="4" t="inlineStr">
        <is>
          <t>PIS and COFINS - operations</t>
        </is>
      </c>
      <c r="B5" s="6" t="n">
        <v>615322</v>
      </c>
      <c r="C5" s="6" t="n">
        <v>523970</v>
      </c>
      <c r="D5" s="4" t="inlineStr">
        <is>
          <t xml:space="preserve"> </t>
        </is>
      </c>
    </row>
    <row r="6">
      <c r="A6" s="4" t="inlineStr">
        <is>
          <t>PIS/COFINS - exclusions from ICMS</t>
        </is>
      </c>
      <c r="B6" s="6" t="n">
        <v>458319</v>
      </c>
      <c r="C6" s="6" t="n">
        <v>570945</v>
      </c>
      <c r="D6" s="4" t="inlineStr">
        <is>
          <t xml:space="preserve"> </t>
        </is>
      </c>
    </row>
    <row r="7">
      <c r="A7" s="4" t="inlineStr">
        <is>
          <t>ICMS - on acquisitions of property, plant and equipment</t>
        </is>
      </c>
      <c r="B7" s="6" t="n">
        <v>358999</v>
      </c>
      <c r="C7" s="6" t="n">
        <v>167286</v>
      </c>
      <c r="D7" s="4" t="inlineStr">
        <is>
          <t xml:space="preserve"> </t>
        </is>
      </c>
    </row>
    <row r="8">
      <c r="A8" s="4" t="inlineStr">
        <is>
          <t>ICMS - operations</t>
        </is>
      </c>
      <c r="B8" s="6" t="n">
        <v>1446388</v>
      </c>
      <c r="C8" s="6" t="n">
        <v>1423375</v>
      </c>
      <c r="D8" s="4" t="inlineStr">
        <is>
          <t xml:space="preserve"> </t>
        </is>
      </c>
    </row>
    <row r="9">
      <c r="A9" s="4" t="inlineStr">
        <is>
          <t>Reintegra program</t>
        </is>
      </c>
      <c r="B9" s="6" t="n">
        <v>76549</v>
      </c>
      <c r="C9" s="6" t="n">
        <v>65971</v>
      </c>
      <c r="D9" s="4" t="inlineStr">
        <is>
          <t xml:space="preserve"> </t>
        </is>
      </c>
    </row>
    <row r="10">
      <c r="A10" s="4" t="inlineStr">
        <is>
          <t>Other taxes and contributions</t>
        </is>
      </c>
      <c r="B10" s="6" t="n">
        <v>39690</v>
      </c>
      <c r="C10" s="6" t="n">
        <v>39057</v>
      </c>
      <c r="D10" s="4" t="inlineStr">
        <is>
          <t xml:space="preserve"> </t>
        </is>
      </c>
    </row>
    <row r="11">
      <c r="A11" s="4" t="inlineStr">
        <is>
          <t>Provision for loss on ICMS credits</t>
        </is>
      </c>
      <c r="B11" s="6" t="n">
        <v>-1306768</v>
      </c>
      <c r="C11" s="6" t="n">
        <v>-1103807</v>
      </c>
      <c r="D11" s="5" t="inlineStr">
        <is>
          <t>R$ 1064268</t>
        </is>
      </c>
    </row>
    <row r="12">
      <c r="A12" s="4" t="inlineStr">
        <is>
          <t>Recoverable taxes</t>
        </is>
      </c>
      <c r="B12" s="6" t="n">
        <v>2105201</v>
      </c>
      <c r="C12" s="6" t="n">
        <v>1955943</v>
      </c>
      <c r="D12" s="4" t="inlineStr">
        <is>
          <t xml:space="preserve"> </t>
        </is>
      </c>
    </row>
    <row r="13">
      <c r="A13" s="4" t="inlineStr">
        <is>
          <t>Current</t>
        </is>
      </c>
      <c r="B13" s="6" t="n">
        <v>747847</v>
      </c>
      <c r="C13" s="6" t="n">
        <v>549580</v>
      </c>
      <c r="D13" s="4" t="inlineStr">
        <is>
          <t xml:space="preserve"> </t>
        </is>
      </c>
    </row>
    <row r="14">
      <c r="A14" s="4" t="inlineStr">
        <is>
          <t>Non-current</t>
        </is>
      </c>
      <c r="B14" s="5" t="inlineStr">
        <is>
          <t>R$ 1357354</t>
        </is>
      </c>
      <c r="C14" s="5" t="inlineStr">
        <is>
          <t>R$ 1406363</t>
        </is>
      </c>
      <c r="D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TAXES - Roll-forward of provision for loss (Details) - BRL (R$) R$ in Thousands</t>
        </is>
      </c>
      <c r="B1" s="2" t="inlineStr">
        <is>
          <t>6 Months Ended</t>
        </is>
      </c>
      <c r="C1" s="2" t="inlineStr">
        <is>
          <t>12 Months Ended</t>
        </is>
      </c>
    </row>
    <row r="2">
      <c r="B2" s="2" t="inlineStr">
        <is>
          <t>Jun. 30, 2023</t>
        </is>
      </c>
      <c r="C2" s="2" t="inlineStr">
        <is>
          <t>Dec. 31, 2022</t>
        </is>
      </c>
    </row>
    <row r="3">
      <c r="A3" s="3" t="inlineStr">
        <is>
          <t>ICMS</t>
        </is>
      </c>
      <c r="B3" s="4" t="inlineStr">
        <is>
          <t xml:space="preserve"> </t>
        </is>
      </c>
      <c r="C3" s="4" t="inlineStr">
        <is>
          <t xml:space="preserve"> </t>
        </is>
      </c>
    </row>
    <row r="4">
      <c r="A4" s="4" t="inlineStr">
        <is>
          <t>Opening balance</t>
        </is>
      </c>
      <c r="B4" s="5" t="inlineStr">
        <is>
          <t>R$ 1103807</t>
        </is>
      </c>
      <c r="C4" s="5" t="inlineStr">
        <is>
          <t>R$ 1064268</t>
        </is>
      </c>
    </row>
    <row r="5">
      <c r="A5" s="4" t="inlineStr">
        <is>
          <t>Addition</t>
        </is>
      </c>
      <c r="B5" s="6" t="n">
        <v>-217782</v>
      </c>
      <c r="C5" s="6" t="n">
        <v>-221903</v>
      </c>
    </row>
    <row r="6">
      <c r="A6" s="4" t="inlineStr">
        <is>
          <t>Write-off</t>
        </is>
      </c>
      <c r="B6" s="4" t="inlineStr">
        <is>
          <t xml:space="preserve"> </t>
        </is>
      </c>
      <c r="C6" s="6" t="n">
        <v>18464</v>
      </c>
    </row>
    <row r="7">
      <c r="A7" s="4" t="inlineStr">
        <is>
          <t>Reversal</t>
        </is>
      </c>
      <c r="B7" s="6" t="n">
        <v>14821</v>
      </c>
      <c r="C7" s="6" t="n">
        <v>163900</v>
      </c>
    </row>
    <row r="8">
      <c r="A8" s="4" t="inlineStr">
        <is>
          <t>Closing balance</t>
        </is>
      </c>
      <c r="B8" s="5" t="inlineStr">
        <is>
          <t>R$ 1306768</t>
        </is>
      </c>
      <c r="C8" s="5" t="inlineStr">
        <is>
          <t>R$ 110380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ADVANCES TO SUPPLIERS (Details) - BRL (R$) R$ in Thousands</t>
        </is>
      </c>
      <c r="B1" s="2" t="inlineStr">
        <is>
          <t>Jun. 30, 2023</t>
        </is>
      </c>
      <c r="C1" s="2" t="inlineStr">
        <is>
          <t>Dec. 31, 2022</t>
        </is>
      </c>
    </row>
    <row r="2">
      <c r="A2" s="3" t="inlineStr">
        <is>
          <t>Advances to suppliers</t>
        </is>
      </c>
      <c r="B2" s="4" t="inlineStr">
        <is>
          <t xml:space="preserve"> </t>
        </is>
      </c>
      <c r="C2" s="4" t="inlineStr">
        <is>
          <t xml:space="preserve"> </t>
        </is>
      </c>
    </row>
    <row r="3">
      <c r="A3" s="4" t="inlineStr">
        <is>
          <t>Advances to suppliers</t>
        </is>
      </c>
      <c r="B3" s="5" t="inlineStr">
        <is>
          <t>R$ 2084380</t>
        </is>
      </c>
      <c r="C3" s="5" t="inlineStr">
        <is>
          <t>R$ 1700278</t>
        </is>
      </c>
    </row>
    <row r="4">
      <c r="A4" s="4" t="inlineStr">
        <is>
          <t>Current</t>
        </is>
      </c>
      <c r="B4" s="6" t="n">
        <v>103181</v>
      </c>
      <c r="C4" s="6" t="n">
        <v>108146</v>
      </c>
    </row>
    <row r="5">
      <c r="A5" s="4" t="inlineStr">
        <is>
          <t>Non current</t>
        </is>
      </c>
      <c r="B5" s="6" t="n">
        <v>1981199</v>
      </c>
      <c r="C5" s="6" t="n">
        <v>1592132</v>
      </c>
    </row>
    <row r="6">
      <c r="A6" s="4" t="inlineStr">
        <is>
          <t>Forestry development program and partnerships</t>
        </is>
      </c>
      <c r="B6" s="4" t="inlineStr">
        <is>
          <t xml:space="preserve"> </t>
        </is>
      </c>
      <c r="C6" s="4" t="inlineStr">
        <is>
          <t xml:space="preserve"> </t>
        </is>
      </c>
    </row>
    <row r="7">
      <c r="A7" s="3" t="inlineStr">
        <is>
          <t>Advances to suppliers</t>
        </is>
      </c>
      <c r="B7" s="4" t="inlineStr">
        <is>
          <t xml:space="preserve"> </t>
        </is>
      </c>
      <c r="C7" s="4" t="inlineStr">
        <is>
          <t xml:space="preserve"> </t>
        </is>
      </c>
    </row>
    <row r="8">
      <c r="A8" s="4" t="inlineStr">
        <is>
          <t>Advances to suppliers</t>
        </is>
      </c>
      <c r="B8" s="6" t="n">
        <v>1981199</v>
      </c>
      <c r="C8" s="6" t="n">
        <v>1592132</v>
      </c>
    </row>
    <row r="9">
      <c r="A9" s="4" t="inlineStr">
        <is>
          <t>Advance to suppliers - others</t>
        </is>
      </c>
      <c r="B9" s="4" t="inlineStr">
        <is>
          <t xml:space="preserve"> </t>
        </is>
      </c>
      <c r="C9" s="4" t="inlineStr">
        <is>
          <t xml:space="preserve"> </t>
        </is>
      </c>
    </row>
    <row r="10">
      <c r="A10" s="3" t="inlineStr">
        <is>
          <t>Advances to suppliers</t>
        </is>
      </c>
      <c r="B10" s="4" t="inlineStr">
        <is>
          <t xml:space="preserve"> </t>
        </is>
      </c>
      <c r="C10" s="4" t="inlineStr">
        <is>
          <t xml:space="preserve"> </t>
        </is>
      </c>
    </row>
    <row r="11">
      <c r="A11" s="4" t="inlineStr">
        <is>
          <t>Advances to suppliers</t>
        </is>
      </c>
      <c r="B11" s="5" t="inlineStr">
        <is>
          <t>R$ 103181</t>
        </is>
      </c>
      <c r="C11" s="5" t="inlineStr">
        <is>
          <t>R$ 10814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Balances recognized in assets and liabilities and amounts transacted in the period (Details) - BRL (R$) R$ in Thousands</t>
        </is>
      </c>
      <c r="B1" s="2" t="inlineStr">
        <is>
          <t>6 Months Ended</t>
        </is>
      </c>
    </row>
    <row r="2">
      <c r="B2" s="2" t="inlineStr">
        <is>
          <t>Jun. 30, 2023</t>
        </is>
      </c>
      <c r="C2" s="2" t="inlineStr">
        <is>
          <t>Jun. 30, 2022</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Assets</t>
        </is>
      </c>
      <c r="B4" s="5" t="inlineStr">
        <is>
          <t>R$ 78139</t>
        </is>
      </c>
      <c r="C4" s="4" t="inlineStr">
        <is>
          <t xml:space="preserve"> </t>
        </is>
      </c>
      <c r="D4" s="5" t="inlineStr">
        <is>
          <t>R$ 106973</t>
        </is>
      </c>
    </row>
    <row r="5">
      <c r="A5" s="4" t="inlineStr">
        <is>
          <t>Liabilities</t>
        </is>
      </c>
      <c r="B5" s="6" t="n">
        <v>-13161</v>
      </c>
      <c r="C5" s="4" t="inlineStr">
        <is>
          <t xml:space="preserve"> </t>
        </is>
      </c>
      <c r="D5" s="6" t="n">
        <v>-3776</v>
      </c>
    </row>
    <row r="6">
      <c r="A6" s="4" t="inlineStr">
        <is>
          <t>Sales (purchases), net</t>
        </is>
      </c>
      <c r="B6" s="6" t="n">
        <v>108105</v>
      </c>
      <c r="C6" s="5" t="inlineStr">
        <is>
          <t>R$ 88570</t>
        </is>
      </c>
      <c r="D6" s="4" t="inlineStr">
        <is>
          <t xml:space="preserve"> </t>
        </is>
      </c>
    </row>
    <row r="7">
      <c r="A7" s="4" t="inlineStr">
        <is>
          <t>Trade accounts payable</t>
        </is>
      </c>
      <c r="B7" s="4" t="inlineStr">
        <is>
          <t xml:space="preserve"> </t>
        </is>
      </c>
      <c r="C7" s="4" t="inlineStr">
        <is>
          <t xml:space="preserve"> </t>
        </is>
      </c>
      <c r="D7" s="4" t="inlineStr">
        <is>
          <t xml:space="preserve"> </t>
        </is>
      </c>
    </row>
    <row r="8">
      <c r="A8" s="3" t="inlineStr">
        <is>
          <t>RELATED PARTIES</t>
        </is>
      </c>
      <c r="B8" s="4" t="inlineStr">
        <is>
          <t xml:space="preserve"> </t>
        </is>
      </c>
      <c r="C8" s="4" t="inlineStr">
        <is>
          <t xml:space="preserve"> </t>
        </is>
      </c>
      <c r="D8" s="4" t="inlineStr">
        <is>
          <t xml:space="preserve"> </t>
        </is>
      </c>
    </row>
    <row r="9">
      <c r="A9" s="4" t="inlineStr">
        <is>
          <t>Liabilities</t>
        </is>
      </c>
      <c r="B9" s="6" t="n">
        <v>-13161</v>
      </c>
      <c r="C9" s="4" t="inlineStr">
        <is>
          <t xml:space="preserve"> </t>
        </is>
      </c>
      <c r="D9" s="6" t="n">
        <v>-3776</v>
      </c>
    </row>
    <row r="10">
      <c r="A10" s="4" t="inlineStr">
        <is>
          <t>Trade accounts receivable</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Assets</t>
        </is>
      </c>
      <c r="B12" s="6" t="n">
        <v>73564</v>
      </c>
      <c r="C12" s="4" t="inlineStr">
        <is>
          <t xml:space="preserve"> </t>
        </is>
      </c>
      <c r="D12" s="6" t="n">
        <v>99608</v>
      </c>
    </row>
    <row r="13">
      <c r="A13" s="4" t="inlineStr">
        <is>
          <t>Dividends receivable</t>
        </is>
      </c>
      <c r="B13" s="4" t="inlineStr">
        <is>
          <t xml:space="preserve"> </t>
        </is>
      </c>
      <c r="C13" s="4" t="inlineStr">
        <is>
          <t xml:space="preserve"> </t>
        </is>
      </c>
      <c r="D13" s="4" t="inlineStr">
        <is>
          <t xml:space="preserve"> </t>
        </is>
      </c>
    </row>
    <row r="14">
      <c r="A14" s="3" t="inlineStr">
        <is>
          <t>RELATED PARTIES</t>
        </is>
      </c>
      <c r="B14" s="4" t="inlineStr">
        <is>
          <t xml:space="preserve"> </t>
        </is>
      </c>
      <c r="C14" s="4" t="inlineStr">
        <is>
          <t xml:space="preserve"> </t>
        </is>
      </c>
      <c r="D14" s="4" t="inlineStr">
        <is>
          <t xml:space="preserve"> </t>
        </is>
      </c>
    </row>
    <row r="15">
      <c r="A15" s="4" t="inlineStr">
        <is>
          <t>Assets</t>
        </is>
      </c>
      <c r="B15" s="4" t="inlineStr">
        <is>
          <t xml:space="preserve"> </t>
        </is>
      </c>
      <c r="C15" s="4" t="inlineStr">
        <is>
          <t xml:space="preserve"> </t>
        </is>
      </c>
      <c r="D15" s="6" t="n">
        <v>7334</v>
      </c>
    </row>
    <row r="16">
      <c r="A16" s="4" t="inlineStr">
        <is>
          <t>Other assets</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Assets</t>
        </is>
      </c>
      <c r="B18" s="6" t="n">
        <v>4575</v>
      </c>
      <c r="C18" s="4" t="inlineStr">
        <is>
          <t xml:space="preserve"> </t>
        </is>
      </c>
      <c r="D18" s="6" t="n">
        <v>31</v>
      </c>
    </row>
    <row r="19">
      <c r="A19" s="4" t="inlineStr">
        <is>
          <t>Transactions with controlling shareholders</t>
        </is>
      </c>
      <c r="B19" s="4" t="inlineStr">
        <is>
          <t xml:space="preserve"> </t>
        </is>
      </c>
      <c r="C19" s="4" t="inlineStr">
        <is>
          <t xml:space="preserve"> </t>
        </is>
      </c>
      <c r="D19" s="4" t="inlineStr">
        <is>
          <t xml:space="preserve"> </t>
        </is>
      </c>
    </row>
    <row r="20">
      <c r="A20" s="3" t="inlineStr">
        <is>
          <t>RELATED PARTIES</t>
        </is>
      </c>
      <c r="B20" s="4" t="inlineStr">
        <is>
          <t xml:space="preserve"> </t>
        </is>
      </c>
      <c r="C20" s="4" t="inlineStr">
        <is>
          <t xml:space="preserve"> </t>
        </is>
      </c>
      <c r="D20" s="4" t="inlineStr">
        <is>
          <t xml:space="preserve"> </t>
        </is>
      </c>
    </row>
    <row r="21">
      <c r="A21" s="4" t="inlineStr">
        <is>
          <t>Assets</t>
        </is>
      </c>
      <c r="B21" s="4" t="inlineStr">
        <is>
          <t xml:space="preserve"> </t>
        </is>
      </c>
      <c r="C21" s="4" t="inlineStr">
        <is>
          <t xml:space="preserve"> </t>
        </is>
      </c>
      <c r="D21" s="6" t="n">
        <v>5</v>
      </c>
    </row>
    <row r="22">
      <c r="A22" s="4" t="inlineStr">
        <is>
          <t>Sales (purchases), net</t>
        </is>
      </c>
      <c r="B22" s="6" t="n">
        <v>22</v>
      </c>
      <c r="C22" s="6" t="n">
        <v>30</v>
      </c>
      <c r="D22" s="4" t="inlineStr">
        <is>
          <t xml:space="preserve"> </t>
        </is>
      </c>
    </row>
    <row r="23">
      <c r="A23" s="4" t="inlineStr">
        <is>
          <t>Suzano Holding</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Assets</t>
        </is>
      </c>
      <c r="B25" s="4" t="inlineStr">
        <is>
          <t xml:space="preserve"> </t>
        </is>
      </c>
      <c r="C25" s="4" t="inlineStr">
        <is>
          <t xml:space="preserve"> </t>
        </is>
      </c>
      <c r="D25" s="6" t="n">
        <v>5</v>
      </c>
    </row>
    <row r="26">
      <c r="A26" s="4" t="inlineStr">
        <is>
          <t>Sales (purchases), net</t>
        </is>
      </c>
      <c r="B26" s="6" t="n">
        <v>22</v>
      </c>
      <c r="C26" s="6" t="n">
        <v>30</v>
      </c>
      <c r="D26" s="4" t="inlineStr">
        <is>
          <t xml:space="preserve"> </t>
        </is>
      </c>
    </row>
    <row r="27">
      <c r="A27" s="4" t="inlineStr">
        <is>
          <t>Transactions with companies of the Suzano Group and other related parties</t>
        </is>
      </c>
      <c r="B27" s="4" t="inlineStr">
        <is>
          <t xml:space="preserve"> </t>
        </is>
      </c>
      <c r="C27" s="4" t="inlineStr">
        <is>
          <t xml:space="preserve"> </t>
        </is>
      </c>
      <c r="D27" s="4" t="inlineStr">
        <is>
          <t xml:space="preserve"> </t>
        </is>
      </c>
    </row>
    <row r="28">
      <c r="A28" s="3" t="inlineStr">
        <is>
          <t>RELATED PARTIES</t>
        </is>
      </c>
      <c r="B28" s="4" t="inlineStr">
        <is>
          <t xml:space="preserve"> </t>
        </is>
      </c>
      <c r="C28" s="4" t="inlineStr">
        <is>
          <t xml:space="preserve"> </t>
        </is>
      </c>
      <c r="D28" s="4" t="inlineStr">
        <is>
          <t xml:space="preserve"> </t>
        </is>
      </c>
    </row>
    <row r="29">
      <c r="A29" s="4" t="inlineStr">
        <is>
          <t>Assets</t>
        </is>
      </c>
      <c r="B29" s="6" t="n">
        <v>78139</v>
      </c>
      <c r="C29" s="4" t="inlineStr">
        <is>
          <t xml:space="preserve"> </t>
        </is>
      </c>
      <c r="D29" s="6" t="n">
        <v>106968</v>
      </c>
    </row>
    <row r="30">
      <c r="A30" s="4" t="inlineStr">
        <is>
          <t>Liabilities</t>
        </is>
      </c>
      <c r="B30" s="6" t="n">
        <v>-13161</v>
      </c>
      <c r="C30" s="4" t="inlineStr">
        <is>
          <t xml:space="preserve"> </t>
        </is>
      </c>
      <c r="D30" s="6" t="n">
        <v>-3776</v>
      </c>
    </row>
    <row r="31">
      <c r="A31" s="4" t="inlineStr">
        <is>
          <t>Sales (purchases), net</t>
        </is>
      </c>
      <c r="B31" s="6" t="n">
        <v>108083</v>
      </c>
      <c r="C31" s="6" t="n">
        <v>88540</v>
      </c>
      <c r="D31" s="4" t="inlineStr">
        <is>
          <t xml:space="preserve"> </t>
        </is>
      </c>
    </row>
    <row r="32">
      <c r="A32" s="4" t="inlineStr">
        <is>
          <t>Management</t>
        </is>
      </c>
      <c r="B32" s="4" t="inlineStr">
        <is>
          <t xml:space="preserve"> </t>
        </is>
      </c>
      <c r="C32" s="4" t="inlineStr">
        <is>
          <t xml:space="preserve"> </t>
        </is>
      </c>
      <c r="D32" s="4" t="inlineStr">
        <is>
          <t xml:space="preserve"> </t>
        </is>
      </c>
    </row>
    <row r="33">
      <c r="A33" s="3" t="inlineStr">
        <is>
          <t>RELATED PARTIES</t>
        </is>
      </c>
      <c r="B33" s="4" t="inlineStr">
        <is>
          <t xml:space="preserve"> </t>
        </is>
      </c>
      <c r="C33" s="4" t="inlineStr">
        <is>
          <t xml:space="preserve"> </t>
        </is>
      </c>
      <c r="D33" s="4" t="inlineStr">
        <is>
          <t xml:space="preserve"> </t>
        </is>
      </c>
    </row>
    <row r="34">
      <c r="A34" s="4" t="inlineStr">
        <is>
          <t>Liabilities</t>
        </is>
      </c>
      <c r="B34" s="6" t="n">
        <v>-4</v>
      </c>
      <c r="C34" s="4" t="inlineStr">
        <is>
          <t xml:space="preserve"> </t>
        </is>
      </c>
      <c r="D34" s="6" t="n">
        <v>-5</v>
      </c>
    </row>
    <row r="35">
      <c r="A35" s="4" t="inlineStr">
        <is>
          <t>Sales (purchases), net</t>
        </is>
      </c>
      <c r="B35" s="6" t="n">
        <v>-810</v>
      </c>
      <c r="C35" s="6" t="n">
        <v>-15</v>
      </c>
      <c r="D35" s="4" t="inlineStr">
        <is>
          <t xml:space="preserve"> </t>
        </is>
      </c>
    </row>
    <row r="36">
      <c r="A36" s="4" t="inlineStr">
        <is>
          <t>Bexma Participacoes Ltda.</t>
        </is>
      </c>
      <c r="B36" s="4" t="inlineStr">
        <is>
          <t xml:space="preserve"> </t>
        </is>
      </c>
      <c r="C36" s="4" t="inlineStr">
        <is>
          <t xml:space="preserve"> </t>
        </is>
      </c>
      <c r="D36" s="4" t="inlineStr">
        <is>
          <t xml:space="preserve"> </t>
        </is>
      </c>
    </row>
    <row r="37">
      <c r="A37" s="3" t="inlineStr">
        <is>
          <t>RELATED PARTIES</t>
        </is>
      </c>
      <c r="B37" s="4" t="inlineStr">
        <is>
          <t xml:space="preserve"> </t>
        </is>
      </c>
      <c r="C37" s="4" t="inlineStr">
        <is>
          <t xml:space="preserve"> </t>
        </is>
      </c>
      <c r="D37" s="4" t="inlineStr">
        <is>
          <t xml:space="preserve"> </t>
        </is>
      </c>
    </row>
    <row r="38">
      <c r="A38" s="4" t="inlineStr">
        <is>
          <t>Assets</t>
        </is>
      </c>
      <c r="B38" s="4" t="inlineStr">
        <is>
          <t xml:space="preserve"> </t>
        </is>
      </c>
      <c r="C38" s="4" t="inlineStr">
        <is>
          <t xml:space="preserve"> </t>
        </is>
      </c>
      <c r="D38" s="6" t="n">
        <v>1</v>
      </c>
    </row>
    <row r="39">
      <c r="A39" s="4" t="inlineStr">
        <is>
          <t>Sales (purchases), net</t>
        </is>
      </c>
      <c r="B39" s="6" t="n">
        <v>4</v>
      </c>
      <c r="C39" s="6" t="n">
        <v>4</v>
      </c>
      <c r="D39" s="4" t="inlineStr">
        <is>
          <t xml:space="preserve"> </t>
        </is>
      </c>
    </row>
    <row r="40">
      <c r="A40" s="4" t="inlineStr">
        <is>
          <t>Bizma Investimentos Ltda.</t>
        </is>
      </c>
      <c r="B40" s="4" t="inlineStr">
        <is>
          <t xml:space="preserve"> </t>
        </is>
      </c>
      <c r="C40" s="4" t="inlineStr">
        <is>
          <t xml:space="preserve"> </t>
        </is>
      </c>
      <c r="D40" s="4" t="inlineStr">
        <is>
          <t xml:space="preserve"> </t>
        </is>
      </c>
    </row>
    <row r="41">
      <c r="A41" s="3" t="inlineStr">
        <is>
          <t>RELATED PARTIES</t>
        </is>
      </c>
      <c r="B41" s="4" t="inlineStr">
        <is>
          <t xml:space="preserve"> </t>
        </is>
      </c>
      <c r="C41" s="4" t="inlineStr">
        <is>
          <t xml:space="preserve"> </t>
        </is>
      </c>
      <c r="D41" s="4" t="inlineStr">
        <is>
          <t xml:space="preserve"> </t>
        </is>
      </c>
    </row>
    <row r="42">
      <c r="A42" s="4" t="inlineStr">
        <is>
          <t>Assets</t>
        </is>
      </c>
      <c r="B42" s="4" t="inlineStr">
        <is>
          <t xml:space="preserve"> </t>
        </is>
      </c>
      <c r="C42" s="4" t="inlineStr">
        <is>
          <t xml:space="preserve"> </t>
        </is>
      </c>
      <c r="D42" s="6" t="n">
        <v>1</v>
      </c>
    </row>
    <row r="43">
      <c r="A43" s="4" t="inlineStr">
        <is>
          <t>Sales (purchases), net</t>
        </is>
      </c>
      <c r="B43" s="6" t="n">
        <v>3</v>
      </c>
      <c r="C43" s="6" t="n">
        <v>4</v>
      </c>
      <c r="D43" s="4" t="inlineStr">
        <is>
          <t xml:space="preserve"> </t>
        </is>
      </c>
    </row>
    <row r="44">
      <c r="A44" s="4" t="inlineStr">
        <is>
          <t>Civelec Participacoes Ltda</t>
        </is>
      </c>
      <c r="B44" s="4" t="inlineStr">
        <is>
          <t xml:space="preserve"> </t>
        </is>
      </c>
      <c r="C44" s="4" t="inlineStr">
        <is>
          <t xml:space="preserve"> </t>
        </is>
      </c>
      <c r="D44" s="4" t="inlineStr">
        <is>
          <t xml:space="preserve"> </t>
        </is>
      </c>
    </row>
    <row r="45">
      <c r="A45" s="3" t="inlineStr">
        <is>
          <t>RELATED PARTIES</t>
        </is>
      </c>
      <c r="B45" s="4" t="inlineStr">
        <is>
          <t xml:space="preserve"> </t>
        </is>
      </c>
      <c r="C45" s="4" t="inlineStr">
        <is>
          <t xml:space="preserve"> </t>
        </is>
      </c>
      <c r="D45" s="4" t="inlineStr">
        <is>
          <t xml:space="preserve"> </t>
        </is>
      </c>
    </row>
    <row r="46">
      <c r="A46" s="4" t="inlineStr">
        <is>
          <t>Assets</t>
        </is>
      </c>
      <c r="B46" s="6" t="n">
        <v>4575</v>
      </c>
      <c r="C46" s="4" t="inlineStr">
        <is>
          <t xml:space="preserve"> </t>
        </is>
      </c>
      <c r="D46" s="4" t="inlineStr">
        <is>
          <t xml:space="preserve"> </t>
        </is>
      </c>
    </row>
    <row r="47">
      <c r="A47" s="4" t="inlineStr">
        <is>
          <t>Sales (purchases), net</t>
        </is>
      </c>
      <c r="B47" s="6" t="n">
        <v>4825</v>
      </c>
      <c r="C47" s="4" t="inlineStr">
        <is>
          <t xml:space="preserve"> </t>
        </is>
      </c>
      <c r="D47" s="4" t="inlineStr">
        <is>
          <t xml:space="preserve"> </t>
        </is>
      </c>
    </row>
    <row r="48">
      <c r="A48" s="4" t="inlineStr">
        <is>
          <t>Fundacao Arymax</t>
        </is>
      </c>
      <c r="B48" s="4" t="inlineStr">
        <is>
          <t xml:space="preserve"> </t>
        </is>
      </c>
      <c r="C48" s="4" t="inlineStr">
        <is>
          <t xml:space="preserve"> </t>
        </is>
      </c>
      <c r="D48" s="4" t="inlineStr">
        <is>
          <t xml:space="preserve"> </t>
        </is>
      </c>
    </row>
    <row r="49">
      <c r="A49" s="3" t="inlineStr">
        <is>
          <t>RELATED PARTIES</t>
        </is>
      </c>
      <c r="B49" s="4" t="inlineStr">
        <is>
          <t xml:space="preserve"> </t>
        </is>
      </c>
      <c r="C49" s="4" t="inlineStr">
        <is>
          <t xml:space="preserve"> </t>
        </is>
      </c>
      <c r="D49" s="4" t="inlineStr">
        <is>
          <t xml:space="preserve"> </t>
        </is>
      </c>
    </row>
    <row r="50">
      <c r="A50" s="4" t="inlineStr">
        <is>
          <t>Sales (purchases), net</t>
        </is>
      </c>
      <c r="B50" s="6" t="n">
        <v>1</v>
      </c>
      <c r="C50" s="6" t="n">
        <v>1</v>
      </c>
      <c r="D50" s="4" t="inlineStr">
        <is>
          <t xml:space="preserve"> </t>
        </is>
      </c>
    </row>
    <row r="51">
      <c r="A51" s="4" t="inlineStr">
        <is>
          <t>Ibema Companhia Brasileira de Papel</t>
        </is>
      </c>
      <c r="B51" s="4" t="inlineStr">
        <is>
          <t xml:space="preserve"> </t>
        </is>
      </c>
      <c r="C51" s="4" t="inlineStr">
        <is>
          <t xml:space="preserve"> </t>
        </is>
      </c>
      <c r="D51" s="4" t="inlineStr">
        <is>
          <t xml:space="preserve"> </t>
        </is>
      </c>
    </row>
    <row r="52">
      <c r="A52" s="3" t="inlineStr">
        <is>
          <t>RELATED PARTIES</t>
        </is>
      </c>
      <c r="B52" s="4" t="inlineStr">
        <is>
          <t xml:space="preserve"> </t>
        </is>
      </c>
      <c r="C52" s="4" t="inlineStr">
        <is>
          <t xml:space="preserve"> </t>
        </is>
      </c>
      <c r="D52" s="4" t="inlineStr">
        <is>
          <t xml:space="preserve"> </t>
        </is>
      </c>
    </row>
    <row r="53">
      <c r="A53" s="4" t="inlineStr">
        <is>
          <t>Assets</t>
        </is>
      </c>
      <c r="B53" s="6" t="n">
        <v>73564</v>
      </c>
      <c r="C53" s="4" t="inlineStr">
        <is>
          <t xml:space="preserve"> </t>
        </is>
      </c>
      <c r="D53" s="6" t="n">
        <v>106940</v>
      </c>
    </row>
    <row r="54">
      <c r="A54" s="4" t="inlineStr">
        <is>
          <t>Liabilities</t>
        </is>
      </c>
      <c r="B54" s="6" t="n">
        <v>-12033</v>
      </c>
      <c r="C54" s="4" t="inlineStr">
        <is>
          <t xml:space="preserve"> </t>
        </is>
      </c>
      <c r="D54" s="6" t="n">
        <v>-3705</v>
      </c>
    </row>
    <row r="55">
      <c r="A55" s="4" t="inlineStr">
        <is>
          <t>Sales (purchases), net</t>
        </is>
      </c>
      <c r="B55" s="6" t="n">
        <v>108105</v>
      </c>
      <c r="C55" s="6" t="n">
        <v>90916</v>
      </c>
      <c r="D55" s="4" t="inlineStr">
        <is>
          <t xml:space="preserve"> </t>
        </is>
      </c>
    </row>
    <row r="56">
      <c r="A56" s="4" t="inlineStr">
        <is>
          <t>Instituto Ecofuturo - Futuro Para o Desenvolvimento Sustentavel</t>
        </is>
      </c>
      <c r="B56" s="4" t="inlineStr">
        <is>
          <t xml:space="preserve"> </t>
        </is>
      </c>
      <c r="C56" s="4" t="inlineStr">
        <is>
          <t xml:space="preserve"> </t>
        </is>
      </c>
      <c r="D56" s="4" t="inlineStr">
        <is>
          <t xml:space="preserve"> </t>
        </is>
      </c>
    </row>
    <row r="57">
      <c r="A57" s="3" t="inlineStr">
        <is>
          <t>RELATED PARTIES</t>
        </is>
      </c>
      <c r="B57" s="4" t="inlineStr">
        <is>
          <t xml:space="preserve"> </t>
        </is>
      </c>
      <c r="C57" s="4" t="inlineStr">
        <is>
          <t xml:space="preserve"> </t>
        </is>
      </c>
      <c r="D57" s="4" t="inlineStr">
        <is>
          <t xml:space="preserve"> </t>
        </is>
      </c>
    </row>
    <row r="58">
      <c r="A58" s="4" t="inlineStr">
        <is>
          <t>Assets</t>
        </is>
      </c>
      <c r="B58" s="4" t="inlineStr">
        <is>
          <t xml:space="preserve"> </t>
        </is>
      </c>
      <c r="C58" s="4" t="inlineStr">
        <is>
          <t xml:space="preserve"> </t>
        </is>
      </c>
      <c r="D58" s="6" t="n">
        <v>3</v>
      </c>
    </row>
    <row r="59">
      <c r="A59" s="4" t="inlineStr">
        <is>
          <t>Liabilities</t>
        </is>
      </c>
      <c r="B59" s="6" t="n">
        <v>-1124</v>
      </c>
      <c r="C59" s="4" t="inlineStr">
        <is>
          <t xml:space="preserve"> </t>
        </is>
      </c>
      <c r="D59" s="6" t="n">
        <v>-66</v>
      </c>
    </row>
    <row r="60">
      <c r="A60" s="4" t="inlineStr">
        <is>
          <t>Sales (purchases), net</t>
        </is>
      </c>
      <c r="B60" s="6" t="n">
        <v>-3959</v>
      </c>
      <c r="C60" s="6" t="n">
        <v>-2267</v>
      </c>
      <c r="D60" s="4" t="inlineStr">
        <is>
          <t xml:space="preserve"> </t>
        </is>
      </c>
    </row>
    <row r="61">
      <c r="A61" s="4" t="inlineStr">
        <is>
          <t>IPFL Holding S.A</t>
        </is>
      </c>
      <c r="B61" s="4" t="inlineStr">
        <is>
          <t xml:space="preserve"> </t>
        </is>
      </c>
      <c r="C61" s="4" t="inlineStr">
        <is>
          <t xml:space="preserve"> </t>
        </is>
      </c>
      <c r="D61" s="4" t="inlineStr">
        <is>
          <t xml:space="preserve"> </t>
        </is>
      </c>
    </row>
    <row r="62">
      <c r="A62" s="3" t="inlineStr">
        <is>
          <t>RELATED PARTIES</t>
        </is>
      </c>
      <c r="B62" s="4" t="inlineStr">
        <is>
          <t xml:space="preserve"> </t>
        </is>
      </c>
      <c r="C62" s="4" t="inlineStr">
        <is>
          <t xml:space="preserve"> </t>
        </is>
      </c>
      <c r="D62" s="4" t="inlineStr">
        <is>
          <t xml:space="preserve"> </t>
        </is>
      </c>
    </row>
    <row r="63">
      <c r="A63" s="4" t="inlineStr">
        <is>
          <t>Assets</t>
        </is>
      </c>
      <c r="B63" s="4" t="inlineStr">
        <is>
          <t xml:space="preserve"> </t>
        </is>
      </c>
      <c r="C63" s="4" t="inlineStr">
        <is>
          <t xml:space="preserve"> </t>
        </is>
      </c>
      <c r="D63" s="5" t="inlineStr">
        <is>
          <t>R$ 23</t>
        </is>
      </c>
    </row>
    <row r="64">
      <c r="A64" s="4" t="inlineStr">
        <is>
          <t>Sales (purchases), net</t>
        </is>
      </c>
      <c r="B64" s="6" t="n">
        <v>2</v>
      </c>
      <c r="C64" s="6" t="n">
        <v>2</v>
      </c>
      <c r="D64" s="4" t="inlineStr">
        <is>
          <t xml:space="preserve"> </t>
        </is>
      </c>
    </row>
    <row r="65">
      <c r="A65" s="4" t="inlineStr">
        <is>
          <t>Nemonorte Imoveis e Participacoes Ltda.</t>
        </is>
      </c>
      <c r="B65" s="4" t="inlineStr">
        <is>
          <t xml:space="preserve"> </t>
        </is>
      </c>
      <c r="C65" s="4" t="inlineStr">
        <is>
          <t xml:space="preserve"> </t>
        </is>
      </c>
      <c r="D65" s="4" t="inlineStr">
        <is>
          <t xml:space="preserve"> </t>
        </is>
      </c>
    </row>
    <row r="66">
      <c r="A66" s="3" t="inlineStr">
        <is>
          <t>RELATED PARTIES</t>
        </is>
      </c>
      <c r="B66" s="4" t="inlineStr">
        <is>
          <t xml:space="preserve"> </t>
        </is>
      </c>
      <c r="C66" s="4" t="inlineStr">
        <is>
          <t xml:space="preserve"> </t>
        </is>
      </c>
      <c r="D66" s="4" t="inlineStr">
        <is>
          <t xml:space="preserve"> </t>
        </is>
      </c>
    </row>
    <row r="67">
      <c r="A67" s="4" t="inlineStr">
        <is>
          <t>Sales (purchases), net</t>
        </is>
      </c>
      <c r="B67" s="5" t="inlineStr">
        <is>
          <t>R$ 88</t>
        </is>
      </c>
      <c r="C67" s="5" t="inlineStr">
        <is>
          <t>R$ 105</t>
        </is>
      </c>
      <c r="D6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LATED PARTIES - Management compensation (Details) - BRL (R$) R$ in Thousands</t>
        </is>
      </c>
      <c r="B1" s="2" t="inlineStr">
        <is>
          <t>6 Months Ended</t>
        </is>
      </c>
    </row>
    <row r="2">
      <c r="B2" s="2" t="inlineStr">
        <is>
          <t>Jun. 30, 2023</t>
        </is>
      </c>
      <c r="C2" s="2" t="inlineStr">
        <is>
          <t>Jun. 30, 2022</t>
        </is>
      </c>
    </row>
    <row r="3">
      <c r="A3" s="3" t="inlineStr">
        <is>
          <t>Short-term benefits</t>
        </is>
      </c>
      <c r="B3" s="4" t="inlineStr">
        <is>
          <t xml:space="preserve"> </t>
        </is>
      </c>
      <c r="C3" s="4" t="inlineStr">
        <is>
          <t xml:space="preserve"> </t>
        </is>
      </c>
    </row>
    <row r="4">
      <c r="A4" s="4" t="inlineStr">
        <is>
          <t>Salary or compensation</t>
        </is>
      </c>
      <c r="B4" s="5" t="inlineStr">
        <is>
          <t>R$ 23822</t>
        </is>
      </c>
      <c r="C4" s="5" t="inlineStr">
        <is>
          <t>R$ 24741</t>
        </is>
      </c>
    </row>
    <row r="5">
      <c r="A5" s="4" t="inlineStr">
        <is>
          <t>Direct and indirect benefits</t>
        </is>
      </c>
      <c r="B5" s="6" t="n">
        <v>1194</v>
      </c>
      <c r="C5" s="6" t="n">
        <v>464</v>
      </c>
    </row>
    <row r="6">
      <c r="A6" s="4" t="inlineStr">
        <is>
          <t>Bonus</t>
        </is>
      </c>
      <c r="B6" s="6" t="n">
        <v>4724</v>
      </c>
      <c r="C6" s="6" t="n">
        <v>3516</v>
      </c>
    </row>
    <row r="7">
      <c r="A7" s="4" t="inlineStr">
        <is>
          <t>Total short term benefits</t>
        </is>
      </c>
      <c r="B7" s="6" t="n">
        <v>29740</v>
      </c>
      <c r="C7" s="6" t="n">
        <v>28721</v>
      </c>
    </row>
    <row r="8">
      <c r="A8" s="3" t="inlineStr">
        <is>
          <t>Long-term benefits</t>
        </is>
      </c>
      <c r="B8" s="4" t="inlineStr">
        <is>
          <t xml:space="preserve"> </t>
        </is>
      </c>
      <c r="C8" s="4" t="inlineStr">
        <is>
          <t xml:space="preserve"> </t>
        </is>
      </c>
    </row>
    <row r="9">
      <c r="A9" s="4" t="inlineStr">
        <is>
          <t>Share-based compensation plan</t>
        </is>
      </c>
      <c r="B9" s="6" t="n">
        <v>12407</v>
      </c>
      <c r="C9" s="6" t="n">
        <v>25726</v>
      </c>
    </row>
    <row r="10">
      <c r="A10" s="4" t="inlineStr">
        <is>
          <t>Total long term benefits</t>
        </is>
      </c>
      <c r="B10" s="6" t="n">
        <v>12407</v>
      </c>
      <c r="C10" s="6" t="n">
        <v>25726</v>
      </c>
    </row>
    <row r="11">
      <c r="A11" s="4" t="inlineStr">
        <is>
          <t>Total management compensation</t>
        </is>
      </c>
      <c r="B11" s="5" t="inlineStr">
        <is>
          <t>R$ 42147</t>
        </is>
      </c>
      <c r="C11" s="5" t="inlineStr">
        <is>
          <t>R$ 54447</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 Summary (Details) R$ in Thousands</t>
        </is>
      </c>
      <c r="B1" s="2" t="inlineStr">
        <is>
          <t>6 Months Ended</t>
        </is>
      </c>
    </row>
    <row r="2">
      <c r="B2" s="2" t="inlineStr">
        <is>
          <t>Jun. 30, 2023 BRL (R$)</t>
        </is>
      </c>
    </row>
    <row r="3">
      <c r="A3" s="3" t="inlineStr">
        <is>
          <t>INCOME AND SOCIAL CONTRIBUTION TAXES</t>
        </is>
      </c>
      <c r="B3" s="4" t="inlineStr">
        <is>
          <t xml:space="preserve"> </t>
        </is>
      </c>
    </row>
    <row r="4">
      <c r="A4" s="4" t="inlineStr">
        <is>
          <t>Base rate for income tax and social contribution taxes</t>
        </is>
      </c>
      <c r="B4" s="8" t="n">
        <v>0.15</v>
      </c>
    </row>
    <row r="5">
      <c r="A5" s="4" t="inlineStr">
        <is>
          <t>Additional income tax rate on taxable income in excess of threshold amount</t>
        </is>
      </c>
      <c r="B5" s="8" t="n">
        <v>0.1</v>
      </c>
    </row>
    <row r="6">
      <c r="A6" s="4" t="inlineStr">
        <is>
          <t>Threshold amount of income for additional tax rate</t>
        </is>
      </c>
      <c r="B6" s="5" t="inlineStr">
        <is>
          <t>R$ 240</t>
        </is>
      </c>
    </row>
    <row r="7">
      <c r="A7" s="4" t="inlineStr">
        <is>
          <t>Additional social contribution tax rate on taxable income in excess of threshold amount</t>
        </is>
      </c>
      <c r="B7" s="8" t="n">
        <v>0.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Deferred income and social contribution taxes (Details) - BRL (R$) R$ in Thousands</t>
        </is>
      </c>
      <c r="B1" s="2" t="inlineStr">
        <is>
          <t>Jun. 30, 2023</t>
        </is>
      </c>
      <c r="C1" s="2" t="inlineStr">
        <is>
          <t>Dec. 31, 2022</t>
        </is>
      </c>
    </row>
    <row r="2">
      <c r="A2" s="3" t="inlineStr">
        <is>
          <t>Deferred income and social contribution taxes</t>
        </is>
      </c>
      <c r="B2" s="4" t="inlineStr">
        <is>
          <t xml:space="preserve"> </t>
        </is>
      </c>
      <c r="C2" s="4" t="inlineStr">
        <is>
          <t xml:space="preserve"> </t>
        </is>
      </c>
    </row>
    <row r="3">
      <c r="A3" s="4" t="inlineStr">
        <is>
          <t>Assets - temporary differences</t>
        </is>
      </c>
      <c r="B3" s="5" t="inlineStr">
        <is>
          <t>R$ 6509724</t>
        </is>
      </c>
      <c r="C3" s="5" t="inlineStr">
        <is>
          <t>R$ 8625505</t>
        </is>
      </c>
    </row>
    <row r="4">
      <c r="A4" s="4" t="inlineStr">
        <is>
          <t>Liabilities - temporary differences</t>
        </is>
      </c>
      <c r="B4" s="6" t="n">
        <v>6373463</v>
      </c>
      <c r="C4" s="6" t="n">
        <v>4640208</v>
      </c>
    </row>
    <row r="5">
      <c r="A5" s="4" t="inlineStr">
        <is>
          <t>Non-current assets</t>
        </is>
      </c>
      <c r="B5" s="6" t="n">
        <v>147638</v>
      </c>
      <c r="C5" s="6" t="n">
        <v>3986415</v>
      </c>
    </row>
    <row r="6">
      <c r="A6" s="4" t="inlineStr">
        <is>
          <t>Non-current liabilities</t>
        </is>
      </c>
      <c r="B6" s="6" t="n">
        <v>11377</v>
      </c>
      <c r="C6" s="6" t="n">
        <v>1118</v>
      </c>
    </row>
    <row r="7">
      <c r="A7" s="4" t="inlineStr">
        <is>
          <t>Tax loss</t>
        </is>
      </c>
      <c r="B7" s="4" t="inlineStr">
        <is>
          <t xml:space="preserve"> </t>
        </is>
      </c>
      <c r="C7" s="4" t="inlineStr">
        <is>
          <t xml:space="preserve"> </t>
        </is>
      </c>
    </row>
    <row r="8">
      <c r="A8" s="3" t="inlineStr">
        <is>
          <t>Deferred income and social contribution taxes</t>
        </is>
      </c>
      <c r="B8" s="4" t="inlineStr">
        <is>
          <t xml:space="preserve"> </t>
        </is>
      </c>
      <c r="C8" s="4" t="inlineStr">
        <is>
          <t xml:space="preserve"> </t>
        </is>
      </c>
    </row>
    <row r="9">
      <c r="A9" s="4" t="inlineStr">
        <is>
          <t>Assets - temporary differences</t>
        </is>
      </c>
      <c r="B9" s="6" t="n">
        <v>1203724</v>
      </c>
      <c r="C9" s="6" t="n">
        <v>1207096</v>
      </c>
    </row>
    <row r="10">
      <c r="A10" s="4" t="inlineStr">
        <is>
          <t>Negative tax basis of social contribution</t>
        </is>
      </c>
      <c r="B10" s="4" t="inlineStr">
        <is>
          <t xml:space="preserve"> </t>
        </is>
      </c>
      <c r="C10" s="4" t="inlineStr">
        <is>
          <t xml:space="preserve"> </t>
        </is>
      </c>
    </row>
    <row r="11">
      <c r="A11" s="3" t="inlineStr">
        <is>
          <t>Deferred income and social contribution taxes</t>
        </is>
      </c>
      <c r="B11" s="4" t="inlineStr">
        <is>
          <t xml:space="preserve"> </t>
        </is>
      </c>
      <c r="C11" s="4" t="inlineStr">
        <is>
          <t xml:space="preserve"> </t>
        </is>
      </c>
    </row>
    <row r="12">
      <c r="A12" s="4" t="inlineStr">
        <is>
          <t>Assets - temporary differences</t>
        </is>
      </c>
      <c r="B12" s="6" t="n">
        <v>453538</v>
      </c>
      <c r="C12" s="6" t="n">
        <v>445250</v>
      </c>
    </row>
    <row r="13">
      <c r="A13" s="4" t="inlineStr">
        <is>
          <t>Provision for judicial liabilities</t>
        </is>
      </c>
      <c r="B13" s="4" t="inlineStr">
        <is>
          <t xml:space="preserve"> </t>
        </is>
      </c>
      <c r="C13" s="4" t="inlineStr">
        <is>
          <t xml:space="preserve"> </t>
        </is>
      </c>
    </row>
    <row r="14">
      <c r="A14" s="3" t="inlineStr">
        <is>
          <t>Deferred income and social contribution taxes</t>
        </is>
      </c>
      <c r="B14" s="4" t="inlineStr">
        <is>
          <t xml:space="preserve"> </t>
        </is>
      </c>
      <c r="C14" s="4" t="inlineStr">
        <is>
          <t xml:space="preserve"> </t>
        </is>
      </c>
    </row>
    <row r="15">
      <c r="A15" s="4" t="inlineStr">
        <is>
          <t>Assets - temporary differences</t>
        </is>
      </c>
      <c r="B15" s="6" t="n">
        <v>292460</v>
      </c>
      <c r="C15" s="6" t="n">
        <v>268596</v>
      </c>
    </row>
    <row r="16">
      <c r="A16" s="4" t="inlineStr">
        <is>
          <t>Operating provisions and other losses</t>
        </is>
      </c>
      <c r="B16" s="4" t="inlineStr">
        <is>
          <t xml:space="preserve"> </t>
        </is>
      </c>
      <c r="C16" s="4" t="inlineStr">
        <is>
          <t xml:space="preserve"> </t>
        </is>
      </c>
    </row>
    <row r="17">
      <c r="A17" s="3" t="inlineStr">
        <is>
          <t>Deferred income and social contribution taxes</t>
        </is>
      </c>
      <c r="B17" s="4" t="inlineStr">
        <is>
          <t xml:space="preserve"> </t>
        </is>
      </c>
      <c r="C17" s="4" t="inlineStr">
        <is>
          <t xml:space="preserve"> </t>
        </is>
      </c>
    </row>
    <row r="18">
      <c r="A18" s="4" t="inlineStr">
        <is>
          <t>Assets - temporary differences</t>
        </is>
      </c>
      <c r="B18" s="6" t="n">
        <v>1030664</v>
      </c>
      <c r="C18" s="6" t="n">
        <v>999028</v>
      </c>
    </row>
    <row r="19">
      <c r="A19" s="4" t="inlineStr">
        <is>
          <t>Exchange rate variation</t>
        </is>
      </c>
      <c r="B19" s="4" t="inlineStr">
        <is>
          <t xml:space="preserve"> </t>
        </is>
      </c>
      <c r="C19" s="4" t="inlineStr">
        <is>
          <t xml:space="preserve"> </t>
        </is>
      </c>
    </row>
    <row r="20">
      <c r="A20" s="3" t="inlineStr">
        <is>
          <t>Deferred income and social contribution taxes</t>
        </is>
      </c>
      <c r="B20" s="4" t="inlineStr">
        <is>
          <t xml:space="preserve"> </t>
        </is>
      </c>
      <c r="C20" s="4" t="inlineStr">
        <is>
          <t xml:space="preserve"> </t>
        </is>
      </c>
    </row>
    <row r="21">
      <c r="A21" s="4" t="inlineStr">
        <is>
          <t>Assets - temporary differences</t>
        </is>
      </c>
      <c r="B21" s="6" t="n">
        <v>2369677</v>
      </c>
      <c r="C21" s="6" t="n">
        <v>4297503</v>
      </c>
    </row>
    <row r="22">
      <c r="A22" s="4" t="inlineStr">
        <is>
          <t>Amortization of fair value adjustments arising from business combinations</t>
        </is>
      </c>
      <c r="B22" s="4" t="inlineStr">
        <is>
          <t xml:space="preserve"> </t>
        </is>
      </c>
      <c r="C22" s="4" t="inlineStr">
        <is>
          <t xml:space="preserve"> </t>
        </is>
      </c>
    </row>
    <row r="23">
      <c r="A23" s="3" t="inlineStr">
        <is>
          <t>Deferred income and social contribution taxes</t>
        </is>
      </c>
      <c r="B23" s="4" t="inlineStr">
        <is>
          <t xml:space="preserve"> </t>
        </is>
      </c>
      <c r="C23" s="4" t="inlineStr">
        <is>
          <t xml:space="preserve"> </t>
        </is>
      </c>
    </row>
    <row r="24">
      <c r="A24" s="4" t="inlineStr">
        <is>
          <t>Assets - temporary differences</t>
        </is>
      </c>
      <c r="B24" s="6" t="n">
        <v>665983</v>
      </c>
      <c r="C24" s="6" t="n">
        <v>680142</v>
      </c>
    </row>
    <row r="25">
      <c r="A25" s="4" t="inlineStr">
        <is>
          <t>Unrealized profit on inventories</t>
        </is>
      </c>
      <c r="B25" s="4" t="inlineStr">
        <is>
          <t xml:space="preserve"> </t>
        </is>
      </c>
      <c r="C25" s="4" t="inlineStr">
        <is>
          <t xml:space="preserve"> </t>
        </is>
      </c>
    </row>
    <row r="26">
      <c r="A26" s="3" t="inlineStr">
        <is>
          <t>Deferred income and social contribution taxes</t>
        </is>
      </c>
      <c r="B26" s="4" t="inlineStr">
        <is>
          <t xml:space="preserve"> </t>
        </is>
      </c>
      <c r="C26" s="4" t="inlineStr">
        <is>
          <t xml:space="preserve"> </t>
        </is>
      </c>
    </row>
    <row r="27">
      <c r="A27" s="4" t="inlineStr">
        <is>
          <t>Assets - temporary differences</t>
        </is>
      </c>
      <c r="B27" s="6" t="n">
        <v>164996</v>
      </c>
      <c r="C27" s="6" t="n">
        <v>363052</v>
      </c>
    </row>
    <row r="28">
      <c r="A28" s="4" t="inlineStr">
        <is>
          <t>Leases</t>
        </is>
      </c>
      <c r="B28" s="4" t="inlineStr">
        <is>
          <t xml:space="preserve"> </t>
        </is>
      </c>
      <c r="C28" s="4" t="inlineStr">
        <is>
          <t xml:space="preserve"> </t>
        </is>
      </c>
    </row>
    <row r="29">
      <c r="A29" s="3" t="inlineStr">
        <is>
          <t>Deferred income and social contribution taxes</t>
        </is>
      </c>
      <c r="B29" s="4" t="inlineStr">
        <is>
          <t xml:space="preserve"> </t>
        </is>
      </c>
      <c r="C29" s="4" t="inlineStr">
        <is>
          <t xml:space="preserve"> </t>
        </is>
      </c>
    </row>
    <row r="30">
      <c r="A30" s="4" t="inlineStr">
        <is>
          <t>Assets - temporary differences</t>
        </is>
      </c>
      <c r="B30" s="6" t="n">
        <v>328682</v>
      </c>
      <c r="C30" s="6" t="n">
        <v>364838</v>
      </c>
    </row>
    <row r="31">
      <c r="A31" s="4" t="inlineStr">
        <is>
          <t>Goodwill - tax benefit on unamortized goodwill</t>
        </is>
      </c>
      <c r="B31" s="4" t="inlineStr">
        <is>
          <t xml:space="preserve"> </t>
        </is>
      </c>
      <c r="C31" s="4" t="inlineStr">
        <is>
          <t xml:space="preserve"> </t>
        </is>
      </c>
    </row>
    <row r="32">
      <c r="A32" s="3" t="inlineStr">
        <is>
          <t>Deferred income and social contribution taxes</t>
        </is>
      </c>
      <c r="B32" s="4" t="inlineStr">
        <is>
          <t xml:space="preserve"> </t>
        </is>
      </c>
      <c r="C32" s="4" t="inlineStr">
        <is>
          <t xml:space="preserve"> </t>
        </is>
      </c>
    </row>
    <row r="33">
      <c r="A33" s="4" t="inlineStr">
        <is>
          <t>Liabilities - temporary differences</t>
        </is>
      </c>
      <c r="B33" s="6" t="n">
        <v>1161410</v>
      </c>
      <c r="C33" s="6" t="n">
        <v>1023103</v>
      </c>
    </row>
    <row r="34">
      <c r="A34" s="4" t="inlineStr">
        <is>
          <t>Property, plant and equipment - deemed cost</t>
        </is>
      </c>
      <c r="B34" s="4" t="inlineStr">
        <is>
          <t xml:space="preserve"> </t>
        </is>
      </c>
      <c r="C34" s="4" t="inlineStr">
        <is>
          <t xml:space="preserve"> </t>
        </is>
      </c>
    </row>
    <row r="35">
      <c r="A35" s="3" t="inlineStr">
        <is>
          <t>Deferred income and social contribution taxes</t>
        </is>
      </c>
      <c r="B35" s="4" t="inlineStr">
        <is>
          <t xml:space="preserve"> </t>
        </is>
      </c>
      <c r="C35" s="4" t="inlineStr">
        <is>
          <t xml:space="preserve"> </t>
        </is>
      </c>
    </row>
    <row r="36">
      <c r="A36" s="4" t="inlineStr">
        <is>
          <t>Liabilities - temporary differences</t>
        </is>
      </c>
      <c r="B36" s="6" t="n">
        <v>1174570</v>
      </c>
      <c r="C36" s="6" t="n">
        <v>1217349</v>
      </c>
    </row>
    <row r="37">
      <c r="A37" s="4" t="inlineStr">
        <is>
          <t>Depreciation accelerated for tax-incentive reason</t>
        </is>
      </c>
      <c r="B37" s="4" t="inlineStr">
        <is>
          <t xml:space="preserve"> </t>
        </is>
      </c>
      <c r="C37" s="4" t="inlineStr">
        <is>
          <t xml:space="preserve"> </t>
        </is>
      </c>
    </row>
    <row r="38">
      <c r="A38" s="3" t="inlineStr">
        <is>
          <t>Deferred income and social contribution taxes</t>
        </is>
      </c>
      <c r="B38" s="4" t="inlineStr">
        <is>
          <t xml:space="preserve"> </t>
        </is>
      </c>
      <c r="C38" s="4" t="inlineStr">
        <is>
          <t xml:space="preserve"> </t>
        </is>
      </c>
    </row>
    <row r="39">
      <c r="A39" s="4" t="inlineStr">
        <is>
          <t>Liabilities - temporary differences</t>
        </is>
      </c>
      <c r="B39" s="6" t="n">
        <v>834389</v>
      </c>
      <c r="C39" s="6" t="n">
        <v>869997</v>
      </c>
    </row>
    <row r="40">
      <c r="A40" s="4" t="inlineStr">
        <is>
          <t>Capitalized loan costs</t>
        </is>
      </c>
      <c r="B40" s="4" t="inlineStr">
        <is>
          <t xml:space="preserve"> </t>
        </is>
      </c>
      <c r="C40" s="4" t="inlineStr">
        <is>
          <t xml:space="preserve"> </t>
        </is>
      </c>
    </row>
    <row r="41">
      <c r="A41" s="3" t="inlineStr">
        <is>
          <t>Deferred income and social contribution taxes</t>
        </is>
      </c>
      <c r="B41" s="4" t="inlineStr">
        <is>
          <t xml:space="preserve"> </t>
        </is>
      </c>
      <c r="C41" s="4" t="inlineStr">
        <is>
          <t xml:space="preserve"> </t>
        </is>
      </c>
    </row>
    <row r="42">
      <c r="A42" s="4" t="inlineStr">
        <is>
          <t>Liabilities - temporary differences</t>
        </is>
      </c>
      <c r="B42" s="6" t="n">
        <v>404955</v>
      </c>
      <c r="C42" s="6" t="n">
        <v>210834</v>
      </c>
    </row>
    <row r="43">
      <c r="A43" s="4" t="inlineStr">
        <is>
          <t>Fair value of biological assets</t>
        </is>
      </c>
      <c r="B43" s="4" t="inlineStr">
        <is>
          <t xml:space="preserve"> </t>
        </is>
      </c>
      <c r="C43" s="4" t="inlineStr">
        <is>
          <t xml:space="preserve"> </t>
        </is>
      </c>
    </row>
    <row r="44">
      <c r="A44" s="3" t="inlineStr">
        <is>
          <t>Deferred income and social contribution taxes</t>
        </is>
      </c>
      <c r="B44" s="4" t="inlineStr">
        <is>
          <t xml:space="preserve"> </t>
        </is>
      </c>
      <c r="C44" s="4" t="inlineStr">
        <is>
          <t xml:space="preserve"> </t>
        </is>
      </c>
    </row>
    <row r="45">
      <c r="A45" s="4" t="inlineStr">
        <is>
          <t>Liabilities - temporary differences</t>
        </is>
      </c>
      <c r="B45" s="6" t="n">
        <v>1027008</v>
      </c>
      <c r="C45" s="6" t="n">
        <v>703274</v>
      </c>
    </row>
    <row r="46">
      <c r="A46" s="4" t="inlineStr">
        <is>
          <t>Deferred taxes, net of fair value adjustment</t>
        </is>
      </c>
      <c r="B46" s="4" t="inlineStr">
        <is>
          <t xml:space="preserve"> </t>
        </is>
      </c>
      <c r="C46" s="4" t="inlineStr">
        <is>
          <t xml:space="preserve"> </t>
        </is>
      </c>
    </row>
    <row r="47">
      <c r="A47" s="3" t="inlineStr">
        <is>
          <t>Deferred income and social contribution taxes</t>
        </is>
      </c>
      <c r="B47" s="4" t="inlineStr">
        <is>
          <t xml:space="preserve"> </t>
        </is>
      </c>
      <c r="C47" s="4" t="inlineStr">
        <is>
          <t xml:space="preserve"> </t>
        </is>
      </c>
    </row>
    <row r="48">
      <c r="A48" s="4" t="inlineStr">
        <is>
          <t>Liabilities - temporary differences</t>
        </is>
      </c>
      <c r="B48" s="6" t="n">
        <v>384016</v>
      </c>
      <c r="C48" s="6" t="n">
        <v>398950</v>
      </c>
    </row>
    <row r="49">
      <c r="A49" s="4" t="inlineStr">
        <is>
          <t>Tax credits - gains from tax lawsuit (exclusion of ICMS from the PIS and COFINS basis)</t>
        </is>
      </c>
      <c r="B49" s="4" t="inlineStr">
        <is>
          <t xml:space="preserve"> </t>
        </is>
      </c>
      <c r="C49" s="4" t="inlineStr">
        <is>
          <t xml:space="preserve"> </t>
        </is>
      </c>
    </row>
    <row r="50">
      <c r="A50" s="3" t="inlineStr">
        <is>
          <t>Deferred income and social contribution taxes</t>
        </is>
      </c>
      <c r="B50" s="4" t="inlineStr">
        <is>
          <t xml:space="preserve"> </t>
        </is>
      </c>
      <c r="C50" s="4" t="inlineStr">
        <is>
          <t xml:space="preserve"> </t>
        </is>
      </c>
    </row>
    <row r="51">
      <c r="A51" s="4" t="inlineStr">
        <is>
          <t>Liabilities - temporary differences</t>
        </is>
      </c>
      <c r="B51" s="6" t="n">
        <v>155828</v>
      </c>
      <c r="C51" s="6" t="n">
        <v>194121</v>
      </c>
    </row>
    <row r="52">
      <c r="A52" s="4" t="inlineStr">
        <is>
          <t>Derivatives gains ("MtM")</t>
        </is>
      </c>
      <c r="B52" s="4" t="inlineStr">
        <is>
          <t xml:space="preserve"> </t>
        </is>
      </c>
      <c r="C52" s="4" t="inlineStr">
        <is>
          <t xml:space="preserve"> </t>
        </is>
      </c>
    </row>
    <row r="53">
      <c r="A53" s="3" t="inlineStr">
        <is>
          <t>Deferred income and social contribution taxes</t>
        </is>
      </c>
      <c r="B53" s="4" t="inlineStr">
        <is>
          <t xml:space="preserve"> </t>
        </is>
      </c>
      <c r="C53" s="4" t="inlineStr">
        <is>
          <t xml:space="preserve"> </t>
        </is>
      </c>
    </row>
    <row r="54">
      <c r="A54" s="4" t="inlineStr">
        <is>
          <t>Liabilities - temporary differences</t>
        </is>
      </c>
      <c r="B54" s="6" t="n">
        <v>1108764</v>
      </c>
      <c r="C54" s="6" t="n">
        <v>9164</v>
      </c>
    </row>
    <row r="55">
      <c r="A55" s="4" t="inlineStr">
        <is>
          <t>Provision of deferred taxes on results of associates abroad</t>
        </is>
      </c>
      <c r="B55" s="4" t="inlineStr">
        <is>
          <t xml:space="preserve"> </t>
        </is>
      </c>
      <c r="C55" s="4" t="inlineStr">
        <is>
          <t xml:space="preserve"> </t>
        </is>
      </c>
    </row>
    <row r="56">
      <c r="A56" s="3" t="inlineStr">
        <is>
          <t>Deferred income and social contribution taxes</t>
        </is>
      </c>
      <c r="B56" s="4" t="inlineStr">
        <is>
          <t xml:space="preserve"> </t>
        </is>
      </c>
      <c r="C56" s="4" t="inlineStr">
        <is>
          <t xml:space="preserve"> </t>
        </is>
      </c>
    </row>
    <row r="57">
      <c r="A57" s="4" t="inlineStr">
        <is>
          <t>Liabilities - temporary differences</t>
        </is>
      </c>
      <c r="B57" s="6" t="n">
        <v>98984</v>
      </c>
      <c r="C57" s="4" t="inlineStr">
        <is>
          <t xml:space="preserve"> </t>
        </is>
      </c>
    </row>
    <row r="58">
      <c r="A58" s="4" t="inlineStr">
        <is>
          <t>Other temporary differences</t>
        </is>
      </c>
      <c r="B58" s="4" t="inlineStr">
        <is>
          <t xml:space="preserve"> </t>
        </is>
      </c>
      <c r="C58" s="4" t="inlineStr">
        <is>
          <t xml:space="preserve"> </t>
        </is>
      </c>
    </row>
    <row r="59">
      <c r="A59" s="3" t="inlineStr">
        <is>
          <t>Deferred income and social contribution taxes</t>
        </is>
      </c>
      <c r="B59" s="4" t="inlineStr">
        <is>
          <t xml:space="preserve"> </t>
        </is>
      </c>
      <c r="C59" s="4" t="inlineStr">
        <is>
          <t xml:space="preserve"> </t>
        </is>
      </c>
    </row>
    <row r="60">
      <c r="A60" s="4" t="inlineStr">
        <is>
          <t>Liabilities - temporary differences</t>
        </is>
      </c>
      <c r="B60" s="5" t="inlineStr">
        <is>
          <t>R$ 23539</t>
        </is>
      </c>
      <c r="C60" s="5" t="inlineStr">
        <is>
          <t>R$ 1341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Carryforwards (Details) - BRL (R$) R$ in Thousands</t>
        </is>
      </c>
      <c r="B1" s="2" t="inlineStr">
        <is>
          <t>Jun. 30, 2023</t>
        </is>
      </c>
      <c r="C1" s="2" t="inlineStr">
        <is>
          <t>Dec. 31, 2022</t>
        </is>
      </c>
    </row>
    <row r="2">
      <c r="A2" s="3" t="inlineStr">
        <is>
          <t>INCOME AND SOCIAL CONTRIBUTION TAXES</t>
        </is>
      </c>
      <c r="B2" s="4" t="inlineStr">
        <is>
          <t xml:space="preserve"> </t>
        </is>
      </c>
      <c r="C2" s="4" t="inlineStr">
        <is>
          <t xml:space="preserve"> </t>
        </is>
      </c>
    </row>
    <row r="3">
      <c r="A3" s="4" t="inlineStr">
        <is>
          <t>Tax loss carryforward</t>
        </is>
      </c>
      <c r="B3" s="5" t="inlineStr">
        <is>
          <t>R$ 4814896</t>
        </is>
      </c>
      <c r="C3" s="5" t="inlineStr">
        <is>
          <t>R$ 4828384</t>
        </is>
      </c>
    </row>
    <row r="4">
      <c r="A4" s="4" t="inlineStr">
        <is>
          <t>Negative tax basis of social contribution carryforward</t>
        </is>
      </c>
      <c r="B4" s="5" t="inlineStr">
        <is>
          <t>R$ 5039311</t>
        </is>
      </c>
      <c r="C4" s="5" t="inlineStr">
        <is>
          <t>R$ 494722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 TAXES - Rollforward of deferred tax assets (Details) - BRL (R$) R$ in Thousands</t>
        </is>
      </c>
      <c r="B1" s="2" t="inlineStr">
        <is>
          <t>6 Months Ended</t>
        </is>
      </c>
      <c r="C1" s="2" t="inlineStr">
        <is>
          <t>12 Months Ended</t>
        </is>
      </c>
    </row>
    <row r="2">
      <c r="B2" s="2" t="inlineStr">
        <is>
          <t>Jun. 30, 2023</t>
        </is>
      </c>
      <c r="C2" s="2" t="inlineStr">
        <is>
          <t>Dec. 31, 2022</t>
        </is>
      </c>
    </row>
    <row r="3">
      <c r="A3" s="3" t="inlineStr">
        <is>
          <t>Rollforward of net balance of deferred income tax</t>
        </is>
      </c>
      <c r="B3" s="4" t="inlineStr">
        <is>
          <t xml:space="preserve"> </t>
        </is>
      </c>
      <c r="C3" s="4" t="inlineStr">
        <is>
          <t xml:space="preserve"> </t>
        </is>
      </c>
    </row>
    <row r="4">
      <c r="A4" s="4" t="inlineStr">
        <is>
          <t>Opening balance</t>
        </is>
      </c>
      <c r="B4" s="5" t="inlineStr">
        <is>
          <t>R$ 3985297</t>
        </is>
      </c>
      <c r="C4" s="5" t="inlineStr">
        <is>
          <t>R$ 8729929</t>
        </is>
      </c>
    </row>
    <row r="5">
      <c r="A5" s="4" t="inlineStr">
        <is>
          <t>Tax loss</t>
        </is>
      </c>
      <c r="B5" s="6" t="n">
        <v>-3372</v>
      </c>
      <c r="C5" s="6" t="n">
        <v>50220</v>
      </c>
    </row>
    <row r="6">
      <c r="A6" s="4" t="inlineStr">
        <is>
          <t>Negative tax basis of social contribution</t>
        </is>
      </c>
      <c r="B6" s="6" t="n">
        <v>8288</v>
      </c>
      <c r="C6" s="6" t="n">
        <v>34176</v>
      </c>
    </row>
    <row r="7">
      <c r="A7" s="4" t="inlineStr">
        <is>
          <t>Provision for judicial liabilities</t>
        </is>
      </c>
      <c r="B7" s="6" t="n">
        <v>23864</v>
      </c>
      <c r="C7" s="6" t="n">
        <v>19251</v>
      </c>
    </row>
    <row r="8">
      <c r="A8" s="4" t="inlineStr">
        <is>
          <t>Operating provisions and other losses</t>
        </is>
      </c>
      <c r="B8" s="6" t="n">
        <v>31636</v>
      </c>
      <c r="C8" s="6" t="n">
        <v>33898</v>
      </c>
    </row>
    <row r="9">
      <c r="A9" s="4" t="inlineStr">
        <is>
          <t>Exchange rate variation</t>
        </is>
      </c>
      <c r="B9" s="6" t="n">
        <v>-1927826</v>
      </c>
      <c r="C9" s="6" t="n">
        <v>-2257699</v>
      </c>
    </row>
    <row r="10">
      <c r="A10" s="4" t="inlineStr">
        <is>
          <t>Derivative gains ("MtM")</t>
        </is>
      </c>
      <c r="B10" s="6" t="n">
        <v>-1099600</v>
      </c>
      <c r="C10" s="6" t="n">
        <v>-2202857</v>
      </c>
    </row>
    <row r="11">
      <c r="A11" s="4" t="inlineStr">
        <is>
          <t>Amortization of fair value adjustments arising from business combinations</t>
        </is>
      </c>
      <c r="B11" s="6" t="n">
        <v>775</v>
      </c>
      <c r="C11" s="6" t="n">
        <v>8970</v>
      </c>
    </row>
    <row r="12">
      <c r="A12" s="4" t="inlineStr">
        <is>
          <t>Unrealized profit on inventories</t>
        </is>
      </c>
      <c r="B12" s="6" t="n">
        <v>-198056</v>
      </c>
      <c r="C12" s="6" t="n">
        <v>64164</v>
      </c>
    </row>
    <row r="13">
      <c r="A13" s="4" t="inlineStr">
        <is>
          <t>Leases</t>
        </is>
      </c>
      <c r="B13" s="6" t="n">
        <v>-36156</v>
      </c>
      <c r="C13" s="6" t="n">
        <v>-8534</v>
      </c>
    </row>
    <row r="14">
      <c r="A14" s="4" t="inlineStr">
        <is>
          <t>Goodwill - tax benefit on unamortized goodwill</t>
        </is>
      </c>
      <c r="B14" s="6" t="n">
        <v>-138307</v>
      </c>
      <c r="C14" s="6" t="n">
        <v>-276614</v>
      </c>
    </row>
    <row r="15">
      <c r="A15" s="4" t="inlineStr">
        <is>
          <t>Property, plant and equipment - deemed cost</t>
        </is>
      </c>
      <c r="B15" s="6" t="n">
        <v>42779</v>
      </c>
      <c r="C15" s="6" t="n">
        <v>99510</v>
      </c>
    </row>
    <row r="16">
      <c r="A16" s="4" t="inlineStr">
        <is>
          <t>Depreciation accelerated for tax-incentive reason</t>
        </is>
      </c>
      <c r="B16" s="6" t="n">
        <v>35608</v>
      </c>
      <c r="C16" s="6" t="n">
        <v>74952</v>
      </c>
    </row>
    <row r="17">
      <c r="A17" s="4" t="inlineStr">
        <is>
          <t>Capitalized loan costs</t>
        </is>
      </c>
      <c r="B17" s="6" t="n">
        <v>-194121</v>
      </c>
      <c r="C17" s="6" t="n">
        <v>-111435</v>
      </c>
    </row>
    <row r="18">
      <c r="A18" s="4" t="inlineStr">
        <is>
          <t>Fair value of biological assets</t>
        </is>
      </c>
      <c r="B18" s="6" t="n">
        <v>-323734</v>
      </c>
      <c r="C18" s="6" t="n">
        <v>-272308</v>
      </c>
    </row>
    <row r="19">
      <c r="A19" s="4" t="inlineStr">
        <is>
          <t>Deferred taxes on the result of subsidiaries abroad</t>
        </is>
      </c>
      <c r="B19" s="6" t="n">
        <v>-98984</v>
      </c>
      <c r="C19" s="4" t="inlineStr">
        <is>
          <t xml:space="preserve"> </t>
        </is>
      </c>
    </row>
    <row r="20">
      <c r="A20" s="4" t="inlineStr">
        <is>
          <t>Credits on exclusion of ICMS from the PIS/COFINS tax base</t>
        </is>
      </c>
      <c r="B20" s="6" t="n">
        <v>38293</v>
      </c>
      <c r="C20" s="6" t="n">
        <v>3906</v>
      </c>
    </row>
    <row r="21">
      <c r="A21" s="4" t="inlineStr">
        <is>
          <t>Other temporary differences</t>
        </is>
      </c>
      <c r="B21" s="6" t="n">
        <v>-10123</v>
      </c>
      <c r="C21" s="6" t="n">
        <v>-4232</v>
      </c>
    </row>
    <row r="22">
      <c r="A22" s="4" t="inlineStr">
        <is>
          <t>Closing balance</t>
        </is>
      </c>
      <c r="B22" s="5" t="inlineStr">
        <is>
          <t>R$ 136261</t>
        </is>
      </c>
      <c r="C22" s="5" t="inlineStr">
        <is>
          <t>R$ 39852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1:03:25Z</dcterms:created>
  <dcterms:modified xmlns:dcterms="http://purl.org/dc/terms/" xmlns:xsi="http://www.w3.org/2001/XMLSchema-instance" xsi:type="dcterms:W3CDTF">2023-09-26T21:03:25Z</dcterms:modified>
</cp:coreProperties>
</file>